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Legislation Impact on the Finan" sheetId="11" state="visible" r:id="rId11"/>
    <sheet xmlns:r="http://schemas.openxmlformats.org/officeDocument/2006/relationships" name="Cash and Cash Equivalents" sheetId="12" state="visible" r:id="rId12"/>
    <sheet xmlns:r="http://schemas.openxmlformats.org/officeDocument/2006/relationships" name="Short-Term Investments and Loan" sheetId="13" state="visible" r:id="rId13"/>
    <sheet xmlns:r="http://schemas.openxmlformats.org/officeDocument/2006/relationships" name="Marketable Securities" sheetId="14" state="visible" r:id="rId14"/>
    <sheet xmlns:r="http://schemas.openxmlformats.org/officeDocument/2006/relationships" name="Trade Receivables" sheetId="15" state="visible" r:id="rId15"/>
    <sheet xmlns:r="http://schemas.openxmlformats.org/officeDocument/2006/relationships" name="Other Accounts Receivable" sheetId="16" state="visible" r:id="rId16"/>
    <sheet xmlns:r="http://schemas.openxmlformats.org/officeDocument/2006/relationships" name="Inventory of Buildings and Apar" sheetId="17" state="visible" r:id="rId17"/>
    <sheet xmlns:r="http://schemas.openxmlformats.org/officeDocument/2006/relationships" name="Assets and Liabilities Classifi" sheetId="18" state="visible" r:id="rId18"/>
    <sheet xmlns:r="http://schemas.openxmlformats.org/officeDocument/2006/relationships" name="Investments in Investees" sheetId="19" state="visible" r:id="rId19"/>
    <sheet xmlns:r="http://schemas.openxmlformats.org/officeDocument/2006/relationships" name="Other Investments Loans, and Re" sheetId="20" state="visible" r:id="rId20"/>
    <sheet xmlns:r="http://schemas.openxmlformats.org/officeDocument/2006/relationships" name="Available-for-Sale Financial As" sheetId="21" state="visible" r:id="rId21"/>
    <sheet xmlns:r="http://schemas.openxmlformats.org/officeDocument/2006/relationships" name="Investment Property" sheetId="22" state="visible" r:id="rId22"/>
    <sheet xmlns:r="http://schemas.openxmlformats.org/officeDocument/2006/relationships" name="Investment Property Under Devel" sheetId="23" state="visible" r:id="rId23"/>
    <sheet xmlns:r="http://schemas.openxmlformats.org/officeDocument/2006/relationships" name="Fixed Assets, Net" sheetId="24" state="visible" r:id="rId24"/>
    <sheet xmlns:r="http://schemas.openxmlformats.org/officeDocument/2006/relationships" name="Intangible Assets, Net" sheetId="25" state="visible" r:id="rId25"/>
    <sheet xmlns:r="http://schemas.openxmlformats.org/officeDocument/2006/relationships" name="Credit from Banks and Others" sheetId="26" state="visible" r:id="rId26"/>
    <sheet xmlns:r="http://schemas.openxmlformats.org/officeDocument/2006/relationships" name="Current Maturities of Non-Curre" sheetId="27" state="visible" r:id="rId27"/>
    <sheet xmlns:r="http://schemas.openxmlformats.org/officeDocument/2006/relationships" name="Trade Payables" sheetId="28" state="visible" r:id="rId28"/>
    <sheet xmlns:r="http://schemas.openxmlformats.org/officeDocument/2006/relationships" name="Other Accounts Payable" sheetId="29" state="visible" r:id="rId29"/>
    <sheet xmlns:r="http://schemas.openxmlformats.org/officeDocument/2006/relationships" name="Debentures" sheetId="30" state="visible" r:id="rId30"/>
    <sheet xmlns:r="http://schemas.openxmlformats.org/officeDocument/2006/relationships" name="Convertible Debentures" sheetId="31" state="visible" r:id="rId31"/>
    <sheet xmlns:r="http://schemas.openxmlformats.org/officeDocument/2006/relationships" name="Interest-Bearing Loans from Ban" sheetId="32" state="visible" r:id="rId32"/>
    <sheet xmlns:r="http://schemas.openxmlformats.org/officeDocument/2006/relationships" name="Other Liabilities" sheetId="33" state="visible" r:id="rId33"/>
    <sheet xmlns:r="http://schemas.openxmlformats.org/officeDocument/2006/relationships" name="Employee Benefit Liabilities an" sheetId="34" state="visible" r:id="rId34"/>
    <sheet xmlns:r="http://schemas.openxmlformats.org/officeDocument/2006/relationships" name="Taxes on Income" sheetId="35" state="visible" r:id="rId35"/>
    <sheet xmlns:r="http://schemas.openxmlformats.org/officeDocument/2006/relationships" name="Contingent Liabilities and Comm" sheetId="36" state="visible" r:id="rId36"/>
    <sheet xmlns:r="http://schemas.openxmlformats.org/officeDocument/2006/relationships" name="Equity" sheetId="37" state="visible" r:id="rId37"/>
    <sheet xmlns:r="http://schemas.openxmlformats.org/officeDocument/2006/relationships" name="Share-Based Compensation" sheetId="38" state="visible" r:id="rId38"/>
    <sheet xmlns:r="http://schemas.openxmlformats.org/officeDocument/2006/relationships" name="Charges (Assets Pledged)" sheetId="39" state="visible" r:id="rId39"/>
    <sheet xmlns:r="http://schemas.openxmlformats.org/officeDocument/2006/relationships" name="Rental Income" sheetId="40" state="visible" r:id="rId40"/>
    <sheet xmlns:r="http://schemas.openxmlformats.org/officeDocument/2006/relationships" name="Property Operating Expenses" sheetId="41" state="visible" r:id="rId41"/>
    <sheet xmlns:r="http://schemas.openxmlformats.org/officeDocument/2006/relationships" name="General and Administrative Expe" sheetId="42" state="visible" r:id="rId42"/>
    <sheet xmlns:r="http://schemas.openxmlformats.org/officeDocument/2006/relationships" name="Other Income and Expenses" sheetId="43" state="visible" r:id="rId43"/>
    <sheet xmlns:r="http://schemas.openxmlformats.org/officeDocument/2006/relationships" name="Finance Expenses and Income" sheetId="44" state="visible" r:id="rId44"/>
    <sheet xmlns:r="http://schemas.openxmlformats.org/officeDocument/2006/relationships" name="Net Earnings Per Share" sheetId="45" state="visible" r:id="rId45"/>
    <sheet xmlns:r="http://schemas.openxmlformats.org/officeDocument/2006/relationships" name="Financial Instruments" sheetId="46" state="visible" r:id="rId46"/>
    <sheet xmlns:r="http://schemas.openxmlformats.org/officeDocument/2006/relationships" name="Transactions and Balances With " sheetId="47" state="visible" r:id="rId47"/>
    <sheet xmlns:r="http://schemas.openxmlformats.org/officeDocument/2006/relationships" name="Segment Information" sheetId="48" state="visible" r:id="rId48"/>
    <sheet xmlns:r="http://schemas.openxmlformats.org/officeDocument/2006/relationships" name="Events After the Reporting Date" sheetId="49" state="visible" r:id="rId49"/>
    <sheet xmlns:r="http://schemas.openxmlformats.org/officeDocument/2006/relationships" name="Data from FCR's Financial State" sheetId="50" state="visible" r:id="rId50"/>
    <sheet xmlns:r="http://schemas.openxmlformats.org/officeDocument/2006/relationships" name="Condensed Financial Information" sheetId="51" state="visible" r:id="rId51"/>
    <sheet xmlns:r="http://schemas.openxmlformats.org/officeDocument/2006/relationships" name="Schedule III"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Cash and Cash Equivalents (Tabl" sheetId="55" state="visible" r:id="rId55"/>
    <sheet xmlns:r="http://schemas.openxmlformats.org/officeDocument/2006/relationships" name="Short-Term Investments and Lo56" sheetId="56" state="visible" r:id="rId56"/>
    <sheet xmlns:r="http://schemas.openxmlformats.org/officeDocument/2006/relationships" name="Marketable Securities (Tables)" sheetId="57" state="visible" r:id="rId57"/>
    <sheet xmlns:r="http://schemas.openxmlformats.org/officeDocument/2006/relationships" name="Trade Receivables (Tables)" sheetId="58" state="visible" r:id="rId58"/>
    <sheet xmlns:r="http://schemas.openxmlformats.org/officeDocument/2006/relationships" name="Other Accounts Receivable (Tabl" sheetId="59" state="visible" r:id="rId59"/>
    <sheet xmlns:r="http://schemas.openxmlformats.org/officeDocument/2006/relationships" name="Assets and Liabilities Classi60" sheetId="60" state="visible" r:id="rId60"/>
    <sheet xmlns:r="http://schemas.openxmlformats.org/officeDocument/2006/relationships" name="Investments in Investees (Table" sheetId="61" state="visible" r:id="rId61"/>
    <sheet xmlns:r="http://schemas.openxmlformats.org/officeDocument/2006/relationships" name="Other Investments, Loans and Re" sheetId="62" state="visible" r:id="rId62"/>
    <sheet xmlns:r="http://schemas.openxmlformats.org/officeDocument/2006/relationships" name="Available-for-Sale Financial 63" sheetId="63" state="visible" r:id="rId63"/>
    <sheet xmlns:r="http://schemas.openxmlformats.org/officeDocument/2006/relationships" name="Investment Property (Tables)" sheetId="64" state="visible" r:id="rId64"/>
    <sheet xmlns:r="http://schemas.openxmlformats.org/officeDocument/2006/relationships" name="Investment Property Under Dev65" sheetId="65" state="visible" r:id="rId65"/>
    <sheet xmlns:r="http://schemas.openxmlformats.org/officeDocument/2006/relationships" name="Fixed Assets, Net (Tables)" sheetId="66" state="visible" r:id="rId66"/>
    <sheet xmlns:r="http://schemas.openxmlformats.org/officeDocument/2006/relationships" name="Intangible Assets, Net (Tables)" sheetId="67" state="visible" r:id="rId67"/>
    <sheet xmlns:r="http://schemas.openxmlformats.org/officeDocument/2006/relationships" name="Credit from Banks and Others (T" sheetId="68" state="visible" r:id="rId68"/>
    <sheet xmlns:r="http://schemas.openxmlformats.org/officeDocument/2006/relationships" name="Current Maturities of Non-Cur69" sheetId="69" state="visible" r:id="rId69"/>
    <sheet xmlns:r="http://schemas.openxmlformats.org/officeDocument/2006/relationships" name="Trade Payables (Tables)" sheetId="70" state="visible" r:id="rId70"/>
    <sheet xmlns:r="http://schemas.openxmlformats.org/officeDocument/2006/relationships" name="Other Accounts Payable (Tables)" sheetId="71" state="visible" r:id="rId71"/>
    <sheet xmlns:r="http://schemas.openxmlformats.org/officeDocument/2006/relationships" name="Debentures (Tables)" sheetId="72" state="visible" r:id="rId72"/>
    <sheet xmlns:r="http://schemas.openxmlformats.org/officeDocument/2006/relationships" name="Convertible Debentures (Tables)" sheetId="73" state="visible" r:id="rId73"/>
    <sheet xmlns:r="http://schemas.openxmlformats.org/officeDocument/2006/relationships" name="Interest -Bearing Loans from Ba" sheetId="74" state="visible" r:id="rId74"/>
    <sheet xmlns:r="http://schemas.openxmlformats.org/officeDocument/2006/relationships" name="Other Liabilities (Tables)" sheetId="75" state="visible" r:id="rId75"/>
    <sheet xmlns:r="http://schemas.openxmlformats.org/officeDocument/2006/relationships" name="Taxes on Income (Tables)" sheetId="76" state="visible" r:id="rId76"/>
    <sheet xmlns:r="http://schemas.openxmlformats.org/officeDocument/2006/relationships" name="Contingent Liabilities and Co77" sheetId="77" state="visible" r:id="rId77"/>
    <sheet xmlns:r="http://schemas.openxmlformats.org/officeDocument/2006/relationships" name="Equity (Tables)" sheetId="78" state="visible" r:id="rId78"/>
    <sheet xmlns:r="http://schemas.openxmlformats.org/officeDocument/2006/relationships" name="Share-Based Compensation (Table" sheetId="79" state="visible" r:id="rId79"/>
    <sheet xmlns:r="http://schemas.openxmlformats.org/officeDocument/2006/relationships" name="Charges (Assets Pledged) (Table" sheetId="80" state="visible" r:id="rId80"/>
    <sheet xmlns:r="http://schemas.openxmlformats.org/officeDocument/2006/relationships" name="Property Operating Expenses (Ta" sheetId="81" state="visible" r:id="rId81"/>
    <sheet xmlns:r="http://schemas.openxmlformats.org/officeDocument/2006/relationships" name="General and Administrative Ex82" sheetId="82" state="visible" r:id="rId82"/>
    <sheet xmlns:r="http://schemas.openxmlformats.org/officeDocument/2006/relationships" name="Other Income and Expenses (Tabl" sheetId="83" state="visible" r:id="rId83"/>
    <sheet xmlns:r="http://schemas.openxmlformats.org/officeDocument/2006/relationships" name="Finance Expenses and Income (Ta" sheetId="84" state="visible" r:id="rId84"/>
    <sheet xmlns:r="http://schemas.openxmlformats.org/officeDocument/2006/relationships" name="Net Earnings Per Share (Tables)" sheetId="85" state="visible" r:id="rId85"/>
    <sheet xmlns:r="http://schemas.openxmlformats.org/officeDocument/2006/relationships" name="Financial Instruments (Tables)" sheetId="86" state="visible" r:id="rId86"/>
    <sheet xmlns:r="http://schemas.openxmlformats.org/officeDocument/2006/relationships" name="Transactions and Balances wit87" sheetId="87" state="visible" r:id="rId87"/>
    <sheet xmlns:r="http://schemas.openxmlformats.org/officeDocument/2006/relationships" name="Segment Information (Tables)" sheetId="88" state="visible" r:id="rId88"/>
    <sheet xmlns:r="http://schemas.openxmlformats.org/officeDocument/2006/relationships" name="Data from FCR's Financial Sta89" sheetId="89" state="visible" r:id="rId89"/>
    <sheet xmlns:r="http://schemas.openxmlformats.org/officeDocument/2006/relationships" name="Condensed Financial Informati90" sheetId="90" state="visible" r:id="rId90"/>
    <sheet xmlns:r="http://schemas.openxmlformats.org/officeDocument/2006/relationships" name="Significant Accounting Polici91" sheetId="91" state="visible" r:id="rId91"/>
    <sheet xmlns:r="http://schemas.openxmlformats.org/officeDocument/2006/relationships" name="Significant Accounting Polici92" sheetId="92" state="visible" r:id="rId92"/>
    <sheet xmlns:r="http://schemas.openxmlformats.org/officeDocument/2006/relationships" name="Cash and Cash Equivalents (Deta" sheetId="93" state="visible" r:id="rId93"/>
    <sheet xmlns:r="http://schemas.openxmlformats.org/officeDocument/2006/relationships" name="Cash and Cash Equivalents (De94" sheetId="94" state="visible" r:id="rId94"/>
    <sheet xmlns:r="http://schemas.openxmlformats.org/officeDocument/2006/relationships" name="Short-Term Investments and Lo95" sheetId="95" state="visible" r:id="rId95"/>
    <sheet xmlns:r="http://schemas.openxmlformats.org/officeDocument/2006/relationships" name="Short-Term Investments and Lo96" sheetId="96" state="visible" r:id="rId96"/>
    <sheet xmlns:r="http://schemas.openxmlformats.org/officeDocument/2006/relationships" name="Marketable Securities (Details)" sheetId="97" state="visible" r:id="rId97"/>
    <sheet xmlns:r="http://schemas.openxmlformats.org/officeDocument/2006/relationships" name="Trade Receivables (Details)" sheetId="98" state="visible" r:id="rId98"/>
    <sheet xmlns:r="http://schemas.openxmlformats.org/officeDocument/2006/relationships" name="Trade Receivables (Details 1)" sheetId="99" state="visible" r:id="rId99"/>
    <sheet xmlns:r="http://schemas.openxmlformats.org/officeDocument/2006/relationships" name="Trade Receivables (Details Text" sheetId="100" state="visible" r:id="rId100"/>
    <sheet xmlns:r="http://schemas.openxmlformats.org/officeDocument/2006/relationships" name="Other Accounts Receivable (Deta" sheetId="101" state="visible" r:id="rId101"/>
    <sheet xmlns:r="http://schemas.openxmlformats.org/officeDocument/2006/relationships" name="Other Accounts Receivable (D102" sheetId="102" state="visible" r:id="rId102"/>
    <sheet xmlns:r="http://schemas.openxmlformats.org/officeDocument/2006/relationships" name="Assets and Liabilities Class103" sheetId="103" state="visible" r:id="rId103"/>
    <sheet xmlns:r="http://schemas.openxmlformats.org/officeDocument/2006/relationships" name="Investments in Investees (Detai" sheetId="104" state="visible" r:id="rId104"/>
    <sheet xmlns:r="http://schemas.openxmlformats.org/officeDocument/2006/relationships" name="Investments in Investees (De105" sheetId="105" state="visible" r:id="rId105"/>
    <sheet xmlns:r="http://schemas.openxmlformats.org/officeDocument/2006/relationships" name="Investments in Investees (De106" sheetId="106" state="visible" r:id="rId106"/>
    <sheet xmlns:r="http://schemas.openxmlformats.org/officeDocument/2006/relationships" name="Investments in Investees (De107" sheetId="107" state="visible" r:id="rId107"/>
    <sheet xmlns:r="http://schemas.openxmlformats.org/officeDocument/2006/relationships" name="Investments in Investees (De108" sheetId="108" state="visible" r:id="rId108"/>
    <sheet xmlns:r="http://schemas.openxmlformats.org/officeDocument/2006/relationships" name="Investments in Investees (De109" sheetId="109" state="visible" r:id="rId109"/>
    <sheet xmlns:r="http://schemas.openxmlformats.org/officeDocument/2006/relationships" name="Investments in Investees (De110" sheetId="110" state="visible" r:id="rId110"/>
    <sheet xmlns:r="http://schemas.openxmlformats.org/officeDocument/2006/relationships" name="Investments in Investees (De111" sheetId="111" state="visible" r:id="rId111"/>
    <sheet xmlns:r="http://schemas.openxmlformats.org/officeDocument/2006/relationships" name="Investments in Investees (De112" sheetId="112" state="visible" r:id="rId112"/>
    <sheet xmlns:r="http://schemas.openxmlformats.org/officeDocument/2006/relationships" name="Investments in Investees (De113" sheetId="113" state="visible" r:id="rId113"/>
    <sheet xmlns:r="http://schemas.openxmlformats.org/officeDocument/2006/relationships" name="Investments in Investees (De114" sheetId="114" state="visible" r:id="rId114"/>
    <sheet xmlns:r="http://schemas.openxmlformats.org/officeDocument/2006/relationships" name="Investments in Investees (De115" sheetId="115" state="visible" r:id="rId115"/>
    <sheet xmlns:r="http://schemas.openxmlformats.org/officeDocument/2006/relationships" name="Investments in Investees (De116" sheetId="116" state="visible" r:id="rId116"/>
    <sheet xmlns:r="http://schemas.openxmlformats.org/officeDocument/2006/relationships" name="Investments in Investees (De117" sheetId="117" state="visible" r:id="rId117"/>
    <sheet xmlns:r="http://schemas.openxmlformats.org/officeDocument/2006/relationships" name="Investments in Investees (De118" sheetId="118" state="visible" r:id="rId118"/>
    <sheet xmlns:r="http://schemas.openxmlformats.org/officeDocument/2006/relationships" name="Investments in Investees (De119" sheetId="119" state="visible" r:id="rId119"/>
    <sheet xmlns:r="http://schemas.openxmlformats.org/officeDocument/2006/relationships" name="Investments in Investees (De120" sheetId="120" state="visible" r:id="rId120"/>
    <sheet xmlns:r="http://schemas.openxmlformats.org/officeDocument/2006/relationships" name="Investments in Investees (De121" sheetId="121" state="visible" r:id="rId121"/>
    <sheet xmlns:r="http://schemas.openxmlformats.org/officeDocument/2006/relationships" name="Investments in Investees (De122" sheetId="122" state="visible" r:id="rId122"/>
    <sheet xmlns:r="http://schemas.openxmlformats.org/officeDocument/2006/relationships" name="Investments in Investees (De123" sheetId="123" state="visible" r:id="rId123"/>
    <sheet xmlns:r="http://schemas.openxmlformats.org/officeDocument/2006/relationships" name="Other Investments, Loans and124" sheetId="124" state="visible" r:id="rId124"/>
    <sheet xmlns:r="http://schemas.openxmlformats.org/officeDocument/2006/relationships" name="Other Investments, Loans and125" sheetId="125" state="visible" r:id="rId125"/>
    <sheet xmlns:r="http://schemas.openxmlformats.org/officeDocument/2006/relationships" name="Other Investments, Loans and126" sheetId="126" state="visible" r:id="rId126"/>
    <sheet xmlns:r="http://schemas.openxmlformats.org/officeDocument/2006/relationships" name="Available-for-Sale Financial127" sheetId="127" state="visible" r:id="rId127"/>
    <sheet xmlns:r="http://schemas.openxmlformats.org/officeDocument/2006/relationships" name="Available-for-Sale Financial128" sheetId="128" state="visible" r:id="rId128"/>
    <sheet xmlns:r="http://schemas.openxmlformats.org/officeDocument/2006/relationships" name="Investment Property (Details)" sheetId="129" state="visible" r:id="rId129"/>
    <sheet xmlns:r="http://schemas.openxmlformats.org/officeDocument/2006/relationships" name="Investment Property (Details 1)" sheetId="130" state="visible" r:id="rId130"/>
    <sheet xmlns:r="http://schemas.openxmlformats.org/officeDocument/2006/relationships" name="Investment Property (Details 2)" sheetId="131" state="visible" r:id="rId131"/>
    <sheet xmlns:r="http://schemas.openxmlformats.org/officeDocument/2006/relationships" name="Investment Property (Details Te" sheetId="132" state="visible" r:id="rId132"/>
    <sheet xmlns:r="http://schemas.openxmlformats.org/officeDocument/2006/relationships" name="Investment Property Under De133" sheetId="133" state="visible" r:id="rId133"/>
    <sheet xmlns:r="http://schemas.openxmlformats.org/officeDocument/2006/relationships" name="Investment Property Under De134" sheetId="134" state="visible" r:id="rId134"/>
    <sheet xmlns:r="http://schemas.openxmlformats.org/officeDocument/2006/relationships" name="Investment Property Under De135" sheetId="135" state="visible" r:id="rId135"/>
    <sheet xmlns:r="http://schemas.openxmlformats.org/officeDocument/2006/relationships" name="Fixed Assets, Net (Details)" sheetId="136" state="visible" r:id="rId136"/>
    <sheet xmlns:r="http://schemas.openxmlformats.org/officeDocument/2006/relationships" name="Intangible Assets, Net (Details" sheetId="137" state="visible" r:id="rId137"/>
    <sheet xmlns:r="http://schemas.openxmlformats.org/officeDocument/2006/relationships" name="Intangible Assets, Net (Deta138" sheetId="138" state="visible" r:id="rId138"/>
    <sheet xmlns:r="http://schemas.openxmlformats.org/officeDocument/2006/relationships" name="Intangible Assets, Net (Deta139" sheetId="139" state="visible" r:id="rId139"/>
    <sheet xmlns:r="http://schemas.openxmlformats.org/officeDocument/2006/relationships" name="Intangible Assets, Net (Deta140" sheetId="140" state="visible" r:id="rId140"/>
    <sheet xmlns:r="http://schemas.openxmlformats.org/officeDocument/2006/relationships" name="Credit from Banks and Others (D" sheetId="141" state="visible" r:id="rId141"/>
    <sheet xmlns:r="http://schemas.openxmlformats.org/officeDocument/2006/relationships" name="Current Maturities of Non-Cu142" sheetId="142" state="visible" r:id="rId142"/>
    <sheet xmlns:r="http://schemas.openxmlformats.org/officeDocument/2006/relationships" name="Trade Payables (Details)" sheetId="143" state="visible" r:id="rId143"/>
    <sheet xmlns:r="http://schemas.openxmlformats.org/officeDocument/2006/relationships" name="Other Accounts Payable (Details" sheetId="144" state="visible" r:id="rId144"/>
    <sheet xmlns:r="http://schemas.openxmlformats.org/officeDocument/2006/relationships" name="Debentures (Details)" sheetId="145" state="visible" r:id="rId145"/>
    <sheet xmlns:r="http://schemas.openxmlformats.org/officeDocument/2006/relationships" name="Debentures (Details 1)" sheetId="146" state="visible" r:id="rId146"/>
    <sheet xmlns:r="http://schemas.openxmlformats.org/officeDocument/2006/relationships" name="Debentures (Details Textual)" sheetId="147" state="visible" r:id="rId147"/>
    <sheet xmlns:r="http://schemas.openxmlformats.org/officeDocument/2006/relationships" name="Convertible Debentures (Details" sheetId="148" state="visible" r:id="rId148"/>
    <sheet xmlns:r="http://schemas.openxmlformats.org/officeDocument/2006/relationships" name="Interest-Bearing Loans from 149" sheetId="149" state="visible" r:id="rId149"/>
    <sheet xmlns:r="http://schemas.openxmlformats.org/officeDocument/2006/relationships" name="Interest-Bearing Loans from 150" sheetId="150" state="visible" r:id="rId150"/>
    <sheet xmlns:r="http://schemas.openxmlformats.org/officeDocument/2006/relationships" name="Interest-Bearing Loans from 151" sheetId="151" state="visible" r:id="rId151"/>
    <sheet xmlns:r="http://schemas.openxmlformats.org/officeDocument/2006/relationships" name="Interest-Bearing Loans from 152" sheetId="152" state="visible" r:id="rId152"/>
    <sheet xmlns:r="http://schemas.openxmlformats.org/officeDocument/2006/relationships" name="Other Liabilities (Details)" sheetId="153" state="visible" r:id="rId153"/>
    <sheet xmlns:r="http://schemas.openxmlformats.org/officeDocument/2006/relationships" name="Taxes on Income (Details)" sheetId="154" state="visible" r:id="rId154"/>
    <sheet xmlns:r="http://schemas.openxmlformats.org/officeDocument/2006/relationships" name="Taxes on Income (Details 1)" sheetId="155" state="visible" r:id="rId155"/>
    <sheet xmlns:r="http://schemas.openxmlformats.org/officeDocument/2006/relationships" name="Taxes on Income (Details 2)" sheetId="156" state="visible" r:id="rId156"/>
    <sheet xmlns:r="http://schemas.openxmlformats.org/officeDocument/2006/relationships" name="Taxes on Income (Details 3)" sheetId="157" state="visible" r:id="rId157"/>
    <sheet xmlns:r="http://schemas.openxmlformats.org/officeDocument/2006/relationships" name="Taxes on Income (Details Textua" sheetId="158" state="visible" r:id="rId158"/>
    <sheet xmlns:r="http://schemas.openxmlformats.org/officeDocument/2006/relationships" name="Contingent Liabilities and C159" sheetId="159" state="visible" r:id="rId159"/>
    <sheet xmlns:r="http://schemas.openxmlformats.org/officeDocument/2006/relationships" name="Contingent Liabilities and C160" sheetId="160" state="visible" r:id="rId160"/>
    <sheet xmlns:r="http://schemas.openxmlformats.org/officeDocument/2006/relationships" name="Equity (Details)" sheetId="161" state="visible" r:id="rId161"/>
    <sheet xmlns:r="http://schemas.openxmlformats.org/officeDocument/2006/relationships" name="Equity (Details 1)" sheetId="162" state="visible" r:id="rId162"/>
    <sheet xmlns:r="http://schemas.openxmlformats.org/officeDocument/2006/relationships" name="Equity (Details 2)" sheetId="163" state="visible" r:id="rId163"/>
    <sheet xmlns:r="http://schemas.openxmlformats.org/officeDocument/2006/relationships" name="Equity (Details 3)" sheetId="164" state="visible" r:id="rId164"/>
    <sheet xmlns:r="http://schemas.openxmlformats.org/officeDocument/2006/relationships" name="Equity (Details 4)" sheetId="165" state="visible" r:id="rId165"/>
    <sheet xmlns:r="http://schemas.openxmlformats.org/officeDocument/2006/relationships" name="Equity (Details Textual)" sheetId="166" state="visible" r:id="rId166"/>
    <sheet xmlns:r="http://schemas.openxmlformats.org/officeDocument/2006/relationships" name="Share-Based Compensation (Detai" sheetId="167" state="visible" r:id="rId167"/>
    <sheet xmlns:r="http://schemas.openxmlformats.org/officeDocument/2006/relationships" name="Share-Based Compensation (De168" sheetId="168" state="visible" r:id="rId168"/>
    <sheet xmlns:r="http://schemas.openxmlformats.org/officeDocument/2006/relationships" name="Share-Based Compensation (De169" sheetId="169" state="visible" r:id="rId169"/>
    <sheet xmlns:r="http://schemas.openxmlformats.org/officeDocument/2006/relationships" name="Charges (Assets Pledged) (Detai" sheetId="170" state="visible" r:id="rId170"/>
    <sheet xmlns:r="http://schemas.openxmlformats.org/officeDocument/2006/relationships" name="Charges (Assets Pledged) (De171" sheetId="171" state="visible" r:id="rId171"/>
    <sheet xmlns:r="http://schemas.openxmlformats.org/officeDocument/2006/relationships" name="Rental Income (Details)" sheetId="172" state="visible" r:id="rId172"/>
    <sheet xmlns:r="http://schemas.openxmlformats.org/officeDocument/2006/relationships" name="Property Operating Expenses (De" sheetId="173" state="visible" r:id="rId173"/>
    <sheet xmlns:r="http://schemas.openxmlformats.org/officeDocument/2006/relationships" name="General and Administrative E174" sheetId="174" state="visible" r:id="rId174"/>
    <sheet xmlns:r="http://schemas.openxmlformats.org/officeDocument/2006/relationships" name="Other Income and Expenses (Deta" sheetId="175" state="visible" r:id="rId175"/>
    <sheet xmlns:r="http://schemas.openxmlformats.org/officeDocument/2006/relationships" name="Other Income and Expenses (D176" sheetId="176" state="visible" r:id="rId176"/>
    <sheet xmlns:r="http://schemas.openxmlformats.org/officeDocument/2006/relationships" name="Other Income and Expenses (D177" sheetId="177" state="visible" r:id="rId177"/>
    <sheet xmlns:r="http://schemas.openxmlformats.org/officeDocument/2006/relationships" name="Finance Expenses and Income (De" sheetId="178" state="visible" r:id="rId178"/>
    <sheet xmlns:r="http://schemas.openxmlformats.org/officeDocument/2006/relationships" name="Finance Expenses and Income 179" sheetId="179" state="visible" r:id="rId179"/>
    <sheet xmlns:r="http://schemas.openxmlformats.org/officeDocument/2006/relationships" name="Net Earnings Per Share (Details" sheetId="180" state="visible" r:id="rId180"/>
    <sheet xmlns:r="http://schemas.openxmlformats.org/officeDocument/2006/relationships" name="Financial Instruments (Details)" sheetId="181" state="visible" r:id="rId181"/>
    <sheet xmlns:r="http://schemas.openxmlformats.org/officeDocument/2006/relationships" name="Financial Instruments (Details " sheetId="182" state="visible" r:id="rId182"/>
    <sheet xmlns:r="http://schemas.openxmlformats.org/officeDocument/2006/relationships" name="Financial Instruments (Detai183" sheetId="183" state="visible" r:id="rId183"/>
    <sheet xmlns:r="http://schemas.openxmlformats.org/officeDocument/2006/relationships" name="Financial Instruments (Detai184" sheetId="184" state="visible" r:id="rId184"/>
    <sheet xmlns:r="http://schemas.openxmlformats.org/officeDocument/2006/relationships" name="Financial Instruments (Detai185" sheetId="185" state="visible" r:id="rId185"/>
    <sheet xmlns:r="http://schemas.openxmlformats.org/officeDocument/2006/relationships" name="Financial Instruments (Detai186" sheetId="186" state="visible" r:id="rId186"/>
    <sheet xmlns:r="http://schemas.openxmlformats.org/officeDocument/2006/relationships" name="Financial Instruments (Detai187" sheetId="187" state="visible" r:id="rId187"/>
    <sheet xmlns:r="http://schemas.openxmlformats.org/officeDocument/2006/relationships" name="Financial Instruments (Detai188" sheetId="188" state="visible" r:id="rId188"/>
    <sheet xmlns:r="http://schemas.openxmlformats.org/officeDocument/2006/relationships" name="Financial Instruments (Detai189" sheetId="189" state="visible" r:id="rId189"/>
    <sheet xmlns:r="http://schemas.openxmlformats.org/officeDocument/2006/relationships" name="Financial Instruments (Detai190" sheetId="190" state="visible" r:id="rId190"/>
    <sheet xmlns:r="http://schemas.openxmlformats.org/officeDocument/2006/relationships" name="Financial Instruments (Detai191" sheetId="191" state="visible" r:id="rId191"/>
    <sheet xmlns:r="http://schemas.openxmlformats.org/officeDocument/2006/relationships" name="Financial Instruments (Detai192" sheetId="192" state="visible" r:id="rId192"/>
    <sheet xmlns:r="http://schemas.openxmlformats.org/officeDocument/2006/relationships" name="Financial Instruments (Detai193" sheetId="193" state="visible" r:id="rId193"/>
    <sheet xmlns:r="http://schemas.openxmlformats.org/officeDocument/2006/relationships" name="Financial Instruments (Detai194" sheetId="194" state="visible" r:id="rId194"/>
    <sheet xmlns:r="http://schemas.openxmlformats.org/officeDocument/2006/relationships" name="Financial Instruments (Detai195" sheetId="195" state="visible" r:id="rId195"/>
    <sheet xmlns:r="http://schemas.openxmlformats.org/officeDocument/2006/relationships" name="Financial Instruments (Detai196" sheetId="196" state="visible" r:id="rId196"/>
    <sheet xmlns:r="http://schemas.openxmlformats.org/officeDocument/2006/relationships" name="Transactions and Balances wi197" sheetId="197" state="visible" r:id="rId197"/>
    <sheet xmlns:r="http://schemas.openxmlformats.org/officeDocument/2006/relationships" name="Transactions and Balances wi198" sheetId="198" state="visible" r:id="rId198"/>
    <sheet xmlns:r="http://schemas.openxmlformats.org/officeDocument/2006/relationships" name="Transactions and Balances wi199" sheetId="199" state="visible" r:id="rId199"/>
    <sheet xmlns:r="http://schemas.openxmlformats.org/officeDocument/2006/relationships" name="Transactions and Balances wi200" sheetId="200" state="visible" r:id="rId200"/>
    <sheet xmlns:r="http://schemas.openxmlformats.org/officeDocument/2006/relationships" name="Segment Information (Details)" sheetId="201" state="visible" r:id="rId201"/>
    <sheet xmlns:r="http://schemas.openxmlformats.org/officeDocument/2006/relationships" name="Segment Information (Details 1)" sheetId="202" state="visible" r:id="rId202"/>
    <sheet xmlns:r="http://schemas.openxmlformats.org/officeDocument/2006/relationships" name="Segment Information (Details Te" sheetId="203" state="visible" r:id="rId203"/>
    <sheet xmlns:r="http://schemas.openxmlformats.org/officeDocument/2006/relationships" name="Events After the Reporting D204" sheetId="204" state="visible" r:id="rId204"/>
    <sheet xmlns:r="http://schemas.openxmlformats.org/officeDocument/2006/relationships" name="Data from FCR's Financial St205" sheetId="205" state="visible" r:id="rId205"/>
    <sheet xmlns:r="http://schemas.openxmlformats.org/officeDocument/2006/relationships" name="Data from FCR's Financial St206" sheetId="206" state="visible" r:id="rId206"/>
    <sheet xmlns:r="http://schemas.openxmlformats.org/officeDocument/2006/relationships" name="Data from FCR's Financial St207" sheetId="207" state="visible" r:id="rId207"/>
    <sheet xmlns:r="http://schemas.openxmlformats.org/officeDocument/2006/relationships" name="Data from FCR's Financial St208" sheetId="208" state="visible" r:id="rId208"/>
    <sheet xmlns:r="http://schemas.openxmlformats.org/officeDocument/2006/relationships" name="Data from FCR's Financial St209" sheetId="209" state="visible" r:id="rId209"/>
    <sheet xmlns:r="http://schemas.openxmlformats.org/officeDocument/2006/relationships" name="Data from FCR's Financial St210" sheetId="210" state="visible" r:id="rId210"/>
    <sheet xmlns:r="http://schemas.openxmlformats.org/officeDocument/2006/relationships" name="Data from FCR's Financial St211" sheetId="211" state="visible" r:id="rId211"/>
    <sheet xmlns:r="http://schemas.openxmlformats.org/officeDocument/2006/relationships" name="Data from FCR's Financial St212" sheetId="212" state="visible" r:id="rId212"/>
    <sheet xmlns:r="http://schemas.openxmlformats.org/officeDocument/2006/relationships" name="Data from FCR's Financial St213" sheetId="213" state="visible" r:id="rId213"/>
    <sheet xmlns:r="http://schemas.openxmlformats.org/officeDocument/2006/relationships" name="Data from FCR's Financial St214" sheetId="214" state="visible" r:id="rId214"/>
    <sheet xmlns:r="http://schemas.openxmlformats.org/officeDocument/2006/relationships" name="Data from FCR's Financial St215" sheetId="215" state="visible" r:id="rId215"/>
    <sheet xmlns:r="http://schemas.openxmlformats.org/officeDocument/2006/relationships" name="Data from FCR's Financial St216" sheetId="216" state="visible" r:id="rId216"/>
    <sheet xmlns:r="http://schemas.openxmlformats.org/officeDocument/2006/relationships" name="Data from FCR's Financial St217" sheetId="217" state="visible" r:id="rId217"/>
    <sheet xmlns:r="http://schemas.openxmlformats.org/officeDocument/2006/relationships" name="Data from FCR's Financial St218" sheetId="218" state="visible" r:id="rId218"/>
    <sheet xmlns:r="http://schemas.openxmlformats.org/officeDocument/2006/relationships" name="Condensed Financial Informat219" sheetId="219" state="visible" r:id="rId219"/>
    <sheet xmlns:r="http://schemas.openxmlformats.org/officeDocument/2006/relationships" name="Condensed Financial Informat220" sheetId="220" state="visible" r:id="rId220"/>
    <sheet xmlns:r="http://schemas.openxmlformats.org/officeDocument/2006/relationships" name="Condensed Financial Informat221" sheetId="221" state="visible" r:id="rId221"/>
    <sheet xmlns:r="http://schemas.openxmlformats.org/officeDocument/2006/relationships" name="Condensed Financial Informat222" sheetId="222" state="visible" r:id="rId222"/>
    <sheet xmlns:r="http://schemas.openxmlformats.org/officeDocument/2006/relationships" name="Condensed Financial Informat223" sheetId="223" state="visible" r:id="rId223"/>
    <sheet xmlns:r="http://schemas.openxmlformats.org/officeDocument/2006/relationships" name="Condensed Financial Informat224" sheetId="224" state="visible" r:id="rId224"/>
    <sheet xmlns:r="http://schemas.openxmlformats.org/officeDocument/2006/relationships" name="Condensed Financial Informat225" sheetId="225" state="visible" r:id="rId225"/>
    <sheet xmlns:r="http://schemas.openxmlformats.org/officeDocument/2006/relationships" name="Condensed Financial Informat226" sheetId="226" state="visible" r:id="rId226"/>
    <sheet xmlns:r="http://schemas.openxmlformats.org/officeDocument/2006/relationships" name="Schedule III (Details)" sheetId="227" state="visible" r:id="rId227"/>
  </sheets>
  <definedNames/>
  <calcPr calcId="124519" fullCalcOnLoad="1"/>
</workbook>
</file>

<file path=xl/sharedStrings.xml><?xml version="1.0" encoding="utf-8"?>
<sst xmlns="http://schemas.openxmlformats.org/spreadsheetml/2006/main" uniqueCount="2501">
  <si>
    <t>Document and Entity Information</t>
  </si>
  <si>
    <t>12 Months Ended</t>
  </si>
  <si>
    <t>Dec. 31, 2017shares</t>
  </si>
  <si>
    <t>Document and Entity Information [Abstract]</t>
  </si>
  <si>
    <t>Entity Registrant Name</t>
  </si>
  <si>
    <t>Gazit-Globe Ltd</t>
  </si>
  <si>
    <t>Entity Central Index Key</t>
  </si>
  <si>
    <t>Trading Symbol</t>
  </si>
  <si>
    <t>GZT</t>
  </si>
  <si>
    <t>Amendment Flag</t>
  </si>
  <si>
    <t>false</t>
  </si>
  <si>
    <t>Current Fiscal Year End Date</t>
  </si>
  <si>
    <t>--12-31</t>
  </si>
  <si>
    <t>Document Type</t>
  </si>
  <si>
    <t>20-F</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Large Accelerated Filer</t>
  </si>
  <si>
    <t>Entity Common Stock, Shares Outstanding</t>
  </si>
  <si>
    <t>Consolidated Statements of Financial Position ₪ in Millions, $ in Millions</t>
  </si>
  <si>
    <t>Dec. 31, 2017ILS (₪)</t>
  </si>
  <si>
    <t>Dec. 31, 2017USD ($)</t>
  </si>
  <si>
    <t>Dec. 31, 2016ILS (₪)</t>
  </si>
  <si>
    <t>CURRENT ASSETS</t>
  </si>
  <si>
    <t>Cash and cash equivalents</t>
  </si>
  <si>
    <t>Short-term investments and loans</t>
  </si>
  <si>
    <t>Marketable securities</t>
  </si>
  <si>
    <t>Financial derivatives</t>
  </si>
  <si>
    <t>Trade receivables</t>
  </si>
  <si>
    <t>Other accounts receivable</t>
  </si>
  <si>
    <t>Income taxes receivable</t>
  </si>
  <si>
    <t>Current assets, gross</t>
  </si>
  <si>
    <t>Assets classified as held for sale</t>
  </si>
  <si>
    <t>Current Assets, net</t>
  </si>
  <si>
    <t>NON-CURRENT ASSETS</t>
  </si>
  <si>
    <t>Equity-accounted investees</t>
  </si>
  <si>
    <t>Other investments, loans and receivables</t>
  </si>
  <si>
    <t>Available-for-sale financial assets</t>
  </si>
  <si>
    <t>Investment property</t>
  </si>
  <si>
    <t>Investment property under development</t>
  </si>
  <si>
    <t>Fixed assets, net</t>
  </si>
  <si>
    <t>Intangible assets, net</t>
  </si>
  <si>
    <t>Deferred taxes</t>
  </si>
  <si>
    <t>Non-current assets</t>
  </si>
  <si>
    <t>Assets</t>
  </si>
  <si>
    <t>CURRENT LIABILITIES</t>
  </si>
  <si>
    <t>Credit from banks and others</t>
  </si>
  <si>
    <t>Current maturities of non-current liabilities</t>
  </si>
  <si>
    <t>Trade payables</t>
  </si>
  <si>
    <t>Other accounts payable</t>
  </si>
  <si>
    <t>Income taxes payable</t>
  </si>
  <si>
    <t>Current liabilities, gross</t>
  </si>
  <si>
    <t>Liabilities attributed to assets held for sale</t>
  </si>
  <si>
    <t>Current liabilities, net</t>
  </si>
  <si>
    <t>NON-CURRENT LIABILITIES</t>
  </si>
  <si>
    <t>Debentures</t>
  </si>
  <si>
    <t>Convertible debentures</t>
  </si>
  <si>
    <t xml:space="preserve"> </t>
  </si>
  <si>
    <t>Interest-bearing loans from banks and others</t>
  </si>
  <si>
    <t>Other liabilities</t>
  </si>
  <si>
    <t>Non-current liabilities</t>
  </si>
  <si>
    <t>EQUITY ATTRIBUTABLE TO EQUITY HOLDERS OF THE COMPANY</t>
  </si>
  <si>
    <t>Share capital</t>
  </si>
  <si>
    <t>Share premium</t>
  </si>
  <si>
    <t>Retained earnings</t>
  </si>
  <si>
    <t>Foreign currency translation reserve</t>
  </si>
  <si>
    <t>Other reserves</t>
  </si>
  <si>
    <t>Treasury shares</t>
  </si>
  <si>
    <t>Equity attributable to owners of parent</t>
  </si>
  <si>
    <t>Non-controlling interests</t>
  </si>
  <si>
    <t>Total equity</t>
  </si>
  <si>
    <t>Equity and liabilities</t>
  </si>
  <si>
    <t>Consolidated Statements of Income ₪ in Millions, $ in Millions</t>
  </si>
  <si>
    <t>Dec. 31, 2017ILS (₪)₪ / shares</t>
  </si>
  <si>
    <t>Dec. 31, 2017USD ($)$ / shares</t>
  </si>
  <si>
    <t>Dec. 31, 2016ILS (₪)₪ / shares</t>
  </si>
  <si>
    <t>[1]</t>
  </si>
  <si>
    <t>Dec. 31, 2015ILS (₪)₪ / shares</t>
  </si>
  <si>
    <t>Profit or loss [abstract]</t>
  </si>
  <si>
    <t>Rental income</t>
  </si>
  <si>
    <t>Property operating expenses</t>
  </si>
  <si>
    <t>Net operating rental income</t>
  </si>
  <si>
    <t>Fair value gain (loss) from investment property and investment property under development, net</t>
  </si>
  <si>
    <t>General and administrative expenses</t>
  </si>
  <si>
    <t>Other income</t>
  </si>
  <si>
    <t>Other expenses</t>
  </si>
  <si>
    <t>Company's share in earnings of equity-accounted investees, net</t>
  </si>
  <si>
    <t>Operating income</t>
  </si>
  <si>
    <t>Finance expenses</t>
  </si>
  <si>
    <t>Finance income</t>
  </si>
  <si>
    <t>Income before taxes on income</t>
  </si>
  <si>
    <t>Taxes on income (tax benefit)</t>
  </si>
  <si>
    <t>Net income from continuing operations</t>
  </si>
  <si>
    <t>Net income from discontinued operations, net</t>
  </si>
  <si>
    <t>Net income</t>
  </si>
  <si>
    <t>[2]</t>
  </si>
  <si>
    <t>Attributable to:</t>
  </si>
  <si>
    <t>Equity holders of the Company</t>
  </si>
  <si>
    <t>Profit (loss)</t>
  </si>
  <si>
    <t>Net earnings per share attributable to equity holders of the Company (NIS):</t>
  </si>
  <si>
    <t>Basic earnings (loss) from continuing operations | (per share)</t>
  </si>
  <si>
    <t>Basic net earnings from discontinued operations | (per share)</t>
  </si>
  <si>
    <t>Total basic net earnings | (per share)</t>
  </si>
  <si>
    <t>Diluted earnings (loss) from continuing operations | (per share)</t>
  </si>
  <si>
    <t>Diluted net earnings from discontinued operations | (per share)</t>
  </si>
  <si>
    <t>Total diluted net earnings | (per share)</t>
  </si>
  <si>
    <t>Reclassified, refer to note 2ff.</t>
  </si>
  <si>
    <t>Reclassified, refer to Note 2dd.</t>
  </si>
  <si>
    <t>Consolidated Statements of Comprehensive Income ₪ in Millions, $ in Millions</t>
  </si>
  <si>
    <t>Dec. 31, 2015ILS (₪)</t>
  </si>
  <si>
    <t>Statement of comprehensive income [abstract]</t>
  </si>
  <si>
    <t>Items that are or will be reclassified to profit or loss:</t>
  </si>
  <si>
    <t>Exchange differences on translation of foreign operations</t>
  </si>
  <si>
    <t>Net gains (losses) on cash flow hedges</t>
  </si>
  <si>
    <t>Net gains (losses) on available-for-sale financial assets</t>
  </si>
  <si>
    <t>Realization of capital reserves of company previously accounted for using the equity method</t>
  </si>
  <si>
    <t>Other comprehensive income (loss) from the continuing operations</t>
  </si>
  <si>
    <t>Other comprehensive income (loss) from discontinued operations, net</t>
  </si>
  <si>
    <t>Total other comprehensive income (loss)</t>
  </si>
  <si>
    <t>[3]</t>
  </si>
  <si>
    <t>Comprehensive income (loss)</t>
  </si>
  <si>
    <t>Comprehensive income</t>
  </si>
  <si>
    <t>Reclassified, refer to Note 2f.</t>
  </si>
  <si>
    <t>Consolidated Statements of Comprehensive Income (Parenthetical) ₪ in Millions, $ in Millions</t>
  </si>
  <si>
    <t>Includes Company's share in other comprehensive income (loss) of investees according to the equity method</t>
  </si>
  <si>
    <t>Breakdown of total comprehensive income (loss) attributable to equity holders of the Company:</t>
  </si>
  <si>
    <t>Realization of capital reserves on sale of previously consolidated subsidiary</t>
  </si>
  <si>
    <t>Total</t>
  </si>
  <si>
    <t>Consolidated Statements of Changes in Equity ₪ in Millions, $ in Millions</t>
  </si>
  <si>
    <t>ILS (₪)</t>
  </si>
  <si>
    <t>USD ($)</t>
  </si>
  <si>
    <t>Share capitalILS (₪)</t>
  </si>
  <si>
    <t>Share capitalUSD ($)</t>
  </si>
  <si>
    <t>Retained earningsILS (₪)</t>
  </si>
  <si>
    <t>Retained earningsUSD ($)</t>
  </si>
  <si>
    <t>Share premiumILS (₪)</t>
  </si>
  <si>
    <t>Share premiumUSD ($)</t>
  </si>
  <si>
    <t>Foreign currency translation reserveILS (₪)</t>
  </si>
  <si>
    <t>Foreign currency translation reserveUSD ($)</t>
  </si>
  <si>
    <t>Other reservesILS (₪)</t>
  </si>
  <si>
    <t>Other reservesUSD ($)</t>
  </si>
  <si>
    <t>Loans granted to purchase sharesILS (₪)</t>
  </si>
  <si>
    <t>Treasury sharesILS (₪)</t>
  </si>
  <si>
    <t>Treasury sharesUSD ($)</t>
  </si>
  <si>
    <t>Equity attributable to equity holders,Total [Member]ILS (₪)</t>
  </si>
  <si>
    <t>Equity attributable to equity holders,Total [Member]USD ($)</t>
  </si>
  <si>
    <t>Non-controlling interestsILS (₪)</t>
  </si>
  <si>
    <t>Non-controlling interestsUSD ($)</t>
  </si>
  <si>
    <t>Beginning balance at Dec. 31, 2014</t>
  </si>
  <si>
    <t>Other comprehensive income (loss)</t>
  </si>
  <si>
    <t>[4]</t>
  </si>
  <si>
    <t>Total comprehensive income (loss)</t>
  </si>
  <si>
    <t>Issue of shares net of issuance expenses</t>
  </si>
  <si>
    <t>Exercise and forfeiture of share options into Company's shares</t>
  </si>
  <si>
    <t>Cost of share-based payment</t>
  </si>
  <si>
    <t>Dividend declared/ paid</t>
  </si>
  <si>
    <t>Charging the non-controlling interests share in equity deficit of subsidiary to equity holders of the Company</t>
  </si>
  <si>
    <t>Capital issuance to non-controlling interests</t>
  </si>
  <si>
    <t>Acquisition of non-controlling interests</t>
  </si>
  <si>
    <t>Dividend to non-controlling interests</t>
  </si>
  <si>
    <t>Repayment of loans to purchase shares</t>
  </si>
  <si>
    <t>Non-controlling interests in initially consolidated subsidiaries</t>
  </si>
  <si>
    <t>Early redemption, conversion and re-purchase of convertible debentures in subsidiary</t>
  </si>
  <si>
    <t>Ending balance at Dec. 31, 2015</t>
  </si>
  <si>
    <t>[3],[5]</t>
  </si>
  <si>
    <t>[4],[5]</t>
  </si>
  <si>
    <t>[5]</t>
  </si>
  <si>
    <t>Sale of shares to non-controlling interests</t>
  </si>
  <si>
    <t>Non-controlling interest in sold subsidiary</t>
  </si>
  <si>
    <t>Re-purchase of convertible debentures in subsidiary</t>
  </si>
  <si>
    <t>Ending balance at Dec. 31, 2016</t>
  </si>
  <si>
    <t>[6]</t>
  </si>
  <si>
    <t>Purchase of treasury shares</t>
  </si>
  <si>
    <t>Cancellation of treasury shares</t>
  </si>
  <si>
    <t>[7]</t>
  </si>
  <si>
    <t>[8]</t>
  </si>
  <si>
    <t>Loss of control in previously consolidated subsidiaries</t>
  </si>
  <si>
    <t>Ending balance at Dec. 31, 2017</t>
  </si>
  <si>
    <t>For additional details regarding other reserves, see Note 27d.</t>
  </si>
  <si>
    <t>Represents an amount of less than NIS 1 million.</t>
  </si>
  <si>
    <t>Represents an amount of less than U.S. $ 1 million.</t>
  </si>
  <si>
    <t>In the year ended in December 31, 2017 the Company declared a dividend in the amount of NIS 1.40 per share (in a total amount of NIS 273 million). NIS 68.4 million (NIS 0.35 per share) was paid on April 24, 2017, NIS 68.4 million (NIS 0.35 per share) was paid on July 3, 2017, NIS 68.2 million (NIS 0.35 per share) was paid on October 3, 2017 and NIS 67.7 million (NIS 0.35 per share) was paid on January 2, 2018.</t>
  </si>
  <si>
    <t>In the year ended in December 31, 2017 the Company declared a dividend in the amount of U.S. $ 0.4 per share (in a total amount of U.S. $ 79 million). U.S. $ 20 million (U.S. $ 0.1 per share) was paid on April 24, 2017, U.S. $20 million (U.S. $ 0.1 per share) was paid on July 3, 2017, U.S. $ 20 million (U.S. $ 0.1 per share) was paid on October 3, 2017 and U.S. $ 19 million (U.S. $ 0.1 per share) was paid on January 2, 2018.</t>
  </si>
  <si>
    <t>Consolidated Statements of Cash Flow ₪ in Millions, $ in Millions</t>
  </si>
  <si>
    <t>Cash flows from operating activities:</t>
  </si>
  <si>
    <t>[1],[2]</t>
  </si>
  <si>
    <t>Adjustments to the profit or loss items:</t>
  </si>
  <si>
    <t>Finance expenses, net</t>
  </si>
  <si>
    <t>Fair value gain from investment property and investment property under development, net</t>
  </si>
  <si>
    <t>Depreciation and amortization</t>
  </si>
  <si>
    <t>Impairment loss of other assets</t>
  </si>
  <si>
    <t>Capital (gain) loss, net</t>
  </si>
  <si>
    <t>Loss from a decrease in holding rate in investees</t>
  </si>
  <si>
    <t>Change in employee benefit liability</t>
  </si>
  <si>
    <t>Change in provision for legal claims, net</t>
  </si>
  <si>
    <t>Loss from revaluation of investees, net</t>
  </si>
  <si>
    <t>Loss from deconsolidation of previously subsidiaries, net (including exercise of capital reserves)</t>
  </si>
  <si>
    <t>Net loss from sale of subsidiary</t>
  </si>
  <si>
    <t>Gain from bargain purchase</t>
  </si>
  <si>
    <t>Cost of share-based payments</t>
  </si>
  <si>
    <t>Adjustments to reconcile profit (loss)</t>
  </si>
  <si>
    <t>Changes in assets and liabilities items:</t>
  </si>
  <si>
    <t>Decrease (Increase) in trade receivables and other accounts receivable</t>
  </si>
  <si>
    <t>Decrease inventories of buildings and land less advances from customers and buyers of apartments, net</t>
  </si>
  <si>
    <t>Increase (decrease) in trade and other accounts payable</t>
  </si>
  <si>
    <t>Increase in tenants' security deposits, net</t>
  </si>
  <si>
    <t>Changes in assets and liabilities total</t>
  </si>
  <si>
    <t>Net cash provided by operating activities before interest, dividend and taxes</t>
  </si>
  <si>
    <t>Cash received and paid during the year for:</t>
  </si>
  <si>
    <t>Interest paid</t>
  </si>
  <si>
    <t>Interest received</t>
  </si>
  <si>
    <t>Dividend received</t>
  </si>
  <si>
    <t>Taxes paid</t>
  </si>
  <si>
    <t>Tax received</t>
  </si>
  <si>
    <t>Net cash received and paid</t>
  </si>
  <si>
    <t>Net cash provided by operating activities</t>
  </si>
  <si>
    <t>Cash flows from investing activities:</t>
  </si>
  <si>
    <t>Initial consolidation of investment previously accounted for using equity method (a)</t>
  </si>
  <si>
    <t>Acquisition of initially consolidated subsidiary (b)</t>
  </si>
  <si>
    <t>Deconsolidation of previously consolidated subsidiary (c)</t>
  </si>
  <si>
    <t>Investment return and proceeds from sale of investees</t>
  </si>
  <si>
    <t>Investment in and loans to investees</t>
  </si>
  <si>
    <t>Acquisition, construction and development of investment property</t>
  </si>
  <si>
    <t>Investments in fixed assets</t>
  </si>
  <si>
    <t>Proceeds from sale of investment property net of tax paid</t>
  </si>
  <si>
    <t>Proceeds from sale of fixed assets</t>
  </si>
  <si>
    <t>Grant of long-term loans</t>
  </si>
  <si>
    <t>Collection of long-term loans</t>
  </si>
  <si>
    <t>Short-term investments, net</t>
  </si>
  <si>
    <t>Investment in financial assets</t>
  </si>
  <si>
    <t>Proceeds from sale of financial assets and deposits withdrawal</t>
  </si>
  <si>
    <t>Net cash provided by (used in) investing activities</t>
  </si>
  <si>
    <t>Cash flows from financing activities:</t>
  </si>
  <si>
    <t>Issue of shares net of issue expenses</t>
  </si>
  <si>
    <t>Repayment of loans granted for purchase of Company's shares</t>
  </si>
  <si>
    <t>Exercise of share options into Company's shares</t>
  </si>
  <si>
    <t>Capital issuance to non-controlling interests, net</t>
  </si>
  <si>
    <t>Sale of shares to non-controlling interests net of tax paid</t>
  </si>
  <si>
    <t>Dividend paid to equity holders of the Company</t>
  </si>
  <si>
    <t>Dividend paid to non-controlling interests</t>
  </si>
  <si>
    <t>Receipt of long-term loans</t>
  </si>
  <si>
    <t>Repayment of long-term loans</t>
  </si>
  <si>
    <t>Receipt (Repayment) of long-term credit facilities from banks, net</t>
  </si>
  <si>
    <t>Receipt (Repayment) of short-term credit from banks and others, net</t>
  </si>
  <si>
    <t>Repayment and early redemption of debentures and convertible debentures</t>
  </si>
  <si>
    <t>Issue of debentures and convertible debentures</t>
  </si>
  <si>
    <t>Unwinding of hedging transactions</t>
  </si>
  <si>
    <t>Net cash provided by (used in) financing activities</t>
  </si>
  <si>
    <t>Exchange differences on balances of cash and cash equivalents</t>
  </si>
  <si>
    <t>Increase (decrease) in cash and cash equivalents</t>
  </si>
  <si>
    <t>Cash and cash equivalents at the beginning of the year</t>
  </si>
  <si>
    <t>Cash and cash equivalents attributed to discontinued operations</t>
  </si>
  <si>
    <t>Cash and cash equivalents at the end of the year</t>
  </si>
  <si>
    <t>Consolidated Statements of Cash Flow (Parenthetical) ₪ in Millions, $ in Millions</t>
  </si>
  <si>
    <t>Working capital (excluding cash and cash equivalents):</t>
  </si>
  <si>
    <t>Increase in cash and cash equivalents</t>
  </si>
  <si>
    <t>Acquisition of initially consolidated subsidiaries</t>
  </si>
  <si>
    <t>Deconsolidation of previously consolidated subsidiary</t>
  </si>
  <si>
    <t>Decrease in cash and cash equivalents:</t>
  </si>
  <si>
    <t>Decrease in cash and cash equivalence</t>
  </si>
  <si>
    <t>Increase in cash and cash equivalence</t>
  </si>
  <si>
    <t>Significant non-cash transactions:</t>
  </si>
  <si>
    <t>Acquisition of investment property net of loans assigned, for consideration of shares of equity accounted investee</t>
  </si>
  <si>
    <t>Conversion, early redemption and interest payment of convertible debentures for subsidiary's shares</t>
  </si>
  <si>
    <t>Acquisition of investment property against trade payables</t>
  </si>
  <si>
    <t>Sale of Investment property against providing a loan to the buyer</t>
  </si>
  <si>
    <t>Dividend payable to the Company's shareholders</t>
  </si>
  <si>
    <t>Dividend payable to non-controlling interests</t>
  </si>
  <si>
    <t>Additional information:</t>
  </si>
  <si>
    <t>Tax paid included under investing and financing activities</t>
  </si>
  <si>
    <t>Current assets [Member]</t>
  </si>
  <si>
    <t>Working capital</t>
  </si>
  <si>
    <t>Current liabilities [Member]</t>
  </si>
  <si>
    <t>Non-current assets [Member]</t>
  </si>
  <si>
    <t>Deferred taxes [Member]</t>
  </si>
  <si>
    <t>Goodwill [Member]</t>
  </si>
  <si>
    <t>Non-current liabilities [Member]</t>
  </si>
  <si>
    <t>Non-controlling interests [Member]</t>
  </si>
  <si>
    <t>Realization of capital reserves [Member]</t>
  </si>
  <si>
    <t>Realization of investment accounted for using the equity method [Member]</t>
  </si>
  <si>
    <t>Loss on revaluation of previous investment [Member]</t>
  </si>
  <si>
    <t>Gain from bargain purchase [Member]</t>
  </si>
  <si>
    <t>Goodwill generated in the acquisition [Member]</t>
  </si>
  <si>
    <t>Working capital [Member]</t>
  </si>
  <si>
    <t>Gain (loss) from loss of control [Member]</t>
  </si>
  <si>
    <t>Gain from sale of previously consolidated subsidiaries [Member]</t>
  </si>
  <si>
    <t>Capital reserves [Member]</t>
  </si>
  <si>
    <t>Investment in available- for- sale financial asset [Member]</t>
  </si>
  <si>
    <t>General</t>
  </si>
  <si>
    <t>Dec. 31, 2017</t>
  </si>
  <si>
    <t>General [Abstract]</t>
  </si>
  <si>
    <t>GENERAL</t>
  </si>
  <si>
    <t>NOTE 1:- GENERAL a. The Company and its business activities The Company, through its public and private investees (collectively: the “Group”), is an owner, developer, and operator of supermarket-anchored shopping centers and retail-based, mixed-use properties located in urban growth areas of major cities in North America, Brazil, Israel, Northern, Central and Eastern Europe. The Group also continues to pursue business opportunities in geographies in which it already operates as well as other regions. For details regarding the merger agreement between Equity One Inc. and Regency Central Corporation entered into in November 2016 and completed in March 2017, for which Equity One Inc. is classified as a discontinued operation in the consolidated financial statements, see Notes 7 and 8d. For details regarding the loss of control in First Capital Realty Inc. in the first quarter of 2017, as a result of which First Capital Realty Inc. is accounted for by the equity method, see Notes 2dd and 8e. The Company’s securities are listed for trading on the Tel-Aviv Stock Exchange (TASE), the New York Stock Exchange (NYSE) and the Toronto Stock Exchange (TSX) all under the ticker “GZT”. b. Definitions in these financial statements The Company - Gazit-Globe Ltd. The parent company - Norstar Holdings Inc. (“Norstar”) through its wholly-owned subsidiary (collectively, “Norstar Group”). Subsidiaries - Companies that are controlled (including de facto control) by the Company (as defined in IFRS 10) and whose accounts are consolidated with those of the Company. Joint ventures - Companies owned by a number of entities that have a contractual arrangement for joint control, and whose accounts are accounted for using the equity method. Joint operations - Companies owned by a number of entities that have a contractual arrangement for the rights to the assets and obligations for the liabilities relating to the arrangement and are presented in the Company’s financial reports according its share in the arrangement’s assets and liabilities, income and expenses. Jointly controlled entities - Joint ventures and joint
operation. Associates - Companies over which the Company has significant influence (as defined in IAS 28) and that are not subsidiaries or joint ventures or joint operations in which the Company’s account for the investment in the financial statements using the equity method. Investees - Subsidiaries, jointly controlled entities and associates The Group - The Company, its subsidiaries and jointly-controlled entities listed in the appendix to the financial statements ATR - Atrium European Real Estate Limited, consolidated entity. (Note 8c) CTY - Citycon Oyj, consolidated entity. (Note 8f) EQY - Equity One Inc., previously consolidated entity. (Note 8d) FCR - First Capital Reality Inc., associate. (Note 8e) REG - Regency Centers Corporations, financial asset available for sale (Notes 8d and 10) The reporting date - December 31, 2017. c. The Company’s financial statements as of December 31, 2017 were approved by the Company’s board of directors on March 27, 2018.</t>
  </si>
  <si>
    <t>Significant Accounting Policies</t>
  </si>
  <si>
    <t>Significant Accounting Policies [Abstract]</t>
  </si>
  <si>
    <t>SIGNIFICANT ACCOUNTING POLICIES</t>
  </si>
  <si>
    <t>NOTE 2:- SIGNIFICANT ACCOUNTING POLICIES a. Basis of presentation of the financial statements The consolidated financial statements of the Group have been prepared on a cost basis, except for investment property, investment property under development, and certain financial instruments including derivative instruments that are measured at fair value. The Company presents profit or loss items using the “function of expense” method. The basis of preparation of the financial statements These consolidated financial statements have been prepared in accordance with International Financial Reporting Standards (“IFRS”) as issued by the International Accounting Standards Board (“IASB”). Consistent accounting policy The accounting policy in the financial statements is consistent in all periods presented, unless otherwise stated. b. Significant accounting judgments, estimates and assumptions used in the preparation of the financial statements The preparation of the Group’s consolidated financial statements requires management to exercise judgments and make estimates and assumptions that affect the reported amounts of revenues, expenses, assets and liabilities, and the disclosure of contingent liabilities, in the reporting period. However, uncertainty about these assumptions and estimates could result in outcomes that require a material adjustment to the carrying amount of the assets or liabilities affected in future periods. Judgments In the process of applying the significant accounting policies, the Group has applied its judgment and has considered the following issues which have the most significant effect on the amounts recognized in the financial
statements: Topic Main Considerations Reference/Possible Effect Existence of effective control ● Materiality of percentage of voting rights relative to the holdings of the other holders of voting rights Consolidation of financial statements or application of the equity method and relevant measurement impact– refer to Note 2c and Note 8d, 8e and 8f Degree to which the other holdings are diversified Voting patterns at prior meetings of shareholders Classification of Leasing of investment property Classification as a finance lease or as an operating lease in accordance with the transfer of risks and rewards criteria with respect to the leased property Recording the investment as property and the income as rental income or recording it as a financial investment and interest income – refer to Note 2r Acquisitions of subsidiaries that are not business combinations Analysis of the transaction in light of the definition of a “business” in IFRS 3, in order to decide whether the transaction constitutes a business combination or asset acquisition Recording the acquisition consideration as an investment in an asset, or recording an investment in net identifiable assets, including goodwill and deferred taxes – refer to Note 2m Reliable measurement of the fair value of investment property under development ● Location of the property under development in a developed and liquid market Measurement of investment property under construction at cost or at fair value – refer to Note 12 ● Existence of a reliable estimate of the construction costs ● Availability of relevant regulatory consent for the utilization of the land rights, and applicable zoning, city plan and building permits exist ● The lease up of a major percentage of the leasable areas Reporting income on a net basis or on a gross basis Who primarily bears the risks and rewards arising from the transaction? Reporting rental income on a gross or net basis – refer to Note 2x Key estimates and assumptions The key assumptions made in the financial statements concerning uncertainties at the balance sheet date and the critical estimates calculated by the Group that may cause a material adjustment to the carrying amounts of assets and liabilities in the next financial year are discussed below: Topic Estimates and Main Assumptions Reference/Possible Effect Valuation of investment property and investment property under development The required yields on the Group’s properties, future rental rates, occupancy rates, lease renewal rates, the probability of leasing out vacant plots and the date thereof, property operating expenses, the financial strength of the tenants and required capital expenditure Determination of the fair value of investment property vis-à-vis the fair value gains (losses) in the statement of income - refer to Note 11 and Note 12 Impairment of goodwill The anticipated cash flows and the appropriate capitalization rate for measuring the recoverable amount with the addition of certain adjustments of group of cash-generation units to which the goodwill is allocated Determination whether to record an impairment - refer to Note 2s and Note 14 Recording of deferred tax assets and provision for income taxes. Expectation of current and future taxable income considering the timing, the amount of the expected taxable income and the tax planning strategy Note 2u and Note 25p Determination of fair value of nonmarketable financial derivatives (swap contract) Discounting the future cash flows by interbank yield curve, with adjustments for the inter-currency liquidity spreads, inflation expectations and the credit risk of the parties Revaluation of financial derivatives in profit or loss or in other comprehensive income – refer to Note 35b Determination of the fair value of share-based compensation transactions Use of a standard options pricing model based on the share price and the exercise price data and on assumptions regarding expected volatility, expected duration and expected dividend Recording of salary expenses against capital reserve – refer to Note 2v and Note 27 Provision for legal claims In estimating the likelihood of outcome of legal claims filed against the Company and its investe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Recognition of provision for legal claims based on the estimation of chances to be accepted, refer to note 25d c. Consolidated financial statements The consolidated financial statements include the financial statements of the Company as well as the entities that are controlled by the Company (subsidiaries). Control exists when the Company has power over the investee, exposure, or rights, to variable returns from its involvement with the investee and the ability to use its power over the investee to affect the amount of the investor’s returns. In assessing control, potential voting right are only considered if they are substantive. Financial statements are consolidated from the date control is obtained until the date that control ceases. Consolidation due to effective control The Group consolidates a subsidiary on the basis of effective control in accordance with IFRS 10. Below is part of the aspects considered by the Group which, when evaluating the overall circumstances, may evidence the existence of effective control: 1. Holding a significant voting interest (even if less than half of the voting rights). 2. Wide diversity of public holdings of the remaining shares conferring voting rights and the absence of an entity other than the Group that holds a significant portion of the investee’s shares. 3. The Group has a significantly large percentage of the active voting power (quorum) at the general meetings of the shareholders and voting agreements with other shareholders that, in practice, facilitate the appointment of the majority of the members of the Board of Directors. 4. The non-controlling interests have no participating rights or other preferential rights, excluding standard protective rights. The Company carries out ongoing evaluation to the existence of effective control over the investee according to the three components of control as defined on section 7 to IFRS10. Based on the above criteria and the following circumstances: 1. The Group has consolidated in its financial statements due to effective control the accounts of CTY, inter alia, due to its holding of a significant voting interest of 44.6% in CTY at the reporting date, the wide diversity of the public holdings of the remaining shares, restriction on other shareholders to hold above 30% of CTY’s shares without issuing tender offer, the Group has ownership of a majority of the voting power that participates in the general meetings, enabling inter alia its ability to appoint the majority of the directors and indirectly, the senior management of CTY. In addition the Group has a voting agreement with other shareholders refer to Note 25a2. 2. Non-controlling interests represent the equity in subsidiaries that are not attributable, directly or indirectly, to the parent company. Profit or loss and each component of other comprehensive income are attributed to the Company and non-controlling interests. In cases where the Company provides loans and/or guarantees for a subsidiary’s debts in excess of its percentage interest therein, the Company recognizes its equity in the comprehensive income/loss of the subsidiary in accordance with the percentage interest in the subsidiary. This notwithstanding, in the Statement of Changes in Equity, the Company makes a “reattribution” of the losses generated, so that the non-controlling interests are not presented at an amount that is less than the amount of financing to which they have committed. When the Group acquires non-controlling interests the difference between the consideration and the carrying amount of the acquired interest is recorded as a reduction or increase in equity under transactions with non-controlling interests. Upon disposal of rights in a subsidiary that does not result in a loss of control, an increase or decrease in equity is recognized as the difference between the consideration received by the Group and the carrying amount of the non-controlling interests in the subsidiary adjusted for the disposal of goodwill in the subsidiary, if any, and amounts recognized in other comprehensive income, if any. Transaction costs in respect of transactions with non-controlling interests are also recorded in equity. Significant intragroup balances and transactions and gains or losses resulting from intragroup transactions are eliminated in full in the consolidated financial statements. The financial statements of the Company and of the consolidated investees are prepared as of the same dates and periods. The accounting policies in the financial statements of those investees are applied consistently and uniformly with the policy applied in the financial statements of the Company. If the Company loses control of a subsidiary, it shall: - Derecognize the assets (including any goodwill) and liabilities of the subsidiary. - Derecognize the carrying amount of any non-controlling interest. - Derecognize adjustment resulting from exchange differences on translation recognized in equity. - Recognize the fair value of the consideration received. - Recognize any investment retained in the former subsidiary at its fair value. - Recognize amounts previously recognized in other comprehensive income on relation to that subsidiary on the same basis as would be required if the Company had directly disposed of the related assets or liabilities. - Recognize any requesting difference (gain or loss) in profit or loss attributable to the Company. d. Functional and foreign currencies 1. Functional and presentation currency The presentation currency of the financial statements is the NIS. For the convenience of the reader, the reported NIS amounts as of December 31, 2017 have been translated into U.S. dollars, at the representative rate of exchange on December 31, 2017 (U.S.$ 1 = NIS 3.467). The U.S. dollar amounts presented in these financial statements should not be construed as representing amounts that are receivable or payable in dollars or convertible into U.S. dollars, unless otherwise indicated. The U.S. dollar amounts were rounded to whole numbers of convenience. The functional currency, which is the currency that best reflects the economic environment in which the Company operates and conducts its transactions, is determined separately for each Group entity, including entities accounted for using the equity method, and is used to measure its financial position and operating results. The functional currency of the Company is the NIS. When an Investee’s functional currency differs from the functional currency of the Company, that Investee represents a foreign operation whose financial statements are translated so that they can be included in the consolidated financial statements as follows: a) Assets and liabilities for each balance sheet item presented (including goodwill and purchase adjustments) are translated at the closing rate as of the reporting date. b) Income and expenses for each period presented in the income statement are translated at average exchange rates for the presented periods; however, if exchange rates fluctuate significantly, income and expenses are translated at the exchange rates at the date of the transactions. c) Share capital and capital reserves are translated at the exchange rate prevailing at the date of incurrence. d) Retained earnings are translated based on the opening balance translated at the exchange rate at that date and other relevant transactions during the period are translated as described in b) and c) above. e) Exchange differences are recognized in other comprehensive income (loss). Intra-group loans for which settlement is neither planned nor likely to occur in the foreseeable future are, in substance, a part of the investment in that foreign operation and are accounted for as part of the investment and the exchange differences arising from these loans are recognized in other comprehensive income (loss). Upon disposal of a foreign operation that leads to loss of control of a subsidiary, or in disposal of foreign operation accounted for equity method, the cumulative amount of the exchange differences relating to that foreign operation, recognized in other comprehensive income, is transferred to the income statement. In addition, on partial disposal of a subsidiary that includes a foreign operation that does not leads to loss of control the Group re-attributes the proportionate share of the cumulative amount of the exchange differences recognized in other comprehensive income to the non-controlling interests. 2. Transactions in foreign currency Transactions denominated in foreign currency are recorded on initial recognition at the exchange rate at the date of the transaction. After initial recognition, monetary assets and liabilities denominated in foreign currency are translated at each reporting date into the functional currency at the exchange rate at that date. Exchange differences, other than those capitalized to qualifying assets or recorded in other comprehensive income, are recognized in the income statement. Non-monetary assets and liabilities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each reporting date according to the terms of the agreement. Linkage differences arising from the adjustment, as above, other than those capitalized to qualifying assets, are recognized in profit or loss. e. The operating cycle The Group’s operating cycle is one year. Accordingly, the assets and liabilities directly attributable to these activities are classified in the statement of financial position as current assets and liabilities based on the operating cycle. f. Cash equivalents Cash equivalents are highly liquid investments, including short-term bank deposits which are not restricted by liens, whose original term to maturity is up to three months from the investment date. g. Short-term deposits Short-term bank deposits are deposits with maturities of more than three months from investment and do not meet the definition of cash equivalents. Deposits are presented in accordance with their terms of deposit. h. Allowance for doubtful accounts The allowance for doubtful accounts is determined in respect of specific debts whose collection, in the opinion of Group Companies’ managements, is doubtful. Furthermore, with respect to trade receivables for which no specific allowance was recognized, subject to materiality, an additional impairment is recognized estimated on a group base according to credit risks characteristics. Impaired trade receivables are derecognized when they are assessed as uncollectible. i. Financial instruments All financial assets are recognized initially at fair value plus direct transaction costs, in the case of investments not at fair value through profit or loss, directly attributable transaction costs. 1. Financial assets at fair value through profit or loss Financial assets that are measured at fair value through profit or loss comprise of financial assets held for trading and financial assets designated upon initial recognition at fair value through profit or loss. Financial assets held for trading include derivatives that are not designated as hedging instruments. These derivatives are measured at fair value with changes in fair value recognized in the income statement. 2. Loans and receivables and investments held to maturity The Group has loans and receivables that are financial assets (non-derivative) with fixed or determinable payments that are not quoted in an active market. Investments held to maturity are financial assets (non-derivative) with fixed or determinable payments in which the Group has the intention and ability to hold
to
maturity. After initial recognition, loans and receivables and investments held to maturity (“the investments”) are measured based on their terms at amortized cost using the effective interest method taking into account directly attributable transaction costs. Short-term receivables recognized based on their terms, normally at face value. As for recognition of interest income, see x below. 3. Available-for-sale financial assets Available-for-sale financial assets are non-derivative financial assets that are designated as available-for-sale or are not classified in any of the preceding categories. After initial recognition, available-for-sale financial assets are measured at fair value. Gains or losses from fair value adjustments, except for exchange differences and interest that relate to monetary debt instruments and dividend that relates to equity instrument that are carried to profit or loss, are recognized in other comprehensive income (loss). When the investment is disposed of or in case of impairment, the equity reserve in other comprehensive income (loss) is reclassified to profit or loss, presented under “Decrease in value of financial investments”, or under “loss from sale of marketable securities”, as applicable. As for recognition of interest income on debt instruments and dividends earned on equity instruments, see x below. 4. Offsetting financial instruments Financial assets and financial liabilities are offset, and the net amount is presented in the statement of financial position, provided there is a legally enforceable right to offset the recognized amounts, and there is an intention either to settle on a net basis or to realize the asset and settle the liability simultaneously. The right to offset needs to be legally enforceable not just during the normal course of business but also in the event of bankruptcy or insolvency of one the parties. In order for the right to offset to be currently available, it cannot be contingent on a future event, nor can there be periods during which it will not apply or events that will cause its expiration. 5. Financial liabilities measured at amortized cost Interest-bearing loans and borrowings are initially recognized at fair value less directly attributable transaction costs (such as loan raising costs). After initial recognition, loans, including debentures, are measured based on their terms at amortized cost using the effective interest method taking into account directly attributed transaction costs. Short-term credit is disclosed according to it terms, usually in its nominal value. 6. Compound financial instruments Convertible debentures that were issued in the issuing company’s functional currency which are unlinked to certain index and not stated in foreign currency and which contain both an equity component in respect of conversion options and a liability component, are separated into an equity component (net of the tax effect) and a liability component. Each component is presented separately net of the respective transaction costs. This separation is calculated by determining the liability component first based on the fair value of an equivalent non-convertible liability. The value of the equity component is determined as the residual value. For convertible debentures that were issued by subsidiaries, the equity component is included within non-controlling interests. The liability component is
accounted
for after initial recognition as described above in respect of financial liabilities measured at amortized cost and presented in the statement of financial position as a current or non-current liability based on the settlement date in cash. 7. Embedded derivatives The Group assesses whether embedded derivatives are required to be separated from host contracts when the Group first becomes party to the contract. Reassessment is only required if there is a change in the terms of the contract that significantly modifies the cash flows from the contract. 8. Issue of a bundle of securities The issue of a bundle of securities involves the allocation of the proceeds received (before issue expenses) to the components of the securities issued in the bundle based on the following hierarchy: fair value is initially determined for derivatives and the financial instruments measured at fair value at each reporting period, then the fair value is determined for financial liabilities that are measured at each reporting period at amortized cost, while the proceeds allocated in respect of equity instruments are determined as a residual value. Direct issue costs are allocated to each component pro rata to the amounts determined for each component. Allocation of proceeds between components in the same level of hierarchy is based on relative fair value of those components. 9. Treasury shares Company shares held by the Company are recognized at cost and deducted from equity. Any purchase, sale, issue or cancellation of treasury shares is recognized directly in equity. 10. Derecognition of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11. Derecognition of financial liabilities A financial liability is derecognized when it is extinguished, meaning, when the obligation is discharged, cancelled or expires. A financial liability is extinguished when the debtor (the Group): ● discharges the liability by paying in cash, other financial assets, goods or services; or ● is legally released from the liability. Where an existing financial liability is exchanged with another liability from the same lender on substantially different terms, or the terms of an existing liability are substantially modified, such an exchange or modification is accounted for as an extinguishment of the original liability and the recognition of a new liability. The difference between the carrying amount of the above liabilities is recognized in the profit or loss. If the exchange or modification is immaterial, it is accounted for as a change in the terms of the original liability and no gain or loss is recognized from the exchange. When determining whether an exchange transaction of a debt instrument constitutes material change, the Group takes into consideration quantitative as well as qualitative criteria. j. Impairment of financial assets The Group assesses at each reporting date whether there is any objective evidence that the following financial asset or group of financial assets is impaired : 1. Financial assets carried at amortized cost There is objective evidence of impairment of debt instruments, loans and receivables measured at amortized cost as a result of one or more events that has occurred after the initial recognition of the asset and that loss event has a negative impact on the estimated future cash flows. The amount of the loss carried to profit or loss is measured as the difference between the asset’s carrying amount and the present value of estimated future cash flows (excluding future credit losses that have not yet been incurred) discounted at the original effective interest rate. If the financial asset bears a variable interest rate, the discount rate is the current effective interest rate. In subsequent periods, the amount of the impairment loss is reversed if the recovery of the asset can be related objectively to an event occurring after the impairment was recognized. The amount of the reversal, as abovementioned, is recognized as profit or loss up to the amount of any previous impairment. 2. Available-for-sale financial assets For equity instruments classified as available-for-sale financial assets, the objective evidence includes, inter alia, a significant or prolonged decline in the fair value of the asset below its cost. The examination of a significant or prolonged impairment depends on the circumstances at each balance sheet date. The examination considers historical volatility in fair value and the existence of a continuous decline in fair value. Where there is evidence of impairment, the cumulative loss is reclassified from other comprehensive income to profit or loss. In subsequent periods, reversal of impairment loss is recognized as other comprehensive income. k. Financial derivatives and hedge accounting In line with its risk management policy, the Group occasionally enters into derivative contracts such as cross-currency swaps of principle and interest (“swap”), currency forward contracts and Interest Rate Swaps (“IRS”) to hedge its risks associated with changes in interest rates and currency exchange fluctuations. Such financial derivatives are presented as current or non-current based on their maturity dates. After initial recognition, derivatives are measured at fair value. Any gains or losses arising from changes in fair value on derivatives that do not qualify for hedge accounting are carried to profit or loss. Subsequent to initial recognition, the financial derivatives are measured at fair value when losses or gains in respect of derivatives in respect of which the Company does not apply hedge accounting are charged as losses or gains in the statement of income. Hedges qualify for hedge accounting, among others, when at inception of the hedging
relationship there is a formal designation and documentation of the hedging relationship and of the Group’s risk management objective and strategy for undertaking the hedge. Hedges are assessed on an ongoing basis to determine whether they are highly effective during the reporting period for which the hedge is designated. Hedges are accounted for as follows: Cash flow hedges The effective portion of the gain or loss on the hedging instrument is recognized in other comprehensive income, while any ineffective portion is recognized immediately in profit or loss. Amounts recognized as other comprehensive income are reclassified to profit or loss when the hedged transaction affects profit or loss, or when a forecasted transaction or firm commitment is no longer expected to occur. If the hedging instrument expires or is sold, terminated or exercised, or if its designation as a hedge is revoked, amounts previously recognized as other comprehensive income remain in other comprehensive income until the forecasted transaction or the firm commitment occurs. On unwinding hedging transactions, whether or not they are designated as an accounting hedge, when the transaction includes a hedge of cash flows with respect to principal and interest, the cash flows received or paid are classified in the statement of cash flow under financing activity, in respect of the cash flows representing the hedge of the principal component, and under operating activity, in respect of the cash flows representing the hedge of the interest component. With regard to unwinding of interest rate swap (IRS) the cash flows received or paid are classified in the statement of cash flow under operating activity. Hedges of a net investment in a foreign operation Hedges of a net investment in a foreign operation, including a hedge of a monetary item that is accounted for as part of the net investment, are accounted for similar to cash flow hedges. Upon disposal of foreign operation, the cumulative translation difference in comprehensive income is reclassified to profit or loss. Fair value hedges The fair value of a derivative (the hedged item) and the hedging item are recognized through profit or loss. When the derivative derogated the adjustment to fair value that has not yet amortized is recognized at that date to profit or loss. l. Fair value measurement Fair value is the price that would be received to sell an asset or paid to transfer a liability in an orderly transaction between market participants at the measurement date. Fair measurement is based on the assumption that the transaction takes place in the principal market of the asset or the liability, or, in the absence of a principal market, in the most advantageous market. The fair value of an asset or a liability is measured using the assumption that market participants will assume, at the time of pricing the asset or the liability that market participants act in their economic best interest. The fair value of financial instruments that are traded in active markets is determined by reference to quoted market prices at each reporting date. For investments where there is no active market, fair value is determined using appropriate valuation techniques. Such techniques include using recent
arm’s length market transactions; reference to the current market value of another instrument that is substantially the same; a discounted cash flow analysis or other valuation models. Further details are provided in Note 35b. Fair value measurement of a non-financial asset takes into account the ability of a market participant to generate economic benefits through making the highest and best use of the asset or by selling it to another market participant who will make the highest and best use of it. The Group uses valuation techniques appropriate in the circumstances and for which sufficient data is available to measure fair value, maximizing the use of relevant observable inputs and minimizing the use of unobservable inputs. All assets and liabilities that are measured at fair value or whose fair value is disclosed are divided into categories within a fair value hierarchy, based on the lowest level input that is significant to the entire fair value measurement: Level 1: Prices quoted (un-adjusted) on active markets of similar assets and liabilities. Level 2: Data other than quoted prices included in level 1, which may be directly or indirectly observed. Level 3: Data not based on observable market information (valuation techniques not involving use of observable market data). For additional information regarding the fair value of assets and liabilities measured at fair value or that their fair value is disclosed, refer to Note 35b and 35c. m. Business combinations and goodwill Business combinations are accounted for by applying the acquisition method</t>
  </si>
  <si>
    <t>Legislation Impact on the Financial Statements</t>
  </si>
  <si>
    <t>Legislation Impact on the Financial Statements [Abstract]</t>
  </si>
  <si>
    <t>LEGISLATION IMPACT ON THE FINANCIAL STATEMENTS</t>
  </si>
  <si>
    <t>NOTE 2A:- LEGISLATION IMPACT ON THE FINANCIAL STATEMENTS The Law to Promote Competition and Reduce Concentration In December 2013, the Law to Promote Competition and Reduce Concentration, 2013 (the “Concentration Law”) was published in the official records of the State of Israel. The Concentration Law aims to reduce the concentration level in the Israeli economy through three major actions: (a) imposing structural limitations and corporate governance rules on interests held in the form of a pyramid structure; (b) separation between interests in a significant real activity and a significant financial activity; (c) imposing limitations on the allocation of state assets. The Company is included in the list of significant real corporations published by the Committee for the Reduction of Concentration. To the date of the report, the Company is in compliance with the provisions of the Concentration Law.</t>
  </si>
  <si>
    <t>Cash and Cash Equivalents</t>
  </si>
  <si>
    <t>Cash and Cash Equivalents [Abstract]</t>
  </si>
  <si>
    <t>CASH AND CASH EQUIVALENTS</t>
  </si>
  <si>
    <t>NOTE 3:- CASH AND CASH EQUIVALENTS a. Composition December 31‎ 2017 2016 NIS in millions Cash in banks and on hand 487 924 Cash equivalents - short-term deposits 467 596 954 1,520 b. Part of the cash in banks bears floating interest based on daily bank deposits rates (as of the reporting date – up to 0.25%). c. Deposits in the amount of NIS 462 million earn annual interest at the rate of up to 11.0%, the rest of the deposits earn annual interest at negligible rate, based on their respective term. d. As for the linkage basis of cash and cash equivalents, refer to Note 35.</t>
  </si>
  <si>
    <t>Short-Term Investments and Loans</t>
  </si>
  <si>
    <t>Short-Term Investments and Loans/Marketable Securities [Abstract]</t>
  </si>
  <si>
    <t>SHORT-TERM INVESTMENTS AND LOANS</t>
  </si>
  <si>
    <t>NOTE 4a:- SHORT-TERM INVESTMENTS AND LOANS Composition December 31‎ 2017 2016 NIS in millions Loans: Current maturities of long-term loans 5 48 Loans 1 2 6 50 Deposits: Bank deposits 1 3 Purchase contract deposits and others (1) 31 43 32 46 38 96 (1) NIS 27 million restricted cash which bear no interest. As for the linkage basis of short-term investments and loans, refer to Note 35.</t>
  </si>
  <si>
    <t>Marketable Securities</t>
  </si>
  <si>
    <t>MARKETABLE SECURITIES</t>
  </si>
  <si>
    <t>NOTE 4b:- MARKETABLE SECURITIES December 31‎ 2017 2016 NIS in millions Fair value through profit or loss securities Shares (1) 29 10 Debentures - 27 29 37 Securities available for sale (Note 10) 700 175 729 212 (1) As of December 31, 2017 represents investments in Luzon group’s shares, for further details see Note 9a3.</t>
  </si>
  <si>
    <t>Trade Receivables</t>
  </si>
  <si>
    <t>Trade Receivables [Abstract]</t>
  </si>
  <si>
    <t>TRADE RECEIVABLES</t>
  </si>
  <si>
    <t xml:space="preserve">NOTE 5:- TRADE RECEIVABLES a. Composition December 31‎ 2017 2016 NIS in millions Open accounts, net (see d and e below) 118 163 Total 118 163 b. Trade receivables do not bear interest. As for the linkage basis of trade receivables, refer to Note 35. c. In 2017 and 2016, the Group had no major tenant which contributed more than 10% to the total rental income. d. There are no significant past due and impaired receivables except those that have been included in the allowance for doubtful accounts. e. Movement in
allowance for doubtful accounts: December 31‎ 2017 2016 NIS in millions At the beginning of the year 93 111 Provision during the year 11 18 Repayment during the year (8 ) (3 ) Write-down of accounts (19 ) (15 ) Transfer to assets held for sale due to discontinued operations - (15 ) Previously consolidated company (10 ) - Translation differences 1 (3 ) At the end of the year 68 93 </t>
  </si>
  <si>
    <t>Other Accounts Receivable</t>
  </si>
  <si>
    <t>Other Accounts Receivable [Abstract]</t>
  </si>
  <si>
    <t>OTHER ACCOUNTS RECEIVABLE</t>
  </si>
  <si>
    <t>NOTE 6:- OTHER ACCOUNTS RECEIVABLE a. Composition December 31‎ 2017 2016 NIS in millions Government institutions 34 49 Prepaid expenses 57 90 Receivables from sale of real estate - 2 Dividend from equity-accounted investee 48 - Interest receivable from joint ventures 10 11 Advances to suppliers 1 - Co-owners in investees 3 3 Others (1) 104 188 257 343 (1) Includes restricted cash in ATR in total amount of NIS 46 million (as of December 31, 2016 – NIS 109 million) as security for the compensation arrangement, refer to Note 25d2. b. As for the linkage basis of other accounts receivable, refer to Note 35.</t>
  </si>
  <si>
    <t>Inventory of Buildings and Apartments for Sale</t>
  </si>
  <si>
    <t>Dec. 31, 2016</t>
  </si>
  <si>
    <t>Inventory of Buildings and Apartments for Sale [Abstract]</t>
  </si>
  <si>
    <t>NOTE 7: - INVENTORY OF BUILDINGS AND APARTMENTS FOR SALE a. Inventory comprises land and buildings under construction which, in part, are constructed with partners. Balances of inventory of buildings and advances by primary countries are as follows: Inventory of lands and buildings Advances from customers and apartment buyers December 31‎ 2016 2015 2016 2015 NIS in millions Apartments under construction in Israel and Slovakia - (*522 - (*326 Lands reserves in Canada 14 - - - Total 14 522 - 326 *) In January 2016, all Luzon Group shares were sold. For further details see Note 9g.</t>
  </si>
  <si>
    <t>Assets and Liabilities Classified as Held for Sale</t>
  </si>
  <si>
    <t>Assets and Liabilities Classified as Held for Sale [Abstract]</t>
  </si>
  <si>
    <t>ASSETS AND LIABILITIES CLASSIFIED AS HELD FOR SALE</t>
  </si>
  <si>
    <t>NOTE 7:- ASSETS AND LIABILITIES CLASSIFIED AS HELD FOR SALE a. On November, 2016, EQY had entered into a merger agreement with REG. Following to the merger transaction EQY presented as of December 31,2016 as assets and liabilities classified as held for sale. The merger transaction was completed on March 1, 2017. For further details, see Note 8d. b. Composition of assets held for sale: December 31‎ 2017 2016 NIS in millions Assets classified as held for sale- EQY (see Note 8d) - 20,454 Investment property *) 419 568 Land 5 99 Others 11 11 435 21,132 *) Balance of assets held for sale is mainly comprised of non-core income producing properties in ATR, CTY and Brazil. Liabilities attributed to assets classified as held for sale as of December 31,2016 primarily consist of liabilities arising from holdings in EQY (refer to Note 8d) and deferred taxes.</t>
  </si>
  <si>
    <t>Investments in Investees</t>
  </si>
  <si>
    <t>Investments in Investees [Abstract]</t>
  </si>
  <si>
    <t>INVESTMENTS IN INVESTEES</t>
  </si>
  <si>
    <t>NOTE 8:- INVESTMENTS IN INVESTEES
a. Composition of the investment in entities accounted for by the equity method (including purchase accounting adjustments):
December 31‎
2017 2016
NIS in millions
Joint ventures (1) 1,237 1,580
Associates (2) 4,749 116
5,986 1,696
Loans (3) 354 401
6,340 2,097 Includes, inter alia, joint ventures that manage, operate and develop income producing properties, and as of the reporting date includes NIS 719 in Czech Republic (2016 - NIS 700 million), NIS 286 million in Sweden (2016 - NIS 279 million). Comparative data includes NIS 417 million investment in Canada.
(1) Includes mainly investments in FCR in the amount of C$1,679 million (NIS 4,643 million) See section E below.
(2) Includes mainly a loan of € 82 million (NIS 340 million) which bears a fixed annual interest rate of 6% and mature on January 2023.
b. Group’s share in the results of equity-accounted investees including amortization of fair value adjustment (based on the interest therein during the period): Joint ventures
Year ended December 31‎
2017 (*2016 (*2015
NIS in millions
Loss - ATR (see section c)**) - - (8 )
Net income of other Joint Ventures 36 105 118
Other comprehensive income - 1 21
Comprehensive income 36 106 131
*) Reclassified, refer to Note 2dd.
**) The above includes ATR data until its initial consolidation, as in section c2 below.
Associates
Year ended December 31‎
2017 (*2016 (*2015
NIS in millions
Net income **) 398 1 16
*) Reclassified, refer to Note 2dd.
**) Mainly includes a profit of NIS 402 million from FCR. Additional information regarding investees
c. Investment in ATR (a subsidiary)
1. As of December 31, 2017, the Company owns 59.6% interest in ATR’s share capital and voting rights (59.1% on a fully diluted basis). ATR’s shares are listed for trading on the Vienna Stock Exchange and on the Euronext Stock Exchange in Amsterdam. As of December 31, 2017, the market price of ATR share was € 4.15 and ATR has approximately 377.1 million shares outstanding.
2. Summarized IFRS financial information of ATR Summarized statement of financial position -
December 31
2017 2016
NIS in millions
Current assets 766 843
Non-current assets 12,199 11,915
Current liabilities (570 ) (583 )
Non-current liabilities *) (4,670 ) (4,477 )
Net assets 7,725 7,698
Allocated to:
Equity holders of the Company 4,540 4,510
Non- controlling interests 3,185 3,188
7,725 7,698
*) Including acquisition-adjustments, net 139 155 Summarized statements of the comprehensive income -
Year ended December 31
2017 2016 2015
NIS in millions
Revenues 1,060 1,092 1,192
Net income *) 398 312 314
Other comprehensive income 65 15 43
Total comprehensive income 463 327 357
Allocated to:
Equity holders of the Company 274 178 178
Non- controlling interests 189 149 179
463 327 357
Dividends to Non- controlling interests 252 280 196
*) Includes acquisition- adjustments amortization Summarized statements of cash flows -
Year Ended December 31
2017 2016
NIS in millions
Net cash provided by operating activities 413 398
Net cash provided by (used in) investing activities (5 ) 43
Net cash used in financing activities (538 ) (941 )
Exchange differences on balances of cash and cash equivalent 3 (12 )
Decrease in cash and cash equivalents (127 ) (512 )
3. The outstanding share options of ATR as of December 31, 2017
Series Average exercise price per share Expiration date Number of options (in thousands*)
Options to employees and officers in ATR (2009 and 2013 plans) € 3.74 2018-2023 3,044
(* As of December 31, 2017, all share options are fully vested; These options includes share options granted to the Company’s Vice Chairman of the Board and CEO who also serves as ATR’s Chairman of the Board.
4. ATR operates a compensation plan for Group Executive Team, and other key senior executives, of whom rights are granted for allotment of ATR shares, upon fulfillment of certain terms (“share allocation rights”). As of the reporting date 150 thousand units were allotted in the plan framework. In addition, ATR operates a plan for deferred shares units (DSU) to directors in lieu of salary, which can be converted into ATR ordinary shares. As of the reporting date, approximately 97 thousand deferred units (DSU) were allocated. In addition, as part of his employment agreement, the CEO of ATR is entitled to shares worth of € 240 thousand. As of December 31, 2017, ATR’s CEO was allotted approximately 15 thousand shares.
5. During 2017, a wholly-owned subsidiary of the Company acquired, through exchange trades and off-exchange trades, 474 thousands ATR shares for a consideration of EUR 1.9 million (NIS 7.9 million). As a result of these acquisitions, the Company’s interest in ATR increased to 59.6%.
6. As for lawsuits filed against ATR, refer to Note 25d2.
d. Discontinued operation - Investment in EQY
1. In November, 2016, EQY, entered into a merger agreement with REG, a Real Estate Investment Trust (REIT) whose securities are listed for trading on the NYSE. EQY was merged with and into REG, resulting REG is the surviving company in the merger and upon closing of the merger, EQY’s shareholders (including the Company) received, in lieu of their EQY shares, REG shares at an exchange ratio of 0.45 REG share for each EQY share, which reflects a premium of 13.7% for EQY’s shareholders above EQY’s market value as of the date. The merger transaction was completed on March 1, 2017 (hereinafter – the date of closing of the merger) and the Company received 13.2% of the merged company and is REG’s largest shareholder as of the closing date of the merger. In addition, on the date of closing, three additional
directors were appointed to REG’s board of directors: two independent directors on behalf of EQY and one director on behalf of the Company Mr. Chaim Katzman who was appointed as Vice Chairman of the Board of REG. Following the closing of the merger transaction, the Company deconsolidated EQY. As a result of the loss of control the Company recognized in the first quarter of 2017 a capital increase of NIS 676 million and again (net of tax) of NIS 114 million. The said gain includes a loss of 562 million, which was reclassified to profit or loss due to realization of reserves (mainly from translation differences of foreign operations). The REG shares held by the Company are presented in its financial statements as a financial instrument available for sale, in accordance with International Accounting Standard No. 39, Financial Instruments EQY profit or loss for the two months period end on the date of closing of the merger, are presented in the consolidated statement of income under income (loss) after tax from discontinued operations, net. Comparative information was reclassified in accordance with International Accounting Standard No. 5, “ Non-current Assets Held for Sale and Discontinued Operations”.
2. Attributed to discontinued operation- Statements of comprehensive income attributed to discontinued operation –
Two months ended March 1
Year ended December 31‎
2017 2016 2015
(unaudited) (audited)
NIS in millions
Rental income 239 1,385 1,341
Property operating expenses 65 348 353
Net operating rental income 174 1,037 988
Fair value gain (loss) from investment property and investment property under development, net (6 ) 1,196 1,083
General and administrative expenses (95 ) (148 ) (158 )
Other income 2 9 4
Other expenses - (24 ) -
Company’s share in earnings of equity-accounted investees, net 2 9 70
Operating income 77 2,079 1,987
Finance expenses (30 ) (246 ) (245 )
Finance income - 1 3
Income before taxes on income 47 1,834 1,745
Taxes on income *) 2 195 245
Net income from discontinued operation, net 45 1,639 1,500
Other comprehensive income (loss) from discontinued operations 4 (9 ) (4 )
Total comprehensive income from discontinued operation 49 1,630 1,496
Allocated to:
Equity holders of the Company 17 452 478
Non-controlling interest 32 1,178 1,018
49 1,630 1,496
Dividends to non-controlling interests 64 319 292
*) Includes adjustments for deferred tax expenses.
3. Cash flows statements attributed to discontinued operation and provided by (used in) activities–
Two months ended March 1
Year ended December 31‎
2017 2016 2015
(unaudited) (audited)
NIS in millions
Net cash provided by operating activities 92 732 668
Net cash provided by (used in) investing activities 43 (842 ) (724 )
Net cash provided by financing activities 72 92 33
Increase (decrease) in cash and cash equivalents 207 (18 ) (23 )
e. Discontinued operation - Investment in FCR
1. FCR is a public company listed on the Toronto Stock Exchange (TSX), that is engaged in the acquisition, development, redevelopment and management of shopping centers that are anchored by supermarkets which are located in growing urban areas in Canada. As of December 31, 2017, FCR owns 160 income-producing properties with a GLA of 2.2 million square meters and one property under development.
2. As of December 31, 2017, the Company owns 32.6% interest
in FCR’s share capital and voting rights (31.7% on a fully diluted basis). As of December 31, 2017 the market price of FCR’s share was C$ 20.72 and FCR has approximately 244.4 million shares outstanding.
3. On March 2, 2017, a wholly owned subsidiary of the Company entered into an agreement with a syndication of underwriters for the sale of 9 million shares of FCR, representing 3.7% of FCR’s share, in a “bought deal” transaction on the Toronto Stock Exchange, at a price per share of C$ 20.6 and for a (gross) total consideration of C$ 185 million (approximately NIS 500 million). The sale was completed on March 22, 2017 and the Company, post-sale (including through wholly owned subsidiaries) holds 79.6 million shares of FCR, representing 32.7% of the share capital and voting rights in FCR as of that date. Commencing from the date of the sale and having examined the provisions of IFRS 10 concerning the existence of effective control, the Company has concluded that as of such date, it no longer holds effective control in FCR. Accordingly, as of such date, the Company no longer consolidates FCR in its consolidated financial statements and, in accordance with the provisions of IFRS 10, has remeasured its investment in FCR according to the fair value on the date that control was lost, based on the market price of FCR on the stock exchange on such date. As a result of the loss of control in FCR, the Company recognized during the first quarter of 2017 an increase in capital of NIS 479 million and a loss of NIS 1,016 million in the consolidated statement of income. The above loss includes loss from the reclassification of capital reserves (primarily NIS 1,495 million in respect of translation differences of foreign operations) previously carried to profit or loss. Commencing on the date of the loss of control, the Company accounts for its investment in FCR by the equity method, in accordance with the provisions of International Accounting Standard No. 28, “Investments in Associates and Joint Ventures”. In view of the sales of FCR’s shares, as described above, and the loss of control therein, the operating results up to the date of loss of control, including the results relating to the sale of the shares, were presented in the consolidated statements of income under income (loss) from a discontinued operation, net. Comparative figures have been reclassified in accordance with the provisions of IFRS 5, “Non-current Assets Held for Sale and Discontinued Operations”. Carrying amount and market value of the investment in FCR:
December 31,‎ 2017 December 31,‎ 2016
Carrying amount Market value Carrying amount Market value
NIS in millions
Shares 4,643 4,562 4,356 5,224
4. The allocation of consideration to the fair value of the assets and liabilities of FCR following the loss of control:
C$*) NIS
Millions
Investment at market value upon completion of the transaction 1,582 4,309
Group’s share (32.7%) in FCR’s net assets upon acquisition date (1,416 ) (3,856 )
Adjustment to FCR’s equity 166 453
Attributed to:
Loan and other trade receivables (1 ) (2 )
Goodwill 200 544
Deferred taxes 12 33
Interest-bearing loans from banks 13 36
Debentures (56 ) (153 )
Convertible debentures (2 ) (5 )
166 453
5. Summarized financial information of FCR Summarized statements of financial position -
December 31‎
2017 2016
NIS in millions
Current assets 837 495
Non-current assets (mainly investment property) 26,725 25,463
Current liabilities (1,583 ) (2,079 )
Non-current liabilities (12,995 ) (11,810 )
Net assets 12,984 12,069
Adjustments to the Group’s investments in FCR:
Adjustments of non-controlling interest (including convertible instrements) (183 ) (167 )
Net assets 12,801 11,902
Group holding in FCR 32.6 % 36.4 %
Group holding in FCR net assets 4,171 4,332
Adjustments to FCR’s equity 472 24
Investment in FCR 4,643 4,356 *) FCR’s Financial Statements are presented in CAD (as of December 31, 2017 and December 31, 2016 the CAD exchange rate was NIS 2.7648 and NIS 2.8511 respectively).
6. Summarized statements of comprehensive income -
Nine Months ended
2017
NIS in millions
Rental Income 1,433
Fair value gain from investment property and investment property under development, net 756
Finance expenses, net
Taxes on income (240 )
Net income *) 1,244
Other comprehensive income (**-
Total comprehensive income 1,244
Company’s share in FCR’s comprehensive income 389
Amortization of fair value adjustment 13
Total 402
Dividend to equity holders of the company 142 *) Including acquisition-adjustments amortization. **) Represents an amounts of less than 1 million. ***) FCR’s financial statements are presented in CAD. Translation of operations results into NIS was made by using average exchange rates for the relevant periods.
7. Summarized statements of comprehensive income -
Three months ended March 31 Year ended December 31‎
2017 2016 2015
(unaudited) (audited)
NIS in millions
Rental Income 494 1,960 2,001
Property operating expenses (192 ) (737 ) (747 )
Net operating rental income 302 1,223 1,254
Fair value gain from investment property and investment property under development, net 500 641 125
General and administrative expenses (28 ) (106 ) (118 )
Other income - 12 -
Other expenses - (13 ) (40 )
Company’s share in earnings of equity-accounted investees, net 6 36 38
Operating income 780 1,793 1,259
Finance expenses (134 ) (473 ) (507 )
Finance income 35 70 51
Taxes on income **) (109 ) (283 ) (174 )
Net income from discontinued operation, net 572 1,107 629
Other comprehensive income (loss) from discontinued operation (1 ) 16 (24 )
Total comprehensive income from discontinued operation 571 1,123 605
Allocated to:
Equity holders of the Company 205 409 258
Non-controlling interests 366 714 347
571 1,123 605 *) The operating results, relating to the operation that was discontinued following the loss of control are immaterial, since as of March 22, 2017, the company no longer holds effective control. These results are included among the results from discontinued operation. **) Includes adjustments for deferred taxes expenses. Cash flow statements attributed to discontinued operation and provided by (used in) activities -
Three months ended March 31 Year ended December 31‎
2017 2016 2015
(unaudited) (audited)
NIS in millions
Net cash provided by operating activities 130 744 745
Net cash used in investing activities (109 ) (1,652 ) (1,043 )
Net cash provided by financing activities 14 948 194 *) The cash flows, net, relating to the operation that was discontinued following the loss of control are immaterial, since as of March 22, 2017, the company no longer holds effective control.
8. For details regarding data from FCR’s financial statements see note 39.
f. Investment in CTY
1. As of December 31, 2017, the Company owns 44.6% interest in CTY’s share capital and voting rights (44.0% on a fully diluted basis). CTY’s shares are listed for trading on the Helsinki Stock Exchange, Finland (OMX). As of December 31, 2017 the market price of CTY share was € 2.16 and CTY has 890 million shares outstanding. The Company consolidates CTY in its financial statements, although the holding percentages of the potential voting rights in CTY is less than 50%, due to effective control over CTY, as stated in Note 2c.
2. Summarized IFRS financial information of CTY Summarized statements of financial
position -
December 31
2017 2016
NIS in millions
Current assets 287 558
Non-current assets 19,139 19,260
Current liabilities (846 ) (1,559 )
Non-current liabilities (9,409 ) (8,909 )
Net assets 9,171 9,350
Allocated to:
Equity holders of the company 4,078 4,094
Non-controlling interests 5,093 5,256
9,171 9,350 Summarized statements of comprehensive income -
Year ended December 31
2017 2016 2015
NIS in millions
Revenues 1,373 1,410 1,272
Net income *) 354 682 476
Other comprehensive income (loss) (312 ) 164 (125 )
Total comprehensive income *) 42 846 351
Allocated to:
Equity holders of the Company 19 363 148
Non-controlling interests 23 483 203
42 846 351
Dividends to non-controlling interests 262 317 217 *) In 2016 includes goodwill impairment. Summarized cash flow statements -
Year ended December 31
2017 2016 2015
NIS in millions
Net cash provided by operating activities 605 580 479
Net cash provided by (used in) investing activities 71 (692 ) (2,588 )
Net cash provided by (used in) financing activities (694 ) 64 2,043
Exchange differences on balances of cash and cash equivalents (4 ) (2 ) 19
Decrease in cash and cash equivalents (22 ) (50 ) (47 )
3. The share options of CTY outstanding as of December 31, 2017
Series Average exercise price per share*) Expiration date Number of exercisable shares in thousands*)
Options to plan employees and officers (2011 plan) € 2.47 2018 12,475 *) The exercise price and exchange ratio are adjusted for right issue, dividend distribution and return of equity. As of the reporting date, all of the share options are exercisable.
4. In February 2015, CTY’s board of directors approved a performance share compensation plan, for the years 2015-2017, 2016-2018 and 2017-2019 pursuant to which up to 4,300 thousand shares would be allotted to officers and employees. Through the reporting date, units had been allotted under the plan for 2015-2017, 2016-2018 and
2017-2019 that are exercisable into up to 1,271 thousand shares, 1,521 thousand shares and 1,374 thousand shares, respectively, and their exercise is contingent on the allottee’s employment continuing until at least the end of 2017 and on the attainment of a minimum return per share, where the offeree whose employment has ended during the years 2018-2019 will be able to exercise his accrued rights proportionately to his employment periods. The compensation will be paid to the allottees primarily in shares, but also partly in cash. In addition, on the same date, CTY’s board of directors approved a compensation plan based on restricted share units (RSUs), in a scope of up to 500 thousand RSUs (in March 2017, the compensation plan increased to 700 thousand RSUs), to officers and employees, over a vesting period of two or three years, and which will be paid primarily in shares, but also partly in cash. Within the framework of this plan, units of restricted shares (RSUs) can be allocated by the end of year 2018. Through the reporting date, 611 thousand shares had been allotted under the plan.
5. During 2017, the Company acquired 6.3 million CTY shares for a consideration of EUR 13.3 million (NIS 55 million). As a result of the acquisitions, the Company’s holdings in CTY increased from 43.9% to 44.6% and the Group recognized in 2017 an increase in equity of NIS 11 million, which was carried to its capital reserves.
g. Supplementary information for other operating subsidiaries owned by the Company:
December 31, 2017 Country of incorporation Holding stake in equity and in voting rights Investment carrying amount Loans and Capital bills
% NIS in millions
Gazit Germany Beteilingungs GmbH &amp; Co. KG Germany 100 133 165
Gazit Globe Israel (Development) Ltd. *) Israel 100 136 2,061
Gazit Brasil Ltda.**) Brazil 100 2,446 -
Gazit Horizons Inc.***) U.S.A 100 (16 ) 469
December 31, 2016 Country of incorporation Holding stake in equity and in voting rights Investment carrying amount Loans
% NIS in millions
Gazit Germany Beteilingungs GmbH &amp; Co. KG Germany 100 141 216
Gazit Globe Israel (Development) Ltd. *) Israel 100 111 2,009
Gazit Brasil Ltda.**) Brazil 100 2,276 24
*) In October 2016, the Company, Gazit Development and Ashkenazi’s Company entered into an agreement (based on accords that the parties reached in May 2016), whereby, inter alia, it has been agreed that the holdings of Ashkenazi’s Company in Gazit Development will be acquired by the Company. In addition, it has been agreed that Gazit Development, directly and indirectly, will sell to Ashkenazi’s Company its rights in two plots of land, an office building in Israel (for which Ashkenazi’s Company will be entitled to receive partial funding from Gazit Development) and some of the shares of a subsidiary that owns real estate in Bulgaria (with the balance of the shares continuing to be indirectly owned by Gazit Development), these properties are not part of the Company’s core operations. In December 2016 the parties closed the transaction and as of this date the Company owns all the shares of Gazit Development. Moreover, in accordance with the accords between the parties, Mr. Ashkenazi has terminated his service as CEO of Gazit Development.
**) Gazit Brazil includes the investment in Gazit Ltda. As well as Fim Norstar.
***) Began its operation in May 2017.
h. The applicable laws in some of the investee’s jurisdictions contain customary terms
regarding payments of dividends, interest and other distributions to equity holders by such investee. These conditions include, inter alia, a requirement that the investee have sufficient accumulated earnings or that certain solvency requirements are met before a distribution can be made. As of December 31, 2017 the Group does not consider any of these customary conditions to be a significant restriction.
j. For pledging of part of the shares of investees to secure Group liabilities, refer to Note 28.</t>
  </si>
  <si>
    <t>Other Investments Loans, and Receivables</t>
  </si>
  <si>
    <t>Other Investments Loans and Receivables [Abstract]</t>
  </si>
  <si>
    <t>OTHER INVESTMENTS, LOANS AND RECEIVABLES</t>
  </si>
  <si>
    <t>NOTE 9:- OTHER INVESTMENTS, LOANS AND RECEIVABLES a. Composition December 31 2017 2016 NIS in millions Loans to co-owners in development projects (1) (2) (3) 109 671 Other non-current deposits 19 551 Convertible debentures (3) 77 - Governmental institutions 1 19 Tenants and Others 17 30 223 1,271 Less - current maturities 5 48 218 1,223 (1) Includes secured loan to third party, loan amounted to € 3 million (NIS 13 million) that bears annual interest rate of 6%. (2) Includes an amount of NIS 66.5 million that bears annual interest of 3.75% for Ashkenazi's Company which is entitled to receive partial funding from Gazit Development in the sale of its rights in two plots of land, an office building in Israel as part of agreement to purchase the interests of the Ashkenazi company in Gazit Development by the Company and includes loan to Gazit Development in the amount of NIS 13.6 million that bears an average annual interest rate of 4.74%. (3) Includes investment in a convertible capital note of Luzon Group in the amount of NIS 15 million (2016 – includes investment in a capital note presented at fair value and loans to Luzon Group at depreciated cost, aggregating NIS 137 million. On September 13, 2017, Gazit Development and a wholly-owned subsidiary (together: “Gazit Development”) signed an agreement with Luzon Group (superseding a previous agreement from January 2017), to liquidate the balance of the Group’s investment in Luzon Group, which comprised a capital note in the amount of NIS 495 million (of which NIS 125 million is convertible into shares of Luzon Group at a price per share of NIS 1.13130) as well as credit facilities of NIS 120 million that were extended by Gazit Development as the controlling shareholder in Luzon Group. The agreement was performed in two stages and its main points are as follows: a. On September 30, 2017 (the first closing date), the loan granted by Gazit Development to Luzon Group was reduced from NIS 120 million to NIS 100 million, with the rate of interest thereon being increased. Also, Gazit Development was allotted Luzon Group shares in place of the interest that had accrued on the loan in the period from April 1, 2017 through September 30, 2017, at a price of NIS 0.9 per share (a total of 1.6 million shares, which is in addition to the 3.6 million shares allotted pursuant to the January 2017 agreement; b. In December 2017 (the second closing date), the aforesaid transaction was completed, as part of which: 1. Luzon Group issued to Gazit Development unsecured listed debentures, which are convertible into Luzon Group shares, with a scope of NIS 100 million par value, in place of the loan that Gazit Development granted to Luzon Group, as referred to in subsection (a) above. Without derogating from the lock-up provisions prescribed under the Securities Law and its regulations, the aforesaid debentures will be blocked from being sold on the stock exchange until September 30, 2019. Moreover, the debentures will be subordinate to the existing bank debts of Luzon Group through January 31, 2022; 2. Luzon Group issued to Gazit Development shares in place of the accrued interest on the loan for the period from October 1, 2017 through the second closing date, at a price of NIS 0.9 per share (approximately 1 million shares in total); 3. In relation to the capital notes that the subsidiary of Gazit Development granted Luzon Group (in a total amount of NIS 495 million), it was agreed to retroactively cancel the existing interest component in the capital notes (the payment of which was a condition for the distribution of dividends). Moreover, the convertible capital note was reduced to an amount of NIS 94.5 million (from NIS 125 million) and would be
convertible into 72 million Luzon Group shares. The amount by which the capital note was reduced (NIS 30.5 million) was added to the non-convertible part of the capital note, as stated below. Part of the convertible note was converted into Luzon Group shares (45 million shares). It should be noted that the subsidiary of Gazit Development has undertaken not to convert the capital notes if the conversion will result in a holding more than 18% of Luzon Group’s share capital; 4. The balance of the capital note (the non-convertible part amounting to NIS 400.5 million) was converted into a premium on the shares issued in place of the interest in January 2017; 5. Luzon Group issued to Gazit Development 3 million listed warrants that are exercisable into Luzon Group shares. As aforesaid, upon the closing of the transaction, part of the capital note was converted, to the effect that, subsequent to the conversion, Gazit Development, together with the subsidiary, holds 18% of the share capital in Luzon Group. In addition, as part of the agreement, Luzon Group has undertaken not to make a distribution until March 31, 2020. Moreover, Luzon Group and the subsidiaries under its control will grant a letter of waiver in favor of Gazit Development and parties related to it (including the Company) in respect to any claims in connection with Luzon Group, the cause or grounds for which arose in the period prior to the signing of the agreement (subject to exceptions), and the Company and Gazit Development granted an identical letter of waiver to Luzon Group and its subsidiaries. b. Maturity dates December 31 2017 2016 NIS in millions Year 1 – current maturities 5 48 Year 1 – acquisition of investment property 13 539 Year 2 28 39 Year 3 9 309 Year 4 72 45 Year 5 4 79 Year 6 and thereafter 92 212 223 1,271 c. As for the linkage basis of other investments, loans and receivable, refer to Note
35.</t>
  </si>
  <si>
    <t>Available-for-Sale Financial Assets</t>
  </si>
  <si>
    <t>Available-for-Sale Financial Assets [Abstract]</t>
  </si>
  <si>
    <t>AVAILABLE-FOR-SALE FINANCIAL ASSETS</t>
  </si>
  <si>
    <t>NOTE 10:- AVAILABLE-FOR-SALE FINANCIAL ASSETS Composition December 31 2017 2016 NIS in millions Securities traded in United States (1) 4,432 - Securities traded in Europe (2) 83 170 Shares traded in Canada 17 5 Participating units in private equity funds (3) (4) 348 384 4,880 559 Classified within current assets (1) (2) 700 175 Classified within non-current assets 4,180 384 4,880 559 (1) REG shares held by wholly-owned subsidiaries of the Company. In 2017, wholly-owned subsidiaries of the Company sold 3.86 million shares of REG, representing 2.2% of the outstanding shares of REG, for a total consideration of U.S.$ 260 million (approximately NIS 947 million) The balance is an investment in 18.5 million REG shares (refer to Note 8d above), representing 10.9% of its outstanding shares and the voting rights therein. For details regarding the sale of REG shares after the reporting date, refer to Note 38b. (2) The financial assets available for sale of ATR include a diversified portfolio of traded shares with less than 1% holding interest in each of the investments. Financial assets available for sale are presented at fair value of NIS 83 million (approximately EUR 20 million), based on quoted prices in active markets (level 1 in the fair value hierarchy). (3) Includes an amount of NIS 73 million in an investment at an effective interest rate of 4.3% of participation certificates in a corporate which holds a shopping center in São Paulo, Brazil. (4) In August 2007, the Company entered into an investment agreement with HIREF International LLC, an Indian real estate investment fund registered in Mauritius (the “Fund”). The Fund was established at the initiative and under the management of the Housing Development Finance Corporation Limited (“HDFC”) group, one of the largest financial institutions in India in which the Company is one of four anchor investors in the Fund. According to the Fund’s articles of incorporation and investment agreements, the Fund will invest, directly and indirectly, in real estate companies that operate in the development and construction sectors, as well as in other synergistic fields. The Fund investment commitments amounts to of U.S.$ 750 million and the Company portion is approximately U.S.$ 110 million. The Fund has a term of nine years, with two one-year optional term extensions. As of December 31, 2017, the Company’s outstanding investment commitment amounted to approximately U.S.$ 15 million (approximately NIS 51 million). As of the reporting date, approximately U.S.$ 63 million (NIS 240 million) were paid cumulatively to the Company resulting from projects realization by the Fund). Subsequent to the reporting date, the Fund paid the Group U.S.$ 22 million (approximately NIS 86 million). The fair value of the investments is derived from the Fund’s Net Asset Value as presented in the Fund’s financial statements prepared according to IFRS, and amounts to NIS 265 million and NIS 288 million as of December 31, 2017 and 2016, respectively.</t>
  </si>
  <si>
    <t>Investment Property</t>
  </si>
  <si>
    <t>Investment Property [Abstract]</t>
  </si>
  <si>
    <t>NOTE 11:- INVESTMENT PROPERTY a. Movement December 31 2017 2016 NIS in millions Balance as of January 1 56,550 71,404 Acquisitions and capital expenditures 1,913 4,348 Transfer from (to) investment property under development, net (25 ) 775 Dispositions (1,712 ) (1,440 ) Transfer to assets held for sale due to discontinued operation - (19,754 ) Deconsolidation (23,272 ) - Transfer to fixed assets (20 ) - Valuation gains, net *) 560 2,189 Foreign exchange differences (1,147 ) (972 ) Balance as of December 31 32,847 56,550 Composition: Investment property 32,428 55,982 Assets classified as held for sale (Note 7) 419 568 32,847 56,550 *) In 2017, includes a net revaluation gain of NIS 500 million which was recognized in profit or loss as part of net income from discontinued operations, net. In 2016, includes a net revaluation gain of NIS 1,837 million which was recognized in profit or loss as part of net income
from discontinued operations, net. b. Investment properties primarily consist of shopping centers and other retail sites, including properties under redevelopment and extension. Investment properties are stated at fair value, which has been determined based on valuations performed by external independent appraisers with recognized professional expertise and vast experience as to the location and category of the property being valued (97.8% as of December 31, 2017 and 98.0% during 2017 - in fair value terms) as well as by the Group companies managements. As of the reporting date fair value has been determined based on market conditions, with reference to recent observable real estate transactions involving properties in similar condition and location, as well as using valuations techniques such as the Direct Income Capitalization Method and the Discounted Cash Flow Method ("DCF"), in accordance with International Valuation Standards (IVS), as set out by the International Valuation Standards Committee (IVSC) or in accordance with the Royal Institution of Charted Surveyors (the "Red Book"), in addition to the local rules of valuation in the territories in which the Group operates. The valuations of properties that were appraised by income method or discounted cash flows are based on the estimated future cash flows generated by the properties from current lease contracts, taking into account the inherent risk of the cash flow as well as by using estimations for potential rent contracts and renewal for rent contracts. In determining the property's fair values the appraisers used discount rates based on the nature and designation of the property, its location and the quality of the occupying tenants. The investment properties are measured at level 3 according to the fair value hierarchy. In 2017, there were no transfers of investment property from level 3 and to level 3. c. Following are the average capitalization rates (Cap Rates) and the average monthly market rent per square meter implied in the valuations of the Group's properties in its principal areas of operations: Northern Europe Central and Eastern Europe *) Israel Brazil Average cap rates % December 31, 2017 5.4 7.0 6.9 7.9 December 31, 2016 5.5 7.0 7.0 8.5 Monthly average market rent per square meters EUR EUR NIS BRL December 31, 2017 26 13.0 136 92 December 31, 2016 26 13.0 133 66 *) Market rent, as customary in these markets, excludes management fees. The valuation of the Group's investment properties in Canada is mainly through the Income Method, therefore the impact of the change in monthly average market rent per square meter is minor and not disclosed above. For sensitivity analysis of net operating income, refer to the table below. Following is the sensitivity analysis of the fair value of investment properties (effect on pre-tax income (loss)) for the main parameters that were used in the investment properties valuations in its principal areas of operations: Northern Europe Central and Eastern Europe Israel Brazil December 31, 2017 NIS in millions Increase of 25 basis points in capitalization rate (752 ) (363 ) (88 ) (34 ) Decrease of 25 basis point in capitalization rate 825 392 95 28 Increase of 5% in net operating rental income (NOI) 849 506 127 123 Increase of 5% in average market rent 1,133 564 144 94 d. Investment properties under leasehold As of December 31, 2017 the Group has 6 properties with aggregate fair value of NIS 1.8 billion held under an operating ground lease (2016 - 11 properties valued at NIS 2.2 billion) and 21 properties with aggregate fair value of NIS 5.6 billion held under a finance ground lease (2016 - 21 properties valued at NIS 5.2 billion). As for liabilities relating to lease agreements of investment property, refer to Note 22. e. As for charges, refer to Note 28.</t>
  </si>
  <si>
    <t>Investment Property Under Development</t>
  </si>
  <si>
    <t>Investment Property under Development [Abstract]</t>
  </si>
  <si>
    <t>INVESTMENT PROPERTY UNDER DEVELOPMENT</t>
  </si>
  <si>
    <t>NOTE 12:- INVESTMENT PROPERTY UNDER DEVELOPMENT a. Movement and composition December 31 2017 2016 NIS in millions Balance as of January 1 2,212 2,612 Acquisitions and development costs 356 454 Transfers from (to) investment property, net 25 (470 ) Transfer to assets held for sale due to discontinued operation - (94 ) Deconsolidation (499 ) - Transfer to inventory - (15 ) Dispositions (92 ) (121 ) Valuation losses, net (105 ) (122 ) Foreign exchange differences 10 (32 ) Balance as of December 31 1,907 2,212 Composition: Lands held for sale (note 7) 5 99 Land for future development 1,400 1,538 Investment property under development 502 575 1,907 2,212 b. The fair value of investment property under development that includes shopping centers and other retail sites is determined based on market conditions, using the Residual Method based upon DCF. The fair value is determined by the Group companies’ managements and the external independent appraisers with recognized professional expertise and vast experience as to the location and category of the property being valued. The estimated fair value is based on the expected future cash flows from the completed project using yields adjusted to reflect the relevant development risks, including construction risk and lease up risk, that are higher than
the
current yields of similar completed property. The remaining estimated costs for completion are deducted from the estimated value of the completed project, as above. Lands for future development are measured at fair value, using among other the Comparative Method (52.8% in fair value terms). In the implementation of the Comparison Method, the external appraisers and Group companies’ managements rely on market prices of similar properties, applying necessary adjustments (for location, size, etc.), and in cases where comparison transactions are not available, using the Residual Method as above, based on market yields adjusted as applicable. The investment property under development and lands are measured at level 3 according to the fair value hierarchy. In 2017 there were no transfers of investment property under development and lands from level 3 and to level 3. As of December 31, 2017, the fair value of approximately 89.4% of the investment property under development and lands has been assessed by external appraisers (approximately 89.4% during 2017), and the remainder was performed internally using standard valuation techniques, inter alia, based on market inputs received from the external appraisers. c. During 2017, the Group capitalized to property under development borrowing costs amounting to NIS 6 million (in 2016 - NIS 89 million). In 2016 direct incremental costs, including payroll expenses, amounting to NIS 20 million. d. Below is a sensitivity analysis of the fair value of investment property under development, excluding projects and land that are immaterial to the financial statements (impact on pre-tax income (loss)): Northern Europe Central and Eastern Europe Israel Brazil December 31, 2017 Increase of 5% in expected project cost (36 ) (41 ) (3 ) - Increase of 5% in expected NOI 61 51 - - Increase of 25 basis points in capitalization rate (56 ) (28 ) - - Decrease of 25 basis points in capitalization rate 62 35 - - Increase of 5% in the selling price per sq.m - 20 12 - *) Including properties under redevelopment. e. As of December 31, 2017, the group owns 6 land plots under leasehold (2016-9 land plots) with a total value of NIS 320 million (2016 - NIS 620 million). f. As for charges, refer to Note 28.</t>
  </si>
  <si>
    <t>Fixed Assets, Net</t>
  </si>
  <si>
    <t>Fixed Assets, Net [abstract]</t>
  </si>
  <si>
    <t>FIXED ASSETS, NET</t>
  </si>
  <si>
    <t>NOTE 13:- FIXED ASSETS, NET a. Composition December 31 2017 2016 NIS in millions Buildings 49 28 Software, computers and office equipment 50 66 Other (mainly leasehold improvements) 45 58 144 152 b. Regarding depreciation expenses recognized in profit or loss, refer to Note 31. c. As for charges, refer to Note 28.</t>
  </si>
  <si>
    <t>Intangible Assets, Net</t>
  </si>
  <si>
    <t>Intangible Assets, Net [Abstract]</t>
  </si>
  <si>
    <t>INTANGIBLE ASSETS, NET</t>
  </si>
  <si>
    <t>NOTE 14:- INTANGIBLE ASSETS, NET Composition December 31 2017 2016 NIS in millions Goodwill (1) (2) 637 735 Value attributed to assets managed and leased (3) 61 72 Other - 8 698 815 (1) The carrying amount of goodwill by cash-generating units: CTY FCR Total NIS in millions December 31, 2017 637 - 637 December 31, 2016 702 33 735 Movement in goodwill for the year ended December 31, 2017: NIS in millions Balance as of January 1 735 Realization of goodwill in respect of deconsolidation of FCR (33 ) Realization of goodwill in respect of sale of assets (31 ) Impairment of goodwill (2) (13 ) Foreign exchange differences (21 ) Balance as of December 31 637 (2) Goodwill has been predominantly recognized due to the acquisition of assets by CTY in 2015. The goodwill was allocated to the cash generating units and for each, the recoverable amount was determined as of the reporting date. In 2017, CTY recognized goodwill impairment in an amount of NIS 13 million, due to a reduction in a similar amount in the balance of deferred tax provision which is due to the decrease of tax rate in Norway, which explains part of the goodwill as referred to above. (3) Attributed to assets recognized as part of the business combination with Sektor in their fair value in respect of investment properties owned by third party that are managed by the Group as well as properties leased under finance lease by the Group.</t>
  </si>
  <si>
    <t>Credit from Banks and Others</t>
  </si>
  <si>
    <t>Credit from Banks and Others [Abstract]</t>
  </si>
  <si>
    <t>CREDIT FROM BANKS AND OTHERS</t>
  </si>
  <si>
    <t>NOTE 15:- CREDIT FROM BANKS AND OTHERS a. Composition Weighted average interest rate December 31 December 31 (*2017 2017 2016 Denomination % NIS in millions Credit from banks: Unlinked NIS 2.6 67 114 C$ - - 45 € 0.3 1 27 Norwegian Krone 0.8 2 14 Credit from other financial institutions: € 2.5 220 152 Swedish Krona 1.1 148 423 Norwegian Krone 1.2 147 - Total short-term credit 585 775 *‎) Variable interest. b. As for charges, see Note 28.</t>
  </si>
  <si>
    <t>Current Maturities of Non-Current Liabilities</t>
  </si>
  <si>
    <t>Current Maturities of Non-Current Liabilities [Abstract]</t>
  </si>
  <si>
    <t>CURRENT MATURITIES OF NON-CURRENT LIABILITIES</t>
  </si>
  <si>
    <t>NOTE 16:- CURRENT MATURITIES OF NON-CURRENT LIABILITIES Composition December 31 Refer to 2017 2016 Note NIS in millions Current maturities of debentures 19 1,265 2,047 Current maturities of debentures fully redeemed *) 19 - 321 Current maturities of convertible debentures 20 - 296 Current maturities of interest bearing non-current liabilities 21 50 379 1,315 3,043 *) On December 31, 2016 there was the date of final redemption of debentures (series B and F) of the Company. The debentures were fully redeemed in January 2017, since the redemption date fell on a non-business day, therefore the actual payment accrued on the first business date afterward.</t>
  </si>
  <si>
    <t>Trade Payables</t>
  </si>
  <si>
    <t>Trade Payables [Abstract]</t>
  </si>
  <si>
    <t>TRADE PAYABLES</t>
  </si>
  <si>
    <t>NOTE 17:- TRADE PAYABLES a. Composition December 31 2017 2016 NIS in millions Open accounts and accrued expenses 102 375 Checks payable 11 2 113 377 b. Trade payables do not bear interest. As for linkage basis of trade payables, see Note 35.</t>
  </si>
  <si>
    <t>Other Accounts Payable</t>
  </si>
  <si>
    <t>Other Accounts Payable [Abstract]</t>
  </si>
  <si>
    <t>OTHER ACCOUNTS PAYABLE</t>
  </si>
  <si>
    <t>NOTE 18:- OTHER ACCOUNTS PAYABLE a. Composition December 31 2017 2016 NIS in millions Interest payable 286 519 Government institutions 32 72 Deferred income and deposits from tenants 149 229 Employees 68 99 Dividend payable to non-controlling interests - 101 Payables for real estate transactions - 334 Other provisions (including for legal proceedings) 177 235 Accrued expenses 203 205 Dividend payable to shareholders of the Company 68 - Other payables 48 26 1,031 1,820 b. As for linkage basis of other accounts payable, see Note 35.</t>
  </si>
  <si>
    <t>Debentures [Abstract]</t>
  </si>
  <si>
    <t>DEBENTURES</t>
  </si>
  <si>
    <t>NOTE 19:- DEBENTURES a. Composition Outstanding par Nominal Effective Carrying amount value Interest interest December 31 amount rate rate 2017 2016 NIS NIS item Denomination in millions % % in millions The Company: Debentures (series A) U.S.$ - 6.50 6.18 - 35 Debentures (series C) Israeli CPI 349 4.95 4.88 430 616 Debentures (series D) Israeli CPI 2,069 5.10 5.02 2,437 2,431 Debentures (series E) NIS **) - 0.80 1.32 - 553 Debentures (series I) Israeli CPI 458 5.30 5.58 533 557 Debentures (series J) b5 Israeli CPI 683 6.50 5.76 775 794 Debentures (series K) b2 Israeli CPI 2,653 5.35 4.35 2,845 2,860 Debentures (Series L) b1 Israeli CPI 2,958 4.00 3.67 3,031 3,038 Total of the Company *) 10,051 10,884 Consolidated companies: FCR debentures C$ - 4.57 4.63 - 7,260 CTY debentures c € 6,230 2.60 2.65 6,186 6,575 CTY debentures c Norwegian Krone 1,013 3.42 3.43 1,005 620 CTY debentures c Norwegian Krone **) 528 2.42 2.42 525 554 ATR debentures d € 3,461 3.77 3.78 3,530 3,473 21,297 29,366 Less - current maturities of debentures 1,265 2,047 20,032 27,319 *) ‎As for cross-currency swap transactions entered in respect of part of the debentures, see Note 35c. **) Variable interest. Maturity dates December 31, 2017 Year 6 and Year 1 Year 2 Year 3 Year 4 Year 5 thereafter Total Denomination NIS in millions NIS linked to Israeli CPI 1,265 1,489 1,158 975 711 4,453 10,051 € - - 3,474 - 3,356 2,886 9,716 Norwegian Krone - - - 524 - 1,006 1,530 1,265 1,489 4,632 1,499 4,067 8,345 21,297 b. Additional information on the Company's debentures 1. The Company has outstanding debentures (series L), in which the Company has agreed to comply with the following primary covenants: maintain minimum shareholders’ equity (excluding
non-controlling interests) of U.S.$ 650 million
during every four consecutive quarters; Ratio of net financial debt to total assets of less than 80% during every four consecutive quarters; credit rating (Israeli scale) in the last of the said four quarters shall be not less than BBB- by S&amp;P Maalot and Baa3 by Midroog: Absence of change of control; In addition, any event in which the Company will be required to immediately redeem its listed debenture in an amount no less of the greater of (i) NIS 200 million, and (ii) 10.0% of its shareholders' equity (excluding non-controlling interests), would trigger immediate redemption. In addition, it was determined that a downgrade will cause a rise in interest rate by up to 1% by the steps agreed. As of the reporting date, the Company is in compliance with the above covenants. 2. The Company has outstanding debentures (series K), in which the Company has agreed to comply with the following primary covenants: maintain minimum shareholders’ equity (net of non-controlling interests) of U.S.$ 500 million during four consecutive quarters; ratio of net interest-bearing debt to total assets not to exceed 80% during four consecutive quarters; credit rating of its debentures in the last of the four abovementioned quarters higher than S&amp;P Maalot’s BBB- rating and Midroog’s Baa3 rating; and the absence of change in control. In addition, any event in which the Company will be required to immediately redeem its listed debentures in an amount of at least the greater of: (i) NIS 300 million and (ii) 12.5% of shareholder's equity (net of non-controlling interests) would trigger immediate redemption. In addition it was determined that a downgrade will cause a rise in interest rate by up to 1% by the steps agreed. As of the reporting date, the Company is in compliance with the above covenants. 3. During 2017, the Company repurchased debentures with a par value of NIS 65 million (Series A, C, E and I) through market trades for a consideration of NIS 77 million. The purchase had no material impact on the Company's financial statements. The repurchased debentures were cancelled and delisted. 4. On August 2, 2017 reaffirmed S&amp;P Maalot the credit rating of all of the outstanding debentures of the Company at 'ilAA-', with a stable outlook. On March 7, 2018, S&amp;P Maalot updated the credit rating of the secured debentures (Series J) of the Company to 'ilAA', with a stable outlook. On November 21, 2017 reaffirmed Midrug the credit rating of all of the outstanding debentures of the Company at 'Aa3.il', with stable outlook. 5. For a charge recorded to secure repayment of debentures (series J), see Note 28(1). c. CTY debentures 1. In September 2017, CTY issued to the public EUR 107 million par value (NIS 451 million) of unsecured debentures, which bear annual interest at a rate of 2.75% and are due for repayment on September 22, 2025. 2. Within the framework of the debenture offering, CTY committed to maintain a ratio of total debt to total value of assets and a ratio of secured debt to total value of assets that will not exceed 65% and 25%, respectively. In addition, change of control as defined in the debentures agreement will entitle the holders the right of early redemption of the debentures. As of the reporting date, CTY is in compliance with these covenants. d. ATR debentures 1. Within the framework of the debenture offering, ATR committed to maintain a ratio of total debt to total value of assets and a ratio of secured debt to total value of assets that will not exceed 60% and 40%, respectively. In addition, Minimum consolidated debt coverage ratio (adjusted EBITDA to interest expenses) of no less than 1.5 and a ratio of consolidated unencumbered assets to consolidated unsecured debt of no less than 150%. As of the reporting date, ATR is in compliance with these covenants.</t>
  </si>
  <si>
    <t>Convertible Debentures</t>
  </si>
  <si>
    <t>Convertible Debentures [Abstract]</t>
  </si>
  <si>
    <t>CONVERTIBLE DEBENTURES</t>
  </si>
  <si>
    <t>NOTE 20:- CONVERTIBLE DEBENTURES Composition Outstanding par Nominal Effective Carrying amount value Interest interest December 31 amount rate rate 2017 2016 NIS NIS Denomination in millions % % in millions FCR (series E,F,I,J) **) C$ 606 4.96 *) 6.12 - 592 Less - current maturities - 296 - 296 *‎) Weighted average interest rate. **‎) For details regarding the deconsolidation of FCR, refer to note 8E.</t>
  </si>
  <si>
    <t>Interest-Bearing Loans from Banks and Others</t>
  </si>
  <si>
    <t>Interest-Bearing Loans from Banks and Others [Abstract]</t>
  </si>
  <si>
    <t>INTEREST-BEARING LOANS FROM BANKS AND OTHERS</t>
  </si>
  <si>
    <t>NOTE 21:- INTEREST-BEARING LOANS FROM BANKS AND OTHERS a. Composition In NIS In NIS linked non Swedish Norwegian to CPI linked In C$ In US$ In € Krona Krone Total NIS in millions December 31, 2017 Banks 358 106 352 1,700 974 - 420 3,910 Other financial institutions 164 - - 601 - - - 765 Total 522 106 352 2,301 974 - 420 4,675 Current maturities 11 2 - 32 5 - - 50 Net of current maturities 511 104 352 2,269 969 - 420 4,625 December 31, 2016 Total 531 299 3,162 3,106 1,019 2 443 8,562 Net of current maturities 520 297 2,828 3,082 1,013 - 443 8,183 The composition of classification of loans by fixed or variable interest rate: In NIS In NIS linked non Swedish Norwegian to CPI linked In C$ In US$ In € Krona Krone Total NIS in millions December 31, 2017 Fixed interest rate 522 - - 601 - - - 1,123 Weighted average effective interest rate (%) 2.5 - - 5.8 - - - Variable interest rate - 106 352 1,700 974 - 420 3,552 Weighted average effective interest rate (%) - 2.9 3.2 3.6 2.3 - 2.2 b. Maturity dates In NIS In NIS linked non Swedish Norwegian to CPI linked In C$ In US$ In € Krona Krone Total NIS in millions December 31, 2017 Year 1 - current maturities 11 2 - 32 5 - - 50 Year 2 354 16 - 1,229 420 - - 2,019 Year 3 4 2 135 280 7 - - 428 Year 4 1 2 217 255 8 - - Year 5 51 84 - 159 8 - 420 722 Year 6 and thereafter 101 - - 346 526 - - 973 511 104 352 2,269 969 - 420 4,625 522 106 352 2,301 974 - 420 4,675 c. As for charges, refer to Note 28. d. Contracted restricted and financial covenants Certain loans and credit facilities which the Company and its subsidiaries obtained in the ordinary course of business, include 1. The Company a) Ratio of actual drawn credit to market value of securities (marketable securities of public Company's) in the maximum range of 50% to 80% as was determined in the credit agreements. b) Minimum shareholders' equity (excluding non-controlling interests) of NIS 3.75 billion for the Company. c) Ratio of net interest bearing liabilities to value of total assets, based on consolidated financial statements, shall not exceed 75%. d) Ratio of net interest bearing liabilities to value of total assets, based on expanded solo financial statements (the Company and other fully owned private entities) of the Company, shall not exceed 77.5%, based on the equity method accounting. e) Equity attributable to equity holders of ATR shall not be less than € 1.5 billion. f) Liabilities bearing net interest of ATR to total consolidated balance sheet of ATR shall not be higher than 45%. g) Ratio of actual debt to value of securities (pledged CTY shares which fair value is the average of its market value and net asset value) shall not exceed 70%. h) The Company's average quarterly EPRA Earnings, calculated according to the European Public Real Estate Association, over any two consecutive quarters, shall not be less than NIS 60 million. i) The ratio of total equity (including equity loans, but excluding minority interests, derivatives at fair value and the tax effect with respect thereto) to the total assets of CTY shall not be less than 30%. j) The ratio of shares pledged to the bank shall not be less than 15% of the issued and paid up share capital of CTY and also that, in the event of a financial institution (which is not a financial manager of others or for others) holding CTY shares for itself at a rate in excess of 15%, the Company shall pledge additional CTY shares to the bank so that the pledged shares as a percentage of the total issued and paid up capital of CTY shall be at least 5% higher than the percentage held by the aforementioned financial institution in the issued and paid up capital of CTY, but not more than 30.1% of the issued and paid up capital of CTY. k) The ratio of CTY shares held directly and indirectly by the Company shall not be less than 30% of the share capital of CTY. l) Ratio of CTY's EBITDA (with certain adjustments) to CTY’s net financial expenses shall not be less than 1.6. m) The ratio of FCR shares held directly and indirectly by the Company shall not be less than 20% of the share capital of FCR. n) Ratio of FCR's net financial debt according to the portion of FCR shares pledged to the bank, with the addition of the leverage that is reflected by the amount of utilized bank credit out of the total credit facility, to FCR's EBITDA shall not exceed 14.2 and shall not exceed 13.5 over any three consecutive quarters. o) Ratio of quarterly dividend from FCR shares secured to a credit facility, to the actual quarterly interest payments on the credit facility over any three consecutive quarters shall not be less than 1.5 (or 1.75, if shareholders equity lower than NIS 5.5 billion or the ratio of the consolidated net financial debt exceeds 62.5%). p) Ratio of FCR's EBITDA to FCR's finance expenses shall not be less than 1.55 or 1.75 over three consecutive quarters. q) Ratio of FCR's proportional of net financial debt, with the addition of the utilized credit out of the total credit facility, to the proportion of calculated FCR's real estate value (by the ratio of FCR's shares that are pledged) shall not exceed 82% and shall not exceed 80% over any three consecutive quarters. r) Ratio of quarterly dividend from FCR shares secured to a credit facility shall not be less than CAD 0.8 per share. s) Ratio of FCR's net debt to net assets shall not exceed 65%. t) Ratio of debt service (EBITDA to principal and interest payments) shall not be less than 1.5. 2. CTY a) Ratio of shareholders' equity (plus debt components with equity characteristics) to total assets shall not be less than 32.5%. b) Minimum debt coverage ratio (EBITDA to net interest expense) of 1.8. 3. ATR Financial ratios such as debt to value of total assets and debt coverage ratios. 4. Gazit Development Shareholders' equity shall not be less than NIS 425 million and the shareholders' equity including owners loans shall not be less than 25% of total assets; debt coverage ratios and debt to value of collateral; financial debt to NOI; negative pledge on some properties. 5. The Company's investees have other customary financial covenants, such as debt coverage ratios for principal and/or interest, leverage ratios and ratio of NOI to debt among others. Furthermore, in certain loan documents of the Company and its investees, there are customary provisions for immediate loan repayment, including: change of control in a company or in companies whose securities are pledged to secure credit, restructuring, certain material legal proceedings (including dissolution and liquidation of assets, as well as court judgments), discontinued operations, suspension of trading of securities pledged to secure credit or of securities of the Company cross default under certain conditions, holding minimum interest in investees by the Company, minimum value of unsecured assets As of December 31, 2017, the Company and its subsidiaries are in compliance with all the aforementioned covenants.</t>
  </si>
  <si>
    <t>Other Liabilities</t>
  </si>
  <si>
    <t>Other Liabilities [Abstract]</t>
  </si>
  <si>
    <t>OTHER LIABILITIES</t>
  </si>
  <si>
    <t>NOTE 22:- OTHER LIABILITIES a. Composition December 31 2017 2016 NIS in millions Tenants' security deposits (1) 60 61 Leasing liabilities for investment properties 184 185 Deferred purchase price of investment property - 5 Other liabilities 15 32 259 283 (1) Tenants' security deposits are received to secure the fulfillment of the terms of the lease agreements. Deposits are refunded to the tenants at the end of the rental period, primarily linked to the Euro. b. As for the linkage basis of other financial liabilities, refer to Note 35.</t>
  </si>
  <si>
    <t>Employee Benefit Liabilities and Assets</t>
  </si>
  <si>
    <t>Employee Benefit Liabilities and Assets [Abstract]</t>
  </si>
  <si>
    <t>EMPLOYEE BENEFIT LIABILITIES AND ASSETS</t>
  </si>
  <si>
    <t>NOTE 23:- EMPLOYEE BENEFIT LIABILITIES AND ASSETS The Group provides post-employment benefit plans. The plans are generally financed by contributions to insurance companies, pension funds and provident funds and are classified both as defined contribution plans and as defined benefit plans, as follows: a. Under labor laws and severance pay laws in Israel and Brazil, the Group is required to pay benefits to employees upon dismissal or retirement in certain circumstances. The calculation of the Company’s employee benefit liability is made based on valid employment contracts and based on the employees’ salary which establishes the entitlement to receive post-employment benefits. Section 14 of the Severance Pay Law in Israel (1963) applies to the compensation payments, pursuant to which current contributions paid by the Group in pension funds and/or in form of insurance policies release the Group from any additional liability to employees for whom such contributions were made (defined contribution plan). b. The liabilities of the Group in other countries in which its operates are normally financed by contributions to pension funds, social security, medical insurance and others and by payments which the employee bears (such as for disability insurance) as required by domestic law and therefore essentially defined as contribution plans. Additional payments for sick leave, severance termination benefits and others are at Group companies’ discretion, unless otherwise provided for in a specific employment contract. c. Provision for severance benefits recognized in the financial statements on the date the decision was made concerning the dismissal, in countries where the Group has a legal or constructive obligation for their payment. d. The amounts accrued in pension funds, officers’ insurance policies, other insurance policies and in provident funds are on behalf of the employees and the related liabilities are not reflected in the statement of financial position as the funds are not controlled and managed by the Company or its subsidiaries. All of the Group’s post-employment benefit plans do not have a material effect on the financial statements.</t>
  </si>
  <si>
    <t>Taxes on Income</t>
  </si>
  <si>
    <t>Taxes on Income [Abstract]</t>
  </si>
  <si>
    <t>TAXES ON INCOME</t>
  </si>
  <si>
    <t>NOTE 24:- TAXES ON INCOME a. Tax laws applicable to the Group in Israel 1. Capital gains/losses The capital gain tax rate applicable to Israeli resident companies is the corporate tax rate, see section 4 below. 2. Taxation of dividend income Pursuant to paragraph 126(b) to the Income Tax Ordinance (the "Ordinance"), income from distribution of profits or from dividends originating from income accrued or derived in Israel which was received, directly or indirectly, from another entity subject to the corporate tax in Israel is not included in the computation of the Company's taxable income. Dividends that the Company receives from a foreign entity are taxed in Israel at the corporate tax, as mentioned in section 4 below, and credit is given for the tax withheld on the dividends overseas (direct credit). Excess direct credit may be carried forward to future years over a period of not more than five years. Nonetheless, at the Company's request and subject to certain conditions, the Company may elect to implement an alternative under which the corporate tax rate will be imposed, as mentioned in section 4 below, on the gross income from which the dividend was distributed (the dividend distributed plus the tax withheld and the corporate tax paid on the income in the foreign countries) and a credit will be given for the foreign tax paid on the income from which the dividend was distributed in the foreign company (indirect credit) and the tax withheld in the foreign country. It should be noted that indirect credit is eligible down to two tiers only and is subject to certain conditions. Excess indirect credit cannot be carried forward to future years. 3. Capital gain/loss from sale of shares in subsidiaries A real capital gain by the Company on the sale of its direct holdings in one or more of the Group's foreign companies is taxed in Israel and credit is given for the foreign tax paid overseas on the capital gain from that sale, subject to the provisions of the relevant treaty for avoidance of double taxation. 4. Tax rates applicable to the Group companies in Israel The following are Israeli corporate tax rates for 2015-2017: 2015- 26.5% 2016- 25% 2017- 24% In December 2016, the Economic Efficiency Law (Legislation Amendments for the Implementation of the Economic Policy for Budget Years 2017 and 2018), 2016 was approved. The law provides, inter alia, for the reduction of the corporate tax rate from 25% to 24%, with effect from January 1, 2017 and to 23% commencing on January 1, 2018. b. Taxation in the U.S. As of 2017, the remaining U.S. resident Group companies are subject to corporate tax at the normal rates in the U.S. (Federal tax at a rate of up to 35% and State and City taxes). Upon distribution of dividends from the U.S. to the company, 12.5% reduced withholding tax rate applies in accordance with the tax treaty between Israel and the U.S., provided that the company holds at least 10% of the distributing company. Additionally, on December 22, 2017, a comprehensive tax reform was approved in the United States, which, inter alia, reduces the U.S. corporate tax rate to 21%, with effect from January 1, 2018. The Company has remeasured deferred tax assets and liabilities in the United States to reflect the change in legislation. The resulting tax benefit is estimated at NIS 426 million. c. Taxation in Canada The taxable income of the Group companies is subject to the effective corporate tax (Federal and Provincial) which ranges between 25% and 31%. A Canadian resident company that realizes a capital gain is taxed in Canada only on half of the capital gain. Subject to certain conditions, a Canadian resident company that receives dividends may not be taxable in Canada or the dividends may have no effect on the taxable income of a Canadian resident company that receives the dividend. According to FAPI (Foreign Accrual Property Income) rules, a Canadian resident company may be liable to tax in Canada on undistributed passive income of a foreign company and receive a relief for foreign tax imposed on this income. Generally, distribution of dividends from a Canadian resident company to a foreign resident is subject to withholding tax of 25%. Reduced tax rates may be valid based on the relevant tax treaty (if applicable). According to the tax treaty between Israel and Canada, payments of dividends and interest are subject to a reduced withholding tax rate of 15%. On January 1, 2017, a new treaty came into effect that reduces the aforesaid rates of withholding of tax at source (hereafter - “the New Treaty”)., Pursuant to the New Treaty, the rate of tax to be withheld at source on dividend distribution was reduced to 5% for recipient companies with holdings in excess of 25%, and the rate of tax to be withheld at source on interest was reduced to 10% (or 5% for interest payable to financial institutions). d. Taxation in Finland The corporate tax rate in Finland in 2017 is 20%. The dividend withholding tax rate upon distribution from Finland to Israel is 5% pursuant to the tax treaty between Israel and Finland (only if the share of holding is higher than 10%, otherwise the withholding tax rate is 15%). Due to the change of legislation in Finland, starting from January 1, 2014 the withholding tax will apply also on return of capital. The Company received a pre-ruling from the Tax Authority in Finland that entitles the Company to demand a refund from the aforesaid Tax Authority for tax deducted in Finland that cannot be claimed in Israel. e. Taxation in Norway Operations in Norway are carried out through a Norwegian company that is owned by CTY. The corporate tax rate in Norway in 2016 is 25% starting 2017 the corporate tax reduced to 24%. Usually, under domestic law, the tax rate on a dividend distribution from Norway is 25%. A lower tax rate might be possible under various tax treaties. In the case of a dividend distribution to member states of the EEA, the rate is 0% (except in specific instances). f. Taxation in Sweden The operations in Sweden are carried out by Swedish resident companies that are held by CTY. Generally, the corporate tax rate in Sweden is 22%. Tax rate for dividends distribution by a Swedish resident company under the domestic law is 30%. Reduced tax rate may be possible under various tax treaties. In the case of a dividend distribution to member states of the EEA, the rate is 0% (except in specific instances). g. Taxation in Netherlands A Dutch company is subject to a 25% corporate tax in the Netherlands (20% corporate tax applies on income up to the amount of EUR 200 thousands-starting January 1, 2018 applies on income up to the amount of EUR 250 thousands). Under certain conditions, income of the Dutch company from its holdings in Germany would be
tax exempt in the Netherlands. According to the tax treaty between Israel and Netherlands, in 2017, distribution of dividends to an Israeli resident company by a Dutch resident company will be subject to withholding tax of 5% in the Netherlands (only if the share of holding is higher than 25%, otherwise the withholding tax rate is 15%). Additionally, following a change in legislation in Netherlands, starting January 1, 2018, the rate of tax to be withheld at a source on dividend distribution reduce to 0%, under certain conditions. h. Taxation in Germany Generally, the corporate tax rate (including the solidarity tax) in Germany is 15.825% (assuming that the company is not subject to trade tax). Distribution of profits from a German resident partnership to the Dutch resident company partners is not liable to tax in Germany according to domestic law. Payment of interest to a foreign resident from Germany is exempt from withholding tax in Germany according to the domestic law except certain circumstances. Capital gains on disposition of holdings in Germany may be liable to tax in Germany, however, 95% of the gain may be tax exempt in Germany if the conditions of the German participation exemption apply. i. Taxation in Jersey Island The corporate tax rate on the Island of Jersey is 0% (except in relation to specific fields of activity which are subject to tax at a rate of 10% or 20%). The rate of tax to be withheld at a source on dividend distribution from Jersey to Israel is usually 0% and capital gains are not taxed in Jersey. Operations in Jersey are carried out through Jersey companies that are owned by ATR. The corporate tax rate in ATR’s principal regions of operation is 19% in Poland and the Czech Republic and 21% in Slovakia, while in Russia (federal and regional) the effective corporate tax rate ranges from 15.5% to 20%. j. Taxation in Poland The corporate tax rate in Poland is 19% and, under domestic law, the tax rate on a dividend distribution from Poland is also 19%. A lower tax rate might be possible under various tax treaties. Operations in Poland are carried out through Polish companies owned by ATR. During 2015, the Group finalized the implementation of a new holding structure of several of the Polish properties under as a Polish investment fund. Under the new structure, profits from these properties will be taxed at the fund level. The Polish investment fund is exempt from corporate tax in Poland, including on capital gains. A distribution of earnings from the fund is not subject to tax withholdings. Until the end of 2016, the Polish investment fund was exempt from corporate tax in Poland, including capital gains. Following a legislation change in Poland, effective from January 1, 2017, restrictions have been placed on the tax exemptions that apply to investment funds of this type. Additionally, in December 2017, a legislation amendment was published in Poland that includes, inter alia, provisions concerning the offsetting of losses as well as thin capitalization rules that restrict the deduction of financing expenses in Poland. Furthermore, commencing on January 1, 2018, minimum alternative tax will be imposed on commercial properties at the rate of 0.42% of the cost of the property for tax purposes. This tax will only apply to properties with a value in excess of PLN 10 million, and us allowed as a deduction for tax purposes. Also, after reporting date, several indirect subsidiaries in Poland were issued transfer pricing assessments. k. Taxation in Brazil The effective tax rate on companies in Brazil (having a turnover in excess of BRL 240 thousand) is 34%. The tax rate on a dividend distribution from a Brazil-resident company, under domestic law, is 0%, except in specific instances. Operations in Brazil are carried out mainly through real estate funds. The real estate funds are exempt from tax on their income, if certain conditions are fulfilled. A distribution of earnings from the funds to foreigners and locals is subject to tax withholdings at the rate of 15% and 20%, respectively. l. Finalized tax assessments The Company has finalized its tax assessments through 2014. The Company's wholly owned subsidiaries in Israel have finalized their tax assessments through 2014 (and some of them through 2015). m. Subsidiaries disputed tax assessments In June 2012, two indirectly-owned Israeli subsidiaries were issued with tax orders according section 152 (b) to the Ordinance in relation to the tax years 2007-2010 and 2008-2010, respectively, since their claim to be House Property Companies as defined in Section 64 of the Ordinance was not accepted. Accordingly, the tax orders did not allow the gain that arose from the sale of a real estate asset by one of the companies in question to be offset against accumulated losses in the subsidiary. On June 26, 2014, the aforementioned subsidiaries were issued with assessments under Section 145(A)(2)(b) of the Ordinance in relation to the 2011 and 2012 tax years regarding the same argument. On June 28, 2015, tax orders were issued in relation to the 2011-2012 tax years And on July 19, 2015, the indirectly-owned subsidiaries were issued with a best judgment assessments in relation to the 2013 tax year. The indirect subsidiaries appealed the orders for the years 2007-2010 to the Tel Aviv District Court and a notice of appeal was filed with respect to the years 2011-2012. The order for 2013 was contested. On August 29, 2017, the Tel Aviv District Court issued a ruling for tax years 2007-2010, which rejects the appeal and determines that the indirect subsidiaries are not deemed as house-property companies in accordance with Section 64 of the Ordinance. In January 2018, an assessment agreement was signed between the Assessment Officer and the indirect subsidiary for the years 2007-2015, in settlement of all disputes in the file. Additionally, during December 2015, an indirectly-owned subsidiary was issued with a best judgment assessment in regard to various issues, including in relation to the allow ability of finance expenses and additional issues, this being in relation to the 2011 tax year. The nominal tax being demanded by this assessment is NIS 4.8 million. The indirectly-owned subsidiary has lodged an objection against this assessment. On February 22, 2017 a final tax assessment for the years 2011-2014 was signed regulating all the disputes expects the claim regarding House Property Companies, which, as aforesaid, was settled as part of the assessment agreement signed in January, 2018. n. Merger of subsidiaries in Israel On January 7, 2018, an Israeli subsidiary was granted an approval from the Israeli Tax Authority for merger into an indirect subsidiary (the "Absorbing Company"), together with two indirect subsidiaries of the Company. The merger was scheduled for December 31, 2016. o. Carry-forward losses for tax purposes as of December 31, 2017 The Company and its wholly-owned Israeli resident subsidiaries have carry-forward losses for tax purposes. With respect to the tax benefit associated with such losses, the Group has recognized deferred tax assets amounting to NIS 207 million as of the reporting date (2016 - NIS 175 million), which have been offset against the deferred tax liability of the Company. The Company's Canadian resident subsidiaries have carry-forward losses for tax purposes amounting to NIS 35 million, of which a recognized deferred tax asset represents approximately NIS 3 million. The carry-forward losses may be utilized over a 16-year period, which expires between 2032-2033. The Company's partially-owned Finnish resident subsidiary and its subsidiaries have carry-forward losses for tax purposes amounting to NIS 430 million (2016 - NIS 645 million), for which deferred tax assets have been recognized at an amount of NIS 73 million. The Company’s partially-owned Jersey Island resident subsidiary and its subsidiaries have carry-forward losses for tax purposes amounting to NIS 1.9 billion (2015-NIS 1.9 billion), for which deferred tax assets have been recognized at an amount of NIS 20 million. p. Deferred taxes, net: The composition and movement in deferred taxes are as follows: Investment properties and depreciable Carry- fixed forward assets losses Others Total NIS in millions Balance as of January 1, 2015 (3,840 ) 286 14 (3,540 ) Initially consolidated subsidiaries (1,866 ) 165 117 (1,584 ) Amounts carried to foreign currency translation reserve 448 (24 ) 20 444 Amounts carried to other comprehensive Income - - 11 11 Amounts carried to other capital reserves 128 (3 ) - 125 Amounts carried to income statement 193 (35 ) (215 ) (57 ) Reclassification due to assets held for sale 45 - - 45 Balance as of December 31, 2015 (4,892 ) 389 (53 ) (4,556 ) Discontinued operation - (39 ) 6 (33 ) Amounts carried to foreign currency translation reserve 55 (3 ) (1 ) 51 Amounts carried to other comprehensive loss - - (2 ) (2 ) Amounts carried to other capital reserves 65 (1 ) - 64 Amounts carried to income statement *) (580 ) 178 (125 ) (527 ) Reclassification due to assets held for sale 1,209 - - 1,209 Balance as of December 31, 2016 (4,143 ) 524 (175 ) (3,794 ) Deconsolidation of previously consolidated subsidiary 1,721 (81 ) (1,295 ) 345 Amounts carried to foreign currency translation reserve 246 (13 ) 1 234 Amounts carried to other comprehensive income - - (10 ) (10 ) Amounts carried to income statement (37 ) (217 ) 766 512 Classification to institutions - 85 - 85 Reclassification due to assets held for sale 9 - - 9 Balance as of December 31, 2017 (2,204 ) 298 (713 ) (2,619 ) *) An expense in the amount of NIS 149 million was recognized in discontinued operation. The deferred taxes are calculated at tax rates ranging between 6.8% and 24% (the tax rates applicable include federal and state tax). The utilization of deferred tax assets is dependent on the existence of sufficient taxable income at the losses amount in the following years. Deferred taxes are presented as follows December 31 2017 2016 NIS in millions Within non-current assets 20 15 Within non-current liabilities (2,639 ) (3,809 ) (2,619 ) (3,794 ) q. Taxes on income (tax benefit) included in the income statements Year ended December 31 2017 2016 2015 NIS in millions Current taxes **) 147 32 77 Taxes in respect of prior years ***) 38 20 100 Deferred taxes ****) (512 ) 101 (430 ) (327 ) 153 (253 ) *) ‎Reclassified, refer to Note 2dd. **) Current income taxes include capital gain tax, withholding tax from interest and dividends paid by foreign subsidiaries to the Company, current tax expenses of subsidiaries of the Group companies operation, as well as current tax income recorded against current tax recognized in other comprehensive income, see Note 26e. ***) In 2015 includes deferred taxes in respect of prior years in amount of NIS 75 million. ****) As a result of the reduced tax rate, subsidiaries of the Company recognized tax income of NIS 421 million. r. Taxes on income relates to other comprehensive income and to other equity items With respect to income tax relates to other comprehensive income and other equity line items, see Notes 24p and 26e. s. Below is the reconciliation between the statutory tax rate and the effective tax rate: Year ended December 31 2017 2016 *) 2015 *) NIS in millions Income before taxes on income 1,203 817 112 Statutory tax rate 24.0 % 25.0 % 26.5 % Tax calculated using statutory tax rate 289 204 30 Increase (decrease) in taxes resulting from permanent differences - the tax effect: Tax exempt income, income subject to special tax rates and nondeductible expenses *) (142 ) (102 ) 58 Change in taxes resulting from carry-forward tax losses and other temporary differences for which no deferred taxes were provided, net 122 170 77 Tax effect in respect of new holding structure in Poland (Note 25j above) - - (428 ) Taxes with respect to prior years 30 20 105 Deferred taxes due to changes in tax rates (442 ) (44 ) (53 ) Taxes with respect to Company's share in earnings of equity- accounted investees, net (129 ) (26 ) (31 ) Difference in tax rate applicable to income of foreign companies and other differences (55 ) (69 ) (11 ) Taxes on income (327 ) 153 (253 ) Effective tax rate 0.0 % 18.8 % 0.0 % *) Reclassified, refer to Note 2dd.</t>
  </si>
  <si>
    <t>Contingent Liabilities and Commitments</t>
  </si>
  <si>
    <t>Contingent Liabilities and Commitments [Abstract]</t>
  </si>
  <si>
    <t>CONTINGENT LIABILITIES AND COMMITMENTS</t>
  </si>
  <si>
    <t>NOTE 25:- CONTINGENT LIABILITIES AND COMMITMENTS a. Engagements 1. ATRs' agreement An agreement signed between the Company and ATR in 2008 (as amended in January 2015) provides for its rights in ATR, as reflected in the Articles of Association of ATR, including the right to appoint up to four members of ATR’s Board of Directors, the right to determine the identity of the Chairman of ATR’s Board of Directors and the right to appoint the majority of the members of the Nominations Committee of ATR’s Board of Directors. Additionally, ATR granted the Company rights of veto in connection with the making of material decisions at ATR, including the appointment of ATR’s CEO. The aforesaid rights are subject to the holding of a minimum number of ATR shares by the Company. 2. Shareholder’s agreement in connection with CTY In 2014, the Company has entered into an agreement with CPP Investment Board European Holdings s.ar.l (“CPPIBEH”), under which the Company undertook to support the appointment of up to two directors for the board of directors of CTY that will be recommended by CPPIBEH and CPPIBEH undertook to support the appointment of up to three directors for the board of directors of CTY that will be recommended by the Company. In addition, the Company shall grant CPPIBEH a tag-along right for a sale of CTY shares to the extent higher than 5% of CTY’s shares during a 12-month period under certain conditions. The agreement will terminate at the earlier of: (1) 10 years from the signature date, (2) the holding by CPPIBEH of less than 10% of CTY’s shares, or (3) the holding by the Company of less than 20% of CTY’s shares. 3. Governance agreement with REG The Company entered into a governance agreement with REG, pursuant to which the number of directors in REG will be increased by three, from nine to twelve: two independent directors on behalf of EQY (the reappointment of whom at the following general meeting of REG is not certain or assured) and one director on behalf of the Company, as described below. The first director appointed on behalf of the Company was Mr. Chaim Katzman, who had served as Non-Executive Vice Chairman of and a Director in REG until February 2018. REG has undertaken to pursue the appointment of a director on behalf of the Company as long as the Company holds at least 7% of the share capital in REG as recorded on the date of the merger transaction, provided that the identity of a director that the Company may request to appoint in place of Mr. Katzman is reasonably approved by the Board of Directors of REG. To the date of the report, the Company has not exercised its right to appoint another director in lieu of Mr. Katzman. The governance agreement also provides for a standstill period, during which the Company may not carry out the main following actions: (1) acquisition of shares in REG resulting in the holding by the Company of more than 18% of the share capital in REG; (2) engagement in a voting agreement relating to the shares, a merger agreement or a change of control in REG, unless such transaction has been approved by the Board of Directors of REG; (3) convening a meeting of the equity holders in REG; (4) appointing additional representatives on its behalf to the Board of Directors of REG; and (5) altering or influencing the management, Board of Directors, organizational structure and policy of REG (including the dividend distribution policy). Additionally, for the duration of the standstill period, the Company undertakes to vote at the general meetings of REG in favor of the appointment of all directors nominated by the Board of Directors of REG and against any proposal to dismiss a director or to change the size of the Board of Directors. The standstill period commenced on the date of completion of the merger transaction and end on the later of: (1) two years from the date of completion of the merger transaction; (2) six months from the date on which the Company's holding in REG falls below 7% of the share capital as recorded upon completion of the transaction; (3) six monthsfrom the date on which the Board of Directors of REG no longer includes a director appointed on behalf of the Company. The Company was also granted certain information privileges, primarily as required for its reports and for registration rights in relation to its holding in REG shares. 4. Until October 2016 the Group was a party to a lease agreement for an aircraft for business use by the Group's executives which ended following the acquisition of the aircraft by the Company. The lease was classified as an operating lease according to IAS 17. The annual lease payment was approximately U.S. $ 2.5 million. In addition, the Group entered into an agreement with a third party which will provide operating services and
maintenance for the aircraft in consideration for fixed annual service fees of approximately one million U.S. dollar plus variable expenses based on the extent of use of the aircraft. In 2016, following its approval by the Audit Committee, the Company’s Board of Directors approved a procedure dealing with the mixed use of the Company aircraft, pursuant to which passengers who are not involved in the Group’s business, including relatives of the Company’s controlling shareholder, are permitted to travel on flights made for the Company’s business purposes. The procedure also prescribes a mechanism for paying the Company for such usage (other than the wife of the President of the Company accompanying him on business trips). 5. The Group's companies have entered into operating lease agreements with tenants occupying their properties. The following details the minimum lease fee receivable in respect to the lease agreements: December 31 2017 NIS in millions Year 1 1,137 Year 2 to 5 3,262 Year 6 and thereafter 777 Total 5,176 6. As for engagements with related parties, refer to Note 36. b. Guarantees 1. As of December 31, 2017, the Company's subsidiaries are guarantors for loans from various entities in respect of investment properties under development, which they own together with partners and for bank guarantees, which were provided in the ordinary course of business, in the aggregate amount of approximately NIS 179 million (December 31, 2016 - approximately NIS 1,056 million). 2. The Company guarantees an unlimited amount to banks to secure credit received by wholly-owned subsidiaries of the Company. Total guarantees as of December 31, 2017 and 2016 (principal) amounted to NIS 1,376 million and NIS 1,417 million, respectively. Total utilized credit facilities as of December 31, 2017 and 2016 amounted to NIS 433 million and NIS 865 million, respectively. Wholly-owned subsidiaries of the Company guarantee loans and credit facilities obtained by the Company from banks and others, in an unlimited amount. In addition the company had pledged subsidiary's shares to secure credit facilities of wholly-owned subsidiaries. 3. As for collaterals granted to secure guarantees, refer to Note 28. c. Contingent liabilities for the completion of the construction and redevelopment of properties and others 1. The Company's subsidiaries have off-balance sheet commitments for the completion of the construction and redevelopment of investment properties which, as of December 31, 2017, totaled approximately NIS 1,602 million (December 31, 2016 - NIS 1,388 million). 2. As of the reporting date, CTY has a contingent liability to refund input VAT received of approximately NIS 444 million (December 31, 2016 - NIS 534 million), should the property, subject to the input VAT, be sold to a VAT-exempt entity within the next 10 years. d. Legal claims 1. Several legal proceedings are pending against the Company's subsidiaries in the ordinary course of their business including in respect of personal injury and property damage that occurred in their shopping centers and in other properties. The Company estimates that the claimed amounts are immaterial (on a stand-alone basis or on a cumulative basis) to the Company's results. 2. ATR is involved in several proceedings and regulatory investigations in Austria, this in connection with transactions in securities and related matters during the years 2006-2007. It should be noted that, in 2012, at the conclusion of an investigation, the authorities in Jersey found no violation of the Austrian Companies Law and no findings, and consequently determined that no tort arose from the aforesaid events. In addition, ATR is involved in several proceedings that have been filed by a number of investors that had invested in the aforesaid securities in the relevant years, alleging losses due to the volatility of the securities and other related contentions. As of March 19, 2018, a total of 254 proceedings are pending against Atrium, in an aggregate volume of EUR 12.4 million. In January 2016, ATR announced that a declaratory ruling was issued in a claim that had been filed in the Netherlands by a Dutch fund for causes similar to those of the circumstances in Austria, as mentioned above, including an arrangement for the establishment of a compensation fund in connection with the proceedings in Austria and the joining of the criminal proceedings (as described below) by individuals. This arrangement was extended from time to time and finally expired in October 2016. The total amount approved for payment under the arrangement in relation to the proceedings that had been issued by 1,590 individuals was EUR 11 million (ATR’s share - 50%). Additionally, 90 proceedings for which the total amounts payable aggregate EUR 1 million (ATR’s share in said amount is 50%) are in various stages of arrangement. For the purpose of resolving all of the proceedings relating to the aforementioned circumstances, ATR continued to consider additional potential alternative solutions. In March 2017, the Board of Directors of approved the entering by ATR into an agreement with two entities, pursuant to which investors that are customers of said entities and that have filed petitions for the initiation of criminal proceedings (as described above) relating to the aforesaid securities may reach an arrangement in connection with their claims. To the extent that all of the aforesaid investors opt to participate in the arrangement, ATR would pay an aggregate amount of EUR 44 million under this arrangement, of which ATR paid approximately EUR 13.7 million as at December 31, 2017. The rate of participation of such investors in the arrangement and the actual amounts payable will be determined at a later date. In the event that some investors choose to continue with the criminal proceedings, ATR will continue to defend itself against such proceedings and will reject all claims raised against it. Based on ATR management's estimates, the total provision in the financial statements of ATR in respect of amounts that it has undertaken to pay under the aforesaid arrangements is EUR 35.5 million. Additionally, to date, the criminal proceedings against Julius Meinl‏ and others in connection with events that took place in 2007 and earlier are still in progress. In connection with this, a law firm representing various investors in ATR, who had invested at the time of these events, has alleged that ATR is liable for various instances of fraud, breach of trust and infringements of the Austrian Stock Corporation Act and Austrian Capital Market Act arising from the same events. The public prosecutor has directed ATR to reply to the allegations and has started criminal investigation proceedings against ATR based on the Austrian Corporate Criminal Liability Act. It is uncertain whether this legislation, which came into effect in 2006, applies to ATR. In any event, ATR believes that it should not be held accountable for the aforesaid events and therefore intends to actively defend itself against these proceedings. 3. In July and August 2014, a number of lawsuits were filed with the Economic Affairs Division of the Tel Aviv District Court to certify lawsuits as class actions, against U.Dori Construction Ltd. (“Dori Construction”), U.Dori Ltd. (“Dori Group” presently – Amos Luzon Development and Energy Group Ltd.), their directors and officers and their auditors, as well as against Gazit Development and the Company. The motions deal with damage allegedly caused to the public that have invested in Dori Construction and/or Dori Group, as the case may be, as a result of the publication of allegedly erroneous information in the reporting of Dori Construction, including in its financial statements, and as a result of failing to report, at the appointed time, material adverse information concerning the financial results and the financial position of Dori Construction, and consequently, concerning the financial results of Dori Group. The grounds for the claims in the aforementioned motions include grounds under the Securities Law, 1968, among which are the inclusion of erroneous details in the financial statements and deficient and erroneous reporting, a tort of negligence under the Torts Laws, breach of statutory duty (in relation to the Securities Law and the Regulations promulgated thereunder, as well as the Companies Law), all being with regard to the reporting of Dori Construction. The amounts of the aforesaid claims range from NIS 13 million to NIS 75 million (subject to quantifying the exact damage in the course of the hearings on the lawsuits), which are not material for the Company (including cumulatively). The aforesaid motions have been unified into a single proceeding (apart from three motions that have been dismissed). The Company and the other respondents have submitted their responses to the amended motion, subsequent to which the petitioners filed their replies and also added and lodged a motion for disclosure of documents in which the disclosure was sought of documents not belonging to the Company or Gazit Development. In December 2015, a preliminary hearing was held on the amended motion, within the framework of which the parties agreed to transfer the proceeding to mediation. The parties further agreed that, at this stage, the hearing on the motion for disclosure of documents would be deferred. In August 2016, the petitioners notified the Court of the failure of the mediation proceeding. Within this framework, the petitioners requested to resume the hearing of the motion for the disclosure of documents and to provide for further deliberation in the proceeding. Following several deliberations and petitions for the disclosure of the documents, on December 13, 2017, the Court determined that the petitioners will be allowed to peruse certain documents that are in the hands of the Securities Authority, subject to the signing of an NDA. At this preliminary stage of the proceeding,
the chances of the
lawsuit cannot be assessed. Moreover, two motions for a derivative action were filed in 2014 (unified under a single proceeding) against Dori Construction and Dori Group and their directors and officers in connection with dividend distributions made by Dori Construction to its shareholders in the years 2010-2014, in an amount of NIS 36 million, as well as alleged damages to Dori Construction as a result of said distributions. As a result of the motion, Dori Group refunded dividend amounts of NIS 12 million to Dori Group. As from the date of sale by the Company of the shares in Dori Group, the Company is not informed of the status of said proceedings. 4. Gazit Germany is involved in a litigation with the landlord of a property under leasehold in Germany with fair value as of the reporting date of EUR 62.5 million (the "Property"). In August 2015, the landlord of the property demanded to exercise a contractual reversion right which would allow him to acquire the Property at 2/3 of the average of two external appraisals conducted by the parties. Gazit Germany has filed to have the reversion right dismissed by a court and the landlord has counter-filed to have a court enforce the reversion right. At this early stage it is not possible to assess the chances of the aforementioned litigation to succeed.</t>
  </si>
  <si>
    <t>Equity</t>
  </si>
  <si>
    <t>Equity [Abstract]</t>
  </si>
  <si>
    <t>EQUITY</t>
  </si>
  <si>
    <t>NOTE 26:- EQUITY a. Composition December 31, 2017 December 31, 2016 January 1, 2016 Authorized Issued and outstanding Authorized Issued and outstanding Authorized Issued and outstanding Number of shares Ordinary shares of NIS 1 par value each 500,000,000 (*193,510,391 500,000,000 (*196,563,321 500,000,000 (*196,509,883 b. Movement in issued and outstanding share capital 2017 2016 2015 Number of Shares Balance as of January 1 *) 196,563,321 196,509,883 179,444,463 Exercise of share options (employees and officers) - - 3,441 Vesting of RSUs (employees and officers) 42,648 53,438 43,709 Issue of shares
(c) - - 17,018,270 Cancellation of shares held by the Company (3,095,578 ) - - Balance as of December 31 *) 193,510,391 196,563,321 196,509,883 *) As of December 31, 2017 of which NIS 51,500 par value of shares held in treasury by the Company and as at December 31, 2016 and January 1, 2016 of which NIS 1,046,993 par value shares are held in treasury by the Company. c. On December 30, 2015, the Company issued to the public through a shelf prospectus, approximately 17 million ordinary shares, at a price of NIS 35.5 per share, for a total gross consideration of NIS 604 million (approximately NIS 586 million, net of issuance expenses). d. Composition of other capital reserves: Year ended December 31 2017 2016 2015 NIS in millions Available-for-sale financial assets 108 67 (16 ) Transactions with controlling shareholder 147 147 147 Transactions with non-controlling interests 316 283 86 Share-based payment 14 15 16 Revaluation reserve of cash flow hedges (4 ) (16 ) (36 ) 581 496 197 e. Supplementary information with regard to other comprehensive income (loss) Year ended December 31 2017 (*2016 (*2015 NIS in millions Exchange differences on translation of foreign operations from continuing operations (58 ) (536 ) (2,853 ) Exchange differences on translation of foreign operations from discontinued operations (1,280 ) (85 ) (928 ) Tax effect (Current tax) - - (73 ) Company's share in other comprehensive income (loss) of equity-accounted investees - - 20 Realization of capital reserves on sale of previously consolidated subsidiary 2,040 51 - Exercise of translation reserve of company previously accounted for using the equity method - - 438 702 (570 ) (3,396 ) Gain (loss) with respect to cash flow hedges from continuing operations (12 ) 57 (24 ) Gain (loss) with respect to cash flow hedges from discontinued operations 14 11 (24 ) Transfer to income statement with respect to cash flow hedges - (15 ) 10 Tax effect 2 (11 ) 11 Company's share in other comprehensive income of equity-accounted investees 8 1 2 Exercise of cash flow hedge reserve of company previously accounted for using the equity method - - 14 12 43 (11 ) Gain (loss) with respect to available-for-sale financial assets from continuing operation 39 202 (66 ) Gain with respect to available-for-sale financial assets from discontinued operations - 5 - Transfer to income statement with respect to available-for-sale financial assets 23 (130 ) (**- Tax effect (22 ) 3 (**- 40 80 (66 ) Total other comprehensive income (loss) 754 (447 ) (3,473 ) *) Reclassified, refer to Note 2f. **) Represent an amount of less than NIS 1 million. f. Composition of non-controlling interests Year ended December 31 2017 2016 2015 NIS in millions Share in equity of subsidiaries *) 8,145 25,482 23,343 Share options, warrants and capital reserve from share-based payment in subsidiaries 36 116 121 Conversion option proceeds in subsidiaries - 12 19 8,181 25,610 23,483 *) Including capital reserves and acquisition-adjustments. g. Dividends 1. Pursuant to the Company's policy, the Company announces every year the anticipated annual dividend. In March 2018, the Company announced that the quarterly dividend for 2018 would be NIS 0.38 per share (total amount of dividend to be declared in 2018 would be NIS 1.52 per share, in lieu of dividend of NIS 1.40 per share in 2017). The above is subject to the existence of sufficient distributable income at the relevant dates and is subject to the provisions of any law relating to
dividend distributions and to decisions that the Company is permitted to take. This includes the appropriation of its income for other purposes and revision of this policy. 2. During 2017, the Company declared and paid dividends in the total amount of approximately NIS 273 million (NIS 1.40 per share) (2016 - NIS 295 million (NIS 1.51 per share), 2015 - NIS 328 million (NIS 1.84 per share)). 3. For details regarding the declaration of a dividend subsequent to the reporting date, see note 38d. h. Capital management of the Company The Company evaluates and analyzes its capital in terms of economic capital, that is, the excess of fair value of its assets over its liabilities. The Company manages its capital in the operating currencies of its investees in which it operates and at similar levels to the ratio of assets in a particular currency to total assets according to proportionate consolidation. The Company manages its capital with an emphasis on economic flexibility for investing in its areas of operations as well as in synergistic areas, while maintaining strong credit rating, high level of liquidity and seeking to maintain most of its assets as unencumbered. The Company's Board of directors determined the optimal capital ratios that will provide adequate return for the shareholders at a risk which it defines as low. The Company's Board authorized a deviation from the capital ratio that the Board deems appropriate when the Company's management makes significant investments, while simultaneously setting targets for the restoration of appropriate ratios within a reasonable time. Over the years, the Company and its subsidiaries have raised equity capital in the markets in which they operate. The Company evaluates its capital ratios on a consolidated basis (including non-controlling interests), on the basis of extended "stand alone" basis with reference to the capital of its listed subsidiaries presented at equity method, and also based on cash flow ratios. i. On March 27, 2018, the Company's Board of Directors resolved to adopt a new plan for the self purchase of the Company's shares (in lieu of a previous plan) in an amount of up to NIS 250 million, valid until March 31, 2019. The purchases under the plan will be executed from time to time, at the discretion of the Company's management, insofar as the share price on the stock exchange reflects a significant discount in relation to the Company's NAV (calculated according to the value of its holdings). In 2017, the Company repurchased 2.1 million shares for NIS 73 million.</t>
  </si>
  <si>
    <t>Share-Based Compensation</t>
  </si>
  <si>
    <t>Share -Based Compensation [Abstract]</t>
  </si>
  <si>
    <t>SHARE-BASED COMPENSATION</t>
  </si>
  <si>
    <t>NOTE 27:- SHARE-BASED COMPENSATION a. Starting December 2011 the Company activates its Share Incentive Plan (the "Plan"). Pursuant to the Plan, the Company may grant directors, employees, officers and services providers, options, ordinary shares, restricted shares and other share based awards as set out in the Plan, convertible into up to 8 million of the Company's shares, subject to various tax consequences and regimes. b. In 2017, the Company granted, as part of the plan in section a above share options, Restricted Share Units ("RSUs") and Performance Share Units ("PSUs") to the Company's employees and officers. c. The following table presents the change in number of the Company's share options and their original weighted average exercise price: 2017 2016 Number of options Weighted average exercise price Number of options Weighted average exercise price NIS NIS Share options at beginning of year 1,253,973 44.60 1,797,010 45.15 Share options granted 3,617,949 40.36 - - Share options forfeited (23,533 ) 37.38 (106,369 ) 40.97 Share options exercised - - - - Share options expired (1,054,304 ) 44.75 (436,668 ) 47.75 Share options at end of year 3,794,085 39.06 1,253,973 44.60 Share options exercisable at end of year 133,113 43.84 642,347 45.33 Each abovementioned share option, except for the options granted to Mr. Dori Segal the former CEO of the Company, is exercisable into one ordinary share of NIS 1 par value of the Company at an exercise price that is linked to the Israeli CPI and subject to adjustments (for share distributions, rights issues and dividend distributions). The exercise price is determined as the average share price in the 30 days preceding the grant date. The grantees are also provided the choice of a cashless exercise. The options vest over three years in three equal instalments, starting one year from the grant date of the options, and the options expire four years after the grant date. The options granted to Mr. Dori Segal, the former CEO of the Company, for which the exercise was contingent upon the average price target of the Company's share being higher than the exercise price and for the exercise thereof, requires that during the 12 months preceding the exercise date, the average share price on the stock exchange for a period of 90 consecutive days, would not be less than NIS 45. The final expiration date of the options is five years after the grant date, even in the event of the termination of employment. In January 2018, following the termination of employment of the former CEO, the remainder of the options were vested. d. The following table presents the movement in units of the Company RSUs and PSUs: 2017 2016 RSUs PSUs RSUs PSUs Units at beginning of the year 43,568 250,358 104,909 383,920 Units granted 116,766 - - - Units forfeited (3,835 ) (36,326 ) (7,903 ) (38,836 ) Units Vested (42,648 ) - (53,438 ) - Units Expired - (195,870 ) - (94,726 ) Units at end of year 113,851 18,162 43,568 250,358 Each RSU and PSU is exercisable into one ordinary share of the Company. The RSUs vest over three years in three equal instalments, starting one year from the grant date of the RSU. The PSUs (which were granted to officers only) vest over three years in one instalment from the grant date and are subject to a general yield (including dividend distributions) of the Company average share price during the vesting period of at least 20% with respect to the Company average share price in the 30 days preceding the grant date. In the event of a dividend distribution, the grantees shall be entitled to remuneration that reflects the benefit relating to the dividend in respect of the RSUs and PSUs that had not vested on the dividend distribution date. e. The expenses recognized in the income statement for share options, RSU's and PSU's in 2017, 2016 and 2015, amounted to NIS 10.7 million, NIS 8.6 million and NIS 3.1 million, respectively. f. Cash-settled transactions As of the reporting date there are 103 thousand RSU units that are vesting over three or four years period and are settled in cash (as of December 31, 2016 - 138 thousand RSU units). The carrying amount of the liability relating to the aforementioned cash settled compensation plans as of December 31, 2017 is NIS 3 million (2016 -
NIS 3 million).</t>
  </si>
  <si>
    <t>Charges (Assets Pledged)</t>
  </si>
  <si>
    <t>Charges Assets Pledged [Abstract]</t>
  </si>
  <si>
    <t>CHARGES (ASSETS PLEDGED)</t>
  </si>
  <si>
    <t>NOTE 28:- CHARGES (ASSETS PLEDGED) a. As collateral for part of the Group's liabilities, including guarantees provided by banks in favor of other parties, the Group's rights to various real estate properties which it owns have been mortgaged and other assets, including the right to receive payments from tenants, rights under contracts with customers, funds and securities in certain bank accounts, have been pledged. In addition, charges have been placed on part of the shares of investees and of other companies which are held by the companies in the Group. The balances of the secured liabilities are as follows: December 31 2017 2016 NIS in millions Short-term loans and credit 67 120 Non-current liabilities (including current maturities) 4,069 7,882 Debentures (including current maturities) (1) 775 810 4,911 8,812 (1) To secure the debentures (series J), issued by the Company in February 2009, a fixed pledge has been placed on real estate property which is owned by Gazit Development and his total value as of the reporting date is approximately NIS 1,176 million.</t>
  </si>
  <si>
    <t>Rental Income</t>
  </si>
  <si>
    <t>Rental Income [Abstract]</t>
  </si>
  <si>
    <t>RENTAL INCOME</t>
  </si>
  <si>
    <t>NOTE 29:- RENTAL INCOME During the years 2015-2017, the Group had no single tenant which contributed more than 10% to total rental income. As for information about rental income by operating segments and geographical regions, see Note 37.</t>
  </si>
  <si>
    <t>Property Operating Expenses</t>
  </si>
  <si>
    <t>Property Operating Expenses [Abstract]</t>
  </si>
  <si>
    <t>PROPERTY OPERATING EXPENSES</t>
  </si>
  <si>
    <t>NOTE 30:- PROPERTY OPERATING EXPENSES Year ended December 31 2017 (*2016 (*2015 NIS in millions Salaries and related expenses 94 98 83 Property tax and other fees 86 78 86 Maintenance and repairs 214 206 217 Utilities 207 229 235 Insurance and security 77 74 69 Others 187 185 176 865 870 866 *) Reclassified, refer to Note 2dd.</t>
  </si>
  <si>
    <t>General and Administrative Expenses</t>
  </si>
  <si>
    <t>General and Administrative Expenses [Abstract]</t>
  </si>
  <si>
    <t>GENERAL AND ADMINISTRATIVE EXPENSES</t>
  </si>
  <si>
    <t>NOTE 31:- GENERAL AND ADMINISTRATIVE EXPENSES Year ended December 31 2017 (*2016 (*2015 NIS in millions Salaries and management fees (1) 208 212 193 Professional fees 75 109 91 Depreciation 26 22 29 Sales and marketing (including salary) 2 1 10 Other (including office maintenance) (2) 75 92 127 386 436 450 *) Reclassified, refer to Note 2dd. (1) As for salaries and management fees to related parties, refer to Note 36c. (2) Net of income management fees from related party, refer to Note 36d.</t>
  </si>
  <si>
    <t>Other Income and Expenses</t>
  </si>
  <si>
    <t>Other Income and Expenses [Abstract]</t>
  </si>
  <si>
    <t>OTHER INCOME AND EXPENSES</t>
  </si>
  <si>
    <t>NOTE 32:- OTHER INCOME AND EXPENSES a. Other income Year ended December 31 2017 (*2016 (*2015 NIS in millions Capital gain on assets disposal (**159 14 4 Others 9 12 23 168 26 27 *) Reclassified, refer to Note 2dd. **) Including a capital gain of NIS 117 million in respect of commercial center sale in Brazil (Extra Itaim). b. Other expenses Year ended December 31 2017 (*2016 (*2015 NIS in millions Loss from decrease in holding interest, revaluation and realization of associate, net 4 - (**466 Capital loss on assets disposal (including transaction expenses) 42 1 109 Impairment of goodwill - 23 39 Impairment of other assets 35 6 2 Other ***) 85 193 139 166 223 755 *) Reclassified, refer to Note 2dd. **) For the year ended December 31, 2015, includes a net loss in total amount of NIS 466 million due to further purchase of ATR’s shares and its initial consolidation. ***) In 2017 includes an amount of NIS 44 million deriving from an amortization of goodwill in respect of assets disposal and a decrease in tax in Norway. In 2016 includes amount of NIS 163 million (2015-NIS 109 million) due to provision for legal proceedings recognized by ATR, for further details refer to Note 25d2.</t>
  </si>
  <si>
    <t>Finance Expenses and Income</t>
  </si>
  <si>
    <t>Finance Expenses and Income [Abstract]</t>
  </si>
  <si>
    <t>FINANCE EXPENSES AND INCOME</t>
  </si>
  <si>
    <t>NOTE 33:- FINANCE EXPENSES AND INCOME a. Finance expenses Year ended December 31 2017 (*2016 (*2015 NIS in millions Finance expenses on debentures 815 857 773 Finance expenses on loans from financial institutions and others 197 208 238 Revaluation of derivatives 8 25 - Loss from early redemption of borrowings and derivatives 2 16 49 Impairment of financial assets 1 15 19 Loss from securities available for sale 24 1 - Exchange rate differences and others 57 58 51 Finance expenses capitalized to real estate under development (19 ) (53 ) (51 ) 1,085 1,127 1,079 *) Reclassified, refer to Note 2dd. b. Finance income: Year ended December 31 2017 (*2016 (*2015 NIS in millions Gain from investments in securities 6 139 31 Dividend income 116 16 15 Interest income from investees 23 29 34 Interest income 26 34 15 Revaluation of derivatives **) 143 35 699 Exchange rate differences and others - 2 4 314 255 798 *) Reclassified, refer to Note 2dd. ** ‎Mainly from hedging swap transactions.</t>
  </si>
  <si>
    <t>Net Earnings Per Share</t>
  </si>
  <si>
    <t>Net Earnings Per Share [Abstract]</t>
  </si>
  <si>
    <t>NET EARNINGS PER SHARE</t>
  </si>
  <si>
    <t xml:space="preserve">NOTE 34:- NET EARNINGS PER SHARE Details about the number of shares and net income used in calculation of net earnings per share: Year ended December 31, 2017 2016 2015 Weighted number of shares Net income attributable to equity holders of the Company Weighted number of shares Net income attributable to equity holders of the Company Weighted number of shares Net income attributable to equity holders of the Company In thousands NIS in millions In thousands NIS in millions In thousands NIS in millions For the calculation of basic net earnings per share 195,016 493 195,493 787 178,426 620 Effect of dilutive potential ordinary shares 42 (6 ) 74 (12 ) 175 (3 ) For the calculation of diluted net earnings per share 195,058 487 195,567 775 178,601 617 </t>
  </si>
  <si>
    <t>Financial Instruments</t>
  </si>
  <si>
    <t>Financial Instruments [Abstract]</t>
  </si>
  <si>
    <t>FINANCIAL INSTRUMENTS</t>
  </si>
  <si>
    <t>NOTE 35:- FINANCIAL INSTRUMENTS a. Financial risk factors Group’s global operations expose it to various financial risk factors such as market risk (including foreign exchange risk, CPI risk, interest risk and price risk), credit risk and liquidity risk. The Group’s comprehensive risk management strategy focuses on activities that reduce to a minimum any possible adverse effects on the Group’s financial performance. The following is additional information about market risks and their management: 1. Foreign currency risk The Group operates in a large number of countries and therefore exposed to currency risks resulting from the exposure to the fluctuations of exchange rates in different currencies. Some of the Group companies’ transactions are performed in currencies other than their functional currency. The Group generally maintains a high correlation between the currency mix of the various properties (mainly the Euro, U.S. dollar, Canadian dollar and Brazilian real) and the currency exposure of its equity to the same currencies, this by entering, from time to time, into hedge transaction and management of the currency exposure. For details refer to section c. below. 2. CPI risk The Group has loans from banks and issued debentures linked to changes in the Consumer Price Index (“CPI”) in Israel. For the sum of financial instruments linked to the CPI and for cross currency swap transactions, with respect to which the Group is exposed to changes in the CPI, refer to sections c and e below. 3. Interest rate risk Liabilities that bear floating interest rate expose the Group to cash flow risk and liabilities that bear fix interest rate expose the Group to interest rate risk in respect of fair value. As part of the risk management strategy, the Group maintains certain composition of exposure to fix interest to exposure to floating interest. From time to time and according to market conditions, the Group enters into interest rate swaps in which they exchange variable interest with fixed interest and, vice-versa, to hedge their liabilities against changes in market interest
rate
(refer to section c below). As of the reporting date, 83.1% of the Group’s liabilities (82.4% excluding interest rate swaps) bear fixed interest (as of December 31, 2016 - 85.9%, 83.7% excluding interest rate swaps). For additional details regarding interest rates and the maturity dates, refer also to Notes 19 to 21. 4. Price risk The Group has investments in marketable financial instruments traded on stock exchanges and non-traded instruments, including shares, participation certificates in mutual funds and debentures, which are classified either as financial assets measured at fair value through profit or loss and as financial assets available for sale, with respect to which the Group is exposed to risk resulting from fluctuations in security prices which are determined by market prices on stock exchanges. The carrying amount of such investments as of December 31, 2017 is NIS 4,561 million (December 31, 2016 - NIS 212 million). from time to time, as part of the group risk management strategy, the group considers entering into hedging transactions to reduce exposure to flunctuations in the exchange of foreign currencies. As of reporting date, the Group has an exposure of NIS 4,432 million resulting from an investment in marketable shares that is accounted for as an investment available for sale and measured at fair value. A decrease of 5% or 10% in the share price could have an effect of NIS 222 million or NIS 443 million, respectively, on the pre-tax equity. An increase of 5% or 10% in the value of the marketable shares could have an effect of NIS 222 million or NIS 443 million, respectively, on the pre-tax equity. In accordance with International Financial Reporting Standard No. 9, “Financial Instruments”, which will be implemented commencing on January 1, 2018, changes in fair value, are to be carried to profit or loss. 5. Credit risk The financial strength of the Group’s customers has an effect on its results. The Group is not exposed to significant concentration of credit risks. The Group regularly evaluates the quality of the customers and the scope of credit extended to its customers. Accordingly, the Group provides for an allowance of doubtful debts based on the credit risk in respect of certain customers. Cash and deposits are deposited with major financial institutions. Company management estimates that the risk that such parties will fail to meet their obligations is remote as they are financially sound. 6. Liquidity risk The Group’s policy is to maintain a certain balance between long-term financing, among others mortgages, bank loans and debentures to use of revolving lines of credit for periods 3 to 4 years, in which the Group can utilize credit for different periods. As of December 31, 2017, the Group has a working capital deficiency of NIS 0.6 billion. The Group has unused approved credit facilities in the amount of NIS 10.2 billion that can be used over the coming year. The Company’s management believes that these sources, as well as the positive cash flow generated from operating activities, will allow each of the Group’s companies to repay their current liabilities when due. In connection with cross-currency swap transactions of liabilities (see section c below), with respect to part of the swaps, the Company entered into credit support annexes agreements (“CSA”) of current settlement mechanisms with respect to the fair value of the transactions. Accordingly, the Company may be required to transfer the bank significant amounts from time to time depends on the fair value of these transactions. For additional details regarding the maturity dates of the Group’s financial liabilities, see section d below. b. Fair value The following table presents the carrying amount and fair value of groups of financial instruments that are measured in the financial statements not at fair value: Fair value December 31, 2017 December 31, 2016 hierarchy level Carrying amount Fair value Carrying amount Fair value NIS in millions Financial assets Non-current deposits and loans 3 98 97 1,223 1,215 Financial liabilities Debentures 1/2 21,297 22,534 29,366 30,546 Convertible debentures 1 - - *)592 611 Interest-bearing loans from banks and others 2 4,675 4,809 9,337 9,353 25,972 27,343 39,295 40,510 Total financial liabilities, net (25,874 ) (27,246 ) (38,072 ) (39,295 ) *) Excluding the equity component which is presented in non-controlling interests, for a total of NIS 12 million. Fair value determination of financial instruments: The carrying amount of the financial instruments that are classified as current assets and current liabilities approximate their fair value. The fair value of financial instruments that are quoted in an active market (such as marketable securities, debentures, convertible debentures) were calculated based on quoted market closing prices on the reporting date (level 1 on the fair values hierarchy). As of December 31, 2017, the Fair value of debentures in total amount of NIS 3.7 billion, that are not quoted in an active market or that are traded in an illiquid market, was evaluated in valuation method (level 2 on the fair value hierarchy) as described below (as of December 31, 2016: approximately NIS 10.7
billion). The fair value of loans bearing variable interest approximates their nominal value. The fair value of debt instruments that are not quoted in an active market or that are traded in an illiquid market is determined using standard pricing valuation models primarily DCF which considers the present value of future cash flows discounted at the interest rate, which according to Company’s management and external valuators estimates reflects market conditions including the parties’ credit risk on the reporting date. As of December 31, 2017 the interest rate range for unquoted debt instruments that were classified at level 3 in the fair value hierarchy is 5%. The fair value of forward contracts with respect to foreign currency is calculated taking into account the future rates quoted for contracts having the same settlement dates and in addition the amounts are discounted with relevant interest and the value is adjusted to the credit risk of the counter party (level 2 on the Fair Value hierarchy). The fair value of interest rate swap contracts and cross-currency swap contracts that include a principle and interest are determined by discounting the anticipated cash flows from the transaction by the applicable yield curve, with adjustments for inter-currency liquidity gaps (CBS), inflation expectations and the credit risk of the parties (level 2 on the Fair Value hierarchy). *) Following is the reconciliation between the opening to the closing balance of Financial assets measured at level 3 on the fair value hierarchy: December 31 2017 2016 NIS in millions Balance at beginning of the year 384 455 Additions 11 - Capital return (55 ) (100 ) Deconsolidation (10 ) - Impairment through profit or loss - (15 ) Revaluation through capital reserve 39 37 Translation adjustments from foreign operations (21 ) 7 Balance at end of the year 348 384 The balance represent the participation certificates in private equity funds, for additional information refer to note 10. During 2017, there were no transfers with respect to fair value measurement of any financial instrument between Level 1 and Level 2, and there were no transfers to or from Level 3 with respect to fair value measurement of any financial instrument. c. Financial derivatives The following table present information about cross-currency swaps, interest rate swaps, forward contracts and purchase options: Transaction type Denomination Outstanding notional amount NIS in million as of Linkage basis/Interest receivable *) Linkage basis /Interest Remaining average effective duration Fair value - NIS in millions as of 31.12.17 31.12.16 31.12.17 31.12.16 Cross currency swaps Euro-NIS 4,238 3,984 CPI linked, 1.10%-4.99% Fixed, 2.15%-6.36% 6.6 383 440 30 40 CPI linked, 4.95%-5.35% Variable L+1.35% 0.5 14 21 617 86 nominal, 1.30% Fixed, 0.71% 3.1 115 13 - 531 nominal, 2.63%-2.64% Variable L - - 124 U.S.$-NIS 418 238 CPI linked, 3.56% Fixed, 5.38% 6.2 32 -**) 243 243 nominal, 2.77% Variable, L+1.74% 2.3 15 (2) - 150 Telbor + 0.7% Fixed 3.53% - - 12 C$-NIS 377 387 CPI linked, 3.45%-4.95% Fixed, 5.43%-6.07% 4.4 103 94 1,139 1,139 nominal, 1.80%-4.00% Fixed, 2.85%-4.95% 7.3 156 68 - 100 Telbor + 0.7% Fixed, 3.37% - - 28 BRL- NIS 92 92 CPI linked, 2.60% CPI linked, 3.45% 2.3 21 16 USD-C$ - 428 Variable L Variable, 0.68%-CADBA - - 10 Norwegian Krone-Euro 448 436 Fixed,2.8 Fixed, 4.00% 5.0 24 (1) Swedish Krona-Euro 1,453 1,415 Fixed, 3.75 Fixed, 4.45%-4.48% 3.9 35 2 Cross currency options BRL-USD 733 - 0.4 11 - Share based financial derivatives) ***) 766 - - 65 - Interest rate swaps fixed/variable C$ - 1,038 Variable Fixed - - (12) € 44 464 Variable Fixed 9.9 (4 ) (19) Norwegian Krone 949 1,001 Variable Fixed 3.3 1 5 Forward contracts Different currencies 1,790 3,595 short term 7 (23) Call options Canadian government bonds - 328 - - 18 978 794 CSA cash collateral, net (535 ) (277) 443 517 *) “L” represents Interbank base-rate related to the currency of the transaction. **) Represent an amount of less than NIS 1 million. ***) Refer to note 38a. Fair value of financial derivatives is presented in the statement of financial position within the following categories: December 31 2017 2016 NIS in millions Current assets 105 98 Non-current assets 381 516 Current liabilities *) (21 ) (47 ) Non-current liabilities (22 ) (50 ) 443 517 *) In 2017, under a CSA (Credit Support Annex) agreement, the Company acquired derivative financial instruments of U.S. income-producing property shares (other than REG shares) in an amount of U.S.$ 250 million (“Financial Derivatives”). In 2017, the Company recognized a gain of U.S. $ 19 million (approximately NIS 65 million) on changes in the fair value of the Financial Derivatives. This gain includes receipts of U.S. $ 23 million (approximately NIS 78 million), less the balance of liability as of December 31, 2017 in the amount of U.S.$ 4 million (approximately NIS 13 million). For additional information, see Note 38a. Below is the fair value of derivatives designated for hedge accounting included in the above table: December 31 2017 2016 NIS in millions Assets 29 36 Liabilities (8 ) (41 ) 21 (5 ) d. Liquidity risk The table below presents the maturity schedule of the Group’s financial liabilities based on contractual undiscounted payments (including interest payments): December 31, 2017 Less than one year 2 to 3 years 4 to 5 years Over Total NIS in millions Credit from banks and others (excluding current maturities) 590 - - - 590 Trade payables 113 - - - 113 Other accounts payable 893 - - - 893 Debentures 2,037 7,497 6,359 8,820 24,713 Interest-bearing loans from financial institutions and others 200 2,668 1,317 1,039 5,224 Hedging financial derivatives, net (67 ) (67 ) (108 ) (271 ) (513 ) Other financial liabilities 86 88 26 825 1,025 3,852 10,186 7,594 10,413 32,045 December 31, 2016 Less than one year 2 to 3 years 4 to 5 years Over Total NIS in millions Credit from banks and others (excluding current maturities) 779 - - - 779 Trade payables 377 - - - 377 Other accounts payable 1,454 - - - 1,454 Debentures 3,640 5,717 8,584 17,936 35,877 Convertible debentures 320 171 158 - 649 Interest-bearing loans from financial institutions and others 684 4,169 2,414 2,648 9,915 Hedging financial derivatives, net (22 ) (67 ) (65 ) (320 ) (474 ) Other financial liabilities 160 117 27 783 1,087 7,392 10,107 11,118 21,047 49,664 e. Linkage terms of monetary balances December 31, 2017 NIS - Linked to the Israeli CPI In or linked to U.S.$ In or linked to C$ In or In NIS - non-linked Other Unlinked Total NIS in millions Assets Cash and cash equivalents - 44 11 314 20 (*565 - 954 Short-term investments and loans - 1 - - 8 29 - 38 Trade and other accounts receivable 5 7 47 104 8 148 72 391 Long-term investments and loans 84 - - 17 7 (**356 108 572 Total monetary assets 89 52 58 435 43 1,098 180 1,955 Other financial assets (1) - - - - - - 5,395 5,395 Other assets (2) - 466 464 25,335 2,770 11,851 727 41,613 Total assets 89 518 522 25,770 2,813 12,949 6,302 48,963 Liabilities: Short-term credit from banks and others - 1 - 221 67 296 - 585 Trade payables and other accounts payable 244 37 17 493 145 290 107 1,333 Liabilities attributable to assets held for sale - - - 5 - - 10 15 Debentures (3) 10,052 - - 10,133 - 1,112 - 21,297 Interest-bearing loans from financial institutions and others (3) 628 2,301 352 974 - 420 - 4,675 Other financial liabilities 1 3 - 78 - 169 8 259 Total financial liabilities 10,925 2,342 369 11,904 212 2,287 125 28,164 Other liabilities (4) - - - - - - 2,682 2,682 Total liabilities 10,925 2,342 369 11,904 212 2,287 2,807 30,846 Assets, net of liabilities (10,836 ) (1,824 ) 153 13,866 2,601 10,662 3,495 18,117 *) Mainly in respect of the balance of cash and cash equivalents in Brazilian Rial in the amount of NIS 463 million. **) Mainly in respect of a loan to an associated company in the amount of NIS 340 million (the loan granted in Swedish krona). (1) Mainly financial instruments at fair value. (2) Mainly investment property, investment property under development, assets held for sale, goodwill and fixed assets. (3) As for cross currency swap transactions for the exchange of the linkage basis on part of the debentures, see c. above. As of the reporting date, the Company has NIS 5,182 million of cross-currency swaps from NIS linked to Israeli CPI to foreign currency and NIS 1,999 million from non-linked NIS to foreign currency. (4) Mainly deferred taxes
and derivatives. December 31, 2016 NIS - Linked to the Israeli CPI In or linked to U.S.$ In or linked to C$ In or linked to Euro In NIS - non-linked Other Unlinked Total NIS in millions Assets Cash and cash equivalents - 134 44 335 462 545 - 1,520 Short-term investments and loans 5 - 58 - 5 28 - 96 Trade and other accounts receivable 4 23 60 107 12 221 91 518 Long-term investments and loans 80 - 936 33 195 380 - 1,624 Total monetary assets 89 157 1,098 475 674 1,174 91 3,758 Other financial assets (1) - - - - - - 1,210 1,210 Other assets (2) - 20,419 24,753 21,169 2,732 11,946 900 81,919 Total assets 89 20,576 25,851 21,644 3,406 13,120 2,201 86,887 Liabilities: Short-term credit from banks and others - - 45 179 114 437 - 775 Trade payables and other accounts payable 237 39 609 559 130 606 110 2,290 Liabilities attributable to assets held for sale - 5,678 28 11 - 4 1,303 7,024 Debentures (3) 10,296 35 7,260 10,088 834 1,174 - 29,687 Convertible debentures - - 592 - - - - 592 Interest-bearing loans from financial institutions and others 531 3,106 3,162 1,019 299 445 - 8,562 Other liabilities 2 - 54 79 - 140 8 283 Total financial liabilities 11,066 8,858 11,750 11,935 1,377 2,806 1,421 49,213 Other liabilities (4) - - - - - - 3,906 3,906 Total liabilities 11,066 8,858 11,750 11,935 1,377 2,806 5,327 53,119 Assets, net of liabilities (10,977 ) 11,718 14,101 9,709 2,029 10,314 (3,126 ) 33,768 (1) Mainly financial instruments at fair value. (2) Mainly investment property, investment property under development, goodwill, fixed assets and deferred taxes. (3) As for cross currency swap transactions for the exchange of the linkage basis on part of the debentures, see c. above. As of the reporting date, the Company has NIS 4,758 million of cross-currency swaps from NIS linked to Israeli CPI to foreign currency and NIS 2,249 million from non-linked NIS to foreign currency. (4) Mainly deferred taxes, derivatives and advances from customers. f. Sensitivity analysis of market risks Sensitivity analysis of financial balances to absolute changes in interest rates Impact on pre-tax income (loss) for the year of a 1% increase in interest rates U.S.$ interest C$ interest € interest NIS interest NIS in millions 31.12.2017 (19 ) (4 ) (15 ) (1 ) 31.12.2016 (22 ) (8 ) (17 ) (6 ) Sensitivity analysis of financial balances of absolute changes in Consumer Price Index Effect on pre-tax equity +2% +1% -1% -2% NIS in millions 31.12.2017 (217 ) (108 ) 108 217 31.12.2016 (220 ) (110 ) 110 220 Sensitivity analysis for financial derivative absolute changes
in Consumer Price Index Effect on pre-tax income (loss) +2% +1% -1% -2% NIS in millions 31.12.2017 122 61 (61 ) (123 ) 31.12.2016 114 57 (57 ) (115 ) Sensitivity analysis for financial derivatives- relative changes in exchange rates Effect on pre-tax income (loss) +10% +5% -5% -10% NIS in millions 31.12.2017 Change in exchange rate of € (529 ) (245 ) 245 489 Change in exchange rate of U.S.$ (72 ) (36 ) 36 72 Change in exchange rate of C$ (154 ) (77 ) 77 154 31.12.2016 Change in exchange rate of € (494 ) (245 ) 245 489 Change in exchange rate of U.S.$ (70 ) (35 ) 35 69 Change in exchange rate of C$ (172 ) (86 ) 86 172 Change in exchange rate of Brazilian Real (8 ) (4 ) 4 8 Sensitivity analysis for financial derivatives- relative changes in exchange rates Effect on pre-tax equity (accounting hedge) +10% +5% -5% -10% NIS in millions 31.12.2017 Change in exchange rate of U.S.$ (74 ) (37 ) 37 74 Change in exchange rate of C$ (66 ) (33 ) 33 66 31.12.2016 Change in exchange rate of € (57 ) (28 ) 28 57 Change
in
exchange rate of U.S.$ 17 8 (8 ) (17 ) Change in exchange rate of C$ (85 ) (43 ) 43 85 Change in exchange rate of Norwegian Krone 1 - - (1 ) Sensitivity analysis for financial derivatives- absolute changes in interest rates Effect on pre-tax income (loss) +2% +1% -1% -2% NIS in millions 31.12.2017 Change in interest on € 428 224 (248 ) (527 ) Change in interest on U.S.$ 48 25 (27 ) (56 ) Change in interest on C$ 162 84 (93 ) (193 ) Change in nominal interest on NIS (203 ) (105 ) 113 235 Change in real interest on NIS (667 ) (344 ) 371 775 Change in interest on Swedish Krona 102 52 (55 ) (112 ) 31.12.2016 Change in interest on € 422 221 (248 ) (540 ) Change in interest on U.S.$ 30 16 (17 ) (35 ) Change in interest on C$ 199 103 (114 ) (238 ) Change in interest on Brazilian Real 1 1 (1 ) (1 ) Change in nominal interest on NIS (238 ) (124 ) 134 279 Change in real interest on NIS (683 ) (350 ) 378 793 Change in interest on Swedish Krona 129 66 (70 ) (144 ) Sensitivity analysis for financial derivatives- absolute changes in interest rates Effect on pre-tax equity (accounting hedge) +2% +1% -1% -2% NIS in millions 31.12.2017 Change in interest on € (35 ) (18 ) 19 38 Change in interest on Norwegian Krone 93 48 (50 ) (103 ) 31.12.2016 Change in interest on € (51 ) (26 ) 28 58 Change in interest on C$ 195 102 (112 ) (235 ) Change in interest on Norwegian Krone 123 63 (67 ) (138 ) Sensitivity analysis and main assumptions The Company has performed sensitivity tests of principal market risk factors that are liable to affect its reported operating results or financial position. The sensitivity analysis presents the gain or loss or change in equity (before tax) in respect of each financial instrument for the relevant risk variable chosen for that instrument as of each reporting date. The examination of risk factors and the financial assets and liabilities were determined based on the materiality of the exposure in relation to each risk assuming that all the other variables remain constant. The sensitivity analysis refers to a potential increase in the relevant variables at rates that the Company deemed appropriate, as the case may be. The same is true for a decrease in same percentage which would impact profit or loss by the same amounts in the opposite direction, unless otherwise indicated. In addition: 1. The sensitivity analysis for changes in interest rates of monetary balances was performed on long-term liabilities with variable interest as of the reporting date. 2. According to the Company’s policy, as discussed in section a above, the Company generally hedges its main exposures to foreign currency, among others, through maintaining a high correlation between the currency in which its assets are purchased and the currency in which the liabilities are assumed. Accordingly, economic exposure of assets net of financial balances to changes in foreign currency exchange rates is fairly limited in scope. Nonetheless, there is accounting exposure to changes in foreign currency and interest rates with respect to cross currency swap transactions which were not designated for hedge accounting, as presented in the above table. 3. The main accounting exposure in respect of derivative financial instruments is in respect of changes in fair value due to changes in interest, CPI and currency which may have an effect on the profit or loss or directly on equity due to transactions that do not qualify for accounting hedge and transactions that do qualify for accounting hedge, respectively. 4. Cash and cash equivalents, including financial assets that are deposited or maintained for less than one year, were not included in the analysis of exposure to changes in interest. Changes in liabilities from financing activities: Following is reconciliation between the opening balance and closing balance of liabilities for which the cash flows due to them classified or will classified as cash flows from financing activities: January 1, Cash Flow Control loss in subsidiary Foreign exchange movement Other Changes December 31, NIS in millions Short-term loans 775 (213 ) (7 ) 30 - 585 Long-term loans 8,562 675* ) (4,136 ) (442 ) 16 4,675 Debentures 30,279**) (1,919 ) (6,878 ) (162 ) (23 ) 21,297 Total liabilities from financing activity 39,616 (1,457 ) (11,021 ) (574 ) (7 ) 26,557 *) Excluding cash flows from discontinued operations in the amount of NIS 170 million as well as cash flow from CSA agreements in the amount of NIS 177 million. **) Including amount of NIS 321 million in respect of current maturities of fully redeemed debentures (series B and F). The final redemption date was on December 31, 2016, and the actual payment was on January, 2017.</t>
  </si>
  <si>
    <t>Transactions and Balances With Related Parties</t>
  </si>
  <si>
    <t>Transactions and Balances with Related Parties [Abstract]</t>
  </si>
  <si>
    <t>TRANSACTIONS AND BALANCES WITH RELATED PARTIES</t>
  </si>
  <si>
    <t>NOTE 36:- TRANSACTIONS AND BALANCES WITH RELATED PARTIES a. Income Year ended December 31 2017 2016 2015 NIS in millions Management fees from the parent
company (section d) 1.5 1.4 1.5 Interest income from investees 23 29 34 b. Other expenses and payments Year ended December 31 2017 2016 2015 Number of people NIS in millions Number of people NIS in millions Number of people NIS in millions Directors' fees 6 2.2 8 2.7 8 3.3 Salaries and related expenses, 3 14.3 4 31.1 5 28.1 (1) As for the employment terms (including share based compensation) of the Executive Vice Chairman of the Board and CEO, and former CEO (who serves as a Director) and VP Investments of the Company, see details in section c below. c. Employment agreements 1. Vice Chairman of the Board of Directors, CEO and a Controlling Shareholder, Mr. Chaim Katzman a) Until January 31, 2018 Mr. Katzman served as the Executive chairman of the Board of Directors of the Company. Without compensation from the Company, although in the course of fulfilling his duties Mr. Katzman was entitled to continue using the Company’s resources in order to fulfill his duties. b) In June 2014, EQY and Mr. Katzman entered into an agreement for the period commencing on January 1, 2015, according to which Mr. Katzman will continue serving as EQY’s Chairman of the Board of Directors. The agreement ended following the completion of the merger transaction between EQY and REG on March 1, 2017. According to the agreement, Mr. Katzman was entitled to an annual grant which was determined at the discretion of EQY’s compensation committee as well as annual amount of U.S.$ 15 thousand as well as to a reimbursement of expenses with respect to his position. The agreement also sets forth provisions relating to its termination by either EQY or Mr. Katzman and the compensation to which Mr. Katzman will be entitled to upon termination as well as acceleration of vesting periods of 255,000 restricted shares that were granted to Mr. Katzman, in January 2015. Upon completion of the merger between EQY and REG, the remaining EQY restricted shares held by Mr. Katzman vested in full (approximately 85 thousand restricted shares). c) Due to his service as a director in FCR, until May 2017 Mr. Katzman was entitled to the customary directors’ fees in FCR, which for 2017 amounted to C$ 20.5 thousand as well as an allotment deferred share units at a cost of C$ 116.85 thousand. Additionally, in January 2015, Mr. Katzman was allotted 1,995, deferred restricted share units that are convertibles into 1,995 FCR shares, at a price per share of C$ 18.85, these vested upon the termination of Mr. Katzman office as a director in FCR, on May 2017. d) According to the advisory agreement with ATR from 2009 (amended from time to time), Mr. Katzman, ATR’s Chairman of the Board is entitled to a yearly remuneration of € 550 thousand due to advisory services and recovery of expenses from ATR, starting April 2017, the yearly remuneration was updated to € 700 thousand. e) For 2017, Mr. Katzman is entitled for director’s remuneration in the amount of € 165 thousand for his services as CTY’s chairman of
the
Board (2016 - € 165 thousand). f) For his office as director in REG, in the period from March 2017 to February 2018 Mr. Katzman was entitled to directors’ fees as customary in REG, which in 2017 amounted to U.S.$ 62.5 thousand as well as an allotment of common stock at a cost in REG reports of U.S$ 128 thousands. 2. Former Vice Chairman of Board of Directors and former CEO of the Company, Director and a Controlling Shareholder during the Reporting Period, Mr. Dor J. Segal a) In the reporting period and until January 31, 2018 Mr. Segal served as Executive vice Chairman of the Company’s Board of Directors and CEO of the Company, this under an employment agreement approved by the General meeting in March 2017 (after obtaining the approval of the Compensation Committee and Board of Directors of the Company). Pursuant to the agreement, Mr. Segal monthly salary represented a monthly cost of NIS 166,667 (comprising a base salary and social and related benefits, as customary in the Company, and linked to the CPI (“the Fixed Salary”)) and an annual cost of NIS 2 million (that comprises any compensation payable to Mr. Segal by public subsidiaries of the Company (excluding FCR), as described below). In view of the entitlement of Mr. Segal to compensation for his office in subsidiaries of the Company (excluding FCR), the Company only paid Mr. Segal the difference between the annual cost of his salary and the overall actual amounts that Mr. Segal receives from each subsidiary of the Company (excluding FCR). Under the terms of his employment agreement, Mr. Segal was not entitled to an annual bonus. Additionally, in the reporting period, Mr. Segal was allotted to 2,965,505 performance-based option warrants (non-negotiable) for the purchase of ordinary shares of the Company of NIS 1 par value each (that represented 1.49% of the issued and paid share capital), in a quantity that, as of the date of approval by the general meeting, reflects a total cost to the Company of NIS 12,929 thousand for the duration of the agreement. (The number of option warrants was determined on the basis of the average price of the Company’s share on the Stock Exchange in the 30 trading day that preceded the date of approval by the Board of Directors (February 9, 2017) ). The exercise price of each option warrant is NIS 42. In addition to the above exercise price, the exercise of the option warrants is conditional upon an average target price for the Company’s share that is higher than the exercise price and a prerequisite for their exercise is an average quoted share price of at least NIS 45 over 90 consecutive days during the 12-month period that precedes the date of exercise. The option warrants were to vest over a period of three years from their grant date, but their vesting was accelerated due to termination of employment, on January 2018, as described below. The final expiration date of all option warrants is the end of five years from grant date, this also being the case in the event of the termination of employment. Pursuant to the provisions of the agreement, since the employment of Mr. Segal was terminated, he is entitled to the following: (a) advance-notice period of 180 days, during which Mr. Segal is entitled to receive the Fixed Salary; (b) Fixed Salary for an additional six months; (c) acceleration of the vesting period of all equity compensation components allotted to him that have not yet vested. Mr. Segal is also be entitled to indemnification and insurance under terms that are identical to those of the other officers in the Company. b) Pursuant to an agreement signed between FCR and Mr. Segal in February 2017 (which amends a previous agreement between the parties), for his office as Chairman of the Board of Directors of FCR, Mr. Segal is entitled to annual compensation of C$ 500 thousand and to an annual allotment of restricted share units with a value of C$ 500 thousand. In accordance with the terms of the engagement, as above, in March 2017 Mr. Segal was allotted 24,824 restricted share units of FCR that are convertible into 24,824 FCR shares. The agreement is for a period of three years, commencing in February 2017. The agreement also provides for the terms of termination of the employment by FCR and of the advance notice. c) For his service as director in EQY during 2017 until March 1, 2017, Mr. Segal received, under the general remuneration plan for directors in EQY, 5,250 restricted shares of EQY that were converted into REG shares upon completion of the merger between EQY and REG. Upon completion of the merger between EQY and REG, Mr. Segal ended his office as director in EQY. d) Until March 2017, Mr Segal served as Vice Chairman of the Board of Directors of CTY, for his office, Mr. Segal was entitled to annual remuneration in the amount of € 75 thousand and to a per-meeting remuneration of € 600, which in 2017 amounted to € 2,000. e) Commencing in January 2016 and until his appointment as CEO of the Company, Mr. Segal is entitled to directors’ remuneration in respect of his office in the Company in an amount that is the lower of: (a) the maximum annual compensation and the maximum participation remuneration to an expert director, as set out in the Companies Regulations (Rules for Remuneration and Expenses to an External Director), 2000; or (b) the lowest amount that is payable to another director in the Company. As of the reporting date the fees of the other directors in the Company exceeds the maximum remuneration that is provided for in the Remuneration Regulations, the remuneration to which Mr. Segal is entitled the remuneration that is set out in the Remuneration Regulations. Upon his taking office as CEO of the Company, Mr. Segal is no longer entitled to directors’ fees as above. 3. VP Investments of the Company, Mr. Zvi Gordon a) In June 2017 Mr. Zvi Gordon, the son-in-law of Mr. Katzman, appointed as VP Investments of the Company, this alongside his office as VP Mergers &amp; Acquisitions in Gazit USA, a wholly-owned subsidiary of the Company. Mr. Gordon’s employment agreement was approved by the general meeting of the Company in October 2017 (after obtaining the approval of the Company’s Compensation Committee and Board of Directors). The agreement is for a period of 3 years, commencing on June 19, 2017, subject to the entitlement of either of the parties to terminate the agreement with an advance notice of 90 days. For his office, Mr. Gordon is entitles to annual remuneration of U.S.$ 200 thousand (linked to the annual increase in the consumer price index), payable in monthly installments. Mr. Gordon is also entitled to customary social and related benefits )the relating grossing-up of tax will be borne by the Company) as well as to indemnification, exemption and insurance as customary in the Company. According to his employment agreement, Mr. Gordon is entitled to an annual cash bonus, in a total amount that will not exceed 60% of the base annual salary to which he is entitled for any year, calculated based on the extent to which the Company meets measurable goals set for the Company a year in advance. Additionally, in the reporting period, Mr. Gordon was allotted 224,848 option warrants (non-negotiable) for the purchase of ordinary shares of NIS 1 par value of the Company, at an exercise price of NIS 34.308 per share, and 19,985 restricted share units. The option warrants and the restricted share units vest in three equal batches, starting at the end of one year from their grant date. Option warrants that are not exercised within 90 days of the termination of Mr. Gordon’s engagement with the Company, will expire. The final expiration date of all option warrants is at the end of 4 years from their date of grant. The option warrants may also be exercised in a cashless exercise. In the event of a dividend distribution, Mr. Gordon shall be entitled to a monetary compensation that reflects the benefit of the dividend distribution pertaining to the restricted share units that are not yet vested on the dividend distribution date. If the employment of Mr. Gordon is terminated before the elapsing of three years (other than under circumstances that allow the Company to terminate the agreement without entitlement to severance pay), and in the event of resignation under circumstances where the resignation is legally deemed as dismissal, in the event of death or loss of working capacity, Mr. Gordon shall be entitled to: (a) an advance-notice period of 90 days, during which Mr. Gordon shall be entitled to his base salary and the attaching benefits payable during an advance-notice period; and (b) a proportion of the annual bonus to which Mr. Gordon shall be entitled for the year in which his office is terminated. In the event of the termination of the employment of Mr. Gordon within a period of 12 months following a change of control in the Company (as defined in the agreement), Mr. Gordon shall be entitled to the following (in lieu of the compensation set out in this section above): acceleration of the vesting period of all components of equity compensation allotted to him that had not yet vested and an annual bonus at the rate of 200% of his annual base salary in the year of completion of the change of control, provided that said amount does not exceed an amount reflecting his base salary in the period remaining to the expiry of his agreement with the addition of three months. b) For his office as Vice President of Mergers &amp; Acquisitions at Gazit USA, a wholly owned subsidiary of the Company Mr. Gordon is entitled to an annual salary of U.S.$ 130,000, a discretionary annual bonus of no more than 40% of the annual salary and the attaching social benefits as customary in Gazit USA. Commencing on the date of his appointment as the Company’s VP Investments, this
compensation
is included in the compensation that is set out in subsection a. above. Additionally, in November 2016, the aforesaid organs approved the inclusion of Mr. Gordon in a liability insurance for directors and officers, as customary in the Company. d. Entering into an agreement with Norstar On January 26 2012, the Company’s shareholders meeting approved entering into an agreement with Norstar (the “Gazit-Norstar Agreement”), as recently updated in October 2017, with respect to the following matters: 1. Norstar will pay the Company monthly management fees of NIS 139 thousands (as recently updated in October 2017) linked to increase in the Israeli CPI including VAT for various management services. The Agreement is for a three-year period and renews automatically for further periods, each for three years, with each party being entitled to give notice of non-renewal subject to the applications of the Companies Law. Management services will include secretarial services, book keeping services, treasury services, computer services, communications, legal services, and dealing with bank financing, the capital markets and investments. 2. Amendment of the existing non-competition provisions between the Company and Norstar Group, the principals of which, to date, are as follows: Norstar has undertaken that, so long as Norstar Group continues to be the Company’s sole controlling shareholder and so long as the Company is principally an owner, developer, and operator of supermarket-anchored shopping centers and retail-based, mixed-use properties (in this section: the “Shopping Centers”) and/or controls and holds companies that are engaged primarily engaged in said fields as a principal activity, Norstar Group will not engage in such fields and will not own shares in companies that are engaged in such fields as its principal activity and proposals it receives to engage in and/or to hold the aforementioned will be passed on by it to the Company, except for finance holding up to 5% of the share capital of a single company which is traded on the stock exchange in Israel or abroad and engaged in this field as a primarily field. It is further clarified that Norstar may own, develop and operate real estate other than Shopping Centers, as defined above, and may hold the shares of companies that own, develop and operate real estate other than Shopping Centers as their primary activity. 3. In light of the Company’s shares offering on the NYSE, registration rights have been granted to Norstar in connection with the securities of the Company that are held by Norstar Group, subject to the terms set forth in the Agreement. e. Balances with related parties December 31 2017 2016 NIS in millions Interest receivable from joint venture and equity-accounted investee (Note 6) 10 11 Loans to equity-accounted investees (Note 8a) 354 401 f. Consolidated Companies: For details regarding transactions and balances with consolidated companies, see note 8.</t>
  </si>
  <si>
    <t>Segment Information</t>
  </si>
  <si>
    <t>Segment Information [Abstract]</t>
  </si>
  <si>
    <t>SEGMENT INFORMATION</t>
  </si>
  <si>
    <t>NOTE 37:- SEGMENT INFORMATION a. General According to the “management approach”, as defined in IFRS 8, the Group operates in several operating segments, four of which meet the definition of “reportable segment” (as presented in the table below). The segments are identified on the basis of geographical location of the income producing properties and the nature of the business activity, as appropriate. Company’s management evaluates the segment results separately in order to allocate the resources and asses the segment performance which, in certain cases, differ from the measurements used in the consolidated financial statements, as described below. Financial expenses, financial income and taxes on income are managed on a group basis and, therefore, were not allocated to the different segment activities. Other segments include, among others, activities that meet the qualitative criteria of an “operating segment” in accordance with IFRS 8 as they constitute the entity’s business component from which it generates revenues and incurs expenses and for which financial information is available and separately reviewed by the Company’s management. Such segments however, do not meet the quantitative threshold that requires their presentation as a reportable segment and comprise mainly the following activities: shopping centers and lands in Israel, the United States, Germany, Brazil and Bulgaria. In light of the reclassification of EQY’s (for details regarding the completion of the merger between EQY and REG, refer to Note 8d) and Luzon Group’s results of operation under the item “Loss from discontinued operations”, EQY and Luzon Group ceased to be presented as reportable segments. The comparative data have been adjusted retrospectively. Commencing on the merger date, the investment in the shares of REG is presented in the financial statements as a financial asset available for sale that constitutes a reportable segment. Management analyzes the operations of REG based on the fair value of the investment and the share of the Company in the dividend income. Additionally, commencing on the date of loss of control in FCR, the investment in FCR shares is presented in the financial statements by the equity method (refer to Note 8e). Management regularly reviews the operating results of FCR and its income-producing properties. Accordingly, the investment in FCR shares constitutes a reportable segment and data for the segment, “shopping centers in Canada”, are included in the note on segments at their full value, against consolidation adjustments. As of and for the year ended December 31, 2017 Public subsidiaries over which the Company has control Other investments Wholly - owned subsidiaries Shopping centers in Northern Europe (1) Shopping centers in Central-Eastern Europe Shopping centers in Canada Financial asset Regency Other segments Adjustments for consolidated (2)-(7) Consolidated NIS in millions Segment revenues External revenues (2) 1,454 1,060 1,927 - 398 (2,008 ) 2,831 Segment results: Gross profit (loss) (3) 986 733 1,214 - 304 (1,271 ) 1,966 Depreciation and amortization (3) 51 13 5 - 3 (2 ) 70 Share in earnings (losses) of investees (2 ) 35 119 - (1 ) 283 434 Operating income (4) 841 574 1,223 - 369 (1,033 ) 1,974 Revaluation gain (loss) (4) (179 ) (**0 1,256 - 134 (1,211 ) - Dividend- income from available-for-sale securities *) - - - 108 - (108 ) - Segment assets: Operating assets (5) 19,640 11,838 26,119 - 5,792 (20,766 ) 42,623 Investments in investees (6) 320 719 559 4,432 33 277 6,340 Total assets 19,960 12,557 26,678 4,432 5,825 (20,489 ) 48,963 Investments in non-current assets (7) 1,160 310 1,435 - 703 (1,426 ) 2,182 Segment liabilities (8) 251 651 559 - 79 29,306 30,846 *) Finance income includes dividend income from available for sale securities, which is presented in the consolidation Adjustments. **) Represents an amount of less than NIS 1 million. As of and for the Year ended December 31, 2016 Shopping centers in Northern Shopping centers in Central-Eastern Europe Shopping centers in Canada Other segments Adjustments for consolidated (2)-(7) Consolidated NIS in millions Segment revenues External revenues (2) 1,555 1,092 1,960 340 (2,106 ) 2,841 Segment results: Gross profit (loss) (3) 1,084 764 1,223 252 (1,352 ) 1,971 Depreciation and amortization (3) 26 12 4 2 1 45 Share in earnings (losses) of investees 24 53 36 (19 ) 12 106 Operating income (loss) (4) 996 464 1,152 187 (1,110 ) 1,689 Revaluation gain (loss) (4) 161 62 639 70 (932 ) - Segment assets: Operating assets (5) 21,388 11,432 24,798 5,514 21,658 84,790 Investments in investees (6) 275 700 417 34 671 2,097 Total assets 21,663 12,132 25,215 5,548 22,329 86,887 Investments in non-current assets (7) 1,186 246 1,565 892 946 4,835 Segment liabilities (8) 282 650 431 405 51,351 53,119 As of and for the Year ended December 31, 2015 Shopping centers in North Europe (1) Shopping centers in Central-Eastern Europe Shopping centers in Canada Other segments Adjustments for consolidated (2)-(4) Consolidated NIS in millions Segment revenues External revenues (2) 1,421 1,192 2,001 344 (2,150 ) 2,808 Segment results: Gross profit (loss) (3) 989 834 1,254 250 (1,385 ) 1,942 Depreciation and amortization (3) 50 13 7 2 (4 ) 68 Share in earnings of investees 14 43 38 (1 ) 32 126 Operating income (loss) (4) 754 632 1,134 163 (2,290 ) 393 Revaluation gain (loss) (4) 199 (448 ) 125 (81 ) 205 - c. Geographical information External revenues Year ended December 31 2017 (*2016 (*2015 NIS in millions Northern and Western Europe 1,470 1,592 1,459 Central-Eastern Europe 1,060 1,094 1,195 Canada 1,927 1,960 2,001 Other 369 303 265 Reconciliations (2) (1,995 ) (2,108 ) (2,112 ) Total 2,831 2,841 2,808 *) Reclassified, refer to Note 2dd. Location of non-current operating assets December 31 2017 2016 NIS in millions Northern and Western Europe 19,695 21,225 Central-Eastern Europe 11,686 11,394 Canada 26,104 24,461 Other 5,215 4,953 Reconciliations (5) (16,389 ) 1,264 Total non- current assets 46,311 63,297 d. Notes to segment information 1. The information of the segment “shopping centers in North Europe” includes 50% of the value of the joint venture Kista Galleria, and is offset against the consolidation adjustments column. 2. The Group has no intersegment revenues. Adjustments with respect to segment revenues primarily include elimination of FCR’s and Kista Galleria results as referred to above. 3. The reconciliations to the consolidated information in the gross profit item include the effect of the reconciliations to revenues, as mentioned above. 4. Segments’ operating income excludes revaluation gains which are included in consolidation adjustments. Adjustments for Operating Income include the stated in section 3 above, as well as goodwill impairment, revaluation gains which are presented separately below operating profit. Likewise, these reconciliations include unallocated general and administrative expenses of approximately NIS 107 million, NIS 112 million and NIS 340 million and unallocated net other expense of approximately NIS 9 million, NIS 9 million and NIS 518 million, for 2017, 2016 and 2015, respectively. 5. Segment assets include current operating assets, investment property, property under development, goodwill, fixed assets and non-current inventory. The reconciliations for consolidation include mainly available-for-sale securities, deferred taxes, derivatives, goodwill (at group level) and cancellation of FCR’s assets and Kista Galleria assets as mentioned above. Furthermore, consolidation adjustments as of December 31, 2016 and December 31, 2015 include assets of the discontinued operations. 6. The investment in REG shares, which is accounted for as a financial asset available for sale, is presented in a single line item with investments in investees. 7. Investments in non-current assets include mainly fixed assets, investment property, investment property under development and goodwill, as well as business combination. 8. Segment liabilities include operating liabilities such as trade payables, land lease liabilities, other payables and tenants’ security deposits. The reconciliations for consolidation include mainly deferred taxes, financial derivatives and interest-bearing liabilities.</t>
  </si>
  <si>
    <t>Events After the Reporting Date</t>
  </si>
  <si>
    <t>Events After the Reporting Date [Abstract]</t>
  </si>
  <si>
    <t>EVENTS AFTER THE REPORTING DATE</t>
  </si>
  <si>
    <t>NOTE 38:- EVENTS AFTER THE REPORTING DATE a. In February 2018, the Company sold the investment in derivative financial instruments of U.S. income-producing property shares (that do not include REG shares) for a profit of U.S.$ 48 million (approximately NIS 166 million). b. After the reporting date, wholly-owned subsidiaries of the Company sold 4.4 million shares of REG, representing 2.58% of the outstanding shares of REG, for a total consideration of U.S.$ 258 million (approximately NIS 895 million). Following the aforesaid sales, the Company, through its wholly-owned subsidiaries, owns 14.1 million shares of REG, representing 8.25% of the issued and outstanding shares of REG and the voting rights therein. c. On February 15, 2018, the Company issued, by way of a shelf offer, NIS 860 million par value of unsecured debentures (Series M), for a net consideration of NIS 851 million. The debentures are linked to the increase in the consumer price index, bear fixed annual interest at the rate of 2.78% that is payable twice a year on June 30 and December 31 in each of the years 2018 to 2028 (inclusive) and mature as follows: the first installment (5% of the principal) is payable on June 30, 2021, the second installment (10% of the principal) is payable on June 30, 2022, the third installment (5% of the principal) is payable on June 30, 2023, the fourth installment (30% of the principal) is payable on June 30, 2025, the fifth installment (10% of the principal) is payable on June 30, 2026, and the sixth installment (40% of the principal) is payable on June 30, 2028. Within the framework of the issuance of the debentures (Series M), the Company has undertaken, inter alia, to comply with the following covenants: a. The consolidated equity (net of rights that do not confer control) is to be maintained at a minimum amount of U.S.$ 800 million for three consecutive quarters; b. The ratio of interest-bearing liabilities, net to total assets will not exceed 75% if on the last of said quarters the debentures rating has been less than a ilBBB- by S&amp;P Maalot and less than Baa3il by Midroog over three consecutive quarters. In the event of non-compliance with any of the aforesaid covenants, the Company may provide collaterals in favor of the holders of the debentures (Series M) in lieu of such covenants. The Company has also made other undertakings to the holders of the debentures, the breach of which will entitle the holders of the debentures to call for the immediate redemption of the debentures, including: minimum equity (net of rights that do not confer control) of U.S.$ 400 million in a quarter, refraining from a change of control in the Company, immediate redemption in the event that another marketable series of debentures of the Company is called for immediate redemption of (at the end of all correction or remedy periods) and the demand is not settled or in the event of the calling for the immediate repayment of material loans from a material institution that constitute 10% or more of the total gross financial liabilities of the Company as per is reviewed consolidated financial statements, and has further undertaken not to create a negative pledge in favor of any third party as security for a debt, unless it grants the holders of the debentures a pari passu-ranking floating charge. Additionally, it has been determined that a reduction of the credit rating below il.BBB- of S&amp;P Maalot will cause the raising of the interest at a total rate of up to 3%, subject to the terms and the margins set out in the debenture. c. On March 26, 2018, the Company declared a dividend of NIS 0.38 per share (aggregating NIS 74 million), payable on April 24, 2018 to the equity holders of the Company as of April 12, 2018. d. After the reporting date, the Company purchased 8.3 million CTY shares in consideration of EUR 16 million (approximately NIS 69 million). Consequently, the interest of the Company in CTY rose from 44.6% to 45.5% and the Group is expected to recognize an increase of NIS 15 million in equity in the first quarter of 2018, which is to be carried to capital reserves. e. On March 27, 2018, Norstar notified the Company that Messrs. Mr. Chaim Katzman, Mr. Dori Segal and Ms. Erika Ottosson have informed it of the cancellation of the shareholders’ agreement between the parties dated January 30, 2013. It has also been informed that, prior to the cancellation of the agreement, Mr. Katzman completed a transaction for the acquisition of the entire holdings of Ms. Ottosson in FUF (First US Financial LLC, a private company which owns 18.24% of Norstar’s share capital). Thereafter, Messrs. Katzman, Segal and Ottosson announced the discontinuation of their cooperation in relation to the shares of Norstar. Consequently, Mr. Katzman is the sole controlling shareholder in Norstar by virtue of his holdings.</t>
  </si>
  <si>
    <t>Data from FCR's Financial Statemets</t>
  </si>
  <si>
    <t>Condensed Financial Information [Line Items]</t>
  </si>
  <si>
    <t>DATA FROM FCR's FINANCIAL STATEMENTS</t>
  </si>
  <si>
    <t>NOTE 40:- CONDENSED FINANCIAL INFORMATION OF THE PARENT COMPANY Condensed statements of financial position December 31 2017 2016 NIS in millions ASSETS CURRENT ASSETS Cash and cash equivalents 94 510 Short-term loans and current maturities of long-term loans to subsidiaries 611 29 Financial derivatives 97 67 Other accounts receivable 7 2 Total current assets 809 608 NON-CURRENT ASSETS Financial derivatives 300 490 Loans to subsidiaries 4,520 5,723 Investments in subsidiaries 8,428 9,042 Fixed assets, net 3 3 Total non-current assets 13,251 15,258 Total assets 14,060 15,866 December 31 2017 2016 NIS in millions LIABILITIES AND EQUITY CURRENT LIABILITIES Current maturities of non-current liabilities 1,297 1,104 Short-term loans from subsidiaries 50 - Financial derivatives 16 36 Trade payables 3 5 Other accounts payable 161 275 Current tax payable 56 43 Dividend declared 68 - Total current liabilities 1,651 1,463 NON-CURRENT LIABILITIES Loans from banks and others 2,258 2,634 Long-term loans from subsidiaries 225 - Debentures 8,786 10,128 Deferred taxes - 1 Total non-current liabilities 11,269 12,763 EQUITY ATTRIBUTABLE TO EQUITY HOLDERS OF THE COMPANY Share capital 246 249 Share premium 4,914 4,992 Reserves 16 (3 ) Accumulated losses (4,036 ) (3,598 ) Total equity 1,140 1,640 Total liabilities and equity 14,060 15,866 Condensed profit or loss statements Year ended December 31 2017 2016 2015 NIS in millions Dividend income 206 244 167 Management fees from related companies 3 3 2 Finance income from subsidiaries 170 210 242 Other finance income 258 4 1,133 Total income 637 461 1,544 General and administrative expenses 61 68 53 Finance expenses 582 815 492 Exchange differences on loans to investees - 159 391 Other expenses 137 7 - Total expenses 780 1,049 936 Income (loss) before taxes on income (143 ) (588 ) 608 Taxes on income 22 12 55 Net income (loss) attributed to the Company (165 ) (600 ) 553 Condensed statements of cash flows Year ended December 31 2017 2016 2015 NIS in millions Cash flows from operating activities of the Company: Net income (loss) attributed to the Company (165 ) (600 ) 553 Adjustments required to present net cash provided by (used in) operating activities of the Company: Adjustments to profit and loss items of the Company: Depreciation 1 6 2 Dividend income (206 ) (244 ) (167 ) Finance expenses (income), net 154 760 (492 ) Capital loss 132 - - Cost of share-based payment 11 9 3 Taxes on income (tax benefit) 22 12 55 114 543 (599 ) Changes in assets and liabilities of the Company: Increase in other accounts receivable (4 ) 1 - Decrease in trade payables and other accounts payable 13 (11 ) (26 ) 9 (10 ) (26 ) Cash paid and received during the year by the Company for: Interest paid (694 ) (522 ) (649 ) Interest received from subsidiaries 115 152 217 Taxes paid (11 ) (16 ) (11 ) Taxes received 2 Dividends received - - 3 Dividends received from subsidiaries 206 244 164 (382 ) (142 ) (276 ) Net cash used in operating activities of the Company (424 ) (209 ) (348 ) Year ended December 31 2017 2016 2015 NIS in millions Cash flows from investing activities of the Company: Acquisition of fixed assets (4 ) (1 ) - *) Proceeds from sale of fixed assets - *) - - *) Investments in subsidiaries (129 ) (268 ) (2,215 ) Redemption of preferred shares of subsidiary 612 404 271 Loans repaid by (grant to) subsidiaries, net 953 (438 ) 154 Proceeds from sale of (investment in) marketable securities, net 55 2 182 Net cash provided by (used in) investing activities of the Company 1,487 (301 ) (1,608 ) Cash flows from financing activities of the Company: Issue of shares (less issue expenses) - - 586 Exercise of stock options into shares - *) - *) - *) Repayment of loans for purchase of company shares - *) - *) - *) Purchase of treasury shares (73 ) - - Dividends paid to equity holders of the Company (204 ) (295 ) (328 ) Issue of debentures
(less issue expenses) - - 2,183 Repayment and early redemption of debentures (1,140 ) (691 ) (969 ) Receipt (repayment) of long-term credit facilities from banks, net (43 ) 1,371 1,102 Payment of long-term loan from institution (13 ) - - Unwinding of hedging transactions - 3 - Net cash provided by (used in) financing activities of the Company (1,473 ) 388 2,574 Exchange differences on balance of cash and cash equivalents (6 ) (29 ) (2 ) Increase (decrease) in cash and cash equivalents (416 ) (151 ) 616 Cash and cash equivalents at the beginning of year 510 661 45 Cash and cash equivalents at the end of year 94 510 661 Significant non-cash activities of the Company: Exchange of loan granted to subsidiaries for capital issuance - 375 - Dividend declared 68 - - * Represents an amount lower than NIS 1 million. Note A – Basis of presentation - The condensed financial information of the parent company (the “Solo report”) is prepared in accordance with International Financial Reporting Standards (“IFRS”) as issued by the International Accounting Standards Board (“IASB”). In the Solo report the investment in subsidiaries is stated at its deemed cost according to IAS 27. Accordingly, the Company does not record equity income from its subsidiaries in the Solo report. Dividends from subsidiaries are recorded as income in the condensed profit or loss statements. Note B – Non-current liabilities - Non-current debt attributed to the Company Composition December 31 2017 2016 NIS in millions Loans from banks and others (1) (3) 2,258 2,634 Debentures (2) (3) 8,786 10,128 11,044 12,762 (1) Composition of banks credit Effective December 31 interest 2017 2016 Denomination % NIS in millions In NIS – unlinked*) 3.48% - 205 In U.S.$*) 3.67% 1,282 1,531 In U.S.$ 5.52% 255 294 In C$*) 3.20% 356 70 In €*) 2.69% 416 579 2,309 2,679 Less - deferred finance costs (19 ) (21 ) 2,290 2,658 Less - current maturities (32 ) (24 ) 2,258 2,634 *) Variable interest To secure credit obtained from banks, the Company and its wholly-owned subsidiaries have pledged shares of investees. Furthermore, the Company’s wholly-owned subsidiaries guarantee the credit obtained by the Company from banks. As for financial covenants, refer to Note 21.d. (2) As for the composition of the debentures, refer to Note 19.a. Debentures (Series J) are secured by a lien recorded on properties owned by a subsidiary of the Company, with aggregate fair value as of the reporting date amounted of NIS 1,176 million. (3) Maturities Loans from banks and others Debentures NIS in millions Year 1 - current maturities 32 1,265 Year 2 1,470 1,489 Year 3 156 1,158 Year 4 473 975 Year 5 159 711 Year 6 and thereafter - 4,453 2,258 8,786 2,290 10,051 (2) As for debentures (Series M) issued after the reporting period, refer to Note 19 above. Note C - Contingent liabilities - As for guarantees, refer to Note 26.b(3) above. As for legal claims, refer to Note 26.d above. Note D - Dividends from subsidiaries - Dividends declared and received from subsidiaries: Year ended December 31 2017 2016 2015 NIS in millions Citycon OYJ 206 244 164</t>
  </si>
  <si>
    <t>FCR [Member]</t>
  </si>
  <si>
    <t>NOTE 39:- DATA FROM FCR’s FINANCIAL STATEMETS FCR is a public company listed on the Toronto Stock Exchange (TSX) and whose financial statements are public and prepared in accordance with IFRS. FCR’s accounting policy is identical to the accounting policies of the Company as presented in Note 2. Taking into consideration, among other things, the extent of the disclosure regarding FCR and its operations, including in the Company’s reports, the Company was exempt from the inclusion of FCR’s financial statements in these financial statements of the Company. Following are information from FCR’s financial statements as published by it: Consolidated Balance Sheets December 31, 2017 2016 CAD in millions ASSETS NON-CURRENT ASSETS Real Estate Investments Investment properties - shopping centers (a) 9,226,206 8,370,298 Investment properties - development land (a) 72,041 67,149 Investment in joint ventures 202,231 146,422 Loans, mortgages and other real estate assets 133,163 324,979 Total real estate investments 9,633,641 8,908,848 Other non-current assets 32,008 21,997 Total non-current assets 9,665,649 8,930,845 CURRENT ASSETS Cash and cash equivalents 11,507 12,217 Loans, mortgages and other real estate assets 146,985 28,316 Residential development inventory 5,483 5,010 Amounts receivable 25,437 21,175 Other assets 15,379 23,940 204,791 90,658 Investments properties classified as held for sale 98,112 83,050 Total current assets 302,903 173,708 Total assets 9,968,552 9,104,553 LIABILITIES NON-CURRENT LIABILITIES Mortgages (b) 903,807 878,008 Credit facilities (b) 558,555 243,696 Senior unsecured debentures (c) 2,446,291 2,296,551 Convertible debentures 54,293 103,765 Other liabilities 16,914 27,076 Deferred tax liabilities 720,431 593,293 Total non-current liabilities 4,700,291 4,142,389 CURRENT LIABILITIES Bank indebtedness (b) 3,144 15,914 Mortgages (b) 149,453 109,167 Credit facilities (c) 23,072 7,785 Senior unsecured debentures 149,675 249,891 Convertible debentures - 103,868 Accounts payable and other liabilities 240,154 232,466 565,498 719,091 Mortgages on investment properties classified as held for sale 7,079 9,990 Total current liabilities 572,577 729,081 Total liabilities 5,272,868 4,871,470 EQUITY Shareholders’ equity 4,647,071 4,195,263 Non-controlling interests 48,613 37,820 Total equity 4,695,684 4,233,083 Total liabilities and equity 9,968,552 9,104,553 Consolidated Statements of Income Year Ended December 31 2017 2016 CAD in thousands (expect for per share data) Property rental revenue 694,459 676,284 Property operating costs 256,949 254,287 Net operating income 437,510 421,997 Other income and expenses Interest and other income 28,401 19,641 Interest expense (157,411 ) (158,687 ) Corporate expenses (36,442 ) (34,910 ) Abandoned transaction costs (151 ) (321 ) Amortization expense (1,963 ) (1,287 ) Share of profit from joint ventures 42,860 12,437 Other gain (losses) and (expenses) (1,906 ) (586 ) Increase (decrease) in value of investment properties, net 458,363 218,078 331,751 54,365 Income before income taxes 769,261 476,362 Deferred income taxes 125,101 90,570 Net income 644,160 385,792 Net income attributable to: Common shareholders 633,089 382,714 Non-controlling interest 11,071 3,078 644,160 385,792 Net income per share attributable to common shareholders: Basic 2.59 1.62 Diluted 2.55 1.59 A. Investment Properties 1. Activity The following tables summarize the changes in FCR’s investment properties for the year ended December 31, 2017 and year ended December 31, 2016: CAD in thousands Central Region Eastern Region Western Region Total Shopping Centers Development Land Balance as of January 1, 2017 3,711,238 1,825,533 2,983,726 8,520,497 8,453,348 67,149 Acquisitions 209,716 71,012 6,478 287,206 287,206 - Capital expenditures 133,135 30,736 68,034 231,905 226,242 5,663 Increase (decrease) in value of 248,831 67,215 142,316 458,362 452,121 6,241 Straight-line rent and other changes 627 817 1,019 2,463 2,463 - Dispositions (25,790 ) (15,236 ) (49,048 ) (90,074 ) (90,074 ) - Reclassification to equity accounts (14,000 ) - - (14,000 ) (14,000 ) - Balance as of December 31, 2017 4,263,757 1,980,077 3,152,525 9,396,359 9,317,306 79,053 Investment properties 9,226,206 72,041 Investment properties classified as 91,100 7,012 Total 9,317,306 79,053 (1) FCR sold a 50% interest in its Royal Orchard property and now owns its remaining 50% interest through an equity accounted joint venture. CAD in thousands Central Region Eastern Region Western Region Total Shopping Centers Development Land Balance as of January 1, 2016 3,337,859 1,820,967 2,748,246 7,907,072 7,870,719 36,353 Acquisitions 168,885 63,066 88,997 320,948 286,220 34,728 Capital expenditures 124,233 21,659 72,226 218,118 215,504 2,614 Reclassification to residential (5,010 ) - - (5,010 ) (5,010 ) - Increase (decrease) in value of 110,167 21,096 86,815 218,078 217,574 504 Straight-line rent and other changes 2,239 1,148 2,461 5,848 5,848 - Dispositions (27,135 ) (102,403 ) (10,061 ) (139,599 ) (132,549 ) (7,050 ) Revaluation of deferred purchase - - (4,958 ) (4,958 ) (4,958 ) - Balance as of December 31, 2016 3,711,238 1,825,533 2,983,726 8,520,497 8,453,348 67,149 Investment properties 8,370,298 67,149 Investment properties classified as 83,050 - Total 8,453,348 67,149 Investment properties with a fair value of C$ 2.6 billion (December 31, 2016 - C$ 2.4 billion) are pledged as security for C$ 1.6 billion in mortgages and credit facilities. 2. Investment property valuation Stabilized capitalization rates by region for investment properties - shopping centers are set out in the table below: December 31, 2017 December 31, 2016 Fair Value Weighted Average Capitalization Fair Value Weighted Average Capitalization millions) Rate millions) Rate Central Region 4,204 5.1 % 3,663 5.3 % Eastern Region 1,973 5.9 % 1,819 6.0 % Western Region 3,140 5.2 % 2,971 5.3 % Total or Weighted Average 9,317 5.3 % 8,453 5.5 % The sensitivity of the fair values of shopping centers to stabilized capitalization rates as at December 31, 2017 is set out in the table below: December 31, 2017 (Decrease) increase in capitalization rate Resulting increase (decrease) in fair value of shopping centers (CAD in millions) (0.75 %) 1,406 (0.50 %) 891 (0.25 %) 426 0.25 % (376 ) 0.50 % (725 ) 0.75 % (1,046 ) Additionally, a 1% increase or decrease in stabilized net operating income (“SNOI”) would result in an C$91 million increase or a C$79 million decrease, respectively, in the fair value of shopping centers. SNOI is not a measure defined by IFRS. SNOI reflects stable property operations, assuming a certain level of vacancy, capital and operating expenditures required to maintain a stable occupancy rate. The average vacancy rates used in determining SNOI for non-anchor tenants generally range from 2% to 5%. A 1% increase in SNOI coupled with a 0.25% decrease in stabilized capitalization rate would result in an increase in the fair value of shopping centers of C$515 million, and a 1% decrease in SNOI coupled with a 0.25% increase in the stabilized capitalization rate would result in a decrease in the fair value of shopping centers of C$457 million. 3. Investment properties - Acquisitions During the year ended December 31, 2017 and 2016, FCR acquires shopping centers and development land for rental income and future development and redevelopment opportunities as follows: Year ended December 31, 2017 2016 CAD in millions Shopping Centers Development Land Shopping Centers Development Land Total purchase price, including acquisition costs 287,206 - 286,220 34,728 Debt assumption on acquisition (32,337 ) - - - Deposit on investment property applied (189,200 ) - - - Total cash paid 65,669 - 286,220 34,728 4. Investment properties classified as held for sale FCR has certain investment properties classified as held for sale. These properties are considered to be non-core assets and are as follows: December 31, 2017 2016 CAD in millions Aggregate
fair value 98,112 83,050 Mortgages secured by investment properties classified as held for sale 7,079 9,990 Weighted average effective interest rate of mortgages secured by investment properties classified as held for sale 6.7 % 4.1 % The increase of C$15.1 million in investment properties classified as held for sale from December 31, 2016, primarily arose from new investment properties classified as held for sale, offset by dispositions completed in the year and changes in fair value. For the year ended December 31, 2017 and 2016, FCR sold shopping centers and development land as follows: Year ended 2017 2016 CAD in millions Total selling price 90,074 139,600 Vendor take-back mortgages on sale - (6,950 ) Property selling costs (1,667 ) (2,435 ) Total cash proceeds 88,407 130,215 5. Reconciliation of investment properties to total assets Shopping centers and development land by region and a reconciliation to total assets are set out in the tables below: December 31, 2017 CAD in thousands Central Region Eastern Region Western Region Total Total shopping centers and development land (1) 4,263,757 1,980,077 3,152,525 9,396,359 Cash and cash equivalents 11,507 Loans, mortgages and other real estate assets 280,148 Other assets 47,387 Amounts receivable 25,437 Investment in joint ventures 202,231 Residential development inventory 5,483 Total assets 9,968,552 December 31, 2016 CAD in thousands Central Region Eastern Region Western Region Total Total shopping centers and development land (1) 3,711,238 1,825,533 2,983,726 8,520,497 Cash and cash equivalents 12,217 Loans, mortgages and other real estate assets 353,295 Other assets 45,937 Amounts receivable 21,175 Investment in joint ventures 146,422 Residential development inventory 5,010 Total assets 9,104,553 (1) Includes investment properties classified as held for sale. B. Mortgages and credit facilities December 31, 2017 2017 2016 CAD in millions Fixed rate mortgages 1,060,339 997,165 Unsecured facilities 485,727 183,451 Secured facilities 95,900 68,030 Mortgages and credit facilities 1,641,966 1,248,646 Current 172,525 116,952 Mortgages on investment properties classified as held for sale 7,079 9,990 Non-current 1,462,362 1,121,704 Total 1,641,966 1,248,646 Mortgages and secured facilities are secured by FCR’s investment properties. As at December 31, 2017, approximately C$2.6 billion (December 31, 2016 - C$2.4 billion) of investment properties out of C$9.4 billion (December 31, 2016 - C$8.5 billion) had been pledged as security under the mortgages and the secured facilities. As of December 31, 2017, mortgages bear coupon interest at a weighted average coupon rate of 4.3% (December 31, 2016 - 4.5%) and mature in the years ranging from 2018 to 2028. The weighted average effective interest rate on all mortgages as at December 31, 2017 is 4.3% (December 31, 2016 - 4.4%). Principal repayments of mortgages outstanding as at December 31, 2017 are as follows: Scheduled Amortization Payments on Maturity Total Weighted Average Effective Interest Rate CAD in millions 2018 27,117 124,412 151,529 5.5 % 2019 24,619 106,714 131,333 6.5 % 2020 22,425 67,893 90,318 4.4 % 2021 20,634 73,397 94,031 4.8 % 2022 15,711 147,954 163,665 3.9 % 2023 to 2028 46,488 382,978 429,466 3.5 % 156,994 903,348 1,060,342 4.3 % Unamortized deferred financing costs and premiums, net (3 ) Total 1,060,339 FCR has the ability under its unsecured credit facilities to draw funds based on Canadian bank prime rates and Canadian bankers’ acceptances (“BA rates”) for the Canadian dollar-denominated borrowings, and LIBOR rates or U.S. prime rates for U.S. dollar-denominated borrowings. As of December 31, 2017, FCR had drawn $387.2 million, as well as C$3.1 million in bank indebtedness on its unsecured credit facilities. Concurrently with the U.S. dollar draws, FCR entered into cross currency swaps to exchange its U.S. dollar borrowings into Canadian dollar borrowings. During the second quarter, FCR extended the maturity of its C$800 million unsecured facility to June 30, 2022 on substantially the same terms. In the fourth quarter, FCR also extended the maturity of its C$115 million secured facility to February 13, 2019 on substantially the same terms. Credit facilities as at December 31, 2017 are summarized in the table below: Borrowing Capacity Amounts Drawn Bank Indebtedness and Outstanding Letters of Credit Available to be drawn Interest Rates Maturity Date CAD in millions % Unsecured Operating Facilities Revolving facility maturing 800,000 (338,715 ) (22,494 ) 438,791 BA + 1.20% or June 30, 2022 Non-revolving facility maturing 150,000 (147,012 ) (13,932 ) - BA + 1.20% or October 31, 2020 Secured Construction Facilities Maturing 2019 115,000 (60,953 ) (1,475 ) 52,572 BA + 1.125% or February 13, 2019 Maturing 2018 15,907 (15,572 ) - 335 BA + 1.125% or March 31, 2018 Secured Facilities Maturing 2019 11,875 (11,875 ) - - BA + 1.125% or September 27, 2019 Maturing 2018 7,500 (7,500 ) - - BA + 1.125% or September 6, 2018 Total 1,100,282 (581,627 ) (37,901 ) 491,698 1. FCR had drawn in U.S. dollars the equivalent of C$346.1 million which was revalued at C$338.7 million as at December 31, 2017. 2. FCR had drawn in U.S. dollars the equivalent of C$150.0 million which was revalued at C$147.0 million as at December 31, 2017. C. Senior Unsecured debentures December 31, 2017 2016 Interest Rate Principal CAD in millions Series Maturity Date Coupon Effective Outstanding Liability Liability H January 31, 2017 5.85 % 5.99 % - - 124,985 I November 30, 2017 5.70 % 5.79 % - - 124,906 J August 30, 2018 5.25 % 5.66 % 50,000 49,868 49,761 K November 30, 2018 4.95 % 5.17 % 100,000 99,807 99,602 L July 30, 2019 5.48 % 5.61 % 150,000 149,712 149,542 M April 30, 2020 5.60 % 5.60 % 175,000 174,991 174,988 N March 1, 2021 4.50 % 4.63 % 175,000 174,361 174,177 O January 31, 2022 4.43 % 4.59 % 200,000 198,824 198,567 P December 5, 2022 3.95 % 4.18 % 250,000 247,512 247,066 Q October 30, 2023 3.90 % 3.97 % 300,000 298,951 298,794 R August 30, 2024 4.79 % 4.72 % 300,000 301,172 301,323 S July 31, 2025 4.32 % 4.24 % 300,000 301,587 301,768 T May 6, 2026 3.60 % 3.56 % 300,000 300,865 300,963 U July 12, 2027 3.75 % 3.82 % 300,000 298,316 - Weighted Average or Total 4.36 % 4.42 % 2,600,000 2,595,966 2,546,442 Current 150,000 149,675 249,891 Non- Current 2,450,000 2,446,291 2,296,551 Total 2,600,000 2,595,966 2,546,442 Interest on the senior unsecured debentures is payable semi-annually and principal is payable on maturity. On July 10, 2017, FCR completed the issuance of C$300 million principal amount of Series U senior unsecured debentures due July 12, 2027. These debentures bear interest at a coupon rate of 3.753% per annum, payable semi-annually commencing January 12, 2018.</t>
  </si>
  <si>
    <t>Condensed Financial Information of the Parent Company</t>
  </si>
  <si>
    <t>Condensed Financial Information of the Parent Company [Abstract]</t>
  </si>
  <si>
    <t>CONDENSED FINANCIAL INFORMATION OF THE PARENT COMPANY</t>
  </si>
  <si>
    <t>Schedule III</t>
  </si>
  <si>
    <t>Schedule III [Abstract]</t>
  </si>
  <si>
    <t>SCHEDULE III</t>
  </si>
  <si>
    <t>SCHEDULE III OF RULE 5-04 OF REGULATION S-X AS OF DECEMBER 31, 2017 Investment property Company/Region of operation Number of properties Fair value (NIS in millions) Encumbrances (e.g. Mortgages) - NIS in millions Weighted average (1) year of construction Weighted average (2) year of acquisition Citycon (3) Finland 14 6,361 - 1993 2005 Sweden and Denmark 10 3,645 - 1973 2007 Norway 19 5,699 549 1985 2015 Estonia 2 1,271 - 1998 2007 Subtotal Citycon 45 16,976 549 Atrium (3) Poland 21 6,807 - 2003 2008 Czech Republic 4 1,440 560 2004 2012 Russia 7 1,201 - 2006 2005 Others (Hungary, Romania, Slovakia and Latvia) 13 1,281 - 2002 2005 Subtotal Atrium 45 10,729 560 Gazit Israel 9 2,599 1,192 2004 2006 Gazit Brasil 7 1,847 - 2013 2014 Gazit Germany 2 344 - 1977 2008 Gazit Horizons 2 352 - 2003 2017 Subtotal - operating investment property (4) 110 32,847 2,301 Investment property under development 1 502 - n/a n/a Land for future development (5) n/a 1,405 - n/a n/a Grand total 111 34,754 2,301 Presentation in the consolidated financial statements- NIS in millions Properties classified as held for sale (including NIS 5 million of land) 424 Investment property 32,428 Investment property under development and Land 1,902 34,754 1 The weighted average year of construction is calculated based on the average year of construction for the properties within the applicable region of operation, weighted to reflect each property’s relative portion of the aggregate fair value of all properties in the region of operation. 2 The weighted average year of acquisition is calculated based on the average year of acquisition for the properties within the applicable region of operation, weighted to reflect each property’s relative portion of the aggregate fair value of all properties in the region of operation. 3 Excludes properties owned by equity-accounted joint ventures. 4 Operating properties include properties under redevelopment and expansion. 5 Includes NIS 5 million of land presented under assets held for sale.</t>
  </si>
  <si>
    <t>Significant Accounting Policies (Policies)</t>
  </si>
  <si>
    <t>Basis of presentation of the financial statements</t>
  </si>
  <si>
    <t>Basis of presentation of the financial statements The consolidated financial statements of the Group have been prepared on a cost basis, except for investment property, investment property under development, and certain financial instruments including derivative instruments that are measured at fair value. The Company presents profit or loss items using the “function of expense” method. The basis of preparation of the financial statements These consolidated financial statements have been prepared in accordance with International Financial Reporting Standards (“IFRS”) as issued by the International Accounting Standards Board (“IASB”). Consistent accounting policy The accounting policy in the financial statements is consistent in all periods presented, unless otherwise stated.</t>
  </si>
  <si>
    <t>Significant accounting judgments, estimates and assumptions used in the preparation of the financial statements</t>
  </si>
  <si>
    <t xml:space="preserve"> b. Significant accounting judgments, estimates and assumptions used in the preparation of the financial statements The preparation of the Group’s consolidated financial statements requires management to exercise judgments and make estimates and assumptions that affect the reported amounts of revenues, expenses, assets and liabilities, and the disclosure of contingent liabilities, in the reporting period. However, uncertainty about these assumptions and estimates could result in outcomes that require a material adjustment to the carrying amount of the assets or liabilities affected in future periods. Judgments In the process of applying the significant accounting policies, the Group has applied its judgment and has considered the following issues which have the most significant effect on the amounts recognized in the financial statements: Topic Main Considerations Reference/Possible Effect Existence of effective control ● Materiality of percentage of voting rights relative to the holdings of the other holders of voting rights Consolidation of financial statements or application of the equity method and relevant measurement impact– refer to Note 2c and Note 8d, 8e and 8f Degree to which the other holdings are diversified Voting patterns at prior meetings of shareholders Classification of Leasing of investment property Classification as a finance lease or as an operating lease in accordance with the transfer of risks and rewards criteria with respect to the leased property Recording the investment as property and the income as rental income or recording it as a financial investment and interest income – refer to Note 2r Acquisitions of subsidiaries that are not business combinations Analysis of the transaction in light of the definition of a “business” in IFRS 3, in order to decide whether the transaction constitutes a business combination or asset acquisition Recording the acquisition consideration as an investment in an asset, or recording an investment in net identifiable assets, including goodwill and deferred taxes – refer to Note 2m Reliable measurement of the fair value of investment property under development ● Location of the property under development in a developed and liquid market Measurement of investment property under construction at cost or at fair value – refer to Note 12 ● Existence of a reliable estimate of the construction costs ● Availability of relevant regulatory consent for the utilization of the land rights, and applicable zoning, city plan and building permits exist ● The lease up of a major percentage of the leasable areas Reporting income on a net basis or on a gross basis Who primarily bears the risks and rewards arising from the transaction? Reporting rental income on a gross or net basis – refer to Note 2x Key estimates and assumptions The key assumptions made in the financial statements concerning uncertainties at the balance sheet date and the critical estimates calculated by the Group that may cause a material adjustment to the carrying amounts of assets and liabilities in the next financial year are discussed below: Topic Estimates and Main Assumptions Reference/Possible Effect Valuation of investment property and investment property under development The required yields on the Group’s properties, future rental rates, occupancy rates, lease renewal rates, the probability of leasing out vacant plots and the date thereof, property operating expenses, the financial strength of the tenants and required capital expenditure Determination of the fair value of investment property vis-à-vis the fair value gains (losses) in the statement of income - refer to Note 11 and Note 12 Impairment of goodwill The anticipated cash flows and the appropriate capitalization rate for measuring the recoverable amount with the addition of certain adjustments of group of cash-generation units to which the goodwill is allocated Determination whether to record an impairment - refer to Note 2s and Note 14 Recording of deferred tax assets and provision for income taxes. Expectation of current and future taxable income considering the timing, the amount of the expected taxable income and the tax planning strategy Note 2u and Note 25p Determination of fair value of nonmarketable financial derivatives (swap contract) Discounting the future cash flows by interbank yield curve, with adjustments for the inter-currency liquidity spreads, inflation expectations and the credit risk of the parties Revaluation of financial derivatives in profit or loss or in other comprehensive income – refer to Note 35b Determination of the fair value of share-based compensation transactions Use of a standard options pricing model based on the share price and the exercise price data and on assumptions regarding expected volatility, expected duration and expected dividend Recording of salary expenses against capital reserve – refer to Note 2v and Note 27 Provision for legal claims In estimating the likelihood of outcome of legal claims filed against the Company and its investe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Recognition of provision for legal claims based on the estimation of chances to be accepted, refer to note 25d</t>
  </si>
  <si>
    <t>Consolidated financial statements</t>
  </si>
  <si>
    <t>c. Consolidated financial statements The consolidated financial statements include the financial statements of the Company as well as the entities that are controlled by the Company (subsidiaries). Control exists when the Company has power over the investee, exposure, or rights, to variable returns from its involvement with the investee and the ability to use its power over the investee to affect the amount of the investor’s returns. In assessing control, potential voting right are only considered if they are substantive. Financial statements are consolidated from the date control is obtained until the date that control ceases. Consolidation due to effective control The Group consolidates a subsidiary on the basis of effective control in accordance with IFRS 10. Below is part of the aspects considered by the Group which, when evaluating the overall circumstances, may evidence the existence of effective control: 1. Holding a significant voting interest (even if less than half of the voting rights). 2. Wide diversity of public holdings of the remaining shares conferring voting rights and the absence of an entity other than the Group that holds a significant portion of the investee’s shares. 3. The Group has a significantly large percentage of the active voting power (quorum) at the general meetings of the shareholders and voting agreements with other shareholders that, in practice, facilitate the appointment of the majority of the members of the Board of Directors. 4. The non-controlling interests have no participating rights or other preferential rights, excluding standard protective rights. The Company carries out ongoing evaluation to the existence of effective control over the investee according to the three components of control as defined on section 7 to IFRS10. Based on the above criteria and the following circumstances: 1. The Group has consolidated in its financial statements due to effective control the accounts of CTY, inter alia, due to its holding of a significant voting interest of 44.6% in CTY at the reporting date, the wide diversity of the public holdings of the remaining shares, restriction on other shareholders to hold above 30% of CTY’s shares without issuing tender offer, the Group has ownership of a majority of the voting power that participates in the general meetings, enabling inter alia its ability to appoint the majority of the directors and indirectly, the senior management of CTY. In addition the Group has a voting agreement with other shareholders refer to Note 25a2. 2. Non-controlling interests represent the equity in subsidiaries that are not attributable, directly or indirectly, to the parent company. Profit or loss and each component of other comprehensive income are attributed to the Company and non-controlling interests. In cases where the Company provides loans and/or guarantees for a subsidiary’s debts in excess of its percentage interest therein, the Company recognizes its equity in the comprehensive income/loss of the subsidiary in accordance with the percentage interest in the subsidiary. This notwithstanding, in the Statement of Changes in Equity, the Company makes a “reattribution” of the losses generated, so that the non-controlling interests are not presented at an amount that is less than the amount of financing to which they have committed. When the Group acquires non-controlling interests the difference between the consideration and the carrying amount of the acquired interest is recorded as a reduction or increase in equity under transactions with non-controlling interests. Upon disposal of rights in a subsidiary that does not result in a loss of control, an increase or decrease in equity is recognized as the difference between the consideration received by the Group and the carrying amount of the non-controlling interests in the subsidiary adjusted for the disposal of goodwill in the subsidiary, if any, and amounts recognized in other comprehensive income, if any. Transaction costs in respect of transactions with non-controlling interests are also recorded in equity. Significant intragroup balances and transactions and gains or losses resulting from intragroup transactions are eliminated in full in the consolidated financial statements. The financial statements of the Company and of the consolidated investees are prepared as of the same dates and periods. The accounting policies in the financial statements of those investees are applied consistently and uniformly with the policy applied in the financial statements of the Company. If the Company loses control of a subsidiary, it shall: - Derecognize the assets (including any goodwill) and liabilities of the subsidiary. - Derecognize the carrying amount of any non-controlling interest. - Derecognize adjustment resulting from exchange differences on translation recognized in equity. - Recognize the fair value of the consideration received. - Recognize any investment retained in the former subsidiary at its fair value. - Recognize amounts previously recognized in other comprehensive income on relation to that subsidiary on the same basis as would be required if the Company had directly disposed of the related assets or liabilities. - Recognize any requesting difference (gain or loss) in profit or loss attributable to the Company.</t>
  </si>
  <si>
    <t>Functional and foreign currencies</t>
  </si>
  <si>
    <t>d. Functional and foreign currencies 1. Functional and presentation currency The presentation currency of the financial statements is the NIS. For the convenience of the reader, the reported NIS amounts as of December 31, 2017 have been translated into U.S. dollars, at the representative rate of exchange on December 31, 2017 (U.S.$ 1 = NIS 3.467). The U.S. dollar amounts presented in these financial statements should not be construed as representing amounts that are receivable or payable in dollars or convertible into U.S. dollars, unless otherwise indicated. The U.S. dollar amounts were rounded to whole numbers of convenience. The functional currency, which is the currency that best reflects the economic environment in which the Company operates and conducts its transactions, is determined separately for each Group entity, including entities accounted for using the equity method, and is used to measure its financial position and operating results. The functional currency of the Company is the NIS. When an Investee’s functional currency differs from the functional currency of the Company, that Investee represents a foreign operation whose financial statements are translated so that they can be included in the consolidated financial statements as follows: a) Assets and liabilities for each balance sheet item presented (including goodwill and purchase adjustments) are translated at the closing rate as of the reporting date. b) Income and expenses for each period presented in the income statement are translated at average exchange rates for the presented periods; however, if exchange rates fluctuate significantly, income and expenses are translated at the exchange rates at the date of the transactions. c) Share capital and capital
reserves are translated at the exchange rate prevailing at the date of incurrence. d) Retained earnings are translated based on the opening balance translated at the exchange rate at that date and other relevant transactions during the period are translated as described in b) and c) above. e) Exchange differences are recognized in other comprehensive income (loss). Intra-group loans for which settlement is neither planned nor likely to occur in the foreseeable future are, in substance, a part of the investment in that foreign operation and are accounted for as part of the investment and the exchange differences arising from these loans are recognized in other comprehensive income (loss). Upon disposal of a foreign operation that leads to loss of control of a subsidiary, or in disposal of foreign operation accounted for equity method, the cumulative amount of the exchange differences relating to that foreign operation, recognized in other comprehensive income, is transferred to the income statement. In addition, on partial disposal of a subsidiary that includes a foreign operation that does not leads to loss of control the Group re-attributes the proportionate share of the cumulative amount of the exchange differences recognized in other comprehensive income to the non-controlling interests. 2. Transactions in foreign currency Transactions denominated in foreign currency are recorded on initial recognition at the exchange rate at the date of the transaction. After initial recognition, monetary assets and liabilities denominated in foreign currency are translated at each reporting date into the functional currency at the exchange rate at that date. Exchange differences, other than those capitalized to qualifying assets or recorded in other comprehensive income, are recognized in the income statement. Non-monetary assets and liabilities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each reporting date according to the terms of the agreement. Linkage differences arising from the adjustment, as above, other than those capitalized to qualifying assets, are recognized in profit or loss.</t>
  </si>
  <si>
    <t>The operating cycle</t>
  </si>
  <si>
    <t>e. The operating cycle The Group’s operating cycle is one year. Accordingly, the assets and liabilities directly attributable to these activities are classified in the statement of financial position as current assets and liabilities based on the operating cycle.</t>
  </si>
  <si>
    <t>Cash equivalents</t>
  </si>
  <si>
    <t>f. Cash equivalents Cash equivalents are highly liquid investments, including short-term bank deposits which are not restricted by liens, whose original term to maturity is up to three months from the investment date.</t>
  </si>
  <si>
    <t>Short-term deposits</t>
  </si>
  <si>
    <t>g. Short-term deposits Short-term bank deposits are deposits with maturities of more than three months from investment and do not meet the definition of cash equivalents. Deposits are presented in accordance with their terms of deposit.</t>
  </si>
  <si>
    <t>Allowance for doubtful accounts</t>
  </si>
  <si>
    <t>h. Allowance for doubtful accounts The allowance for doubtful accounts is determined in respect of specific debts whose collection, in the opinion of Group Companies’ managements, is doubtful. Furthermore, with respect to trade receivables for which no specific allowance was recognized, subject to materiality, an additional impairment is recognized estimated on a group base according to credit risks characteristics. Impaired trade receivables are derecognized when they are assessed as uncollectible.</t>
  </si>
  <si>
    <t>Financial instruments</t>
  </si>
  <si>
    <t>i. Financial instruments All financial assets are recognized initially at fair value plus direct transaction costs, in the case of investments not at fair value through profit or loss, directly attributable transaction costs. 1. Financial assets at fair value through profit or loss Financial assets that are measured at fair value through profit or loss comprise of financial assets held for trading and financial assets designated upon initial recognition at fair value through profit or loss. Financial assets held for trading include derivatives that are not designated as hedging instruments. These derivatives are measured at fair value with changes in fair value recognized in the income statement. 2. Loans and receivables and investments held to maturity The Group has loans and receivables that are financial assets (non-derivative) with fixed or determinable payments that are not quoted in an active market. Investments held to maturity are financial assets (non-derivative) with fixed or determinable payments in which the Group has the intention and ability to hold to maturity. After initial recognition, loans and receivables and investments held to maturity (“the investments”) are measured based on their terms at amortized cost using the effective interest method taking into account directly attributable transaction costs. Short-term receivables recognized based on their terms, normally at face value. As for recognition of interest income, see x below. 3. Available-for-sale financial assets Available-for-sale financial assets are non-derivative financial assets that are designated as available-for-sale or are not classified in any of the preceding categories. After initial recognition, available-for-sale financial assets are measured at fair value. Gains or losses from fair value adjustments, except for exchange differences and interest that relate to monetary debt instruments and dividend that relates to equity instrument that are carried to profit or loss, are recognized in other comprehensive income (loss). When the investment is disposed of or in case of impairment, the equity reserve in other comprehensive income (loss) is reclassified to profit or loss, presented under “Decrease in value of financial investments”, or under “loss from sale of marketable securities”, as applicable. As for recognition of interest income on debt instruments and dividends earned on equity instruments, see x below. 4. Offsetting financial
instruments Financial assets and financial liabilities are offset, and the net amount is presented in the statement of financial position, provided there is a legally enforceable right to offset the recognized amounts, and there is an intention either to settle on a net basis or to realize the asset and settle the liability simultaneously. The right to offset needs to be legally enforceable not just during the normal course of business but also in the event of bankruptcy or insolvency of one the parties. In order for the right to offset to be currently available, it cannot be contingent on a future event, nor can there be periods during which it will not apply or events that will cause its expiration. 5. Financial liabilities measured at amortized cost Interest-bearing loans and borrowings are initially recognized at fair value less directly attributable transaction costs (such as loan raising costs). After initial recognition, loans, including debentures, are measured based on their terms at amortized cost using the effective interest method taking into account directly attributed transaction costs. Short-term credit is disclosed according to it terms, usually in its nominal value. 6. Compound financial instruments Convertible debentures that were issued
in the issuing company’s functional currency which are unlinked to certain index and not stated in foreign currency and which contain both an equity component in respect of conversion options and a liability component, are separated into an equity component (net of the tax effect) and a liability component. Each component is presented separately net of the respective transaction costs. This separation is calculated by determining the liability component first based on the fair value of an equivalent non-convertible liability. The value of the equity component is determined as the residual value. For convertible debentures that were issued by subsidiaries, the equity component is included within non-controlling interests. The liability component is accounted for after initial recognition as described above in respect of financial liabilities measured at amortized cost and presented in the statement of financial position as a current or non-current liability based on the settlement date in cash. 7. Embedded derivatives The Group assesses whether embedded derivatives are required to be separated from host contracts when the Group first becomes party to the contract. Reassessment is only required if there is a change in the terms of the contract that significantly modifies the cash flows from the contract. 8. Issue of a bundle of securities The issue of a bundle of securities involves the allocation of the proceeds received (before issue expenses) to the components of the securities issued in the bundle based on the following hierarchy: fair value is initially determined for derivatives and the financial instruments measured at fair value at each reporting period, then the fair value is determined for financial liabilities that are measured at each reporting period at amortized cost, while the proceeds allocated in respect of equity instruments are determined as a residual value. Direct issue costs are allocated to each component pro rata to the amounts determined for each component. Allocation of proceeds between components in the same level of hierarchy is based on relative fair value of those components. 9. Treasury shares Company shares held by the Company are recognized at cost and deducted from equity. Any purchase, sale, issue or cancellation of treasury shares is recognized directly in equity. 10. Derecognition of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11. Derecognition of financial liabilities A financial liability is derecognized when it is extinguished, meaning, when the obligation is discharged, cancelled or expires. A financial liability is extinguished when the debtor (the Group): ● discharges the liability by paying in cash, other financial assets, goods or services; or ● is legally released from the liability. Where an existing financial liability is exchanged with another liability from the same lender on substantially different terms, or the terms of an existing liability are substantially modified, such an exchange or modification is accounted for as an extinguishment of the original liability and the recognition of a new liability. The difference between the carrying amount of the above liabilities is recognized in the profit or loss. If the exchange or modification is immaterial, it is accounted for as a change in the terms of the original liability and no gain or loss is recognized from the exchange. When determining whether an exchange transaction of a debt instrument constitutes material change, the Group takes into consideration quantitative as well as qualitative criteria.</t>
  </si>
  <si>
    <t>Impairment of financial assets</t>
  </si>
  <si>
    <t>j. Impairment of financial assets The Group assesses at each reporting date whether there is any objective evidence that the following financial asset or group of financial assets is impaired : 1. Financial assets carried at amortized cost There is objective evidence of impairment of debt instruments, loans and receivables measured at amortized cost as a result of one or more events that has occurred after the initial recognition of the asset and that loss event has a negative impact on the estimated future cash flows. The amount of the loss carried to profit or loss is measured as the difference between the asset’s carrying amount and the present value of estimated future cash flows (excluding future credit losses that have not yet been incurred) discounted at the original effective interest rate. If the financial asset bears a variable interest rate, the discount rate is the current effective interest rate. In subsequent periods, the amount of the impairment loss is reversed if the recovery of the asset can be related objectively to an event occurring after the impairment was recognized. The amount of the reversal, as abovementioned, is recognized as profit or loss up to the amount of any previous impairment. 2. Available-for-sale financial assets For equity instruments classified as available-for-sale financial assets, the objective evidence includes, inter alia, a significant or prolonged decline in the fair value of the asset below its cost. The examination of a significant or prolonged impairment depends on the circumstances at each balance sheet date. The examination considers historical volatility in fair value and the existence of a continuous decline in fair value. Where there is evidence of impairment, the cumulative loss is reclassified from other comprehensive income to profit or loss. In subsequent periods, reversal of impairment loss is recognized as other comprehensive income.</t>
  </si>
  <si>
    <t>Financial derivatives and hedge accounting</t>
  </si>
  <si>
    <t>k. Financial derivatives and hedge accounting In line with its risk management policy, the Group occasionally enters into derivative contracts such as cross-currency swaps of principle and interest (“swap”), currency forward contracts and Interest Rate Swaps (“IRS”) to hedge its risks associated with changes in interest rates and currency exchange fluctuations. Such financial derivatives are presented as current or non-current based on their maturity dates. After initial recognition, derivatives are measured at fair value. Any gains or losses arising from changes in fair value on derivatives that do not qualify for hedge accounting are carried to profit or loss. Subsequent to initial recognition, the financial derivatives are measured at fair value when losses or gains in respect of derivatives in respect of which the Company does not apply hedge accounting are charged as losses or gains in the statement of income. Hedges qualify for hedge accounting, among others, when at inception of the hedging relationship there is a formal designation and documentation of the hedging relationship and of the Group’s risk management objective and strategy for undertaking the hedge. Hedges are assessed on an ongoing basis to determine whether they are highly effective during the reporting period for which the hedge is designated. Hedges are accounted for as follows: Cash flow hedges The effective portion of the gain or loss on the hedging instrument is recognized in other comprehensive income, while any ineffective portion is recognized immediately in profit or loss. Amounts recognized as other comprehensive income are reclassified to profit or loss when the hedged transaction affects profit or loss, or when a forecasted transaction or firm commitment is no longer expected to occur. If the hedging instrument expires or is sold, terminated or exercised, or if its designation as a hedge is revoked, amounts previously recognized as other comprehensive income remain in other comprehensive income until the forecasted transaction or the firm commitment occurs. On unwinding hedging transactions, whether or not they are designated as an accounting hedge, when the transaction includes a hedge of cash flows with respect to principal and interest, the cash flows received or paid are classified in the statement of cash flow under financing activity, in respect of the cash flows representing the hedge of the principal component, and under operating activity, in respect of the cash flows representing the hedge of the interest component. With regard to unwinding of interest rate swap (IRS) the cash flows received or paid are classified in the statement of cash flow under operating activity. Hedges of a net investment in a foreign operation Hedges of a net investment in a foreign operation, including a hedge of a monetary item that is accounted for as part of the net investment, are accounted for similar to cash flow hedges. Upon disposal of foreign operation, the cumulative translation difference in comprehensive income is reclassified to profit or loss. Fair value hedges The fair value of a derivative (the hedged item) and the hedging item are recognized through profit or loss. When the derivative derogated the adjustment to fair value that has not yet amortized is recognized at that date to profit or loss.</t>
  </si>
  <si>
    <t>Fair value measurement</t>
  </si>
  <si>
    <t>l. Fair value measurement Fair value is the price that would be received to sell an asset or paid to transfer a liability in an orderly transaction between market participants at the measurement date. Fair measurement is based on the assumption that the transaction takes place in the principal market of the asset or the liability, or, in the absence of a principal market, in the most advantageous market. The fair value of an asset or a liability is measured using the assumption that market participants will assume, at the time of pricing the asset or the liability that market participants act in their economic best interest. The fair value of financial instruments that are traded in active markets is determined by reference to quoted market prices at each reporting date. For investments where there is no active market, fair value is determined using appropriate valuation techniques. Such techniques include using recent arm’s length market transactions; reference to the current market value of another instrument that is substantially the same; a discounted cash flow analysis or other valuation models. Further details are provided in Note 35b. Fair value measurement of a non-financial asset takes into account the ability of a market participant to generate economic benefits through making the highest and best use of the asset or by selling it to another market participant who will make the highest and best use of it. The Group uses valuation techniques appropriate in the circumstances and for which sufficient data is available to measure fair value, maximizing the use of relevant observable inputs and minimizing the use of unobservable inputs. All assets and liabilities that are measured at fair value or whose fair value is disclosed are divided into categories within a fair value hierarchy, based on the lowest level input that is significant to the entire fair value measurement: Level 1: Prices quoted (un-adjusted) on active markets of similar assets and liabilities. Level 2: Data other than quoted prices included in level 1, which may be directly or indirectly observed. Level 3: Data not based on observable market information (valuation techniques not involving use of observable market data). For additional information regarding the fair value of assets and liabilities measured at fair value or that their fair value is disclosed, refer to Note 35b and 35c.</t>
  </si>
  <si>
    <t>Business combinations and goodwill</t>
  </si>
  <si>
    <t>m. Business combinations and goodwill Business combinations are accounted for by applying the acquisition method. Under this method, the assets and liabilities of the acquired business are identified at fair value on the acquisition date. The cost of the acquisition is the aggregate fair value of the assets acquired, liabilities assumed and equity rights issued by the acquirer on the date of acquisition. In respect of each business combinations, non-controlling interests are measured either at fair value on the acquisition date or at the relative share of the non-controlling interests in the acquiree’s net identifiable assets. The direct acquisition costs are recognized immediately as an expense in profit or loss. In a business combination achieved in stages, equity rights in the acquiree that had been previously held by the acquirer prior to obtaining control are measured at the acquisition date at fair value and are included in the acquisition consideration by recognizing the gain or loss resulting from the fair value measurement. In addition, amounts previously recorded in other comprehensive income are reclassified to profit and loss. Goodwill is initially measured at cost which represents the excess acquisition consideration and non-controlling interests over the net identifiable assets acquired and liabilities assumed as measured on the acquisition date. If the excess is negative, the difference is recorded as a gain from bargain purchase in profit and loss upon acquisition. Acquisitions of subsidiaries that are not business combinations Upon the acquisition of operations that do not constitute a business, the acquisition consideration is only allocated between the acquired identifiable assets and liabilities based on their relative fair values on the acquisition date without attributing any amount to goodwill or to deferred taxes, whereby the non-controlling interests, if any, participate at their relative share of the fair value of the net identifiable assets on the acquisition date. Directly attributed costs are recognized as part of the acquisition cost.</t>
  </si>
  <si>
    <t>Investments in associates and joint ventures</t>
  </si>
  <si>
    <t>n. Investments in associates and joint ventures The investment in associates or joint ventures is accounted for using the equity method. Under the equity method, the investment in associates or joint ventures is accounted for in the financial statements at cost plus changes in the Group’s share of net assets, including other comprehensive income (loss), of the associates or joint ventures. The equity method is applied until the loss of significant influence or joint control or classification of the investment as non-current asset held-for-sale. The Group continues to apply the equity method in cases which the associate become a joint venture and vice versa. The Company applies the provision of IFRS 5 with regards to the investment or part of the investment in associate or joint venture that is classified as held for sale. The remaining of the investment not classified as held for sale is still measured according to the equity method. Goodwill relating to the acquisition of associates or joint ventures and to the increase in holding interest is initially measured as the difference between the acquisition cost and the Group’s share in the net fair value of the associates or joint ventures’ net identifiable assets. After initial recognition, goodwill is measured at cost less, if applicable, any accumulated impairment loss and is not systematically amortized. Goodwill is examined for impairment as part of the investment in the associate or joint ventures as a whole. In case the acquisition cost is lower than the net fair value of the associated net identified assets, the difference is recognized as a gain from bargain purchase in profit or loss. Profits and losses resulting from transactions between the Group and associates or joint ventures are eliminated to the extent of the interest in the investees. The financial statements of the Company and of the associates or joint ventures are prepared as of the same dates and periods. The accounting policy in the financial statements of the associates and joint ventures has been applied consistently and uniformly with the policy applied in the financial statements of the Group.</t>
  </si>
  <si>
    <t>o. Investment property An investment property is property (land or a building or both) held by the owner or by the lessee under a finance lease to earn rentals or for capital appreciation or both rather than for use in the production or supply of goods or services, for administrative purposes or sale in the ordinary course of business. Investment property is measured initially at cost, including costs directly attributable to the acquisition. After initial recognition, investment property is measured at fair value which reflects market conditions at the balance sheet date. Gains or losses arising from changes in fair value of investment property are recognized in profit or loss when they arise. Investment property is not systematically depreciated. Investment property under development, designated for future use as investment property, is also measured at fair value, provided that fair value can be reliably measured. However, when fair value is not reliably determinable, such property is measured at cost, less any impairment losses, if any, until either development is completed, or its fair value becomes reliably determinable, whichever is earlier. The cost of investment property under development includes the cost of land, construction costs, borrowing costs used to finance construction, direct incremental planning and development costs and leasing costs. In order to determine the fair value of investment property, the Group uses valuations performed mainly by accredited independent appraisers who hold a recognized and relevant professional qualification and by the Group’s managements that have extensive professional knowledge and deeply familiar with the type of assets and markets in which the Group operates. For further details refer to Notes 11 and 12. Investment properties are derecognized on disposal or when the investment property is permanently withdrawn from use and no future economic benefits are expected from its disposal. The difference between the net disposal proceeds and the carrying amount of the asset is recognized in profit or loss in the period of the disposal.</t>
  </si>
  <si>
    <t>Fixed assets</t>
  </si>
  <si>
    <t>p. Fixed assets Items of fixed assets are measured at cost with the addition of direct acquisition costs, less accumulated depreciation and accumulated impairment losses, if any, and excluding day-to-day servicing expenses. Depreciation is calculated for every significant item separately on a straight-line basis over the useful life of the assets at annual rates as follows: % Buildings 2 Motor vehicles 15 Equipment 2.5-5 (mainly 5%) Computers, software, office furniture, office, equipment and other 6-33 Leasehold improvements are depreciated on a straight-line basis over the shorter of the lease term (including the extension option held by the Group and intended to be exercised) and the expected useful life of the improvement. The useful life and the residual value of an asset are reviewed at least once at each year-end and the changes, if any, are accounted for prospectively as a change in accounting estimate. Depreciation of an asset ceases at the earlier of the date that the asset is classified as held for sale and the date that the asset is derecognized.</t>
  </si>
  <si>
    <t>Intangible assets</t>
  </si>
  <si>
    <t>q. Intangible assets Intangible assets acquired in a business combination are recognized at fair value at the acquisition date. Intangible assets, that according to management’s assessment, have a finite useful life are amortized over their useful life using the straight-line method (refer to Note 14) and reviewed for impairment whenever there is an indication that the intangible assets may be impaired. The useful life and residual value are reviewed at least once a year.</t>
  </si>
  <si>
    <t>Leases</t>
  </si>
  <si>
    <t>r. Leases The tests for classifying leases as finance or operating leases depend on the substance of the agreements and are made at the inception of the lease in accordance with the principles set out in IAS 17. Operating leases - the Group as lessee Lease agreements are classified as an operating lease if they do not transfer substantially all the risks and rewards incidental to ownership of the leased asset. Lease payments are recognized as an expense in profit or loss on a straight-line basis over the lease term. Finance leases - the Group as lessee Finance leases transfer to the Group substantially all the risks and benefits incidental to ownership of the leased asset. At the commencement of the lease term, the leased assets are measured at the fair value of the leased asset or, if lower, at the present value of the minimum lease payments. The liability for lease payments is presented at its present value and the lease payments are apportioned between finance charges and a reduction of the lease liability using the effective interest method. The leased asset is amortized over the shorter of its useful life or the lease period. Operating leases - the Group as lessor Lease agreements where the Group does not transfer substantially all the risks and rewards incidental to ownership of the leased asset are classified as operating leases. Initial direct costs incurred in respect of the lease agreement are added to the carrying amount of the leased asset and recognized as an expense in parallel with the lease income (regarding investment property - as part of the fair value adjustments). Finance leases - the Group as lessor A lease is classified as a finance lease where all the risks and rewards incident to ownership of the asset are transferred to the lessee. The leased asset is derecognized and replaced with a financial asset, “Receivables with respect to finance lease”, at an amount equal to the present value of the lease payments. Subsequent to the initial recognition, lease payments are allocated between finance income and settlement of the receivables with respect to the lease.</t>
  </si>
  <si>
    <t>Impairment of non-financial assets</t>
  </si>
  <si>
    <t>s. Impairment of non-financial assets The Company examines the need to recognize an impairment of non-financial assets whenever events or changes in circumstances indicate that their carrying amount is not recoverable. If the carrying amount of non-financial assets exceeds their recoverable amount, the carrying amounts is reduced to their recoverable amount. The recoverable amount is the higher of fair value less costs to sell and value in use. In measuring value in use, the estimated net operating future cash flows are discounted using a pre-tax discount rate that reflects the risks specific to the asset. Impairment loss is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less depreciation) had no impairment loss been recognized for the asset in prior periods and its recoverable amount. A reversal of an impairment loss of an asset measured at cost is recognized as income in profit or loss. The following criteria are applied in assessing impairment for the following specific assets: 1. Goodwill in respect of subsidiaries For the purpose of impairment testing, goodwill acquired in a business combination is allocated, at acquisition date, to each of the cash generating units that are expected to benefit from the synergies of the combination. The Group reviews goodwill for impairment once a year on December 31, or more frequently, if events or changes in circumstances indicate that impairment has occurred. Impairment test for goodwill is carried out by determining the recoverable amount of the cash-generating unit (or group of cash-generating units) to which the goodwill belongs. In certain circumstances for impairment test of goodwill, the recoverable amount is adjusted for the difference between the carrying amount of recognized deferred tax liability and its fair value. If the recoverable amount of the cash-generating unit (or group of cash generating units), to which goodwill has been allocated, is lower than its carrying amount, an impairment loss is recognized and attributed first to reduce the carrying amount of goodwill. Impairment losses recognized for goodwill cannot be reversed in subsequent periods. For additional information, refer to Note 14. 2. Investments in associates and joint ventures After application of the equity method of accounting, the Group examines whether it is necessary to recognize any additional impairment loss with respect to investments in the associates or joint ventures. The recoverable amount is the higher of fair value and value in use which is determined based on the estimated net cash flows to be generated by the associate or joint venture. Impairment loss, as above, is not attributed specifically to goodwill. Therefore, it may be reversed in full in subsequent periods, up to the recognized impairment loss, if the recoverable amount of the investment increases.</t>
  </si>
  <si>
    <t>Non-current assets classified as held for sale</t>
  </si>
  <si>
    <t>t. Non-current assets classified as held for sale A non-current asset or a group of assets (disposal group) are classified as held for sale if their carrying amount will be recovered principally through a sale transaction rather than through continuing use. For this to be the case, the assets must be available for immediate sale in their present condition, the Group must be committed to sell, there is a plan to locate a buyer and it is highly probable that a sale will be completed within one year from the date of classification. The depreciation of the assets ceases upon initial classification date, and they are presented separately in the statement of financial position as current assets, and measured at the lower of their carrying amount and fair value less costs to sell. Investment property measured at fair value and classified as held for sale, as above, continues to be measured at fair value and presented separately in the statement of financial position as assets classified as held for sale. When the parent company decides to realize part of its holdings in a subsidiary so that after the disposal the company is left with non-controlling interest, assets and liabilities attributed to the subsidiary are classified as held for sale by applying the provisions of IFRS 5, including classification as for discontinued operations. A discontinued operation is an activity disposed or classified as held for sale as mentioned above, and it represents a business sector or geographical location of operations which is considered separate and major.</t>
  </si>
  <si>
    <t>Taxes on income</t>
  </si>
  <si>
    <t>u. Taxes on income The tax results in respect of current or deferred taxes are recognized as profit or loss except to the extent that the tax arises from items which are recognized in other comprehensive income or directly in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re reviewed at each reporting date and reduced to the extent that it is not probable that the related tax benefit will be utilized. Deductible carry forward losses and temporary differences for which deferred tax assets had not been recognized are reviewed at each reporting date and a respective deferred tax asset is recognized to the extent that their utilization is probable. Any resulting reduction or reversal is recognized in profit or loss. Deferred taxes in respect of investment property held for the recovery of substantially all of the economic benefits that are embedded therein by way of sale rather than use, are measured according to the anticipated settlement of the base asset, on the basis of sale rather than use. In situations where the Group holds single asset entities and where the manner in which the Group expects to realize the investment is by selling the shares of the single asset entity rather than by disposing of the asset itself, the Group recognizes deferred taxes both in relation to the temporary inside differences arising from the gap between the tax basis of the asset and its book value and, if relevant, also in relation to the outside temporary differences arising from the gap between the tax basis of the shares of the single asset entity and the share of the Group that holds the net assets of the single asset entity in the consolidated financial statements. Taxes that would apply in the event of the sale of investments in subsidiaries have not been taken into account in recognizing deferred taxes, as long as the realization of the investments is not expected in the foreseeable future. Also, deferred taxes with respect to distribution of earnings by investee companies as dividend are not been taken into account in recognizing deferred taxes, since dividend distribution does not involve additional tax liability and, since it is the Group’s policy not to initiate dividend distributions that trigger additional tax liability. Deferred taxes are offset if there is a legally enforceable right to set off a current tax asset against a current tax liability and the deferred taxes relate to the same taxpayer and the same taxation authority.</t>
  </si>
  <si>
    <t>Share-based payment transactions</t>
  </si>
  <si>
    <t>v. Share-based payment transactions The Group’s employees and officers are entitled to remuneration in the form of share-based payment transactions as consideration for equity instruments (“equity-settled transactions”) and certain employees and officers are entitled to cash-settled benefits based on the increase in the Group companies’ share price (“cash-settled transactions”). Equity-settled transactions The cost of equity-settled transactions with employees and officers is measured at the fair value of the equity instruments granted at grant date. The fair value is determined using a standard pricing model. The cost of equity-settled transactions (refer to Note 27) is recognized in profit or loss, together with a corresponding increase in equity, during the period in which the service conditions are satisfied (the “vesting period”), ending on the date on which the relevant employees become fully entitled to the award. In cases where the vesting period was not completed, due to reasons other than market conditions, the cumulative expense recognized is recorded as income. In cases where the Company performs modification of equity instruments granted (“modification”), which increases the aggregate fair value of the granted compensation or benefits the grantee, an additional expense in recognized incremental to
the original expense, according to the fair value measured immediately before and after the modification (“incremental expense”). If the modification occurs during the vesting period, the incremental expense is recognized over the remainder of the vesting period, whereas if the modification occurs after the vesting date, the incremental expense is recognized immediately, or over the additional vesting period if applicable. Cancellation of a grant is accounted for as if it had vested on the date of cancellation, and any expense not yet recognized for the grant is immediately recognized. However, if the cancelled grant is replaced by a new grant and is intended to be a replacement grant, the cancelled and new grants are accounted for together as a modification of the original grant, as described above. Cash-settled transactions The cost of cash-settled transactions is measured at fair value based on the expected cash amount the Group is required to pay on settlement. The fair value is recognized as an expense over the vesting period and a corresponding liability is recognized. The liability is remeasured at fair value at each reporting date until settled with any changes in fair value recognized in profit and loss.</t>
  </si>
  <si>
    <t>Employee benefit liabilities</t>
  </si>
  <si>
    <t>w. Employee benefit liabilities The Group has several employee benefit plans: 1. Short-term employee benefits Short-term employee benefits are benefits that are expected to be settled in full within 12 months of the reporting date in which the employees provide the relevant services. Tho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companies have defined contribution plans under which the Group pays fixed contributions and will have no legal or constructive obligation to pay further contributions if the fund does not have sufficient amounts to pay all employee benefits relating to employee service in the current and prior periods. Contributions in the defined contribution plan in respect of severance pay or compensation are recognized as an expense when due to be contributed to the plan simultaneously with receiving the employee’s services and no additional provision is required in the financial statements. The Group also operates a defined benefit plan in respect of severance pay pursuant to the severance pay laws in the relevant countries of operation. According to these laws, employees are entitled in certain circumstances to severance pay upon dismissal or retirement. If applicable and subject to materiality, the liability in the financial statements is estimated based on an actuarial assumption, refer to Note 23.</t>
  </si>
  <si>
    <t>Revenue recognition</t>
  </si>
  <si>
    <t>x. Revenue recognition Revenues are recognized in the income statement when the revenues can be measured reliably, it is probable that the economic benefits associated with the transaction will flow to the Group and the costs incurred or to be incurred in respect of the transaction can be measured reliably. Rental income Rental income under an operating lease is recognized on a straight-line basis over the lease term. Rental income, where there is a fixed and known increase in rental fees over the term of the contract, is recognized as revenues on a straight-line basis as an integral part of total rental income over the lease period. Similarly, lease incentives granted to tenants, in cases where the tenants are the primary beneficiary of such incentives, are considered as an integral part of total rental income and recognized on a straight-line basis over the lease term as a reduction of revenues.</t>
  </si>
  <si>
    <t>Earnings per share</t>
  </si>
  <si>
    <t>y. Earnings per share Earnings per share are calculated by dividing the net income attributable to equity holders of the Company by the weighted average number of ordinary shares outstanding during the period. Basic earnings per share only include shares that were actually outstanding during the period. Potential ordinary shares are only included in the computation of diluted earnings per share when their conversion decreases earnings per share, or increases loss per share, from continuing operations. Furthermore, potential ordinary shares that are converted during the period are included in diluted earnings per share only until the conversion date and from that date in basic earnings per share. The Company’s share of earnings of investees is included based on the basic and diluted earnings per share of the investees multiplied by the number of shares held by the Company, as applicable.</t>
  </si>
  <si>
    <t>Provisions</t>
  </si>
  <si>
    <t>z. Provisions A provision in accordance with IAS 37 is recognized when the Group has a present legal or constructive obligation as a result of a past event and it is probable that an outflow of resources embodying economic benefits will be required to settle the obligation and a reliable estimate can be made of the amount of the obligation. Levies imposed on the Company by government entities through legislation, are accounted for pursuant to IFRIC 21 according to which the liability for the levy is recognized only when the activity that triggers payment occurs.</t>
  </si>
  <si>
    <t>Borrowing costs in respect of qualifying assets</t>
  </si>
  <si>
    <t>aa. Borrowing costs in respect of qualifying assets A qualifying asset is an asset that necessarily takes a substantial period of time to be prepared for its intended use or sale, including investment property under development or redevelopment and inventories of buildings and apartments for sale that require a substantial period of time to bring them to a saleable condition. The Group capitalizes borrowing costs that are attributable to the acquisition and development of qualifying assets. As for investment property under development, measurement of these assets at fair value does not include the amount of borrowing costs incurred during their development period. The Group presents financing costs in profit or loss net of borrowing costs that had been capitalized on such assets before measuring them at fair value. The capitalization of borrowing costs commences when expenditures in respect of the asset are being incurred, borrowing costs are being incurred and the activities to prepare the asset are in progress and ceases when substantially all the activities to prepare the qualifying asset for its intended use or sale are complete. The amount of borrowing costs capitalized in the reporting period includes specific borrowing costs and general borrowing costs based on a weighted capitalization rate.</t>
  </si>
  <si>
    <t>Operating segments</t>
  </si>
  <si>
    <t>bb. Operating segments An operating segment is a component of the Group that meets the following three criteria: 1. It is engaged in business activities from which it may earn revenues and incur expenses, including revenues and expenses relating to intragroup transactions; 2. Its operating results are regularly reviewed by the Group’s chief operating decision maker to make decisions about resources to be allocated to the segment and assess its performance; and 3. Separate financial information of the segment is available.</t>
  </si>
  <si>
    <t>Disclosure of new published IFRS's interpretations and Amendments to Standards</t>
  </si>
  <si>
    <t>cc. Disclosure of new published IFRS’s interpretations and Amendments to Standards Amendments to standards affecting the current period: Implementation of the Amendments to IAS 7, Statement of Cash Flows, concerning Additional Disclosures on Financial Liabilities: The Company applies the Amendments published by the IASB in January 2016 (the “Amendments”). The Amendments require the disclosure of a reconciliation of the amounts in the opening and closing statements of financial liabilities, including the changes arising from cash flows from financing activities, changes in exchange rates, changes in fair value etc. See Note 35f. Standards, interpretations and amendments to standards in the period prior to their adoption IFRS 15, Revenue from Contracts with Customers IFRS 15 (“the Standard”) was published by the IASB in May 2014. The Standard supersedes IAS 18 – Revenue, IAS 11 – Construction Contracts and IFRIC 13 – Customer Loyalty Programmes, IFRIC 15 – Agreements for the Construction of Real Estate, IFRIC 18 – Transfers of Assets from Customers and SIC 31 – Revenue: Barter Transactions involving Advertising Services. The Standard introduces the following five-step model that applies to revenue from contracts with customers: Step 1: Identify the contract with a customer, including reference to contract consolidation and accounting for contract modifications. Step 2: Identify the distinct performance obligations in the contract. Step 3: Determine the transaction price, including reference to variable consideration, financing components that are significant to the contract, non-cash consideration and any consideration payable to the customer. Step 4: Allocate the transaction price to the separate performance obligations on a relative stand-alone selling price basis using observable information, if it is available, or by making estimates and assessments. Step 5: Recognize revenue when (or as) the entity satisfies a performance obligation over time or at a point in time. The Standard allows partial retrospective application with practical expedients, whereby the Standard will be applied to existing contracts from the date of initial application, without restating comparative periods. In such case, the Company will recognize the cumulative effect of initially applying the Standard as an adjustment to the opening balance of retained earnings (or other component of equity, as appropriate) of the date initial application. Alternatively, the Standards permits full retrospective application with practical expedients. The Company intends to initially apply the Standard using partial retrospective application. Having evaluated the effects of the adoption of the new Standard, the Company believes that the adoption is not expected to have a material effect on its financial statements. IFRS 9, Financial Instruments In July 2014, the IASB published the full and final text of IFRS 9 Financial Instruments Financial Instruments: Recognition and Measurement The Standard prescribes that, at initial recognition, all the financial assets are to be measured at fair value. In subsequent periods, debt instruments are to be measured at amortized cost only if the two following cumulative conditions are met: ● The asset is held within a business model whose objective is to hold assets in order to collect the contractual cash flows arising therefrom. ● In accordance with the contractual terms of the financial asset, the company is entitled, on specified dates, to receive cash flows that are solely payments of principal and interest on the principal amount outstanding. The subsequent measurement of all other debt instruments and other financial assets will be at fair value. The Standard makes a distinction between debt instruments to be measured at fair value through profit or loss and debt instruments to be measured at fair value through other comprehensive income. Financial assets that are equity instruments are subsequently measured at fair value, recognizing the differences in profit or loss or other comprehensive income (loss), in accordance with the Company election on an instrument-by-instrument basis. Equity instruments held for trading will be measured at fair value through profit or loss. Additionally, the Standard prescribes a three-stage model for measuring impairment on financial debt instruments that are not measured at fair value through profit or loss, based on expected credit losses (“Expected Credit Loss Model”). Each stage sets out the measurement method of the expected credit losses, on the basis of the changes in the credit risk of the debt instrument. The model also allows a simplified approach for measuring expected credit losses on trade receivables using lifetime expected credit losses, which the Company has opted for. With respect to derecognition and financial liabilities, the new Standard prescribes the same requirements as IAS 39 for derecognition and financial liabilities for which the fair value option has not been elected. With respect to liabilities for which the fair value option has been elected, the amount of change in the fair value of the liability attributable to the changes in the credit risk of the entity will be recognized in other comprehensive income. All other changes in fair value will be recognized in profit or loss. The new Standard includes new requirements concerning hedge accounting, yet allows companies to continue to apply the hedge accounting requirements of IAS 39. The new Standard expands the disclosure requirements in relation to the risk management activities of the Company. The new Standard is effective for periods beginning on or after January 1, 2018. Except for hedge accounting, the requirements of the new Standard will be applied retrospectively, but restating comparative information is not required. For hedge accounting, the requirements of the new Standard are applied prospectively, with some limited exceptions. The Company plans to adopt the new Standard on January 1, 2018, without restating comparative information, with recognizing the cumulative effect as an adjustment to retained earnings (or other component of equity, as appropriate). The Group has several investments in shares that are classified as “investments available for sale”, for which gains or losses are currently carried to other comprehensive income. Under the provisions of the new Standard, the Company will measure the aforesaid investments at fair value through profit or loss. The balance of the capital reserve in respect of these investments available for sale as of January 1, 2018, amounting to NIS 18 million, will be classified to the retained earnings of the Company, with no effect on the total equity of the Company. The Group also has additional investments in shares that are classified as “investments available for sale”, for which gains or losses are currently carried to other comprehensive income. Under the provisions of the new Standard, the Company will measure the aforesaid investments at fair value through other comprehensive income. The balance of the capital reserve in respect of these investments available for sale as of January 1, 2018, amounting to NIS 90 million, will be classified to a capital reserve in respect of financial instruments at fair value through other comprehensive income, with no effect on the total equity of the Company. IFRS 16, Leases In January 2016, the IASB issued IFRS 16, “Leases”, (“the Standard”). According to the Standard, a lease is a contract, or part of a contract, that conveys the right to use an asset (the underlying asset) for a period of time in exchange for consideration. The principal effects of the Standard are as follows: a. In respect of all leases, lessees are required to recognize an asset against a liability, representing the right to use an underlying asset during the lease term in the statement of financial position (except in certain cases) similarly to the accounting treatment of finance leases according to the existing IAS 17, “Leases”. b. Lessees are required to initially recognize a lease liability for the obligation to make lease payments against right-of-use asset. Interest expenses and depreciation expenses will be recognized
separately. c. Variable lease payments that are not CPI or interest dependent on performance or use (such as percentage of turnover) will be recognized as expenses by the lessees or as income by the lessors as incurred. d. In the event of change in variable lease payments that are CPI-linked, lessees will reevaluate the lease liability and the effect of the change will be carried to the right-of-use asset. e. The new Standard prescribes two exceptions according to which lessees are permitted to make an election, on a lease-by-lease basis, to apply a method similar to current operating lease accounting to leases for which the underlying asset is of low value or leases with a lease term of 12 months or less. f. Lessors’ accounting treatment remains substantially unchanged, namely classification of the lease as finance lease or operating lease. The Standard is effective for annual periods beginning on or after January 1, 2019. Earlier application is permitted, but has not been opted for by the Company at this stage. The Standard permits lessees to use either a full retrospective or a modified retrospective approach on transition for leases existing at the date of transition, with options to use certain transition reliefs whereby no restatement of comparative figures is required. At this stage, the Company is considering the various options for the retroactive implementation of the Standard. The Company is studying the possible effect of the Standard, and does not expect that it will materially affect the financial statements. Amendments to IAS 40 – Investment Property: Transfers of Investment Property In December 2016, the IASB published amendments to IAS 40 – Investment Property (“the Amendments”). The Amendments provide clarifications and guidance on applying the requirements of IAS 40 concerning transfers to or from investment property. Principally, the Amendments characterize the events listed in the Standard with regard to transfers of investment property as examples of evidence of change in the use of the property and do not constitute an exhaustive list. Furthermore, the Amendments clarify that a change in management’s intention, by itself, does not constitute evidence of a change in use. The Amendments are effective from January 1, 2018. The Amendments will be applied prospectively from the period of initial application. An entity may choose to apply the Amendments retrospectively, provided that information for prior periods is available. Any adjustments as of the date of
initial application will be recognized in equity. Having examined the effects of applying the Amendments, the Company does not expect their application to have a material effect on its financial statements. IFRIC 23 – Uncertainty over Income Tax Treatments In June 2017, the IASB published IFRIC 23 – Uncertainty over Income Tax Treatments (“the Interpretation”).The Interpretation clarifies application of recognition and measurement requirements in IAS 12, Income Taxes, when there is uncertainty over income tax treatments. The Interpretation addresses and provides guidelines for the examination of a collection of uncertainties concerning income tax, the examination of the tax authorities’ position, the measurement of the effects of the income tax uncertainty on the financial statements and how an entity considers changes in the facts and circumstances of the uncertainty. The Interpretation is applicable for annual reporting periods beginning on or after 1 January 2019. Early adoption is permitted. Upon initial application, the Company may choose one of the two following approaches for applying the Interpretation: a. Full retrospective application without restatement of comparative information and recognition of the cumulative effect of the initial application as an adjustment to equity on the date of initial application. b. Full retrospective application, including restatement of comparative information. The Company is examining the possible effect of the Interpretation, but at this stage is unable to estimate its effect, if any, on the financial statements. Amendments to IFRS 10 and IAS 28 concerning the Sale or Transfer of Assets between an Investment Entity and its Associate or a Joint Venture In September 2014, the IASB published amendments to IFRS 10 and IAS 28 (the “Amendments”), concerning sales or contributions of assets (an asset, a group of assets or a subsidiary) between an investor and its associate or joint venture. According to the Amendments, when the investor loses control in a subsidiary or a group of assets that does not constitute a business in a transaction with its associate or joint venture, the gain is recognized only to the extent of unrelated investors’ interests in the associate or joint venture. The Amendments further determine that, where the rights remaining in the hands of the investor constitute a financial asset, as defined in IFRS 9, the gain will be recognized in full. In the event of the loss of control in a subsidiary or a group of assets that constitutes a business in a transaction with its associate or joint venture, the gain will be recognized in full. The Amendments are to be prospectively applied. A mandatory effective date has yet to be published by the IASB, but early adoption is permitted.</t>
  </si>
  <si>
    <t>Reclassified</t>
  </si>
  <si>
    <t>dd. Reclassified On March 2, 2017, a wholly owned subsidiary of the Company entered into an agreement with a syndicate of underwriters for the sale of 9 million shares of FCR, listed for trade on the Toronto Stock Exchange (TSX). Upon completion of the sale on March 22, 2017, the Company held (including through a wholly owned subsidiary) close to 79.6 million shares of FCR, representing 32.7% of the share capital and voting rights in FCR. Having examined the provisions of IFRS 10 concerning the existence of effective control, the Company has concluded that as of said date it no longer has effective control in FCR. Consequently, as of said date, the Company no longer consolidates FCR in its financial statements and, in accordance with the provisions of IFRS 10, the Company has remeasured its investment in FCR according to the fair value on the date of loss of control, based on the quoted price of FCR on such date. Accordingly, the operating results of FCR until the date of loss of control, including the results from the sale of the shares, are presented in the statement of profit or loss under “profit (loss) from a discontinued operation, net”, and the comparative figures have been restated in accordance with IAS 5 – Non-current Assets Held for Sale and Discontinued Operations. Commencing on the date of loss of control, the Company accounts for its remaining investment in FCR shares by the equity method, in accordance with IAS 28, Investments in Associates and Joint Ventures. Regarding the impact of the reclassification on the consolidated financial statements, see Notes 8d and 8e below.</t>
  </si>
  <si>
    <t>First-Time Implementation of New Accounting Standards</t>
  </si>
  <si>
    <t>ee. First-Time Implementation of New Accounting Standards Implementation of the Amendments to IAS 7, Statement of Cash Flows, concerning Additional Disclosures on Financial Liabilities: The Company implements the Amendments published by the IASB in January 2016 (the “Amendments”). The Amendments require the presentation of the movement between the opening balance and the closing balance of financial liabilities, including the changes arising from cash flows from financing activities, changes in exchange rates, changes in fair value etc. See Note 35f.</t>
  </si>
  <si>
    <t>Significant Accounting Policies (Tables)</t>
  </si>
  <si>
    <t>Schedule of straight-line basis over the useful life of the assets at annual rates</t>
  </si>
  <si>
    <t xml:space="preserve"> % Buildings 2 Motor vehicles 15 Equipment 2.5-5 (mainly 5%) Computers, software, office furniture, office, equipment and other 6-33</t>
  </si>
  <si>
    <t>Cash and Cash Equivalents (Tables)</t>
  </si>
  <si>
    <t>Schedule of cash and cash equivalents</t>
  </si>
  <si>
    <t xml:space="preserve"> December 31‎ 2017 2016 NIS in millions Cash in banks and on hand 487 924 Cash equivalents - short-term deposits 467 596 954 1,520 </t>
  </si>
  <si>
    <t>Short-Term Investments and Loans (Tables)</t>
  </si>
  <si>
    <t>Schedule of short - term investments and loans</t>
  </si>
  <si>
    <t xml:space="preserve"> December 31‎ 2017 2016 NIS in millions Loans: Current maturities of long-term loans 5 48 Loans 1 2 6 50 Deposits: Bank deposits 1 3 Purchase contract deposits and others (1) 31 43 32 46 38 96 (1) NIS 27 million restricted cash which bear no interest.</t>
  </si>
  <si>
    <t>Marketable Securities (Tables)</t>
  </si>
  <si>
    <t>Schedule of marketable securities</t>
  </si>
  <si>
    <t xml:space="preserve"> December 31‎ 2017 2016 NIS in millions Fair value through profit or loss securities Shares (1) 29 10 Debentures - 27 29 37 Securities available for sale (Note 10) 700 175 729 212 (1) As of December 31, 2017 represents investments in Luzon group’s shares, for further details see Note 9a3.</t>
  </si>
  <si>
    <t>Trade Receivables (Tables)</t>
  </si>
  <si>
    <t>Trade Receivables [abstract]</t>
  </si>
  <si>
    <t>Schedule of trade receivables</t>
  </si>
  <si>
    <t xml:space="preserve"> December 31‎ 2017 2016 NIS in millions Open accounts, net (see d and e below) 118 163 Total 118 163 </t>
  </si>
  <si>
    <t>Schedule of allowance for doubtful accounts</t>
  </si>
  <si>
    <t xml:space="preserve"> December 31‎ 2017 2016 NIS in millions At the beginning of the year 93 111 Provision during the year 11 18 Repayment during the year (8 ) (3 ) Write-down of accounts (19 ) (15 ) Transfer to assets held for sale due to discontinued operations - (15 ) Previously consolidated company (10 ) - Translation differences 1 (3 ) At the end of the year 68 93</t>
  </si>
  <si>
    <t>Other Accounts Receivable (Tables)</t>
  </si>
  <si>
    <t>Disclosure of composition other accounts receivable</t>
  </si>
  <si>
    <t xml:space="preserve"> December 31‎ 2017 2016 NIS in millions Government institutions 34 49 Prepaid expenses 57 90 Receivables from sale of real estate - 2 Dividend from equity-accounted investee 48 - Interest receivable from joint ventures 10 11 Advances to suppliers 1 - Co-owners in investees 3 3 Others (1) 104 188 257 343 (1) Includes restricted cash in ATR in total amount of NIS 46 million (as of December 31, 2016 – NIS 109 million) as security for the compensation arrangement, refer to Note 25d2.</t>
  </si>
  <si>
    <t>Assets and Liabilities Classified as Held for Sale (Tables)</t>
  </si>
  <si>
    <t>Summary of composition of assets held for sale</t>
  </si>
  <si>
    <t xml:space="preserve"> December 31‎ 2017 2016 NIS in millions Assets classified as held for sale- EQY (see Note 8d) - 20,454 Investment property *) 419 568 Land 5 99 Others 11 11 435 21,132 *) Balance of assets held for sale is mainly comprised of non-core income producing properties in ATR, CTY and Brazil.</t>
  </si>
  <si>
    <t>Investments in Investees (Tables)</t>
  </si>
  <si>
    <t>Disclosure of joint ventures [line items]</t>
  </si>
  <si>
    <t>Summary of supplementary information for other operating subsidiaries</t>
  </si>
  <si>
    <t xml:space="preserve"> December 31, 2017 Country of incorporation Holding stake in equity and in voting rights Investment carrying amount Loans and Capital bills % NIS in millions Gazit Germany Beteilingungs GmbH &amp; Co. KG Germany 100 133 165 Gazit Globe Israel (Development) Ltd. *) Israel 100 136 2,061 Gazit Brasil Ltda.**) Brazil 100 2,446 - Gazit Horizons Inc.***) U.S.A 100 (16 ) 469 December 31, 2016 Country of incorporation Holding stake in equity and in voting rights Investment carrying amount Loans % NIS in millions Gazit Germany Beteilingungs GmbH &amp; Co. KG Germany 100 141 216 Gazit Globe Israel (Development) Ltd. *) Israel 100 111 2,009 Gazit Brasil Ltda.**) Brazil 100 2,276 24 *) In October 2016, the Company, Gazit Development and Ashkenazi’s Company entered into an agreement (based on accords that the parties reached in May 2016), whereby, inter alia, it has been agreed that the holdings of Ashkenazi’s Company in Gazit Development will be acquired by the Company. In addition, it has been agreed that Gazit Development, directly and indirectly, will sell to Ashkenazi’s Company its rights in two plots of land, an office building in Israel (for which Ashkenazi’s Company will be entitled to receive partial funding from Gazit Development) and some of the shares of a subsidiary that owns real estate in Bulgaria (with the balance of the shares continuing to be indirectly owned by Gazit Development), these properties are not part of the Company’s core operations. In December 2016 the parties closed the transaction and as of this date the Company owns all the shares of Gazit Development. Moreover, in accordance with the accords between the parties, Mr. Ashkenazi has terminated his service as CEO of Gazit Development. **) Gazit Brazil includes the investment in Gazit Ltda. As well as Fim Norstar. ***) Began its operation in May 2017.</t>
  </si>
  <si>
    <t>ATR [Member]</t>
  </si>
  <si>
    <t>Summary of financial information</t>
  </si>
  <si>
    <t xml:space="preserve">Summarized statement of financial position - December 31 2017 2016 NIS in millions Current assets 766 843 Non-current assets 12,199 11,915 Current liabilities (570 ) (583 ) Non-current liabilities *) (4,670 ) (4,477 ) Net assets 7,725 7,698 Allocated to: Equity holders of the Company 4,540 4,510 Non- controlling interests 3,185 3,188 7,725 7,698 *) Including acquisition-adjustments, net 139 155 Summarized statements of the comprehensive income - Year ended December 31 2017 2016 2015 NIS in millions Revenues 1,060 1,092 1,192 Net income *) 398 312 314 Other comprehensive income 65 15 43 Total comprehensive income 463 327 357 Allocated to: Equity holders of the Company 274 178 178 Non- controlling interests 189 149 179 463 327 357 Dividends to Non- controlling interests 252 280 196 *) Includes acquisition- adjustments amortization Summarized statements of cash flows - Year Ended December 31 2017 2016 NIS in millions Net cash provided by operating activities 413 398 Net cash provided by (used in) investing activities (5 ) 43 Net cash used in financing activities (538 ) (941 ) Exchange differences on balances of cash and cash equivalent 3 (12 ) Decrease in cash and cash equivalents (127 ) (512 ) </t>
  </si>
  <si>
    <t>Summary of outstanding shares option</t>
  </si>
  <si>
    <t xml:space="preserve"> Series Average exercise price per share Expiration date Number of options (in thousands*) Options to employees and officers in ATR (2009 and 2013 plans) € 3.74 2018-2023 3,044 (* As of December 31, 2017, all share options are fully vested; These options includes share options granted to the Company’s Vice Chairman of the Board and CEO who also serves as ATR’s Chairman of the Board.</t>
  </si>
  <si>
    <t>EQY [Member]</t>
  </si>
  <si>
    <t>Summary of financial information attributed to discontinued operation</t>
  </si>
  <si>
    <t>Statements of comprehensive income attributed to discontinued operation – Two months ended March 1 Year ended December 31‎ 2017 2016 2015 (unaudited) (audited) NIS in millions Rental income 239 1,385 1,341 Property operating expenses 65 348 353 Net operating rental income 174 1,037 988 Fair value gain (loss) from investment property and investment property under development, net (6 ) 1,196 1,083 General and administrative expenses (95 ) (148 ) (158 ) Other income 2 9 4 Other expenses - (24 ) - Company’s share in earnings of equity-accounted investees, net 2 9 70 Operating income 77 2,079 1,987 Finance expenses (30 ) (246 ) (245 ) Finance income - 1 3 Income before taxes on income 47 1,834 1,745 Taxes on income *) 2 195 245 Net income from discontinued operation, net 45 1,639 1,500 Other comprehensive income (loss) from discontinued operations 4 (9 ) (4 ) Total comprehensive income from discontinued operation 49 1,630 1,496 Allocated to: Equity holders of the Company 17 452 478 Non-controlling interest 32 1,178 1,018 49 1,630 1,496 Dividends to non-controlling interests 64 319 292 *) Includes adjustments for deferred tax expenses. Cash flows statements attributed to discontinued operation and provided by (used in) activities– Two months ended March 1 Year ended December 31‎ 2017 2016 2015 (unaudited) (audited) NIS in millions Net cash provided by operating activities 92 732 668 Net cash provided by (used in) investing activities 43 (842 ) (724 ) Net cash provided by financing activities 72 92 33 Increase (decrease) in cash and cash equivalents 207 (18 ) (23 )</t>
  </si>
  <si>
    <t>Summarized statements of financial position - December 31‎ 2017 2016 NIS in millions Current assets 837 495 Non-current assets (mainly investment property) 26,725 25,463 Current liabilities (1,583 ) (2,079 ) Non-current liabilities (12,995 ) (11,810 ) Net assets 12,984 12,069 Adjustments to the Group's investments in FCR: Adjustments of non-controlling interest (including convertible instrements) (183 ) (167 ) Net assets 12,801 11,902 Group holding in FCR 32.6 % 36.4 % Group holding in FCR net assets 4,171 4,332 Adjustments to FCR's equity 472 24 Investment in FCR 4,643 4,356 *) FCR's Financial Statements are presented in CAD (as of December 31, 2017 and December 31, 2016 the CAD exchange rate was NIS 2.7648 and NIS 2.8511 respectively). Summarized statements of comprehensive income - Nine Months ended 2017 NIS in millions Rental Income 1,433 Fair value gain from investment property and investment property under development, net 756 Finance expenses, net Taxes on income (240 ) Net income *) 1,244 Other comprehensive income (**- Total comprehensive income 1,244 Company’s share in FCR’s comprehensive income 389 Amortization of fair value adjustment 13 Total 402 Dividend to equity holders of the company 142 *) Including acquisition-adjustments amortization. **) Represents an amounts of less than 1 million. ***) FCR's financial statements are presented in CAD. Translation of operations results into NIS was made by using average exchange rates for the relevant periods. Summarized statements of comprehensive income - Three months ended March 31 Year ended December 31‎ 2017 2016 2015 (unaudited) (audited) NIS in millions Rental Income 494 1,960 2,001 Property operating expenses (192 ) (737 ) (747 ) Net operating rental income 302 1,223 1,254 Fair value gain from investment property and investment property under development, net 500 641 125 General and administrative expenses (28 ) (106 ) (118 ) Other income - 12 - Other expenses - (13 ) (40 ) Company's share in earnings of equity-accounted investees, net 6 36 38 Operating income 780 1,793 1,259 Finance expenses (134 ) (473 ) (507 ) Finance income 35 70 51 Taxes on income **) (109 ) (283 ) (174 ) Net income from discontinued operation, net 572 1,107 629 Other comprehensive income (loss) from discontinued operation (1 ) 16 (24 ) Total comprehensive income from discontinued operation 571 1,123 605 Allocated to: Equity holders of the Company 205 409 258 Non-controlling interests 366 714 347 571 1,123 605 *) The operating results, relating to the operation that was discontinued following the loss of control are immaterial, since as of March 22 2017, the company no longer holds effective control. These results are included among the results from discontinued operation. **) Includes adjustments for deferred taxes expenses.</t>
  </si>
  <si>
    <t>Cash flow statements attributed to discontinued operation and provided by (used in) activities - Three months ended March 31 Year ended December 31‎ 2017 2016 2015 (unaudited) (audited) NIS in millions Net cash provided by operating activities 130 744 745 Net cash used in investing activities (109 ) (1,652 ) (1,043 ) Net cash provided by financing activities 14 948 194 *) The cash flows, net, relating to the operation that was discontinued following the loss of control are immaterial, since as of March 22, 2017, the company no longer holds effective control.</t>
  </si>
  <si>
    <t>Schedule of carrying amount and market value of the investment</t>
  </si>
  <si>
    <t xml:space="preserve">Carrying amount and market value of the investment in FCR: December 31,‎ 2017 December 31,‎ 2016 Carrying amount Market value Carrying amount Market value NIS in millions Shares 4,643 4,562 4,356 5,224 </t>
  </si>
  <si>
    <t>Schedule of consideration to the fair value of the assets and liabilities</t>
  </si>
  <si>
    <t>4. The allocation of consideration to the fair value of the assets and liabilities of FCR following the loss of control: C$*) NIS Millions Investment at market value upon completion of the transaction 1,582 4,309 Group’s share (32.7%) in FCR’s net assets upon acquisition date (1,416 ) (3,856 ) Adjustment to FCR’s equity 166 453 Attributed to: Loan and other trade receivables (1 ) (2 ) Goodwill 200 544 Deferred taxes 12 33 Interest-bearing loans from banks 13 36 Debentures (56 ) (153 ) Convertible debentures (2 ) (5 ) 166 453 *) FCR’s Financial Statements are presented in CAD (as of December 31, 2017 and December 31, 2016 the CAD exchange rate was NIS 2.7648 and NIS 2.8511 respectively).</t>
  </si>
  <si>
    <t>CTY [Member]</t>
  </si>
  <si>
    <t>Summarized statements of financial position - December 31 2017 2016 NIS in millions Current assets 287 558 Non-current assets 19,139 19,260 Current liabilities (846 ) (1,559 ) Non-current liabilities (9,409 ) (8,909 ) Net assets 9,171 9,350 Allocated to: Equity holders of the company 4,078 4,094 Non-controlling interests 5,093 5,256 9,171 9,350 Summarized statements of comprehensive income - Year ended December 31 2017 2016 2015 NIS in millions Revenues 1,373 1,410 1,272 Net income *) 354 682 476 Other comprehensive income (loss) (312 ) 164 (125 ) Total comprehensive income *) 42 846 351 Allocated to: Equity holders of the Company 19 363 148 Non-controlling interests 23 483 203 42 846 351 Dividends to non-controlling interests 262 317 217 *) In 2016 includes goodwill impairment. Summarized cash flow statements - Year ended December 31 2017 2016 2015 NIS in millions Net cash provided by operating activities 605 580 479 Net cash provided by (used in) investing activities 71 (692 ) (2,588 ) Net cash provided by (used in) financing activities (694 ) 64 2,043 Exchange differences on balances of cash and cash equivalents (4 ) (2 ) 19 Decrease in cash and cash equivalents (22 ) (50 ) (47 )</t>
  </si>
  <si>
    <t>The share options of CTY outstanding as of December 31, 2017 Series Average exercise price per share*) Expiration date Number of exercisable shares in thousands*) Options to plan employees and officers (2011 plan) € 2.47 2018 12,475 *) The exercise price and exchange ratio are adjusted for right issue, dividend distribution and return of equity. As of the reporting date, all of the share options are exercisable.</t>
  </si>
  <si>
    <t>Associates [Member]</t>
  </si>
  <si>
    <t>Summary of equity-accounted investees including amortization of fair value adjustment</t>
  </si>
  <si>
    <t xml:space="preserve"> Year ended December 31‎ 2017 (*2016 (*2015 NIS in millions Net income **) 398 1 16 *) Reclassified, refer to Note 2dd. **) Mainly includes a profit of NIS 402 million from FCR.</t>
  </si>
  <si>
    <t>Joint ventures [Member]</t>
  </si>
  <si>
    <t xml:space="preserve"> Year ended December 31‎ 2017 (*2016 (*2015 NIS in millions Loss - ATR (see section c)**) - - (8 ) Net income of other Joint Ventures 36 105 118 Other comprehensive income - 1 21 Comprehensive income 36 106 131 *) Reclassified, refer to Note 2dd. **) The above includes ATR data until its initial consolidation, as in section c2 below.</t>
  </si>
  <si>
    <t>Joint ventures [Member] | Associates [Member]</t>
  </si>
  <si>
    <t>Summary of investment in entities accounted for equity method</t>
  </si>
  <si>
    <t xml:space="preserve"> December 31‎ 2017 2016 NIS in millions Joint ventures (1) 1,237 1,580 Associates (2) 4,749 116 5,986 1,696 Loans (3) 354 401 6,340 2,097 (1) Includes mainly investments in FCR in the amount of C$1,679 million (NIS 4,643 million) See section E below. (2) Includes mainly a loan of € 82 million (NIS 340 million) which bears a fixed annual interest rate of 6% and mature on January 2023.</t>
  </si>
  <si>
    <t>Other Investments, Loans and Receivables (Tables)</t>
  </si>
  <si>
    <t>Schedule of composition of other investments loans and receivables</t>
  </si>
  <si>
    <t xml:space="preserve"> December 31 2017 2016 NIS in millions Loans to co-owners in development projects (1) (2) (3) 109 671 Other non-current deposits 19 551 Convertible debentures (3) 77 - Governmental institutions 1 19 Tenants and Others 17 30 223 1,271 Less - current maturities 5 48 218 1,223 (1) Includes secured loan to third party, loan amounted to € 3 million (NIS 13 million) that bears annual interest rate of 6%. (2) Includes an amount of NIS 66.5 million that bears annual interest of 3.75% for Ashkenazi's Company which is entitled to receive partial funding from Gazit Development in the sale of its rights in two plots of land, an office building in Israel as part of agreement to purchase the interests of the Ashkenazi company in Gazit Development by the Company and includes loan to Gazit Development in the amount of NIS 13.6 million that bears an average annual interest rate of 4.74%. (3) Includes investment in a convertible capital note of Luzon Group in the amount of NIS 15 million (2016 – includes investment in a capital note presented at fair value and loans to Luzon Group at depreciated cost, aggregating NIS 137 million.</t>
  </si>
  <si>
    <t>Schedule of maturity of other investments loans and receivables</t>
  </si>
  <si>
    <t xml:space="preserve"> December 31 2017 2016 NIS in millions Year 1 – current maturities 5 48 Year 1 – acquisition of investment property 13 539 Year 2 28 39 Year 3 9 309 Year 4 72 45 Year 5 4 79 Year 6 and thereafter 92 212 223 1,271 </t>
  </si>
  <si>
    <t>Available-for-Sale Financial Assets (Tables)</t>
  </si>
  <si>
    <t>Schedule of financial assets available-for-sale</t>
  </si>
  <si>
    <t xml:space="preserve"> December 31 2017 2016 NIS in millions Securities traded in United States (1) 4,432 - Securities traded in Europe (2) 83 170 Shares traded in Canada 17 5 Participating units in private equity funds (3) (4) 348 384 4,880 559 Classified within current assets (1) (2) 700 175 Classified within non-current assets 4,180 384 4,880 559 (1) REG shares held by wholly-owned subsidiaries of the Company. In 2017, wholly-owned subsidiaries of the Company sold 3.86 million shares of REG, representing 2.2% of the outstanding shares of REG, for a total consideration of U.S.$ 260 million (approximately NIS 947 million) The balance is an investment in 18.5 million REG shares (refer to Note 8d above), representing 10.9% of its outstanding shares and the voting rights therein. For details regarding the sale of REG shares after the reporting date, refer to Note 38b. (2) The financial assets available for sale of ATR include a diversified portfolio of traded shares with less than 1% holding interest in each of the investments. Financial assets available for sale are presented at fair value of NIS 83 million (approximately EUR 20 million), based on quoted prices in active markets (level 1 in the fair value hierarchy). (3) Includes an amount of NIS 73 million in an investment at an effective interest rate of 4.3% of participation certificates in a corporate which holds a shopping center in São Paulo, Brazil. (4) In August 2007, the Company entered into an investment agreement with HIREF International LLC, an Indian real estate investment fund registered in Mauritius (the "Fund"). The Fund was established at the initiative and under the management of the Housing Development Finance Corporation Limited ("HDFC") group, one of the largest financial institutions in India in which the Company is one of four anchor investors in the Fund. According to the Fund's articles of incorporation and investment agreements, the Fund will invest, directly and indirectly, in real estate companies that operate in the development and construction sectors, as well as in other synergistic fields. The Fund investment commitments amounts to of U.S.$ 750 million and the Company portion is approximately U.S.$ 110 million. The Fund has a term of nine years, with two one-year optional term extensions. As of December 31, 2017, the Company's outstanding investment commitment amounted to approximately U.S.$ 15 million (approximately NIS 51 million). As of the reporting date, approximately U.S.$ 63 million (NIS 240 million) were paid cumulatively to the Company resulting from projects realization by the Fund). Subsequent to the reporting date, the Fund paid the Group U.S.$ 22 million (approximately NIS 86 million).</t>
  </si>
  <si>
    <t>Investment Property (Tables)</t>
  </si>
  <si>
    <t>Schedule of movement of investment property</t>
  </si>
  <si>
    <t xml:space="preserve"> December 31 2017 2016 NIS in millions Balance as of January 1 56,550 71,404 Acquisitions and capital expenditures 1,913 4,348 Transfer from (to) investment property under development, net (25 ) 775 Dispositions (1,712 ) (1,440 ) Transfer to assets held for sale due to discontinued operation - (19,754 ) Deconsolidation (23,272 ) - Transfer to fixed assets (20 ) - Valuation gains, net *) 560 2,189 Foreign exchange differences (1,147 ) (972 ) Balance as of December 31 32,847 56,550 Composition: Investment property 32,428 55,982 Assets classified as held for sale (Note 7) 419 568 32,847 56,550 *) In 2017, includes a net revaluation gain of NIS 500 million which was recognized in profit or loss as part of net income from discontinued operations, net. In 2016, includes a net revaluation gain of NIS 1,837 million which was recognized in profit or loss as part of net income from discontinued operations, net.</t>
  </si>
  <si>
    <t>Schedule of average capitalization rates (Cap Rates) and average monthly market rent per square meter</t>
  </si>
  <si>
    <t xml:space="preserve"> Northern Europe Central and Eastern Europe *) Israel Brazil Average cap rates % December 31, 2017 5.4 7.0 6.9 7.9 December 31, 2016 5.5 7.0 7.0 8.5 Monthly average market rent per square meters EUR EUR NIS BRL December 31, 2017 26 13.0 136 92 December 31, 2016 26 13.0 133 66 *) Market rent, as customary in these markets, excludes management fees.</t>
  </si>
  <si>
    <t>Schedule of sensitivity analysis of fair value of investment properties valuations in principal areas of operations</t>
  </si>
  <si>
    <t xml:space="preserve"> Northern Europe Central and Eastern Europe Israel Brazil December 31, 2017 NIS in millions Increase of 25 basis points in capitalization rate (752 ) (363 ) (88 ) (34 ) Decrease of 25 basis point in capitalization rate 825 392 95 28 Increase of 5% in net operating rental income (NOI) 849 506 127 123 Increase of 5% in average market rent 1,133 564 144 94 </t>
  </si>
  <si>
    <t>Investment Property Under Development (Tables)</t>
  </si>
  <si>
    <t>Schedule of movement and composition of investment property</t>
  </si>
  <si>
    <t xml:space="preserve"> December 31 2017 2016 NIS in millions Balance as of January 1 2,212 2,612 Acquisitions and development costs 356 454 Transfers from (to) investment property, net 25 (470 ) Transfer to assets held for sale due to discontinued operation - (94 ) Deconsolidation (499 ) - Transfer to inventory - (15 ) Dispositions (92 ) (121 ) Valuation losses, net (105 ) (122 ) Foreign exchange differences 10 (32 ) Balance as of December 31 1,907 2,212 Composition: Lands held for sale (note 7) 5 99 Land for future development 1,400 1,538 Investment property under development 502 575 1,907 2,212 </t>
  </si>
  <si>
    <t>Schedule of sensitivity analysis of the fair value of investment property under development</t>
  </si>
  <si>
    <t xml:space="preserve"> Northern Europe Central and Eastern Europe Israel Brazil December 31, 2017 Increase of 5% in expected project cost (36 ) (41 ) (3 ) - Increase of 5% in expected NOI 61 51 - - Increase of 25 basis points in capitalization rate (56 ) (28 ) - - Decrease of 25 basis points in capitalization rate 62 35 - - Increase of 5% in the selling price per sq.m - 20 12 - *) Including properties under redevelopment.</t>
  </si>
  <si>
    <t>Fixed Assets, Net (Tables)</t>
  </si>
  <si>
    <t>Schedule of composition of fixed assets</t>
  </si>
  <si>
    <t xml:space="preserve"> December 31 2017 2016 NIS in millions Buildings 49 28 Software, computers and office equipment 50 66 Other (mainly leasehold improvements) 45 58 144 152 </t>
  </si>
  <si>
    <t>Intangible Assets, Net (Tables)</t>
  </si>
  <si>
    <t>Composition of intangible assets, net</t>
  </si>
  <si>
    <t xml:space="preserve"> December 31 2017 2016 NIS in millions Goodwill (1) (2) 637 735 Value attributed to assets managed and leased (3) 61 72 Other - 8 698 815 (1) The carrying amount of goodwill by cash-generating units: CTY FCR Total NIS in millions December 31, 2017 637 - 637 December 31, 2016 702 33 735 Movement in goodwill for the year ended December 31, 2017: NIS in millions Balance as of January 1 735 Realization of goodwill in respect of deconsolidation of FCR (33 ) Realization of goodwill in respect of sale of assets (31 ) Impairment of goodwill (2) (13 ) Foreign exchange differences (21 ) Balance as of December 31 637 (2) Goodwill has been predominantly recognized due to the acquisition of assets by CTY in 2015. The goodwill was allocated to the cash generating units and for each, the recoverable amount was determined as of the reporting date. In 2017, CTY recognized goodwill impairment in an amount of NIS 13 million, due to a reduction in a similar amount in the balance of deferred tax provision which is due to the decrease of tax rate in Norway, which explains part of the goodwill as referred to above. (3) Attributed to assets recognized as part of the business combination with Sektor in their fair value in respect of investment properties owned by third party that are managed by the Group as well as properties leased under finance lease by the Group.</t>
  </si>
  <si>
    <t>Credit from Banks and Others (Tables)</t>
  </si>
  <si>
    <t>Composition of credit from banks and others</t>
  </si>
  <si>
    <t xml:space="preserve"> Weighted average interest rate December 31 December 31 (*2017 2017 2016 Denomination % NIS in millions Credit from banks: Unlinked NIS 2.6 67 114 C$ - - 45 € 0.3 1 27 Norwegian Krone 0.8 2 14 Credit from other financial institutions: € 2.5 220 152 Swedish Krona 1.1 148 423 Norwegian Krone 1.2 147 - Total short-term credit 585 775 *‎) Variable interest.</t>
  </si>
  <si>
    <t>Current Maturities of Non-Current Liabilities (Tables)</t>
  </si>
  <si>
    <t>Composition of current maturities of non-current liabilities</t>
  </si>
  <si>
    <t xml:space="preserve"> December 31 Refer to 2017 2016 Note NIS in millions Current maturities of debentures 19 1,265 2,047 Current maturities of debentures fully redeemed *) 19 - 321 Current maturities of convertible debentures 20 - 296 Current maturities of interest bearing non-current liabilities 21 50 379 1,315 3,043 *) On December 31, 2016 there was the date of final redemption of debentures (series B and F) of the Company. The debentures were fully redeemed in January 2017, since the redemption date fell on a non-business day, therefore the actual payment accrued on the first business date afterward.</t>
  </si>
  <si>
    <t>Trade Payables (Tables)</t>
  </si>
  <si>
    <t>Composition of trade payables</t>
  </si>
  <si>
    <t xml:space="preserve"> December 31 2017 2016 NIS in millions Open accounts and accrued expenses 102 375 Checks payable 11 2 113 377 </t>
  </si>
  <si>
    <t>Other Accounts Payable (Tables)</t>
  </si>
  <si>
    <t>Schedule of composition other accounts payable</t>
  </si>
  <si>
    <t xml:space="preserve"> December 31 2017 2016 NIS in millions Interest payable 286 519 Government institutions 32 72 Deferred income and deposits from tenants 149 229 Employees 68 99 Dividend payable to non-controlling interests - 101 Payables for real estate transactions - 334 Other provisions (including for legal proceedings) 177 235 Accrued expenses 203 205 Dividend payable to shareholders of the Company 68 - Other payables 48 26 1,031 1,820</t>
  </si>
  <si>
    <t>Debentures (Tables)</t>
  </si>
  <si>
    <t>Composition of debentures</t>
  </si>
  <si>
    <t xml:space="preserve"> Outstanding par Nominal Effective Carrying amount value Interest interest December 31 amount rate rate 2017 2016 NIS NIS item Denomination in millions % % in millions The Company: Debentures (series A) U.S.$ - 6.50 6.18 - 35 Debentures (series C) Israeli CPI 349 4.95 4.88 430 616 Debentures (series D) Israeli CPI 2,069 5.10 5.02 2,437 2,431 Debentures (series E) NIS **) - 0.80 1.32 - 553 Debentures (series I) Israeli CPI 458 5.30 5.58 533 557 Debentures (series J) b5 Israeli CPI 683 6.50 5.76 775 794 Debentures (series K) b2 Israeli CPI 2,653 5.35 4.35 2,845 2,860 Debentures (Series L) b1 Israeli CPI 2,958 4.00 3.67 3,031 3,038 Total of the Company *) 10,051 10,884 Consolidated companies: FCR debentures C$ - 4.57 4.63 - 7,260 CTY debentures c € 6,230 2.60 2.65 6,186 6,575 CTY debentures c Norwegian Krone 1,013 3.42 3.43 1,005 620 CTY debentures c Norwegian Krone **) 528 2.42 2.42 525 554 ATR debentures d € 3,461 3.77 3.78 3,530 3,473 21,297 29,366 Less - current maturities of debentures 1,265 2,047 20,032 27,319 *) ‎As for cross-currency swap transactions entered in respect of part of the debentures, see Note 35c. **) Variable interest.</t>
  </si>
  <si>
    <t>Composition of debentures repayments</t>
  </si>
  <si>
    <t xml:space="preserve"> December 31, 2017 Year 6 and Year 1 Year 2 Year 3 Year 4 Year 5 thereafter Total Denomination NIS in millions NIS linked to Israeli CPI 1,265 1,489 1,158 975 711 4,453 10,051 € - - 3,474 - 3,356 2,886 9,716 Norwegian Krone - - - 524 - 1,006 1,530 1,265 1,489 4,632 1,499 4,067 8,345 21,297 </t>
  </si>
  <si>
    <t>Convertible Debentures (Tables)</t>
  </si>
  <si>
    <t>Schedule of composition convertible debentures</t>
  </si>
  <si>
    <t xml:space="preserve"> Outstanding par Nominal Effective Carrying amount value Interest interest December 31 amount rate rate 2017 2016 NIS NIS Denomination in millions % % in millions FCR (series E,F,I,J) **) C$ 606 4.96 *) 6.12 - 592 Less - current maturities - 296 - 296 *‎) Weighted average interest rate. **‎) For details regarding the deconsolidation of FCR, refer to note 8E.</t>
  </si>
  <si>
    <t>Interest -Bearing Loans from Banks and Others (Tables)</t>
  </si>
  <si>
    <t>Schedule of interest- bearing loans from banks and others</t>
  </si>
  <si>
    <t>a. Composition In NIS In NIS linked non Swedish Norwegian to CPI linked In C$ In US$ In € Krona Krone Total NIS in millions December 31, 2017 Banks 358 106 352 1,700 974 - 420 3,910 Other financial institutions 164 - - 601 - - - 765 Total 522 106 352 2,301 974 - 420 4,675 Current maturities 11 2 - 32 5 - - 50 Net of current maturities 511 104 352 2,269 969 - 420 4,625 December 31, 2016 Total 531 299 3,162 3,106 1,019 2 443 8,562 Net of current maturities 520 297 2,828 3,082 1,013 - 443 8,183 The composition of classification of loans by fixed or variable interest rate: In NIS In NIS linked non Swedish Norwegian to CPI linked In C$ In US$ In € Krona Krone Total NIS in millions December 31, 2017 Fixed interest rate 522 - - 601 - - - 1,123 Weighted average effective interest rate (%) 2.5 - - 5.8 - - - Variable interest rate - 106 352 1,700 974 - 420 3,552 Weighted average effective interest rate (%) - 2.9 3.2 3.6 2.3 - 2.2 b. Maturity dates In NIS In NIS linked non Swedish Norwegian to CPI linked In C$ In US$ In € Krona Krone Total NIS in millions December 31, 2017 Year 1 - current maturities 11 2 - 32 5 - - 50 Year 2 354 16 - 1,229 420 - - 2,019 Year 3 4 2 135 280 7 - - 428 Year 4 1 2 217 255 8 - - 483 Year 5 51 84 - 159 8 - 420 722 Year 6 and thereafter 101 - - 346 526 - - 973 511 104 352 2,269 969 - 420 4,625 522 106 352 2,301 974 - 420 4,675</t>
  </si>
  <si>
    <t>Other Liabilities (Tables)</t>
  </si>
  <si>
    <t>Schedule of other liabilities</t>
  </si>
  <si>
    <t xml:space="preserve"> December 31 2017 2016 NIS in millions Tenants' security deposits (1) 60 61 Leasing liabilities for investment properties 184 185 Deferred purchase price of investment property - 5 Other liabilities 15 32 259 283 (1) Tenants' security deposits are received to secure the fulfillment of the terms of the lease agreements. Deposits are refunded to the tenants at the end of the rental period, primarily linked to the Euro.</t>
  </si>
  <si>
    <t>Taxes on Income (Tables)</t>
  </si>
  <si>
    <t>Schedule of composition and movement in deferred taxes</t>
  </si>
  <si>
    <t xml:space="preserve"> Investment properties and depreciable Carry- fixed forward assets losses Others Total NIS in millions Balance as of January 1, 2015 (3,840 ) 286 14 (3,540 ) Initially consolidated subsidiaries (1,866 ) 165 117 (1,584 ) Amounts carried to foreign currency translation reserve 448 (24 ) 20 444 Amounts carried to other comprehensive Income - - 11 11 Amounts carried to other capital reserves 128 (3 ) - 125 Amounts carried to income statement 193 (35 ) (215 ) (57 ) Reclassification due to assets held for sale 45 - - 45 Balance as of December 31, 2015 (4,892 ) 389 (53 ) (4,556 ) Discontinued operation - (39 ) 6 (33 ) Amounts carried to foreign currency translation reserve 55 (3 ) (1 ) 51 Amounts carried to other comprehensive loss - - (2 ) (2 ) Amounts carried to other capital reserves 65 (1 ) - 64 Amounts carried to income statement *) (580 ) 178 (125 ) (527 ) Reclassification due to assets held for sale 1,209 - - 1,209 Balance as of December 31, 2016 (4,143 ) 524 (175 ) (3,794 ) Deconsolidation of previously consolidated subsidiary 1,721 (81 ) (1,295 ) 345 Amounts carried to foreign currency translation reserve 246 (13 ) 1 234 Amounts carried to other comprehensive income - - (10 ) (10 ) Amounts carried to income statement (37 ) (217 ) 766 512 Classification to institutions - 85 - 85 Reclassification due to assets held for sale 9 - - 9 Balance as of December 31, 2017 (2,204 ) 298 (713 ) (2,619 ) *) An expense in the amount of NIS 149 million was recognized in discontinued operation.</t>
  </si>
  <si>
    <t>Schedule of deferred taxes</t>
  </si>
  <si>
    <t xml:space="preserve"> December 31 2017 2016 NIS in millions Within non-current assets 20 15 Within non-current liabilities (2,639 ) (3,809 ) (2,619 ) (3,794 )</t>
  </si>
  <si>
    <t>Schedule of taxes on income (tax benefit) included in the income statements</t>
  </si>
  <si>
    <t xml:space="preserve"> Year ended December 31 2017 2016 2015 NIS in millions Current taxes **) 147 32 77 Taxes in respect of prior years ***) 38 20 100 Deferred taxes ****) (512 ) 101 (430 ) (327 ) 153 (253 ) *) ‎Reclassified, refer to Note 2dd. **) Current income taxes include capital gain tax, withholding tax from interest and dividends paid by foreign subsidiaries to the Company, current tax expenses of subsidiaries of the Group companies operation, as well as current tax income recorded against current tax recognized in other comprehensive income, see Note 26e. ***) In 2015 includes deferred taxes in respect of prior years in amount of NIS 75 million. ****) As a result of the reduced tax rate, subsidiaries of the Company recognized tax income of NIS 421 million.</t>
  </si>
  <si>
    <t>Schedule of reconciliation between statutory tax rate and effective tax rate</t>
  </si>
  <si>
    <t xml:space="preserve"> Year ended December 31 2017 2016 *) 2015 *) NIS in millions Income before taxes on income 1,203 817 112 Statutory tax rate 24.0 % 25.0 % 26.5 % Tax calculated using statutory tax rate 289 204 30 Increase (decrease) in taxes resulting from permanent differences - the tax effect: Tax exempt income, income subject to special tax rates and nondeductible expenses *) (142 ) (102 ) 58 Change in taxes resulting from carry-forward tax losses and other temporary differences for which no deferred taxes were provided, net 122 170 77 Tax effect in respect of new holding structure in Poland (Note 25j above) - - (428 ) Taxes with respect to prior years 30 20 105 Deferred taxes due to changes in tax rates (442 ) (44 ) (53 ) Taxes with respect to Company's share in earnings of equity- accounted investees, net (129 ) (26 ) (31 ) Difference in tax rate applicable to income of foreign companies and other differences (55 ) (69 ) (11 ) Taxes on income (327 ) 153 (253 ) Effective tax rate 0.0 % 18.8 % 0.0 % *) Reclassified, refer to Note 2dd.</t>
  </si>
  <si>
    <t>Contingent Liabilities and Commitments (Tables)</t>
  </si>
  <si>
    <t>Schedule of operating lease agreements</t>
  </si>
  <si>
    <t xml:space="preserve"> December 31 2017 NIS in millions Year 1 1,137 Year 2 to 5 3,262 Year 6 and thereafter 777 Total 5,176 </t>
  </si>
  <si>
    <t>Equity (Tables)</t>
  </si>
  <si>
    <t>Schedule of composition of share capital</t>
  </si>
  <si>
    <t xml:space="preserve"> December 31, 2017 December 31, 2016 January 1, 2016 Authorized Issued and outstanding Authorized Issued and outstanding Authorized Issued and outstanding Number of shares Ordinary shares of NIS 1 par value each 500,000,000 (*193,510,391 500,000,000 (*196,563,321 500,000,000 (*196,509,883 *) As of December 31, 2017 of which NIS 51,500 par value of shares held in treasury by the Company and as at December 31, 2016 and January 1, 2016 of which NIS 1,046,993 par value shares are held in treasury by the Company.</t>
  </si>
  <si>
    <t>Schedule of movement in issued and outstanding share capital</t>
  </si>
  <si>
    <t xml:space="preserve"> 2017 2016 2015 Number of Shares Balance as of January 1 *) 196,563,321 196,509,883 179,444,463 Exercise of share options (employees and officers) - - 3,441 Vesting of RSUs (employees and officers) 42,648 53,438 43,709 Issue of shares (c) - - 17,018,270 Cancellation of shares held by the Company (3,095,578 ) - - Balance as of December 31 *) 193,510,391 196,563,321 196,509,883 *) As of December 31, 2017 of which NIS 51,500 par value of shares held in treasury by the Company and as at December 31, 2016 and January 1, 2016 of which NIS 1,046,993 par value shares are held in treasury by the Company.</t>
  </si>
  <si>
    <t>Schedule of composition of other capital reserves</t>
  </si>
  <si>
    <t xml:space="preserve"> Year ended December 31 2017 2016 2015 NIS in millions Available-for-sale financial assets 108 67 (16 ) Transactions with controlling shareholder 147 147 147 Transactions with non-controlling interests 316 283 86 Share-based payment 14 15 16 Revaluation reserve of cash flow hedges (4 ) (16 ) (36 ) 581 496 197 </t>
  </si>
  <si>
    <t>Schedule of supplementary information with regard to other comprehensive income (loss)</t>
  </si>
  <si>
    <t xml:space="preserve"> Year ended December 31 2017 (*2016 (*2015 NIS in millions Exchange differences on translation of foreign operations from continuing operations (58 ) (536 ) (2,853 ) Exchange differences on translation of foreign operations from discontinued operations (1,280 ) (85 ) (928 ) Tax effect (Current tax) - - (73 ) Company's share in other comprehensive income (loss) of equity-accounted investees - - 20 Realization of capital reserves on sale of previously consolidated subsidiary 2,040 51 - Exercise of translation reserve of company previously accounted for using the equity method - - 438 702 (570 ) (3,396 ) Gain (loss) with respect to cash flow hedges from continuing operations (12 ) 57 (24 ) Gain (loss) with respect to cash flow hedges from discontinued operations 14 11 (24 ) Transfer to income statement with respect to cash flow hedges - (15 ) 10 Tax effect 2 (11 ) 11 Company's share in other comprehensive income of equity-accounted investees 8 1 2 Exercise of cash flow hedge reserve of company previously accounted for using the equity method - - 14 12 43 (11 ) Gain (loss) with respect to available-for-sale financial assets from continuing operation 39 202 (66 ) Gain with respect to available-for-sale financial assets from discontinued operations - 5 - Transfer to income statement with respect to available-for-sale financial assets 23 (130 ) (**- Tax effect (22 ) 3 (**- 40 80 (66 ) Total other comprehensive income (loss) 754 (447 ) (3,473 ) *) Reclassified, refer to Note 2f. **) Represent an amount of less than NIS 1 million.</t>
  </si>
  <si>
    <t>Schedule of composition of non-controlling interests</t>
  </si>
  <si>
    <t xml:space="preserve"> Year ended December 31 2017 2016 2015 NIS in millions Share in equity of subsidiaries *) 8,145 25,482 23,343 Share options, warrants and capital reserve from share-based payment in subsidiaries 36 116 121 Conversion option proceeds in subsidiaries - 12 19 8,181 25,610 23,483 *) Including capital reserves and acquisition-adjustments.</t>
  </si>
  <si>
    <t>Share-Based Compensation (Tables)</t>
  </si>
  <si>
    <t>Summary of company's share options and their original weighted average exercise price</t>
  </si>
  <si>
    <t xml:space="preserve"> 2017 2016 Number of options Weighted average exercise price Number of options Weighted average exercise price NIS NIS Share options at beginning of year 1,253,973 44.60 1,797,010 45.15 Share options granted 3,617,949 40.36 - - Share options forfeited (23,533 ) 37.38 (106,369 ) 40.97 Share options exercised - - - - Share options expired (1,054,304 ) 44.75 (436,668 ) 47.75 Share options at end of year 3,794,085 39.06 1,253,973 44.60 Share options exercisable at end of year 133,113 43.84 642,347 45.33 </t>
  </si>
  <si>
    <t>Summary of movement in units of the Company RSUs and PSUs</t>
  </si>
  <si>
    <t xml:space="preserve"> 2017 2016 RSUs PSUs RSUs PSUs Units at beginning of the year 43,568 250,358 104,909 383,920 Units granted 116,766 - - - Units forfeited (3,835 ) (36,326 ) (7,903 ) (38,836 ) Units Vested (42,648 ) - (53,438 ) - Units Expired - (195,870 ) - (94,726 ) Units at end of year 113,851 18,162 43,568 250,358 </t>
  </si>
  <si>
    <t>Charges (Assets Pledged) (Tables)</t>
  </si>
  <si>
    <t>Schedule of secured liabilities</t>
  </si>
  <si>
    <t xml:space="preserve"> December 31 2017 2016 NIS in millions Short-term loans and credit 67 120 Non-current liabilities (including current maturities) 4,069 7,882 Debentures (including current maturities) (1) 775 810 4,911 8,812 (1) To secure the debentures (series J), issued by the Company in February 2009, a fixed pledge has been placed on real estate property which is owned by Gazit Development and his total value as of the reporting date is approximately NIS 1,176 million.</t>
  </si>
  <si>
    <t>Property Operating Expenses (Tables)</t>
  </si>
  <si>
    <t>Schedule of property operating expenses</t>
  </si>
  <si>
    <t xml:space="preserve"> Year ended December 31 2017 (*2016 (*2015 NIS in millions Salaries and related expenses 94 98 83 Property tax and other fees 86 78 86 Maintenance and repairs 214 206 217 Utilities 207 229 235 Insurance and security 77 74 69 Others 187 185 176 865 870 866 *) Reclassified, refer to Note 2dd.</t>
  </si>
  <si>
    <t>General and Administrative Expenses (Tables)</t>
  </si>
  <si>
    <t>Summary of General and Administrative Expenses</t>
  </si>
  <si>
    <t xml:space="preserve"> Year ended December 31 2017 (*2016 (*2015 NIS in millions Salaries and management fees (1) 208 212 193 Professional fees 75 109 91 Depreciation 26 22 29 Sales and marketing (including salary) 2 1 10 Other (including office maintenance) (2) 75 92 127 386 436 450 *) Reclassified, refer to Note 2dd. (1) As for salaries and management fees to related parties, refer to Note 36c. (2) Net of income management fees from related party, refer to Note 36d.</t>
  </si>
  <si>
    <t>Other Income and Expenses (Tables)</t>
  </si>
  <si>
    <t>Schedule of other income</t>
  </si>
  <si>
    <t>a. Other income Year ended December 31 2017 (*2016 (*2015 NIS in millions Capital gain on assets disposal (**159 14 4 Others 9 12 23 168 26 27 *) Reclassified, refer to Note 2dd. **) Including a capital gain of NIS 117 million in respect of commercial center sale in Brazil (Extra Itaim).</t>
  </si>
  <si>
    <t>Schedule of other expense</t>
  </si>
  <si>
    <t>b. Other expenses Year ended December 31 2017 (*2016 (*2015 NIS in millions Loss from decrease in holding interest, revaluation and realization of associate, net 4 - (**466 Capital loss on assets disposal (including transaction expenses) 42 1 109 Impairment of goodwill - 23 39 Impairment of other assets 35 6 2 Other ***) 85 193 139 166 223 755 *) Reclassified, refer to Note 2dd. **) For the year ended December 31, 2015, includes a net loss in total amount of NIS 466 million due to further purchase of ATR’s shares and its initial consolidation. ***) In 2017 includes an amount of NIS 44 million deriving from an amortization of
goodwill in respect of assets disposal and a decrease in tax in Norway. In 2016 includes amount of NIS 163 million (2015-NIS 109 million) due to provision for legal proceedings recognized by ATR, for further details refer to Note 25d2.</t>
  </si>
  <si>
    <t>Finance Expenses and Income (Tables)</t>
  </si>
  <si>
    <t>Schedule of finance expenses</t>
  </si>
  <si>
    <t xml:space="preserve"> Year ended December 31 2017 (*2016 (*2015 NIS in millions Finance expenses on debentures 815 857 773 Finance expenses on loans from financial institutions and others 197 208 238 Revaluation of derivatives 8 25 - Loss from early redemption of borrowings and derivatives 2 16 49 Impairment of financial assets 1 15 19 Loss from securities available for sale 24 1 - Exchange rate differences and others 57 58 51 Finance expenses capitalized to real estate under development (19 ) (53 ) (51 ) 1,085 1,127 1,079 *) Reclassified, refer to Note 2dd.</t>
  </si>
  <si>
    <t>Schedule of finance income</t>
  </si>
  <si>
    <t xml:space="preserve"> Year ended December 31 2017 (*2016 (*2015 NIS in millions Gain from investments in securities 6 139 31 Dividend income 116 16 15 Interest income from investees 23 29 34 Interest income 26 34 15 Revaluation of derivatives **) 143 35 699 Exchange rate differences and others - 2 4 314 255 798 *) Reclassified, refer to Note 2dd. ** ‎Mainly from hedging swap transactions.</t>
  </si>
  <si>
    <t>Net Earnings Per Share (Tables)</t>
  </si>
  <si>
    <t>Schedule of calculation of net earnings per share</t>
  </si>
  <si>
    <t xml:space="preserve"> Year ended December 31, 2017 2016 2015 Weighted number of shares Net income attributable to equity holders of the Company Weighted number of shares Net income attributable to equity holders of the Company Weighted number of shares Net income attributable to equity holders of the Company In thousands NIS in millions In thousands NIS in millions In thousands NIS in millions For the calculation of basic net earnings per share 195,016 493 195,493 787 178,426 620 Effect of dilutive potential ordinary shares 42 (6 ) 74 (12 ) 175 (3 ) For the calculation of diluted net earnings per share 195,058 487 195,567 775 178,601 617 </t>
  </si>
  <si>
    <t>Financial Instruments (Tables)</t>
  </si>
  <si>
    <t>Schedule of carrying amount and fair value of groups of financial instruments</t>
  </si>
  <si>
    <t xml:space="preserve"> Fair value December 31, 2017 December 31, 2016 hierarchy level Carrying amount Fair value Carrying amount Fair value NIS in millions Financial assets Non-current deposits and loans 3 98 97 1,223 1,215 Financial liabilities Debentures 1/2 21,297 22,534 29,366 30,546 Convertible debentures 1 - - *)592 611 Interest-bearing loans from banks and others 2 4,675 4,809 9,337 9,353 25,972 27,343 39,295 40,510 Total financial liabilities, net (25,874 ) (27,246 ) (38,072 ) (39,295 ) *) Excluding the equity component which is presented in non-controlling interests, for a total of NIS 12 million.</t>
  </si>
  <si>
    <t>Schedule of financial assets measured at level 3 on fair value</t>
  </si>
  <si>
    <t xml:space="preserve"> December 31 2017 2016 NIS in millions Balance at beginning of the year 384 455 Additions 11 - Capital return (55 ) (100 ) Deconsolidation (10 ) - Impairment through profit or loss - (15 ) Revaluation through capital reserve 39 37 Translation adjustments from foreign operations (21 ) 7 Balance at end of the year 348 384 </t>
  </si>
  <si>
    <t>Schedule of financial derivatives</t>
  </si>
  <si>
    <t>Transaction type Denomination Outstanding notional amount NIS in million as of Linkage basis/Interest receivable *) Linkage basis /Interest Remaining average effective duration Fair value - NIS in millions as of 31.12.17 31.12.16 31.12.17 31.12.16 Cross currency swaps Euro-NIS 4,238 3,984 CPI linked, 1.10%-4.99% Fixed, 2.15%-6.36% 6.6 383 440 30 40 CPI linked, 4.95%-5.35% Variable L+1.35% 0.5 14 21 617 86 nominal, 1.30% Fixed, 0.71% 3.1 115 13 - 531 nominal, 2.63%-2.64% Variable L - - 124 U.S.$-NIS 418 238 CPI linked, 3.56% Fixed, 5.38% 6.2 32 -**) 243 243 nominal, 2.77% Variable, L+1.74% 2.3 15 (2) - 150 Telbor + 0.7% Fixed 3.53% - - 12 C$-NIS 377 387 CPI linked, 3.45%-4.95% Fixed, 5.43%-6.07% 4.4 103 94 1,139 1,139 nominal, 1.80%-4.00% Fixed, 2.85%-4.95% 7.3 156 68 - 100 Telbor + 0.7% Fixed, 3.37% - - 28 BRL- NIS 92 92 CPI linked, 2.60% CPI linked, 3.45% 2.3 21 16 USD-C$ - 428 Variable L Variable, 0.68%-CADBA - - 10 Norwegian Krone-Euro 448 436 Fixed,2.8 Fixed, 4.00% 5.0 24 (1) Swedish Krona-Euro 1,453 1,415 Fixed, 3.75 Fixed, 4.45%-4.48% 3.9 35 2 Cross currency options BRL-USD 733 - 0.4 11 - Share based financial derivatives) ***) 766 - - 65 - Interest rate swaps fixed/variable C$ - 1,038 Variable Fixed - - (12) € 44 464 Variable Fixed 9.9 (4 ) (19) Norwegian Krone 949 1,001 Variable Fixed 3.3 1 5 Forward contracts Different currencies 1,790 3,595 short term 7 (23) Call options Canadian government bonds - 328 - - 18 978 794 CSA cash collateral, net (535 ) (277) 443 517 *) “L” represents Interbank base-rate related to the currency of the transaction. **) Represent an amount of less than NIS 1 million. ***) Refer to note 38a.</t>
  </si>
  <si>
    <t>Schedule of fair value of financial derivatives</t>
  </si>
  <si>
    <t xml:space="preserve"> December 31 2017 2016 NIS in millions Current assets 105 98 Non-current assets 381 516 Current liabilities *) (21 ) (47 ) Non-current liabilities (22 ) (50 ) 443 517 *) In 2017, under a CSA (Credit Support Annex) agreement, the Company acquired derivative financial instruments of U.S. income-producing property shares (other than REG shares) in an amount of U.S.$ 250 million (“Financial Derivatives”). In 2017, the Company recognized a gain of U.S. $ 19 million (approximately NIS 65 million) on changes in the fair value of the Financial Derivatives. This gain includes receipts of U.S. $ 23 million (approximately NIS 78 million), less the balance of liability as of December 31, 2017 in the amount of U.S.$ 4 million (approximately NIS 13 million). For additional information, see Note 38a.</t>
  </si>
  <si>
    <t>Schedule of fair value of derivatives designated for hedge accounting</t>
  </si>
  <si>
    <t xml:space="preserve"> December 31 2017 2016 NIS in millions Assets 29 36 Liabilities (8 ) (41 ) 21 (5 )</t>
  </si>
  <si>
    <t>Maturity schedule of Group's financial liabilities based on contractual undiscounted payments</t>
  </si>
  <si>
    <t xml:space="preserve">December 31, 2017 Less than one year 2 to 3 years 4 to 5 years Over Total NIS in millions Credit from banks and others (excluding current maturities) 590 - - - 590 Trade payables 113 - - - 113 Other accounts payable 893 - - - 893 Debentures 2,037 7,497 6,359 8,820 24,713 Interest-bearing loans from financial institutions and others 200 2,668 1,317 1,039 5,224 Hedging financial derivatives, net (67 ) (67 ) (108 ) (271 ) (513 ) Other financial liabilities 86 88 26 825 1,025 3,852 10,186 7,594 10,413 32,045 December 31, 2016 Less than one year 2 to 3 years 4 to 5 years Over Total NIS in millions Credit from banks and others (excluding current maturities) 779 - - - 779 Trade payables 377 - - - 377 Other accounts payable 1,454 - - - 1,454 Debentures 3,640 5,717 8,584 17,936 35,877 Convertible debentures 320 171 158 - 649 Interest-bearing loans from financial institutions and others 684 4,169 2,414 2,648 9,915 Hedging financial derivatives, net (22 ) (67 ) (65 ) (320 ) (474 ) Other financial liabilities 160 117 27 783 1,087 7,392 10,107 11,118 21,047 49,664 </t>
  </si>
  <si>
    <t>Schedule of linkage terms of monetary balances</t>
  </si>
  <si>
    <t xml:space="preserve"> December 31, 2017 NIS - Linked to the Israeli CPI In or linked to U.S.$ In or linked to C$ In or In NIS - non-linked Other Unlinked Total NIS in millions Assets Cash and cash equivalents - 44 11 314 20 (*565 - 954 Short-term investments and loans - 1 - - 8 29 - 38 Trade and other accounts receivable 5 7 47 104 8 148 72 391 Long-term investments and loans 84 - - 17 7 (**356 108 572 Total monetary assets 89 52 58 435 43 1,098 180 1,955 Other financial assets (1) - - - - - - 5,395 5,395 Other assets (2) - 466 464 25,335 2,770 11,851 727 41,613 Total assets 89 518 522 25,770 2,813 12,949 6,302 48,963 Liabilities: Short-term credit from banks and others - 1 - 221 67 296 - 585 Trade payables and other accounts payable 244 37 17 493 145 290 107 1,333 Liabilities attributable to assets held for sale - - - 5 - - 10 15 Debentures (3) 10,052 - - 10,133 - 1,112 - 21,297 Interest-bearing loans from financial institutions and others (3) 628 2,301 352 974 - 420 - 4,675 Other financial liabilities 1 3 - 78 - 169 8 259 Total financial liabilities 10,925 2,342 369 11,904 212 2,287 125 28,164 Other liabilities (4) - - - - - - 2,682 2,682 Total liabilities 10,925 2,342 369 11,904 212 2,287 2,807 30,846 Assets, net of
liabilities (10,836 ) (1,824 ) 153 13,866 2,601 10,662 3,495 18,117 *) Mainly in respect of the balance of cash and cash equivalents in Brazilian Rial in the amount of NIS 463 million. **) Mainly in respect of a loan to an associated company in the amount of NIS 340 million (the loan granted in Swedish krona). (1) Mainly financial instruments at fair value. (2) Mainly investment property, investment property under development, assets held for sale, goodwill and fixed assets. (3) As for cross currency swap transactions for the exchange of the linkage basis on part of the debentures, see c. above. As of the reporting date, the Company has NIS 5,182 million of cross-currency swaps from NIS linked to Israeli CPI to foreign currency and NIS 1,999 million from non-linked NIS to foreign currency. (4) Mainly deferred taxes and derivatives. December 31, 2016 NIS - Linked to the Israeli CPI In or linked to U.S.$ In or linked to C$ In or linked to Euro In NIS - non-linked Other Unlinked Total NIS in millions Assets Cash and cash equivalents - 134 44 335 462 545 - 1,520 Short-term investments and loans 5 - 58 - 5 28 - 96 Trade and other accounts receivable 4 23 60 107 12 221 91 518 Long-term investments and loans 80 - 936 33 195 380 - 1,624 Total monetary assets 89 157 1,098 475 674 1,174 91 3,758 Other financial assets (1) - - - - - - 1,210 1,210 Other assets (2) - 20,419 24,753 21,169 2,732 11,946 900 81,919 Total assets 89 20,576 25,851 21,644 3,406 13,120 2,201 86,887 Liabilities: Short-term credit from banks and others - - 45 179 114 437 - 775 Trade payables and other accounts payable 237 39 609 559 130 606 110 2,290 Liabilities attributable to assets held for sale - 5,678 28 11 - 4 1,303 7,024 Debentures (3) 10,296 35 7,260 10,088 834 1,174 - 29,687 Convertible debentures - - 592 - - - - 592 Interest-bearing loans from financial institutions and others 531 3,106 3,162 1,019 299 445 - 8,562 Other liabilities 2 - 54 79 - 140 8 283 Total financial liabilities 11,066 8,858 11,750 11,935 1,377 2,806 1,421 49,213 Other liabilities (4) - - - - - - 3,906 3,906 Total liabilities 11,066 8,858 11,750 11,935 1,377 2,806 5,327 53,119 Assets, net of liabilities (10,977 ) 11,718 14,101 9,709 2,029 10,314 (3,126 ) 33,768 (1) Mainly financial instruments at fair value. (2) Mainly investment property, investment property under development, goodwill, fixed assets and deferred taxes. (3) As for cross currency swap transactions for the exchange of the linkage basis on part of the debentures, see c. above. As of the reporting date, the Company has NIS 4,758 million of cross-currency swaps from NIS linked to Israeli CPI to foreign currency and NIS 2,249 million from non-linked NIS to foreign currency. (4) Mainly deferred taxes, derivatives and advances from customers.</t>
  </si>
  <si>
    <t>Schedule of sensitivity analysis of market risks</t>
  </si>
  <si>
    <t xml:space="preserve"> Sensitivity analysis of financial balances to absolute changes in interest rates Impact on pre-tax income (loss) for the year of a 1% increase in interest rates U.S.$ interest C$ interest € interest NIS interest NIS in millions 31.12.2017 (19 ) (4 ) (15 ) (1 ) 31.12.2016 (22 ) (8 ) (17 ) (6 ) Sensitivity analysis of financial balances of absolute changes in Consumer Price Index Effect on pre-tax equity +2% +1% -1% -2% NIS in millions 31.12.2017 (217 ) (108 ) 108 217 31.12.2016 (220 ) (110 ) 110 220 Sensitivity analysis for financial derivative absolute changes in Consumer Price Index Effect on pre-tax income (loss) +2% +1% -1% -2% NIS in millions 31.12.2017 122 61 (61 ) (123 ) 31.12.2016 114 57 (57 ) (115 ) Sensitivity analysis for financial derivatives- relative changes in exchange rates Effect on pre-tax income (loss) +10% +5% -5% -10% NIS in millions 31.12.2017 Change in exchange rate of € (529 ) (245 ) 245 489 Change in exchange rate of U.S.$ (72 ) (36 ) 36 72 Change in exchange rate of C$ (154 ) (77 ) 77 154 31.12.2016 Change in exchange rate of € (494 ) (245 ) 245 489 Change in exchange rate of U.S.$ (70 ) (35 ) 35 69 Change in exchange rate of C$ (172 ) (86 ) 86 172 Change in exchange rate of Brazilian Real (8 ) (4 ) 4 8 Sensitivity analysis for financial derivatives- relative changes in exchange rates Effect on pre-tax equity (accounting hedge) +10% +5% -5% -10% NIS in millions 31.12.2017 Change in exchange rate of U.S.$ (74 ) (37 ) 37 74 Change in exchange rate of C$ (66 ) (33 ) 33 66 31.12.2016 Change in exchange rate of € (57 ) (28 ) 28 57 Change in exchange rate of U.S.$ 17 8 (8 ) (17 ) Change in exchange rate of C$ (85 ) (43 ) 43 85 Change in exchange rate of Norwegian Krone 1 - - (1 ) Sensitivity analysis for financial derivatives- absolute changes in interest rates Effect on pre-tax income (loss) +2% +1% -1% -2% NIS in millions 31.12.2017 Change in interest on € 428 224 (248 ) (527 ) Change in interest on U.S.$ 48 25 (27 ) (56 ) Change in interest on C$ 162 84 (93 ) (193 ) Change in nominal interest on NIS (203 ) (105 ) 113 235 Change in real interest on NIS (667 ) (344 ) 371 775 Change in interest on Swedish Krona 102 52 (55 ) (112 ) 31.12.2016 Change in interest on € 422 221 (248 ) (540 ) Change in interest on U.S.$ 30 16 (17 ) (35 ) Change in interest on C$ 199 103 (114 ) (238 ) Change in interest on Brazilian Real 1 1 (1 ) (1 ) Change in nominal interest on NIS (238 ) (124 ) 134 279 Change in real interest on NIS (683 ) (350 ) 378 793 Change in interest on Swedish Krona 129 66 (70 ) (144 ) Sensitivity analysis for financial derivatives- absolute changes in interest rates Effect on pre-tax equity (accounting hedge) +2% +1% -1% -2% NIS in millions 31.12.2017 Change in interest on € (35 ) (18 ) 19 38 Change in interest on Norwegian Krone 93 48 (50 ) (103 ) 31.12.2016 Change in interest on € (51 ) (26 ) 28 58 Change in interest on C$ 195 102 (112 ) (235 ) Change in interest on Norwegian Krone 123 63 (67 ) (138 )</t>
  </si>
  <si>
    <t>Schedule of classified as cash flows from financing activities</t>
  </si>
  <si>
    <t xml:space="preserve"> January 1, Cash Flow Control loss in subsidiary Foreign exchange movement Other Changes December 31, NIS in millions Short-term loans 775 (213 ) (7 ) 30 - 585 Long-term loans 8,562 675* ) (4,136 ) (442 ) 16 4,675 Debentures 30,279**) (1,919 ) (6,878 ) (162 ) (23 ) 21,297 Total liabilities from financing activity 39,616 (1,457 ) (11,021 ) (574 ) (7 ) 26,557 *) Excluding cash flows from discontinued operations in the amount of NIS 170 million as well as cash flow from CSA agreements in the amount of NIS 177 million. **) Including amount of NIS 321 million in respect of current maturities of fully redeemed debentures (series B and F). The final redemption date was on December 31, 2016, and the actual payment was on January, 2017.</t>
  </si>
  <si>
    <t>Transactions and Balances with Related Parties (Tables)</t>
  </si>
  <si>
    <t>Schedules of related parties income</t>
  </si>
  <si>
    <t xml:space="preserve"> Year ended December 31 2017 2016 2015 NIS in millions Management fees from the parent company (section d) 1.5 1.4 1.5 Interest income from investees 23 29 34 </t>
  </si>
  <si>
    <t>Schedules of other expenses and payments</t>
  </si>
  <si>
    <t xml:space="preserve"> Year ended December 31 2017 2016 2015 Number of people NIS in millions Number of people NIS in millions Number of people NIS in millions Directors' fees 6 2.2 8 2.7 8 3.3 Salaries and related expenses, 3 14.3 4 31.1 5 28.1 (1) As for the employment terms (including share based compensation) of the Executive Vice Chairman of the Board and CEO, and former CEO (who serves as a Director) and VP Investments of the Company, see details in section c below.</t>
  </si>
  <si>
    <t>Schedules of balances with related parties</t>
  </si>
  <si>
    <t xml:space="preserve"> December 31 2017 2016 NIS in millions Interest receivable from joint venture and equity-accounted investee (Note 6) 10 11 Loans to equity-accounted investees (Note 8a) 354 401 </t>
  </si>
  <si>
    <t>Segment Information (Tables)</t>
  </si>
  <si>
    <t>Schedule of segment reporting information by segment</t>
  </si>
  <si>
    <t>As of and for the year ended December 31, 2017 Public subsidiaries over which the Company has control Other investments Wholly - owned subsidiaries Shopping centers in Northern Europe (1) Shopping centers in Central-Eastern Europe Shopping centers in Canada Financial asset Regency Other segments Adjustments for consolidated (2)-(7) Consolidated NIS in millions Segment revenues External revenues (2) 1,454 1,060 1,927 - 398 (2,008 ) 2,831 Segment results: Gross profit (loss) (3) 986 733 1,214 - 304 (1,271 ) 1,966 Depreciation and amortization (3) 51 13 5 - 3 (2 ) 70 Share in earnings (losses) of investees (2 ) 35 119 - (1 ) 283 434 Operating income (4) 841 574 1,223 - 369 (1,033 ) 1,974 Revaluation gain (loss) (4) (179 ) (**0 1,256 - 134 (1,211 ) - Dividend- income from available-for-sale securities *) - - - 108 - (108 ) - Segment assets: Operating assets (5) 19,640 11,838 26,119 - 5,792 (20,766 ) 42,623 Investments in investees (6) 320 719 559 4,432 33 277 6,340 Total assets 19,960 12,557 26,678 4,432 5,825 (20,489 ) 48,963 Investments in non-current assets (7) 1,160 310 1,435 - 703 (1,426 ) 2,182 Segment liabilities (8) 251 651 559 - 79 29,306 30,846 *) Finance income includes dividend income from available for sale securities, which is presented in the consolidation Adjustments. **) Represents an amount of less than NIS 1 million. As of and for the Year ended December 31, 2016 Shopping centers in Northern Shopping centers in Central-Eastern Europe Shopping centers in Canada Other segments Adjustments for consolidated (2)-(7) Consolidated NIS in millions Segment revenues External revenues (2) 1,555 1,092 1,960 340 (2,106 ) 2,841 Segment results: Gross profit (loss) (3) 1,084 764 1,223 252 (1,352 ) 1,971 Depreciation and amortization (3) 26 12 4 2 1 45 Share in earnings (losses) of investees 24 53 36 (19 ) 12 106 Operating income (loss) (4) 996 464 1,152 187 (1,110 ) 1,689 Revaluation gain (loss) (4) 161 62 639 70 (932 ) - Segment assets: Operating assets (5) 21,388 11,432 24,798 5,514 21,658 84,790 Investments in investees (6) 275 700 417 34 671 2,097 Total assets 21,663 12,132 25,215 5,548 22,329 86,887 Investments in non-current assets (7) 1,186 246 1,565 892 946 4,835 Segment liabilities (8) 282 650 431 405 51,351 53,119 As of and for the Year ended December 31, 2015 Shopping centers in North Europe (1) Shopping centers in Central-Eastern Europe Shopping centers in Canada Other segments Adjustments for consolidated (2)-(4) Consolidated NIS in millions Segment revenues External revenues (2) 1,421 1,192 2,001 344 (2,150 ) 2,808 Segment results: Gross
profit (loss) (3) 989 834 1,254 250 (1,385 ) 1,942 Depreciation and amortization (3) 50 13 7 2 (4 ) 68 Share in earnings of investees 14 43 38 (1 ) 32 126 Operating income (loss) (4) 754 632 1,134 163 (2,290 ) 393 Revaluation gain (loss) (4) 199 (448 ) 125 (81 ) 205 - c. Geographical information External revenues Year ended December 31 2017 (*2016 (*2015 NIS in millions Northern and Western Europe 1,470 1,592 1,459 Central-Eastern Europe 1,060 1,094 1,195 Canada 1,927 1,960 2,001 Other 369 303 265 Reconciliations (2) (1,995 ) (2,108 ) (2,112 ) Total 2,831 2,841 2,808 *) Reclassified, refer to Note 2dd. Location of non-current operating assets December 31 2017 2016 NIS in millions Northern and Western Europe 19,695 21,225 Central-Eastern Europe 11,686 11,394 Canada 26,104 24,461 Other 5,215 4,953 Reconciliations (5) (16,389 ) 1,264 Total non- current assets 46,311 63,297 d. Notes to segment information 1. The information of the segment “shopping centers in North Europe” includes 50% of the value of the joint venture Kista Galleria, and is offset against the consolidation adjustments column. 2. The Group has no intersegment revenues. Adjustments with respect to segment revenues primarily include elimination of FCR’s and Kista Galleria results as referred to above. 3. The reconciliations to the consolidated information in the gross profit item include the effect of the reconciliations to revenues, as mentioned above. 4. Segments’ operating income excludes revaluation gains which are included in consolidation adjustments. Adjustments for Operating Income include the stated in section 3 above, as well as goodwill impairment, revaluation gains which are presented separately below operating profit. Likewise, these reconciliations include unallocated general and administrative expenses of approximately NIS 107 million, NIS 112 million and NIS 340 million and unallocated net other expense of approximately NIS 9 million, NIS 9 million and NIS 518 million, for 2017, 2016 and 2015, respectively. 5. Segment assets include current operating assets, investment property, property under development, goodwill, fixed assets and non-current inventory. The reconciliations for consolidation include mainly available-for-sale securities, deferred taxes, derivatives, goodwill (at group level) and cancellation of FCR’s assets and Kista Galleria assets as mentioned above. Furthermore, consolidation adjustments as of December 31, 2016 and December 31, 2015 include assets of the discontinued operations. 6. The investment in REG shares, which is accounted for as a financial asset available for sale, is presented in a single line item with investments in investees. 7. Investments in non-current assets include mainly fixed assets, investment property, investment property under development and goodwill, as well as business combination. 8. Segment liabilities include operating liabilities such as trade payables, land lease liabilities, other payables and tenants’ security deposits. The reconciliations for consolidation include mainly deferred taxes, financial derivatives and interest-bearing liabilities.</t>
  </si>
  <si>
    <t>Data from FCR's Financial Statemets (Tables)</t>
  </si>
  <si>
    <t>Data from FCR's Financial Statemets [Abstract]</t>
  </si>
  <si>
    <t>Schedule of consolidated balance sheets</t>
  </si>
  <si>
    <t xml:space="preserve"> December 31, 2017 2016 CAD in millions ASSETS NON-CURRENT ASSETS Real Estate Investments Investment properties - shopping centers (a) 9,226,206 8,370,298 Investment properties - development land (a) 72,041 67,149 Investment in joint ventures 202,231 146,422 Loans, mortgages and other real estate assets 133,163 324,979 Total real estate investments 9,633,641 8,908,848 Other non-current assets 32,008 21,997 Total non-current assets 9,665,649 8,930,845 CURRENT ASSETS Cash and cash equivalents 11,507 12,217 Loans, mortgages and other real estate assets 146,985 28,316 Residential development inventory 5,483 5,010 Amounts receivable 25,437 21,175 Other assets 15,379 23,940 204,791 90,658 Investments properties classified as held for sale 98,112 83,050 Total current assets 302,903 173,708 Total assets 9,968,552 9,104,553 LIABILITIES NON-CURRENT LIABILITIES Mortgages (b) 903,807 878,008 Credit facilities (b) 558,555 243,696 Senior unsecured debentures (c) 2,446,291 2,296,551 Convertible debentures 54,293 103,765 Other liabilities 16,914 27,076 Deferred tax liabilities 720,431 593,293 Total non-current liabilities 4,700,291 4,142,389 CURRENT LIABILITIES Bank indebtedness (b) 3,144 15,914 Mortgages (b) 149,453 109,167 Credit facilities (c) 23,072 7,785 Senior unsecured debentures 149,675 249,891 Convertible debentures - 103,868 Accounts payable and other liabilities 240,154 232,466 565,498 719,091 Mortgages on investment properties classified as held for sale 7,079 9,990 Total current liabilities 572,577 729,081 Total liabilities 5,272,868 4,871,470 EQUITY Shareholders’ equity 4,647,071 4,195,263 Non-controlling interests 48,613 37,820 Total equity 4,695,684 4,233,083 Total liabilities and equity 9,968,552 9,104,553 </t>
  </si>
  <si>
    <t>Schedule of consolidated statements of income</t>
  </si>
  <si>
    <t xml:space="preserve"> Year Ended December 31 2017 2016 CAD in thousands (expect for per share data) Property rental revenue 694,459 676,284 Property operating costs 256,949 254,287 Net operating income 437,510 421,997 Other income and expenses Interest and other income 28,401 19,641 Interest expense (157,411 ) (158,687 ) Corporate expenses (36,442 ) (34,910 ) Abandoned transaction costs (151 ) (321 ) Amortization expense (1,963 ) (1,287 ) Share of profit from joint ventures 42,860 12,437 Other gain (losses) and (expenses) (1,906 ) (586 ) Increase (decrease) in value of investment properties, net 458,363 218,078 331,751 54,365 Income before income taxes 769,261 476,362 Deferred income taxes 125,101 90,570 Net income 644,160 385,792 Net income attributable to: Common shareholders 633,089 382,714 Non-controlling interest 11,071 3,078 644,160 385,792 Net income per share attributable to common shareholders: Basic 2.59 1.62 Diluted 2.55 1.59</t>
  </si>
  <si>
    <t>Schedule of changes in FCR's investment properties</t>
  </si>
  <si>
    <t xml:space="preserve"> CAD in thousands Central Region Eastern Region Western Region Total Shopping Centers Development Land Balance as of January 1, 2017 3,711,238 1,825,533 2,983,726 8,520,497 8,453,348 67,149 Acquisitions 209,716 71,012 6,478 287,206 287,206 - Capital expenditures 133,135 30,736 68,034 231,905 226,242 5,663 Increase (decrease) in value of 248,831 67,215 142,316 458,362 452,121 6,241 Straight-line rent and other changes 627 817 1,019 2,463 2,463 - Dispositions (25,790 ) (15,236 ) (49,048 ) (90,074 ) (90,074 ) - Reclassification to equity accounts (14,000 ) - - (14,000 ) (14,000 ) - Balance as of December 31, 2017 4,263,757 1,980,077 3,152,525 9,396,359 9,317,306 79,053 Investment properties 9,226,206 72,041 Investment properties classified as 91,100 7,012 Total 9,317,306 79,053 (1) FCR sold a 50% interest in its Royal Orchard property and now owns its remaining 50% interest through an equity accounted joint venture. CAD in thousands Central Region Eastern Region Western Region Total Shopping Centers Development Land Balance as of January 1, 2016 3,337,859 1,820,967 2,748,246 7,907,072 7,870,719 36,353 Acquisitions 168,885 63,066 88,997 320,948 286,220 34,728 Capital expenditures 124,233 21,659 72,226 218,118 215,504 2,614 Reclassification to residential (5,010 ) - - (5,010 ) (5,010 ) - Increase (decrease) in value of 110,167 21,096 86,815 218,078 217,574 504 Straight-line rent and other changes 2,239 1,148 2,461 5,848 5,848 - Dispositions (27,135 ) (102,403 ) (10,061 ) (139,599 ) (132,549 ) (7,050 ) Revaluation of deferred purchase - - (4,958 ) (4,958 ) (4,958 ) - Balance as of December 31, 2016 3,711,238 1,825,533 2,983,726 8,520,497 8,453,348 67,149 Investment properties 8,370,298 67,149 Investment properties classified as 83,050 - Total 8,453,348 67,149</t>
  </si>
  <si>
    <t>Schedule of investment property valuation stabilized capitalization rates by region</t>
  </si>
  <si>
    <t xml:space="preserve"> December 31, 2017 December 31, 2016 Fair Value Weighted Average Capitalization Fair Value Weighted Average Capitalization millions) Rate millions) Rate Central Region 4,204 5.1 % 3,663 5.3 % Eastern Region 1,973 5.9 % 1,819 6.0 % Western Region 3,140 5.2 % 2,971 5.3 % Total or Weighted Average 9,317 5.3 % 8,453 5.5 %</t>
  </si>
  <si>
    <t>Schedule of sensitivity of the fair value stabilized capitalization rates investment property</t>
  </si>
  <si>
    <t xml:space="preserve"> December 31, 2017 (Decrease) increase in capitalization rate Resulting increase (decrease) in fair value of shopping centers (CAD in millions) (0.75 %) 1,406 (0.50 %) 891 (0.25 %) 426 0.25 % (376 ) 0.50 % (725 ) 0.75 % (1,046 )</t>
  </si>
  <si>
    <t>Schedule of acquisitions investment properties</t>
  </si>
  <si>
    <t xml:space="preserve"> Year ended December 31, 2017 2016 CAD in millions Shopping Centers Development Land Shopping Centers Development Land Total purchase price, including acquisition costs 287,206 - 286,220 34,728 Debt assumption on acquisition (32,337 ) - - - Deposit on investment property applied (189,200 ) - - - Total cash paid 65,669 - 286,220 34,728</t>
  </si>
  <si>
    <t>Schedule of investment properties classified as held for sale</t>
  </si>
  <si>
    <t xml:space="preserve"> December 31, 2017 2016 CAD in millions Aggregate fair value 98,112 83,050 Mortgages secured by investment properties classified as held for sale 7,079 9,990 Weighted average effective interest rate of mortgages secured by investment properties classified as held for sale 6.7 % 4.1 %</t>
  </si>
  <si>
    <t>Schedule of FCR sold shopping centers and land development</t>
  </si>
  <si>
    <t xml:space="preserve"> Year ended 2017 2016 CAD in millions Total selling price 90,074 139,600 Vendor take-back mortgages on sale - (6,950 ) Property selling costs (1,667 ) (2,435 ) Total cash proceeds 88,407 130,215</t>
  </si>
  <si>
    <t>Schedule of reconciliation of investment properties to total assets</t>
  </si>
  <si>
    <t xml:space="preserve"> December 31, 2017 CAD in thousands Central Region Eastern Region Western Region Total Total shopping centers and development land (1) 4,263,757 1,980,077 3,152,525 9,396,359 Cash and cash equivalents 11,507 Loans, mortgages and other real estate assets 280,148 Other assets 47,387 Amounts receivable 25,437 Investment in joint ventures 202,231 Residential development inventory 5,483 Total assets 9,968,552 December 31, 2016 CAD in thousands Central Region Eastern Region Western Region Total Total shopping centers and development land (1) 3,711,238 1,825,533 2,983,726 8,520,497 Cash and cash equivalents 12,217 Loans, mortgages and other real estate assets 353,295 Other assets 45,937 Amounts receivable 21,175 Investment in joint ventures 146,422 Residential development inventory 5,010 Total assets 9,104,553 (1) Includes investment properties classified as held for sale.</t>
  </si>
  <si>
    <t>Schedule of mortgages and credit facilities</t>
  </si>
  <si>
    <t xml:space="preserve"> December 31, 2017 2017 2016 CAD in millions Fixed rate mortgages 1,060,339 997,165 Unsecured facilities 485,727 183,451 Secured facilities 95,900 68,030 Mortgages and credit facilities 1,641,966 1,248,646 Current 172,525 116,952 Mortgages on investment properties classified as held for sale 7,079 9,990 Non-current 1,462,362 1,121,704 Total 1,641,966 1,248,646</t>
  </si>
  <si>
    <t>Schedule of principal repayments of outstanding mortgages</t>
  </si>
  <si>
    <t xml:space="preserve"> Scheduled Amortization Payments on Maturity Total Weighted Average Effective Interest Rate CAD in millions 2018 27,117 124,412 151,529 5.5 % 2019 24,619 106,714 131,333 6.5 % 2020 22,425 67,893 90,318 4.4 % 2021 20,634 73,397 94,031 4.8 % 2022 15,711 147,954 163,665 3.9 % 2023 to 2028 46,488 382,978 429,466 3.5 % 156,994 903,348 1,060,342 4.3 % Unamortized deferred financing costs and premiums, net (3 ) Total 1,060,339 </t>
  </si>
  <si>
    <t>Schedule of credit facilities</t>
  </si>
  <si>
    <t xml:space="preserve"> Borrowing Capacity Amounts Drawn Bank Indebtedness and Outstanding Letters of Credit Available to be drawn Interest Rates Maturity Date CAD in millions % Unsecured Operating Facilities Revolving facility maturing 800,000 (338,715 ) (22,494 ) 438,791 BA + 1.20% or June 30, 2022 Non-revolving facility maturing 150,000 (147,012 ) (13,932 ) - BA + 1.20% or October 31, 2020 Secured Construction Facilities Maturing 2019 115,000 (60,953 ) (1,475 ) 52,572 BA + 1.125% or February 13, 2019 Maturing 2018 15,907 (15,572 ) - 335 BA + 1.125% or March 31, 2018 Secured Facilities Maturing 2019 11,875 (11,875 ) - - BA + 1.125% or September 27, 2019 Maturing 2018 7,500 (7,500 ) - - BA + 1.125% or September 6, 2018 Total 1,100,282 (581,627 ) (37,901 ) 491,698 1. FCR had drawn in U.S. dollars the equivalent of C$346.1 million which was revalued at C$338.7 million as at December 31, 2017. 2. FCR had drawn in U.S. dollars the equivalent of C$150.0 million which was revalued at C$147.0 million as at December 31, 2017.</t>
  </si>
  <si>
    <t>Schedule of senior unsecured debentures</t>
  </si>
  <si>
    <t xml:space="preserve"> December 31, 2017 2016 Interest Rate Principal CAD in millions Series Maturity Date Coupon Effective Outstanding Liability Liability H January 31, 2017 5.85 % 5.99 % - - 124,985 I November 30, 2017 5.70 % 5.79 % - - 124,906 J August 30, 2018 5.25 % 5.66 % 50,000 49,868 49,761 K November 30, 2018 4.95 % 5.17 % 100,000 99,807 99,602 L July 30, 2019 5.48 % 5.61 % 150,000 149,712 149,542 M April 30, 2020 5.60 % 5.60 % 175,000 174,991 174,988 N March 1, 2021 4.50 % 4.63 % 175,000 174,361 174,177 O January 31, 2022 4.43 % 4.59 % 200,000 198,824 198,567 P December 5, 2022 3.95 % 4.18 % 250,000 247,512 247,066 Q October 30, 2023 3.90 % 3.97 % 300,000 298,951 298,794 R August 30, 2024 4.79 % 4.72 % 300,000 301,172 301,323 S July 31, 2025 4.32 % 4.24 % 300,000 301,587 301,768 T May 6, 2026 3.60 % 3.56 % 300,000 300,865 300,963 U July 12, 2027 3.75 % 3.82 % 300,000 298,316 - Weighted Average or Total 4.36 % 4.42 % 2,600,000 2,595,966 2,546,442 Current 150,000 149,675 249,891 Non- Current 2,450,000 2,446,291 2,296,551 Total 2,600,000 2,595,966 2,546,442</t>
  </si>
  <si>
    <t>Condensed Financial Information of the Parent Company (Tables)</t>
  </si>
  <si>
    <t>Schedule of condensed statements of financial position</t>
  </si>
  <si>
    <t xml:space="preserve"> December 31 2017 2016 NIS in millions ASSETS CURRENT ASSETS Cash and cash equivalents 94 510 Short-term loans and current maturities of long-term loans to subsidiaries 611 29 Financial derivatives 97 67 Other accounts receivable 7 2 Total current assets 809 608 NON-CURRENT ASSETS Financial derivatives 300 490 Loans to subsidiaries 4,520 5,723 Investments in subsidiaries 8,428 9,042 Fixed assets, net 3 3 Total non-current assets 13,251 15,258 Total assets 14,060 15,866 December 31 2017 2016 NIS in millions LIABILITIES AND EQUITY CURRENT LIABILITIES Current maturities of non-current liabilities 1,297 1,104 Short-term loans from subsidiaries 50 - Financial derivatives 16 36 Trade payables 3 5 Other accounts payable 161 275 Current tax payable 56 43 Dividend declared 68 - Total current liabilities 1,651 1,463 NON-CURRENT LIABILITIES Loans from banks and others 2,258 2,634 Long-term loans from subsidiaries 225 - Debentures 8,786 10,128 Deferred taxes - 1 Total non-current liabilities 11,269 12,763 EQUITY ATTRIBUTABLE TO EQUITY HOLDERS OF THE COMPANY Share capital 246 249 Share premium 4,914 4,992 Reserves 16 (3 ) Accumulated losses (4,036 ) (3,598 ) Total equity 1,140 1,640 Total liabilities and equity 14,060 15,866 </t>
  </si>
  <si>
    <t>Schedule of condensed profit or loss statements</t>
  </si>
  <si>
    <t xml:space="preserve"> Year ended December 31 2017 2016 2015 NIS in millions Dividend income 206 244 167 Management fees from related companies 3 3 2 Finance income from subsidiaries 170 210 242 Other finance income 258 4 1,133 Total income 637 461 1,544 General and administrative expenses 61 68 53 Finance expenses 582 815 492 Exchange differences on loans to investees - 159 391 Other expenses 137 7 - Total expenses 780 1,049 936 Income (loss) before taxes on income (143 ) (588 ) 608 Taxes on income 22 12 55 Net income (loss) attributed to the Company (165 ) (600 ) 553 </t>
  </si>
  <si>
    <t>Schedule of condensed statements of cash flows</t>
  </si>
  <si>
    <t xml:space="preserve"> Year ended December 31 2017 2016 2015 NIS in millions Cash flows from operating activities of the Company: Net income (loss) attributed to the Company (165 ) (600 ) 553 Adjustments required to present net cash provided by (used in) operating activities of the Company: Adjustments to profit and loss items of the Company: Depreciation 1 6 2 Dividend income (206 ) (244 ) (167 ) Finance expenses (income), net 154 760 (492 ) Capital loss 132 - - Cost of share-based payment 11 9 3 Taxes on income (tax benefit) 22 12 55 114 543 (599 ) Changes in assets and liabilities of the Company: Increase in other accounts receivable (4 ) 1 - Decrease in trade payables and other accounts payable 13 (11 ) (26 ) 9 (10 ) (26 ) Cash paid and received during the year by the Company for: Interest paid (694 ) (522 ) (649 ) Interest received from subsidiaries 115 152 217 Taxes paid (11 ) (16 ) (11 ) Taxes received 2 Dividends received - - 3 Dividends received from subsidiaries 206 244 164 (382 ) (142 ) (276 ) Net cash used in operating activities of the Company (424 ) (209 ) (348 ) Year ended December 31 2017 2016 2015 NIS in millions Cash flows from investing activities of the Company: Acquisition of fixed assets (4 ) (1 ) - *) Proceeds from sale of fixed assets - *) - - *) Investments in subsidiaries (129 ) (268 ) (2,215 ) Redemption of preferred shares of subsidiary 612 404 271 Loans repaid by (grant to) subsidiaries, net 953 (438 ) 154 Proceeds from sale of (investment in) marketable securities, net 55 2 182 Net cash provided by (used in) investing activities of the Company 1,487 (301 ) (1,608 ) Cash flows from financing activities of the Company: Issue of shares (less issue expenses) - - 586 Exercise of stock options into shares - *) - *) - *) Repayment of loans for purchase of company shares - *) - *) - *) Purchase of treasury shares (73 ) - - Dividends paid to equity holders of the Company (204 ) (295 ) (328 ) Issue of debentures (less issue expenses) - - 2,183 Repayment and early redemption of debentures (1,140 ) (691 ) (969 ) Receipt (repayment) of long-term credit facilities from banks, net (43 ) 1,371 1,102 Payment of long-term loan from institution (13 ) - - Unwinding of hedging transactions - 3 - Net cash provided by (used in) financing activities of the Company (1,473 ) 388 2,574 Exchange differences on balance of cash and cash equivalents (6 ) (29 ) (2 ) Increase (decrease) in cash and cash equivalents (416 ) (151 ) 616 Cash and cash equivalents at the beginning of year 510 661 45 Cash and cash equivalents at the end of year 94 510 661 Significant non-cash activities of the Company: Exchange of loan granted to subsidiaries for capital issuance - 375 - Dividend declared 68 - - * Represents an amount lower than NIS 1 million.</t>
  </si>
  <si>
    <t>Schedule of non-current debt attributed to company</t>
  </si>
  <si>
    <t xml:space="preserve"> December 31 2017 2016 NIS in millions Loans from banks and others (1) (3) 2,258 2,634 Debentures (2) (3) 8,786 10,128 11,044 12,762 (1) Composition of banks credit Effective December 31 interest 2017 2016 Denomination % NIS in millions In NIS – unlinked*) 3.48% - 205 In U.S.$*) 3.67% 1,282 1,531 In U.S.$ 5.52% 255 294 In C$*) 3.20% 356 70 In €*) 2.69% 416 579 2,309 2,679 Less - deferred finance costs (19 ) (21 ) 2,290 2,658 Less - current maturities (32 ) (24 ) 2,258 2,634 *) Variable interest To secure credit obtained from banks, the Company and its wholly-owned subsidiaries have pledged shares of investees. Furthermore, the Company’s wholly-owned subsidiaries guarantee the credit obtained by the Company from banks. As for financial covenants, refer to Note 21.d. (2) As for the composition of the debentures, refer to Note 19.a. Debentures (Series J) are secured by a lien recorded on properties owned by a subsidiary of the Company, with aggregate fair value as of the reporting date amounted of NIS 1,176 million. (3) Maturities Loans from banks and others Debentures NIS in millions Year 1 - current maturities 32 1,265 Year 2 1,470 1,489 Year 3 156 1,158 Year 4 473 975 Year 5 159 711 Year 6 and thereafter - 4,453 2,258 8,786 2,290 10,051</t>
  </si>
  <si>
    <t>Schedule of banks credit</t>
  </si>
  <si>
    <t xml:space="preserve"> Effective December 31 interest 2017 2016 Denomination % NIS in millions In NIS – unlinked*) 3.48% - 205 In U.S.$*) 3.67% 1,282 1,531 In U.S.$ 5.52% 255 294 In C$*) 3.20% 356 70 In €*) 2.69% 416 579 2,309 2,679 Less - deferred finance costs (19 ) (21 ) 2,290 2,658 Less - current maturities (32 ) (24 ) 2,258 2,634 *) Variable interest</t>
  </si>
  <si>
    <t>Schedule of long term debt maturities</t>
  </si>
  <si>
    <t xml:space="preserve"> Loans from banks and others Debentures NIS in millions Year 1 - current maturities 32 1,265 Year 2 1,470 1,489 Year 3 156 1,158 Year 4 473 975 Year 5 159 711 Year 6 and thereafter - 4,453 2,258 8,786 2,290 10,051 </t>
  </si>
  <si>
    <t>Schedule of dividends declared and received from subsidiaries</t>
  </si>
  <si>
    <t xml:space="preserve"> Year ended December 31 2017 2016 2015 NIS in millions Citycon OYJ 206 244 164 </t>
  </si>
  <si>
    <t>Significant Accounting Policies (Details)</t>
  </si>
  <si>
    <t>Buildings [member]</t>
  </si>
  <si>
    <t>Disclosure of detailed information about property, plant and equipment [line items]</t>
  </si>
  <si>
    <t>Useful life of assets annual rates</t>
  </si>
  <si>
    <t>Motor vehicles [member]</t>
  </si>
  <si>
    <t>Equipment [member]</t>
  </si>
  <si>
    <t>2.5-5 (mainly 5%)</t>
  </si>
  <si>
    <t>Computers, software, office furniture, office, equipment and other [member]</t>
  </si>
  <si>
    <t>6-33</t>
  </si>
  <si>
    <t>Significant Accounting Policies (Details Textual) ₪ / shares in Units, ₪ in Millions, shares in Millions</t>
  </si>
  <si>
    <t>Dec. 31, 2017$ / shares</t>
  </si>
  <si>
    <t>Dec. 30, 2015shares</t>
  </si>
  <si>
    <t>Disclosure of subsidiaries [line items]</t>
  </si>
  <si>
    <t>Subsidiary voting rights, description</t>
  </si>
  <si>
    <t>The Group has consolidated in its financial statements due to effective control the accounts of CTY, inter alia, due to its holding of a significant voting interest of 44.6% in CTY at the reporting date, the wide diversity of the public holdings of the remaining shares, restriction on other shareholders to hold above 30% of CTY's shares without issuing tender offer, the Group has ownership of a majority of the voting power that participates in the general meetings, enabling inter alia its ability to appoint the majority of the directors and indirectly, the senior management of CTY.</t>
  </si>
  <si>
    <t>Sale of shares | shares</t>
  </si>
  <si>
    <t>Functional and presentation currency exchange rate | (per share)</t>
  </si>
  <si>
    <t>Held-to-maturity investments</t>
  </si>
  <si>
    <t>Additional investment held to sale</t>
  </si>
  <si>
    <t>A wholly owned subsidiary of the Company entered into an agreement with a syndicate of underwriters for the sale of 9 million shares of FCR, listed for trade on the Toronto Stock Exchange (TSX). Upon completion of the sale on March 22, 2017, the Company held (including through a wholly owned subsidiary) close to 79.6 million shares of FCR, representing 32.7% of the share capital and voting rights in FCR.</t>
  </si>
  <si>
    <t>Cash and Cash Equivalents (Details) ₪ in Millions, $ in Millions</t>
  </si>
  <si>
    <t>Dec. 31, 2016USD ($)</t>
  </si>
  <si>
    <t>Dec. 31, 2014ILS (₪)</t>
  </si>
  <si>
    <t>Cash in banks and on hand</t>
  </si>
  <si>
    <t>Cash equivalents - short-term deposits</t>
  </si>
  <si>
    <t>Cash and Cash Equivalents (Details Textual) ₪ in Millions</t>
  </si>
  <si>
    <t>Cash and Cash Equivalents (Textual)</t>
  </si>
  <si>
    <t>Bank deposits rates percentage</t>
  </si>
  <si>
    <t>0.25%</t>
  </si>
  <si>
    <t>Deposits amount</t>
  </si>
  <si>
    <t>Interest rate, description</t>
  </si>
  <si>
    <t>Annual interest at the rate of up to 11.0%, the rest of the deposits earn annual interest at negligible rate, based on their respective term.</t>
  </si>
  <si>
    <t>Short-Term Investments and Loans (Details) - ILS (₪) ₪ in Millions</t>
  </si>
  <si>
    <t>Loans:</t>
  </si>
  <si>
    <t>Current maturities of long-term loans</t>
  </si>
  <si>
    <t>Loans</t>
  </si>
  <si>
    <t>Total Loans</t>
  </si>
  <si>
    <t>Deposits:</t>
  </si>
  <si>
    <t>Bank deposits</t>
  </si>
  <si>
    <t>Purchase contract deposits and others</t>
  </si>
  <si>
    <t>Short-Term Investments and Loans, Total</t>
  </si>
  <si>
    <t>Total Deposits</t>
  </si>
  <si>
    <t>NIS 27 million restricted cash which bear no interest.</t>
  </si>
  <si>
    <t>Short-Term Investments and Loans (Details Textual) ₪ in Millions</t>
  </si>
  <si>
    <t>Restricted cash</t>
  </si>
  <si>
    <t>Marketable Securities (Details) - ILS (₪) ₪ in Millions</t>
  </si>
  <si>
    <t>Fair value through profit or loss securities</t>
  </si>
  <si>
    <t>Shares</t>
  </si>
  <si>
    <t>Securities available for sale (Note 10)</t>
  </si>
  <si>
    <t>As of December 31, 2017 represents investments in Luzon group's shares, for further details see Note 9a3.</t>
  </si>
  <si>
    <t>Trade Receivables (Details) ₪ in Millions, $ in Millions</t>
  </si>
  <si>
    <t>Dec. 31, 2015USD ($)</t>
  </si>
  <si>
    <t>Open accounts, net</t>
  </si>
  <si>
    <t>Trade Receivables (Details 1) - ILS (₪) ₪ in Millions</t>
  </si>
  <si>
    <t>At the beginning of the year</t>
  </si>
  <si>
    <t>Provision during the year</t>
  </si>
  <si>
    <t>Repayment during the year</t>
  </si>
  <si>
    <t>Write-down of accounts</t>
  </si>
  <si>
    <t>Transfer to assets held for sale due to discontinued operations</t>
  </si>
  <si>
    <t>Previously consolidated company</t>
  </si>
  <si>
    <t>Translation differences</t>
  </si>
  <si>
    <t>At the end of the year</t>
  </si>
  <si>
    <t>Trade Receivables (Details Textual)</t>
  </si>
  <si>
    <t>Description of contribute percentage of rental income</t>
  </si>
  <si>
    <t>The Group had no major tenant which contributed more than 10% to the total rental income.</t>
  </si>
  <si>
    <t>Other Accounts Receivable (Details) ₪ in Millions, $ in Millions</t>
  </si>
  <si>
    <t>Government institutions</t>
  </si>
  <si>
    <t>Prepaid expenses</t>
  </si>
  <si>
    <t>Receivables from sale of real estate</t>
  </si>
  <si>
    <t>Dividend from equity-accounted investee</t>
  </si>
  <si>
    <t>Interest receivable from joint ventures</t>
  </si>
  <si>
    <t>Advances to suppliers</t>
  </si>
  <si>
    <t>Co-owners in investees</t>
  </si>
  <si>
    <t>Others</t>
  </si>
  <si>
    <t>Total other accounts receivable</t>
  </si>
  <si>
    <t>Includes restricted cash in ATR in total amount of NIS 46 million (as of December 31, 2016 NIS 109 million) as security for the compensation arrangement, refer to Note 25d2.</t>
  </si>
  <si>
    <t>Other Accounts Receivable (Details Textual) - ILS (₪) ₪ in Millions</t>
  </si>
  <si>
    <t>Restricted Cash And Cash Equivalents [Line Items]</t>
  </si>
  <si>
    <t>Assets and Liabilities Classified as Held for Sale (Details) ₪ in Millions, $ in Millions</t>
  </si>
  <si>
    <t>Assets classified as held for sale- EQY (see Note 8d)</t>
  </si>
  <si>
    <t>Land</t>
  </si>
  <si>
    <t>Balance of assets held for sale is mainly comprised of non-core income producing properties in ATR, CTY and Brazil.</t>
  </si>
  <si>
    <t>Investments in Investees (Details) - ILS (₪) ₪ in Millions</t>
  </si>
  <si>
    <t>Dec. 31, 2015</t>
  </si>
  <si>
    <t>Investment in entities accounted for equity method</t>
  </si>
  <si>
    <t>Associates [member]</t>
  </si>
  <si>
    <t>Joint ventures [member]</t>
  </si>
  <si>
    <t>Includes mainly a loan of 82 million (NIS 340 million) which bears a fixed annual interest rate of 6% and mature on January 2023.</t>
  </si>
  <si>
    <t>Includes mainly investments in FCR in the amount of C$1,679 million (NIS 4,643 million) See section E below.</t>
  </si>
  <si>
    <t>Investments in Investees (Details 1) - ILS (₪) ₪ in Millions</t>
  </si>
  <si>
    <t>Net income (loss)</t>
  </si>
  <si>
    <t>Loss - ATR (see section c)</t>
  </si>
  <si>
    <t>Net income of other Joint Ventures</t>
  </si>
  <si>
    <t>Other comprehensive income</t>
  </si>
  <si>
    <t>Mainly includes a profit of NIS 402 million from FCR.</t>
  </si>
  <si>
    <t>The above includes ATR data until its initial consolidation, as in section c2 below.</t>
  </si>
  <si>
    <t>Investments in Investees (Details 2) ₪ in Millions, $ in Millions</t>
  </si>
  <si>
    <t>Current assets</t>
  </si>
  <si>
    <t>Current liabilities</t>
  </si>
  <si>
    <t>Net assets</t>
  </si>
  <si>
    <t>Allocated to:</t>
  </si>
  <si>
    <t>Including acquisition-adjustments, net</t>
  </si>
  <si>
    <t>Investments in Investees (Details 3) ₪ in Millions, $ in Millions</t>
  </si>
  <si>
    <t>[1],[3]</t>
  </si>
  <si>
    <t>Total comprehensive income</t>
  </si>
  <si>
    <t>Dividends to Non- controlling interests</t>
  </si>
  <si>
    <t>Revenues</t>
  </si>
  <si>
    <t>Includes acquisition- adjustments amortization</t>
  </si>
  <si>
    <t>Investments in Investees (Details 4) ₪ in Millions, $ in Millions</t>
  </si>
  <si>
    <t>Net cash used in financing activities</t>
  </si>
  <si>
    <t>Exchange differences on balances of cash and cash equivalent</t>
  </si>
  <si>
    <t>Decrease in cash and cash equivalents</t>
  </si>
  <si>
    <t>Investments in Investees (Details 5) - Options to employees and officers [Member] - ATR [Member] shares in Thousands</t>
  </si>
  <si>
    <t>Dec. 31, 2017€ / sharesshares</t>
  </si>
  <si>
    <t>Disclosure of number and weighted average remaining contractual life of outstanding share options [line items]</t>
  </si>
  <si>
    <t>Average exercise price per share | € / shares</t>
  </si>
  <si>
    <t>Expiration date</t>
  </si>
  <si>
    <t>2018-2023</t>
  </si>
  <si>
    <t>Number of options | shares</t>
  </si>
  <si>
    <t>As of December 31, 2017, all share options are fully vested; These options includes share options granted to the Company's Vice Chairman of the Board and CEO who also serves as ATR's Chairman of the Board.</t>
  </si>
  <si>
    <t>Investments in Investees (Details 6) ₪ in Millions, $ in Millions</t>
  </si>
  <si>
    <t>2 Months Ended</t>
  </si>
  <si>
    <t>Mar. 01, 2017ILS (₪)</t>
  </si>
  <si>
    <t>Net income from discontinued operation, net</t>
  </si>
  <si>
    <t>Non-controlling interest</t>
  </si>
  <si>
    <t>EQY [Member] | Discontinued operations [member]</t>
  </si>
  <si>
    <t>Other comprehensive income (loss) from discontinued operations</t>
  </si>
  <si>
    <t>Total comprehensive income from discontinued operation</t>
  </si>
  <si>
    <t>Includes adjustments for deferred tax expenses.</t>
  </si>
  <si>
    <t>Investments in Investees (Details 7) ₪ in Millions, $ in Millions</t>
  </si>
  <si>
    <t>Cash flows from (used in) operating activities</t>
  </si>
  <si>
    <t>Net cash provided by financing activities</t>
  </si>
  <si>
    <t>Investments in Investees (Details 8) - FCR [Member] - ILS (₪) ₪ in Millions</t>
  </si>
  <si>
    <t>Shares in carrying amount</t>
  </si>
  <si>
    <t>Shares in market value</t>
  </si>
  <si>
    <t>Investments in Investees (Details 9) ₪ in Millions, $ in Millions</t>
  </si>
  <si>
    <t>Dec. 31, 2017CAD ($)</t>
  </si>
  <si>
    <t>Attributed to:</t>
  </si>
  <si>
    <t>Goodwill</t>
  </si>
  <si>
    <t>Investment at market value upon completion of the transaction</t>
  </si>
  <si>
    <t>Group's share (32.7%) in FCR's net assets upon acquisition date</t>
  </si>
  <si>
    <t>Adjustment to FCR's equity</t>
  </si>
  <si>
    <t>Loan and other trade receivables</t>
  </si>
  <si>
    <t>Interest-bearing loans from banks</t>
  </si>
  <si>
    <t>Fair value of the assets and liabilities</t>
  </si>
  <si>
    <t>Goodwill has been predominantly recognized due to the acquisition of assets by CTY in 2015. The goodwill was allocated to the cash generating units and for each, the recoverable amount was determined as of the reporting date. In 2017, CTY recognized goodwill impairment in an amount of NIS 13 million, due to a reduction in a similar amount in the balance of deferred tax provision which is due to the decrease of tax rate in Norway, which explains part of the goodwill as referred to above.</t>
  </si>
  <si>
    <t>FCR's Financial Statements are presented in CAD (as of December 31, 2017 and December 31, 2016 the CAD exchange rate was NIS 2.7648 and NIS 2.8511 respectively).</t>
  </si>
  <si>
    <t>Investments in Investees (Details 10) ₪ in Millions, $ in Millions</t>
  </si>
  <si>
    <t>Current Assets</t>
  </si>
  <si>
    <t>Non-current assets (mainly investment property)</t>
  </si>
  <si>
    <t>Adjustments to the Group's investments in FCR:</t>
  </si>
  <si>
    <t>Adjustments of non-controlling interest (including convertible instrements)</t>
  </si>
  <si>
    <t>Group holding in FCR</t>
  </si>
  <si>
    <t>32.60%</t>
  </si>
  <si>
    <t>36.40%</t>
  </si>
  <si>
    <t>Group holding in FCR net assets</t>
  </si>
  <si>
    <t>Adjustments to FCR's equity</t>
  </si>
  <si>
    <t>Investment in FCR</t>
  </si>
  <si>
    <t>Investments in Investees (Details 11) ₪ in Millions, $ in Millions</t>
  </si>
  <si>
    <t>3 Months Ended</t>
  </si>
  <si>
    <t>9 Months Ended</t>
  </si>
  <si>
    <t>Mar. 31, 2017ILS (₪)</t>
  </si>
  <si>
    <t>Tax expense (income), continuing operations</t>
  </si>
  <si>
    <t>[2],[3]</t>
  </si>
  <si>
    <t>Dividend to equity holders of the company</t>
  </si>
  <si>
    <t>Other comprehensive income from discontinued operations</t>
  </si>
  <si>
    <t>Company's share in FCR's comprehensive income</t>
  </si>
  <si>
    <t>Amortization of fair value adjustment</t>
  </si>
  <si>
    <t>Total Allocated</t>
  </si>
  <si>
    <t>Includes adjustments for deferred taxes expenses.</t>
  </si>
  <si>
    <t>Including acquisition-adjustments amortization.</t>
  </si>
  <si>
    <t>Represents an amounts of less than 1 million.</t>
  </si>
  <si>
    <t>Investments in Investees (Details 12) ₪ in Millions, $ in Millions</t>
  </si>
  <si>
    <t>Net cash used in investing activities</t>
  </si>
  <si>
    <t>FCR [Member] | Discontinued operations [member]</t>
  </si>
  <si>
    <t>Investments in Investees (Details 13) ₪ in Millions, $ in Millions</t>
  </si>
  <si>
    <t>Investments in Investees (Details 14) ₪ in Millions, $ in Millions</t>
  </si>
  <si>
    <t>Revenue</t>
  </si>
  <si>
    <t>Investments in Investees (Details 15) ₪ in Millions, $ in Millions</t>
  </si>
  <si>
    <t>Investments in Investees (Details 16) - CTY [Member] - 2011 plan [Member] shares in Thousands</t>
  </si>
  <si>
    <t>Number of exercisable | shares</t>
  </si>
  <si>
    <t>Investments in Investees (Details 17) - ILS (₪) ₪ in Millions</t>
  </si>
  <si>
    <t>Gazit Germany Beteilingungs GmbH &amp; Co. KG [Member]</t>
  </si>
  <si>
    <t>Name of subsidiary</t>
  </si>
  <si>
    <t>Gazit Germany Beteilingungs GmbH &amp;amp; Co. KG</t>
  </si>
  <si>
    <t>Country of incorporation</t>
  </si>
  <si>
    <t>Germany</t>
  </si>
  <si>
    <t>Holding stake in equity and in voting rights</t>
  </si>
  <si>
    <t>100.00%</t>
  </si>
  <si>
    <t>Investment carrying amount</t>
  </si>
  <si>
    <t>Loans and Capital bills</t>
  </si>
  <si>
    <t>Gazit Globe Israel (Development) Ltd. [Member]</t>
  </si>
  <si>
    <t>Gazit Globe Israel (Development) Ltd.</t>
  </si>
  <si>
    <t>Israel</t>
  </si>
  <si>
    <t>Gazit Brasil Ltda. [Member]</t>
  </si>
  <si>
    <t>Gazit Brasil Ltda</t>
  </si>
  <si>
    <t>Gazit Brazil Ltd.</t>
  </si>
  <si>
    <t>Brazil</t>
  </si>
  <si>
    <t>Gazit Horizons Inc. [member]</t>
  </si>
  <si>
    <t>Gazit Horizons Inc</t>
  </si>
  <si>
    <t>U.S.A</t>
  </si>
  <si>
    <t>In October 2016, the Company, Gazit Development and Ashkenazi's Company entered into an agreement (based on accords that the parties reached in May 2016), whereby, inter alia, it has been agreed that the holdings of Ashkenazi's Company in Gazit Development will be acquired by the Company. In addition, it has been agreed that Gazit Development, directly and indirectly, will sell to Ashkenazi's Company its rights in two plots of land, an office building in Israel (for which Ashkenazi's Company will be entitled to receive partial funding from Gazit Development) and some of the shares of a subsidiary that owns real estate in Bulgaria (with the balance of the shares continuing to be indirectly owned by Gazit Development), these properties are not part of the Company's core operations. In December 2016 the parties closed the transaction and as of this date the Company owns all the shares of Gazit Development. Moreover, in accordance with the accords between the parties, Mr. Ashkenazi has terminated his service as CEO of Gazit Development.</t>
  </si>
  <si>
    <t>Gazit Brazil includes the investment in Gazit Ltda. As well as Fim Norstar.</t>
  </si>
  <si>
    <t>Began its operation in May 2017.</t>
  </si>
  <si>
    <t>Investments in Investees (Details Textual) € / shares in Units, ₪ / shares in Units, $ / shares in Units, $ / shares in Units, shares in Thousands, ₪ in Millions, $ in Millions, $ in Millions</t>
  </si>
  <si>
    <t>Mar. 02, 2017ILS (₪)€ / sharesshares</t>
  </si>
  <si>
    <t>Mar. 22, 2017shares</t>
  </si>
  <si>
    <t>Nov. 30, 2016$ / shares</t>
  </si>
  <si>
    <t>Mar. 31, 2017USD ($)</t>
  </si>
  <si>
    <t>Dec. 31, 2017ILS (₪)shares</t>
  </si>
  <si>
    <t>Dec. 31, 2017ILS (₪)₪ / sharesshares</t>
  </si>
  <si>
    <t>Dec. 31, 2017USD ($)shares</t>
  </si>
  <si>
    <t>Dec. 31, 2017CAD ($)$ / sharesshares</t>
  </si>
  <si>
    <t>Dec. 31, 2017EUR (€)€ / sharesshares</t>
  </si>
  <si>
    <t>Dec. 31, 2016CAD ($)</t>
  </si>
  <si>
    <t>Dec. 31, 2017CAD ($)shares</t>
  </si>
  <si>
    <t>Dec. 31, 2017EUR (€)shares</t>
  </si>
  <si>
    <t>Mar. 02, 2017CAD ($)shares</t>
  </si>
  <si>
    <t>Mar. 01, 2017</t>
  </si>
  <si>
    <t>Investments in Investees (Textual)</t>
  </si>
  <si>
    <t>Investments in joint ventures accounted for using equity method</t>
  </si>
  <si>
    <t>Loan interest rate</t>
  </si>
  <si>
    <t>5.00%</t>
  </si>
  <si>
    <t>Loan mature date</t>
  </si>
  <si>
    <t>Mature on January 2023.</t>
  </si>
  <si>
    <t>Percentage of shareholders issued capital and voting rights</t>
  </si>
  <si>
    <t>59.60%</t>
  </si>
  <si>
    <t>Increase in equity of capital reserves</t>
  </si>
  <si>
    <t>44.60%</t>
  </si>
  <si>
    <t>Percentage of voting equity interests acquired diluted</t>
  </si>
  <si>
    <t>44.00%</t>
  </si>
  <si>
    <t>Market share price | €</t>
  </si>
  <si>
    <t>Number of shares outstanding | shares</t>
  </si>
  <si>
    <t>Capital reserve</t>
  </si>
  <si>
    <t>EQY [member]</t>
  </si>
  <si>
    <t>Net gain from purchase of shareholders shares | $</t>
  </si>
  <si>
    <t>Other comprehensive loss before tax</t>
  </si>
  <si>
    <t>Exchange rates | $ / shares</t>
  </si>
  <si>
    <t>Percentage of exchange ratio</t>
  </si>
  <si>
    <t>13.70%</t>
  </si>
  <si>
    <t>13.20%</t>
  </si>
  <si>
    <t>59.10%</t>
  </si>
  <si>
    <t>Market price of shares | € / shares</t>
  </si>
  <si>
    <t>Total consideration value</t>
  </si>
  <si>
    <t>Investment plan units | shares</t>
  </si>
  <si>
    <t>Stock issued during period convertible, shares | shares</t>
  </si>
  <si>
    <t>Exchange trades consideration | $</t>
  </si>
  <si>
    <t>Description of nature of merger transaction</t>
  </si>
  <si>
    <t>In addition, as part of his employment agreement, the CEO of ATR is entitled to shares worth of 240 thousand. As of December 31, 2017, ATR's CEO was allotted approximately 15 thousand shares.</t>
  </si>
  <si>
    <t>31.70%</t>
  </si>
  <si>
    <t>Market price of shares | $ / shares</t>
  </si>
  <si>
    <t>Stock acquired as of acquisition | shares</t>
  </si>
  <si>
    <t>Shares issued price per share | € / shares</t>
  </si>
  <si>
    <t>Proportion of ownership interest in subsidiary post acquisition</t>
  </si>
  <si>
    <t>3.70%</t>
  </si>
  <si>
    <t>32.70%</t>
  </si>
  <si>
    <t>Profit (loss) of acquire</t>
  </si>
  <si>
    <t>FCR owns 160 income-producing properties with a GLA of 2.2 million square meters and one property under development.</t>
  </si>
  <si>
    <t>Exchange rates | ₪ / shares</t>
  </si>
  <si>
    <t>Czech Republic [Member]</t>
  </si>
  <si>
    <t>Sweden [Member]</t>
  </si>
  <si>
    <t>Canada [Member]</t>
  </si>
  <si>
    <t>In 2016 includes goodwill impairment.</t>
  </si>
  <si>
    <t>Investments in Investees (Details Textual 1) shares in Thousands, € in Millions, ₪ in Millions</t>
  </si>
  <si>
    <t>1 Months Ended</t>
  </si>
  <si>
    <t>Feb. 28, 2015shares</t>
  </si>
  <si>
    <t>Description of equity interest</t>
  </si>
  <si>
    <t>The Company owns 44.6% interest in CTY's share capital and voting rights (44.0% on a fully diluted basis).</t>
  </si>
  <si>
    <t>Description of type of plan</t>
  </si>
  <si>
    <t>Compensation plan based on restricted share units (RSUs), in a scope of up to 500 thousand RSUs (in March 2017, the compensation plan increased to 700 thousand RSUs), to officers and employees, over a vesting period of two or three years, and which will be paid primarily in shares, but also partly in cash. Within the framework of this plan, units of restricted shares (RSUs) can be allocated by the end of year 2018. Through the reporting date, 611 thousand shares had been allotted under the plan.</t>
  </si>
  <si>
    <t>Shares acquired</t>
  </si>
  <si>
    <t>Shares acquired value</t>
  </si>
  <si>
    <t>Capital reserve | ₪</t>
  </si>
  <si>
    <t>CTY [Member] | 2015-2017 [Member]</t>
  </si>
  <si>
    <t>Performance share compensation plan</t>
  </si>
  <si>
    <t>Number of shares exercisable</t>
  </si>
  <si>
    <t>CTY [Member] | 2016-2018 [Member]</t>
  </si>
  <si>
    <t>CTY [Member] | 2017-2019 [Member]</t>
  </si>
  <si>
    <t>CTY [Member] | Bottom of range [member]</t>
  </si>
  <si>
    <t>43.90%</t>
  </si>
  <si>
    <t>CTY [Member] | Top of range [member]</t>
  </si>
  <si>
    <t>Other Investments, Loans and Receivables (Details) ₪ in Millions, $ in Millions</t>
  </si>
  <si>
    <t>Loans to co-owners in development projects</t>
  </si>
  <si>
    <t>[1],[2],[3]</t>
  </si>
  <si>
    <t>Other non-current deposits</t>
  </si>
  <si>
    <t>Governmental institutions</t>
  </si>
  <si>
    <t>Tenants and Others</t>
  </si>
  <si>
    <t>Less - current maturities</t>
  </si>
  <si>
    <t>Other investments, loans and receivables, non-current</t>
  </si>
  <si>
    <t>Includes an amount of NIS 66.5 million that bears annual interest of 3.75% for Ashkenazi's Company which is entitled to receive partial funding from Gazit Development in the sale of its rights in two plots of land, an office building in Israel as part of agreement to purchase the interests of the Ashkenazi company in Gazit Development by the Company and includes loan to Gazit Development in the amount of NIS 13.6 million that bears an average annual interest rate of 4.74%.</t>
  </si>
  <si>
    <t>Includes investment in a convertible capital note of Luzon Group in the amount of NIS 15 million (2016 includes investment in a capital note presented at fair value and loans to Luzon Group at depreciated cost, aggregating NIS 137 millio</t>
  </si>
  <si>
    <t>Includes secured loan to third party, loan amounted to 3 million (NIS 13 million) that bears annual interest rate of 6%.</t>
  </si>
  <si>
    <t>Other Investments, Loans and Receivables (Details 1) - ILS (₪) ₪ in Millions</t>
  </si>
  <si>
    <t>Disclosure of amounts to be recovered or settled after twelve months for classes of assets and liabilities that contain amounts to be recovered or settled both no more and more than twelve months after reporting date [line items]</t>
  </si>
  <si>
    <t>Other receivables</t>
  </si>
  <si>
    <t>Year 1 - current maturities [Member]</t>
  </si>
  <si>
    <t>Year 1 - acquisition of investment property [Member]</t>
  </si>
  <si>
    <t>Year 2 [Member]</t>
  </si>
  <si>
    <t>Year 3 [Member]</t>
  </si>
  <si>
    <t>Year 4 [Member]</t>
  </si>
  <si>
    <t>Year 5 [Member]</t>
  </si>
  <si>
    <t>Year 6 and thereafter [Member]</t>
  </si>
  <si>
    <t>Other Investments, Loans and Receivables (Details Textual) € in Millions, ₪ in Millions, shares in Millions, $ in Millions, $ in Millions</t>
  </si>
  <si>
    <t>Sep. 30, 2017</t>
  </si>
  <si>
    <t>Sep. 13, 2017</t>
  </si>
  <si>
    <t>Dec. 31, 2017EUR (€)</t>
  </si>
  <si>
    <t>Other Investments, Loans and Receivables (Textual)</t>
  </si>
  <si>
    <t>Depreciation expense</t>
  </si>
  <si>
    <t>Non-convertible capital note</t>
  </si>
  <si>
    <t>Luzon Group [Member]</t>
  </si>
  <si>
    <t>Loan amount</t>
  </si>
  <si>
    <t>Loan agreement closing date, description</t>
  </si>
  <si>
    <t>Luzon Group issued to Gazit Development unsecured listed debentures, which are convertible into Luzon Group shares, with a scope of NIS 100 million par value, in place of the loan that Gazit Development granted to Luzon Group, as referred to in subsection (a) above. Without derogating from the lock-up provisions prescribed under the Securities Law and its regulations, the aforesaid debentures will be blocked from being sold on the stock exchange until September 30, 2019. Moreover, the debentures will be subordinate to the existing bank debts of Luzon Group through January 31, 2022;</t>
  </si>
  <si>
    <t>Warrants exercisable | shares</t>
  </si>
  <si>
    <t>Percentage of share capital</t>
  </si>
  <si>
    <t>18.00%</t>
  </si>
  <si>
    <t>Ashkenazi's [Member]</t>
  </si>
  <si>
    <t>3.75%</t>
  </si>
  <si>
    <t>Gazit Development [Member]</t>
  </si>
  <si>
    <t>4.74%</t>
  </si>
  <si>
    <t>Loan convertible into shares, description</t>
  </si>
  <si>
    <t>On September 13, 2017, Gazit Development and a wholly-owned subsidiary (together: "Gazit Development") signed an agreement with Luzon Group (superseding a previous agreement from January 2017), to liquidate the balance of the Group's investment in Luzon Group, which comprised a capital note in the amount of NIS 495 million (of which NIS 125 million is convertible into shares of Luzon Group at a price per share of NIS 1.13130) as well as credit facilities of NIS 120 million that were extended by Gazit Development as the controlling shareholder in Luzon Group.</t>
  </si>
  <si>
    <t>On September 30, 2017 (the first closing date), the loan granted by Gazit Development to Luzon Group was reduced from NIS 120 million to NIS 100 million, with the rate of interest thereon being increased. Also, Gazit Development was allotted Luzon Group shares in place of the interest that had accrued on the loan in the period from April 1, 2017 through September 30, 2017, at a price of NIS 0.9 per share (a total of 1.6 million shares, which is in addition to the 3.6 million shares allotted pursuant to the January 2017 agreement;</t>
  </si>
  <si>
    <t>Capital notes description</t>
  </si>
  <si>
    <t>In relation to the capital notes that the subsidiary of Gazit Development granted Luzon Group (in a total amount of NIS 495 million), it was agreed to retroactively cancel the existing interest component in the capital notes (the payment of which was a condition for the distribution of dividends). Moreover, the convertible capital note was reduced to an amount of NIS 94.5 million (from NIS 125 million) and would be convertible into 72 million Luzon Group shares. The amount by which the capital note was reduced (NIS 30.5 million) was added to the non-convertible part of the capital note, as stated below. Part of the convertible note was converted into Luzon Group shares (45 million shares). It should be noted that the subsidiary of Gazit Development has undertaken not to convert the capital notes if the conversion will result in a holding more than 18% of Luzon Group's share capital;</t>
  </si>
  <si>
    <t>Mortgages [Member]</t>
  </si>
  <si>
    <t>Unsecured bank loans received</t>
  </si>
  <si>
    <t>Secured Loan [Member]</t>
  </si>
  <si>
    <t>6.00%</t>
  </si>
  <si>
    <t>Available-for-Sale Financial Assets (Details) ₪ in Millions, $ in Millions</t>
  </si>
  <si>
    <t>Classified within current assets</t>
  </si>
  <si>
    <t>Classified within non-current assets</t>
  </si>
  <si>
    <t>Securities traded in United States [Member]</t>
  </si>
  <si>
    <t>Securities traded in Europe [Member]</t>
  </si>
  <si>
    <t>Shares traded in Canada [Member]</t>
  </si>
  <si>
    <t>Participating units in private equity funds [Member]</t>
  </si>
  <si>
    <t>[3],[4]</t>
  </si>
  <si>
    <t>REG shares held by wholly-owned subsidiaries of the Company. In 2017, wholly-owned subsidiaries of the Company sold 3.86 million shares of REG, representing 2.2% of the outstanding shares of REG, for a total consideration of U.S.$ 260 million (approximately NIS 947 million) The balance is an investment in 18.5 million REG shares (refer to Note 8d above), representing 10.9% of its outstanding shares and the voting rights therein. For details regarding the sale of REG shares after the reporting date, refer to Note 38b.</t>
  </si>
  <si>
    <t>The financial assets available for sale of ATR include a diversified portfolio of traded shares with less than 1% holding interest in each of the investments. Financial assets available for sale are presented at fair value of NIS 83 million (approximately EUR 20 million), based on quoted prices in active markets (level 1 in the fair value hierarchy).</t>
  </si>
  <si>
    <t>In August 2007, the Company entered into an investment agreement with HIREF International LLC, an Indian real estate investment fund registered in Mauritius (the "Fund"). The Fund was established at the initiative and under the management of the Housing Development Finance Corporation Limited ("HDFC") group, one of the largest financial institutions in India in which the Company is one of four anchor investors in the Fund. According to the Fund's articles of incorporation and investment agreements, the Fund will invest, directly and indirectly, in real estate companies that operate in the development and construction sectors, as well as in other synergistic fields. The Fund investment commitments amounts to of U.S.$ 750 million and the Company portion is approximately U.S.$ 110 million. The Fund has a term of nine years, with two one-year optional term extensions. As of December 31, 2017, the Company's outstanding investment commitment amounted to approximately U.S.$ 15 million (approximately NIS 51 million). As of the reporting date, approximately U.S.$ 63 million (NIS 240 million) were paid cumulatively to the Company resulting from projects realization by the Fund). Subsequent to the reporting date, the Fund paid the Group U.S.$ 22 million (approximately NIS 86 million).</t>
  </si>
  <si>
    <t>Includes an amount of NIS 73 million in an investment at an effective interest rate of 4.3% of participation certificates in a corporate which holds a shopping center in S o Paulo, Brazil.</t>
  </si>
  <si>
    <t>Available-for-Sale Financial Assets (Details Textual) shares in Thousands, € in Millions, ₪ in Millions, $ in Millions</t>
  </si>
  <si>
    <t>Aug. 31, 2007USD ($)</t>
  </si>
  <si>
    <t>Available-for-Sale Financial Assets (Textual)</t>
  </si>
  <si>
    <t>Shares sold</t>
  </si>
  <si>
    <t>Trade shares of holding interest rate</t>
  </si>
  <si>
    <t>1.00%</t>
  </si>
  <si>
    <t>Financial assets available for sale</t>
  </si>
  <si>
    <t>Fund investment commitments amounts</t>
  </si>
  <si>
    <t>Company portion investment commitments amounts | $</t>
  </si>
  <si>
    <t>Projects realization by the Fund</t>
  </si>
  <si>
    <t>Fund paid to subsequent to reporting date</t>
  </si>
  <si>
    <t>Fair value of investments funds net asset value | ₪</t>
  </si>
  <si>
    <t>Fund term extensions, description</t>
  </si>
  <si>
    <t>The Fund has a term of nine years, with two one-year optional term extensions.</t>
  </si>
  <si>
    <t>Brazil [Member]</t>
  </si>
  <si>
    <t>Investment | ₪</t>
  </si>
  <si>
    <t>Percentage of effective interest rate in investment</t>
  </si>
  <si>
    <t>4.30%</t>
  </si>
  <si>
    <t>REG [Member]</t>
  </si>
  <si>
    <t>Percentage of outstanding shares</t>
  </si>
  <si>
    <t>2.20%</t>
  </si>
  <si>
    <t>Total consideration</t>
  </si>
  <si>
    <t>Investment shares</t>
  </si>
  <si>
    <t>Percentage of outstanding shares and voting rights</t>
  </si>
  <si>
    <t>10.90%</t>
  </si>
  <si>
    <t>Investment Property (Details) - ILS (₪) ₪ in Millions</t>
  </si>
  <si>
    <t>Balance, beginning</t>
  </si>
  <si>
    <t>Acquisitions and capital expenditures</t>
  </si>
  <si>
    <t>Transfer from (to) investment property under development, net</t>
  </si>
  <si>
    <t>Dispositions</t>
  </si>
  <si>
    <t>Transfer to assets held for sale due to discontinued operation</t>
  </si>
  <si>
    <t>Deconsolidation</t>
  </si>
  <si>
    <t>Transfer to fixed assets</t>
  </si>
  <si>
    <t>Valuation gains, net</t>
  </si>
  <si>
    <t>Foreign exchange differences</t>
  </si>
  <si>
    <t>Balance, ending</t>
  </si>
  <si>
    <t>Composition:</t>
  </si>
  <si>
    <t>Assets classified as held for sale (Note 7)</t>
  </si>
  <si>
    <t>In 2017, includes a net revaluation gain of NIS 500 million which was recognized in profit or loss as part of net income from discontinued operations, net. In 2016, includes a net revaluation gain of NIS 1,837 million which was recognized in profit or loss as part of net income from discontinued operations, net.</t>
  </si>
  <si>
    <t>Investment Property (Details 1) € in Thousands, ₪ in Thousands, R$ in Thousands</t>
  </si>
  <si>
    <t>Dec. 31, 2017BRL (R$)</t>
  </si>
  <si>
    <t>Dec. 31, 2016EUR (€)</t>
  </si>
  <si>
    <t>Dec. 31, 2016BRL (R$)</t>
  </si>
  <si>
    <t>Northern Europe [Member]</t>
  </si>
  <si>
    <t>Disclosure of detailed information about investment property [line items]</t>
  </si>
  <si>
    <t>Average cap rates</t>
  </si>
  <si>
    <t>5.40%</t>
  </si>
  <si>
    <t>5.50%</t>
  </si>
  <si>
    <t>Monthly average market rent per square meters</t>
  </si>
  <si>
    <t>Central and Eastern Europe [Member]</t>
  </si>
  <si>
    <t>7.00%</t>
  </si>
  <si>
    <t>Israel [Member]</t>
  </si>
  <si>
    <t>6.90%</t>
  </si>
  <si>
    <t>Monthly average market rent per square meters | ₪</t>
  </si>
  <si>
    <t>7.90%</t>
  </si>
  <si>
    <t>8.50%</t>
  </si>
  <si>
    <t>Monthly average market rent per square meters | R$</t>
  </si>
  <si>
    <t>R$ 92</t>
  </si>
  <si>
    <t>R$ 96</t>
  </si>
  <si>
    <t>Market rent, as customary in these markets, excludes management fees.</t>
  </si>
  <si>
    <t>Investment Property (Details 2) ₪ in Millions, $ in Millions</t>
  </si>
  <si>
    <t>Increase of 5% in net operating rental income (NOI)</t>
  </si>
  <si>
    <t>Increase of 25 basis points in capitalization rate</t>
  </si>
  <si>
    <t>Decrease of 25 basis points in capitalization rate</t>
  </si>
  <si>
    <t>Increase of 5% in average market rent</t>
  </si>
  <si>
    <t>Investment Property (Details Textual) ₪ in Millions</t>
  </si>
  <si>
    <t>Dec. 31, 2017ILS (₪)Properties</t>
  </si>
  <si>
    <t>Dec. 31, 2016ILS (₪)Properties</t>
  </si>
  <si>
    <t>Percentage of excluding property under joint venture and assets held for sale</t>
  </si>
  <si>
    <t>97.80%</t>
  </si>
  <si>
    <t>98.00%</t>
  </si>
  <si>
    <t>Aggregate fair value of investment properties</t>
  </si>
  <si>
    <t>Increase in net operating rental income (NOI),rate</t>
  </si>
  <si>
    <t>Increase in average market rent, rate</t>
  </si>
  <si>
    <t>Net revaluation gain recognized in profit or loss as part of net income from discontinued operations</t>
  </si>
  <si>
    <t>Investment Property One [Member]</t>
  </si>
  <si>
    <t>Number of investment properties under leasehold | Properties</t>
  </si>
  <si>
    <t>Investment Property Two [Member]</t>
  </si>
  <si>
    <t>Investment Property Under Development (Details) ₪ in Millions, $ in Millions</t>
  </si>
  <si>
    <t>Balance as of January 1</t>
  </si>
  <si>
    <t>Valuation losses, net</t>
  </si>
  <si>
    <t>Balance as of December 31</t>
  </si>
  <si>
    <t>Lands held for sale (note 7)</t>
  </si>
  <si>
    <t>Investment Property Development [Member]</t>
  </si>
  <si>
    <t>Acquisitions and development costs</t>
  </si>
  <si>
    <t>Transfers from (to) investment property, net</t>
  </si>
  <si>
    <t>Transfer to inventory</t>
  </si>
  <si>
    <t>Land for future development</t>
  </si>
  <si>
    <t>Investment Property Under Development (Details 1) ₪ in Millions</t>
  </si>
  <si>
    <t>Disclosure of disaggregation of revenue from contracts with customers [line items]</t>
  </si>
  <si>
    <t>Brazil [Member] | Investment Property Development [Member]</t>
  </si>
  <si>
    <t>Increase of 5% in expected project cost</t>
  </si>
  <si>
    <t>Increase of 5% in expected NOI</t>
  </si>
  <si>
    <t>Increase of 5% in the selling price per sq.m</t>
  </si>
  <si>
    <t>Northern Europe [Member] | Investment Property Development [Member]</t>
  </si>
  <si>
    <t>Central and Eastern Europe [Member] | Investment Property Development [Member]</t>
  </si>
  <si>
    <t>Israel [Member] | Investment Property Development [Member]</t>
  </si>
  <si>
    <t>Investment Property Under Development (Details Textual) - ILS (₪) ₪ in Millions</t>
  </si>
  <si>
    <t>Description of investment property development</t>
  </si>
  <si>
    <t>Lands for future development are measured at fair value, using among other the Comparative Method (52.8% in fair value terms).</t>
  </si>
  <si>
    <t>Percentage of fair value investment property under development</t>
  </si>
  <si>
    <t>89.40%</t>
  </si>
  <si>
    <t>Percentage of lands assessed by external appraisers</t>
  </si>
  <si>
    <t>Capitalized to property under development borrowing costs</t>
  </si>
  <si>
    <t>Capitalized direct incremental costs, including payroll expenses</t>
  </si>
  <si>
    <t>Land plots under leasehold</t>
  </si>
  <si>
    <t>Fixed Assets, Net (Details) - ILS (₪) ₪ in Millions</t>
  </si>
  <si>
    <t>Property, plant and equipment</t>
  </si>
  <si>
    <t>Buildings [Member]</t>
  </si>
  <si>
    <t>Software, computers and office equipment [Member]</t>
  </si>
  <si>
    <t>Other (mainly leasehold improvements) [Member]</t>
  </si>
  <si>
    <t>Intangible Assets, Net (Details) - ILS (₪) ₪ in Millions</t>
  </si>
  <si>
    <t>Value attributed to assets managed and leased</t>
  </si>
  <si>
    <t>Other</t>
  </si>
  <si>
    <t>Attributed to assets recognized as part of the business combination with Sektor in their fair value in respect of investment properties owned by third party that are managed by the Group as well as properties leased under finance lease by the Group.</t>
  </si>
  <si>
    <t>Intangible Assets, Net (Details 1) ₪ in Millions, $ in Millions</t>
  </si>
  <si>
    <t>Carrying amount of goodwill</t>
  </si>
  <si>
    <t>Intangible Assets, Net (Details 2) ₪ in Millions</t>
  </si>
  <si>
    <t>Realization of goodwill in respect of deconsolidation of FCR</t>
  </si>
  <si>
    <t>Realization of goodwill in respect of sale of assets</t>
  </si>
  <si>
    <t>Impairment of goodwill</t>
  </si>
  <si>
    <t>Intangible Assets, Net (Details Textual) ₪ in Millions</t>
  </si>
  <si>
    <t>CTY recognized goodwill impairment amount</t>
  </si>
  <si>
    <t>Credit from Banks and Others (Details) ₪ in Millions, $ in Millions</t>
  </si>
  <si>
    <t>Disclosure of analysis of other comprehensive income by item [line items]</t>
  </si>
  <si>
    <t>Total short-term credit</t>
  </si>
  <si>
    <t>Unlinked NIS [Member]</t>
  </si>
  <si>
    <t>Weighted average interest rate, Credit from banks</t>
  </si>
  <si>
    <t>2.60%</t>
  </si>
  <si>
    <t>Credit from bank</t>
  </si>
  <si>
    <t>C$ [Member]</t>
  </si>
  <si>
    <t>Euro [Member]</t>
  </si>
  <si>
    <t>0.30%</t>
  </si>
  <si>
    <t>Weighted average interest rate, Credit from other financial institution</t>
  </si>
  <si>
    <t>2.50%</t>
  </si>
  <si>
    <t>Credit from other financial institutions</t>
  </si>
  <si>
    <t>Norwegian Krone [Member]</t>
  </si>
  <si>
    <t>0.80%</t>
  </si>
  <si>
    <t>1.20%</t>
  </si>
  <si>
    <t>Swedish Krona [Member]</t>
  </si>
  <si>
    <t>1.10%</t>
  </si>
  <si>
    <t>Variable interest.</t>
  </si>
  <si>
    <t>Current Maturities of Non-Current Liabilities (Details) ₪ in Millions, $ in Millions</t>
  </si>
  <si>
    <t>Current maturities of debentures</t>
  </si>
  <si>
    <t>Current maturities of debentures fully redeemed</t>
  </si>
  <si>
    <t>Current maturities of convertible debentures</t>
  </si>
  <si>
    <t>Current maturities of interest bearing non-current liabilities</t>
  </si>
  <si>
    <t>On December 31, 2016 there was the date of final redemption of debentures (series B and F) of the Company. The debentures were fully redeemed in January 2017, since the redemption date fell on a non-business day, therefore the actual payment accrued on the first business date afterward.</t>
  </si>
  <si>
    <t>Trade Payables (Details) ₪ in Millions, $ in Millions</t>
  </si>
  <si>
    <t>Open accounts and accrued expenses</t>
  </si>
  <si>
    <t>Checks payable</t>
  </si>
  <si>
    <t>Current trade payables</t>
  </si>
  <si>
    <t>Other Accounts Payable (Details) - ILS (₪) ₪ in Millions</t>
  </si>
  <si>
    <t>Interest payable</t>
  </si>
  <si>
    <t>Deferred income and deposits from tenants</t>
  </si>
  <si>
    <t>Employees</t>
  </si>
  <si>
    <t>Payables for real estate transactions</t>
  </si>
  <si>
    <t>Other provisions (including for legal proceedings)</t>
  </si>
  <si>
    <t>Accrued expenses</t>
  </si>
  <si>
    <t>Dividend payable to shareholders of the Company</t>
  </si>
  <si>
    <t>Other payables</t>
  </si>
  <si>
    <t>Debentures (Details) ₪ in Millions, $ in Millions</t>
  </si>
  <si>
    <t>Disclosure of detailed information about borrowings [line items]</t>
  </si>
  <si>
    <t>Nominal interest rate</t>
  </si>
  <si>
    <t>Carrying amount</t>
  </si>
  <si>
    <t>Less - current maturities of debentures</t>
  </si>
  <si>
    <t>The Company [Member]</t>
  </si>
  <si>
    <t>Consolidated companies [Member]</t>
  </si>
  <si>
    <t>Debentures (series A) [Member] | The Company [Member]</t>
  </si>
  <si>
    <t>Outstanding par value amount</t>
  </si>
  <si>
    <t>Denomination</t>
  </si>
  <si>
    <t>U.S.$</t>
  </si>
  <si>
    <t>6.50%</t>
  </si>
  <si>
    <t>Effective interest rate</t>
  </si>
  <si>
    <t>6.18%</t>
  </si>
  <si>
    <t>Debentures (series C) [Member] | The Company [Member]</t>
  </si>
  <si>
    <t>Israeli CPI</t>
  </si>
  <si>
    <t>4.95%</t>
  </si>
  <si>
    <t>4.88%</t>
  </si>
  <si>
    <t>Debentures (series D) [Member] | The Company [Member]</t>
  </si>
  <si>
    <t>5.10%</t>
  </si>
  <si>
    <t>5.02%</t>
  </si>
  <si>
    <t>Debentures (series E) [Member] | The Company [Member]</t>
  </si>
  <si>
    <t>NIS</t>
  </si>
  <si>
    <t>1.32%</t>
  </si>
  <si>
    <t>Debentures (series I) [Member] | The Company [Member]</t>
  </si>
  <si>
    <t>5.30%</t>
  </si>
  <si>
    <t>5.58%</t>
  </si>
  <si>
    <t>Debentures (series J) [Member] | The Company [Member]</t>
  </si>
  <si>
    <t>5.76%</t>
  </si>
  <si>
    <t>Debentures (series K) [Member] | The Company [Member]</t>
  </si>
  <si>
    <t>5.35%</t>
  </si>
  <si>
    <t>4.35%</t>
  </si>
  <si>
    <t>Debentures (Series L) [Member] | The Company [Member]</t>
  </si>
  <si>
    <t>4.00%</t>
  </si>
  <si>
    <t>3.67%</t>
  </si>
  <si>
    <t>FCR debentures [Member] | Consolidated companies [Member]</t>
  </si>
  <si>
    <t>C$</t>
  </si>
  <si>
    <t>4.57%</t>
  </si>
  <si>
    <t>4.63%</t>
  </si>
  <si>
    <t>CTY debentures [Member] | Consolidated companies [Member]</t>
  </si>
  <si>
    <t>Euro</t>
  </si>
  <si>
    <t>2.65%</t>
  </si>
  <si>
    <t>Norwegian Krone</t>
  </si>
  <si>
    <t>3.42%</t>
  </si>
  <si>
    <t>3.43%</t>
  </si>
  <si>
    <t>2.42%</t>
  </si>
  <si>
    <t>ATR debentures [Member] | Consolidated companies [Member]</t>
  </si>
  <si>
    <t>3.77%</t>
  </si>
  <si>
    <t>3.78%</t>
  </si>
  <si>
    <t>As for cross-currency swap transactions entered in respect of part of the debentures, see Note 35c.</t>
  </si>
  <si>
    <t>Debentures (Details 1) - ILS (₪) ₪ in Millions</t>
  </si>
  <si>
    <t>Short-term Borrowings</t>
  </si>
  <si>
    <t>Year 1 [Member]</t>
  </si>
  <si>
    <t>NIS linked to Israeli CPI [Member]</t>
  </si>
  <si>
    <t>NIS linked to Israeli CPI [Member] | Year 1 [Member]</t>
  </si>
  <si>
    <t>NIS linked to Israeli CPI [Member] | Year 2 [Member]</t>
  </si>
  <si>
    <t>NIS linked to Israeli CPI [Member] | Year 3 [Member]</t>
  </si>
  <si>
    <t>NIS linked to Israeli CPI [Member] | Year 4 [Member]</t>
  </si>
  <si>
    <t>NIS linked to Israeli CPI [Member] | Year 5 [Member]</t>
  </si>
  <si>
    <t>NIS linked to Israeli CPI [Member] | Year 6 and thereafter [Member]</t>
  </si>
  <si>
    <t>Euro [Member] | Year 1 [Member]</t>
  </si>
  <si>
    <t>Euro [Member] | Year 2 [Member]</t>
  </si>
  <si>
    <t>Euro [Member] | Year 3 [Member]</t>
  </si>
  <si>
    <t>Euro [Member] | Year 4 [Member]</t>
  </si>
  <si>
    <t>Euro [Member] | Year 5 [Member]</t>
  </si>
  <si>
    <t>Euro [Member] | Year 6 and thereafter [Member]</t>
  </si>
  <si>
    <t>Norwegian Krone [Member] | Year 1 [Member]</t>
  </si>
  <si>
    <t>Norwegian Krone [Member] | Year 2 [Member]</t>
  </si>
  <si>
    <t>Norwegian Krone [Member] | Year 3 [Member]</t>
  </si>
  <si>
    <t>Norwegian Krone [Member] | Year 4 [Member]</t>
  </si>
  <si>
    <t>Norwegian Krone [Member] | Year 5 [Member]</t>
  </si>
  <si>
    <t>Norwegian Krone [Member] | Year 6 and thereafter [Member]</t>
  </si>
  <si>
    <t>Debentures (Details Textual) € in Millions, ₪ in Millions, $ in Millions</t>
  </si>
  <si>
    <t>Sep. 30, 2017ILS (₪)</t>
  </si>
  <si>
    <t>Sep. 30, 2017EUR (€)</t>
  </si>
  <si>
    <t>Outstanding debentures</t>
  </si>
  <si>
    <t>Fixed annual interest rate</t>
  </si>
  <si>
    <t>Debentures (series L) [Member]</t>
  </si>
  <si>
    <t>Outstanding debentures | $</t>
  </si>
  <si>
    <t>Description of ratio of net financial debt to assets</t>
  </si>
  <si>
    <t>Ratio of net financial debt to total assets of less than 80% during every four consecutive quarters</t>
  </si>
  <si>
    <t>Description of debenture redemption</t>
  </si>
  <si>
    <t>Absence of change of control; In addition, any event in which the Company will be required to immediately redeem its listed debenture in an amount no less of the greater of (i) NIS 200 million, and (ii) 10.0% of its shareholders' equity (excluding non-controlling interests), would trigger immediate redemption. In addition, it was determined that a downgrade will cause a rise in interest rate by up to 1% by the steps agreed. As of the reporting date, the Company is in compliance with the above covenants.</t>
  </si>
  <si>
    <t>Debentures (series K) [Member]</t>
  </si>
  <si>
    <t>Ratio of net interest-bearing debt to total assets not to exceed 80% during four consecutive quarters</t>
  </si>
  <si>
    <t>In addition, any event in which the Company will be required to immediately redeem its listed debentures in an amount of at least the greater of: (i) NIS 300 million and (ii) 12.5% of shareholder's equity (net of non-controlling interests) would trigger immediate redemption. In addition it was determined that a downgrade will cause a rise in interest rate by up to 1% by the steps agreed</t>
  </si>
  <si>
    <t>Debentures (series A) [Member]</t>
  </si>
  <si>
    <t>Repurchased debentures</t>
  </si>
  <si>
    <t>Market trades</t>
  </si>
  <si>
    <t>Debentures (series C) [Member]</t>
  </si>
  <si>
    <t>Debentures (series E) [Member]</t>
  </si>
  <si>
    <t>Debentures (series I) [Member]</t>
  </si>
  <si>
    <t>CTY Debentures [Member]</t>
  </si>
  <si>
    <t>CTY committed to maintain a ratio of total debt to total value of assets and a ratio of secured debt to total value of assets that will not exceed 65% and 25%, respectively.</t>
  </si>
  <si>
    <t>Unsecured debentures issued</t>
  </si>
  <si>
    <t>2.75%</t>
  </si>
  <si>
    <t>Debentures repayment due</t>
  </si>
  <si>
    <t>September 22, 2025</t>
  </si>
  <si>
    <t>ATR Debentures [Member]</t>
  </si>
  <si>
    <t>ATR committed to maintain a ratio of total debt to total value of assets and a ratio of secured debt to total value of assets that will not exceed 60% and 40%, respectively. In addition, Minimum consolidated debt coverage ratio (adjusted EBITDA to interest expenses) of no less than 1.5 and a ratio of consolidated unencumbered assets to consolidated unsecured debt of no less than 150%.</t>
  </si>
  <si>
    <t>Convertible Debentures (Details) ₪ in Millions</t>
  </si>
  <si>
    <t>FCR (series E,F,I,J) [Member]</t>
  </si>
  <si>
    <t>Nominal Interest rate</t>
  </si>
  <si>
    <t>4.96%</t>
  </si>
  <si>
    <t>6.12%</t>
  </si>
  <si>
    <t>For details regarding the deconsolidation of FCR, refer to note 8E.</t>
  </si>
  <si>
    <t>Weighted average interest rate.</t>
  </si>
  <si>
    <t>Interest-Bearing Loans from Banks and Others (Details) - ILS (₪) ₪ in Millions</t>
  </si>
  <si>
    <t>Disclosure of financial instruments by type of interest rate [line items]</t>
  </si>
  <si>
    <t>Banks</t>
  </si>
  <si>
    <t>Other financial institutions</t>
  </si>
  <si>
    <t>Current maturities</t>
  </si>
  <si>
    <t>Net of current maturities</t>
  </si>
  <si>
    <t>In NIS linked to CPI [Member]</t>
  </si>
  <si>
    <t>In NIS non linked [Member]</t>
  </si>
  <si>
    <t>In C [Member]</t>
  </si>
  <si>
    <t>In US [Member]</t>
  </si>
  <si>
    <t>In Euro [Member]</t>
  </si>
  <si>
    <t>Interest-Bearing Loans from Banks and Others (Details 1) ₪ in Millions</t>
  </si>
  <si>
    <t>Fixed interest rate</t>
  </si>
  <si>
    <t>Variable interest rate</t>
  </si>
  <si>
    <t>Weighted average effective interest rate (%)</t>
  </si>
  <si>
    <t>2.90%</t>
  </si>
  <si>
    <t>3.20%</t>
  </si>
  <si>
    <t>5.80%</t>
  </si>
  <si>
    <t>3.60%</t>
  </si>
  <si>
    <t>2.30%</t>
  </si>
  <si>
    <t>Interest-Bearing Loans from Banks and Others (Details 2) ₪ in Millions</t>
  </si>
  <si>
    <t>Year 1 - current maturities</t>
  </si>
  <si>
    <t>Year 6 and thereafter</t>
  </si>
  <si>
    <t>Interest-Bearing Loans from Banks and Others (Details Textual) ₪ in Millions, $ in Millions, € in Billions</t>
  </si>
  <si>
    <t>Minimum shareholders' equity (excluding non-controlling interests) | ₪</t>
  </si>
  <si>
    <t>Ratio of net interest bearing liabilities</t>
  </si>
  <si>
    <t>77.50%</t>
  </si>
  <si>
    <t>EPRA Earnings</t>
  </si>
  <si>
    <t>Credit agreements, description</t>
  </si>
  <si>
    <t>Ratio of actual drawn credit to market value of securities (marketable securities of public Company's) in the maximum range of 50% to 80% as was determined in the credit agreements.</t>
  </si>
  <si>
    <t>75.00%</t>
  </si>
  <si>
    <t>Percentage of ratio</t>
  </si>
  <si>
    <t>32.50%</t>
  </si>
  <si>
    <t>Minimum debt coverage ratio | $</t>
  </si>
  <si>
    <t>CTY [Member] | The Company [Member]</t>
  </si>
  <si>
    <t>70.00%</t>
  </si>
  <si>
    <t>EPRA Earnings | ₪</t>
  </si>
  <si>
    <t>Percentage ratio of total equity</t>
  </si>
  <si>
    <t>30.00%</t>
  </si>
  <si>
    <t>Description of ratio pledge of financial institution</t>
  </si>
  <si>
    <t>The ratio of shares pledged to the bank shall not be less than 15% of the issued and paid up share capital of CTY and also that, in the event of a financial institution (which is not a financial manager of others or for others) holding CTY shares for itself at a rate in excess of 15%, the Company shall pledge additional CTY shares to the bank so that the pledged shares as a percentage of the total issued and paid up capital of CTY shall be at least 5% higher than the percentage held by the aforementioned financial institution in the issued and paid up capital of CTY, but not more than 30.1% of the issued and paid up capital of CTY.</t>
  </si>
  <si>
    <t>Net financial expenses | $</t>
  </si>
  <si>
    <t>ATR [Member] | The Company [Member]</t>
  </si>
  <si>
    <t>Equity attributable to equity holders | €</t>
  </si>
  <si>
    <t>45.00%</t>
  </si>
  <si>
    <t>Ratio of quarterly dividend from FCR shares secured to a credit facility shall not be less than CAD 0.8 per share.</t>
  </si>
  <si>
    <t>65.00%</t>
  </si>
  <si>
    <t>FCR [Member] | The Company [Member]</t>
  </si>
  <si>
    <t>20.00%</t>
  </si>
  <si>
    <t>Line of credit facility, description</t>
  </si>
  <si>
    <t>n) Ratio of FCR's net financial debt according to the portion of FCR shares pledged to the bank, with the addition of the leverage that is reflected by the amount of utilized bank credit out of the total credit facility, to FCR's EBITDA shall not exceed 14.2 and shall not exceed 13.5 over any three consecutive quarters. o) Ratio of quarterly dividend from FCR shares secured to a credit facility, to the actual quarterly interest payments on the credit facility over any three consecutive quarters shall not be less than 1.5 (or 1.75, if shareholders equity lower than NIS 5.5 billion or the ratio of the consolidated net financial debt exceeds 62.5%). p) Ratio of FCR's EBITDA to FCR's finance expenses shall not be less than 1.55 or 1.75 over three consecutive quarters. q) Ratio of FCR's proportional of net financial debt, with the addition of the utilized credit out of the total credit facility, to the proportion of calculated FCR's real estate value (by the ratio of FCR's shares that are pledged) shall not exceed 82% and shall not exceed 80% over any three consecutive quarters.</t>
  </si>
  <si>
    <t>Ratio of debt service | $</t>
  </si>
  <si>
    <t>Equity attributable to equity holders | ₪</t>
  </si>
  <si>
    <t>25.00%</t>
  </si>
  <si>
    <t>Other Liabilities (Details) ₪ in Millions, $ in Millions</t>
  </si>
  <si>
    <t>Tenants' security deposits</t>
  </si>
  <si>
    <t>Leasing liabilities for investment properties</t>
  </si>
  <si>
    <t>Deferred purchase price of investment property</t>
  </si>
  <si>
    <t>Total other liabilities</t>
  </si>
  <si>
    <t>Tenants' security deposits are received to secure the fulfillment of the terms of the lease agreements. Deposits are refunded to the tenants at the end of the rental period, primarily linked to the Euro.</t>
  </si>
  <si>
    <t>Taxes on Income (Details) $ in Thousands, ₪ in Millions</t>
  </si>
  <si>
    <t>Disclosure of temporary difference, unused tax losses and unused tax credits [line items]</t>
  </si>
  <si>
    <t>Beginning Balance</t>
  </si>
  <si>
    <t>Initially consolidated subsidiaries</t>
  </si>
  <si>
    <t>Discontinued operation</t>
  </si>
  <si>
    <t>Amounts carried to foreign currency translation reserve</t>
  </si>
  <si>
    <t>Amounts carried to other comprehensive Income (loss)</t>
  </si>
  <si>
    <t>Amounts carried to other capital reserves</t>
  </si>
  <si>
    <t>Amounts carried to income statement</t>
  </si>
  <si>
    <t>Classification to institutions</t>
  </si>
  <si>
    <t>Reclassification due to assets held for sale</t>
  </si>
  <si>
    <t>Ending Balance</t>
  </si>
  <si>
    <t>Investment properties and depreciable fixed assets [Member]</t>
  </si>
  <si>
    <t>Carry-forward losses [Member]</t>
  </si>
  <si>
    <t>Others [Member]</t>
  </si>
  <si>
    <t>An expense in the amount of NIS 149 million was recognized in discontinued operation.</t>
  </si>
  <si>
    <t>Taxes on Income (Details 1) ₪ in Millions, $ in Millions</t>
  </si>
  <si>
    <t>Within non-current assets</t>
  </si>
  <si>
    <t>Within non-current liabilities</t>
  </si>
  <si>
    <t>Total Deferred Taxes</t>
  </si>
  <si>
    <t>Taxes on Income (Details 2) ₪ in Millions, $ in Millions</t>
  </si>
  <si>
    <t>Current taxes</t>
  </si>
  <si>
    <t>Taxes in respect of prior years</t>
  </si>
  <si>
    <t>Total taxes on income</t>
  </si>
  <si>
    <t>Current income taxes include capital gain tax, withholding tax from interest and dividends paid by foreign subsidiaries to the Company, current tax expenses of subsidiaries of the Group companies operation, as well as current tax income recorded against current tax recognized in other comprehensive income, see Note 26e.</t>
  </si>
  <si>
    <t>In 2015 includes deferred taxes in respect of prior years in amount of NIS 75 million.</t>
  </si>
  <si>
    <t>As a result of the reduced tax rate, subsidiaries of the Company recognized tax income of NIS 421 million.</t>
  </si>
  <si>
    <t>Taxes on Income (Details 3) ₪ in Millions, $ in Millions</t>
  </si>
  <si>
    <t>Statutory tax rate</t>
  </si>
  <si>
    <t>24.00%</t>
  </si>
  <si>
    <t>26.50%</t>
  </si>
  <si>
    <t>Tax calculated using statutory tax rate</t>
  </si>
  <si>
    <t>Increase (decrease) in taxes resulting from permanent differences - the tax effect:</t>
  </si>
  <si>
    <t>Tax exempt income, income subject to special tax rates and nondeductible expenses</t>
  </si>
  <si>
    <t>Change in taxes resulting from carry-forward tax losses and other temporary differences for which no deferred taxes were provided, net</t>
  </si>
  <si>
    <t>Tax effect in respect of new holding structure in Poland (Note 25j above)</t>
  </si>
  <si>
    <t>Taxes with respect to prior years</t>
  </si>
  <si>
    <t>Deferred taxes due to changes in tax rates</t>
  </si>
  <si>
    <t>Taxes with respect to Company's share in earnings of equity- accounted investees, net</t>
  </si>
  <si>
    <t>Difference in tax rate applicable to income of foreign companies and other differences</t>
  </si>
  <si>
    <t>Effective tax rate</t>
  </si>
  <si>
    <t>0.00%</t>
  </si>
  <si>
    <t>18.80%</t>
  </si>
  <si>
    <t>Taxes on Income (Details Textual) € in Thousands, R$ in Thousands, ₪ in Millions, $ in Millions</t>
  </si>
  <si>
    <t>Dec. 22, 2017</t>
  </si>
  <si>
    <t>Taxes on Income (Textual)</t>
  </si>
  <si>
    <t>Nominal tax liability</t>
  </si>
  <si>
    <t>Net deferred tax assets</t>
  </si>
  <si>
    <t>Applicable tax rate</t>
  </si>
  <si>
    <t>Deferred taxes in respect of prior years</t>
  </si>
  <si>
    <t>Recognized tax income</t>
  </si>
  <si>
    <t>Subsidiaries [Member]</t>
  </si>
  <si>
    <t>Canadian resident subsidiaries [Member]</t>
  </si>
  <si>
    <t>Explanation of changes in applicable tax rates to previous accounting period</t>
  </si>
  <si>
    <t>Expires between 2032-2033.</t>
  </si>
  <si>
    <t>Carry-forward losses for tax</t>
  </si>
  <si>
    <t>Carry-forward losses, term</t>
  </si>
  <si>
    <t>16 years</t>
  </si>
  <si>
    <t>Finnish Resident Subsidiary [Member]</t>
  </si>
  <si>
    <t>Jersey Island Resident Subsidiary [Member]</t>
  </si>
  <si>
    <t>Bottom of range [Member]</t>
  </si>
  <si>
    <t>6.80%</t>
  </si>
  <si>
    <t>Top of range [Member]</t>
  </si>
  <si>
    <t>2.40%</t>
  </si>
  <si>
    <t>In December 2016, the Economic Efficiency Law (Legislation Amendments for the Implementation of the Economic Policy for Budget Years 2017 and 2018), 2016 was approved. The law provides, inter alia, for the reduction of the corporate tax rate from 25% to 24%, with effect from January 1, 2017 and to 23% commencing on January 1, 2018.</t>
  </si>
  <si>
    <t>U.S [Member]</t>
  </si>
  <si>
    <t>Effect from January 1, 2018.</t>
  </si>
  <si>
    <t>The remaining U.S. resident Group companies are subject to corporate tax at the normal rates in the U.S. (Federal tax at a rate of up to 35% and State and City taxes). Upon distribution of dividends from the U.S. to the company, 12.5% reduced withholding tax rate applies in accordance with the tax treaty between Israel and the U.S., provided that the company holds at least 10% of the distributing company.</t>
  </si>
  <si>
    <t>Percentage of interest</t>
  </si>
  <si>
    <t>10.00%</t>
  </si>
  <si>
    <t>Corporate tax on income, percentage</t>
  </si>
  <si>
    <t>21.00%</t>
  </si>
  <si>
    <t>35.00%</t>
  </si>
  <si>
    <t>Tax benefit</t>
  </si>
  <si>
    <t>On January 1, 2017, a new treaty came into effect that reduces the aforesaid rates of withholding of tax at source (hereafter - "the New Treaty")., Pursuant to the New Treaty, the rate of tax to be withheld at source on dividend distribution was reduced to 5% for recipient companies with holdings in excess of 25%, and the rate of tax to be withheld at source on interest was reduced to 10% (or 5% for interest payable to financial institutions).</t>
  </si>
  <si>
    <t>Tax rate on dividend, percentage</t>
  </si>
  <si>
    <t>15.00%</t>
  </si>
  <si>
    <t>Withholding tax</t>
  </si>
  <si>
    <t>Canada [Member] | Bottom of range [Member]</t>
  </si>
  <si>
    <t>Canada [Member] | Top of range [Member]</t>
  </si>
  <si>
    <t>31.00%</t>
  </si>
  <si>
    <t>Finland [Member]</t>
  </si>
  <si>
    <t>The corporate tax rate in Finland in 2017 is 20%. The dividend withholding tax rate upon distribution from Finland to Israel is 5% pursuant to the tax treaty between Israel and Finland (only if the share of holding is higher than 10%, otherwise the withholding tax rate is 15%). Due to the change of legislation in Finland, starting from January 1, 2014 the withholding tax will apply also on return of capital.</t>
  </si>
  <si>
    <t>Norway [Member]</t>
  </si>
  <si>
    <t>The corporate tax rate in Norway in 2016 is 25% starting 2017 the corporate tax reduced to 24%. Usually, under domestic law, the tax rate on a dividend distribution from Norway is 25%. A lower tax rate might be possible under various tax treaties. In the case of a dividend distribution to member states of the EEA, the rate is 0% (except in specific instances).</t>
  </si>
  <si>
    <t>Tax rate for dividends distribution by a Swedish resident company under the domestic law is 30%. Reduced tax rate may be possible under various tax treaties. In the case of a dividend distribution to member states of the EEA, the rate is 0% (except in specific instances).</t>
  </si>
  <si>
    <t>22.00%</t>
  </si>
  <si>
    <t>Netherlands [Member]</t>
  </si>
  <si>
    <t>According to the tax treaty between Israel and Netherlands, in 2017, distribution of dividends to an Israeli resident company by a Dutch resident company will be subject to withholding tax of 5% in the Netherlands (only if the share of holding is higher than 25%, otherwise the withholding tax rate is 15%). Additionally, following a change in legislation in Netherlands, starting January 1, 2018, the rate of tax to be withheld at a source on dividend distribution reduce to 0%, under certain conditions.</t>
  </si>
  <si>
    <t>Corporate tax applies income | €</t>
  </si>
  <si>
    <t>Netherlands [Member] | January 1, 2018 [Member]</t>
  </si>
  <si>
    <t>Germany [Member]</t>
  </si>
  <si>
    <t>15.825%</t>
  </si>
  <si>
    <t>Tax rate effect of revenues exempt from taxation</t>
  </si>
  <si>
    <t>95.00%</t>
  </si>
  <si>
    <t>Jersey Island [Member]</t>
  </si>
  <si>
    <t>The corporate tax rate on the Island of Jersey is 0% (except in relation to specific fields of activity which are subject to tax at a rate of 10% or 20%). The rate of tax to be withheld at a source on dividend distribution from Jersey to Israel is usually 0% and capital gains are not taxed in Jersey.</t>
  </si>
  <si>
    <t>Expense (income) on discontinued operations</t>
  </si>
  <si>
    <t>Jersey Island [Member] | Bottom of range [Member]</t>
  </si>
  <si>
    <t>15.50%</t>
  </si>
  <si>
    <t>Jersey Island [Member] | Top of range [Member]</t>
  </si>
  <si>
    <t>Poland [Member]</t>
  </si>
  <si>
    <t>Furthermore, commencing on January 1, 2018, minimum alternative tax will be imposed on commercial properties at the rate of 0.42% of the cost of the property for tax purposes. This tax will only apply to properties with a value in excess of PLN 10 million, and us allowed as a deduction for tax purposes.</t>
  </si>
  <si>
    <t>19.00%</t>
  </si>
  <si>
    <t>34.00%</t>
  </si>
  <si>
    <t>Corporate tax applies income | R$</t>
  </si>
  <si>
    <t>R$ 240</t>
  </si>
  <si>
    <t>Percentage of local tax rate</t>
  </si>
  <si>
    <t>Tax rate effect of foreign tax rates</t>
  </si>
  <si>
    <t>Poland and Czech Republic [Member]</t>
  </si>
  <si>
    <t>Slovakia [Member]</t>
  </si>
  <si>
    <t>Contingent Liabilities and Commitments (Details) ₪ in Millions</t>
  </si>
  <si>
    <t>Disclosure of contingent liabilities [line items]</t>
  </si>
  <si>
    <t>Year 2 to 5 [Member]</t>
  </si>
  <si>
    <t>Contingent Liabilities and Commitments (Details Textual) € in Millions, ₪ in Millions, $ in Millions</t>
  </si>
  <si>
    <t>Mar. 19, 2018EUR (€)Proceedings</t>
  </si>
  <si>
    <t>Guarantees aggregate amount</t>
  </si>
  <si>
    <t>Guarantees principal amount</t>
  </si>
  <si>
    <t>Guarantees credit facilities utilized</t>
  </si>
  <si>
    <t>Contingent liabilities for completion of construction and redevelopment of investment properties</t>
  </si>
  <si>
    <t>Fair value of litigation with landlord of property under leasehold | €</t>
  </si>
  <si>
    <t>Dividend distributions amount</t>
  </si>
  <si>
    <t>Refunded dividend amounts</t>
  </si>
  <si>
    <t>Percentage of company holds least share capital</t>
  </si>
  <si>
    <t>Operating leasing | $</t>
  </si>
  <si>
    <t>Total provision | €</t>
  </si>
  <si>
    <t>Description of legal claims</t>
  </si>
  <si>
    <t>This arrangement was extended from time to time and finally expired in October 2016. The total amount approved for payment under the arrangement in relation to the proceedings that had been issued by 1,590 individuals was EUR 11 million (ATR’s share - 50%). Additionally, 90 proceedings for which the total amounts payable aggregate EUR 1 million (ATR’s share in said amount is 50%) are in various stages of arrangement.</t>
  </si>
  <si>
    <t>Payments to legal claims | €</t>
  </si>
  <si>
    <t>ATR paid | €</t>
  </si>
  <si>
    <t>ATR [Member] | Event After Reporting Date [Member]</t>
  </si>
  <si>
    <t>Number of legal claim proceedings pending | Proceedings</t>
  </si>
  <si>
    <t>Aggregate volume proceedings | €</t>
  </si>
  <si>
    <t>Contingent liability to refund</t>
  </si>
  <si>
    <t>Description of VAT-exempt</t>
  </si>
  <si>
    <t>VAT-exempt entity within the next 10 years.</t>
  </si>
  <si>
    <t>Description of shareholder's agreement</t>
  </si>
  <si>
    <t>The Company shall grant CPPIBEH a tag-along right for a sale of CTY shares to the extent higher than 5% of CTY's shares during a 12-month period under certain conditions. The agreement will terminate at the earlier of: (1) 10 years from the signature date, (2) the holding by CPPIBEH of less than 10% of CTY's shares, or (3) the holding by the Company of less than 20% of CTY's shares.</t>
  </si>
  <si>
    <t>Total provision</t>
  </si>
  <si>
    <t>Equity (Details) - shares</t>
  </si>
  <si>
    <t>Dec. 31, 2014</t>
  </si>
  <si>
    <t>Ordinary shares, Authorized</t>
  </si>
  <si>
    <t>Ordinary shares, Issued and outstanding</t>
  </si>
  <si>
    <t>As of December 31, 2017 of which NIS 51,500 par value of shares held in treasury by the Company and as at December 31, 2016 and January 1, 2016 of which NIS 1,046,993 par value shares are held in treasury by the Company.</t>
  </si>
  <si>
    <t>Equity (Details 1) - shares</t>
  </si>
  <si>
    <t>Exercise of share options (employees and officers)</t>
  </si>
  <si>
    <t>Vesting of RSUs (employees and officers)</t>
  </si>
  <si>
    <t>Issue of shares (c)</t>
  </si>
  <si>
    <t>Cancellation of shares held by the Company</t>
  </si>
  <si>
    <t>Equity (Details 2) ₪ in Millions, $ in Millions</t>
  </si>
  <si>
    <t>Composition of other capital reserves [Abstract]</t>
  </si>
  <si>
    <t>Other capital reserves [Member]</t>
  </si>
  <si>
    <t>Transactions with controlling shareholder</t>
  </si>
  <si>
    <t>Transactions with non-controlling interests</t>
  </si>
  <si>
    <t>Share-based payment</t>
  </si>
  <si>
    <t>Revaluation reserve of cash flow hedges</t>
  </si>
  <si>
    <t>Equity (Details 3) ₪ in Millions, $ in Millions</t>
  </si>
  <si>
    <t>Exchange differences on translation of foreign operations from continuing operations</t>
  </si>
  <si>
    <t>Exchange differences on translation of foreign operations from discontinued operations</t>
  </si>
  <si>
    <t>Tax effect (Current tax)</t>
  </si>
  <si>
    <t>Company's share in other comprehensive income (loss) of equity-accounted investees</t>
  </si>
  <si>
    <t>Exercise of translation reserve of company previously accounted for using the equity method</t>
  </si>
  <si>
    <t>Gain (loss) with respect to cash flow hedges from continuing operations</t>
  </si>
  <si>
    <t>Gain (loss) with respect to cash flow hedges from discontinued operations</t>
  </si>
  <si>
    <t>Transfer to income statement with respect to cash flow hedges</t>
  </si>
  <si>
    <t>Tax effect</t>
  </si>
  <si>
    <t>Company's share in other comprehensive income of equity-accounted investees</t>
  </si>
  <si>
    <t>Exercise of cash flow hedge reserve of company previously accounted for using the equity method</t>
  </si>
  <si>
    <t>Gain (loss) with respect to available-for-sale financial assets from continuing operation</t>
  </si>
  <si>
    <t>Gain with respect to available-for-sale financial assets from discontinued operations</t>
  </si>
  <si>
    <t>Transfer to income statement with respect to available-for-sale financial assets</t>
  </si>
  <si>
    <t>Equity (Details 4) ₪ in Millions, $ in Millions</t>
  </si>
  <si>
    <t>Share in equity of subsidiaries</t>
  </si>
  <si>
    <t>Share options, warrants and capital reserve from share-based payment in subsidiaries</t>
  </si>
  <si>
    <t>Conversion option proceeds in subsidiaries</t>
  </si>
  <si>
    <t>Including capital reserves and acquisition-adjustments.</t>
  </si>
  <si>
    <t>Equity (Details Textual) - ILS (₪) ₪ / shares in Units, ₪ in Millions, shares in Millions</t>
  </si>
  <si>
    <t>Dec. 30, 2015</t>
  </si>
  <si>
    <t>Equity [Line Items]</t>
  </si>
  <si>
    <t>Par value of shares held in treasury</t>
  </si>
  <si>
    <t>Ordinary shares, par value</t>
  </si>
  <si>
    <t>Ordinary shares issued</t>
  </si>
  <si>
    <t>Total gross consideration</t>
  </si>
  <si>
    <t>Net of issuance expenses</t>
  </si>
  <si>
    <t>Dividend per share</t>
  </si>
  <si>
    <t>Dividends paid</t>
  </si>
  <si>
    <t>Repurchase of shares</t>
  </si>
  <si>
    <t>Repurchase of shares value</t>
  </si>
  <si>
    <t>Ordinary shares, at a price</t>
  </si>
  <si>
    <t>March 2018 [Member]</t>
  </si>
  <si>
    <t>Dividend to be declared</t>
  </si>
  <si>
    <t>March 27, 2018 [Member]</t>
  </si>
  <si>
    <t>Self purchase of shares amount</t>
  </si>
  <si>
    <t>Share-Based Compensation (Details)</t>
  </si>
  <si>
    <t>Dec. 31, 2017USD ($)Pershare</t>
  </si>
  <si>
    <t>Dec. 31, 2016USD ($)Pershare</t>
  </si>
  <si>
    <t>Share options at beginning of year, Number of options | $</t>
  </si>
  <si>
    <t>Share options granted, Number of options | $</t>
  </si>
  <si>
    <t>Share options forfeited, Number of options | $</t>
  </si>
  <si>
    <t>Share options exercised, Number of options | $</t>
  </si>
  <si>
    <t>Share options expired, Number of options | $</t>
  </si>
  <si>
    <t>Share options at end of year, Number of options | $</t>
  </si>
  <si>
    <t>Share options exercisable at end of year, Number of options | $</t>
  </si>
  <si>
    <t>Share options at beginning of year, Weighted average exercise price | Pershare</t>
  </si>
  <si>
    <t>Share options granted, Weighted average exercise price | Pershare</t>
  </si>
  <si>
    <t>Share options forfeited, Weighted average exercise price | Pershare</t>
  </si>
  <si>
    <t>Share options exercised, Weighted average exercise price | Pershare</t>
  </si>
  <si>
    <t>Share options expired, Weighted average exercise price | Pershare</t>
  </si>
  <si>
    <t>Share options at end of year, Weighted average exercise price | Pershare</t>
  </si>
  <si>
    <t>Share options exercisable at end of year, Weighted average exercise price | Pershare</t>
  </si>
  <si>
    <t>Share-Based Compensation (Details 1) - USD ($) $ in Thousands</t>
  </si>
  <si>
    <t>RSUs [Member]</t>
  </si>
  <si>
    <t>Sharebased Payment Arrangements [Line Items]</t>
  </si>
  <si>
    <t>Units at beginning of the year</t>
  </si>
  <si>
    <t>Units granted</t>
  </si>
  <si>
    <t>Units forfeited</t>
  </si>
  <si>
    <t>Units Vested</t>
  </si>
  <si>
    <t>Units Expired</t>
  </si>
  <si>
    <t>Units at end of year</t>
  </si>
  <si>
    <t>PSUs [Member]</t>
  </si>
  <si>
    <t>Share-Based Compensation (Details Textual) - ILS (₪) shares in Thousands, ₪ in Millions</t>
  </si>
  <si>
    <t>Convertible shares</t>
  </si>
  <si>
    <t>Description of share option exercisable</t>
  </si>
  <si>
    <t>Each abovementioned share option, except for the options granted to Mr. Dori Segal the former CEO of the Company, is exercisable into one ordinary share of NIS 1 par value of the Company at an exercise price that is linked to the Israeli CPI and subject to adjustments (for share distributions, rights issues and dividend distributions). The exercise price is determined as the average share price in the 30 days preceding the grant date.</t>
  </si>
  <si>
    <t>Description of average share price</t>
  </si>
  <si>
    <t>Company average share price during the vesting period of at least 20% with respect to the Company average share price in the 30 days preceding the grant date.</t>
  </si>
  <si>
    <t>Expenses recognized for share options</t>
  </si>
  <si>
    <t>Cash settled transactions in vesting period</t>
  </si>
  <si>
    <t>Cash settled compensation plans</t>
  </si>
  <si>
    <t>Description of options granted to Mr. Dori Segal</t>
  </si>
  <si>
    <t>Company's share being higher than the exercise price and for the exercise thereof, requires that during the 12 months preceding the exercise date, the average share price on the stock exchange for a period of 90 consecutive days, would not be less than NIS 45</t>
  </si>
  <si>
    <t>Charges (Assets Pledged) (Details) ₪ in Millions, $ in Millions</t>
  </si>
  <si>
    <t>Disclosure of financial assets [line items]</t>
  </si>
  <si>
    <t>Short-term loans and credit</t>
  </si>
  <si>
    <t>Non-current liabilities (including current maturities)</t>
  </si>
  <si>
    <t>Asset pledged [Member]</t>
  </si>
  <si>
    <t>Debentures (including current maturities)</t>
  </si>
  <si>
    <t>Total secured liabilities</t>
  </si>
  <si>
    <t>To secure the debentures (series J), issued by the Company in February 2009, a fixed pledge has been placed on real estate property which is owned by Gazit Development and his total value as of the reporting date is approximately NIS 1,176 million.</t>
  </si>
  <si>
    <t>Charges (Assets Pledged) (Details Textual) ₪ in Millions</t>
  </si>
  <si>
    <t>Total value of pledged properties</t>
  </si>
  <si>
    <t>Rental Income (Details)</t>
  </si>
  <si>
    <t>Description of rental income</t>
  </si>
  <si>
    <t>During the years 2015-2017, the Group had no single tenant which contributed more than 10% to total rental income.</t>
  </si>
  <si>
    <t>Property Operating Expenses (Details) - ILS (₪) ₪ in Millions</t>
  </si>
  <si>
    <t>Salaries and related expenses</t>
  </si>
  <si>
    <t>Property tax and other fees</t>
  </si>
  <si>
    <t>Maintenance and repairs</t>
  </si>
  <si>
    <t>Utilities</t>
  </si>
  <si>
    <t>Insurance and security</t>
  </si>
  <si>
    <t>General and Administrative Expenses (Details) ₪ in Millions, $ in Millions</t>
  </si>
  <si>
    <t>Salaries and management fees</t>
  </si>
  <si>
    <t>Professional fees</t>
  </si>
  <si>
    <t>Depreciation</t>
  </si>
  <si>
    <t>Sales and marketing (including salary)</t>
  </si>
  <si>
    <t>Other (including office maintenance)</t>
  </si>
  <si>
    <t>As for salaries and management fees to related parties, refer to Note 36c.</t>
  </si>
  <si>
    <t>Net of income management fees from related party, refer to Note 36d.</t>
  </si>
  <si>
    <t>Other Income and Expenses (Details) ₪ in Millions, $ in Millions</t>
  </si>
  <si>
    <t>Other Income [Abstract]</t>
  </si>
  <si>
    <t>Capital gain on assets disposal</t>
  </si>
  <si>
    <t>Including a capital gain of NIS 117 million in respect of commercial center sale in Brazil (Extra Itaim).</t>
  </si>
  <si>
    <t>Other Income and Expenses (Details 1) - ILS (₪) ₪ in Millions</t>
  </si>
  <si>
    <t>Other Expense [Abstract]</t>
  </si>
  <si>
    <t>Loss from decrease in holding interest, revaluation and realization of associate, net</t>
  </si>
  <si>
    <t>Capital loss on assets disposal (including transaction expenses)</t>
  </si>
  <si>
    <t>Impairment of other assets</t>
  </si>
  <si>
    <t>For the year ended December 31, 2015, includes a net loss in total amount of NIS 466 million due to further purchase of ATR's shares and its initial consolidation.</t>
  </si>
  <si>
    <t>In 2017 includes an amount of NIS 44 million deriving from an amortization of goodwill in respect of assets disposal and a decrease in tax in Norway. In 2016 includes amount of NIS 163 million (2015-NIS 109 million) due to provision for legal proceedings recognized by ATR, for further details refer to Note 25d2.</t>
  </si>
  <si>
    <t>Other Income and Expenses (Details Textual) ₪ in Millions, $ in Millions</t>
  </si>
  <si>
    <t>Capital gain</t>
  </si>
  <si>
    <t>Amortization of goodwill in respect of assets disposal</t>
  </si>
  <si>
    <t>Net loss in total amount</t>
  </si>
  <si>
    <t>Legal proceedings provision</t>
  </si>
  <si>
    <t>Finance Expenses and Income (Details) ₪ in Millions, $ in Millions</t>
  </si>
  <si>
    <t>Disclosure Of Finance Expenses [Line Items]</t>
  </si>
  <si>
    <t>Finance expenses on debentures</t>
  </si>
  <si>
    <t>Finance expenses on loans from financial institutions and others</t>
  </si>
  <si>
    <t>Revaluation of derivatives</t>
  </si>
  <si>
    <t>Loss from early redemption of borrowings and derivatives</t>
  </si>
  <si>
    <t>Loss from securities available for sale</t>
  </si>
  <si>
    <t>Exchange rate differences and others</t>
  </si>
  <si>
    <t>Finance expenses capitalized to real estate under development</t>
  </si>
  <si>
    <t>Total finance expenses</t>
  </si>
  <si>
    <t>Finance Expenses and Income (Details 1) ₪ in Millions, $ in Millions</t>
  </si>
  <si>
    <t>Disclosure Of Finance Income [Line Items]</t>
  </si>
  <si>
    <t>Gain from investments in securities</t>
  </si>
  <si>
    <t>Dividend income</t>
  </si>
  <si>
    <t>Interest income from investees</t>
  </si>
  <si>
    <t>Interest income</t>
  </si>
  <si>
    <t>Total finance income</t>
  </si>
  <si>
    <t>Mainly from hedging swap transactions.</t>
  </si>
  <si>
    <t>Net Earnings Per Share (Details) - ILS (₪) shares in Thousands, ₪ in Millions</t>
  </si>
  <si>
    <t>For the calculation of basic net earnings per share, Weighted number of shares</t>
  </si>
  <si>
    <t>Effect of dilutive potential ordinary shares, Weighted number of shares</t>
  </si>
  <si>
    <t>For the calculation of diluted net earnings per share, Weighted number of shares</t>
  </si>
  <si>
    <t>For the calculation of basic net earnings per share, Net income attributable to equity holders of the Company</t>
  </si>
  <si>
    <t>Effect of dilutive potential ordinary shares, Net income attributable to equity holders of the Company</t>
  </si>
  <si>
    <t>For the calculation of diluted net earnings per share, Net income attributable to equity holders of the Company</t>
  </si>
  <si>
    <t>Financial Instruments (Details) ₪ in Millions, $ in Millions</t>
  </si>
  <si>
    <t>Financial liabilities [Member]</t>
  </si>
  <si>
    <t>Disclosure of financial assets to which overlay approach is applied for joint ventures [line items]</t>
  </si>
  <si>
    <t>Financial liabilities, Carrying amount</t>
  </si>
  <si>
    <t>Financial liabilities, Fair value</t>
  </si>
  <si>
    <t>Financial liabilities [Member] | Debentures [Member]</t>
  </si>
  <si>
    <t>Financial liabilities [Member] | Convertible debentures [Member]</t>
  </si>
  <si>
    <t>Financial liabilities, Carrying amount | $</t>
  </si>
  <si>
    <t>Financial liabilities [Member] | Interest-bearing loans from banks and others [Member]</t>
  </si>
  <si>
    <t>Financial liabilities, net [Member]</t>
  </si>
  <si>
    <t>Financial assets [Member] | Non-current deposits and loans [Member]</t>
  </si>
  <si>
    <t>Financial assets, Carrying amount</t>
  </si>
  <si>
    <t>Financial assets, Fair value</t>
  </si>
  <si>
    <t>Excluding the equity component which is presented in non-controlling interests, for a total of NIS 12 million.</t>
  </si>
  <si>
    <t>Financial Instruments (Details 1) - Level 3 of fair value hierarchy [member] - ILS (₪) ₪ in Millions</t>
  </si>
  <si>
    <t>Disclosure of fair value of plan assets [line items]</t>
  </si>
  <si>
    <t>Balance at beginning of the year</t>
  </si>
  <si>
    <t>Additions</t>
  </si>
  <si>
    <t>Capital return</t>
  </si>
  <si>
    <t>Impairment through profit or loss</t>
  </si>
  <si>
    <t>Revaluation through capital reserve</t>
  </si>
  <si>
    <t>Translation adjustments from foreign operations</t>
  </si>
  <si>
    <t>Balance at end of the year</t>
  </si>
  <si>
    <t>Financial Instruments (Details 2) € in Millions, ₪ in Millions</t>
  </si>
  <si>
    <t>Fair value</t>
  </si>
  <si>
    <t>CSA cash collateral, net</t>
  </si>
  <si>
    <t>Purchased call options [member]</t>
  </si>
  <si>
    <t>Canadian government bonds</t>
  </si>
  <si>
    <t>Outstanding notional</t>
  </si>
  <si>
    <t>Remaining average effective duration</t>
  </si>
  <si>
    <t>0 years</t>
  </si>
  <si>
    <t>Cross Currency Swaps One [Member]</t>
  </si>
  <si>
    <t>Euro-NIS</t>
  </si>
  <si>
    <t>Linkage basis/Interest receivable</t>
  </si>
  <si>
    <t>CPI linked, 1.10%-4.99</t>
  </si>
  <si>
    <t>Linkage basis /Interest payable</t>
  </si>
  <si>
    <t>Fixed, 2.15%-6.36</t>
  </si>
  <si>
    <t>6 years 7 months 6 days</t>
  </si>
  <si>
    <t>Cross Currency Swaps Two [Member]</t>
  </si>
  <si>
    <t>CPI linked, 4.95%-5.35</t>
  </si>
  <si>
    <t>Variable L+1.35</t>
  </si>
  <si>
    <t>6 months</t>
  </si>
  <si>
    <t>Cross Currency Swaps Three [Member]</t>
  </si>
  <si>
    <t>nominal, 1.30</t>
  </si>
  <si>
    <t>Fixed, 0.71</t>
  </si>
  <si>
    <t>3 years 1 month 6 days</t>
  </si>
  <si>
    <t>Cross Currency Swaps Four [Member]</t>
  </si>
  <si>
    <t>nominal, 2.63%-2.64</t>
  </si>
  <si>
    <t>Variable L</t>
  </si>
  <si>
    <t>Cross Currency Swaps Five [Member]</t>
  </si>
  <si>
    <t>U.S.$-NIS</t>
  </si>
  <si>
    <t>CPI linked, 3.56</t>
  </si>
  <si>
    <t>Fixed, 5.38</t>
  </si>
  <si>
    <t>6 years 2 months 12 days</t>
  </si>
  <si>
    <t>Cross Currency Swaps Six [Member]</t>
  </si>
  <si>
    <t>nominal, 2.77</t>
  </si>
  <si>
    <t>Variable, L+1.74</t>
  </si>
  <si>
    <t>2 years 3 months 19 days</t>
  </si>
  <si>
    <t>Cross Currency Swaps Seven [Member]</t>
  </si>
  <si>
    <t>Telbor + 0.7</t>
  </si>
  <si>
    <t>Cross Currency Swaps Eight [Member]</t>
  </si>
  <si>
    <t>C$-NIS</t>
  </si>
  <si>
    <t>CPI linked, 3.45%-4.95</t>
  </si>
  <si>
    <t>Fixed, 5.43%-6.07</t>
  </si>
  <si>
    <t>4 years 4 months 24 days</t>
  </si>
  <si>
    <t>Cross Currency Swaps Nine [Member]</t>
  </si>
  <si>
    <t>nominal, 1.80%-4.00</t>
  </si>
  <si>
    <t>Fixed, 2.85%-4.95</t>
  </si>
  <si>
    <t>7 years 3 months 19 days</t>
  </si>
  <si>
    <t>Cross Currency Swaps Ten [Member]</t>
  </si>
  <si>
    <t>Fixed, 3.37</t>
  </si>
  <si>
    <t>Cross Currency Swaps Eleven [Member]</t>
  </si>
  <si>
    <t>BRL- NIS</t>
  </si>
  <si>
    <t>CPI linked, 2.60</t>
  </si>
  <si>
    <t>CPI linked, 3.45</t>
  </si>
  <si>
    <t>Cross Currency Swaps Twelve [Member]</t>
  </si>
  <si>
    <t>USD-C$</t>
  </si>
  <si>
    <t>Variable, 0.68%-CADBA</t>
  </si>
  <si>
    <t>Cross Currency Swaps Thirteen [Member]</t>
  </si>
  <si>
    <t>Norwegian Krone-Euro</t>
  </si>
  <si>
    <t>Fixed2.8</t>
  </si>
  <si>
    <t>Fixed, 4.00</t>
  </si>
  <si>
    <t>5 years</t>
  </si>
  <si>
    <t>Cross Currency Swaps Fourteen [Member]</t>
  </si>
  <si>
    <t>Swedish Krona-Euro</t>
  </si>
  <si>
    <t>Fixed, 3.75</t>
  </si>
  <si>
    <t>Fixed, 4.45%-4.48</t>
  </si>
  <si>
    <t>3 years 10 months 25 days</t>
  </si>
  <si>
    <t>Cross Currency Options [Member]</t>
  </si>
  <si>
    <t>BRL-USD</t>
  </si>
  <si>
    <t>4 months 24 days</t>
  </si>
  <si>
    <t>Interest Rate Swaps Fixed Or Variable One [Member]</t>
  </si>
  <si>
    <t>Variable</t>
  </si>
  <si>
    <t>Fixed</t>
  </si>
  <si>
    <t>Interest Rate Swaps Fixed Or Variable Two [Member]</t>
  </si>
  <si>
    <t>Outstanding notional | €</t>
  </si>
  <si>
    <t>9 years 10 months 25 days</t>
  </si>
  <si>
    <t>Interest Rate Swaps Fixed Or Variable Three [Member]</t>
  </si>
  <si>
    <t>3 years 3 months 19 days</t>
  </si>
  <si>
    <t>Share based financial derivatives [Member]</t>
  </si>
  <si>
    <t>Forward contract [member]</t>
  </si>
  <si>
    <t>Different currencies</t>
  </si>
  <si>
    <t>Remaining average effective duration description</t>
  </si>
  <si>
    <t>short term</t>
  </si>
  <si>
    <t>''L'' represents Interbank base-rate related to the currency of the transaction.</t>
  </si>
  <si>
    <t>Represent an amount of less than NIS 1 million.</t>
  </si>
  <si>
    <t>Refer to note 38a.</t>
  </si>
  <si>
    <t>Financial Instruments (Details 3) ₪ in Millions, $ in Millions</t>
  </si>
  <si>
    <t>Fair value of financial derivatives</t>
  </si>
  <si>
    <t>Financial Instruments (Details 4) - ILS (₪) ₪ in Millions</t>
  </si>
  <si>
    <t>Liabilities</t>
  </si>
  <si>
    <t>Financial Instruments (Details 5) ₪ in Millions, $ in Millions</t>
  </si>
  <si>
    <t>Disclosure of maturity analysis for non-derivative financial liabilities [line items]</t>
  </si>
  <si>
    <t>Credit from banks and others (excluding current maturities)</t>
  </si>
  <si>
    <t>Non-current portion of non-current bonds issued</t>
  </si>
  <si>
    <t>Non-current portion of non-current notes and debentures issued</t>
  </si>
  <si>
    <t>Interest-bearing loans from financial institutions and others</t>
  </si>
  <si>
    <t>Other financial liabilities</t>
  </si>
  <si>
    <t>Liquidity risk [Member]</t>
  </si>
  <si>
    <t>Hedging financial derivatives, net</t>
  </si>
  <si>
    <t>Financial liabilities</t>
  </si>
  <si>
    <t>Less than one year [Member] | Liquidity risk [Member]</t>
  </si>
  <si>
    <t>2 to 3 years [Member] | Liquidity risk [Member]</t>
  </si>
  <si>
    <t>4 to 5 years [Member] | Liquidity risk [Member]</t>
  </si>
  <si>
    <t>Over 5 years [Member] | Liquidity risk [Member]</t>
  </si>
  <si>
    <t>Financial Instruments (Details 6) ₪ in Millions, $ in Millions</t>
  </si>
  <si>
    <t>Assets [abstract]</t>
  </si>
  <si>
    <t>Liabilities [abstract]</t>
  </si>
  <si>
    <t>Short-term credit from banks and others</t>
  </si>
  <si>
    <t>Trade payables and other accounts payable</t>
  </si>
  <si>
    <t>Liabilities attributable to assets held for sale</t>
  </si>
  <si>
    <t>Total liabilities</t>
  </si>
  <si>
    <t>NIS - Linked to the Israeli CPI [Member]</t>
  </si>
  <si>
    <t>Trade and other accounts receivable</t>
  </si>
  <si>
    <t>Long-term investments and loans</t>
  </si>
  <si>
    <t>Total monetary assets</t>
  </si>
  <si>
    <t>Other financial assets</t>
  </si>
  <si>
    <t>Other assets</t>
  </si>
  <si>
    <t>Total financial liabilities</t>
  </si>
  <si>
    <t>Assets, net of liabilities</t>
  </si>
  <si>
    <t>In or linked to U.S.$ [Member]</t>
  </si>
  <si>
    <t>In or linked to C$ [Member]</t>
  </si>
  <si>
    <t>In or linked to Euro [Member]</t>
  </si>
  <si>
    <t>In NIS - non-linked [Member]</t>
  </si>
  <si>
    <t>Other [Member]</t>
  </si>
  <si>
    <t>[9]</t>
  </si>
  <si>
    <t>Unlinked [Member]</t>
  </si>
  <si>
    <t>Total [Member]</t>
  </si>
  <si>
    <t>Mainly financial instruments at fair value.</t>
  </si>
  <si>
    <t>Mainly investment property, investment property under development, assets held for sale, goodwill and fixed assets.</t>
  </si>
  <si>
    <t>Mainly investment property, investment property under development, goodwill, fixed assets and deferred taxes.</t>
  </si>
  <si>
    <t>As for cross currency swap transactions for the exchange of the linkage basis on part of the debentures, see c. above. As of the reporting date, the Company has NIS 5,182 million of cross-currency swaps from NIS linked to Israeli CPI to foreign currency and NIS 1,999 million from non-linked NIS to foreign currency.</t>
  </si>
  <si>
    <t>As for cross currency swap transactions for the exchange of the linkage basis on part of the debentures, see c. above. As of the reporting date, the Company has NIS 4,758 million of cross-currency swaps from NIS linked to Israeli CPI to foreign currency and NIS 2,249 million from non-linked NIS to foreign currency.</t>
  </si>
  <si>
    <t>Mainly deferred taxes and derivatives.</t>
  </si>
  <si>
    <t>Mainly deferred taxes, derivatives and advances from customers.</t>
  </si>
  <si>
    <t>Mainly in respect of the balance of cash and cash equivalents in Brazilian Rial in the amount of NIS 463 million.</t>
  </si>
  <si>
    <t>Mainly in respect of a loan to an associated company in the amount of NIS 340 million (the loan granted in Swedish krona).</t>
  </si>
  <si>
    <t>Financial Instruments (Details 7) - ILS (₪) ₪ in Millions</t>
  </si>
  <si>
    <t>U.S.$ interest [Member]</t>
  </si>
  <si>
    <t>Disclosure of detailed information about hedged items [line items]</t>
  </si>
  <si>
    <t>Impact on pre-tax income (loss) for the year of a 1% increase in interest rates</t>
  </si>
  <si>
    <t>Euro Interest [Member]</t>
  </si>
  <si>
    <t>NIS [Member]</t>
  </si>
  <si>
    <t>Financial Instruments (Details 8) - ILS (₪) ₪ in Millions</t>
  </si>
  <si>
    <t>Sensitivity analysis of financial balances of absolute changes in Consumer Price Index +2% [Member]</t>
  </si>
  <si>
    <t>Effect on pre-tax equity</t>
  </si>
  <si>
    <t>Sensitivity analysis of financial balances of absolute changes in Consumer Price Index +1% [Member]</t>
  </si>
  <si>
    <t>Sensitivity analysis of financial balances of absolute changes in Consumer Price Index -1% [Member]</t>
  </si>
  <si>
    <t>Sensitivity analysis of financial balances of absolute changes in Consumer Price Index -2% [Member]</t>
  </si>
  <si>
    <t>Financial Instruments (Details 9) - ILS (₪) ₪ in Millions</t>
  </si>
  <si>
    <t>Sensitivity analysis for financial derivative absolute changes in Consumer Price Index +2% [Member]</t>
  </si>
  <si>
    <t>Effect on pre-tax income (loss)</t>
  </si>
  <si>
    <t>Sensitivity analysis for financial derivative absolute changes in Consumer Price Index +1% [Member]</t>
  </si>
  <si>
    <t>Sensitivity analysis for financial derivative absolute changes in Consumer Price Index -1% [Member]</t>
  </si>
  <si>
    <t>Sensitivity analysis for financial derivative absolute changes in Consumer Price Index -2% [Member]</t>
  </si>
  <si>
    <t>Financial Instruments (Details 10) - ILS (₪) ₪ in Millions</t>
  </si>
  <si>
    <t>Sensitivity analysis for financial derivatives-relative changes in exchange rates +10% [Member] | Change in exchange rate of Euro [Member]</t>
  </si>
  <si>
    <t>Sensitivity analysis for financial derivatives-relative changes in exchange rates +10% [Member] | Change in exchange rate of U.S.$ [Member]</t>
  </si>
  <si>
    <t>Sensitivity analysis for financial derivatives-relative changes in exchange rates +10% [Member] | Change in exchange rate of C$ [Member]</t>
  </si>
  <si>
    <t>Sensitivity analysis for financial derivatives-relative changes in exchange rates +10% [Member] | Change in exchange rate of Brazilian Real [Member]</t>
  </si>
  <si>
    <t>Sensitivity analysis for financial derivatives-relative changes in exchange rates +5% [Member] | Change in exchange rate of Euro [Member]</t>
  </si>
  <si>
    <t>Sensitivity analysis for financial derivatives-relative changes in exchange rates +5% [Member] | Change in exchange rate of U.S.$ [Member]</t>
  </si>
  <si>
    <t>Sensitivity analysis for financial derivatives-relative changes in exchange rates +5% [Member] | Change in exchange rate of C$ [Member]</t>
  </si>
  <si>
    <t>Sensitivity analysis for financial derivatives-relative changes in exchange rates +5% [Member] | Change in exchange rate of Brazilian Real [Member]</t>
  </si>
  <si>
    <t>Sensitivity analysis for financial derivatives-relative changes in exchange rates -5% [Member] | Change in exchange rate of Euro [Member]</t>
  </si>
  <si>
    <t>Sensitivity analysis for financial derivatives-relative changes in exchange rates -5% [Member] | Change in exchange rate of U.S.$ [Member]</t>
  </si>
  <si>
    <t>Sensitivity analysis for financial derivatives-relative changes in exchange rates -5% [Member] | Change in exchange rate of C$ [Member]</t>
  </si>
  <si>
    <t>Sensitivity analysis for financial derivatives-relative changes in exchange rates -5% [Member] | Change in exchange rate of Brazilian Real [Member]</t>
  </si>
  <si>
    <t>Sensitivity analysis for financial derivatives-relative changes in exchange rates -10% [Member] | Change in exchange rate of Euro [Member]</t>
  </si>
  <si>
    <t>Sensitivity analysis for financial derivatives-relative changes in exchange rates -10% [Member] | Change in exchange rate of U.S.$ [Member]</t>
  </si>
  <si>
    <t>Sensitivity analysis for financial derivatives-relative changes in exchange rates -10% [Member] | Change in exchange rate of C$ [Member]</t>
  </si>
  <si>
    <t>Sensitivity analysis for financial derivatives-relative changes in exchange rates -10% [Member] | Change in exchange rate of Brazilian Real [Member]</t>
  </si>
  <si>
    <t>Financial Instruments (Details 11) - ILS (₪) ₪ in Millions</t>
  </si>
  <si>
    <t>Effect on pre-tax equity (accounting hedge)</t>
  </si>
  <si>
    <t>Sensitivity analysis for financial derivatives-relative changes in exchange rates +10% [Member] | Change in exchange rate of Norwegian Krone [Member]</t>
  </si>
  <si>
    <t>Sensitivity analysis for financial derivatives-relative changes in exchange rates +5% [Member] | Change in exchange rate of Norwegian Krone [Member]</t>
  </si>
  <si>
    <t>Sensitivity analysis for financial derivatives-relative changes in exchange rates -5% [Member] | Change in exchange rate of Norwegian Krone [Member]</t>
  </si>
  <si>
    <t>Sensitivity analysis for financial derivatives-relative changes in exchange rates -10% [Member] | Change in exchange rate of Norwegian Krone [Member]</t>
  </si>
  <si>
    <t>Financial Instruments (Details 12) - ILS (₪) ₪ in Millions</t>
  </si>
  <si>
    <t>Sensitivity analysis for financial derivatives-absolute changes in interest rates +2% [Member] | Change in interest on Euro [Member]</t>
  </si>
  <si>
    <t>Sensitivity analysis for financial derivatives-absolute changes in interest rates +2% [Member] | Change in interest on U.S.$ [Member]</t>
  </si>
  <si>
    <t>Sensitivity analysis for financial derivatives-absolute changes in interest rates +2% [Member] | Change in interest on C$ [Member]</t>
  </si>
  <si>
    <t>Sensitivity analysis for financial derivatives-absolute changes in interest rates +2% [Member] | Change in interest on Brazilian Real [Member]</t>
  </si>
  <si>
    <t>Sensitivity analysis for financial derivatives-absolute changes in interest rates +2% [Member] | Change in nominal interest on NIS [Member]</t>
  </si>
  <si>
    <t>Sensitivity analysis for financial derivatives-absolute changes in interest rates +2% [Member] | Change in real interest on NIS [Member]</t>
  </si>
  <si>
    <t>Sensitivity analysis for financial derivatives-absolute changes in interest rates +2% [Member] | Change in interest on Swedish Krona [Member]</t>
  </si>
  <si>
    <t>Sensitivity analysis for financial derivatives-absolute changes in interest rates +1% [Member] | Change in interest on Euro [Member]</t>
  </si>
  <si>
    <t>Sensitivity analysis for financial derivatives-absolute changes in interest rates +1% [Member] | Change in interest on U.S.$ [Member]</t>
  </si>
  <si>
    <t>Sensitivity analysis for financial derivatives-absolute changes in interest rates +1% [Member] | Change in interest on C$ [Member]</t>
  </si>
  <si>
    <t>Sensitivity analysis for financial derivatives-absolute changes in interest rates +1% [Member] | Change in interest on Brazilian Real [Member]</t>
  </si>
  <si>
    <t>Sensitivity analysis for financial derivatives-absolute changes in interest rates +1% [Member] | Change in nominal interest on NIS [Member]</t>
  </si>
  <si>
    <t>Sensitivity analysis for financial derivatives-absolute changes in interest rates +1% [Member] | Change in real interest on NIS [Member]</t>
  </si>
  <si>
    <t>Sensitivity analysis for financial derivatives-absolute changes in interest rates +1% [Member] | Change in interest on Swedish Krona [Member]</t>
  </si>
  <si>
    <t>Sensitivity analysis for financial derivatives-absolute changes in interest rates -1% [Member] | Change in interest on Euro [Member]</t>
  </si>
  <si>
    <t>Sensitivity analysis for financial derivatives-absolute changes in interest rates -1% [Member] | Change in interest on U.S.$ [Member]</t>
  </si>
  <si>
    <t>Sensitivity analysis for financial derivatives-absolute changes in interest rates -1% [Member] | Change in interest on C$ [Member]</t>
  </si>
  <si>
    <t>Sensitivity analysis for financial derivatives-absolute changes in interest rates -1% [Member] | Change in interest on Brazilian Real [Member]</t>
  </si>
  <si>
    <t>Sensitivity analysis for financial derivatives-absolute changes in interest rates -1% [Member] | Change in nominal interest on NIS [Member]</t>
  </si>
  <si>
    <t>Sensitivity analysis for financial derivatives-absolute changes in interest rates -1% [Member] | Change in real interest on NIS [Member]</t>
  </si>
  <si>
    <t>Sensitivity analysis for financial derivatives-absolute changes in interest rates -1% [Member] | Change in interest on Swedish Krona [Member]</t>
  </si>
  <si>
    <t>Sensitivity analysis for financial derivatives-absolute changes in interest rates -2% [Member] | Change in interest on Euro [Member]</t>
  </si>
  <si>
    <t>Sensitivity analysis for financial derivatives-absolute changes in interest rates -2% [Member] | Change in interest on U.S.$ [Member]</t>
  </si>
  <si>
    <t>Sensitivity analysis for financial derivatives-absolute changes in interest rates -2% [Member] | Change in interest on C$ [Member]</t>
  </si>
  <si>
    <t>Sensitivity analysis for financial derivatives-absolute changes in interest rates -2% [Member] | Change in interest on Brazilian Real [Member]</t>
  </si>
  <si>
    <t>Sensitivity analysis for financial derivatives-absolute changes in interest rates -2% [Member] | Change in nominal interest on NIS [Member]</t>
  </si>
  <si>
    <t>Sensitivity analysis for financial derivatives-absolute changes in interest rates -2% [Member] | Change in real interest on NIS [Member]</t>
  </si>
  <si>
    <t>Sensitivity analysis for financial derivatives-absolute changes in interest rates -2% [Member] | Change in interest on Swedish Krona [Member]</t>
  </si>
  <si>
    <t>Financial Instruments (Details 13) - ILS (₪) ₪ in Millions</t>
  </si>
  <si>
    <t>Sensitivity analysis for financial derivatives-absolute changes in interest rates +2% [Member] | Change in interest on Norwegian Krone [Member]</t>
  </si>
  <si>
    <t>Sensitivity analysis for financial derivatives-absolute changes in interest rates +1% [Member] | Change in interest on Norwegian Krone [Member]</t>
  </si>
  <si>
    <t>Sensitivity analysis for financial derivatives-absolute changes in interest rates -1% [Member] | Change in interest on Norwegian Krone [Member]</t>
  </si>
  <si>
    <t>Sensitivity analysis for financial derivatives-absolute changes in interest rates -2% [Member] | Change in interest on Norwegian Krone [Member]</t>
  </si>
  <si>
    <t>Financial Instruments (Details 14) ₪ in Millions</t>
  </si>
  <si>
    <t>Disclosure of reconciliation of liabilities arising from financing activities [line items]</t>
  </si>
  <si>
    <t>January 1, 2017</t>
  </si>
  <si>
    <t>Cash Flow</t>
  </si>
  <si>
    <t>Control loss in subsidiary</t>
  </si>
  <si>
    <t>Foreign exchange movement</t>
  </si>
  <si>
    <t>Other Changes</t>
  </si>
  <si>
    <t>December 31, 2017</t>
  </si>
  <si>
    <t>Short-term loans [Member]</t>
  </si>
  <si>
    <t>Long-term loans [Member]</t>
  </si>
  <si>
    <t>Debentures [Member]</t>
  </si>
  <si>
    <t>Excluding cash flows from discontinued operations in the amount of NIS 170 million as well as cash flow from CSA agreements in the amount of NIS 177 million.</t>
  </si>
  <si>
    <t>Including amount of NIS 321 million in respect of current maturities of fully redeemed debentures (series B and F). The final redemption date was on December 31, 2016, and the actual payment was on January, 2017.</t>
  </si>
  <si>
    <t>Financial Instruments (Details Textual) ₪ in Millions, $ in Millions</t>
  </si>
  <si>
    <t>Disclosure of financial instruments [line items]</t>
  </si>
  <si>
    <t>Description of interest rate risk</t>
  </si>
  <si>
    <t>An increase of 5% or 10% in the value of the marketable shares could have an effect of NIS 222 million or NIS 443 million, respectively, on the pre-tax equity. In accordance with International Financial Reporting Standard No. 9, "Financial Instruments", which will be implemented commencing on January 1, 2018, changes in fair value, are to be carried to profit or loss.</t>
  </si>
  <si>
    <t>Carrying amount of investments</t>
  </si>
  <si>
    <t>Exposure of resulting from investment in marketable shares</t>
  </si>
  <si>
    <t>As of reporting date, the Group has an exposure of NIS 4,432 million resulting from an investment in marketable shares that is accounted for as an investment available for sale and measured at fair value. A decrease of 5% or 10% in the share price could have an effect of NIS 222 million or NIS 443 million, respectively, on the pre-tax equity. An increase of 5% or 10% in the value of the marketable shares could have an effect of NIS 222 million or NIS 443 million, respectively, on the pre-tax equity. In accordance with International Financial Reporting Standard No. 9, "Financial Instruments", which will be implemented commencing on January 1, 2018, changes in fair value, are to be carried to profit or loss.</t>
  </si>
  <si>
    <t>Description of liquidity risk credit periods</t>
  </si>
  <si>
    <t>3 to 4 years</t>
  </si>
  <si>
    <t>Working capital deficiency</t>
  </si>
  <si>
    <t>Unused credit facilities</t>
  </si>
  <si>
    <t>Equity component excluding non-controlling interests</t>
  </si>
  <si>
    <t>Fair value of debentures total amount</t>
  </si>
  <si>
    <t>Interest rate debt instruments</t>
  </si>
  <si>
    <t>Financial derivatives | $</t>
  </si>
  <si>
    <t>Financial derivatives gain</t>
  </si>
  <si>
    <t>Financial derivatives gain includes receipts</t>
  </si>
  <si>
    <t>Liability</t>
  </si>
  <si>
    <t>Cash flows</t>
  </si>
  <si>
    <t>Current maturities of fully redeemed debentures (series B and F)</t>
  </si>
  <si>
    <t>As of the reporting date, 83.1% of the Group's liabilities (82.4% excluding interest rate swaps) bear fixed interest (as of December 31, 2016 - 85.9%, 83.7% excluding interest rate swaps).</t>
  </si>
  <si>
    <t>Description of credit derivative fair value</t>
  </si>
  <si>
    <t>An amount of less than NIS 1 million.</t>
  </si>
  <si>
    <t>Discontinued Operations [Member]</t>
  </si>
  <si>
    <t>CSA agreements [Member]</t>
  </si>
  <si>
    <t>Brazilian Rial [Member]</t>
  </si>
  <si>
    <t>Loan to an associated company</t>
  </si>
  <si>
    <t>Cross currency swap transactions</t>
  </si>
  <si>
    <t>Non-linked NIS to foreign currency [Member]</t>
  </si>
  <si>
    <t>Transactions and Balances with Related Parties (Details) - ILS (₪) ₪ in Millions</t>
  </si>
  <si>
    <t>Management fees from the parent company (section d)</t>
  </si>
  <si>
    <t>Transactions and Balances with Related Parties (Details 1) ₪ in Millions</t>
  </si>
  <si>
    <t>Dec. 31, 2017ILS (₪)Numbers</t>
  </si>
  <si>
    <t>Dec. 31, 2016ILS (₪)Numbers</t>
  </si>
  <si>
    <t>Dec. 31, 2015ILS (₪)Numbers</t>
  </si>
  <si>
    <t>Number of people in director fees | Numbers</t>
  </si>
  <si>
    <t>Number of people in salaries and related expenses, | Numbers</t>
  </si>
  <si>
    <t>Directors' fees | ₪</t>
  </si>
  <si>
    <t>Salaries and related expenses | ₪</t>
  </si>
  <si>
    <t>Transactions and Balances with Related Parties (Details 2) - ILS (₪) ₪ in Millions</t>
  </si>
  <si>
    <t>Interest receivable from joint venture and equity-accounted investee (Note 6)</t>
  </si>
  <si>
    <t>Loans to equity-accounted investees (Note 8a)</t>
  </si>
  <si>
    <t>Transactions and Balances with Related Parties (Details Textual) ₪ / shares in Units, $ / shares in Units, € in Thousands, $ in Thousands</t>
  </si>
  <si>
    <t>Oct. 31, 2017ILS (₪)</t>
  </si>
  <si>
    <t>May 31, 2017CAD ($)$ / sharesshares</t>
  </si>
  <si>
    <t>Mar. 31, 2017USD ($)shares</t>
  </si>
  <si>
    <t>Mar. 31, 2017EUR (€)shares</t>
  </si>
  <si>
    <t>Jun. 30, 2014shares</t>
  </si>
  <si>
    <t>Dec. 31, 2015ILS (₪)shares</t>
  </si>
  <si>
    <t>Transactions and Balances with Related Parties (Textual)</t>
  </si>
  <si>
    <t>Restricted shares | shares</t>
  </si>
  <si>
    <t>Directors fees annual amount | ₪</t>
  </si>
  <si>
    <t>Remuneration | €</t>
  </si>
  <si>
    <t>Monthly salary | ₪</t>
  </si>
  <si>
    <t>Annual bonus, percentage</t>
  </si>
  <si>
    <t>200.00%</t>
  </si>
  <si>
    <t>Consideration value</t>
  </si>
  <si>
    <t>Directors fees annual amount</t>
  </si>
  <si>
    <t>Annual cost</t>
  </si>
  <si>
    <t>Mr Katzman [Member]</t>
  </si>
  <si>
    <t>Mr. Segal [Member]</t>
  </si>
  <si>
    <t>Remuneration</t>
  </si>
  <si>
    <t>Performance based option/warrants | shares</t>
  </si>
  <si>
    <t>Ordinary shares, par value | ₪ / shares</t>
  </si>
  <si>
    <t>Total cost | ₪</t>
  </si>
  <si>
    <t>Trading days, description</t>
  </si>
  <si>
    <t>The number of option warrants was determined on the basis of the average price of the Company’s share on the Stock Exchange in the 30 trading day that preceded the date of approval by the Board of Directors – February 9, 2017.</t>
  </si>
  <si>
    <t>Option/warrant exercise price, description</t>
  </si>
  <si>
    <t>The exercise price of each option warrant is NIS 42. In addition to the above exercise price, the exercise of the option warrants is conditional upon an average target price for the Company’s share that is higher than the exercise price and a prerequisite for their exercise is an average quoted share price of at least NIS 45 over 90 consecutive days during the 12-month period that precedes the date of exercise.</t>
  </si>
  <si>
    <t>Issued and paid share capital, percentage</t>
  </si>
  <si>
    <t>1.49%</t>
  </si>
  <si>
    <t>Mr. Zvi Gordon [Member]</t>
  </si>
  <si>
    <t>Annual cash bonus</t>
  </si>
  <si>
    <t>Mr. Gordon was allotted 224,848 option warrants (non-negotiable) for the purchase of ordinary shares of NIS 1 par value of the Company, at an exercise price of NIS 34.308 per share, and 19,985 restricted share units. The option warrants and the restricted share units vest in three equal batches, starting at the end of one year from their grant date. Option warrants that are not exercised within 90 days of the termination of Mr. Gordon’s engagement with the Company, will expire. The final expiration date of all option warrants is at the end of 4 years from their date of grant.</t>
  </si>
  <si>
    <t>Employment termination, description</t>
  </si>
  <si>
    <t>The agreement is for a period of 3 years, commencing on June 19, 2017, subject to the entitlement of either of the parties to terminate the agreement with an advance notice of 90 days. For his office, Mr. Gordon is entitles to annual remuneration of U.S.$ 200 thousand (linked to the annual increase in the consumer price index), payable in monthly installments.</t>
  </si>
  <si>
    <t>40.00%</t>
  </si>
  <si>
    <t>Norstar [Member]</t>
  </si>
  <si>
    <t>Monthly management fees | ₪</t>
  </si>
  <si>
    <t>Deferred share units | shares</t>
  </si>
  <si>
    <t>FCR [Member] | Mr Katzman [Member]</t>
  </si>
  <si>
    <t>Shares price per share | $ / shares</t>
  </si>
  <si>
    <t>FCR [Member] | Mr. Segal [Member]</t>
  </si>
  <si>
    <t>Compensation</t>
  </si>
  <si>
    <t>Restricted units value</t>
  </si>
  <si>
    <t>ATR [Member] | Mr Katzman [Member]</t>
  </si>
  <si>
    <t>Employment Agreement [Member] | Mr. Segal [Member]</t>
  </si>
  <si>
    <t>Annual cost | ₪</t>
  </si>
  <si>
    <t>CTY [Member] | Mr Katzman [Member]</t>
  </si>
  <si>
    <t>CTY [Member] | Mr. Segal [Member]</t>
  </si>
  <si>
    <t>Description of per meeting</t>
  </si>
  <si>
    <t>To a per-meeting remuneration of € 600, which in 2017 amounted to € 2,000.</t>
  </si>
  <si>
    <t>Segment Information (Details) ₪ in Millions, $ in Millions</t>
  </si>
  <si>
    <t>Segment revenues</t>
  </si>
  <si>
    <t>External revenues</t>
  </si>
  <si>
    <t>Segment results:</t>
  </si>
  <si>
    <t>Gross profit (loss)</t>
  </si>
  <si>
    <t>Share in earnings (losses) of investees</t>
  </si>
  <si>
    <t>Revaluation gain (loss)</t>
  </si>
  <si>
    <t>Dividend- income from available-for-sale securities</t>
  </si>
  <si>
    <t>Segment assets:</t>
  </si>
  <si>
    <t>Operating assets</t>
  </si>
  <si>
    <t>Investments in investees</t>
  </si>
  <si>
    <t>Investments in non-current assets</t>
  </si>
  <si>
    <t>Segment liabilities</t>
  </si>
  <si>
    <t>Total non- current assets</t>
  </si>
  <si>
    <t>Shopping Centers Canada [Member]</t>
  </si>
  <si>
    <t>Shopping Centers In North Europe [Member]</t>
  </si>
  <si>
    <t>[2],[5]</t>
  </si>
  <si>
    <t>Shopping Centers In Central Eastern Europe [Member]</t>
  </si>
  <si>
    <t>Financial Asset Regency [Member]</t>
  </si>
  <si>
    <t>Other Segments [member]</t>
  </si>
  <si>
    <t>Adjustments For Consolidated [Member]</t>
  </si>
  <si>
    <t>Segment assets include current operating assets, investment property, property under development, goodwill, fixed assets and non-current inventory. The reconciliations for consolidation include mainly available-for-sale securities, deferred taxes, derivatives, goodwill (at group level) and cancellation of FCR's assets and Kista Galleria assets as mentioned above. Furthermore, consolidation adjustments as of December 31, 2016 and December 31, 2015 include assets of the discontinued operations.</t>
  </si>
  <si>
    <t>Investments in non-current assets include mainly fixed assets, investment property, investment property under development and goodwill, as well as business combination.</t>
  </si>
  <si>
    <t>Segment liabilities include operating liabilities such as trade payables, land lease liabilities, other payables and tenants' security deposits. The reconciliations for consolidation include mainly deferred taxes, financial derivatives and interest-bearing liabilities.</t>
  </si>
  <si>
    <t>The information of the segment "shopping centers in North Europe" includes 50% of the value of the joint venture Kista Galleria, and is offset against the consolidation adjustments column.</t>
  </si>
  <si>
    <t>The investment in REG shares, which is accounted for as a financial asset available for sale, is presented in a single line item with investments in investees.</t>
  </si>
  <si>
    <t>Segment Information (Details 1) ₪ in Millions, $ in Millions</t>
  </si>
  <si>
    <t>Central Eastern Europe [Member]</t>
  </si>
  <si>
    <t>Northern And Western Europe [Member]</t>
  </si>
  <si>
    <t>Reconciliations</t>
  </si>
  <si>
    <t>Segment Information (Details Textual) - ILS (₪) ₪ in Millions</t>
  </si>
  <si>
    <t>Reconciliations include unallocated general and administrative expenses</t>
  </si>
  <si>
    <t>Unallocated net other income (expense)</t>
  </si>
  <si>
    <t>Percentage of joint venture</t>
  </si>
  <si>
    <t>50.00%</t>
  </si>
  <si>
    <t>Events After the Reporting Date (Details) - Events After Reporting Date [Member] ₪ / shares in Units, ₪ in Millions, shares in Millions, $ in Millions</t>
  </si>
  <si>
    <t>Mar. 27, 2018</t>
  </si>
  <si>
    <t>Feb. 28, 2018ILS (₪)shares</t>
  </si>
  <si>
    <t>Feb. 28, 2018USD ($)shares</t>
  </si>
  <si>
    <t>Feb. 15, 2018USD ($)</t>
  </si>
  <si>
    <t>Mar. 31, 2018ILS (₪)</t>
  </si>
  <si>
    <t>Mar. 26, 2018ILS (₪)₪ / shares</t>
  </si>
  <si>
    <t>Disclosure of non-adjusting events after reporting period [line items]</t>
  </si>
  <si>
    <t>U.S. income-producing property shares for a profit</t>
  </si>
  <si>
    <t>Share capital percentage</t>
  </si>
  <si>
    <t>18.24%</t>
  </si>
  <si>
    <t>Share capital and voting rights percentage</t>
  </si>
  <si>
    <t>8.25%</t>
  </si>
  <si>
    <t>Shares of wholly-owned subsidiaries sale of company | shares</t>
  </si>
  <si>
    <t>Description of nature of non-adjusting event after reporting period</t>
  </si>
  <si>
    <t>Company issued, by way of a shelf offer, NIS 860 million par value of unsecured debentures (Series M), for a net consideration of NIS 851 million. The debentures are linked to the increase in the consumer price index, bear fixed annual interest at the rate of 2.78% that is payable twice a year on June 30 and December 31 in each of the years 2018 to 2028 (inclusive) and mature as follows: the first installment (5% of the principal) is payable on June 30, 2021, the second installment (10% of the principal) is payable on June 30, 2022, the third installment (5% of the principal) is payable on June 30, 2023, the fourth installment (30% of the principal) is payable on June 30, 2025, the fifth installment (10% of the principal) is payable on June 30, 2026, and the sixth installment (40% of the principal) is payable on June 30, 2028.</t>
  </si>
  <si>
    <t>Consolidated equity is to be maintained at a minimum amount | $</t>
  </si>
  <si>
    <t>Percentage ratio of interest-bearing liabilities, net to total assets</t>
  </si>
  <si>
    <t>Redemption of the debentures, including minimum equity amount | $</t>
  </si>
  <si>
    <t>Repayment of material loans, percentage</t>
  </si>
  <si>
    <t>Dividend declared per share | ₪ / shares</t>
  </si>
  <si>
    <t>Aggregating dividend payable amount | ₪</t>
  </si>
  <si>
    <t>Increase in equity</t>
  </si>
  <si>
    <t>Interest at a total rate, percentage</t>
  </si>
  <si>
    <t>3.00%</t>
  </si>
  <si>
    <t>Description of consideration and interest</t>
  </si>
  <si>
    <t>Company purchased 8.3 million CTY shares in consideration of EUR 16 million (approximately NIS 69 million). Consequently, the interest of the Company in CTY rose from 44.6% to 45.5</t>
  </si>
  <si>
    <t>2.58%</t>
  </si>
  <si>
    <t>Data from FCR's Financial Statemets (Details) ₪ in Millions, $ in Millions, $ in Millions</t>
  </si>
  <si>
    <t>Investment properties - shopping centers (a)</t>
  </si>
  <si>
    <t>Investment properties - development land (a)</t>
  </si>
  <si>
    <t>Loans, mortgages and other real estate assets</t>
  </si>
  <si>
    <t>Total non-current assets</t>
  </si>
  <si>
    <t>Subtotal</t>
  </si>
  <si>
    <t>Total current assets</t>
  </si>
  <si>
    <t>Total assets</t>
  </si>
  <si>
    <t>Senior unsecured debentures (c)</t>
  </si>
  <si>
    <t>Deferred tax liabilities</t>
  </si>
  <si>
    <t>Total non-current liabilities</t>
  </si>
  <si>
    <t>Senior unsecured debentures</t>
  </si>
  <si>
    <t>Total current liabilities</t>
  </si>
  <si>
    <t>Total liabilities | ₪</t>
  </si>
  <si>
    <t>Total liabilities and equity</t>
  </si>
  <si>
    <t>Investment in joint ventures</t>
  </si>
  <si>
    <t>Total real estate investments</t>
  </si>
  <si>
    <t>Other non-current assets</t>
  </si>
  <si>
    <t>Residential development inventory</t>
  </si>
  <si>
    <t>Amounts receivable</t>
  </si>
  <si>
    <t>Investments properties classified as held for sale</t>
  </si>
  <si>
    <t>Mortgages (b)</t>
  </si>
  <si>
    <t>Credit facilities (b)</t>
  </si>
  <si>
    <t>Bank indebtedness (b)</t>
  </si>
  <si>
    <t>Credit facilities (c)</t>
  </si>
  <si>
    <t>Accounts payable and other liabilities</t>
  </si>
  <si>
    <t>Mortgages on investment properties classified as held for sale</t>
  </si>
  <si>
    <t>Shareholders' equity</t>
  </si>
  <si>
    <t>Data from FCR's Financial Statemets (Details 1) ₪ / shares in Units, $ / shares in Units, $ / shares in Units, ₪ in Millions, $ in Millions, $ in Millions</t>
  </si>
  <si>
    <t>Dec. 31, 2017CAD ($)$ / shares</t>
  </si>
  <si>
    <t>Dec. 31, 2016CAD ($)$ / shares</t>
  </si>
  <si>
    <t>Property rental revenue</t>
  </si>
  <si>
    <t>Property operating costs</t>
  </si>
  <si>
    <t>Net operating income</t>
  </si>
  <si>
    <t>Other income and expenses</t>
  </si>
  <si>
    <t>Corporate expenses | ₪</t>
  </si>
  <si>
    <t>Income before income taxes</t>
  </si>
  <si>
    <t>Deferred income taxes | ₪</t>
  </si>
  <si>
    <t>Net income attributable to:</t>
  </si>
  <si>
    <t>Common shareholders</t>
  </si>
  <si>
    <t>Net income per share attributable to common shareholders:</t>
  </si>
  <si>
    <t>Basic | (per share)</t>
  </si>
  <si>
    <t>Diluted | (per share)</t>
  </si>
  <si>
    <t>Interest and other income</t>
  </si>
  <si>
    <t>Interest expense</t>
  </si>
  <si>
    <t>Corporate expenses</t>
  </si>
  <si>
    <t>Abandoned transaction costs</t>
  </si>
  <si>
    <t>Amortization expense</t>
  </si>
  <si>
    <t>Share of profit from joint ventures</t>
  </si>
  <si>
    <t>Other gain (losses) and (expenses)</t>
  </si>
  <si>
    <t>Increase (decrease) in value of investment properties, net</t>
  </si>
  <si>
    <t>Other income and expenses, net</t>
  </si>
  <si>
    <t>Deferred income taxes</t>
  </si>
  <si>
    <t>Basic | $ / shares</t>
  </si>
  <si>
    <t>Diluted | $ / shares</t>
  </si>
  <si>
    <t>Data from FCR's Financial Statemets (Details 2) $ in Thousands, ₪ in Millions, $ in Millions</t>
  </si>
  <si>
    <t>Balance, beginning | ₪</t>
  </si>
  <si>
    <t>Acquisitions | ₪</t>
  </si>
  <si>
    <t>Dispositions | ₪</t>
  </si>
  <si>
    <t>Balance, ending | ₪</t>
  </si>
  <si>
    <t>Non-current assets or disposal groups classified as held for sale | ₪</t>
  </si>
  <si>
    <t>Investment property | ₪</t>
  </si>
  <si>
    <t>Acquisitions</t>
  </si>
  <si>
    <t>Capital expenditures</t>
  </si>
  <si>
    <t>Reclassification to residential development inventory</t>
  </si>
  <si>
    <t>Straight-line rent and other changes</t>
  </si>
  <si>
    <t>Revaluation of deferred purchase price of shopping center</t>
  </si>
  <si>
    <t>Reclassification to equity accounts joint ventures</t>
  </si>
  <si>
    <t>FCR [Member] | Central Region [Member]</t>
  </si>
  <si>
    <t>FCR [Member] | Eastern Region [Member]</t>
  </si>
  <si>
    <t>FCR [Member] | Western Region [Member]</t>
  </si>
  <si>
    <t>FCR [Member] | Shopping Centers [Member]</t>
  </si>
  <si>
    <t>Non-current assets or disposal groups classified as held for sale</t>
  </si>
  <si>
    <t>FCR [Member] | Development Land [Member]</t>
  </si>
  <si>
    <t>FCR sold a 50% interest in its Royal Orchard property and now owns its remaining 50% interest through an equity accounted joint venture.</t>
  </si>
  <si>
    <t>Includes investment properties classified as held for sale.</t>
  </si>
  <si>
    <t>Data from FCR's Financial Statemets (Details 3) - CAD ($) $ in Millions</t>
  </si>
  <si>
    <t>Total or Weighted Average [Member]</t>
  </si>
  <si>
    <t>Fair value, investment properties</t>
  </si>
  <si>
    <t>Weighted average capitalization rate, investment properties</t>
  </si>
  <si>
    <t>Central Region [Member]</t>
  </si>
  <si>
    <t>Eastern Region [Member]</t>
  </si>
  <si>
    <t>5.90%</t>
  </si>
  <si>
    <t>Western Region [Member]</t>
  </si>
  <si>
    <t>5.20%</t>
  </si>
  <si>
    <t>Data from FCR's Financial Statemets (Details 4) $ in Millions</t>
  </si>
  <si>
    <t>Stabilized Capitalization Rates (0.75)% [Member]</t>
  </si>
  <si>
    <t>Resulting increase (decrease) in fair value of shopping centers</t>
  </si>
  <si>
    <t>(Decrease) increase in capitalization rate</t>
  </si>
  <si>
    <t>(0.75%)</t>
  </si>
  <si>
    <t>Stabilized Capitalization Rates (0.50)% [Member]</t>
  </si>
  <si>
    <t>(0.50%)</t>
  </si>
  <si>
    <t>Stabilized Capitalization Rates (0.25)% [Member]</t>
  </si>
  <si>
    <t>(0.25%)</t>
  </si>
  <si>
    <t>Stabilized Capitalization Rates 0.25 % [Member]</t>
  </si>
  <si>
    <t>Stabilized Capitalization Rates 0.50 % [Member]</t>
  </si>
  <si>
    <t>0.50%</t>
  </si>
  <si>
    <t>Stabilized Capitalization Rates 0.75 % [Member]</t>
  </si>
  <si>
    <t>0.75%</t>
  </si>
  <si>
    <t>Data from FCR's Financial Statemets (Details 5) $ in Thousands, ₪ in Millions</t>
  </si>
  <si>
    <t>Total purchase price, including acquisition costs | ₪</t>
  </si>
  <si>
    <t>Total purchase price, including acquisition costs</t>
  </si>
  <si>
    <t>Debt assumption on acquisition</t>
  </si>
  <si>
    <t>Deposit on investment property applied</t>
  </si>
  <si>
    <t>Total cash paid</t>
  </si>
  <si>
    <t>Data from FCR's Financial Statemets (Details 6) - FCR [Member] - CAD ($) $ in Millions</t>
  </si>
  <si>
    <t>Aggregate fair value</t>
  </si>
  <si>
    <t>Mortgages secured by investment properties classified as held for sale</t>
  </si>
  <si>
    <t>Weighted average effective interest rate of mortgages secured by investment properties classified as held for sale</t>
  </si>
  <si>
    <t>6.70%</t>
  </si>
  <si>
    <t>4.10%</t>
  </si>
  <si>
    <t>Data from FCR's Financial Statemets (Details 7) - FCR [Member] - CAD ($) $ in Millions</t>
  </si>
  <si>
    <t>Total selling price</t>
  </si>
  <si>
    <t>Vendor take-back mortgages on sale</t>
  </si>
  <si>
    <t>Property selling costs</t>
  </si>
  <si>
    <t>Total cash proceeds</t>
  </si>
  <si>
    <t>Data from FCR's Financial Statemets (Details 8) $ in Thousands, ₪ in Millions, $ in Millions</t>
  </si>
  <si>
    <t>Dec. 31, 2015CAD ($)</t>
  </si>
  <si>
    <t>Total shopping centers and development land | ₪</t>
  </si>
  <si>
    <t>Loans, mortgages and other real estate assets | ₪</t>
  </si>
  <si>
    <t>Total shopping centers and development land</t>
  </si>
  <si>
    <t>Data from FCR's Financial Statemets (Details 9) - CAD ($) $ in Millions</t>
  </si>
  <si>
    <t>Fixed rate mortgages</t>
  </si>
  <si>
    <t>Unsecured facilities</t>
  </si>
  <si>
    <t>Secured facilities</t>
  </si>
  <si>
    <t>Mortgages and credit facilities</t>
  </si>
  <si>
    <t>Current</t>
  </si>
  <si>
    <t>Non-current</t>
  </si>
  <si>
    <t>Data from FCR's Financial Statemets (Details 10) $ in Millions</t>
  </si>
  <si>
    <t>2023 to 2028</t>
  </si>
  <si>
    <t>Principal repayments of mortgages outstanding</t>
  </si>
  <si>
    <t>Unamortized deferred financing costs and premiums, net</t>
  </si>
  <si>
    <t>Weighted average effective interest rate (2018)</t>
  </si>
  <si>
    <t>Weighted average effective interest rate (2019)</t>
  </si>
  <si>
    <t>Weighted average effective interest rate (2020)</t>
  </si>
  <si>
    <t>4.40%</t>
  </si>
  <si>
    <t>Weighted average effective interest rate (2021)</t>
  </si>
  <si>
    <t>4.80%</t>
  </si>
  <si>
    <t>Weighted average effective interest rate (2022)</t>
  </si>
  <si>
    <t>3.90%</t>
  </si>
  <si>
    <t>Weighted average effective interest rate (2023 to 2028)</t>
  </si>
  <si>
    <t>3.50%</t>
  </si>
  <si>
    <t>Weighted average effective interest rate</t>
  </si>
  <si>
    <t>Scheduled Amortization [Member]</t>
  </si>
  <si>
    <t>Payments on Maturity [Member]</t>
  </si>
  <si>
    <t>Data from FCR's Financial Statemets (Details 11) $ in Millions</t>
  </si>
  <si>
    <t>Borrowing Capacity</t>
  </si>
  <si>
    <t>Amounts Drawn</t>
  </si>
  <si>
    <t>Bank Indebtedness and Outstanding Letters of Credit</t>
  </si>
  <si>
    <t>Available to be drawn</t>
  </si>
  <si>
    <t>Unsecured Operating Facilities [Member] | Revolving facility maturing 2022 [Member]</t>
  </si>
  <si>
    <t>Interest Rates</t>
  </si>
  <si>
    <t>BA + 1.20% or Prime +0.20% or US$ LIBOR +1.20</t>
  </si>
  <si>
    <t>Maturity Date</t>
  </si>
  <si>
    <t>Jun. 30,
		2022</t>
  </si>
  <si>
    <t>Unsecured Operating Facilities [Member] | Non-revolving facility maturing 2020 [Member]</t>
  </si>
  <si>
    <t>Oct. 31,
		2020</t>
  </si>
  <si>
    <t>Secured Construction Facilities [Member] | Maturing 2019 [Member]</t>
  </si>
  <si>
    <t>BA + 1.125% or Prime + 0.125</t>
  </si>
  <si>
    <t>Feb. 13,
		2019</t>
  </si>
  <si>
    <t>Secured Construction Facilities [Member] | Maturing 2018 [Member]</t>
  </si>
  <si>
    <t>Mar. 31,
		2018</t>
  </si>
  <si>
    <t>Secured Facilities [Member] | Maturing 2019 [Member]</t>
  </si>
  <si>
    <t>Sep. 27,
		2019</t>
  </si>
  <si>
    <t>Secured Facilities [Member] | Maturing 2018 [Member]</t>
  </si>
  <si>
    <t>Sep. 6,
		2018</t>
  </si>
  <si>
    <t>FCR had drawn in U.S. dollars the equivalent of C$346.1 million which was revalued at C$338.7 million as at December 31, 2017.</t>
  </si>
  <si>
    <t>FCR had drawn in U.S. dollars the equivalent of C$150.0 million which was revalued at C$147.0 million as at December 31, 2017.</t>
  </si>
  <si>
    <t>Data from FCR's Financial Statemets (Details 12) - CAD ($) $ in Millions</t>
  </si>
  <si>
    <t>Principal Outstanding</t>
  </si>
  <si>
    <t>Weighted Average or Total, Interest Rate Coupon, percentage</t>
  </si>
  <si>
    <t>4.36%</t>
  </si>
  <si>
    <t>Weighted Average or Total, Interest Rate Effective, percentage</t>
  </si>
  <si>
    <t>4.42%</t>
  </si>
  <si>
    <t>Weighted Average or Total, Principal Outstanding, total</t>
  </si>
  <si>
    <t>Weighted Average or Total, Liability,Total</t>
  </si>
  <si>
    <t>Principal Outstanding, Current</t>
  </si>
  <si>
    <t>Principal Outstanding, Non- Current</t>
  </si>
  <si>
    <t>Liability Current</t>
  </si>
  <si>
    <t>Liability Non- Current</t>
  </si>
  <si>
    <t>Liability, Total</t>
  </si>
  <si>
    <t>Series H [Member]</t>
  </si>
  <si>
    <t>Jan. 31,
		2017</t>
  </si>
  <si>
    <t>Interest Rate Coupon, Percentage</t>
  </si>
  <si>
    <t>5.85%</t>
  </si>
  <si>
    <t>Interest Rate Effective, Percentage</t>
  </si>
  <si>
    <t>5.99%</t>
  </si>
  <si>
    <t>Series I [Member]</t>
  </si>
  <si>
    <t>Nov. 30,
		2017</t>
  </si>
  <si>
    <t>5.70%</t>
  </si>
  <si>
    <t>5.79%</t>
  </si>
  <si>
    <t>Series J [Member]</t>
  </si>
  <si>
    <t>Aug. 30,
		2018</t>
  </si>
  <si>
    <t>5.25%</t>
  </si>
  <si>
    <t>5.66%</t>
  </si>
  <si>
    <t>Series K [Member]</t>
  </si>
  <si>
    <t>Nov. 30,
		2018</t>
  </si>
  <si>
    <t>5.17%</t>
  </si>
  <si>
    <t>Series L [Member]</t>
  </si>
  <si>
    <t>Jul. 30,
		2019</t>
  </si>
  <si>
    <t>5.48%</t>
  </si>
  <si>
    <t>5.61%</t>
  </si>
  <si>
    <t>Series M [Member]</t>
  </si>
  <si>
    <t>Apr. 30,
		2020</t>
  </si>
  <si>
    <t>5.60%</t>
  </si>
  <si>
    <t>Series N [Member]</t>
  </si>
  <si>
    <t>Mar. 1,
		2021</t>
  </si>
  <si>
    <t>4.50%</t>
  </si>
  <si>
    <t>Series O [Member]</t>
  </si>
  <si>
    <t>Jan. 31,
		2022</t>
  </si>
  <si>
    <t>4.43%</t>
  </si>
  <si>
    <t>4.59%</t>
  </si>
  <si>
    <t>Series P [Member]</t>
  </si>
  <si>
    <t>Dec. 5,
		2022</t>
  </si>
  <si>
    <t>3.95%</t>
  </si>
  <si>
    <t>4.18%</t>
  </si>
  <si>
    <t>Series Q [Member]</t>
  </si>
  <si>
    <t>Oct. 30,
		2023</t>
  </si>
  <si>
    <t>3.97%</t>
  </si>
  <si>
    <t>Series R [Member]</t>
  </si>
  <si>
    <t>Aug. 30,
		2024</t>
  </si>
  <si>
    <t>4.79%</t>
  </si>
  <si>
    <t>4.72%</t>
  </si>
  <si>
    <t>Series S [Member]</t>
  </si>
  <si>
    <t>Jul. 31,
		2025</t>
  </si>
  <si>
    <t>4.32%</t>
  </si>
  <si>
    <t>4.24%</t>
  </si>
  <si>
    <t>Series T [Member]</t>
  </si>
  <si>
    <t>May 6,
		2026</t>
  </si>
  <si>
    <t>3.56%</t>
  </si>
  <si>
    <t>Series U [Member]</t>
  </si>
  <si>
    <t>Jul. 12,
		2027</t>
  </si>
  <si>
    <t>3.82%</t>
  </si>
  <si>
    <t>Data from FCR's Financial Statements (Details Textual) $ in Millions, $ in Millions</t>
  </si>
  <si>
    <t>Jul. 10, 2017</t>
  </si>
  <si>
    <t>Jun. 30, 2017CAD ($)</t>
  </si>
  <si>
    <t>Data from FCR's Financial Statements (Textual)</t>
  </si>
  <si>
    <t>Fair value of investment property</t>
  </si>
  <si>
    <t>Investment pledged as security</t>
  </si>
  <si>
    <t>Sale of interest in Royal Orchard property</t>
  </si>
  <si>
    <t>Percentage of ownership interest</t>
  </si>
  <si>
    <t>Stabilized net operating income, description</t>
  </si>
  <si>
    <t>Additionally, a 1% increase or decrease in stabilized net operating income ("SNOI") would result in an C$91 million increase or a C$79 million decrease, respectively, in the fair value of shopping centers. SNOI is not a measure defined by IFRS. SNOI reflects stable property operations, assuming a certain level of vacancy, capital and operating expenditures required to maintain a stable occupancy rate. The average vacancy rates used in determining SNOI for non-anchor tenants generally range from 2% to 5%. A 1% increase in SNOI coupled with a 0.25% decrease in stabilized capitalization rate would result in an increase in the fair value of shopping centers of C$515 million, and a 1% decrease in SNOI coupled with a 0.25% increase in the stabilized capitalization rate would result in a decrease in the fair value of shopping centers of C$457 million.</t>
  </si>
  <si>
    <t>Increase in investment properties</t>
  </si>
  <si>
    <t>Weighted average interest rate effective percentage</t>
  </si>
  <si>
    <t>Unsecured facility</t>
  </si>
  <si>
    <t>Unsecured facility maturity date</t>
  </si>
  <si>
    <t>FCR [Member] | Revolving facility maturing 2022 [Member]</t>
  </si>
  <si>
    <t>Drawn equivalent amount</t>
  </si>
  <si>
    <t>Revalued amount</t>
  </si>
  <si>
    <t>FCR [Member] | Non-revolving facility maturing 2020 [Member]</t>
  </si>
  <si>
    <t>FCR [Member] | Series U [Member]</t>
  </si>
  <si>
    <t>Description of senior unsecured debentures</t>
  </si>
  <si>
    <t>FCR completed the issuance of C$300 million principal amount of Series U senior unsecured debentures due July 12, 2027. These debentures bear interest at a coupon rate of 3.753% per annum, payable semi-annually commencing January 12, 2018.</t>
  </si>
  <si>
    <t>Mortgages and credit facilities [member]</t>
  </si>
  <si>
    <t>Weighted average bear coupon interest</t>
  </si>
  <si>
    <t>FCR had drawn in bank indebtedness</t>
  </si>
  <si>
    <t>Condensed Financial Information of the Parent Company (Details) ₪ in Millions, $ in Millions</t>
  </si>
  <si>
    <t>Current tax payable</t>
  </si>
  <si>
    <t>Loans from banks and others</t>
  </si>
  <si>
    <t>Reserves</t>
  </si>
  <si>
    <t>Accumulated losses</t>
  </si>
  <si>
    <t>Parent Company [Member]</t>
  </si>
  <si>
    <t>Short-term loans and current maturities of long-term loans to subsidiaries</t>
  </si>
  <si>
    <t>Loans to subsidiaries</t>
  </si>
  <si>
    <t>Investments in subsidiaries</t>
  </si>
  <si>
    <t>Short-term loans from subsidiaries</t>
  </si>
  <si>
    <t>Dividend declared</t>
  </si>
  <si>
    <t>Long-term loans from subsidiaries</t>
  </si>
  <si>
    <t>Condensed Financial Information of the Parent Company (Details 1) ₪ in Millions, $ in Millions</t>
  </si>
  <si>
    <t>Finance income from subsidiaries</t>
  </si>
  <si>
    <t>Total expenses</t>
  </si>
  <si>
    <t>Income (loss) before taxes on income</t>
  </si>
  <si>
    <t>Net income (loss) attributed to the Company</t>
  </si>
  <si>
    <t>Management fees from related companies</t>
  </si>
  <si>
    <t>Other finance income</t>
  </si>
  <si>
    <t>Total income</t>
  </si>
  <si>
    <t>Exchange differences on loans to investees</t>
  </si>
  <si>
    <t>Condensed Financial Information of the Parent Company (Details 2) ₪ in Millions, $ in Millions</t>
  </si>
  <si>
    <t>Cash flows from operating activities of the Company:</t>
  </si>
  <si>
    <t>Adjustments to profit and loss items of the Company:</t>
  </si>
  <si>
    <t>Changes in assets and liabilities of the Company:</t>
  </si>
  <si>
    <t>Decrease in trade payables and other accounts payable</t>
  </si>
  <si>
    <t>Cash paid and received during the year by the Company for:</t>
  </si>
  <si>
    <t>Dividends received</t>
  </si>
  <si>
    <t>Net cash used in operating activities of the Company</t>
  </si>
  <si>
    <t>Cash flows from investing activities of the Company:</t>
  </si>
  <si>
    <t>Net cash provided by (used in) investing activities of the Company</t>
  </si>
  <si>
    <t>Cash flows from financing activities of the Company:</t>
  </si>
  <si>
    <t>Issue of shares (less issue expenses)</t>
  </si>
  <si>
    <t>Exercise of stock options into shares</t>
  </si>
  <si>
    <t>Issue of debentures (less issue expenses)</t>
  </si>
  <si>
    <t>Repayment and early redemption of debentures</t>
  </si>
  <si>
    <t>Receipt (repayment) of long-term credit facilities from banks, net</t>
  </si>
  <si>
    <t>Net cash provided by (used in) financing activities of the Company</t>
  </si>
  <si>
    <t>Exchange differences on balance of cash and cash equivalents</t>
  </si>
  <si>
    <t>Finance expenses (income), net</t>
  </si>
  <si>
    <t>Capital loss</t>
  </si>
  <si>
    <t>Increase in other accounts receivable</t>
  </si>
  <si>
    <t>Interest received from subsidiaries</t>
  </si>
  <si>
    <t>Taxes received</t>
  </si>
  <si>
    <t>Dividends received from subsidiaries</t>
  </si>
  <si>
    <t>Acquisition of fixed assets</t>
  </si>
  <si>
    <t>Redemption of preferred shares of subsidiary</t>
  </si>
  <si>
    <t>Loans repaid by (grant to) subsidiaries, net</t>
  </si>
  <si>
    <t>Proceeds from sale of (investment in) marketable securities, net</t>
  </si>
  <si>
    <t>Repayment of loans for purchase of company shares</t>
  </si>
  <si>
    <t>Payment of long-term loan from institution</t>
  </si>
  <si>
    <t>Significant non-cash activities of the Company:</t>
  </si>
  <si>
    <t>Exchange of loan granted to subsidiaries for capital issuance</t>
  </si>
  <si>
    <t>Represents an amount lower than NIS 1 million.</t>
  </si>
  <si>
    <t>Condensed Financial Information of the Parent Company (Details 3) - ILS (₪) ₪ in Millions</t>
  </si>
  <si>
    <t>Condensed Financial Information of the Parent Company (Details 4) - ILS (₪) ₪ in Millions</t>
  </si>
  <si>
    <t>Banks credit</t>
  </si>
  <si>
    <t>Less - deferred finance costs</t>
  </si>
  <si>
    <t>Total deferred finance costs net</t>
  </si>
  <si>
    <t>In NIS - unlinked [Member]</t>
  </si>
  <si>
    <t>Effective interest %</t>
  </si>
  <si>
    <t>3.48%</t>
  </si>
  <si>
    <t>In U.S.$ [Member]</t>
  </si>
  <si>
    <t>In U.S.$ one [Member]</t>
  </si>
  <si>
    <t>5.52%</t>
  </si>
  <si>
    <t>In C$ [Member]</t>
  </si>
  <si>
    <t>2.69%</t>
  </si>
  <si>
    <t>Variable interest</t>
  </si>
  <si>
    <t>Condensed Financial Information of the Parent Company (Details 5) - ILS (₪) ₪ in Millions</t>
  </si>
  <si>
    <t>Debentures, total</t>
  </si>
  <si>
    <t>Loans from banks and others [Member]</t>
  </si>
  <si>
    <t>Loans from banks and others, total</t>
  </si>
  <si>
    <t>Condensed Financial Information of the Parent Company (Details 6) - ILS (₪) ₪ in Millions</t>
  </si>
  <si>
    <t>Citycon OYJ [Member]</t>
  </si>
  <si>
    <t>Dividends declared and received from subsidiaries</t>
  </si>
  <si>
    <t>Condensed Financial Information of the Parent Company (Details Textual) ₪ in Millions</t>
  </si>
  <si>
    <t>Condensed Financial Information of the Parent Company (Textual)</t>
  </si>
  <si>
    <t>Schedule III (Details) ₪ in Millions</t>
  </si>
  <si>
    <t>Dec. 31, 2017ILS (₪)Property</t>
  </si>
  <si>
    <t>Investment property, Number of properties | Property</t>
  </si>
  <si>
    <t>Investment property, Fair value</t>
  </si>
  <si>
    <t>Investment property, Encumbrances</t>
  </si>
  <si>
    <t>Subtotal - operating investment property, Number of properties | Property</t>
  </si>
  <si>
    <t>Subtotal - operating investment property, Fair value</t>
  </si>
  <si>
    <t>Subtotal - operating investment property, Encumbrances</t>
  </si>
  <si>
    <t>Investment property under development, Number of properties | Property</t>
  </si>
  <si>
    <t>Investment property under development, Fair value</t>
  </si>
  <si>
    <t>Investment property under development, Encumbrances</t>
  </si>
  <si>
    <t>Land for future development, Fair value</t>
  </si>
  <si>
    <t>Land for future development, Encumbrances</t>
  </si>
  <si>
    <t>Properties classified as held for sale (including NIS 5 million of land)</t>
  </si>
  <si>
    <t>Investment property under development and Land</t>
  </si>
  <si>
    <t>Total investment property</t>
  </si>
  <si>
    <t>Properties classified as held for sale including of land</t>
  </si>
  <si>
    <t>Citycon [Member]</t>
  </si>
  <si>
    <t>Atrium [Member]</t>
  </si>
  <si>
    <t>Finland [Member] | Citycon [Member]</t>
  </si>
  <si>
    <t>Investment property, Weighted average year of construction</t>
  </si>
  <si>
    <t>Investment property, Weighted average year of acquisition</t>
  </si>
  <si>
    <t>Norway [Member] | Citycon [Member]</t>
  </si>
  <si>
    <t>Others (Hungary, Romania, Slovakia and Latvia) [Member] | Atrium [Member]</t>
  </si>
  <si>
    <t>Poland [Member] | Atrium [Member]</t>
  </si>
  <si>
    <t>Czech Republic [Member] | Atrium [Member]</t>
  </si>
  <si>
    <t>Russia [Member] | Atrium [Member]</t>
  </si>
  <si>
    <t>Sweden and Denmark [Member] | Citycon [Member]</t>
  </si>
  <si>
    <t>Estonia [Member] | Citycon [Member]</t>
  </si>
  <si>
    <t>Gazit Israel [Member]</t>
  </si>
  <si>
    <t>Gazit Germany [Member]</t>
  </si>
  <si>
    <t>Gazit Brasil [Member]</t>
  </si>
  <si>
    <t>Gazit Horizons [Member]</t>
  </si>
  <si>
    <t>Operating properties include properties under redevelopment and expansion.</t>
  </si>
  <si>
    <t>Includes NIS 5 million of land presented under assets held for sale.</t>
  </si>
  <si>
    <t>Excludes properties owned by equity-accounted joint ventures.</t>
  </si>
  <si>
    <t>The weighted average year of construction is calculated based on the average year of construction for the properties within the applicable region of operation, weighted to reflect each property's relative portion of the aggregate fair value of all properties in the region of operation.</t>
  </si>
  <si>
    <t>The weighted average year of acquisition is calculated based on the average year of acquisition for the properties within the applicable region of operation, weighted to reflect each property's relative portion of the aggregate fair value of all properties in the region of operation.</t>
  </si>
</sst>
</file>

<file path=xl/styles.xml><?xml version="1.0" encoding="utf-8"?>
<styleSheet xmlns="http://schemas.openxmlformats.org/spreadsheetml/2006/main">
  <numFmts count="14">
    <numFmt formatCode="_(&quot;₪ &quot;#,##0_);_(&quot;₪ &quot;(#,##0)" numFmtId="164"/>
    <numFmt formatCode="_(&quot;$ &quot;#,##0_);_(&quot;$ &quot;(#,##0)" numFmtId="165"/>
    <numFmt formatCode="_(&quot;₪ &quot;#,##0.00_);_(&quot;₪ &quot;(#,##0.00)" numFmtId="166"/>
    <numFmt formatCode="_(&quot;$ &quot;#,##0.00_);_(&quot;$ &quot;(#,##0.00)" numFmtId="167"/>
    <numFmt formatCode="_(&quot;₪ &quot;#,##0.000_);_(&quot;₪ &quot;(#,##0.000)" numFmtId="168"/>
    <numFmt formatCode="_(&quot;€ &quot;#,##0.00_);_(&quot;€ &quot;(#,##0.00)" numFmtId="169"/>
    <numFmt formatCode="_(&quot;€ &quot;#,##0_);_(&quot;€ &quot;(#,##0)" numFmtId="170"/>
    <numFmt formatCode="_(&quot;₪ &quot;#,##0.0_);_(&quot;₪ &quot;(#,##0.0)" numFmtId="171"/>
    <numFmt formatCode="_(&quot;€ &quot;#,##0.0_);_(&quot;€ &quot;(#,##0.0)" numFmtId="172"/>
    <numFmt formatCode="_(&quot;₪ &quot;#,##0.0000_);_(&quot;₪ &quot;(#,##0.0000)" numFmtId="173"/>
    <numFmt formatCode="#,##0.0_);(#,##0.0)" numFmtId="174"/>
    <numFmt formatCode="_(&quot;$ &quot;#,##0.0_);_(&quot;$ &quot;(#,##0.0)" numFmtId="175"/>
    <numFmt formatCode="_(&quot;Year &quot;#,##0_);_(&quot;Year &quot;(#,##0)" numFmtId="176"/>
    <numFmt formatCode="_(&quot;Fixed &quot;#,##0.00_);_(&quot;Fixed &quot;(#,##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0"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sharedStrings.xml" Type="http://schemas.openxmlformats.org/officeDocument/2006/relationships/sharedStrings"/><Relationship Id="rId229" Target="styles.xml" Type="http://schemas.openxmlformats.org/officeDocument/2006/relationships/styles"/><Relationship Id="rId2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37900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98</v>
      </c>
    </row>
    <row r="3" spans="1:2">
      <c r="A3" s="3" t="s">
        <v>303</v>
      </c>
    </row>
    <row r="4" spans="1:2">
      <c r="A4" s="4" t="s">
        <v>304</v>
      </c>
      <c r="B4" s="4" t="s">
        <v>3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823</v>
      </c>
      <c r="B1" s="2" t="s">
        <v>1</v>
      </c>
    </row>
    <row r="2" spans="1:3">
      <c r="B2" s="2" t="s">
        <v>298</v>
      </c>
      <c r="C2" s="2" t="s">
        <v>330</v>
      </c>
    </row>
    <row r="3" spans="1:3">
      <c r="A3" s="3" t="s">
        <v>547</v>
      </c>
    </row>
    <row r="4" spans="1:3">
      <c r="A4" s="4" t="s">
        <v>824</v>
      </c>
      <c r="B4" s="4" t="s">
        <v>825</v>
      </c>
      <c r="C4" s="4" t="s">
        <v>82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s>
  <sheetData>
    <row r="1" spans="1:5">
      <c r="A1" s="1" t="s">
        <v>826</v>
      </c>
      <c r="C1" s="2" t="s">
        <v>29</v>
      </c>
      <c r="D1" s="2" t="s">
        <v>30</v>
      </c>
      <c r="E1" s="2" t="s">
        <v>31</v>
      </c>
    </row>
    <row r="2" spans="1:5">
      <c r="A2" s="3" t="s">
        <v>326</v>
      </c>
    </row>
    <row r="3" spans="1:5">
      <c r="A3" s="4" t="s">
        <v>827</v>
      </c>
      <c r="C3" s="6" t="n">
        <v>34</v>
      </c>
      <c r="E3" s="6" t="n">
        <v>49</v>
      </c>
    </row>
    <row r="4" spans="1:5">
      <c r="A4" s="4" t="s">
        <v>828</v>
      </c>
      <c r="C4" s="5" t="n">
        <v>57</v>
      </c>
      <c r="E4" s="5" t="n">
        <v>90</v>
      </c>
    </row>
    <row r="5" spans="1:5">
      <c r="A5" s="4" t="s">
        <v>829</v>
      </c>
      <c r="C5" s="4" t="s">
        <v>66</v>
      </c>
      <c r="E5" s="5" t="n">
        <v>2</v>
      </c>
    </row>
    <row r="6" spans="1:5">
      <c r="A6" s="4" t="s">
        <v>830</v>
      </c>
      <c r="C6" s="5" t="n">
        <v>48</v>
      </c>
      <c r="E6" s="4" t="s">
        <v>66</v>
      </c>
    </row>
    <row r="7" spans="1:5">
      <c r="A7" s="4" t="s">
        <v>831</v>
      </c>
      <c r="C7" s="5" t="n">
        <v>10</v>
      </c>
      <c r="E7" s="5" t="n">
        <v>11</v>
      </c>
    </row>
    <row r="8" spans="1:5">
      <c r="A8" s="4" t="s">
        <v>832</v>
      </c>
      <c r="C8" s="5" t="n">
        <v>1</v>
      </c>
      <c r="E8" s="4" t="s">
        <v>66</v>
      </c>
    </row>
    <row r="9" spans="1:5">
      <c r="A9" s="4" t="s">
        <v>833</v>
      </c>
      <c r="C9" s="5" t="n">
        <v>3</v>
      </c>
      <c r="E9" s="5" t="n">
        <v>3</v>
      </c>
    </row>
    <row r="10" spans="1:5">
      <c r="A10" s="4" t="s">
        <v>834</v>
      </c>
      <c r="B10" s="4" t="s">
        <v>85</v>
      </c>
      <c r="C10" s="5" t="n">
        <v>104</v>
      </c>
      <c r="E10" s="5" t="n">
        <v>188</v>
      </c>
    </row>
    <row r="11" spans="1:5">
      <c r="A11" s="4" t="s">
        <v>835</v>
      </c>
      <c r="C11" s="6" t="n">
        <v>257</v>
      </c>
      <c r="D11" s="7" t="n">
        <v>74</v>
      </c>
      <c r="E11" s="6" t="n">
        <v>343</v>
      </c>
    </row>
    <row r="12" spans="1:5"/>
    <row r="13" spans="1:5">
      <c r="A13" s="4" t="s">
        <v>85</v>
      </c>
      <c r="B13" s="4" t="s">
        <v>836</v>
      </c>
    </row>
  </sheetData>
  <mergeCells count="3">
    <mergeCell ref="A1:B1"/>
    <mergeCell ref="A12:D12"/>
    <mergeCell ref="B13:D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7</v>
      </c>
      <c r="B1" s="2" t="s">
        <v>298</v>
      </c>
      <c r="C1" s="2" t="s">
        <v>330</v>
      </c>
    </row>
    <row r="2" spans="1:3">
      <c r="A2" s="3" t="s">
        <v>838</v>
      </c>
    </row>
    <row r="3" spans="1:3">
      <c r="A3" s="4" t="s">
        <v>805</v>
      </c>
      <c r="B3" s="6" t="n">
        <v>27</v>
      </c>
    </row>
    <row r="4" spans="1:3">
      <c r="A4" s="4" t="s">
        <v>562</v>
      </c>
    </row>
    <row r="5" spans="1:3">
      <c r="A5" s="3" t="s">
        <v>838</v>
      </c>
    </row>
    <row r="6" spans="1:3">
      <c r="A6" s="4" t="s">
        <v>805</v>
      </c>
      <c r="B6" s="6" t="n">
        <v>46</v>
      </c>
      <c r="C6" s="6" t="n">
        <v>1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39</v>
      </c>
      <c r="C1" s="2" t="s">
        <v>29</v>
      </c>
      <c r="D1" s="2" t="s">
        <v>30</v>
      </c>
      <c r="E1" s="2" t="s">
        <v>31</v>
      </c>
    </row>
    <row r="2" spans="1:5">
      <c r="A2" s="3" t="s">
        <v>334</v>
      </c>
    </row>
    <row r="3" spans="1:5">
      <c r="A3" s="4" t="s">
        <v>840</v>
      </c>
      <c r="C3" s="4" t="s">
        <v>66</v>
      </c>
      <c r="E3" s="6" t="n">
        <v>20454</v>
      </c>
    </row>
    <row r="4" spans="1:5">
      <c r="A4" s="4" t="s">
        <v>47</v>
      </c>
      <c r="B4" s="4" t="s">
        <v>85</v>
      </c>
      <c r="C4" s="5" t="n">
        <v>419</v>
      </c>
      <c r="E4" s="5" t="n">
        <v>568</v>
      </c>
    </row>
    <row r="5" spans="1:5">
      <c r="A5" s="4" t="s">
        <v>841</v>
      </c>
      <c r="C5" s="5" t="n">
        <v>5</v>
      </c>
      <c r="E5" s="5" t="n">
        <v>99</v>
      </c>
    </row>
    <row r="6" spans="1:5">
      <c r="A6" s="4" t="s">
        <v>834</v>
      </c>
      <c r="C6" s="5" t="n">
        <v>11</v>
      </c>
      <c r="E6" s="5" t="n">
        <v>11</v>
      </c>
    </row>
    <row r="7" spans="1:5">
      <c r="A7" s="4" t="s">
        <v>41</v>
      </c>
      <c r="C7" s="6" t="n">
        <v>435</v>
      </c>
      <c r="D7" s="7" t="n">
        <v>125</v>
      </c>
      <c r="E7" s="6" t="n">
        <v>21132</v>
      </c>
    </row>
    <row r="8" spans="1:5"/>
    <row r="9" spans="1:5">
      <c r="A9" s="4" t="s">
        <v>85</v>
      </c>
      <c r="B9" s="4" t="s">
        <v>842</v>
      </c>
    </row>
  </sheetData>
  <mergeCells count="3">
    <mergeCell ref="A1:B1"/>
    <mergeCell ref="A8:D8"/>
    <mergeCell ref="B9:D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843</v>
      </c>
      <c r="C1" s="2" t="s">
        <v>298</v>
      </c>
      <c r="D1" s="2" t="s">
        <v>330</v>
      </c>
      <c r="E1" s="2" t="s">
        <v>844</v>
      </c>
    </row>
    <row r="2" spans="1:5">
      <c r="A2" s="3" t="s">
        <v>559</v>
      </c>
    </row>
    <row r="3" spans="1:5">
      <c r="A3" s="4" t="s">
        <v>845</v>
      </c>
      <c r="C3" s="6" t="n">
        <v>5986</v>
      </c>
      <c r="D3" s="6" t="n">
        <v>1696</v>
      </c>
    </row>
    <row r="4" spans="1:5">
      <c r="A4" s="4" t="s">
        <v>796</v>
      </c>
      <c r="C4" s="5" t="n">
        <v>354</v>
      </c>
      <c r="D4" s="5" t="n">
        <v>401</v>
      </c>
    </row>
    <row r="5" spans="1:5">
      <c r="A5" s="4" t="s">
        <v>47</v>
      </c>
      <c r="C5" s="5" t="n">
        <v>32847</v>
      </c>
      <c r="D5" s="5" t="n">
        <v>56550</v>
      </c>
      <c r="E5" s="6" t="n">
        <v>71404</v>
      </c>
    </row>
    <row r="6" spans="1:5">
      <c r="A6" s="4" t="s">
        <v>846</v>
      </c>
    </row>
    <row r="7" spans="1:5">
      <c r="A7" s="3" t="s">
        <v>559</v>
      </c>
    </row>
    <row r="8" spans="1:5">
      <c r="A8" s="4" t="s">
        <v>845</v>
      </c>
      <c r="B8" s="4" t="s">
        <v>85</v>
      </c>
      <c r="C8" s="5" t="n">
        <v>4749</v>
      </c>
      <c r="D8" s="5" t="n">
        <v>116</v>
      </c>
    </row>
    <row r="9" spans="1:5">
      <c r="A9" s="4" t="s">
        <v>847</v>
      </c>
    </row>
    <row r="10" spans="1:5">
      <c r="A10" s="3" t="s">
        <v>559</v>
      </c>
    </row>
    <row r="11" spans="1:5">
      <c r="A11" s="4" t="s">
        <v>845</v>
      </c>
      <c r="B11" s="4" t="s">
        <v>104</v>
      </c>
      <c r="C11" s="6" t="n">
        <v>1237</v>
      </c>
      <c r="D11" s="6" t="n">
        <v>1580</v>
      </c>
    </row>
    <row r="12" spans="1:5"/>
    <row r="13" spans="1:5">
      <c r="A13" s="4" t="s">
        <v>85</v>
      </c>
      <c r="B13" s="4" t="s">
        <v>848</v>
      </c>
    </row>
    <row r="14" spans="1:5">
      <c r="A14" s="4" t="s">
        <v>104</v>
      </c>
      <c r="B14" s="4" t="s">
        <v>849</v>
      </c>
    </row>
  </sheetData>
  <mergeCells count="4">
    <mergeCell ref="A1:B1"/>
    <mergeCell ref="A12:D12"/>
    <mergeCell ref="B13:D13"/>
    <mergeCell ref="B14:D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850</v>
      </c>
      <c r="C1" s="2" t="s">
        <v>1</v>
      </c>
    </row>
    <row r="2" spans="1:5">
      <c r="C2" s="2" t="s">
        <v>298</v>
      </c>
      <c r="D2" s="2" t="s">
        <v>330</v>
      </c>
      <c r="E2" s="2" t="s">
        <v>844</v>
      </c>
    </row>
    <row r="3" spans="1:5">
      <c r="A3" s="4" t="s">
        <v>846</v>
      </c>
    </row>
    <row r="4" spans="1:5">
      <c r="A4" s="3" t="s">
        <v>559</v>
      </c>
    </row>
    <row r="5" spans="1:5">
      <c r="A5" s="4" t="s">
        <v>851</v>
      </c>
      <c r="B5" s="4" t="s">
        <v>85</v>
      </c>
      <c r="C5" s="6" t="n">
        <v>398</v>
      </c>
      <c r="D5" s="6" t="n">
        <v>1</v>
      </c>
      <c r="E5" s="6" t="n">
        <v>16</v>
      </c>
    </row>
    <row r="6" spans="1:5">
      <c r="A6" s="4" t="s">
        <v>847</v>
      </c>
    </row>
    <row r="7" spans="1:5">
      <c r="A7" s="3" t="s">
        <v>559</v>
      </c>
    </row>
    <row r="8" spans="1:5">
      <c r="A8" s="4" t="s">
        <v>852</v>
      </c>
      <c r="B8" s="4" t="s">
        <v>104</v>
      </c>
      <c r="C8" s="4" t="s">
        <v>66</v>
      </c>
      <c r="D8" s="4" t="s">
        <v>66</v>
      </c>
      <c r="E8" s="5" t="n">
        <v>-8</v>
      </c>
    </row>
    <row r="9" spans="1:5">
      <c r="A9" s="4" t="s">
        <v>853</v>
      </c>
      <c r="C9" s="5" t="n">
        <v>36</v>
      </c>
      <c r="D9" s="5" t="n">
        <v>105</v>
      </c>
      <c r="E9" s="5" t="n">
        <v>118</v>
      </c>
    </row>
    <row r="10" spans="1:5">
      <c r="A10" s="4" t="s">
        <v>854</v>
      </c>
      <c r="C10" s="4" t="s">
        <v>66</v>
      </c>
      <c r="D10" s="5" t="n">
        <v>1</v>
      </c>
      <c r="E10" s="5" t="n">
        <v>21</v>
      </c>
    </row>
    <row r="11" spans="1:5">
      <c r="A11" s="4" t="s">
        <v>130</v>
      </c>
      <c r="C11" s="6" t="n">
        <v>36</v>
      </c>
      <c r="D11" s="6" t="n">
        <v>106</v>
      </c>
      <c r="E11" s="6" t="n">
        <v>131</v>
      </c>
    </row>
    <row r="12" spans="1:5"/>
    <row r="13" spans="1:5">
      <c r="A13" s="4" t="s">
        <v>85</v>
      </c>
      <c r="B13" s="4" t="s">
        <v>855</v>
      </c>
    </row>
    <row r="14" spans="1:5">
      <c r="A14" s="4" t="s">
        <v>104</v>
      </c>
      <c r="B14" s="4" t="s">
        <v>856</v>
      </c>
    </row>
  </sheetData>
  <mergeCells count="5">
    <mergeCell ref="A1:B2"/>
    <mergeCell ref="C1:E1"/>
    <mergeCell ref="A12:D12"/>
    <mergeCell ref="B13:D13"/>
    <mergeCell ref="B14:D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39"/>
    <col customWidth="1" max="3" min="3" width="21"/>
    <col customWidth="1" max="4" min="4" width="21"/>
    <col customWidth="1" max="5" min="5" width="21"/>
    <col customWidth="1" max="6" min="6" width="21"/>
  </cols>
  <sheetData>
    <row r="1" spans="1:6">
      <c r="A1" s="1" t="s">
        <v>857</v>
      </c>
      <c r="C1" s="2" t="s">
        <v>29</v>
      </c>
      <c r="D1" s="2" t="s">
        <v>30</v>
      </c>
      <c r="E1" s="2" t="s">
        <v>31</v>
      </c>
      <c r="F1" s="2" t="s">
        <v>118</v>
      </c>
    </row>
    <row r="2" spans="1:6">
      <c r="A2" s="3" t="s">
        <v>559</v>
      </c>
    </row>
    <row r="3" spans="1:6">
      <c r="A3" s="4" t="s">
        <v>858</v>
      </c>
      <c r="C3" s="6" t="n">
        <v>2652</v>
      </c>
      <c r="D3" s="7" t="n">
        <v>764</v>
      </c>
      <c r="E3" s="6" t="n">
        <v>23590</v>
      </c>
    </row>
    <row r="4" spans="1:6">
      <c r="A4" s="4" t="s">
        <v>52</v>
      </c>
      <c r="C4" s="5" t="n">
        <v>46311</v>
      </c>
      <c r="D4" s="5" t="n">
        <v>13359</v>
      </c>
      <c r="E4" s="5" t="n">
        <v>63297</v>
      </c>
    </row>
    <row r="5" spans="1:6">
      <c r="A5" s="4" t="s">
        <v>859</v>
      </c>
      <c r="C5" s="5" t="n">
        <v>3269</v>
      </c>
      <c r="D5" s="5" t="n">
        <v>943</v>
      </c>
      <c r="E5" s="5" t="n">
        <v>13179</v>
      </c>
    </row>
    <row r="6" spans="1:6">
      <c r="A6" s="4" t="s">
        <v>69</v>
      </c>
      <c r="C6" s="5" t="n">
        <v>27577</v>
      </c>
      <c r="D6" s="5" t="n">
        <v>7954</v>
      </c>
      <c r="E6" s="5" t="n">
        <v>39940</v>
      </c>
    </row>
    <row r="7" spans="1:6">
      <c r="A7" s="4" t="s">
        <v>860</v>
      </c>
      <c r="C7" s="5" t="n">
        <v>48963</v>
      </c>
      <c r="D7" s="5" t="n">
        <v>14123</v>
      </c>
      <c r="E7" s="5" t="n">
        <v>86887</v>
      </c>
    </row>
    <row r="8" spans="1:6">
      <c r="A8" s="3" t="s">
        <v>861</v>
      </c>
    </row>
    <row r="9" spans="1:6">
      <c r="A9" s="4" t="s">
        <v>106</v>
      </c>
      <c r="C9" s="5" t="n">
        <v>9936</v>
      </c>
      <c r="D9" s="5" t="n">
        <v>2866</v>
      </c>
      <c r="E9" s="5" t="n">
        <v>8158</v>
      </c>
    </row>
    <row r="10" spans="1:6">
      <c r="A10" s="4" t="s">
        <v>78</v>
      </c>
      <c r="C10" s="5" t="n">
        <v>8181</v>
      </c>
      <c r="D10" s="5" t="n">
        <v>2360</v>
      </c>
      <c r="E10" s="5" t="n">
        <v>25610</v>
      </c>
      <c r="F10" s="6" t="n">
        <v>23483</v>
      </c>
    </row>
    <row r="11" spans="1:6">
      <c r="A11" s="4" t="s">
        <v>53</v>
      </c>
      <c r="C11" s="5" t="n">
        <v>48963</v>
      </c>
      <c r="D11" s="7" t="n">
        <v>14123</v>
      </c>
      <c r="E11" s="5" t="n">
        <v>86887</v>
      </c>
    </row>
    <row r="12" spans="1:6">
      <c r="A12" s="4" t="s">
        <v>562</v>
      </c>
    </row>
    <row r="13" spans="1:6">
      <c r="A13" s="3" t="s">
        <v>559</v>
      </c>
    </row>
    <row r="14" spans="1:6">
      <c r="A14" s="4" t="s">
        <v>858</v>
      </c>
      <c r="C14" s="5" t="n">
        <v>766</v>
      </c>
      <c r="E14" s="5" t="n">
        <v>843</v>
      </c>
    </row>
    <row r="15" spans="1:6">
      <c r="A15" s="4" t="s">
        <v>52</v>
      </c>
      <c r="C15" s="5" t="n">
        <v>12199</v>
      </c>
      <c r="E15" s="5" t="n">
        <v>11915</v>
      </c>
    </row>
    <row r="16" spans="1:6">
      <c r="A16" s="4" t="s">
        <v>859</v>
      </c>
      <c r="C16" s="5" t="n">
        <v>-570</v>
      </c>
      <c r="E16" s="5" t="n">
        <v>-583</v>
      </c>
    </row>
    <row r="17" spans="1:6">
      <c r="A17" s="4" t="s">
        <v>69</v>
      </c>
      <c r="B17" s="4" t="s">
        <v>85</v>
      </c>
      <c r="C17" s="5" t="n">
        <v>-4670</v>
      </c>
      <c r="E17" s="5" t="n">
        <v>-4477</v>
      </c>
    </row>
    <row r="18" spans="1:6">
      <c r="A18" s="4" t="s">
        <v>860</v>
      </c>
      <c r="C18" s="5" t="n">
        <v>7725</v>
      </c>
      <c r="E18" s="5" t="n">
        <v>7698</v>
      </c>
    </row>
    <row r="19" spans="1:6">
      <c r="A19" s="3" t="s">
        <v>861</v>
      </c>
    </row>
    <row r="20" spans="1:6">
      <c r="A20" s="4" t="s">
        <v>106</v>
      </c>
      <c r="C20" s="5" t="n">
        <v>4540</v>
      </c>
      <c r="E20" s="5" t="n">
        <v>4510</v>
      </c>
    </row>
    <row r="21" spans="1:6">
      <c r="A21" s="4" t="s">
        <v>78</v>
      </c>
      <c r="C21" s="5" t="n">
        <v>3185</v>
      </c>
      <c r="E21" s="5" t="n">
        <v>3188</v>
      </c>
    </row>
    <row r="22" spans="1:6">
      <c r="A22" s="4" t="s">
        <v>53</v>
      </c>
      <c r="C22" s="5" t="n">
        <v>7725</v>
      </c>
      <c r="E22" s="5" t="n">
        <v>7698</v>
      </c>
    </row>
    <row r="23" spans="1:6">
      <c r="A23" s="4" t="s">
        <v>862</v>
      </c>
      <c r="C23" s="6" t="n">
        <v>139</v>
      </c>
      <c r="E23" s="6" t="n">
        <v>155</v>
      </c>
    </row>
    <row r="24" spans="1:6"/>
    <row r="25" spans="1:6">
      <c r="A25" s="4" t="s">
        <v>85</v>
      </c>
      <c r="B25" s="4" t="s">
        <v>862</v>
      </c>
    </row>
  </sheetData>
  <mergeCells count="3">
    <mergeCell ref="A1:B1"/>
    <mergeCell ref="A24:E24"/>
    <mergeCell ref="B25:E2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6"/>
    <col customWidth="1" max="2" min="2" width="47"/>
    <col customWidth="1" max="3" min="3" width="21"/>
    <col customWidth="1" max="4" min="4" width="21"/>
    <col customWidth="1" max="5" min="5" width="21"/>
    <col customWidth="1" max="6" min="6" width="8"/>
    <col customWidth="1" max="7" min="7" width="21"/>
    <col customWidth="1" max="8" min="8" width="4"/>
  </cols>
  <sheetData>
    <row r="1" spans="1:8">
      <c r="A1" s="1" t="s">
        <v>863</v>
      </c>
      <c r="C1" s="2" t="s">
        <v>1</v>
      </c>
    </row>
    <row r="2" spans="1:8">
      <c r="C2" s="2" t="s">
        <v>29</v>
      </c>
      <c r="D2" s="2" t="s">
        <v>30</v>
      </c>
      <c r="E2" s="2" t="s">
        <v>31</v>
      </c>
      <c r="G2" s="2" t="s">
        <v>118</v>
      </c>
    </row>
    <row r="3" spans="1:8">
      <c r="A3" s="3" t="s">
        <v>559</v>
      </c>
    </row>
    <row r="4" spans="1:8">
      <c r="A4" s="4" t="s">
        <v>103</v>
      </c>
      <c r="C4" s="6" t="n">
        <v>1249</v>
      </c>
      <c r="D4" s="7" t="n">
        <v>360</v>
      </c>
      <c r="E4" s="6" t="n">
        <v>3180</v>
      </c>
      <c r="F4" s="4" t="s">
        <v>194</v>
      </c>
      <c r="G4" s="6" t="n">
        <v>2306</v>
      </c>
      <c r="H4" s="4" t="s">
        <v>104</v>
      </c>
    </row>
    <row r="5" spans="1:8">
      <c r="A5" s="4" t="s">
        <v>854</v>
      </c>
      <c r="C5" s="5" t="n">
        <v>754</v>
      </c>
      <c r="D5" s="5" t="n">
        <v>217</v>
      </c>
      <c r="E5" s="5" t="n">
        <v>-447</v>
      </c>
      <c r="F5" s="4" t="s">
        <v>864</v>
      </c>
      <c r="G5" s="5" t="n">
        <v>-3473</v>
      </c>
      <c r="H5" s="4" t="s">
        <v>128</v>
      </c>
    </row>
    <row r="6" spans="1:8">
      <c r="A6" s="4" t="s">
        <v>865</v>
      </c>
      <c r="C6" s="5" t="n">
        <v>2003</v>
      </c>
      <c r="D6" s="5" t="n">
        <v>577</v>
      </c>
      <c r="E6" s="5" t="n">
        <v>2733</v>
      </c>
      <c r="F6" s="4" t="s">
        <v>85</v>
      </c>
      <c r="G6" s="5" t="n">
        <v>-1167</v>
      </c>
    </row>
    <row r="7" spans="1:8">
      <c r="A7" s="3" t="s">
        <v>861</v>
      </c>
    </row>
    <row r="8" spans="1:8">
      <c r="A8" s="4" t="s">
        <v>106</v>
      </c>
      <c r="C8" s="5" t="n">
        <v>2095</v>
      </c>
      <c r="D8" s="5" t="n">
        <v>604</v>
      </c>
      <c r="E8" s="5" t="n">
        <v>736</v>
      </c>
      <c r="F8" s="4" t="s">
        <v>85</v>
      </c>
      <c r="G8" s="5" t="n">
        <v>-901</v>
      </c>
      <c r="H8" s="4" t="s">
        <v>85</v>
      </c>
    </row>
    <row r="9" spans="1:8">
      <c r="A9" s="4" t="s">
        <v>78</v>
      </c>
      <c r="C9" s="5" t="n">
        <v>-92</v>
      </c>
      <c r="D9" s="5" t="n">
        <v>-27</v>
      </c>
      <c r="E9" s="5" t="n">
        <v>1997</v>
      </c>
      <c r="F9" s="4" t="s">
        <v>85</v>
      </c>
      <c r="G9" s="5" t="n">
        <v>-266</v>
      </c>
      <c r="H9" s="4" t="s">
        <v>85</v>
      </c>
    </row>
    <row r="10" spans="1:8">
      <c r="A10" s="4" t="s">
        <v>865</v>
      </c>
      <c r="C10" s="5" t="n">
        <v>2003</v>
      </c>
      <c r="D10" s="5" t="n">
        <v>577</v>
      </c>
      <c r="E10" s="5" t="n">
        <v>2733</v>
      </c>
      <c r="F10" s="4" t="s">
        <v>85</v>
      </c>
      <c r="G10" s="5" t="n">
        <v>-1167</v>
      </c>
    </row>
    <row r="11" spans="1:8">
      <c r="A11" s="4" t="s">
        <v>866</v>
      </c>
      <c r="C11" s="5" t="n">
        <v>-671</v>
      </c>
      <c r="D11" s="7" t="n">
        <v>-194</v>
      </c>
      <c r="E11" s="5" t="n">
        <v>-1285</v>
      </c>
      <c r="G11" s="5" t="n">
        <v>-1078</v>
      </c>
    </row>
    <row r="12" spans="1:8">
      <c r="A12" s="4" t="s">
        <v>562</v>
      </c>
    </row>
    <row r="13" spans="1:8">
      <c r="A13" s="3" t="s">
        <v>559</v>
      </c>
    </row>
    <row r="14" spans="1:8">
      <c r="A14" s="4" t="s">
        <v>867</v>
      </c>
      <c r="C14" s="5" t="n">
        <v>1060</v>
      </c>
      <c r="E14" s="5" t="n">
        <v>1092</v>
      </c>
      <c r="G14" s="5" t="n">
        <v>1192</v>
      </c>
    </row>
    <row r="15" spans="1:8">
      <c r="A15" s="4" t="s">
        <v>103</v>
      </c>
      <c r="B15" s="4" t="s">
        <v>159</v>
      </c>
      <c r="C15" s="5" t="n">
        <v>398</v>
      </c>
      <c r="E15" s="5" t="n">
        <v>312</v>
      </c>
      <c r="G15" s="5" t="n">
        <v>314</v>
      </c>
    </row>
    <row r="16" spans="1:8">
      <c r="A16" s="4" t="s">
        <v>854</v>
      </c>
      <c r="C16" s="5" t="n">
        <v>65</v>
      </c>
      <c r="E16" s="5" t="n">
        <v>15</v>
      </c>
      <c r="G16" s="5" t="n">
        <v>43</v>
      </c>
    </row>
    <row r="17" spans="1:8">
      <c r="A17" s="4" t="s">
        <v>865</v>
      </c>
      <c r="C17" s="5" t="n">
        <v>463</v>
      </c>
      <c r="E17" s="5" t="n">
        <v>327</v>
      </c>
      <c r="G17" s="5" t="n">
        <v>357</v>
      </c>
    </row>
    <row r="18" spans="1:8">
      <c r="A18" s="3" t="s">
        <v>861</v>
      </c>
    </row>
    <row r="19" spans="1:8">
      <c r="A19" s="4" t="s">
        <v>106</v>
      </c>
      <c r="C19" s="5" t="n">
        <v>274</v>
      </c>
      <c r="E19" s="5" t="n">
        <v>178</v>
      </c>
      <c r="G19" s="5" t="n">
        <v>178</v>
      </c>
    </row>
    <row r="20" spans="1:8">
      <c r="A20" s="4" t="s">
        <v>78</v>
      </c>
      <c r="C20" s="5" t="n">
        <v>189</v>
      </c>
      <c r="E20" s="5" t="n">
        <v>149</v>
      </c>
      <c r="G20" s="5" t="n">
        <v>179</v>
      </c>
    </row>
    <row r="21" spans="1:8">
      <c r="A21" s="4" t="s">
        <v>865</v>
      </c>
      <c r="C21" s="5" t="n">
        <v>463</v>
      </c>
      <c r="E21" s="5" t="n">
        <v>327</v>
      </c>
      <c r="G21" s="5" t="n">
        <v>357</v>
      </c>
    </row>
    <row r="22" spans="1:8">
      <c r="A22" s="4" t="s">
        <v>866</v>
      </c>
      <c r="C22" s="6" t="n">
        <v>252</v>
      </c>
      <c r="E22" s="6" t="n">
        <v>280</v>
      </c>
      <c r="G22" s="6" t="n">
        <v>196</v>
      </c>
    </row>
    <row r="23" spans="1:8"/>
    <row r="24" spans="1:8">
      <c r="A24" s="4" t="s">
        <v>85</v>
      </c>
      <c r="B24" s="4" t="s">
        <v>116</v>
      </c>
    </row>
    <row r="25" spans="1:8">
      <c r="A25" s="4" t="s">
        <v>104</v>
      </c>
      <c r="B25" s="4" t="s">
        <v>115</v>
      </c>
    </row>
    <row r="26" spans="1:8">
      <c r="A26" s="4" t="s">
        <v>128</v>
      </c>
      <c r="B26" s="4" t="s">
        <v>131</v>
      </c>
    </row>
    <row r="27" spans="1:8">
      <c r="A27" s="4" t="s">
        <v>159</v>
      </c>
      <c r="B27" s="4" t="s">
        <v>868</v>
      </c>
    </row>
  </sheetData>
  <mergeCells count="9">
    <mergeCell ref="A1:B2"/>
    <mergeCell ref="C1:H1"/>
    <mergeCell ref="E2:F2"/>
    <mergeCell ref="G2:H2"/>
    <mergeCell ref="A23:G23"/>
    <mergeCell ref="B24:G24"/>
    <mergeCell ref="B25:G25"/>
    <mergeCell ref="B26:G26"/>
    <mergeCell ref="B27:G2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869</v>
      </c>
      <c r="B1" s="2" t="s">
        <v>1</v>
      </c>
    </row>
    <row r="2" spans="1:5">
      <c r="B2" s="2" t="s">
        <v>29</v>
      </c>
      <c r="C2" s="2" t="s">
        <v>30</v>
      </c>
      <c r="D2" s="2" t="s">
        <v>31</v>
      </c>
      <c r="E2" s="2" t="s">
        <v>118</v>
      </c>
    </row>
    <row r="3" spans="1:5">
      <c r="A3" s="3" t="s">
        <v>559</v>
      </c>
    </row>
    <row r="4" spans="1:5">
      <c r="A4" s="4" t="s">
        <v>224</v>
      </c>
      <c r="B4" s="6" t="n">
        <v>785</v>
      </c>
      <c r="C4" s="7" t="n">
        <v>226</v>
      </c>
      <c r="D4" s="6" t="n">
        <v>1909</v>
      </c>
      <c r="E4" s="6" t="n">
        <v>1514</v>
      </c>
    </row>
    <row r="5" spans="1:5">
      <c r="A5" s="4" t="s">
        <v>240</v>
      </c>
      <c r="B5" s="5" t="n">
        <v>756</v>
      </c>
      <c r="C5" s="5" t="n">
        <v>219</v>
      </c>
      <c r="D5" s="5" t="n">
        <v>-3306</v>
      </c>
      <c r="E5" s="5" t="n">
        <v>-4437</v>
      </c>
    </row>
    <row r="6" spans="1:5">
      <c r="A6" s="4" t="s">
        <v>870</v>
      </c>
      <c r="B6" s="5" t="n">
        <v>-2113</v>
      </c>
      <c r="C6" s="5" t="n">
        <v>-610</v>
      </c>
      <c r="D6" s="5" t="n">
        <v>927</v>
      </c>
      <c r="E6" s="5" t="n">
        <v>4665</v>
      </c>
    </row>
    <row r="7" spans="1:5">
      <c r="A7" s="4" t="s">
        <v>871</v>
      </c>
      <c r="B7" s="5" t="n">
        <v>-59</v>
      </c>
      <c r="C7" s="5" t="n">
        <v>-17</v>
      </c>
      <c r="D7" s="5" t="n">
        <v>-70</v>
      </c>
      <c r="E7" s="5" t="n">
        <v>-267</v>
      </c>
    </row>
    <row r="8" spans="1:5">
      <c r="A8" s="4" t="s">
        <v>872</v>
      </c>
      <c r="B8" s="5" t="n">
        <v>-631</v>
      </c>
      <c r="C8" s="7" t="n">
        <v>-182</v>
      </c>
      <c r="D8" s="5" t="n">
        <v>-540</v>
      </c>
      <c r="E8" s="6" t="n">
        <v>1475</v>
      </c>
    </row>
    <row r="9" spans="1:5">
      <c r="A9" s="4" t="s">
        <v>562</v>
      </c>
    </row>
    <row r="10" spans="1:5">
      <c r="A10" s="3" t="s">
        <v>559</v>
      </c>
    </row>
    <row r="11" spans="1:5">
      <c r="A11" s="4" t="s">
        <v>224</v>
      </c>
      <c r="B11" s="5" t="n">
        <v>413</v>
      </c>
      <c r="D11" s="5" t="n">
        <v>398</v>
      </c>
    </row>
    <row r="12" spans="1:5">
      <c r="A12" s="4" t="s">
        <v>240</v>
      </c>
      <c r="B12" s="5" t="n">
        <v>-5</v>
      </c>
      <c r="D12" s="5" t="n">
        <v>43</v>
      </c>
    </row>
    <row r="13" spans="1:5">
      <c r="A13" s="4" t="s">
        <v>870</v>
      </c>
      <c r="B13" s="5" t="n">
        <v>-538</v>
      </c>
      <c r="D13" s="5" t="n">
        <v>-941</v>
      </c>
    </row>
    <row r="14" spans="1:5">
      <c r="A14" s="4" t="s">
        <v>871</v>
      </c>
      <c r="B14" s="5" t="n">
        <v>3</v>
      </c>
      <c r="D14" s="5" t="n">
        <v>-12</v>
      </c>
    </row>
    <row r="15" spans="1:5">
      <c r="A15" s="4" t="s">
        <v>872</v>
      </c>
      <c r="B15" s="6" t="n">
        <v>-127</v>
      </c>
      <c r="D15" s="6" t="n">
        <v>-512</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3</v>
      </c>
      <c r="B1" s="2" t="s">
        <v>1</v>
      </c>
    </row>
    <row r="2" spans="1:3">
      <c r="B2" s="2" t="s">
        <v>874</v>
      </c>
    </row>
    <row r="3" spans="1:3">
      <c r="A3" s="3" t="s">
        <v>875</v>
      </c>
    </row>
    <row r="4" spans="1:3">
      <c r="A4" s="4" t="s">
        <v>876</v>
      </c>
      <c r="B4" s="12" t="n">
        <v>3.74</v>
      </c>
    </row>
    <row r="5" spans="1:3">
      <c r="A5" s="4" t="s">
        <v>877</v>
      </c>
      <c r="B5" s="4" t="s">
        <v>878</v>
      </c>
    </row>
    <row r="6" spans="1:3">
      <c r="A6" s="4" t="s">
        <v>879</v>
      </c>
      <c r="B6" s="5" t="n">
        <v>3044</v>
      </c>
      <c r="C6" s="4" t="s">
        <v>85</v>
      </c>
    </row>
    <row r="7" spans="1:3"/>
    <row r="8" spans="1:3">
      <c r="A8" s="4" t="s">
        <v>85</v>
      </c>
      <c r="B8" s="4" t="s">
        <v>880</v>
      </c>
    </row>
  </sheetData>
  <mergeCells count="5">
    <mergeCell ref="A1:A2"/>
    <mergeCell ref="B1:C1"/>
    <mergeCell ref="B2:C2"/>
    <mergeCell ref="A7:C7"/>
    <mergeCell ref="B8:C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98</v>
      </c>
    </row>
    <row r="3" spans="1:2">
      <c r="A3" s="3" t="s">
        <v>307</v>
      </c>
    </row>
    <row r="4" spans="1:2">
      <c r="A4" s="4" t="s">
        <v>308</v>
      </c>
      <c r="B4" s="4" t="s">
        <v>3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 customWidth="1" max="6" min="6" width="21"/>
    <col customWidth="1" max="7" min="7" width="4"/>
    <col customWidth="1" max="8" min="8" width="21"/>
    <col customWidth="1" max="9" min="9" width="4"/>
  </cols>
  <sheetData>
    <row r="1" spans="1:9">
      <c r="A1" s="1" t="s">
        <v>881</v>
      </c>
      <c r="C1" s="2" t="s">
        <v>882</v>
      </c>
      <c r="D1" s="2" t="s">
        <v>1</v>
      </c>
    </row>
    <row r="2" spans="1:9">
      <c r="C2" s="2" t="s">
        <v>883</v>
      </c>
      <c r="D2" s="2" t="s">
        <v>29</v>
      </c>
      <c r="E2" s="2" t="s">
        <v>30</v>
      </c>
      <c r="F2" s="2" t="s">
        <v>31</v>
      </c>
      <c r="H2" s="2" t="s">
        <v>118</v>
      </c>
    </row>
    <row r="3" spans="1:9">
      <c r="A3" s="3" t="s">
        <v>559</v>
      </c>
    </row>
    <row r="4" spans="1:9">
      <c r="A4" s="4" t="s">
        <v>88</v>
      </c>
      <c r="D4" s="6" t="n">
        <v>2831</v>
      </c>
      <c r="E4" s="7" t="n">
        <v>817</v>
      </c>
      <c r="F4" s="6" t="n">
        <v>2841</v>
      </c>
      <c r="G4" s="4" t="s">
        <v>85</v>
      </c>
      <c r="H4" s="6" t="n">
        <v>2808</v>
      </c>
      <c r="I4" s="4" t="s">
        <v>85</v>
      </c>
    </row>
    <row r="5" spans="1:9">
      <c r="A5" s="4" t="s">
        <v>89</v>
      </c>
      <c r="D5" s="5" t="n">
        <v>865</v>
      </c>
      <c r="E5" s="5" t="n">
        <v>249</v>
      </c>
      <c r="F5" s="5" t="n">
        <v>870</v>
      </c>
      <c r="G5" s="4" t="s">
        <v>85</v>
      </c>
      <c r="H5" s="5" t="n">
        <v>866</v>
      </c>
      <c r="I5" s="4" t="s">
        <v>85</v>
      </c>
    </row>
    <row r="6" spans="1:9">
      <c r="A6" s="4" t="s">
        <v>90</v>
      </c>
      <c r="D6" s="5" t="n">
        <v>1966</v>
      </c>
      <c r="E6" s="5" t="n">
        <v>568</v>
      </c>
      <c r="F6" s="5" t="n">
        <v>1971</v>
      </c>
      <c r="G6" s="4" t="s">
        <v>85</v>
      </c>
      <c r="H6" s="5" t="n">
        <v>1942</v>
      </c>
      <c r="I6" s="4" t="s">
        <v>85</v>
      </c>
    </row>
    <row r="7" spans="1:9">
      <c r="A7" s="4" t="s">
        <v>91</v>
      </c>
      <c r="D7" s="5" t="n">
        <v>-42</v>
      </c>
      <c r="E7" s="5" t="n">
        <v>-12</v>
      </c>
      <c r="F7" s="5" t="n">
        <v>245</v>
      </c>
      <c r="G7" s="4" t="s">
        <v>85</v>
      </c>
      <c r="H7" s="5" t="n">
        <v>-497</v>
      </c>
      <c r="I7" s="4" t="s">
        <v>85</v>
      </c>
    </row>
    <row r="8" spans="1:9">
      <c r="A8" s="4" t="s">
        <v>92</v>
      </c>
      <c r="D8" s="5" t="n">
        <v>386</v>
      </c>
      <c r="E8" s="5" t="n">
        <v>111</v>
      </c>
      <c r="F8" s="5" t="n">
        <v>436</v>
      </c>
      <c r="G8" s="4" t="s">
        <v>85</v>
      </c>
      <c r="H8" s="5" t="n">
        <v>450</v>
      </c>
      <c r="I8" s="4" t="s">
        <v>85</v>
      </c>
    </row>
    <row r="9" spans="1:9">
      <c r="A9" s="4" t="s">
        <v>93</v>
      </c>
      <c r="D9" s="5" t="n">
        <v>168</v>
      </c>
      <c r="E9" s="5" t="n">
        <v>47</v>
      </c>
      <c r="F9" s="5" t="n">
        <v>26</v>
      </c>
      <c r="G9" s="4" t="s">
        <v>85</v>
      </c>
      <c r="H9" s="5" t="n">
        <v>27</v>
      </c>
      <c r="I9" s="4" t="s">
        <v>85</v>
      </c>
    </row>
    <row r="10" spans="1:9">
      <c r="A10" s="4" t="s">
        <v>94</v>
      </c>
      <c r="D10" s="5" t="n">
        <v>166</v>
      </c>
      <c r="E10" s="5" t="n">
        <v>48</v>
      </c>
      <c r="F10" s="5" t="n">
        <v>223</v>
      </c>
      <c r="G10" s="4" t="s">
        <v>85</v>
      </c>
      <c r="H10" s="5" t="n">
        <v>755</v>
      </c>
      <c r="I10" s="4" t="s">
        <v>85</v>
      </c>
    </row>
    <row r="11" spans="1:9">
      <c r="A11" s="4" t="s">
        <v>95</v>
      </c>
      <c r="D11" s="5" t="n">
        <v>434</v>
      </c>
      <c r="E11" s="5" t="n">
        <v>125</v>
      </c>
      <c r="F11" s="5" t="n">
        <v>106</v>
      </c>
      <c r="G11" s="4" t="s">
        <v>85</v>
      </c>
      <c r="H11" s="5" t="n">
        <v>126</v>
      </c>
      <c r="I11" s="4" t="s">
        <v>85</v>
      </c>
    </row>
    <row r="12" spans="1:9">
      <c r="A12" s="4" t="s">
        <v>96</v>
      </c>
      <c r="D12" s="5" t="n">
        <v>1974</v>
      </c>
      <c r="E12" s="5" t="n">
        <v>569</v>
      </c>
      <c r="F12" s="5" t="n">
        <v>1689</v>
      </c>
      <c r="G12" s="4" t="s">
        <v>85</v>
      </c>
      <c r="H12" s="5" t="n">
        <v>393</v>
      </c>
      <c r="I12" s="4" t="s">
        <v>85</v>
      </c>
    </row>
    <row r="13" spans="1:9">
      <c r="A13" s="4" t="s">
        <v>97</v>
      </c>
      <c r="D13" s="5" t="n">
        <v>1085</v>
      </c>
      <c r="E13" s="5" t="n">
        <v>313</v>
      </c>
      <c r="F13" s="5" t="n">
        <v>1127</v>
      </c>
      <c r="G13" s="4" t="s">
        <v>85</v>
      </c>
      <c r="H13" s="5" t="n">
        <v>1079</v>
      </c>
      <c r="I13" s="4" t="s">
        <v>85</v>
      </c>
    </row>
    <row r="14" spans="1:9">
      <c r="A14" s="4" t="s">
        <v>98</v>
      </c>
      <c r="D14" s="5" t="n">
        <v>314</v>
      </c>
      <c r="E14" s="5" t="n">
        <v>91</v>
      </c>
      <c r="F14" s="5" t="n">
        <v>255</v>
      </c>
      <c r="G14" s="4" t="s">
        <v>85</v>
      </c>
      <c r="H14" s="5" t="n">
        <v>798</v>
      </c>
      <c r="I14" s="4" t="s">
        <v>85</v>
      </c>
    </row>
    <row r="15" spans="1:9">
      <c r="A15" s="4" t="s">
        <v>99</v>
      </c>
      <c r="D15" s="5" t="n">
        <v>1203</v>
      </c>
      <c r="E15" s="5" t="n">
        <v>347</v>
      </c>
      <c r="F15" s="5" t="n">
        <v>817</v>
      </c>
      <c r="G15" s="4" t="s">
        <v>85</v>
      </c>
      <c r="H15" s="5" t="n">
        <v>112</v>
      </c>
      <c r="I15" s="4" t="s">
        <v>85</v>
      </c>
    </row>
    <row r="16" spans="1:9">
      <c r="A16" s="4" t="s">
        <v>512</v>
      </c>
      <c r="D16" s="5" t="n">
        <v>-327</v>
      </c>
      <c r="E16" s="5" t="n">
        <v>-94</v>
      </c>
      <c r="F16" s="5" t="n">
        <v>153</v>
      </c>
      <c r="G16" s="4" t="s">
        <v>85</v>
      </c>
      <c r="H16" s="5" t="n">
        <v>-253</v>
      </c>
      <c r="I16" s="4" t="s">
        <v>85</v>
      </c>
    </row>
    <row r="17" spans="1:9">
      <c r="A17" s="4" t="s">
        <v>884</v>
      </c>
      <c r="D17" s="5" t="n">
        <v>-281</v>
      </c>
      <c r="E17" s="5" t="n">
        <v>-81</v>
      </c>
      <c r="F17" s="5" t="n">
        <v>2516</v>
      </c>
      <c r="G17" s="4" t="s">
        <v>85</v>
      </c>
      <c r="H17" s="5" t="n">
        <v>1941</v>
      </c>
      <c r="I17" s="4" t="s">
        <v>85</v>
      </c>
    </row>
    <row r="18" spans="1:9">
      <c r="A18" s="3" t="s">
        <v>861</v>
      </c>
    </row>
    <row r="19" spans="1:9">
      <c r="A19" s="4" t="s">
        <v>106</v>
      </c>
      <c r="D19" s="5" t="n">
        <v>2095</v>
      </c>
      <c r="E19" s="5" t="n">
        <v>604</v>
      </c>
      <c r="F19" s="5" t="n">
        <v>736</v>
      </c>
      <c r="G19" s="4" t="s">
        <v>104</v>
      </c>
      <c r="H19" s="5" t="n">
        <v>-901</v>
      </c>
      <c r="I19" s="4" t="s">
        <v>104</v>
      </c>
    </row>
    <row r="20" spans="1:9">
      <c r="A20" s="4" t="s">
        <v>885</v>
      </c>
      <c r="D20" s="5" t="n">
        <v>-92</v>
      </c>
      <c r="E20" s="5" t="n">
        <v>-27</v>
      </c>
      <c r="F20" s="5" t="n">
        <v>1997</v>
      </c>
      <c r="G20" s="4" t="s">
        <v>104</v>
      </c>
      <c r="H20" s="5" t="n">
        <v>-266</v>
      </c>
      <c r="I20" s="4" t="s">
        <v>104</v>
      </c>
    </row>
    <row r="21" spans="1:9">
      <c r="A21" s="4" t="s">
        <v>865</v>
      </c>
      <c r="D21" s="5" t="n">
        <v>2003</v>
      </c>
      <c r="E21" s="5" t="n">
        <v>577</v>
      </c>
      <c r="F21" s="5" t="n">
        <v>2733</v>
      </c>
      <c r="G21" s="4" t="s">
        <v>104</v>
      </c>
      <c r="H21" s="5" t="n">
        <v>-1167</v>
      </c>
    </row>
    <row r="22" spans="1:9">
      <c r="A22" s="4" t="s">
        <v>866</v>
      </c>
      <c r="D22" s="6" t="n">
        <v>-671</v>
      </c>
      <c r="E22" s="7" t="n">
        <v>-194</v>
      </c>
      <c r="F22" s="5" t="n">
        <v>-1285</v>
      </c>
      <c r="H22" s="5" t="n">
        <v>-1078</v>
      </c>
    </row>
    <row r="23" spans="1:9">
      <c r="A23" s="4" t="s">
        <v>886</v>
      </c>
    </row>
    <row r="24" spans="1:9">
      <c r="A24" s="3" t="s">
        <v>559</v>
      </c>
    </row>
    <row r="25" spans="1:9">
      <c r="A25" s="4" t="s">
        <v>88</v>
      </c>
      <c r="C25" s="6" t="n">
        <v>239</v>
      </c>
      <c r="F25" s="5" t="n">
        <v>1385</v>
      </c>
      <c r="H25" s="5" t="n">
        <v>1341</v>
      </c>
    </row>
    <row r="26" spans="1:9">
      <c r="A26" s="4" t="s">
        <v>89</v>
      </c>
      <c r="C26" s="5" t="n">
        <v>65</v>
      </c>
      <c r="F26" s="5" t="n">
        <v>348</v>
      </c>
      <c r="H26" s="5" t="n">
        <v>353</v>
      </c>
    </row>
    <row r="27" spans="1:9">
      <c r="A27" s="4" t="s">
        <v>90</v>
      </c>
      <c r="C27" s="5" t="n">
        <v>174</v>
      </c>
      <c r="F27" s="5" t="n">
        <v>1037</v>
      </c>
      <c r="H27" s="5" t="n">
        <v>988</v>
      </c>
    </row>
    <row r="28" spans="1:9">
      <c r="A28" s="4" t="s">
        <v>91</v>
      </c>
      <c r="C28" s="5" t="n">
        <v>-6</v>
      </c>
      <c r="F28" s="5" t="n">
        <v>1196</v>
      </c>
      <c r="H28" s="5" t="n">
        <v>1083</v>
      </c>
    </row>
    <row r="29" spans="1:9">
      <c r="A29" s="4" t="s">
        <v>92</v>
      </c>
      <c r="C29" s="5" t="n">
        <v>-95</v>
      </c>
      <c r="F29" s="5" t="n">
        <v>-148</v>
      </c>
      <c r="H29" s="5" t="n">
        <v>-158</v>
      </c>
    </row>
    <row r="30" spans="1:9">
      <c r="A30" s="4" t="s">
        <v>93</v>
      </c>
      <c r="C30" s="5" t="n">
        <v>2</v>
      </c>
      <c r="F30" s="5" t="n">
        <v>9</v>
      </c>
      <c r="H30" s="5" t="n">
        <v>4</v>
      </c>
    </row>
    <row r="31" spans="1:9">
      <c r="A31" s="4" t="s">
        <v>94</v>
      </c>
      <c r="C31" s="4" t="s">
        <v>66</v>
      </c>
      <c r="F31" s="5" t="n">
        <v>-24</v>
      </c>
      <c r="H31" s="4" t="s">
        <v>66</v>
      </c>
    </row>
    <row r="32" spans="1:9">
      <c r="A32" s="4" t="s">
        <v>95</v>
      </c>
      <c r="C32" s="5" t="n">
        <v>2</v>
      </c>
      <c r="F32" s="5" t="n">
        <v>9</v>
      </c>
      <c r="H32" s="5" t="n">
        <v>70</v>
      </c>
    </row>
    <row r="33" spans="1:9">
      <c r="A33" s="4" t="s">
        <v>96</v>
      </c>
      <c r="C33" s="5" t="n">
        <v>77</v>
      </c>
      <c r="F33" s="5" t="n">
        <v>2079</v>
      </c>
      <c r="H33" s="5" t="n">
        <v>1987</v>
      </c>
    </row>
    <row r="34" spans="1:9">
      <c r="A34" s="4" t="s">
        <v>97</v>
      </c>
      <c r="C34" s="5" t="n">
        <v>-30</v>
      </c>
      <c r="F34" s="5" t="n">
        <v>-246</v>
      </c>
      <c r="H34" s="5" t="n">
        <v>-245</v>
      </c>
    </row>
    <row r="35" spans="1:9">
      <c r="A35" s="4" t="s">
        <v>98</v>
      </c>
      <c r="C35" s="4" t="s">
        <v>66</v>
      </c>
      <c r="F35" s="5" t="n">
        <v>1</v>
      </c>
      <c r="H35" s="5" t="n">
        <v>3</v>
      </c>
    </row>
    <row r="36" spans="1:9">
      <c r="A36" s="4" t="s">
        <v>99</v>
      </c>
      <c r="C36" s="5" t="n">
        <v>47</v>
      </c>
      <c r="F36" s="5" t="n">
        <v>1834</v>
      </c>
      <c r="H36" s="5" t="n">
        <v>1745</v>
      </c>
    </row>
    <row r="37" spans="1:9">
      <c r="A37" s="4" t="s">
        <v>512</v>
      </c>
      <c r="B37" s="4" t="s">
        <v>128</v>
      </c>
      <c r="C37" s="5" t="n">
        <v>2</v>
      </c>
      <c r="F37" s="5" t="n">
        <v>195</v>
      </c>
      <c r="H37" s="5" t="n">
        <v>245</v>
      </c>
    </row>
    <row r="38" spans="1:9">
      <c r="A38" s="4" t="s">
        <v>884</v>
      </c>
      <c r="C38" s="5" t="n">
        <v>45</v>
      </c>
      <c r="F38" s="5" t="n">
        <v>1639</v>
      </c>
      <c r="H38" s="5" t="n">
        <v>1500</v>
      </c>
    </row>
    <row r="39" spans="1:9">
      <c r="A39" s="4" t="s">
        <v>887</v>
      </c>
      <c r="C39" s="5" t="n">
        <v>4</v>
      </c>
      <c r="F39" s="5" t="n">
        <v>-9</v>
      </c>
      <c r="H39" s="5" t="n">
        <v>-4</v>
      </c>
    </row>
    <row r="40" spans="1:9">
      <c r="A40" s="4" t="s">
        <v>888</v>
      </c>
      <c r="C40" s="5" t="n">
        <v>49</v>
      </c>
      <c r="F40" s="5" t="n">
        <v>1630</v>
      </c>
      <c r="H40" s="5" t="n">
        <v>1496</v>
      </c>
    </row>
    <row r="41" spans="1:9">
      <c r="A41" s="3" t="s">
        <v>861</v>
      </c>
    </row>
    <row r="42" spans="1:9">
      <c r="A42" s="4" t="s">
        <v>106</v>
      </c>
      <c r="C42" s="5" t="n">
        <v>17</v>
      </c>
      <c r="F42" s="5" t="n">
        <v>452</v>
      </c>
      <c r="H42" s="5" t="n">
        <v>478</v>
      </c>
    </row>
    <row r="43" spans="1:9">
      <c r="A43" s="4" t="s">
        <v>885</v>
      </c>
      <c r="C43" s="5" t="n">
        <v>32</v>
      </c>
      <c r="F43" s="5" t="n">
        <v>1178</v>
      </c>
      <c r="H43" s="5" t="n">
        <v>1018</v>
      </c>
    </row>
    <row r="44" spans="1:9">
      <c r="A44" s="4" t="s">
        <v>865</v>
      </c>
      <c r="C44" s="5" t="n">
        <v>49</v>
      </c>
      <c r="F44" s="5" t="n">
        <v>1630</v>
      </c>
      <c r="H44" s="5" t="n">
        <v>1496</v>
      </c>
    </row>
    <row r="45" spans="1:9">
      <c r="A45" s="4" t="s">
        <v>866</v>
      </c>
      <c r="C45" s="6" t="n">
        <v>64</v>
      </c>
      <c r="F45" s="6" t="n">
        <v>319</v>
      </c>
      <c r="H45" s="6" t="n">
        <v>292</v>
      </c>
    </row>
    <row r="46" spans="1:9"/>
    <row r="47" spans="1:9">
      <c r="A47" s="4" t="s">
        <v>85</v>
      </c>
      <c r="B47" s="4" t="s">
        <v>115</v>
      </c>
    </row>
    <row r="48" spans="1:9">
      <c r="A48" s="4" t="s">
        <v>104</v>
      </c>
      <c r="B48" s="4" t="s">
        <v>116</v>
      </c>
    </row>
    <row r="49" spans="1:9">
      <c r="A49" s="4" t="s">
        <v>128</v>
      </c>
      <c r="B49" s="4" t="s">
        <v>889</v>
      </c>
    </row>
  </sheetData>
  <mergeCells count="8">
    <mergeCell ref="A1:B2"/>
    <mergeCell ref="D1:I1"/>
    <mergeCell ref="F2:G2"/>
    <mergeCell ref="H2:I2"/>
    <mergeCell ref="A46:H46"/>
    <mergeCell ref="B47:H47"/>
    <mergeCell ref="B48:H48"/>
    <mergeCell ref="B49:H4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890</v>
      </c>
      <c r="B1" s="2" t="s">
        <v>882</v>
      </c>
      <c r="C1" s="2" t="s">
        <v>1</v>
      </c>
    </row>
    <row r="2" spans="1:6">
      <c r="B2" s="2" t="s">
        <v>883</v>
      </c>
      <c r="C2" s="2" t="s">
        <v>29</v>
      </c>
      <c r="D2" s="2" t="s">
        <v>30</v>
      </c>
      <c r="E2" s="2" t="s">
        <v>31</v>
      </c>
      <c r="F2" s="2" t="s">
        <v>118</v>
      </c>
    </row>
    <row r="3" spans="1:6">
      <c r="A3" s="3" t="s">
        <v>559</v>
      </c>
    </row>
    <row r="4" spans="1:6">
      <c r="A4" s="4" t="s">
        <v>891</v>
      </c>
      <c r="C4" s="6" t="n">
        <v>785</v>
      </c>
      <c r="D4" s="7" t="n">
        <v>226</v>
      </c>
      <c r="E4" s="6" t="n">
        <v>1909</v>
      </c>
      <c r="F4" s="6" t="n">
        <v>1514</v>
      </c>
    </row>
    <row r="5" spans="1:6">
      <c r="A5" s="4" t="s">
        <v>240</v>
      </c>
      <c r="C5" s="5" t="n">
        <v>756</v>
      </c>
      <c r="D5" s="5" t="n">
        <v>219</v>
      </c>
      <c r="E5" s="5" t="n">
        <v>-3306</v>
      </c>
      <c r="F5" s="5" t="n">
        <v>-4437</v>
      </c>
    </row>
    <row r="6" spans="1:6">
      <c r="A6" s="4" t="s">
        <v>892</v>
      </c>
      <c r="C6" s="5" t="n">
        <v>-2113</v>
      </c>
      <c r="D6" s="5" t="n">
        <v>-610</v>
      </c>
      <c r="E6" s="5" t="n">
        <v>927</v>
      </c>
      <c r="F6" s="5" t="n">
        <v>4665</v>
      </c>
    </row>
    <row r="7" spans="1:6">
      <c r="A7" s="4" t="s">
        <v>258</v>
      </c>
      <c r="C7" s="6" t="n">
        <v>-631</v>
      </c>
      <c r="D7" s="7" t="n">
        <v>-182</v>
      </c>
      <c r="E7" s="5" t="n">
        <v>-540</v>
      </c>
      <c r="F7" s="5" t="n">
        <v>1475</v>
      </c>
    </row>
    <row r="8" spans="1:6">
      <c r="A8" s="4" t="s">
        <v>886</v>
      </c>
    </row>
    <row r="9" spans="1:6">
      <c r="A9" s="3" t="s">
        <v>559</v>
      </c>
    </row>
    <row r="10" spans="1:6">
      <c r="A10" s="4" t="s">
        <v>891</v>
      </c>
      <c r="B10" s="6" t="n">
        <v>92</v>
      </c>
      <c r="E10" s="5" t="n">
        <v>732</v>
      </c>
      <c r="F10" s="5" t="n">
        <v>668</v>
      </c>
    </row>
    <row r="11" spans="1:6">
      <c r="A11" s="4" t="s">
        <v>240</v>
      </c>
      <c r="B11" s="5" t="n">
        <v>43</v>
      </c>
      <c r="E11" s="5" t="n">
        <v>-842</v>
      </c>
      <c r="F11" s="5" t="n">
        <v>-724</v>
      </c>
    </row>
    <row r="12" spans="1:6">
      <c r="A12" s="4" t="s">
        <v>892</v>
      </c>
      <c r="B12" s="5" t="n">
        <v>72</v>
      </c>
      <c r="E12" s="5" t="n">
        <v>92</v>
      </c>
      <c r="F12" s="5" t="n">
        <v>33</v>
      </c>
    </row>
    <row r="13" spans="1:6">
      <c r="A13" s="4" t="s">
        <v>258</v>
      </c>
      <c r="B13" s="6" t="n">
        <v>207</v>
      </c>
      <c r="E13" s="6" t="n">
        <v>-18</v>
      </c>
      <c r="F13" s="6" t="n">
        <v>-23</v>
      </c>
    </row>
  </sheetData>
  <mergeCells count="2">
    <mergeCell ref="A1:A2"/>
    <mergeCell ref="C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3</v>
      </c>
      <c r="B1" s="2" t="s">
        <v>298</v>
      </c>
      <c r="C1" s="2" t="s">
        <v>330</v>
      </c>
    </row>
    <row r="2" spans="1:3">
      <c r="A2" s="3" t="s">
        <v>559</v>
      </c>
    </row>
    <row r="3" spans="1:3">
      <c r="A3" s="4" t="s">
        <v>894</v>
      </c>
      <c r="B3" s="6" t="n">
        <v>4643</v>
      </c>
      <c r="C3" s="6" t="n">
        <v>4356</v>
      </c>
    </row>
    <row r="4" spans="1:3">
      <c r="A4" s="4" t="s">
        <v>895</v>
      </c>
      <c r="B4" s="6" t="n">
        <v>4562</v>
      </c>
      <c r="C4" s="6" t="n">
        <v>522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21"/>
    <col customWidth="1" max="5" min="5" width="4"/>
    <col customWidth="1" max="6" min="6" width="21"/>
  </cols>
  <sheetData>
    <row r="1" spans="1:6">
      <c r="A1" s="1" t="s">
        <v>896</v>
      </c>
      <c r="B1" s="2" t="s">
        <v>29</v>
      </c>
      <c r="D1" s="2" t="s">
        <v>897</v>
      </c>
      <c r="E1" s="2" t="s">
        <v>104</v>
      </c>
      <c r="F1" s="2" t="s">
        <v>31</v>
      </c>
    </row>
    <row r="2" spans="1:6">
      <c r="A2" s="3" t="s">
        <v>898</v>
      </c>
    </row>
    <row r="3" spans="1:6">
      <c r="A3" s="4" t="s">
        <v>899</v>
      </c>
      <c r="B3" s="6" t="n">
        <v>637</v>
      </c>
      <c r="C3" s="4" t="s">
        <v>85</v>
      </c>
      <c r="F3" s="6" t="n">
        <v>735</v>
      </c>
    </row>
    <row r="4" spans="1:6">
      <c r="A4" s="4" t="s">
        <v>463</v>
      </c>
    </row>
    <row r="5" spans="1:6">
      <c r="A5" s="3" t="s">
        <v>559</v>
      </c>
    </row>
    <row r="6" spans="1:6">
      <c r="A6" s="4" t="s">
        <v>900</v>
      </c>
      <c r="B6" s="5" t="n">
        <v>4309</v>
      </c>
      <c r="D6" s="7" t="n">
        <v>1582</v>
      </c>
    </row>
    <row r="7" spans="1:6">
      <c r="A7" s="4" t="s">
        <v>901</v>
      </c>
      <c r="B7" s="5" t="n">
        <v>-3856</v>
      </c>
      <c r="D7" s="5" t="n">
        <v>-1416</v>
      </c>
    </row>
    <row r="8" spans="1:6">
      <c r="A8" s="4" t="s">
        <v>902</v>
      </c>
      <c r="B8" s="5" t="n">
        <v>453</v>
      </c>
      <c r="D8" s="5" t="n">
        <v>166</v>
      </c>
    </row>
    <row r="9" spans="1:6">
      <c r="A9" s="3" t="s">
        <v>898</v>
      </c>
    </row>
    <row r="10" spans="1:6">
      <c r="A10" s="4" t="s">
        <v>903</v>
      </c>
      <c r="B10" s="5" t="n">
        <v>-2</v>
      </c>
      <c r="D10" s="5" t="n">
        <v>-1</v>
      </c>
    </row>
    <row r="11" spans="1:6">
      <c r="A11" s="4" t="s">
        <v>899</v>
      </c>
      <c r="B11" s="5" t="n">
        <v>544</v>
      </c>
      <c r="D11" s="5" t="n">
        <v>200</v>
      </c>
      <c r="F11" s="6" t="n">
        <v>33</v>
      </c>
    </row>
    <row r="12" spans="1:6">
      <c r="A12" s="4" t="s">
        <v>51</v>
      </c>
      <c r="B12" s="5" t="n">
        <v>33</v>
      </c>
      <c r="D12" s="5" t="n">
        <v>12</v>
      </c>
    </row>
    <row r="13" spans="1:6">
      <c r="A13" s="4" t="s">
        <v>904</v>
      </c>
      <c r="B13" s="5" t="n">
        <v>36</v>
      </c>
      <c r="D13" s="5" t="n">
        <v>13</v>
      </c>
    </row>
    <row r="14" spans="1:6">
      <c r="A14" s="4" t="s">
        <v>64</v>
      </c>
      <c r="B14" s="5" t="n">
        <v>-153</v>
      </c>
      <c r="D14" s="5" t="n">
        <v>-56</v>
      </c>
    </row>
    <row r="15" spans="1:6">
      <c r="A15" s="4" t="s">
        <v>65</v>
      </c>
      <c r="B15" s="5" t="n">
        <v>-5</v>
      </c>
      <c r="D15" s="5" t="n">
        <v>-2</v>
      </c>
    </row>
    <row r="16" spans="1:6">
      <c r="A16" s="4" t="s">
        <v>905</v>
      </c>
      <c r="B16" s="6" t="n">
        <v>453</v>
      </c>
      <c r="D16" s="7" t="n">
        <v>166</v>
      </c>
    </row>
    <row r="17" spans="1:6"/>
    <row r="18" spans="1:6">
      <c r="A18" s="4" t="s">
        <v>85</v>
      </c>
      <c r="B18" s="4" t="s">
        <v>906</v>
      </c>
    </row>
    <row r="19" spans="1:6">
      <c r="A19" s="4" t="s">
        <v>104</v>
      </c>
      <c r="B19" s="4" t="s">
        <v>907</v>
      </c>
    </row>
  </sheetData>
  <mergeCells count="1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F17"/>
    <mergeCell ref="B18:F18"/>
    <mergeCell ref="B19:F1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908</v>
      </c>
      <c r="B1" s="2" t="s">
        <v>29</v>
      </c>
      <c r="C1" s="2" t="s">
        <v>30</v>
      </c>
      <c r="D1" s="2" t="s">
        <v>31</v>
      </c>
      <c r="E1" s="2" t="s">
        <v>118</v>
      </c>
    </row>
    <row r="2" spans="1:5">
      <c r="A2" s="3" t="s">
        <v>559</v>
      </c>
    </row>
    <row r="3" spans="1:5">
      <c r="A3" s="4" t="s">
        <v>909</v>
      </c>
      <c r="B3" s="6" t="n">
        <v>2652</v>
      </c>
      <c r="C3" s="7" t="n">
        <v>764</v>
      </c>
      <c r="D3" s="6" t="n">
        <v>23590</v>
      </c>
    </row>
    <row r="4" spans="1:5">
      <c r="A4" s="4" t="s">
        <v>910</v>
      </c>
      <c r="B4" s="5" t="n">
        <v>46311</v>
      </c>
      <c r="C4" s="5" t="n">
        <v>13359</v>
      </c>
      <c r="D4" s="5" t="n">
        <v>63297</v>
      </c>
    </row>
    <row r="5" spans="1:5">
      <c r="A5" s="4" t="s">
        <v>859</v>
      </c>
      <c r="B5" s="5" t="n">
        <v>3269</v>
      </c>
      <c r="C5" s="5" t="n">
        <v>943</v>
      </c>
      <c r="D5" s="5" t="n">
        <v>13179</v>
      </c>
    </row>
    <row r="6" spans="1:5">
      <c r="A6" s="4" t="s">
        <v>69</v>
      </c>
      <c r="B6" s="5" t="n">
        <v>27577</v>
      </c>
      <c r="C6" s="5" t="n">
        <v>7954</v>
      </c>
      <c r="D6" s="5" t="n">
        <v>39940</v>
      </c>
    </row>
    <row r="7" spans="1:5">
      <c r="A7" s="3" t="s">
        <v>911</v>
      </c>
    </row>
    <row r="8" spans="1:5">
      <c r="A8" s="4" t="s">
        <v>912</v>
      </c>
      <c r="B8" s="5" t="n">
        <v>8181</v>
      </c>
      <c r="C8" s="7" t="n">
        <v>2360</v>
      </c>
      <c r="D8" s="5" t="n">
        <v>25610</v>
      </c>
      <c r="E8" s="6" t="n">
        <v>23483</v>
      </c>
    </row>
    <row r="9" spans="1:5">
      <c r="A9" s="4" t="s">
        <v>463</v>
      </c>
    </row>
    <row r="10" spans="1:5">
      <c r="A10" s="3" t="s">
        <v>559</v>
      </c>
    </row>
    <row r="11" spans="1:5">
      <c r="A11" s="4" t="s">
        <v>909</v>
      </c>
      <c r="B11" s="5" t="n">
        <v>837</v>
      </c>
      <c r="D11" s="5" t="n">
        <v>495</v>
      </c>
    </row>
    <row r="12" spans="1:5">
      <c r="A12" s="4" t="s">
        <v>910</v>
      </c>
      <c r="B12" s="5" t="n">
        <v>26725</v>
      </c>
      <c r="D12" s="5" t="n">
        <v>25463</v>
      </c>
    </row>
    <row r="13" spans="1:5">
      <c r="A13" s="4" t="s">
        <v>859</v>
      </c>
      <c r="B13" s="5" t="n">
        <v>-1583</v>
      </c>
      <c r="D13" s="5" t="n">
        <v>-2079</v>
      </c>
    </row>
    <row r="14" spans="1:5">
      <c r="A14" s="4" t="s">
        <v>69</v>
      </c>
      <c r="B14" s="5" t="n">
        <v>-12995</v>
      </c>
      <c r="D14" s="5" t="n">
        <v>-11810</v>
      </c>
    </row>
    <row r="15" spans="1:5">
      <c r="A15" s="4" t="s">
        <v>860</v>
      </c>
      <c r="B15" s="5" t="n">
        <v>12984</v>
      </c>
      <c r="D15" s="5" t="n">
        <v>12069</v>
      </c>
    </row>
    <row r="16" spans="1:5">
      <c r="A16" s="3" t="s">
        <v>911</v>
      </c>
    </row>
    <row r="17" spans="1:5">
      <c r="A17" s="4" t="s">
        <v>912</v>
      </c>
      <c r="B17" s="5" t="n">
        <v>-183</v>
      </c>
      <c r="D17" s="5" t="n">
        <v>-167</v>
      </c>
    </row>
    <row r="18" spans="1:5">
      <c r="A18" s="4" t="s">
        <v>860</v>
      </c>
      <c r="B18" s="6" t="n">
        <v>12801</v>
      </c>
      <c r="D18" s="6" t="n">
        <v>11902</v>
      </c>
    </row>
    <row r="19" spans="1:5">
      <c r="A19" s="4" t="s">
        <v>913</v>
      </c>
      <c r="B19" s="4" t="s">
        <v>914</v>
      </c>
      <c r="C19" s="4" t="s">
        <v>914</v>
      </c>
      <c r="D19" s="4" t="s">
        <v>915</v>
      </c>
    </row>
    <row r="20" spans="1:5">
      <c r="A20" s="4" t="s">
        <v>916</v>
      </c>
      <c r="B20" s="6" t="n">
        <v>4171</v>
      </c>
      <c r="D20" s="6" t="n">
        <v>4332</v>
      </c>
    </row>
    <row r="21" spans="1:5">
      <c r="A21" s="4" t="s">
        <v>917</v>
      </c>
      <c r="B21" s="5" t="n">
        <v>472</v>
      </c>
      <c r="D21" s="5" t="n">
        <v>24</v>
      </c>
    </row>
    <row r="22" spans="1:5">
      <c r="A22" s="4" t="s">
        <v>918</v>
      </c>
      <c r="B22" s="6" t="n">
        <v>4643</v>
      </c>
      <c r="D22" s="6" t="n">
        <v>435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4"/>
    <col customWidth="1" max="5" min="5" width="21"/>
    <col customWidth="1" max="6" min="6" width="21"/>
    <col customWidth="1" max="7" min="7" width="21"/>
    <col customWidth="1" max="8" min="8" width="21"/>
    <col customWidth="1" max="9" min="9" width="8"/>
    <col customWidth="1" max="10" min="10" width="21"/>
    <col customWidth="1" max="11" min="11" width="4"/>
  </cols>
  <sheetData>
    <row r="1" spans="1:11">
      <c r="A1" s="1" t="s">
        <v>919</v>
      </c>
      <c r="C1" s="2" t="s">
        <v>920</v>
      </c>
      <c r="E1" s="2" t="s">
        <v>921</v>
      </c>
      <c r="F1" s="2" t="s">
        <v>1</v>
      </c>
    </row>
    <row r="2" spans="1:11">
      <c r="C2" s="2" t="s">
        <v>922</v>
      </c>
      <c r="E2" s="2" t="s">
        <v>29</v>
      </c>
      <c r="F2" s="2" t="s">
        <v>29</v>
      </c>
      <c r="G2" s="2" t="s">
        <v>30</v>
      </c>
      <c r="H2" s="2" t="s">
        <v>31</v>
      </c>
      <c r="J2" s="2" t="s">
        <v>118</v>
      </c>
    </row>
    <row r="3" spans="1:11">
      <c r="A3" s="3" t="s">
        <v>559</v>
      </c>
    </row>
    <row r="4" spans="1:11">
      <c r="A4" s="4" t="s">
        <v>419</v>
      </c>
      <c r="F4" s="6" t="n">
        <v>2831</v>
      </c>
      <c r="G4" s="7" t="n">
        <v>817</v>
      </c>
      <c r="H4" s="6" t="n">
        <v>2841</v>
      </c>
      <c r="I4" s="4" t="s">
        <v>85</v>
      </c>
      <c r="J4" s="6" t="n">
        <v>2808</v>
      </c>
      <c r="K4" s="4" t="s">
        <v>85</v>
      </c>
    </row>
    <row r="5" spans="1:11">
      <c r="A5" s="4" t="s">
        <v>89</v>
      </c>
      <c r="F5" s="5" t="n">
        <v>865</v>
      </c>
      <c r="G5" s="5" t="n">
        <v>249</v>
      </c>
      <c r="H5" s="5" t="n">
        <v>870</v>
      </c>
      <c r="I5" s="4" t="s">
        <v>85</v>
      </c>
      <c r="J5" s="5" t="n">
        <v>866</v>
      </c>
      <c r="K5" s="4" t="s">
        <v>85</v>
      </c>
    </row>
    <row r="6" spans="1:11">
      <c r="A6" s="4" t="s">
        <v>90</v>
      </c>
      <c r="F6" s="5" t="n">
        <v>1966</v>
      </c>
      <c r="G6" s="5" t="n">
        <v>568</v>
      </c>
      <c r="H6" s="5" t="n">
        <v>1971</v>
      </c>
      <c r="I6" s="4" t="s">
        <v>85</v>
      </c>
      <c r="J6" s="5" t="n">
        <v>1942</v>
      </c>
      <c r="K6" s="4" t="s">
        <v>85</v>
      </c>
    </row>
    <row r="7" spans="1:11">
      <c r="A7" s="4" t="s">
        <v>91</v>
      </c>
      <c r="F7" s="5" t="n">
        <v>-42</v>
      </c>
      <c r="G7" s="5" t="n">
        <v>-12</v>
      </c>
      <c r="H7" s="5" t="n">
        <v>245</v>
      </c>
      <c r="I7" s="4" t="s">
        <v>85</v>
      </c>
      <c r="J7" s="5" t="n">
        <v>-497</v>
      </c>
      <c r="K7" s="4" t="s">
        <v>85</v>
      </c>
    </row>
    <row r="8" spans="1:11">
      <c r="A8" s="4" t="s">
        <v>92</v>
      </c>
      <c r="F8" s="5" t="n">
        <v>386</v>
      </c>
      <c r="G8" s="5" t="n">
        <v>111</v>
      </c>
    </row>
    <row r="9" spans="1:11">
      <c r="A9" s="4" t="s">
        <v>93</v>
      </c>
      <c r="F9" s="5" t="n">
        <v>168</v>
      </c>
      <c r="G9" s="5" t="n">
        <v>47</v>
      </c>
      <c r="H9" s="5" t="n">
        <v>26</v>
      </c>
      <c r="I9" s="4" t="s">
        <v>85</v>
      </c>
      <c r="J9" s="5" t="n">
        <v>27</v>
      </c>
      <c r="K9" s="4" t="s">
        <v>85</v>
      </c>
    </row>
    <row r="10" spans="1:11">
      <c r="A10" s="4" t="s">
        <v>94</v>
      </c>
      <c r="F10" s="5" t="n">
        <v>166</v>
      </c>
      <c r="G10" s="5" t="n">
        <v>48</v>
      </c>
      <c r="H10" s="5" t="n">
        <v>223</v>
      </c>
      <c r="I10" s="4" t="s">
        <v>85</v>
      </c>
      <c r="J10" s="5" t="n">
        <v>755</v>
      </c>
      <c r="K10" s="4" t="s">
        <v>85</v>
      </c>
    </row>
    <row r="11" spans="1:11">
      <c r="A11" s="4" t="s">
        <v>95</v>
      </c>
      <c r="F11" s="5" t="n">
        <v>434</v>
      </c>
      <c r="G11" s="5" t="n">
        <v>125</v>
      </c>
      <c r="H11" s="5" t="n">
        <v>106</v>
      </c>
      <c r="I11" s="4" t="s">
        <v>85</v>
      </c>
      <c r="J11" s="5" t="n">
        <v>126</v>
      </c>
      <c r="K11" s="4" t="s">
        <v>85</v>
      </c>
    </row>
    <row r="12" spans="1:11">
      <c r="A12" s="4" t="s">
        <v>96</v>
      </c>
      <c r="F12" s="5" t="n">
        <v>1974</v>
      </c>
      <c r="G12" s="5" t="n">
        <v>569</v>
      </c>
      <c r="H12" s="5" t="n">
        <v>1689</v>
      </c>
      <c r="I12" s="4" t="s">
        <v>85</v>
      </c>
      <c r="J12" s="5" t="n">
        <v>393</v>
      </c>
      <c r="K12" s="4" t="s">
        <v>85</v>
      </c>
    </row>
    <row r="13" spans="1:11">
      <c r="A13" s="4" t="s">
        <v>97</v>
      </c>
      <c r="F13" s="5" t="n">
        <v>1085</v>
      </c>
      <c r="G13" s="5" t="n">
        <v>313</v>
      </c>
      <c r="H13" s="5" t="n">
        <v>1127</v>
      </c>
      <c r="I13" s="4" t="s">
        <v>85</v>
      </c>
      <c r="J13" s="5" t="n">
        <v>1079</v>
      </c>
      <c r="K13" s="4" t="s">
        <v>85</v>
      </c>
    </row>
    <row r="14" spans="1:11">
      <c r="A14" s="4" t="s">
        <v>98</v>
      </c>
      <c r="F14" s="5" t="n">
        <v>314</v>
      </c>
      <c r="G14" s="5" t="n">
        <v>91</v>
      </c>
      <c r="H14" s="5" t="n">
        <v>255</v>
      </c>
      <c r="I14" s="4" t="s">
        <v>85</v>
      </c>
      <c r="J14" s="5" t="n">
        <v>798</v>
      </c>
      <c r="K14" s="4" t="s">
        <v>85</v>
      </c>
    </row>
    <row r="15" spans="1:11">
      <c r="A15" s="4" t="s">
        <v>923</v>
      </c>
      <c r="F15" s="5" t="n">
        <v>-327</v>
      </c>
      <c r="G15" s="5" t="n">
        <v>-94</v>
      </c>
      <c r="H15" s="5" t="n">
        <v>153</v>
      </c>
      <c r="I15" s="4" t="s">
        <v>85</v>
      </c>
      <c r="J15" s="5" t="n">
        <v>-253</v>
      </c>
      <c r="K15" s="4" t="s">
        <v>85</v>
      </c>
    </row>
    <row r="16" spans="1:11">
      <c r="A16" s="4" t="s">
        <v>103</v>
      </c>
      <c r="F16" s="5" t="n">
        <v>1249</v>
      </c>
      <c r="G16" s="5" t="n">
        <v>360</v>
      </c>
      <c r="H16" s="5" t="n">
        <v>3180</v>
      </c>
      <c r="I16" s="4" t="s">
        <v>194</v>
      </c>
      <c r="J16" s="5" t="n">
        <v>2306</v>
      </c>
      <c r="K16" s="4" t="s">
        <v>85</v>
      </c>
    </row>
    <row r="17" spans="1:11">
      <c r="A17" s="4" t="s">
        <v>854</v>
      </c>
      <c r="F17" s="5" t="n">
        <v>754</v>
      </c>
      <c r="G17" s="5" t="n">
        <v>217</v>
      </c>
      <c r="H17" s="5" t="n">
        <v>-447</v>
      </c>
      <c r="I17" s="4" t="s">
        <v>924</v>
      </c>
      <c r="J17" s="5" t="n">
        <v>-3473</v>
      </c>
      <c r="K17" s="4" t="s">
        <v>128</v>
      </c>
    </row>
    <row r="18" spans="1:11">
      <c r="A18" s="4" t="s">
        <v>102</v>
      </c>
      <c r="F18" s="5" t="n">
        <v>-281</v>
      </c>
      <c r="G18" s="5" t="n">
        <v>-81</v>
      </c>
      <c r="H18" s="5" t="n">
        <v>2516</v>
      </c>
      <c r="I18" s="4" t="s">
        <v>85</v>
      </c>
      <c r="J18" s="5" t="n">
        <v>1941</v>
      </c>
      <c r="K18" s="4" t="s">
        <v>85</v>
      </c>
    </row>
    <row r="19" spans="1:11">
      <c r="A19" s="3" t="s">
        <v>861</v>
      </c>
    </row>
    <row r="20" spans="1:11">
      <c r="A20" s="4" t="s">
        <v>106</v>
      </c>
      <c r="F20" s="5" t="n">
        <v>2095</v>
      </c>
      <c r="G20" s="5" t="n">
        <v>604</v>
      </c>
      <c r="H20" s="5" t="n">
        <v>736</v>
      </c>
      <c r="I20" s="4" t="s">
        <v>104</v>
      </c>
      <c r="J20" s="5" t="n">
        <v>-901</v>
      </c>
      <c r="K20" s="4" t="s">
        <v>104</v>
      </c>
    </row>
    <row r="21" spans="1:11">
      <c r="A21" s="4" t="s">
        <v>78</v>
      </c>
      <c r="F21" s="5" t="n">
        <v>-92</v>
      </c>
      <c r="G21" s="5" t="n">
        <v>-27</v>
      </c>
      <c r="H21" s="5" t="n">
        <v>1997</v>
      </c>
      <c r="I21" s="4" t="s">
        <v>104</v>
      </c>
      <c r="J21" s="5" t="n">
        <v>-266</v>
      </c>
      <c r="K21" s="4" t="s">
        <v>104</v>
      </c>
    </row>
    <row r="22" spans="1:11">
      <c r="A22" s="4" t="s">
        <v>925</v>
      </c>
      <c r="F22" s="6" t="n">
        <v>-671</v>
      </c>
      <c r="G22" s="7" t="n">
        <v>-194</v>
      </c>
      <c r="H22" s="5" t="n">
        <v>-1285</v>
      </c>
      <c r="J22" s="5" t="n">
        <v>-1078</v>
      </c>
    </row>
    <row r="23" spans="1:11">
      <c r="A23" s="4" t="s">
        <v>463</v>
      </c>
    </row>
    <row r="24" spans="1:11">
      <c r="A24" s="3" t="s">
        <v>559</v>
      </c>
    </row>
    <row r="25" spans="1:11">
      <c r="A25" s="4" t="s">
        <v>419</v>
      </c>
      <c r="C25" s="6" t="n">
        <v>494</v>
      </c>
      <c r="E25" s="6" t="n">
        <v>1433</v>
      </c>
      <c r="H25" s="5" t="n">
        <v>1960</v>
      </c>
      <c r="J25" s="5" t="n">
        <v>2001</v>
      </c>
    </row>
    <row r="26" spans="1:11">
      <c r="A26" s="4" t="s">
        <v>89</v>
      </c>
      <c r="C26" s="5" t="n">
        <v>-192</v>
      </c>
      <c r="H26" s="5" t="n">
        <v>-737</v>
      </c>
      <c r="J26" s="5" t="n">
        <v>-747</v>
      </c>
    </row>
    <row r="27" spans="1:11">
      <c r="A27" s="4" t="s">
        <v>90</v>
      </c>
      <c r="C27" s="5" t="n">
        <v>302</v>
      </c>
      <c r="H27" s="5" t="n">
        <v>1223</v>
      </c>
      <c r="J27" s="5" t="n">
        <v>1254</v>
      </c>
    </row>
    <row r="28" spans="1:11">
      <c r="A28" s="4" t="s">
        <v>91</v>
      </c>
      <c r="C28" s="5" t="n">
        <v>500</v>
      </c>
      <c r="E28" s="5" t="n">
        <v>756</v>
      </c>
      <c r="H28" s="5" t="n">
        <v>641</v>
      </c>
      <c r="J28" s="5" t="n">
        <v>125</v>
      </c>
    </row>
    <row r="29" spans="1:11">
      <c r="A29" s="4" t="s">
        <v>92</v>
      </c>
      <c r="C29" s="5" t="n">
        <v>-28</v>
      </c>
      <c r="H29" s="5" t="n">
        <v>-106</v>
      </c>
      <c r="J29" s="5" t="n">
        <v>-118</v>
      </c>
    </row>
    <row r="30" spans="1:11">
      <c r="A30" s="4" t="s">
        <v>93</v>
      </c>
      <c r="C30" s="4" t="s">
        <v>66</v>
      </c>
      <c r="H30" s="5" t="n">
        <v>12</v>
      </c>
      <c r="J30" s="4" t="s">
        <v>66</v>
      </c>
    </row>
    <row r="31" spans="1:11">
      <c r="A31" s="4" t="s">
        <v>94</v>
      </c>
      <c r="C31" s="4" t="s">
        <v>66</v>
      </c>
      <c r="H31" s="5" t="n">
        <v>-13</v>
      </c>
      <c r="J31" s="5" t="n">
        <v>-40</v>
      </c>
    </row>
    <row r="32" spans="1:11">
      <c r="A32" s="4" t="s">
        <v>95</v>
      </c>
      <c r="C32" s="5" t="n">
        <v>6</v>
      </c>
      <c r="H32" s="5" t="n">
        <v>36</v>
      </c>
      <c r="J32" s="5" t="n">
        <v>38</v>
      </c>
    </row>
    <row r="33" spans="1:11">
      <c r="A33" s="4" t="s">
        <v>96</v>
      </c>
      <c r="C33" s="5" t="n">
        <v>780</v>
      </c>
      <c r="H33" s="5" t="n">
        <v>1793</v>
      </c>
      <c r="J33" s="5" t="n">
        <v>1259</v>
      </c>
    </row>
    <row r="34" spans="1:11">
      <c r="A34" s="4" t="s">
        <v>97</v>
      </c>
      <c r="C34" s="5" t="n">
        <v>-134</v>
      </c>
      <c r="H34" s="5" t="n">
        <v>-473</v>
      </c>
      <c r="J34" s="5" t="n">
        <v>-507</v>
      </c>
    </row>
    <row r="35" spans="1:11">
      <c r="A35" s="4" t="s">
        <v>98</v>
      </c>
      <c r="C35" s="5" t="n">
        <v>35</v>
      </c>
      <c r="H35" s="5" t="n">
        <v>70</v>
      </c>
      <c r="J35" s="5" t="n">
        <v>51</v>
      </c>
    </row>
    <row r="36" spans="1:11">
      <c r="A36" s="4" t="s">
        <v>923</v>
      </c>
      <c r="C36" s="5" t="n">
        <v>-109</v>
      </c>
      <c r="D36" s="4" t="s">
        <v>159</v>
      </c>
      <c r="E36" s="5" t="n">
        <v>-240</v>
      </c>
      <c r="H36" s="5" t="n">
        <v>-283</v>
      </c>
      <c r="I36" s="4" t="s">
        <v>159</v>
      </c>
      <c r="J36" s="5" t="n">
        <v>-174</v>
      </c>
      <c r="K36" s="4" t="s">
        <v>159</v>
      </c>
    </row>
    <row r="37" spans="1:11">
      <c r="A37" s="4" t="s">
        <v>103</v>
      </c>
      <c r="B37" s="4" t="s">
        <v>175</v>
      </c>
      <c r="E37" s="5" t="n">
        <v>1244</v>
      </c>
    </row>
    <row r="38" spans="1:11">
      <c r="A38" s="4" t="s">
        <v>854</v>
      </c>
      <c r="B38" s="4" t="s">
        <v>180</v>
      </c>
      <c r="E38" s="4" t="s">
        <v>66</v>
      </c>
    </row>
    <row r="39" spans="1:11">
      <c r="A39" s="4" t="s">
        <v>102</v>
      </c>
      <c r="C39" s="5" t="n">
        <v>572</v>
      </c>
      <c r="H39" s="5" t="n">
        <v>1107</v>
      </c>
      <c r="J39" s="5" t="n">
        <v>629</v>
      </c>
    </row>
    <row r="40" spans="1:11">
      <c r="A40" s="4" t="s">
        <v>926</v>
      </c>
      <c r="C40" s="5" t="n">
        <v>-1</v>
      </c>
      <c r="H40" s="5" t="n">
        <v>16</v>
      </c>
      <c r="J40" s="5" t="n">
        <v>-24</v>
      </c>
    </row>
    <row r="41" spans="1:11">
      <c r="A41" s="4" t="s">
        <v>888</v>
      </c>
      <c r="C41" s="5" t="n">
        <v>571</v>
      </c>
      <c r="E41" s="5" t="n">
        <v>1244</v>
      </c>
      <c r="H41" s="5" t="n">
        <v>1123</v>
      </c>
      <c r="J41" s="5" t="n">
        <v>605</v>
      </c>
    </row>
    <row r="42" spans="1:11">
      <c r="A42" s="4" t="s">
        <v>927</v>
      </c>
      <c r="E42" s="5" t="n">
        <v>389</v>
      </c>
    </row>
    <row r="43" spans="1:11">
      <c r="A43" s="4" t="s">
        <v>928</v>
      </c>
      <c r="E43" s="5" t="n">
        <v>13</v>
      </c>
    </row>
    <row r="44" spans="1:11">
      <c r="A44" s="4" t="s">
        <v>136</v>
      </c>
      <c r="E44" s="5" t="n">
        <v>402</v>
      </c>
    </row>
    <row r="45" spans="1:11">
      <c r="A45" s="3" t="s">
        <v>861</v>
      </c>
    </row>
    <row r="46" spans="1:11">
      <c r="A46" s="4" t="s">
        <v>106</v>
      </c>
      <c r="C46" s="5" t="n">
        <v>205</v>
      </c>
      <c r="H46" s="5" t="n">
        <v>409</v>
      </c>
      <c r="J46" s="5" t="n">
        <v>258</v>
      </c>
    </row>
    <row r="47" spans="1:11">
      <c r="A47" s="4" t="s">
        <v>78</v>
      </c>
      <c r="C47" s="5" t="n">
        <v>366</v>
      </c>
      <c r="H47" s="5" t="n">
        <v>714</v>
      </c>
      <c r="J47" s="5" t="n">
        <v>347</v>
      </c>
    </row>
    <row r="48" spans="1:11">
      <c r="A48" s="4" t="s">
        <v>929</v>
      </c>
      <c r="C48" s="6" t="n">
        <v>571</v>
      </c>
      <c r="H48" s="6" t="n">
        <v>1123</v>
      </c>
      <c r="J48" s="6" t="n">
        <v>605</v>
      </c>
    </row>
    <row r="49" spans="1:11">
      <c r="A49" s="4" t="s">
        <v>925</v>
      </c>
      <c r="E49" s="6" t="n">
        <v>142</v>
      </c>
    </row>
    <row r="50" spans="1:11"/>
    <row r="51" spans="1:11">
      <c r="A51" s="4" t="s">
        <v>85</v>
      </c>
      <c r="B51" s="4" t="s">
        <v>115</v>
      </c>
    </row>
    <row r="52" spans="1:11">
      <c r="A52" s="4" t="s">
        <v>104</v>
      </c>
      <c r="B52" s="4" t="s">
        <v>116</v>
      </c>
    </row>
    <row r="53" spans="1:11">
      <c r="A53" s="4" t="s">
        <v>128</v>
      </c>
      <c r="B53" s="4" t="s">
        <v>131</v>
      </c>
    </row>
    <row r="54" spans="1:11">
      <c r="A54" s="4" t="s">
        <v>159</v>
      </c>
      <c r="B54" s="4" t="s">
        <v>930</v>
      </c>
    </row>
    <row r="55" spans="1:11">
      <c r="A55" s="4" t="s">
        <v>175</v>
      </c>
      <c r="B55" s="4" t="s">
        <v>931</v>
      </c>
    </row>
    <row r="56" spans="1:11">
      <c r="A56" s="4" t="s">
        <v>180</v>
      </c>
      <c r="B56" s="4" t="s">
        <v>932</v>
      </c>
    </row>
  </sheetData>
  <mergeCells count="13">
    <mergeCell ref="A1:B2"/>
    <mergeCell ref="C1:D1"/>
    <mergeCell ref="F1:K1"/>
    <mergeCell ref="C2:D2"/>
    <mergeCell ref="H2:I2"/>
    <mergeCell ref="J2:K2"/>
    <mergeCell ref="A50:J50"/>
    <mergeCell ref="B51:J51"/>
    <mergeCell ref="B52:J52"/>
    <mergeCell ref="B53:J53"/>
    <mergeCell ref="B54:J54"/>
    <mergeCell ref="B55:J55"/>
    <mergeCell ref="B56:J5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933</v>
      </c>
      <c r="B1" s="2" t="s">
        <v>920</v>
      </c>
      <c r="C1" s="2" t="s">
        <v>1</v>
      </c>
    </row>
    <row r="2" spans="1:6">
      <c r="B2" s="2" t="s">
        <v>922</v>
      </c>
      <c r="C2" s="2" t="s">
        <v>29</v>
      </c>
      <c r="D2" s="2" t="s">
        <v>30</v>
      </c>
      <c r="E2" s="2" t="s">
        <v>31</v>
      </c>
      <c r="F2" s="2" t="s">
        <v>118</v>
      </c>
    </row>
    <row r="3" spans="1:6">
      <c r="A3" s="3" t="s">
        <v>559</v>
      </c>
    </row>
    <row r="4" spans="1:6">
      <c r="A4" s="4" t="s">
        <v>891</v>
      </c>
      <c r="C4" s="6" t="n">
        <v>785</v>
      </c>
      <c r="D4" s="7" t="n">
        <v>226</v>
      </c>
      <c r="E4" s="6" t="n">
        <v>1909</v>
      </c>
      <c r="F4" s="6" t="n">
        <v>1514</v>
      </c>
    </row>
    <row r="5" spans="1:6">
      <c r="A5" s="4" t="s">
        <v>934</v>
      </c>
      <c r="C5" s="5" t="n">
        <v>756</v>
      </c>
      <c r="D5" s="5" t="n">
        <v>219</v>
      </c>
      <c r="E5" s="5" t="n">
        <v>-3306</v>
      </c>
      <c r="F5" s="5" t="n">
        <v>-4437</v>
      </c>
    </row>
    <row r="6" spans="1:6">
      <c r="A6" s="4" t="s">
        <v>892</v>
      </c>
      <c r="C6" s="6" t="n">
        <v>-2113</v>
      </c>
      <c r="D6" s="7" t="n">
        <v>-610</v>
      </c>
      <c r="E6" s="5" t="n">
        <v>927</v>
      </c>
      <c r="F6" s="5" t="n">
        <v>4665</v>
      </c>
    </row>
    <row r="7" spans="1:6">
      <c r="A7" s="4" t="s">
        <v>935</v>
      </c>
    </row>
    <row r="8" spans="1:6">
      <c r="A8" s="3" t="s">
        <v>559</v>
      </c>
    </row>
    <row r="9" spans="1:6">
      <c r="A9" s="4" t="s">
        <v>891</v>
      </c>
      <c r="B9" s="6" t="n">
        <v>130</v>
      </c>
      <c r="E9" s="5" t="n">
        <v>744</v>
      </c>
      <c r="F9" s="5" t="n">
        <v>745</v>
      </c>
    </row>
    <row r="10" spans="1:6">
      <c r="A10" s="4" t="s">
        <v>934</v>
      </c>
      <c r="B10" s="5" t="n">
        <v>-109</v>
      </c>
      <c r="E10" s="5" t="n">
        <v>-1652</v>
      </c>
      <c r="F10" s="5" t="n">
        <v>-1043</v>
      </c>
    </row>
    <row r="11" spans="1:6">
      <c r="A11" s="4" t="s">
        <v>892</v>
      </c>
      <c r="B11" s="6" t="n">
        <v>14</v>
      </c>
      <c r="E11" s="6" t="n">
        <v>948</v>
      </c>
      <c r="F11" s="6" t="n">
        <v>194</v>
      </c>
    </row>
  </sheetData>
  <mergeCells count="2">
    <mergeCell ref="A1:A2"/>
    <mergeCell ref="C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936</v>
      </c>
      <c r="B1" s="2" t="s">
        <v>1</v>
      </c>
    </row>
    <row r="2" spans="1:5">
      <c r="B2" s="2" t="s">
        <v>29</v>
      </c>
      <c r="C2" s="2" t="s">
        <v>31</v>
      </c>
      <c r="D2" s="2" t="s">
        <v>30</v>
      </c>
      <c r="E2" s="2" t="s">
        <v>118</v>
      </c>
    </row>
    <row r="3" spans="1:5">
      <c r="A3" s="3" t="s">
        <v>559</v>
      </c>
    </row>
    <row r="4" spans="1:5">
      <c r="A4" s="4" t="s">
        <v>909</v>
      </c>
      <c r="B4" s="6" t="n">
        <v>2652</v>
      </c>
      <c r="C4" s="6" t="n">
        <v>23590</v>
      </c>
      <c r="D4" s="7" t="n">
        <v>764</v>
      </c>
    </row>
    <row r="5" spans="1:5">
      <c r="A5" s="4" t="s">
        <v>52</v>
      </c>
      <c r="B5" s="5" t="n">
        <v>46311</v>
      </c>
      <c r="C5" s="5" t="n">
        <v>63297</v>
      </c>
      <c r="D5" s="5" t="n">
        <v>13359</v>
      </c>
    </row>
    <row r="6" spans="1:5">
      <c r="A6" s="4" t="s">
        <v>859</v>
      </c>
      <c r="B6" s="5" t="n">
        <v>3269</v>
      </c>
      <c r="C6" s="5" t="n">
        <v>13179</v>
      </c>
      <c r="D6" s="5" t="n">
        <v>943</v>
      </c>
    </row>
    <row r="7" spans="1:5">
      <c r="A7" s="4" t="s">
        <v>69</v>
      </c>
      <c r="B7" s="5" t="n">
        <v>27577</v>
      </c>
      <c r="C7" s="5" t="n">
        <v>39940</v>
      </c>
      <c r="D7" s="5" t="n">
        <v>7954</v>
      </c>
    </row>
    <row r="8" spans="1:5">
      <c r="A8" s="3" t="s">
        <v>861</v>
      </c>
    </row>
    <row r="9" spans="1:5">
      <c r="A9" s="4" t="s">
        <v>106</v>
      </c>
      <c r="B9" s="5" t="n">
        <v>9936</v>
      </c>
      <c r="C9" s="5" t="n">
        <v>8158</v>
      </c>
      <c r="D9" s="5" t="n">
        <v>2866</v>
      </c>
    </row>
    <row r="10" spans="1:5">
      <c r="A10" s="4" t="s">
        <v>78</v>
      </c>
      <c r="B10" s="5" t="n">
        <v>8181</v>
      </c>
      <c r="C10" s="5" t="n">
        <v>25610</v>
      </c>
      <c r="D10" s="7" t="n">
        <v>2360</v>
      </c>
      <c r="E10" s="6" t="n">
        <v>23483</v>
      </c>
    </row>
    <row r="11" spans="1:5">
      <c r="A11" s="4" t="s">
        <v>576</v>
      </c>
    </row>
    <row r="12" spans="1:5">
      <c r="A12" s="3" t="s">
        <v>559</v>
      </c>
    </row>
    <row r="13" spans="1:5">
      <c r="A13" s="4" t="s">
        <v>909</v>
      </c>
      <c r="B13" s="5" t="n">
        <v>287</v>
      </c>
      <c r="C13" s="5" t="n">
        <v>558</v>
      </c>
    </row>
    <row r="14" spans="1:5">
      <c r="A14" s="4" t="s">
        <v>52</v>
      </c>
      <c r="B14" s="5" t="n">
        <v>19139</v>
      </c>
      <c r="C14" s="5" t="n">
        <v>19260</v>
      </c>
    </row>
    <row r="15" spans="1:5">
      <c r="A15" s="4" t="s">
        <v>859</v>
      </c>
      <c r="B15" s="5" t="n">
        <v>-846</v>
      </c>
      <c r="C15" s="5" t="n">
        <v>-1559</v>
      </c>
    </row>
    <row r="16" spans="1:5">
      <c r="A16" s="4" t="s">
        <v>69</v>
      </c>
      <c r="B16" s="5" t="n">
        <v>-9409</v>
      </c>
      <c r="C16" s="5" t="n">
        <v>-8909</v>
      </c>
    </row>
    <row r="17" spans="1:5">
      <c r="A17" s="4" t="s">
        <v>860</v>
      </c>
      <c r="B17" s="5" t="n">
        <v>9171</v>
      </c>
      <c r="C17" s="5" t="n">
        <v>9350</v>
      </c>
    </row>
    <row r="18" spans="1:5">
      <c r="A18" s="3" t="s">
        <v>861</v>
      </c>
    </row>
    <row r="19" spans="1:5">
      <c r="A19" s="4" t="s">
        <v>106</v>
      </c>
      <c r="B19" s="5" t="n">
        <v>4078</v>
      </c>
      <c r="C19" s="5" t="n">
        <v>4094</v>
      </c>
    </row>
    <row r="20" spans="1:5">
      <c r="A20" s="4" t="s">
        <v>78</v>
      </c>
      <c r="B20" s="5" t="n">
        <v>5093</v>
      </c>
      <c r="C20" s="5" t="n">
        <v>5256</v>
      </c>
    </row>
    <row r="21" spans="1:5">
      <c r="A21" s="4" t="s">
        <v>929</v>
      </c>
      <c r="B21" s="6" t="n">
        <v>9171</v>
      </c>
      <c r="C21" s="6" t="n">
        <v>935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33"/>
    <col customWidth="1" max="3" min="3" width="21"/>
    <col customWidth="1" max="4" min="4" width="21"/>
    <col customWidth="1" max="5" min="5" width="8"/>
    <col customWidth="1" max="6" min="6" width="21"/>
    <col customWidth="1" max="7" min="7" width="4"/>
  </cols>
  <sheetData>
    <row r="1" spans="1:7">
      <c r="A1" s="1" t="s">
        <v>937</v>
      </c>
      <c r="B1" s="2" t="s">
        <v>1</v>
      </c>
    </row>
    <row r="2" spans="1:7">
      <c r="B2" s="2" t="s">
        <v>29</v>
      </c>
      <c r="C2" s="2" t="s">
        <v>30</v>
      </c>
      <c r="D2" s="2" t="s">
        <v>31</v>
      </c>
      <c r="F2" s="2" t="s">
        <v>118</v>
      </c>
    </row>
    <row r="3" spans="1:7">
      <c r="A3" s="3" t="s">
        <v>559</v>
      </c>
    </row>
    <row r="4" spans="1:7">
      <c r="A4" s="4" t="s">
        <v>103</v>
      </c>
      <c r="B4" s="6" t="n">
        <v>1249</v>
      </c>
      <c r="C4" s="7" t="n">
        <v>360</v>
      </c>
      <c r="D4" s="6" t="n">
        <v>3180</v>
      </c>
      <c r="E4" s="4" t="s">
        <v>194</v>
      </c>
      <c r="F4" s="6" t="n">
        <v>2306</v>
      </c>
      <c r="G4" s="4" t="s">
        <v>104</v>
      </c>
    </row>
    <row r="5" spans="1:7">
      <c r="A5" s="4" t="s">
        <v>158</v>
      </c>
      <c r="B5" s="5" t="n">
        <v>754</v>
      </c>
      <c r="C5" s="5" t="n">
        <v>217</v>
      </c>
      <c r="D5" s="5" t="n">
        <v>-447</v>
      </c>
      <c r="E5" s="4" t="s">
        <v>864</v>
      </c>
      <c r="F5" s="5" t="n">
        <v>-3473</v>
      </c>
      <c r="G5" s="4" t="s">
        <v>128</v>
      </c>
    </row>
    <row r="6" spans="1:7">
      <c r="A6" s="4" t="s">
        <v>865</v>
      </c>
      <c r="B6" s="5" t="n">
        <v>2003</v>
      </c>
      <c r="C6" s="5" t="n">
        <v>577</v>
      </c>
      <c r="D6" s="5" t="n">
        <v>2733</v>
      </c>
      <c r="E6" s="4" t="s">
        <v>85</v>
      </c>
      <c r="F6" s="5" t="n">
        <v>-1167</v>
      </c>
    </row>
    <row r="7" spans="1:7">
      <c r="A7" s="3" t="s">
        <v>861</v>
      </c>
    </row>
    <row r="8" spans="1:7">
      <c r="A8" s="4" t="s">
        <v>106</v>
      </c>
      <c r="B8" s="5" t="n">
        <v>2095</v>
      </c>
      <c r="C8" s="5" t="n">
        <v>604</v>
      </c>
      <c r="D8" s="5" t="n">
        <v>736</v>
      </c>
      <c r="E8" s="4" t="s">
        <v>85</v>
      </c>
      <c r="F8" s="5" t="n">
        <v>-901</v>
      </c>
      <c r="G8" s="4" t="s">
        <v>85</v>
      </c>
    </row>
    <row r="9" spans="1:7">
      <c r="A9" s="4" t="s">
        <v>78</v>
      </c>
      <c r="B9" s="5" t="n">
        <v>-92</v>
      </c>
      <c r="C9" s="5" t="n">
        <v>-27</v>
      </c>
      <c r="D9" s="5" t="n">
        <v>1997</v>
      </c>
      <c r="E9" s="4" t="s">
        <v>85</v>
      </c>
      <c r="F9" s="5" t="n">
        <v>-266</v>
      </c>
      <c r="G9" s="4" t="s">
        <v>85</v>
      </c>
    </row>
    <row r="10" spans="1:7">
      <c r="A10" s="4" t="s">
        <v>168</v>
      </c>
      <c r="B10" s="5" t="n">
        <v>-671</v>
      </c>
      <c r="C10" s="7" t="n">
        <v>-194</v>
      </c>
      <c r="D10" s="5" t="n">
        <v>-1285</v>
      </c>
      <c r="F10" s="5" t="n">
        <v>-1078</v>
      </c>
    </row>
    <row r="11" spans="1:7">
      <c r="A11" s="4" t="s">
        <v>576</v>
      </c>
    </row>
    <row r="12" spans="1:7">
      <c r="A12" s="3" t="s">
        <v>559</v>
      </c>
    </row>
    <row r="13" spans="1:7">
      <c r="A13" s="4" t="s">
        <v>938</v>
      </c>
      <c r="B13" s="5" t="n">
        <v>1373</v>
      </c>
      <c r="D13" s="5" t="n">
        <v>1410</v>
      </c>
      <c r="F13" s="5" t="n">
        <v>1272</v>
      </c>
    </row>
    <row r="14" spans="1:7">
      <c r="A14" s="4" t="s">
        <v>103</v>
      </c>
      <c r="B14" s="5" t="n">
        <v>354</v>
      </c>
      <c r="D14" s="5" t="n">
        <v>682</v>
      </c>
      <c r="F14" s="5" t="n">
        <v>476</v>
      </c>
    </row>
    <row r="15" spans="1:7">
      <c r="A15" s="4" t="s">
        <v>158</v>
      </c>
      <c r="B15" s="5" t="n">
        <v>-312</v>
      </c>
      <c r="D15" s="5" t="n">
        <v>164</v>
      </c>
      <c r="F15" s="5" t="n">
        <v>-125</v>
      </c>
    </row>
    <row r="16" spans="1:7">
      <c r="A16" s="4" t="s">
        <v>865</v>
      </c>
      <c r="B16" s="5" t="n">
        <v>42</v>
      </c>
      <c r="D16" s="5" t="n">
        <v>846</v>
      </c>
      <c r="F16" s="5" t="n">
        <v>351</v>
      </c>
    </row>
    <row r="17" spans="1:7">
      <c r="A17" s="3" t="s">
        <v>861</v>
      </c>
    </row>
    <row r="18" spans="1:7">
      <c r="A18" s="4" t="s">
        <v>106</v>
      </c>
      <c r="B18" s="5" t="n">
        <v>19</v>
      </c>
      <c r="D18" s="5" t="n">
        <v>363</v>
      </c>
      <c r="F18" s="5" t="n">
        <v>148</v>
      </c>
    </row>
    <row r="19" spans="1:7">
      <c r="A19" s="4" t="s">
        <v>78</v>
      </c>
      <c r="B19" s="5" t="n">
        <v>23</v>
      </c>
      <c r="D19" s="5" t="n">
        <v>483</v>
      </c>
      <c r="F19" s="5" t="n">
        <v>203</v>
      </c>
    </row>
    <row r="20" spans="1:7">
      <c r="A20" s="4" t="s">
        <v>929</v>
      </c>
      <c r="B20" s="5" t="n">
        <v>42</v>
      </c>
      <c r="D20" s="5" t="n">
        <v>846</v>
      </c>
      <c r="F20" s="5" t="n">
        <v>351</v>
      </c>
    </row>
    <row r="21" spans="1:7">
      <c r="A21" s="4" t="s">
        <v>168</v>
      </c>
      <c r="B21" s="6" t="n">
        <v>262</v>
      </c>
      <c r="D21" s="6" t="n">
        <v>317</v>
      </c>
      <c r="F21" s="6" t="n">
        <v>217</v>
      </c>
    </row>
    <row r="22" spans="1:7"/>
    <row r="23" spans="1:7">
      <c r="A23" s="4" t="s">
        <v>85</v>
      </c>
      <c r="B23" s="4" t="s">
        <v>116</v>
      </c>
    </row>
    <row r="24" spans="1:7">
      <c r="A24" s="4" t="s">
        <v>104</v>
      </c>
      <c r="B24" s="4" t="s">
        <v>115</v>
      </c>
    </row>
    <row r="25" spans="1:7">
      <c r="A25" s="4" t="s">
        <v>128</v>
      </c>
      <c r="B25" s="4" t="s">
        <v>131</v>
      </c>
    </row>
  </sheetData>
  <mergeCells count="8">
    <mergeCell ref="A1:A2"/>
    <mergeCell ref="B1:G1"/>
    <mergeCell ref="D2:E2"/>
    <mergeCell ref="F2:G2"/>
    <mergeCell ref="A22:G22"/>
    <mergeCell ref="B23:G23"/>
    <mergeCell ref="B24:G24"/>
    <mergeCell ref="B25:G2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939</v>
      </c>
      <c r="B1" s="2" t="s">
        <v>1</v>
      </c>
    </row>
    <row r="2" spans="1:5">
      <c r="B2" s="2" t="s">
        <v>29</v>
      </c>
      <c r="C2" s="2" t="s">
        <v>30</v>
      </c>
      <c r="D2" s="2" t="s">
        <v>31</v>
      </c>
      <c r="E2" s="2" t="s">
        <v>118</v>
      </c>
    </row>
    <row r="3" spans="1:5">
      <c r="A3" s="3" t="s">
        <v>559</v>
      </c>
    </row>
    <row r="4" spans="1:5">
      <c r="A4" s="4" t="s">
        <v>891</v>
      </c>
      <c r="B4" s="6" t="n">
        <v>785</v>
      </c>
      <c r="C4" s="7" t="n">
        <v>226</v>
      </c>
      <c r="D4" s="6" t="n">
        <v>1909</v>
      </c>
      <c r="E4" s="6" t="n">
        <v>1514</v>
      </c>
    </row>
    <row r="5" spans="1:5">
      <c r="A5" s="4" t="s">
        <v>240</v>
      </c>
      <c r="B5" s="5" t="n">
        <v>756</v>
      </c>
      <c r="C5" s="5" t="n">
        <v>219</v>
      </c>
      <c r="D5" s="5" t="n">
        <v>-3306</v>
      </c>
      <c r="E5" s="5" t="n">
        <v>-4437</v>
      </c>
    </row>
    <row r="6" spans="1:5">
      <c r="A6" s="4" t="s">
        <v>256</v>
      </c>
      <c r="B6" s="5" t="n">
        <v>-2113</v>
      </c>
      <c r="C6" s="5" t="n">
        <v>-610</v>
      </c>
      <c r="D6" s="5" t="n">
        <v>927</v>
      </c>
      <c r="E6" s="5" t="n">
        <v>4665</v>
      </c>
    </row>
    <row r="7" spans="1:5">
      <c r="A7" s="4" t="s">
        <v>257</v>
      </c>
      <c r="B7" s="5" t="n">
        <v>-59</v>
      </c>
      <c r="C7" s="5" t="n">
        <v>-17</v>
      </c>
      <c r="D7" s="5" t="n">
        <v>-70</v>
      </c>
      <c r="E7" s="5" t="n">
        <v>-267</v>
      </c>
    </row>
    <row r="8" spans="1:5">
      <c r="A8" s="4" t="s">
        <v>872</v>
      </c>
      <c r="B8" s="5" t="n">
        <v>-631</v>
      </c>
      <c r="C8" s="7" t="n">
        <v>-182</v>
      </c>
      <c r="D8" s="5" t="n">
        <v>-540</v>
      </c>
      <c r="E8" s="5" t="n">
        <v>1475</v>
      </c>
    </row>
    <row r="9" spans="1:5">
      <c r="A9" s="4" t="s">
        <v>576</v>
      </c>
    </row>
    <row r="10" spans="1:5">
      <c r="A10" s="3" t="s">
        <v>559</v>
      </c>
    </row>
    <row r="11" spans="1:5">
      <c r="A11" s="4" t="s">
        <v>891</v>
      </c>
      <c r="B11" s="5" t="n">
        <v>605</v>
      </c>
      <c r="D11" s="5" t="n">
        <v>580</v>
      </c>
      <c r="E11" s="5" t="n">
        <v>479</v>
      </c>
    </row>
    <row r="12" spans="1:5">
      <c r="A12" s="4" t="s">
        <v>240</v>
      </c>
      <c r="B12" s="5" t="n">
        <v>71</v>
      </c>
      <c r="D12" s="5" t="n">
        <v>-692</v>
      </c>
      <c r="E12" s="5" t="n">
        <v>-2588</v>
      </c>
    </row>
    <row r="13" spans="1:5">
      <c r="A13" s="4" t="s">
        <v>256</v>
      </c>
      <c r="B13" s="5" t="n">
        <v>-694</v>
      </c>
      <c r="D13" s="5" t="n">
        <v>64</v>
      </c>
      <c r="E13" s="5" t="n">
        <v>2043</v>
      </c>
    </row>
    <row r="14" spans="1:5">
      <c r="A14" s="4" t="s">
        <v>257</v>
      </c>
      <c r="B14" s="5" t="n">
        <v>-4</v>
      </c>
      <c r="D14" s="5" t="n">
        <v>-2</v>
      </c>
      <c r="E14" s="5" t="n">
        <v>19</v>
      </c>
    </row>
    <row r="15" spans="1:5">
      <c r="A15" s="4" t="s">
        <v>872</v>
      </c>
      <c r="B15" s="6" t="n">
        <v>-22</v>
      </c>
      <c r="D15" s="6" t="n">
        <v>-50</v>
      </c>
      <c r="E15" s="6" t="n">
        <v>-47</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98</v>
      </c>
    </row>
    <row r="3" spans="1:2">
      <c r="A3" s="3" t="s">
        <v>311</v>
      </c>
    </row>
    <row r="4" spans="1:2">
      <c r="A4" s="4" t="s">
        <v>312</v>
      </c>
      <c r="B4" s="4" t="s">
        <v>3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940</v>
      </c>
      <c r="B1" s="2" t="s">
        <v>1</v>
      </c>
    </row>
    <row r="2" spans="1:2">
      <c r="B2" s="2" t="s">
        <v>874</v>
      </c>
    </row>
    <row r="3" spans="1:2">
      <c r="A3" s="3" t="s">
        <v>559</v>
      </c>
    </row>
    <row r="4" spans="1:2">
      <c r="A4" s="4" t="s">
        <v>876</v>
      </c>
      <c r="B4" s="12" t="n">
        <v>2.47</v>
      </c>
    </row>
    <row r="5" spans="1:2">
      <c r="A5" s="4" t="s">
        <v>877</v>
      </c>
      <c r="B5" s="5" t="n">
        <v>2018</v>
      </c>
    </row>
    <row r="6" spans="1:2">
      <c r="A6" s="4" t="s">
        <v>941</v>
      </c>
      <c r="B6" s="5" t="n">
        <v>1247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80"/>
    <col customWidth="1" max="3" min="3" width="46"/>
    <col customWidth="1" max="4" min="4" width="4"/>
    <col customWidth="1" max="5" min="5" width="46"/>
  </cols>
  <sheetData>
    <row r="1" spans="1:5">
      <c r="A1" s="1" t="s">
        <v>942</v>
      </c>
      <c r="C1" s="2" t="s">
        <v>1</v>
      </c>
    </row>
    <row r="2" spans="1:5">
      <c r="C2" s="2" t="s">
        <v>298</v>
      </c>
      <c r="E2" s="2" t="s">
        <v>330</v>
      </c>
    </row>
    <row r="3" spans="1:5">
      <c r="A3" s="4" t="s">
        <v>943</v>
      </c>
    </row>
    <row r="4" spans="1:5">
      <c r="A4" s="3" t="s">
        <v>559</v>
      </c>
    </row>
    <row r="5" spans="1:5">
      <c r="A5" s="4" t="s">
        <v>944</v>
      </c>
      <c r="C5" s="4" t="s">
        <v>945</v>
      </c>
      <c r="E5" s="4" t="s">
        <v>945</v>
      </c>
    </row>
    <row r="6" spans="1:5">
      <c r="A6" s="4" t="s">
        <v>946</v>
      </c>
      <c r="C6" s="4" t="s">
        <v>947</v>
      </c>
      <c r="E6" s="4" t="s">
        <v>947</v>
      </c>
    </row>
    <row r="7" spans="1:5">
      <c r="A7" s="4" t="s">
        <v>948</v>
      </c>
      <c r="C7" s="4" t="s">
        <v>949</v>
      </c>
      <c r="E7" s="4" t="s">
        <v>949</v>
      </c>
    </row>
    <row r="8" spans="1:5">
      <c r="A8" s="4" t="s">
        <v>950</v>
      </c>
      <c r="C8" s="6" t="n">
        <v>133</v>
      </c>
      <c r="E8" s="6" t="n">
        <v>141</v>
      </c>
    </row>
    <row r="9" spans="1:5">
      <c r="A9" s="4" t="s">
        <v>951</v>
      </c>
      <c r="C9" s="6" t="n">
        <v>165</v>
      </c>
      <c r="E9" s="6" t="n">
        <v>216</v>
      </c>
    </row>
    <row r="10" spans="1:5">
      <c r="A10" s="4" t="s">
        <v>952</v>
      </c>
    </row>
    <row r="11" spans="1:5">
      <c r="A11" s="3" t="s">
        <v>559</v>
      </c>
    </row>
    <row r="12" spans="1:5">
      <c r="A12" s="4" t="s">
        <v>944</v>
      </c>
      <c r="C12" s="4" t="s">
        <v>953</v>
      </c>
      <c r="D12" s="4" t="s">
        <v>85</v>
      </c>
      <c r="E12" s="4" t="s">
        <v>953</v>
      </c>
    </row>
    <row r="13" spans="1:5">
      <c r="A13" s="4" t="s">
        <v>946</v>
      </c>
      <c r="B13" s="4" t="s">
        <v>85</v>
      </c>
      <c r="C13" s="4" t="s">
        <v>954</v>
      </c>
      <c r="E13" s="4" t="s">
        <v>954</v>
      </c>
    </row>
    <row r="14" spans="1:5">
      <c r="A14" s="4" t="s">
        <v>948</v>
      </c>
      <c r="B14" s="4" t="s">
        <v>85</v>
      </c>
      <c r="C14" s="4" t="s">
        <v>949</v>
      </c>
      <c r="E14" s="4" t="s">
        <v>949</v>
      </c>
    </row>
    <row r="15" spans="1:5">
      <c r="A15" s="4" t="s">
        <v>950</v>
      </c>
      <c r="B15" s="4" t="s">
        <v>85</v>
      </c>
      <c r="C15" s="6" t="n">
        <v>136</v>
      </c>
      <c r="E15" s="6" t="n">
        <v>111</v>
      </c>
    </row>
    <row r="16" spans="1:5">
      <c r="A16" s="4" t="s">
        <v>951</v>
      </c>
      <c r="B16" s="4" t="s">
        <v>85</v>
      </c>
      <c r="C16" s="6" t="n">
        <v>2061</v>
      </c>
      <c r="E16" s="6" t="n">
        <v>2009</v>
      </c>
    </row>
    <row r="17" spans="1:5">
      <c r="A17" s="4" t="s">
        <v>955</v>
      </c>
    </row>
    <row r="18" spans="1:5">
      <c r="A18" s="3" t="s">
        <v>559</v>
      </c>
    </row>
    <row r="19" spans="1:5">
      <c r="A19" s="4" t="s">
        <v>944</v>
      </c>
      <c r="B19" s="4" t="s">
        <v>104</v>
      </c>
      <c r="C19" s="4" t="s">
        <v>956</v>
      </c>
      <c r="E19" s="4" t="s">
        <v>957</v>
      </c>
    </row>
    <row r="20" spans="1:5">
      <c r="A20" s="4" t="s">
        <v>946</v>
      </c>
      <c r="B20" s="4" t="s">
        <v>104</v>
      </c>
      <c r="C20" s="4" t="s">
        <v>958</v>
      </c>
      <c r="E20" s="4" t="s">
        <v>958</v>
      </c>
    </row>
    <row r="21" spans="1:5">
      <c r="A21" s="4" t="s">
        <v>948</v>
      </c>
      <c r="B21" s="4" t="s">
        <v>104</v>
      </c>
      <c r="C21" s="4" t="s">
        <v>949</v>
      </c>
      <c r="E21" s="4" t="s">
        <v>949</v>
      </c>
    </row>
    <row r="22" spans="1:5">
      <c r="A22" s="4" t="s">
        <v>950</v>
      </c>
      <c r="B22" s="4" t="s">
        <v>104</v>
      </c>
      <c r="C22" s="6" t="n">
        <v>2446</v>
      </c>
      <c r="E22" s="6" t="n">
        <v>2276</v>
      </c>
    </row>
    <row r="23" spans="1:5">
      <c r="A23" s="4" t="s">
        <v>951</v>
      </c>
      <c r="B23" s="4" t="s">
        <v>104</v>
      </c>
      <c r="C23" s="4" t="s">
        <v>66</v>
      </c>
      <c r="E23" s="6" t="n">
        <v>24</v>
      </c>
    </row>
    <row r="24" spans="1:5">
      <c r="A24" s="4" t="s">
        <v>959</v>
      </c>
    </row>
    <row r="25" spans="1:5">
      <c r="A25" s="3" t="s">
        <v>559</v>
      </c>
    </row>
    <row r="26" spans="1:5">
      <c r="A26" s="4" t="s">
        <v>944</v>
      </c>
      <c r="B26" s="4" t="s">
        <v>128</v>
      </c>
      <c r="C26" s="4" t="s">
        <v>960</v>
      </c>
    </row>
    <row r="27" spans="1:5">
      <c r="A27" s="4" t="s">
        <v>946</v>
      </c>
      <c r="B27" s="4" t="s">
        <v>128</v>
      </c>
      <c r="C27" s="4" t="s">
        <v>961</v>
      </c>
    </row>
    <row r="28" spans="1:5">
      <c r="A28" s="4" t="s">
        <v>948</v>
      </c>
      <c r="B28" s="4" t="s">
        <v>128</v>
      </c>
      <c r="C28" s="4" t="s">
        <v>949</v>
      </c>
    </row>
    <row r="29" spans="1:5">
      <c r="A29" s="4" t="s">
        <v>950</v>
      </c>
      <c r="B29" s="4" t="s">
        <v>128</v>
      </c>
      <c r="C29" s="6" t="n">
        <v>-16</v>
      </c>
    </row>
    <row r="30" spans="1:5">
      <c r="A30" s="4" t="s">
        <v>951</v>
      </c>
      <c r="B30" s="4" t="s">
        <v>128</v>
      </c>
      <c r="C30" s="6" t="n">
        <v>469</v>
      </c>
    </row>
    <row r="31" spans="1:5"/>
    <row r="32" spans="1:5">
      <c r="A32" s="4" t="s">
        <v>85</v>
      </c>
      <c r="B32" s="4" t="s">
        <v>962</v>
      </c>
    </row>
    <row r="33" spans="1:5">
      <c r="A33" s="4" t="s">
        <v>104</v>
      </c>
      <c r="B33" s="4" t="s">
        <v>963</v>
      </c>
    </row>
    <row r="34" spans="1:5">
      <c r="A34" s="4" t="s">
        <v>128</v>
      </c>
      <c r="B34" s="4" t="s">
        <v>964</v>
      </c>
    </row>
  </sheetData>
  <mergeCells count="7">
    <mergeCell ref="A1:B2"/>
    <mergeCell ref="C1:E1"/>
    <mergeCell ref="C2:D2"/>
    <mergeCell ref="A31:D31"/>
    <mergeCell ref="B32:D32"/>
    <mergeCell ref="B33:D33"/>
    <mergeCell ref="B34:D3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20"/>
    <col customWidth="1" max="5" min="5" width="24"/>
    <col customWidth="1" max="6" min="6" width="21"/>
    <col customWidth="1" max="7" min="7" width="21"/>
    <col customWidth="1" max="8" min="8" width="27"/>
    <col customWidth="1" max="9" min="9" width="80"/>
    <col customWidth="1" max="10" min="10" width="80"/>
    <col customWidth="1" max="11" min="11" width="80"/>
    <col customWidth="1" max="12" min="12" width="80"/>
    <col customWidth="1" max="13" min="13" width="31"/>
    <col customWidth="1" max="14" min="14" width="8"/>
    <col customWidth="1" max="15" min="15" width="21"/>
    <col customWidth="1" max="16" min="16" width="21"/>
    <col customWidth="1" max="17" min="17" width="4"/>
    <col customWidth="1" max="18" min="18" width="27"/>
    <col customWidth="1" max="19" min="19" width="27"/>
    <col customWidth="1" max="20" min="20" width="27"/>
    <col customWidth="1" max="21" min="21" width="14"/>
  </cols>
  <sheetData>
    <row r="1" spans="1:21">
      <c r="A1" s="1" t="s">
        <v>965</v>
      </c>
      <c r="C1" s="2" t="s">
        <v>966</v>
      </c>
      <c r="D1" s="2" t="s">
        <v>967</v>
      </c>
      <c r="E1" s="2" t="s">
        <v>968</v>
      </c>
      <c r="F1" s="2" t="s">
        <v>922</v>
      </c>
      <c r="G1" s="2" t="s">
        <v>969</v>
      </c>
      <c r="H1" s="2" t="s">
        <v>970</v>
      </c>
      <c r="I1" s="2" t="s">
        <v>971</v>
      </c>
      <c r="J1" s="2" t="s">
        <v>972</v>
      </c>
      <c r="K1" s="2" t="s">
        <v>973</v>
      </c>
      <c r="L1" s="2" t="s">
        <v>974</v>
      </c>
      <c r="M1" s="2" t="s">
        <v>84</v>
      </c>
      <c r="O1" s="2" t="s">
        <v>975</v>
      </c>
      <c r="P1" s="2" t="s">
        <v>118</v>
      </c>
      <c r="R1" s="2" t="s">
        <v>976</v>
      </c>
      <c r="S1" s="2" t="s">
        <v>977</v>
      </c>
      <c r="T1" s="2" t="s">
        <v>978</v>
      </c>
      <c r="U1" s="2" t="s">
        <v>979</v>
      </c>
    </row>
    <row r="2" spans="1:21">
      <c r="A2" s="3" t="s">
        <v>980</v>
      </c>
    </row>
    <row r="3" spans="1:21">
      <c r="A3" s="4" t="s">
        <v>981</v>
      </c>
      <c r="H3" s="6" t="n">
        <v>340</v>
      </c>
      <c r="I3" s="6" t="n">
        <v>340</v>
      </c>
      <c r="S3" s="13" t="n">
        <v>82000000</v>
      </c>
    </row>
    <row r="4" spans="1:21">
      <c r="A4" s="4" t="s">
        <v>982</v>
      </c>
      <c r="H4" s="4" t="s">
        <v>983</v>
      </c>
      <c r="I4" s="4" t="s">
        <v>983</v>
      </c>
      <c r="R4" s="4" t="s">
        <v>983</v>
      </c>
      <c r="S4" s="4" t="s">
        <v>983</v>
      </c>
    </row>
    <row r="5" spans="1:21">
      <c r="A5" s="4" t="s">
        <v>984</v>
      </c>
      <c r="I5" s="4" t="s">
        <v>985</v>
      </c>
      <c r="J5" s="4" t="s">
        <v>985</v>
      </c>
      <c r="K5" s="4" t="s">
        <v>985</v>
      </c>
      <c r="L5" s="4" t="s">
        <v>985</v>
      </c>
    </row>
    <row r="6" spans="1:21">
      <c r="A6" s="4" t="s">
        <v>986</v>
      </c>
      <c r="H6" s="4" t="s">
        <v>987</v>
      </c>
      <c r="I6" s="4" t="s">
        <v>987</v>
      </c>
      <c r="R6" s="4" t="s">
        <v>987</v>
      </c>
      <c r="S6" s="4" t="s">
        <v>987</v>
      </c>
    </row>
    <row r="7" spans="1:21">
      <c r="A7" s="4" t="s">
        <v>107</v>
      </c>
      <c r="I7" s="6" t="n">
        <v>1249</v>
      </c>
      <c r="J7" s="7" t="n">
        <v>360</v>
      </c>
      <c r="M7" s="6" t="n">
        <v>3180</v>
      </c>
      <c r="N7" s="4" t="s">
        <v>194</v>
      </c>
      <c r="P7" s="6" t="n">
        <v>2306</v>
      </c>
      <c r="Q7" s="4" t="s">
        <v>104</v>
      </c>
    </row>
    <row r="8" spans="1:21">
      <c r="A8" s="4" t="s">
        <v>988</v>
      </c>
      <c r="F8" s="6" t="n">
        <v>479</v>
      </c>
    </row>
    <row r="9" spans="1:21">
      <c r="A9" s="4" t="s">
        <v>576</v>
      </c>
    </row>
    <row r="10" spans="1:21">
      <c r="A10" s="3" t="s">
        <v>980</v>
      </c>
    </row>
    <row r="11" spans="1:21">
      <c r="A11" s="4" t="s">
        <v>986</v>
      </c>
      <c r="H11" s="4" t="s">
        <v>989</v>
      </c>
      <c r="I11" s="4" t="s">
        <v>989</v>
      </c>
      <c r="R11" s="4" t="s">
        <v>989</v>
      </c>
      <c r="S11" s="4" t="s">
        <v>989</v>
      </c>
    </row>
    <row r="12" spans="1:21">
      <c r="A12" s="4" t="s">
        <v>990</v>
      </c>
      <c r="I12" s="4" t="s">
        <v>991</v>
      </c>
      <c r="J12" s="4" t="s">
        <v>991</v>
      </c>
      <c r="K12" s="4" t="s">
        <v>991</v>
      </c>
      <c r="L12" s="4" t="s">
        <v>991</v>
      </c>
    </row>
    <row r="13" spans="1:21">
      <c r="A13" s="4" t="s">
        <v>992</v>
      </c>
      <c r="L13" s="12" t="n">
        <v>2.16</v>
      </c>
    </row>
    <row r="14" spans="1:21">
      <c r="A14" s="4" t="s">
        <v>993</v>
      </c>
      <c r="H14" s="5" t="n">
        <v>890000</v>
      </c>
      <c r="I14" s="5" t="n">
        <v>890000</v>
      </c>
      <c r="R14" s="5" t="n">
        <v>890000</v>
      </c>
      <c r="S14" s="5" t="n">
        <v>890000</v>
      </c>
    </row>
    <row r="15" spans="1:21">
      <c r="A15" s="4" t="s">
        <v>107</v>
      </c>
      <c r="B15" s="4" t="s">
        <v>128</v>
      </c>
      <c r="I15" s="6" t="n">
        <v>354</v>
      </c>
      <c r="M15" s="5" t="n">
        <v>682</v>
      </c>
      <c r="P15" s="5" t="n">
        <v>476</v>
      </c>
    </row>
    <row r="16" spans="1:21">
      <c r="A16" s="4" t="s">
        <v>994</v>
      </c>
      <c r="H16" s="6" t="n">
        <v>11</v>
      </c>
      <c r="I16" s="6" t="n">
        <v>11</v>
      </c>
    </row>
    <row r="17" spans="1:21">
      <c r="A17" s="4" t="s">
        <v>995</v>
      </c>
    </row>
    <row r="18" spans="1:21">
      <c r="A18" s="3" t="s">
        <v>980</v>
      </c>
    </row>
    <row r="19" spans="1:21">
      <c r="A19" s="4" t="s">
        <v>996</v>
      </c>
      <c r="G19" s="7" t="n">
        <v>562</v>
      </c>
    </row>
    <row r="20" spans="1:21">
      <c r="A20" s="4" t="s">
        <v>997</v>
      </c>
      <c r="F20" s="5" t="n">
        <v>114</v>
      </c>
    </row>
    <row r="21" spans="1:21">
      <c r="A21" s="4" t="s">
        <v>988</v>
      </c>
      <c r="F21" s="5" t="n">
        <v>676</v>
      </c>
    </row>
    <row r="22" spans="1:21">
      <c r="A22" s="4" t="s">
        <v>998</v>
      </c>
      <c r="E22" s="9" t="n">
        <v>0.45</v>
      </c>
    </row>
    <row r="23" spans="1:21">
      <c r="A23" s="4" t="s">
        <v>999</v>
      </c>
      <c r="E23" s="4" t="s">
        <v>1000</v>
      </c>
      <c r="U23" s="4" t="s">
        <v>1001</v>
      </c>
    </row>
    <row r="24" spans="1:21">
      <c r="A24" s="4" t="s">
        <v>562</v>
      </c>
    </row>
    <row r="25" spans="1:21">
      <c r="A25" s="3" t="s">
        <v>980</v>
      </c>
    </row>
    <row r="26" spans="1:21">
      <c r="A26" s="4" t="s">
        <v>986</v>
      </c>
      <c r="H26" s="4" t="s">
        <v>987</v>
      </c>
      <c r="I26" s="4" t="s">
        <v>987</v>
      </c>
      <c r="R26" s="4" t="s">
        <v>987</v>
      </c>
      <c r="S26" s="4" t="s">
        <v>987</v>
      </c>
    </row>
    <row r="27" spans="1:21">
      <c r="A27" s="4" t="s">
        <v>990</v>
      </c>
      <c r="I27" s="4" t="s">
        <v>1002</v>
      </c>
      <c r="J27" s="4" t="s">
        <v>1002</v>
      </c>
      <c r="K27" s="4" t="s">
        <v>1002</v>
      </c>
      <c r="L27" s="4" t="s">
        <v>1002</v>
      </c>
    </row>
    <row r="28" spans="1:21">
      <c r="A28" s="4" t="s">
        <v>1003</v>
      </c>
      <c r="L28" s="12" t="n">
        <v>4.15</v>
      </c>
    </row>
    <row r="29" spans="1:21">
      <c r="A29" s="4" t="s">
        <v>993</v>
      </c>
      <c r="H29" s="5" t="n">
        <v>377100</v>
      </c>
      <c r="I29" s="5" t="n">
        <v>377100</v>
      </c>
      <c r="R29" s="5" t="n">
        <v>377100</v>
      </c>
      <c r="S29" s="5" t="n">
        <v>377100</v>
      </c>
    </row>
    <row r="30" spans="1:21">
      <c r="A30" s="4" t="s">
        <v>1004</v>
      </c>
      <c r="H30" s="14" t="n">
        <v>7.9</v>
      </c>
      <c r="I30" s="14" t="n">
        <v>7.9</v>
      </c>
      <c r="S30" s="13" t="n">
        <v>1900000</v>
      </c>
    </row>
    <row r="31" spans="1:21">
      <c r="A31" s="4" t="s">
        <v>107</v>
      </c>
      <c r="B31" s="4" t="s">
        <v>159</v>
      </c>
      <c r="I31" s="6" t="n">
        <v>398</v>
      </c>
      <c r="M31" s="6" t="n">
        <v>312</v>
      </c>
      <c r="P31" s="6" t="n">
        <v>314</v>
      </c>
    </row>
    <row r="32" spans="1:21">
      <c r="A32" s="4" t="s">
        <v>1005</v>
      </c>
      <c r="I32" s="5" t="n">
        <v>150</v>
      </c>
      <c r="J32" s="5" t="n">
        <v>150</v>
      </c>
      <c r="K32" s="5" t="n">
        <v>150</v>
      </c>
      <c r="L32" s="5" t="n">
        <v>150</v>
      </c>
    </row>
    <row r="33" spans="1:21">
      <c r="A33" s="4" t="s">
        <v>1006</v>
      </c>
      <c r="I33" s="5" t="n">
        <v>97</v>
      </c>
      <c r="J33" s="5" t="n">
        <v>97</v>
      </c>
      <c r="K33" s="5" t="n">
        <v>97</v>
      </c>
      <c r="L33" s="5" t="n">
        <v>97</v>
      </c>
    </row>
    <row r="34" spans="1:21">
      <c r="A34" s="4" t="s">
        <v>1007</v>
      </c>
      <c r="J34" s="7" t="n">
        <v>474</v>
      </c>
    </row>
    <row r="35" spans="1:21">
      <c r="A35" s="4" t="s">
        <v>1008</v>
      </c>
      <c r="I35" s="4" t="s">
        <v>1009</v>
      </c>
      <c r="J35" s="4" t="s">
        <v>1009</v>
      </c>
      <c r="K35" s="4" t="s">
        <v>1009</v>
      </c>
      <c r="L35" s="4" t="s">
        <v>1009</v>
      </c>
    </row>
    <row r="36" spans="1:21">
      <c r="A36" s="4" t="s">
        <v>463</v>
      </c>
    </row>
    <row r="37" spans="1:21">
      <c r="A37" s="3" t="s">
        <v>980</v>
      </c>
    </row>
    <row r="38" spans="1:21">
      <c r="A38" s="4" t="s">
        <v>981</v>
      </c>
      <c r="H38" s="6" t="n">
        <v>4643</v>
      </c>
      <c r="I38" s="6" t="n">
        <v>4643</v>
      </c>
      <c r="R38" s="7" t="n">
        <v>1679</v>
      </c>
    </row>
    <row r="39" spans="1:21">
      <c r="A39" s="4" t="s">
        <v>986</v>
      </c>
      <c r="H39" s="4" t="s">
        <v>914</v>
      </c>
      <c r="I39" s="4" t="s">
        <v>914</v>
      </c>
      <c r="R39" s="4" t="s">
        <v>914</v>
      </c>
      <c r="S39" s="4" t="s">
        <v>914</v>
      </c>
    </row>
    <row r="40" spans="1:21">
      <c r="A40" s="4" t="s">
        <v>990</v>
      </c>
      <c r="I40" s="4" t="s">
        <v>1010</v>
      </c>
      <c r="J40" s="4" t="s">
        <v>1010</v>
      </c>
      <c r="K40" s="4" t="s">
        <v>1010</v>
      </c>
      <c r="L40" s="4" t="s">
        <v>1010</v>
      </c>
    </row>
    <row r="41" spans="1:21">
      <c r="A41" s="4" t="s">
        <v>1011</v>
      </c>
      <c r="K41" s="9" t="n">
        <v>20.72</v>
      </c>
    </row>
    <row r="42" spans="1:21">
      <c r="A42" s="4" t="s">
        <v>993</v>
      </c>
      <c r="D42" s="5" t="n">
        <v>79600</v>
      </c>
      <c r="H42" s="5" t="n">
        <v>244400</v>
      </c>
      <c r="I42" s="5" t="n">
        <v>244400</v>
      </c>
      <c r="R42" s="5" t="n">
        <v>244400</v>
      </c>
      <c r="S42" s="5" t="n">
        <v>244400</v>
      </c>
    </row>
    <row r="43" spans="1:21">
      <c r="A43" s="4" t="s">
        <v>1012</v>
      </c>
      <c r="C43" s="5" t="n">
        <v>9000</v>
      </c>
      <c r="T43" s="5" t="n">
        <v>9000</v>
      </c>
    </row>
    <row r="44" spans="1:21">
      <c r="A44" s="4" t="s">
        <v>1013</v>
      </c>
      <c r="C44" s="15" t="n">
        <v>20.6</v>
      </c>
    </row>
    <row r="45" spans="1:21">
      <c r="A45" s="4" t="s">
        <v>1004</v>
      </c>
      <c r="C45" s="13" t="n">
        <v>500</v>
      </c>
      <c r="T45" s="7" t="n">
        <v>185</v>
      </c>
    </row>
    <row r="46" spans="1:21">
      <c r="A46" s="4" t="s">
        <v>1014</v>
      </c>
      <c r="C46" s="4" t="s">
        <v>1015</v>
      </c>
      <c r="D46" s="4" t="s">
        <v>1016</v>
      </c>
      <c r="I46" s="4" t="s">
        <v>1016</v>
      </c>
      <c r="J46" s="4" t="s">
        <v>1016</v>
      </c>
      <c r="K46" s="4" t="s">
        <v>1016</v>
      </c>
      <c r="L46" s="4" t="s">
        <v>1016</v>
      </c>
    </row>
    <row r="47" spans="1:21">
      <c r="A47" s="4" t="s">
        <v>1017</v>
      </c>
      <c r="I47" s="6" t="n">
        <v>402</v>
      </c>
    </row>
    <row r="48" spans="1:21">
      <c r="A48" s="4" t="s">
        <v>107</v>
      </c>
      <c r="H48" s="6" t="n">
        <v>1244</v>
      </c>
      <c r="I48" s="6" t="n">
        <v>1016</v>
      </c>
      <c r="K48" s="7" t="n">
        <v>644160</v>
      </c>
      <c r="O48" s="7" t="n">
        <v>385792</v>
      </c>
    </row>
    <row r="49" spans="1:21">
      <c r="A49" s="4" t="s">
        <v>994</v>
      </c>
      <c r="F49" s="6" t="n">
        <v>1495</v>
      </c>
    </row>
    <row r="50" spans="1:21">
      <c r="A50" s="4" t="s">
        <v>1008</v>
      </c>
      <c r="I50" s="4" t="s">
        <v>1018</v>
      </c>
      <c r="J50" s="4" t="s">
        <v>1018</v>
      </c>
      <c r="K50" s="4" t="s">
        <v>1018</v>
      </c>
      <c r="L50" s="4" t="s">
        <v>1018</v>
      </c>
    </row>
    <row r="51" spans="1:21">
      <c r="A51" s="4" t="s">
        <v>1019</v>
      </c>
      <c r="I51" s="16" t="n">
        <v>2.7648</v>
      </c>
      <c r="M51" s="16" t="n">
        <v>2.8511</v>
      </c>
    </row>
    <row r="52" spans="1:21">
      <c r="A52" s="4" t="s">
        <v>1020</v>
      </c>
    </row>
    <row r="53" spans="1:21">
      <c r="A53" s="3" t="s">
        <v>980</v>
      </c>
    </row>
    <row r="54" spans="1:21">
      <c r="A54" s="4" t="s">
        <v>981</v>
      </c>
      <c r="H54" s="5" t="n">
        <v>719</v>
      </c>
      <c r="I54" s="6" t="n">
        <v>719</v>
      </c>
      <c r="M54" s="6" t="n">
        <v>700</v>
      </c>
    </row>
    <row r="55" spans="1:21">
      <c r="A55" s="4" t="s">
        <v>1021</v>
      </c>
    </row>
    <row r="56" spans="1:21">
      <c r="A56" s="3" t="s">
        <v>980</v>
      </c>
    </row>
    <row r="57" spans="1:21">
      <c r="A57" s="4" t="s">
        <v>981</v>
      </c>
      <c r="H57" s="5" t="n">
        <v>286</v>
      </c>
      <c r="I57" s="5" t="n">
        <v>286</v>
      </c>
      <c r="M57" s="6" t="n">
        <v>279</v>
      </c>
    </row>
    <row r="58" spans="1:21">
      <c r="A58" s="4" t="s">
        <v>1022</v>
      </c>
    </row>
    <row r="59" spans="1:21">
      <c r="A59" s="3" t="s">
        <v>980</v>
      </c>
    </row>
    <row r="60" spans="1:21">
      <c r="A60" s="4" t="s">
        <v>981</v>
      </c>
      <c r="H60" s="6" t="n">
        <v>417</v>
      </c>
      <c r="I60" s="6" t="n">
        <v>417</v>
      </c>
    </row>
    <row r="61" spans="1:21"/>
    <row r="62" spans="1:21">
      <c r="A62" s="4" t="s">
        <v>85</v>
      </c>
      <c r="B62" s="4" t="s">
        <v>116</v>
      </c>
    </row>
    <row r="63" spans="1:21">
      <c r="A63" s="4" t="s">
        <v>104</v>
      </c>
      <c r="B63" s="4" t="s">
        <v>115</v>
      </c>
    </row>
    <row r="64" spans="1:21">
      <c r="A64" s="4" t="s">
        <v>128</v>
      </c>
      <c r="B64" s="4" t="s">
        <v>1023</v>
      </c>
    </row>
    <row r="65" spans="1:21">
      <c r="A65" s="4" t="s">
        <v>159</v>
      </c>
      <c r="B65" s="4" t="s">
        <v>868</v>
      </c>
    </row>
  </sheetData>
  <mergeCells count="8">
    <mergeCell ref="A1:B1"/>
    <mergeCell ref="M1:N1"/>
    <mergeCell ref="P1:Q1"/>
    <mergeCell ref="A61:T61"/>
    <mergeCell ref="B62:T62"/>
    <mergeCell ref="B63:T63"/>
    <mergeCell ref="B64:T64"/>
    <mergeCell ref="B65:T6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024</v>
      </c>
      <c r="B1" s="2" t="s">
        <v>1025</v>
      </c>
      <c r="C1" s="2" t="s">
        <v>1</v>
      </c>
    </row>
    <row r="2" spans="1:4">
      <c r="B2" s="2" t="s">
        <v>1026</v>
      </c>
      <c r="C2" s="2" t="s">
        <v>970</v>
      </c>
      <c r="D2" s="2" t="s">
        <v>977</v>
      </c>
    </row>
    <row r="3" spans="1:4">
      <c r="A3" s="3" t="s">
        <v>980</v>
      </c>
    </row>
    <row r="4" spans="1:4">
      <c r="A4" s="4" t="s">
        <v>986</v>
      </c>
      <c r="C4" s="4" t="s">
        <v>987</v>
      </c>
    </row>
    <row r="5" spans="1:4">
      <c r="A5" s="4" t="s">
        <v>576</v>
      </c>
    </row>
    <row r="6" spans="1:4">
      <c r="A6" s="3" t="s">
        <v>980</v>
      </c>
    </row>
    <row r="7" spans="1:4">
      <c r="A7" s="4" t="s">
        <v>1027</v>
      </c>
      <c r="C7" s="4" t="s">
        <v>1028</v>
      </c>
      <c r="D7" s="4" t="s">
        <v>1028</v>
      </c>
    </row>
    <row r="8" spans="1:4">
      <c r="A8" s="4" t="s">
        <v>1029</v>
      </c>
      <c r="B8" s="4" t="s">
        <v>1030</v>
      </c>
    </row>
    <row r="9" spans="1:4">
      <c r="A9" s="4" t="s">
        <v>1031</v>
      </c>
      <c r="C9" s="5" t="n">
        <v>6300</v>
      </c>
      <c r="D9" s="5" t="n">
        <v>6300</v>
      </c>
    </row>
    <row r="10" spans="1:4">
      <c r="A10" s="4" t="s">
        <v>1032</v>
      </c>
      <c r="C10" s="6" t="n">
        <v>55</v>
      </c>
      <c r="D10" s="15" t="n">
        <v>13.3</v>
      </c>
    </row>
    <row r="11" spans="1:4">
      <c r="A11" s="4" t="s">
        <v>986</v>
      </c>
      <c r="C11" s="4" t="s">
        <v>989</v>
      </c>
    </row>
    <row r="12" spans="1:4">
      <c r="A12" s="4" t="s">
        <v>1033</v>
      </c>
      <c r="C12" s="6" t="n">
        <v>11</v>
      </c>
    </row>
    <row r="13" spans="1:4">
      <c r="A13" s="4" t="s">
        <v>1034</v>
      </c>
    </row>
    <row r="14" spans="1:4">
      <c r="A14" s="3" t="s">
        <v>980</v>
      </c>
    </row>
    <row r="15" spans="1:4">
      <c r="A15" s="4" t="s">
        <v>1035</v>
      </c>
      <c r="B15" s="5" t="n">
        <v>4300</v>
      </c>
    </row>
    <row r="16" spans="1:4">
      <c r="A16" s="4" t="s">
        <v>1036</v>
      </c>
      <c r="B16" s="5" t="n">
        <v>1271</v>
      </c>
    </row>
    <row r="17" spans="1:4">
      <c r="A17" s="4" t="s">
        <v>1037</v>
      </c>
    </row>
    <row r="18" spans="1:4">
      <c r="A18" s="3" t="s">
        <v>980</v>
      </c>
    </row>
    <row r="19" spans="1:4">
      <c r="A19" s="4" t="s">
        <v>1035</v>
      </c>
      <c r="B19" s="5" t="n">
        <v>4300</v>
      </c>
    </row>
    <row r="20" spans="1:4">
      <c r="A20" s="4" t="s">
        <v>1036</v>
      </c>
      <c r="B20" s="5" t="n">
        <v>1521</v>
      </c>
    </row>
    <row r="21" spans="1:4">
      <c r="A21" s="4" t="s">
        <v>1038</v>
      </c>
    </row>
    <row r="22" spans="1:4">
      <c r="A22" s="3" t="s">
        <v>980</v>
      </c>
    </row>
    <row r="23" spans="1:4">
      <c r="A23" s="4" t="s">
        <v>1035</v>
      </c>
      <c r="B23" s="5" t="n">
        <v>4300</v>
      </c>
    </row>
    <row r="24" spans="1:4">
      <c r="A24" s="4" t="s">
        <v>1036</v>
      </c>
      <c r="B24" s="5" t="n">
        <v>1374</v>
      </c>
    </row>
    <row r="25" spans="1:4">
      <c r="A25" s="4" t="s">
        <v>1039</v>
      </c>
    </row>
    <row r="26" spans="1:4">
      <c r="A26" s="3" t="s">
        <v>980</v>
      </c>
    </row>
    <row r="27" spans="1:4">
      <c r="A27" s="4" t="s">
        <v>986</v>
      </c>
      <c r="C27" s="4" t="s">
        <v>1040</v>
      </c>
    </row>
    <row r="28" spans="1:4">
      <c r="A28" s="4" t="s">
        <v>1041</v>
      </c>
    </row>
    <row r="29" spans="1:4">
      <c r="A29" s="3" t="s">
        <v>980</v>
      </c>
    </row>
    <row r="30" spans="1:4">
      <c r="A30" s="4" t="s">
        <v>986</v>
      </c>
      <c r="C30" s="4" t="s">
        <v>989</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42</v>
      </c>
      <c r="C1" s="2" t="s">
        <v>29</v>
      </c>
      <c r="D1" s="2" t="s">
        <v>30</v>
      </c>
      <c r="E1" s="2" t="s">
        <v>31</v>
      </c>
    </row>
    <row r="2" spans="1:5">
      <c r="A2" s="3" t="s">
        <v>342</v>
      </c>
    </row>
    <row r="3" spans="1:5">
      <c r="A3" s="4" t="s">
        <v>1043</v>
      </c>
      <c r="B3" s="4" t="s">
        <v>1044</v>
      </c>
      <c r="C3" s="6" t="n">
        <v>109</v>
      </c>
      <c r="E3" s="6" t="n">
        <v>671</v>
      </c>
    </row>
    <row r="4" spans="1:5">
      <c r="A4" s="4" t="s">
        <v>1045</v>
      </c>
      <c r="C4" s="5" t="n">
        <v>19</v>
      </c>
      <c r="E4" s="5" t="n">
        <v>551</v>
      </c>
    </row>
    <row r="5" spans="1:5">
      <c r="A5" s="4" t="s">
        <v>65</v>
      </c>
      <c r="B5" s="4" t="s">
        <v>104</v>
      </c>
      <c r="C5" s="5" t="n">
        <v>77</v>
      </c>
      <c r="E5" s="4" t="s">
        <v>66</v>
      </c>
    </row>
    <row r="6" spans="1:5">
      <c r="A6" s="4" t="s">
        <v>1046</v>
      </c>
      <c r="C6" s="5" t="n">
        <v>1</v>
      </c>
      <c r="E6" s="5" t="n">
        <v>19</v>
      </c>
    </row>
    <row r="7" spans="1:5">
      <c r="A7" s="4" t="s">
        <v>1047</v>
      </c>
      <c r="C7" s="5" t="n">
        <v>17</v>
      </c>
      <c r="E7" s="5" t="n">
        <v>30</v>
      </c>
    </row>
    <row r="8" spans="1:5">
      <c r="A8" s="4" t="s">
        <v>45</v>
      </c>
      <c r="C8" s="5" t="n">
        <v>223</v>
      </c>
      <c r="E8" s="5" t="n">
        <v>1271</v>
      </c>
    </row>
    <row r="9" spans="1:5">
      <c r="A9" s="4" t="s">
        <v>1048</v>
      </c>
      <c r="C9" s="5" t="n">
        <v>5</v>
      </c>
      <c r="E9" s="5" t="n">
        <v>48</v>
      </c>
    </row>
    <row r="10" spans="1:5">
      <c r="A10" s="4" t="s">
        <v>1049</v>
      </c>
      <c r="C10" s="6" t="n">
        <v>218</v>
      </c>
      <c r="D10" s="7" t="n">
        <v>63</v>
      </c>
      <c r="E10" s="6" t="n">
        <v>1223</v>
      </c>
    </row>
    <row r="11" spans="1:5"/>
    <row r="12" spans="1:5">
      <c r="A12" s="4" t="s">
        <v>85</v>
      </c>
      <c r="B12" s="4" t="s">
        <v>1050</v>
      </c>
    </row>
    <row r="13" spans="1:5">
      <c r="A13" s="4" t="s">
        <v>104</v>
      </c>
      <c r="B13" s="4" t="s">
        <v>1051</v>
      </c>
    </row>
    <row r="14" spans="1:5">
      <c r="A14" s="4" t="s">
        <v>128</v>
      </c>
      <c r="B14" s="4" t="s">
        <v>1052</v>
      </c>
    </row>
  </sheetData>
  <mergeCells count="5">
    <mergeCell ref="A1:B1"/>
    <mergeCell ref="A11:D11"/>
    <mergeCell ref="B12:D12"/>
    <mergeCell ref="B13:D13"/>
    <mergeCell ref="B14:D1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98</v>
      </c>
      <c r="C1" s="2" t="s">
        <v>330</v>
      </c>
    </row>
    <row r="2" spans="1:3">
      <c r="A2" s="3" t="s">
        <v>1054</v>
      </c>
    </row>
    <row r="3" spans="1:3">
      <c r="A3" s="4" t="s">
        <v>1055</v>
      </c>
      <c r="B3" s="6" t="n">
        <v>223</v>
      </c>
      <c r="C3" s="6" t="n">
        <v>1271</v>
      </c>
    </row>
    <row r="4" spans="1:3">
      <c r="A4" s="4" t="s">
        <v>1056</v>
      </c>
    </row>
    <row r="5" spans="1:3">
      <c r="A5" s="3" t="s">
        <v>1054</v>
      </c>
    </row>
    <row r="6" spans="1:3">
      <c r="A6" s="4" t="s">
        <v>1055</v>
      </c>
      <c r="B6" s="5" t="n">
        <v>5</v>
      </c>
      <c r="C6" s="5" t="n">
        <v>48</v>
      </c>
    </row>
    <row r="7" spans="1:3">
      <c r="A7" s="4" t="s">
        <v>1057</v>
      </c>
    </row>
    <row r="8" spans="1:3">
      <c r="A8" s="3" t="s">
        <v>1054</v>
      </c>
    </row>
    <row r="9" spans="1:3">
      <c r="A9" s="4" t="s">
        <v>1055</v>
      </c>
      <c r="B9" s="5" t="n">
        <v>13</v>
      </c>
      <c r="C9" s="5" t="n">
        <v>539</v>
      </c>
    </row>
    <row r="10" spans="1:3">
      <c r="A10" s="4" t="s">
        <v>1058</v>
      </c>
    </row>
    <row r="11" spans="1:3">
      <c r="A11" s="3" t="s">
        <v>1054</v>
      </c>
    </row>
    <row r="12" spans="1:3">
      <c r="A12" s="4" t="s">
        <v>1055</v>
      </c>
      <c r="B12" s="5" t="n">
        <v>28</v>
      </c>
      <c r="C12" s="5" t="n">
        <v>39</v>
      </c>
    </row>
    <row r="13" spans="1:3">
      <c r="A13" s="4" t="s">
        <v>1059</v>
      </c>
    </row>
    <row r="14" spans="1:3">
      <c r="A14" s="3" t="s">
        <v>1054</v>
      </c>
    </row>
    <row r="15" spans="1:3">
      <c r="A15" s="4" t="s">
        <v>1055</v>
      </c>
      <c r="B15" s="5" t="n">
        <v>9</v>
      </c>
      <c r="C15" s="5" t="n">
        <v>309</v>
      </c>
    </row>
    <row r="16" spans="1:3">
      <c r="A16" s="4" t="s">
        <v>1060</v>
      </c>
    </row>
    <row r="17" spans="1:3">
      <c r="A17" s="3" t="s">
        <v>1054</v>
      </c>
    </row>
    <row r="18" spans="1:3">
      <c r="A18" s="4" t="s">
        <v>1055</v>
      </c>
      <c r="B18" s="5" t="n">
        <v>72</v>
      </c>
      <c r="C18" s="5" t="n">
        <v>45</v>
      </c>
    </row>
    <row r="19" spans="1:3">
      <c r="A19" s="4" t="s">
        <v>1061</v>
      </c>
    </row>
    <row r="20" spans="1:3">
      <c r="A20" s="3" t="s">
        <v>1054</v>
      </c>
    </row>
    <row r="21" spans="1:3">
      <c r="A21" s="4" t="s">
        <v>1055</v>
      </c>
      <c r="B21" s="5" t="n">
        <v>4</v>
      </c>
      <c r="C21" s="5" t="n">
        <v>79</v>
      </c>
    </row>
    <row r="22" spans="1:3">
      <c r="A22" s="4" t="s">
        <v>1062</v>
      </c>
    </row>
    <row r="23" spans="1:3">
      <c r="A23" s="3" t="s">
        <v>1054</v>
      </c>
    </row>
    <row r="24" spans="1:3">
      <c r="A24" s="4" t="s">
        <v>1055</v>
      </c>
      <c r="B24" s="6" t="n">
        <v>92</v>
      </c>
      <c r="C24" s="6" t="n">
        <v>21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1"/>
    <col customWidth="1" max="9" min="9" width="21"/>
  </cols>
  <sheetData>
    <row r="1" spans="1:9">
      <c r="A1" s="1" t="s">
        <v>1063</v>
      </c>
      <c r="B1" s="2" t="s">
        <v>1064</v>
      </c>
      <c r="C1" s="2" t="s">
        <v>1065</v>
      </c>
      <c r="D1" s="2" t="s">
        <v>970</v>
      </c>
      <c r="E1" s="2" t="s">
        <v>31</v>
      </c>
      <c r="F1" s="2" t="s">
        <v>118</v>
      </c>
      <c r="G1" s="2" t="s">
        <v>30</v>
      </c>
      <c r="H1" s="2" t="s">
        <v>897</v>
      </c>
      <c r="I1" s="2" t="s">
        <v>1066</v>
      </c>
    </row>
    <row r="2" spans="1:9">
      <c r="A2" s="3" t="s">
        <v>1067</v>
      </c>
    </row>
    <row r="3" spans="1:9">
      <c r="A3" s="4" t="s">
        <v>982</v>
      </c>
      <c r="D3" s="4" t="s">
        <v>983</v>
      </c>
      <c r="G3" s="4" t="s">
        <v>983</v>
      </c>
      <c r="H3" s="4" t="s">
        <v>983</v>
      </c>
      <c r="I3" s="4" t="s">
        <v>983</v>
      </c>
    </row>
    <row r="4" spans="1:9">
      <c r="A4" s="4" t="s">
        <v>1068</v>
      </c>
      <c r="D4" s="6" t="n">
        <v>26</v>
      </c>
      <c r="E4" s="6" t="n">
        <v>22</v>
      </c>
      <c r="F4" s="6" t="n">
        <v>29</v>
      </c>
    </row>
    <row r="5" spans="1:9">
      <c r="A5" s="4" t="s">
        <v>1069</v>
      </c>
      <c r="D5" s="17" t="n">
        <v>400.5</v>
      </c>
    </row>
    <row r="6" spans="1:9">
      <c r="A6" s="4" t="s">
        <v>1070</v>
      </c>
    </row>
    <row r="7" spans="1:9">
      <c r="A7" s="3" t="s">
        <v>1067</v>
      </c>
    </row>
    <row r="8" spans="1:9">
      <c r="A8" s="4" t="s">
        <v>1071</v>
      </c>
      <c r="D8" s="6" t="n">
        <v>15</v>
      </c>
    </row>
    <row r="9" spans="1:9">
      <c r="A9" s="4" t="s">
        <v>1068</v>
      </c>
      <c r="E9" s="6" t="n">
        <v>137</v>
      </c>
    </row>
    <row r="10" spans="1:9">
      <c r="A10" s="4" t="s">
        <v>1072</v>
      </c>
      <c r="D10" s="4" t="s">
        <v>1073</v>
      </c>
    </row>
    <row r="11" spans="1:9">
      <c r="A11" s="4" t="s">
        <v>1074</v>
      </c>
      <c r="D11" s="5" t="n">
        <v>3</v>
      </c>
    </row>
    <row r="12" spans="1:9">
      <c r="A12" s="4" t="s">
        <v>1075</v>
      </c>
      <c r="D12" s="4" t="s">
        <v>1076</v>
      </c>
    </row>
    <row r="13" spans="1:9">
      <c r="A13" s="4" t="s">
        <v>1077</v>
      </c>
    </row>
    <row r="14" spans="1:9">
      <c r="A14" s="3" t="s">
        <v>1067</v>
      </c>
    </row>
    <row r="15" spans="1:9">
      <c r="A15" s="4" t="s">
        <v>1071</v>
      </c>
      <c r="D15" s="14" t="n">
        <v>66.5</v>
      </c>
    </row>
    <row r="16" spans="1:9">
      <c r="A16" s="4" t="s">
        <v>982</v>
      </c>
      <c r="D16" s="4" t="s">
        <v>1078</v>
      </c>
      <c r="G16" s="4" t="s">
        <v>1078</v>
      </c>
      <c r="H16" s="4" t="s">
        <v>1078</v>
      </c>
      <c r="I16" s="4" t="s">
        <v>1078</v>
      </c>
    </row>
    <row r="17" spans="1:9">
      <c r="A17" s="4" t="s">
        <v>1079</v>
      </c>
    </row>
    <row r="18" spans="1:9">
      <c r="A18" s="3" t="s">
        <v>1067</v>
      </c>
    </row>
    <row r="19" spans="1:9">
      <c r="A19" s="4" t="s">
        <v>1071</v>
      </c>
      <c r="D19" s="14" t="n">
        <v>13.6</v>
      </c>
    </row>
    <row r="20" spans="1:9">
      <c r="A20" s="4" t="s">
        <v>982</v>
      </c>
      <c r="D20" s="4" t="s">
        <v>1080</v>
      </c>
      <c r="G20" s="4" t="s">
        <v>1080</v>
      </c>
      <c r="H20" s="4" t="s">
        <v>1080</v>
      </c>
      <c r="I20" s="4" t="s">
        <v>1080</v>
      </c>
    </row>
    <row r="21" spans="1:9">
      <c r="A21" s="4" t="s">
        <v>1081</v>
      </c>
      <c r="C21" s="4" t="s">
        <v>1082</v>
      </c>
    </row>
    <row r="22" spans="1:9">
      <c r="A22" s="4" t="s">
        <v>1072</v>
      </c>
      <c r="B22" s="4" t="s">
        <v>1083</v>
      </c>
    </row>
    <row r="23" spans="1:9">
      <c r="A23" s="4" t="s">
        <v>1084</v>
      </c>
      <c r="D23" s="4" t="s">
        <v>1085</v>
      </c>
    </row>
    <row r="24" spans="1:9">
      <c r="A24" s="4" t="s">
        <v>1086</v>
      </c>
    </row>
    <row r="25" spans="1:9">
      <c r="A25" s="3" t="s">
        <v>1067</v>
      </c>
    </row>
    <row r="26" spans="1:9">
      <c r="A26" s="4" t="s">
        <v>1087</v>
      </c>
      <c r="G26" s="18" t="n">
        <v>387.2</v>
      </c>
      <c r="H26" s="18" t="n">
        <v>3.1</v>
      </c>
    </row>
    <row r="27" spans="1:9">
      <c r="A27" s="4" t="s">
        <v>1088</v>
      </c>
    </row>
    <row r="28" spans="1:9">
      <c r="A28" s="3" t="s">
        <v>1067</v>
      </c>
    </row>
    <row r="29" spans="1:9">
      <c r="A29" s="4" t="s">
        <v>1071</v>
      </c>
      <c r="D29" s="6" t="n">
        <v>13</v>
      </c>
      <c r="I29" s="13" t="n">
        <v>3</v>
      </c>
    </row>
    <row r="30" spans="1:9">
      <c r="A30" s="4" t="s">
        <v>982</v>
      </c>
      <c r="D30" s="4" t="s">
        <v>1089</v>
      </c>
      <c r="G30" s="4" t="s">
        <v>1089</v>
      </c>
      <c r="H30" s="4" t="s">
        <v>1089</v>
      </c>
      <c r="I30" s="4" t="s">
        <v>108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s>
  <sheetData>
    <row r="1" spans="1:5">
      <c r="A1" s="1" t="s">
        <v>1090</v>
      </c>
      <c r="C1" s="2" t="s">
        <v>29</v>
      </c>
      <c r="D1" s="2" t="s">
        <v>30</v>
      </c>
      <c r="E1" s="2" t="s">
        <v>31</v>
      </c>
    </row>
    <row r="2" spans="1:5">
      <c r="A2" s="4" t="s">
        <v>46</v>
      </c>
      <c r="C2" s="6" t="n">
        <v>4880</v>
      </c>
      <c r="E2" s="6" t="n">
        <v>559</v>
      </c>
    </row>
    <row r="3" spans="1:5">
      <c r="A3" s="4" t="s">
        <v>1091</v>
      </c>
      <c r="B3" s="4" t="s">
        <v>194</v>
      </c>
      <c r="C3" s="5" t="n">
        <v>700</v>
      </c>
      <c r="E3" s="5" t="n">
        <v>175</v>
      </c>
    </row>
    <row r="4" spans="1:5">
      <c r="A4" s="4" t="s">
        <v>1092</v>
      </c>
      <c r="C4" s="5" t="n">
        <v>4180</v>
      </c>
      <c r="D4" s="7" t="n">
        <v>1206</v>
      </c>
      <c r="E4" s="5" t="n">
        <v>384</v>
      </c>
    </row>
    <row r="5" spans="1:5">
      <c r="A5" s="4" t="s">
        <v>1093</v>
      </c>
    </row>
    <row r="6" spans="1:5">
      <c r="A6" s="4" t="s">
        <v>46</v>
      </c>
      <c r="B6" s="4" t="s">
        <v>85</v>
      </c>
      <c r="C6" s="5" t="n">
        <v>4432</v>
      </c>
      <c r="E6" s="4" t="s">
        <v>66</v>
      </c>
    </row>
    <row r="7" spans="1:5">
      <c r="A7" s="4" t="s">
        <v>1094</v>
      </c>
    </row>
    <row r="8" spans="1:5">
      <c r="A8" s="4" t="s">
        <v>46</v>
      </c>
      <c r="B8" s="4" t="s">
        <v>104</v>
      </c>
      <c r="C8" s="5" t="n">
        <v>83</v>
      </c>
      <c r="E8" s="5" t="n">
        <v>170</v>
      </c>
    </row>
    <row r="9" spans="1:5">
      <c r="A9" s="4" t="s">
        <v>1095</v>
      </c>
    </row>
    <row r="10" spans="1:5">
      <c r="A10" s="4" t="s">
        <v>46</v>
      </c>
      <c r="C10" s="5" t="n">
        <v>17</v>
      </c>
      <c r="E10" s="5" t="n">
        <v>5</v>
      </c>
    </row>
    <row r="11" spans="1:5">
      <c r="A11" s="4" t="s">
        <v>1096</v>
      </c>
    </row>
    <row r="12" spans="1:5">
      <c r="A12" s="4" t="s">
        <v>46</v>
      </c>
      <c r="B12" s="4" t="s">
        <v>1097</v>
      </c>
      <c r="C12" s="6" t="n">
        <v>348</v>
      </c>
      <c r="E12" s="6" t="n">
        <v>384</v>
      </c>
    </row>
    <row r="13" spans="1:5"/>
    <row r="14" spans="1:5">
      <c r="A14" s="4" t="s">
        <v>85</v>
      </c>
      <c r="B14" s="4" t="s">
        <v>1098</v>
      </c>
    </row>
    <row r="15" spans="1:5">
      <c r="A15" s="4" t="s">
        <v>104</v>
      </c>
      <c r="B15" s="4" t="s">
        <v>1099</v>
      </c>
    </row>
    <row r="16" spans="1:5">
      <c r="A16" s="4" t="s">
        <v>128</v>
      </c>
      <c r="B16" s="4" t="s">
        <v>1100</v>
      </c>
    </row>
    <row r="17" spans="1:5">
      <c r="A17" s="4" t="s">
        <v>159</v>
      </c>
      <c r="B17" s="4" t="s">
        <v>1101</v>
      </c>
    </row>
  </sheetData>
  <mergeCells count="6">
    <mergeCell ref="A1:B1"/>
    <mergeCell ref="A13:D13"/>
    <mergeCell ref="B14:D14"/>
    <mergeCell ref="B15:D15"/>
    <mergeCell ref="B16:D16"/>
    <mergeCell ref="B17:D1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79"/>
    <col customWidth="1" max="3" min="3" width="79"/>
    <col customWidth="1" max="4" min="4" width="27"/>
    <col customWidth="1" max="5" min="5" width="27"/>
    <col customWidth="1" max="6" min="6" width="21"/>
    <col customWidth="1" max="7" min="7" width="20"/>
    <col customWidth="1" max="8" min="8" width="21"/>
  </cols>
  <sheetData>
    <row r="1" spans="1:8">
      <c r="A1" s="1" t="s">
        <v>1102</v>
      </c>
      <c r="B1" s="2" t="s">
        <v>1</v>
      </c>
    </row>
    <row r="2" spans="1:8">
      <c r="B2" s="2" t="s">
        <v>970</v>
      </c>
      <c r="C2" s="2" t="s">
        <v>30</v>
      </c>
      <c r="D2" s="2" t="s">
        <v>972</v>
      </c>
      <c r="E2" s="2" t="s">
        <v>977</v>
      </c>
      <c r="F2" s="2" t="s">
        <v>31</v>
      </c>
      <c r="G2" s="2" t="s">
        <v>772</v>
      </c>
      <c r="H2" s="2" t="s">
        <v>1103</v>
      </c>
    </row>
    <row r="3" spans="1:8">
      <c r="A3" s="3" t="s">
        <v>1104</v>
      </c>
    </row>
    <row r="4" spans="1:8">
      <c r="A4" s="4" t="s">
        <v>1105</v>
      </c>
      <c r="G4" s="5" t="n">
        <v>17000</v>
      </c>
    </row>
    <row r="5" spans="1:8">
      <c r="A5" s="4" t="s">
        <v>1106</v>
      </c>
      <c r="B5" s="4" t="s">
        <v>1107</v>
      </c>
      <c r="D5" s="4" t="s">
        <v>1107</v>
      </c>
      <c r="E5" s="4" t="s">
        <v>1107</v>
      </c>
    </row>
    <row r="6" spans="1:8">
      <c r="A6" s="4" t="s">
        <v>1108</v>
      </c>
      <c r="B6" s="6" t="n">
        <v>83</v>
      </c>
      <c r="E6" s="13" t="n">
        <v>20</v>
      </c>
    </row>
    <row r="7" spans="1:8">
      <c r="A7" s="4" t="s">
        <v>1109</v>
      </c>
      <c r="B7" s="5" t="n">
        <v>51</v>
      </c>
      <c r="D7" s="7" t="n">
        <v>15</v>
      </c>
      <c r="H7" s="7" t="n">
        <v>750</v>
      </c>
    </row>
    <row r="8" spans="1:8">
      <c r="A8" s="4" t="s">
        <v>1110</v>
      </c>
      <c r="H8" s="7" t="n">
        <v>110</v>
      </c>
    </row>
    <row r="9" spans="1:8">
      <c r="A9" s="4" t="s">
        <v>1111</v>
      </c>
      <c r="B9" s="5" t="n">
        <v>240</v>
      </c>
      <c r="D9" s="5" t="n">
        <v>63</v>
      </c>
    </row>
    <row r="10" spans="1:8">
      <c r="A10" s="4" t="s">
        <v>1112</v>
      </c>
      <c r="B10" s="5" t="n">
        <v>86</v>
      </c>
      <c r="D10" s="7" t="n">
        <v>22</v>
      </c>
    </row>
    <row r="11" spans="1:8">
      <c r="A11" s="4" t="s">
        <v>1113</v>
      </c>
      <c r="B11" s="6" t="n">
        <v>265</v>
      </c>
      <c r="F11" s="6" t="n">
        <v>288</v>
      </c>
    </row>
    <row r="12" spans="1:8">
      <c r="A12" s="4" t="s">
        <v>1114</v>
      </c>
      <c r="B12" s="4" t="s">
        <v>1115</v>
      </c>
      <c r="C12" s="4" t="s">
        <v>1115</v>
      </c>
    </row>
    <row r="13" spans="1:8">
      <c r="A13" s="4" t="s">
        <v>1116</v>
      </c>
    </row>
    <row r="14" spans="1:8">
      <c r="A14" s="3" t="s">
        <v>1104</v>
      </c>
    </row>
    <row r="15" spans="1:8">
      <c r="A15" s="4" t="s">
        <v>1117</v>
      </c>
      <c r="B15" s="6" t="n">
        <v>73</v>
      </c>
    </row>
    <row r="16" spans="1:8">
      <c r="A16" s="4" t="s">
        <v>1118</v>
      </c>
      <c r="B16" s="4" t="s">
        <v>1119</v>
      </c>
      <c r="D16" s="4" t="s">
        <v>1119</v>
      </c>
      <c r="E16" s="4" t="s">
        <v>1119</v>
      </c>
    </row>
    <row r="17" spans="1:8">
      <c r="A17" s="4" t="s">
        <v>1120</v>
      </c>
    </row>
    <row r="18" spans="1:8">
      <c r="A18" s="3" t="s">
        <v>1104</v>
      </c>
    </row>
    <row r="19" spans="1:8">
      <c r="A19" s="4" t="s">
        <v>1105</v>
      </c>
      <c r="B19" s="5" t="n">
        <v>3860</v>
      </c>
      <c r="D19" s="5" t="n">
        <v>3860</v>
      </c>
      <c r="E19" s="5" t="n">
        <v>3860</v>
      </c>
    </row>
    <row r="20" spans="1:8">
      <c r="A20" s="4" t="s">
        <v>1121</v>
      </c>
      <c r="B20" s="4" t="s">
        <v>1122</v>
      </c>
      <c r="D20" s="4" t="s">
        <v>1122</v>
      </c>
      <c r="E20" s="4" t="s">
        <v>1122</v>
      </c>
    </row>
    <row r="21" spans="1:8">
      <c r="A21" s="4" t="s">
        <v>1123</v>
      </c>
      <c r="B21" s="6" t="n">
        <v>947</v>
      </c>
      <c r="C21" s="7" t="n">
        <v>260</v>
      </c>
    </row>
    <row r="22" spans="1:8">
      <c r="A22" s="4" t="s">
        <v>1124</v>
      </c>
      <c r="B22" s="5" t="n">
        <v>18500</v>
      </c>
      <c r="D22" s="5" t="n">
        <v>18500</v>
      </c>
      <c r="E22" s="5" t="n">
        <v>18500</v>
      </c>
    </row>
    <row r="23" spans="1:8">
      <c r="A23" s="4" t="s">
        <v>1125</v>
      </c>
      <c r="B23" s="4" t="s">
        <v>1126</v>
      </c>
      <c r="D23" s="4" t="s">
        <v>1126</v>
      </c>
      <c r="E23" s="4" t="s">
        <v>1126</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1127</v>
      </c>
      <c r="C1" s="2" t="s">
        <v>1</v>
      </c>
    </row>
    <row r="2" spans="1:4">
      <c r="C2" s="2" t="s">
        <v>298</v>
      </c>
      <c r="D2" s="2" t="s">
        <v>330</v>
      </c>
    </row>
    <row r="3" spans="1:4">
      <c r="A3" s="3" t="s">
        <v>350</v>
      </c>
    </row>
    <row r="4" spans="1:4">
      <c r="A4" s="4" t="s">
        <v>1128</v>
      </c>
      <c r="C4" s="6" t="n">
        <v>56550</v>
      </c>
      <c r="D4" s="6" t="n">
        <v>71404</v>
      </c>
    </row>
    <row r="5" spans="1:4">
      <c r="A5" s="4" t="s">
        <v>1129</v>
      </c>
      <c r="C5" s="5" t="n">
        <v>1913</v>
      </c>
      <c r="D5" s="5" t="n">
        <v>4348</v>
      </c>
    </row>
    <row r="6" spans="1:4">
      <c r="A6" s="4" t="s">
        <v>1130</v>
      </c>
      <c r="C6" s="5" t="n">
        <v>-25</v>
      </c>
      <c r="D6" s="5" t="n">
        <v>775</v>
      </c>
    </row>
    <row r="7" spans="1:4">
      <c r="A7" s="4" t="s">
        <v>1131</v>
      </c>
      <c r="C7" s="5" t="n">
        <v>-1712</v>
      </c>
      <c r="D7" s="5" t="n">
        <v>-1440</v>
      </c>
    </row>
    <row r="8" spans="1:4">
      <c r="A8" s="4" t="s">
        <v>1132</v>
      </c>
      <c r="C8" s="4" t="s">
        <v>66</v>
      </c>
      <c r="D8" s="5" t="n">
        <v>-19754</v>
      </c>
    </row>
    <row r="9" spans="1:4">
      <c r="A9" s="4" t="s">
        <v>1133</v>
      </c>
      <c r="C9" s="5" t="n">
        <v>-23272</v>
      </c>
      <c r="D9" s="4" t="s">
        <v>66</v>
      </c>
    </row>
    <row r="10" spans="1:4">
      <c r="A10" s="4" t="s">
        <v>1134</v>
      </c>
      <c r="C10" s="5" t="n">
        <v>-20</v>
      </c>
      <c r="D10" s="4" t="s">
        <v>66</v>
      </c>
    </row>
    <row r="11" spans="1:4">
      <c r="A11" s="4" t="s">
        <v>1135</v>
      </c>
      <c r="B11" s="4" t="s">
        <v>85</v>
      </c>
      <c r="C11" s="5" t="n">
        <v>560</v>
      </c>
      <c r="D11" s="5" t="n">
        <v>2189</v>
      </c>
    </row>
    <row r="12" spans="1:4">
      <c r="A12" s="4" t="s">
        <v>1136</v>
      </c>
      <c r="C12" s="5" t="n">
        <v>-1147</v>
      </c>
      <c r="D12" s="5" t="n">
        <v>-972</v>
      </c>
    </row>
    <row r="13" spans="1:4">
      <c r="A13" s="4" t="s">
        <v>1137</v>
      </c>
      <c r="C13" s="5" t="n">
        <v>32847</v>
      </c>
      <c r="D13" s="5" t="n">
        <v>56550</v>
      </c>
    </row>
    <row r="14" spans="1:4">
      <c r="A14" s="3" t="s">
        <v>1138</v>
      </c>
    </row>
    <row r="15" spans="1:4">
      <c r="A15" s="4" t="s">
        <v>47</v>
      </c>
      <c r="C15" s="5" t="n">
        <v>32428</v>
      </c>
      <c r="D15" s="5" t="n">
        <v>55982</v>
      </c>
    </row>
    <row r="16" spans="1:4">
      <c r="A16" s="4" t="s">
        <v>1139</v>
      </c>
      <c r="C16" s="5" t="n">
        <v>419</v>
      </c>
      <c r="D16" s="5" t="n">
        <v>568</v>
      </c>
    </row>
    <row r="17" spans="1:4">
      <c r="A17" s="4" t="s">
        <v>47</v>
      </c>
      <c r="C17" s="6" t="n">
        <v>32847</v>
      </c>
      <c r="D17" s="6" t="n">
        <v>56550</v>
      </c>
    </row>
    <row r="18" spans="1:4"/>
    <row r="19" spans="1:4">
      <c r="A19" s="4" t="s">
        <v>85</v>
      </c>
      <c r="B19" s="4" t="s">
        <v>1140</v>
      </c>
    </row>
  </sheetData>
  <mergeCells count="4">
    <mergeCell ref="A1:B2"/>
    <mergeCell ref="C1:D1"/>
    <mergeCell ref="A18:C18"/>
    <mergeCell ref="B19:C1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98</v>
      </c>
    </row>
    <row r="3" spans="1:2">
      <c r="A3" s="3" t="s">
        <v>315</v>
      </c>
    </row>
    <row r="4" spans="1:2">
      <c r="A4" s="4" t="s">
        <v>316</v>
      </c>
      <c r="B4" s="4" t="s">
        <v>3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70"/>
    <col customWidth="1" max="3" min="3" width="21"/>
    <col customWidth="1" max="4" min="4" width="21"/>
    <col customWidth="1" max="5" min="5" width="22"/>
    <col customWidth="1" max="6" min="6" width="21"/>
    <col customWidth="1" max="7" min="7" width="21"/>
    <col customWidth="1" max="8" min="8" width="22"/>
  </cols>
  <sheetData>
    <row r="1" spans="1:8">
      <c r="A1" s="1" t="s">
        <v>1141</v>
      </c>
      <c r="C1" s="2" t="s">
        <v>1</v>
      </c>
    </row>
    <row r="2" spans="1:8">
      <c r="C2" s="2" t="s">
        <v>29</v>
      </c>
      <c r="D2" s="2" t="s">
        <v>1066</v>
      </c>
      <c r="E2" s="2" t="s">
        <v>1142</v>
      </c>
      <c r="F2" s="2" t="s">
        <v>31</v>
      </c>
      <c r="G2" s="2" t="s">
        <v>1143</v>
      </c>
      <c r="H2" s="2" t="s">
        <v>1144</v>
      </c>
    </row>
    <row r="3" spans="1:8">
      <c r="A3" s="4" t="s">
        <v>1145</v>
      </c>
    </row>
    <row r="4" spans="1:8">
      <c r="A4" s="3" t="s">
        <v>1146</v>
      </c>
    </row>
    <row r="5" spans="1:8">
      <c r="A5" s="4" t="s">
        <v>1147</v>
      </c>
      <c r="C5" s="4" t="s">
        <v>1148</v>
      </c>
      <c r="D5" s="4" t="s">
        <v>1148</v>
      </c>
      <c r="E5" s="4" t="s">
        <v>1148</v>
      </c>
      <c r="F5" s="4" t="s">
        <v>1149</v>
      </c>
      <c r="G5" s="4" t="s">
        <v>1149</v>
      </c>
      <c r="H5" s="4" t="s">
        <v>1149</v>
      </c>
    </row>
    <row r="6" spans="1:8">
      <c r="A6" s="4" t="s">
        <v>1150</v>
      </c>
      <c r="D6" s="13" t="n">
        <v>26</v>
      </c>
      <c r="G6" s="13" t="n">
        <v>26</v>
      </c>
    </row>
    <row r="7" spans="1:8">
      <c r="A7" s="4" t="s">
        <v>1151</v>
      </c>
    </row>
    <row r="8" spans="1:8">
      <c r="A8" s="3" t="s">
        <v>1146</v>
      </c>
    </row>
    <row r="9" spans="1:8">
      <c r="A9" s="4" t="s">
        <v>1147</v>
      </c>
      <c r="B9" s="4" t="s">
        <v>85</v>
      </c>
      <c r="C9" s="4" t="s">
        <v>1152</v>
      </c>
      <c r="D9" s="4" t="s">
        <v>1152</v>
      </c>
      <c r="E9" s="4" t="s">
        <v>1152</v>
      </c>
      <c r="F9" s="4" t="s">
        <v>1152</v>
      </c>
      <c r="G9" s="4" t="s">
        <v>1152</v>
      </c>
      <c r="H9" s="4" t="s">
        <v>1152</v>
      </c>
    </row>
    <row r="10" spans="1:8">
      <c r="A10" s="4" t="s">
        <v>1150</v>
      </c>
      <c r="B10" s="4" t="s">
        <v>85</v>
      </c>
      <c r="D10" s="13" t="n">
        <v>13</v>
      </c>
      <c r="G10" s="13" t="n">
        <v>13</v>
      </c>
    </row>
    <row r="11" spans="1:8">
      <c r="A11" s="4" t="s">
        <v>1153</v>
      </c>
    </row>
    <row r="12" spans="1:8">
      <c r="A12" s="3" t="s">
        <v>1146</v>
      </c>
    </row>
    <row r="13" spans="1:8">
      <c r="A13" s="4" t="s">
        <v>1147</v>
      </c>
      <c r="C13" s="4" t="s">
        <v>1154</v>
      </c>
      <c r="D13" s="4" t="s">
        <v>1154</v>
      </c>
      <c r="E13" s="4" t="s">
        <v>1154</v>
      </c>
      <c r="F13" s="4" t="s">
        <v>1152</v>
      </c>
      <c r="G13" s="4" t="s">
        <v>1152</v>
      </c>
      <c r="H13" s="4" t="s">
        <v>1152</v>
      </c>
    </row>
    <row r="14" spans="1:8">
      <c r="A14" s="4" t="s">
        <v>1155</v>
      </c>
      <c r="C14" s="6" t="n">
        <v>136</v>
      </c>
      <c r="F14" s="6" t="n">
        <v>133</v>
      </c>
    </row>
    <row r="15" spans="1:8">
      <c r="A15" s="4" t="s">
        <v>1116</v>
      </c>
    </row>
    <row r="16" spans="1:8">
      <c r="A16" s="3" t="s">
        <v>1146</v>
      </c>
    </row>
    <row r="17" spans="1:8">
      <c r="A17" s="4" t="s">
        <v>1147</v>
      </c>
      <c r="C17" s="4" t="s">
        <v>1156</v>
      </c>
      <c r="D17" s="4" t="s">
        <v>1156</v>
      </c>
      <c r="E17" s="4" t="s">
        <v>1156</v>
      </c>
      <c r="F17" s="4" t="s">
        <v>1157</v>
      </c>
      <c r="G17" s="4" t="s">
        <v>1157</v>
      </c>
      <c r="H17" s="4" t="s">
        <v>1157</v>
      </c>
    </row>
    <row r="18" spans="1:8">
      <c r="A18" s="4" t="s">
        <v>1158</v>
      </c>
      <c r="E18" s="19" t="s">
        <v>1159</v>
      </c>
      <c r="H18" s="19" t="s">
        <v>1160</v>
      </c>
    </row>
    <row r="19" spans="1:8"/>
    <row r="20" spans="1:8">
      <c r="A20" s="4" t="s">
        <v>85</v>
      </c>
      <c r="B20" s="4" t="s">
        <v>1161</v>
      </c>
    </row>
  </sheetData>
  <mergeCells count="4">
    <mergeCell ref="A1:B2"/>
    <mergeCell ref="C1:H1"/>
    <mergeCell ref="A19:G19"/>
    <mergeCell ref="B20:G2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4"/>
    <col customWidth="1" max="2" min="2" width="33"/>
    <col customWidth="1" max="3" min="3" width="21"/>
    <col customWidth="1" max="4" min="4" width="21"/>
    <col customWidth="1" max="5" min="5" width="4"/>
    <col customWidth="1" max="6" min="6" width="21"/>
    <col customWidth="1" max="7" min="7" width="4"/>
  </cols>
  <sheetData>
    <row r="1" spans="1:7">
      <c r="A1" s="1" t="s">
        <v>1162</v>
      </c>
      <c r="B1" s="2" t="s">
        <v>1</v>
      </c>
    </row>
    <row r="2" spans="1:7">
      <c r="B2" s="2" t="s">
        <v>29</v>
      </c>
      <c r="C2" s="2" t="s">
        <v>30</v>
      </c>
      <c r="D2" s="2" t="s">
        <v>31</v>
      </c>
      <c r="E2" s="2" t="s">
        <v>85</v>
      </c>
      <c r="F2" s="2" t="s">
        <v>118</v>
      </c>
      <c r="G2" s="2" t="s">
        <v>85</v>
      </c>
    </row>
    <row r="3" spans="1:7">
      <c r="A3" s="3" t="s">
        <v>1146</v>
      </c>
    </row>
    <row r="4" spans="1:7">
      <c r="A4" s="4" t="s">
        <v>1163</v>
      </c>
      <c r="B4" s="6" t="n">
        <v>2831</v>
      </c>
      <c r="C4" s="7" t="n">
        <v>817</v>
      </c>
      <c r="D4" s="6" t="n">
        <v>2841</v>
      </c>
      <c r="F4" s="6" t="n">
        <v>2808</v>
      </c>
    </row>
    <row r="5" spans="1:7">
      <c r="A5" s="4" t="s">
        <v>1145</v>
      </c>
    </row>
    <row r="6" spans="1:7">
      <c r="A6" s="3" t="s">
        <v>1146</v>
      </c>
    </row>
    <row r="7" spans="1:7">
      <c r="A7" s="4" t="s">
        <v>1164</v>
      </c>
      <c r="B7" s="5" t="n">
        <v>-752</v>
      </c>
    </row>
    <row r="8" spans="1:7">
      <c r="A8" s="4" t="s">
        <v>1165</v>
      </c>
      <c r="B8" s="5" t="n">
        <v>825</v>
      </c>
    </row>
    <row r="9" spans="1:7">
      <c r="A9" s="4" t="s">
        <v>1163</v>
      </c>
      <c r="B9" s="5" t="n">
        <v>849</v>
      </c>
    </row>
    <row r="10" spans="1:7">
      <c r="A10" s="4" t="s">
        <v>1166</v>
      </c>
      <c r="B10" s="5" t="n">
        <v>1133</v>
      </c>
    </row>
    <row r="11" spans="1:7">
      <c r="A11" s="4" t="s">
        <v>1116</v>
      </c>
    </row>
    <row r="12" spans="1:7">
      <c r="A12" s="3" t="s">
        <v>1146</v>
      </c>
    </row>
    <row r="13" spans="1:7">
      <c r="A13" s="4" t="s">
        <v>1164</v>
      </c>
      <c r="B13" s="5" t="n">
        <v>-34</v>
      </c>
    </row>
    <row r="14" spans="1:7">
      <c r="A14" s="4" t="s">
        <v>1165</v>
      </c>
      <c r="B14" s="5" t="n">
        <v>28</v>
      </c>
    </row>
    <row r="15" spans="1:7">
      <c r="A15" s="4" t="s">
        <v>1163</v>
      </c>
      <c r="B15" s="5" t="n">
        <v>123</v>
      </c>
    </row>
    <row r="16" spans="1:7">
      <c r="A16" s="4" t="s">
        <v>1166</v>
      </c>
      <c r="B16" s="5" t="n">
        <v>94</v>
      </c>
    </row>
    <row r="17" spans="1:7">
      <c r="A17" s="4" t="s">
        <v>1151</v>
      </c>
    </row>
    <row r="18" spans="1:7">
      <c r="A18" s="3" t="s">
        <v>1146</v>
      </c>
    </row>
    <row r="19" spans="1:7">
      <c r="A19" s="4" t="s">
        <v>1164</v>
      </c>
      <c r="B19" s="5" t="n">
        <v>-363</v>
      </c>
    </row>
    <row r="20" spans="1:7">
      <c r="A20" s="4" t="s">
        <v>1165</v>
      </c>
      <c r="B20" s="5" t="n">
        <v>392</v>
      </c>
    </row>
    <row r="21" spans="1:7">
      <c r="A21" s="4" t="s">
        <v>1163</v>
      </c>
      <c r="B21" s="5" t="n">
        <v>506</v>
      </c>
    </row>
    <row r="22" spans="1:7">
      <c r="A22" s="4" t="s">
        <v>1166</v>
      </c>
      <c r="B22" s="5" t="n">
        <v>564</v>
      </c>
    </row>
    <row r="23" spans="1:7">
      <c r="A23" s="4" t="s">
        <v>1153</v>
      </c>
    </row>
    <row r="24" spans="1:7">
      <c r="A24" s="3" t="s">
        <v>1146</v>
      </c>
    </row>
    <row r="25" spans="1:7">
      <c r="A25" s="4" t="s">
        <v>1164</v>
      </c>
      <c r="B25" s="5" t="n">
        <v>-88</v>
      </c>
    </row>
    <row r="26" spans="1:7">
      <c r="A26" s="4" t="s">
        <v>1165</v>
      </c>
      <c r="B26" s="5" t="n">
        <v>95</v>
      </c>
    </row>
    <row r="27" spans="1:7">
      <c r="A27" s="4" t="s">
        <v>1163</v>
      </c>
      <c r="B27" s="5" t="n">
        <v>127</v>
      </c>
    </row>
    <row r="28" spans="1:7">
      <c r="A28" s="4" t="s">
        <v>1166</v>
      </c>
      <c r="B28" s="6" t="n">
        <v>144</v>
      </c>
    </row>
    <row r="29" spans="1:7"/>
    <row r="30" spans="1:7">
      <c r="A30" s="4" t="s">
        <v>85</v>
      </c>
      <c r="B30" s="4" t="s">
        <v>115</v>
      </c>
    </row>
  </sheetData>
  <mergeCells count="56">
    <mergeCell ref="A1:A2"/>
    <mergeCell ref="B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A29:G29"/>
    <mergeCell ref="B30:G3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167</v>
      </c>
      <c r="B1" s="2" t="s">
        <v>1</v>
      </c>
    </row>
    <row r="2" spans="1:3">
      <c r="B2" s="2" t="s">
        <v>1168</v>
      </c>
      <c r="C2" s="2" t="s">
        <v>1169</v>
      </c>
    </row>
    <row r="3" spans="1:3">
      <c r="A3" s="3" t="s">
        <v>1146</v>
      </c>
    </row>
    <row r="4" spans="1:3">
      <c r="A4" s="4" t="s">
        <v>1170</v>
      </c>
      <c r="B4" s="4" t="s">
        <v>1171</v>
      </c>
      <c r="C4" s="4" t="s">
        <v>1172</v>
      </c>
    </row>
    <row r="5" spans="1:3">
      <c r="A5" s="4" t="s">
        <v>1173</v>
      </c>
      <c r="B5" s="6" t="n">
        <v>34754</v>
      </c>
    </row>
    <row r="6" spans="1:3">
      <c r="A6" s="4" t="s">
        <v>1174</v>
      </c>
      <c r="B6" s="4" t="s">
        <v>983</v>
      </c>
    </row>
    <row r="7" spans="1:3">
      <c r="A7" s="4" t="s">
        <v>1175</v>
      </c>
      <c r="B7" s="4" t="s">
        <v>983</v>
      </c>
    </row>
    <row r="8" spans="1:3">
      <c r="A8" s="4" t="s">
        <v>1176</v>
      </c>
      <c r="B8" s="6" t="n">
        <v>500</v>
      </c>
      <c r="C8" s="6" t="n">
        <v>1837</v>
      </c>
    </row>
    <row r="9" spans="1:3">
      <c r="A9" s="4" t="s">
        <v>1177</v>
      </c>
    </row>
    <row r="10" spans="1:3">
      <c r="A10" s="3" t="s">
        <v>1146</v>
      </c>
    </row>
    <row r="11" spans="1:3">
      <c r="A11" s="4" t="s">
        <v>1173</v>
      </c>
      <c r="B11" s="6" t="n">
        <v>1800</v>
      </c>
      <c r="C11" s="6" t="n">
        <v>2200</v>
      </c>
    </row>
    <row r="12" spans="1:3">
      <c r="A12" s="4" t="s">
        <v>1178</v>
      </c>
      <c r="B12" s="5" t="n">
        <v>6</v>
      </c>
      <c r="C12" s="5" t="n">
        <v>11</v>
      </c>
    </row>
    <row r="13" spans="1:3">
      <c r="A13" s="4" t="s">
        <v>1179</v>
      </c>
    </row>
    <row r="14" spans="1:3">
      <c r="A14" s="3" t="s">
        <v>1146</v>
      </c>
    </row>
    <row r="15" spans="1:3">
      <c r="A15" s="4" t="s">
        <v>1173</v>
      </c>
      <c r="B15" s="6" t="n">
        <v>5600</v>
      </c>
      <c r="C15" s="6" t="n">
        <v>5200</v>
      </c>
    </row>
    <row r="16" spans="1:3">
      <c r="A16" s="4" t="s">
        <v>1178</v>
      </c>
      <c r="B16" s="5" t="n">
        <v>21</v>
      </c>
      <c r="C16" s="5" t="n">
        <v>2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1180</v>
      </c>
      <c r="C1" s="2" t="s">
        <v>1</v>
      </c>
    </row>
    <row r="2" spans="1:8">
      <c r="C2" s="2" t="s">
        <v>29</v>
      </c>
      <c r="D2" s="2" t="s">
        <v>31</v>
      </c>
      <c r="E2" s="2" t="s">
        <v>29</v>
      </c>
      <c r="F2" s="2" t="s">
        <v>30</v>
      </c>
      <c r="G2" s="2" t="s">
        <v>31</v>
      </c>
      <c r="H2" s="2" t="s">
        <v>118</v>
      </c>
    </row>
    <row r="3" spans="1:8">
      <c r="A3" s="3" t="s">
        <v>1146</v>
      </c>
    </row>
    <row r="4" spans="1:8">
      <c r="A4" s="4" t="s">
        <v>1181</v>
      </c>
      <c r="C4" s="6" t="n">
        <v>2113</v>
      </c>
    </row>
    <row r="5" spans="1:8">
      <c r="A5" s="4" t="s">
        <v>1132</v>
      </c>
      <c r="C5" s="4" t="s">
        <v>66</v>
      </c>
      <c r="D5" s="6" t="n">
        <v>-19754</v>
      </c>
    </row>
    <row r="6" spans="1:8">
      <c r="A6" s="4" t="s">
        <v>1131</v>
      </c>
      <c r="C6" s="5" t="n">
        <v>-1712</v>
      </c>
      <c r="D6" s="5" t="n">
        <v>-1440</v>
      </c>
    </row>
    <row r="7" spans="1:8">
      <c r="A7" s="4" t="s">
        <v>1182</v>
      </c>
      <c r="B7" s="4" t="s">
        <v>85</v>
      </c>
      <c r="C7" s="5" t="n">
        <v>560</v>
      </c>
      <c r="D7" s="5" t="n">
        <v>2189</v>
      </c>
    </row>
    <row r="8" spans="1:8">
      <c r="A8" s="4" t="s">
        <v>1136</v>
      </c>
      <c r="C8" s="5" t="n">
        <v>-1147</v>
      </c>
      <c r="D8" s="5" t="n">
        <v>-972</v>
      </c>
    </row>
    <row r="9" spans="1:8">
      <c r="A9" s="4" t="s">
        <v>1183</v>
      </c>
      <c r="C9" s="5" t="n">
        <v>1902</v>
      </c>
      <c r="D9" s="5" t="n">
        <v>2113</v>
      </c>
    </row>
    <row r="10" spans="1:8">
      <c r="A10" s="3" t="s">
        <v>1138</v>
      </c>
    </row>
    <row r="11" spans="1:8">
      <c r="A11" s="4" t="s">
        <v>1184</v>
      </c>
      <c r="E11" s="6" t="n">
        <v>5</v>
      </c>
      <c r="G11" s="6" t="n">
        <v>99</v>
      </c>
    </row>
    <row r="12" spans="1:8">
      <c r="A12" s="4" t="s">
        <v>48</v>
      </c>
      <c r="E12" s="5" t="n">
        <v>32847</v>
      </c>
      <c r="G12" s="5" t="n">
        <v>56550</v>
      </c>
      <c r="H12" s="6" t="n">
        <v>71404</v>
      </c>
    </row>
    <row r="13" spans="1:8">
      <c r="A13" s="4" t="s">
        <v>47</v>
      </c>
      <c r="C13" s="5" t="n">
        <v>2113</v>
      </c>
      <c r="D13" s="5" t="n">
        <v>2113</v>
      </c>
      <c r="E13" s="5" t="n">
        <v>1902</v>
      </c>
      <c r="F13" s="7" t="n">
        <v>549</v>
      </c>
      <c r="G13" s="5" t="n">
        <v>2113</v>
      </c>
    </row>
    <row r="14" spans="1:8">
      <c r="A14" s="4" t="s">
        <v>1185</v>
      </c>
    </row>
    <row r="15" spans="1:8">
      <c r="A15" s="3" t="s">
        <v>1146</v>
      </c>
    </row>
    <row r="16" spans="1:8">
      <c r="A16" s="4" t="s">
        <v>1181</v>
      </c>
      <c r="C16" s="5" t="n">
        <v>2212</v>
      </c>
      <c r="D16" s="5" t="n">
        <v>2612</v>
      </c>
    </row>
    <row r="17" spans="1:8">
      <c r="A17" s="4" t="s">
        <v>1186</v>
      </c>
      <c r="C17" s="5" t="n">
        <v>356</v>
      </c>
      <c r="D17" s="5" t="n">
        <v>454</v>
      </c>
    </row>
    <row r="18" spans="1:8">
      <c r="A18" s="4" t="s">
        <v>1187</v>
      </c>
      <c r="C18" s="5" t="n">
        <v>25</v>
      </c>
      <c r="D18" s="5" t="n">
        <v>-470</v>
      </c>
    </row>
    <row r="19" spans="1:8">
      <c r="A19" s="4" t="s">
        <v>1132</v>
      </c>
      <c r="C19" s="4" t="s">
        <v>66</v>
      </c>
      <c r="D19" s="5" t="n">
        <v>-94</v>
      </c>
    </row>
    <row r="20" spans="1:8">
      <c r="A20" s="4" t="s">
        <v>1133</v>
      </c>
      <c r="C20" s="5" t="n">
        <v>-499</v>
      </c>
      <c r="D20" s="4" t="s">
        <v>66</v>
      </c>
    </row>
    <row r="21" spans="1:8">
      <c r="A21" s="4" t="s">
        <v>1188</v>
      </c>
      <c r="C21" s="4" t="s">
        <v>66</v>
      </c>
      <c r="D21" s="5" t="n">
        <v>-15</v>
      </c>
    </row>
    <row r="22" spans="1:8">
      <c r="A22" s="4" t="s">
        <v>1131</v>
      </c>
      <c r="C22" s="5" t="n">
        <v>-92</v>
      </c>
      <c r="D22" s="5" t="n">
        <v>-121</v>
      </c>
    </row>
    <row r="23" spans="1:8">
      <c r="A23" s="4" t="s">
        <v>1182</v>
      </c>
      <c r="C23" s="5" t="n">
        <v>-105</v>
      </c>
      <c r="D23" s="5" t="n">
        <v>-122</v>
      </c>
    </row>
    <row r="24" spans="1:8">
      <c r="A24" s="4" t="s">
        <v>1136</v>
      </c>
      <c r="C24" s="5" t="n">
        <v>10</v>
      </c>
      <c r="D24" s="5" t="n">
        <v>-32</v>
      </c>
    </row>
    <row r="25" spans="1:8">
      <c r="A25" s="4" t="s">
        <v>1183</v>
      </c>
      <c r="C25" s="5" t="n">
        <v>1907</v>
      </c>
      <c r="D25" s="5" t="n">
        <v>2212</v>
      </c>
    </row>
    <row r="26" spans="1:8">
      <c r="A26" s="3" t="s">
        <v>1138</v>
      </c>
    </row>
    <row r="27" spans="1:8">
      <c r="A27" s="4" t="s">
        <v>1184</v>
      </c>
      <c r="E27" s="5" t="n">
        <v>5</v>
      </c>
      <c r="G27" s="5" t="n">
        <v>99</v>
      </c>
    </row>
    <row r="28" spans="1:8">
      <c r="A28" s="4" t="s">
        <v>1189</v>
      </c>
      <c r="E28" s="5" t="n">
        <v>1400</v>
      </c>
      <c r="G28" s="5" t="n">
        <v>1538</v>
      </c>
    </row>
    <row r="29" spans="1:8">
      <c r="A29" s="4" t="s">
        <v>48</v>
      </c>
      <c r="E29" s="5" t="n">
        <v>502</v>
      </c>
      <c r="G29" s="5" t="n">
        <v>575</v>
      </c>
    </row>
    <row r="30" spans="1:8">
      <c r="A30" s="4" t="s">
        <v>47</v>
      </c>
      <c r="C30" s="6" t="n">
        <v>2212</v>
      </c>
      <c r="D30" s="6" t="n">
        <v>2612</v>
      </c>
      <c r="E30" s="6" t="n">
        <v>1907</v>
      </c>
      <c r="G30" s="6" t="n">
        <v>2212</v>
      </c>
      <c r="H30" s="6" t="n">
        <v>2612</v>
      </c>
    </row>
    <row r="31" spans="1:8"/>
    <row r="32" spans="1:8">
      <c r="A32" s="4" t="s">
        <v>85</v>
      </c>
      <c r="B32" s="4" t="s">
        <v>1140</v>
      </c>
    </row>
  </sheetData>
  <mergeCells count="5">
    <mergeCell ref="A1:B2"/>
    <mergeCell ref="C1:D1"/>
    <mergeCell ref="E1:F1"/>
    <mergeCell ref="A31:G31"/>
    <mergeCell ref="B32:G3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1</v>
      </c>
    </row>
    <row r="2" spans="1:2">
      <c r="B2" s="2" t="s">
        <v>29</v>
      </c>
    </row>
    <row r="3" spans="1:2">
      <c r="A3" s="4" t="s">
        <v>1116</v>
      </c>
    </row>
    <row r="4" spans="1:2">
      <c r="A4" s="3" t="s">
        <v>1191</v>
      </c>
    </row>
    <row r="5" spans="1:2">
      <c r="A5" s="4" t="s">
        <v>1164</v>
      </c>
      <c r="B5" s="6" t="n">
        <v>-34</v>
      </c>
    </row>
    <row r="6" spans="1:2">
      <c r="A6" s="4" t="s">
        <v>1165</v>
      </c>
      <c r="B6" s="5" t="n">
        <v>28</v>
      </c>
    </row>
    <row r="7" spans="1:2">
      <c r="A7" s="4" t="s">
        <v>1192</v>
      </c>
    </row>
    <row r="8" spans="1:2">
      <c r="A8" s="3" t="s">
        <v>1191</v>
      </c>
    </row>
    <row r="9" spans="1:2">
      <c r="A9" s="4" t="s">
        <v>1193</v>
      </c>
      <c r="B9" s="4" t="s">
        <v>66</v>
      </c>
    </row>
    <row r="10" spans="1:2">
      <c r="A10" s="4" t="s">
        <v>1194</v>
      </c>
      <c r="B10" s="4" t="s">
        <v>66</v>
      </c>
    </row>
    <row r="11" spans="1:2">
      <c r="A11" s="4" t="s">
        <v>1164</v>
      </c>
      <c r="B11" s="4" t="s">
        <v>66</v>
      </c>
    </row>
    <row r="12" spans="1:2">
      <c r="A12" s="4" t="s">
        <v>1165</v>
      </c>
      <c r="B12" s="4" t="s">
        <v>66</v>
      </c>
    </row>
    <row r="13" spans="1:2">
      <c r="A13" s="4" t="s">
        <v>1195</v>
      </c>
      <c r="B13" s="4" t="s">
        <v>66</v>
      </c>
    </row>
    <row r="14" spans="1:2">
      <c r="A14" s="4" t="s">
        <v>1145</v>
      </c>
    </row>
    <row r="15" spans="1:2">
      <c r="A15" s="3" t="s">
        <v>1191</v>
      </c>
    </row>
    <row r="16" spans="1:2">
      <c r="A16" s="4" t="s">
        <v>1164</v>
      </c>
      <c r="B16" s="5" t="n">
        <v>-752</v>
      </c>
    </row>
    <row r="17" spans="1:2">
      <c r="A17" s="4" t="s">
        <v>1165</v>
      </c>
      <c r="B17" s="5" t="n">
        <v>825</v>
      </c>
    </row>
    <row r="18" spans="1:2">
      <c r="A18" s="4" t="s">
        <v>1196</v>
      </c>
    </row>
    <row r="19" spans="1:2">
      <c r="A19" s="3" t="s">
        <v>1191</v>
      </c>
    </row>
    <row r="20" spans="1:2">
      <c r="A20" s="4" t="s">
        <v>1193</v>
      </c>
      <c r="B20" s="5" t="n">
        <v>-36</v>
      </c>
    </row>
    <row r="21" spans="1:2">
      <c r="A21" s="4" t="s">
        <v>1194</v>
      </c>
      <c r="B21" s="5" t="n">
        <v>61</v>
      </c>
    </row>
    <row r="22" spans="1:2">
      <c r="A22" s="4" t="s">
        <v>1164</v>
      </c>
      <c r="B22" s="5" t="n">
        <v>-56</v>
      </c>
    </row>
    <row r="23" spans="1:2">
      <c r="A23" s="4" t="s">
        <v>1165</v>
      </c>
      <c r="B23" s="5" t="n">
        <v>62</v>
      </c>
    </row>
    <row r="24" spans="1:2">
      <c r="A24" s="4" t="s">
        <v>1195</v>
      </c>
      <c r="B24" s="4" t="s">
        <v>66</v>
      </c>
    </row>
    <row r="25" spans="1:2">
      <c r="A25" s="4" t="s">
        <v>1151</v>
      </c>
    </row>
    <row r="26" spans="1:2">
      <c r="A26" s="3" t="s">
        <v>1191</v>
      </c>
    </row>
    <row r="27" spans="1:2">
      <c r="A27" s="4" t="s">
        <v>1164</v>
      </c>
      <c r="B27" s="5" t="n">
        <v>-363</v>
      </c>
    </row>
    <row r="28" spans="1:2">
      <c r="A28" s="4" t="s">
        <v>1165</v>
      </c>
      <c r="B28" s="5" t="n">
        <v>392</v>
      </c>
    </row>
    <row r="29" spans="1:2">
      <c r="A29" s="4" t="s">
        <v>1197</v>
      </c>
    </row>
    <row r="30" spans="1:2">
      <c r="A30" s="3" t="s">
        <v>1191</v>
      </c>
    </row>
    <row r="31" spans="1:2">
      <c r="A31" s="4" t="s">
        <v>1193</v>
      </c>
      <c r="B31" s="5" t="n">
        <v>-41</v>
      </c>
    </row>
    <row r="32" spans="1:2">
      <c r="A32" s="4" t="s">
        <v>1194</v>
      </c>
      <c r="B32" s="5" t="n">
        <v>51</v>
      </c>
    </row>
    <row r="33" spans="1:2">
      <c r="A33" s="4" t="s">
        <v>1164</v>
      </c>
      <c r="B33" s="5" t="n">
        <v>-28</v>
      </c>
    </row>
    <row r="34" spans="1:2">
      <c r="A34" s="4" t="s">
        <v>1165</v>
      </c>
      <c r="B34" s="5" t="n">
        <v>35</v>
      </c>
    </row>
    <row r="35" spans="1:2">
      <c r="A35" s="4" t="s">
        <v>1195</v>
      </c>
      <c r="B35" s="5" t="n">
        <v>20</v>
      </c>
    </row>
    <row r="36" spans="1:2">
      <c r="A36" s="4" t="s">
        <v>1153</v>
      </c>
    </row>
    <row r="37" spans="1:2">
      <c r="A37" s="3" t="s">
        <v>1191</v>
      </c>
    </row>
    <row r="38" spans="1:2">
      <c r="A38" s="4" t="s">
        <v>1164</v>
      </c>
      <c r="B38" s="5" t="n">
        <v>-88</v>
      </c>
    </row>
    <row r="39" spans="1:2">
      <c r="A39" s="4" t="s">
        <v>1165</v>
      </c>
      <c r="B39" s="5" t="n">
        <v>95</v>
      </c>
    </row>
    <row r="40" spans="1:2">
      <c r="A40" s="4" t="s">
        <v>1198</v>
      </c>
    </row>
    <row r="41" spans="1:2">
      <c r="A41" s="3" t="s">
        <v>1191</v>
      </c>
    </row>
    <row r="42" spans="1:2">
      <c r="A42" s="4" t="s">
        <v>1193</v>
      </c>
      <c r="B42" s="5" t="n">
        <v>-3</v>
      </c>
    </row>
    <row r="43" spans="1:2">
      <c r="A43" s="4" t="s">
        <v>1194</v>
      </c>
      <c r="B43" s="4" t="s">
        <v>66</v>
      </c>
    </row>
    <row r="44" spans="1:2">
      <c r="A44" s="4" t="s">
        <v>1164</v>
      </c>
      <c r="B44" s="4" t="s">
        <v>66</v>
      </c>
    </row>
    <row r="45" spans="1:2">
      <c r="A45" s="4" t="s">
        <v>1165</v>
      </c>
      <c r="B45" s="4" t="s">
        <v>66</v>
      </c>
    </row>
    <row r="46" spans="1:2">
      <c r="A46" s="4" t="s">
        <v>1195</v>
      </c>
      <c r="B46" s="6" t="n">
        <v>1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99</v>
      </c>
      <c r="B1" s="2" t="s">
        <v>1</v>
      </c>
    </row>
    <row r="2" spans="1:3">
      <c r="B2" s="2" t="s">
        <v>298</v>
      </c>
      <c r="C2" s="2" t="s">
        <v>330</v>
      </c>
    </row>
    <row r="3" spans="1:3">
      <c r="A3" s="3" t="s">
        <v>353</v>
      </c>
    </row>
    <row r="4" spans="1:3">
      <c r="A4" s="4" t="s">
        <v>1200</v>
      </c>
      <c r="B4" s="4" t="s">
        <v>1201</v>
      </c>
    </row>
    <row r="5" spans="1:3">
      <c r="A5" s="4" t="s">
        <v>1202</v>
      </c>
      <c r="B5" s="4" t="s">
        <v>1203</v>
      </c>
    </row>
    <row r="6" spans="1:3">
      <c r="A6" s="4" t="s">
        <v>1204</v>
      </c>
      <c r="B6" s="4" t="s">
        <v>1203</v>
      </c>
    </row>
    <row r="7" spans="1:3">
      <c r="A7" s="4" t="s">
        <v>1205</v>
      </c>
      <c r="B7" s="6" t="n">
        <v>6</v>
      </c>
      <c r="C7" s="6" t="n">
        <v>89</v>
      </c>
    </row>
    <row r="8" spans="1:3">
      <c r="A8" s="4" t="s">
        <v>1206</v>
      </c>
      <c r="C8" s="5" t="n">
        <v>20</v>
      </c>
    </row>
    <row r="9" spans="1:3">
      <c r="A9" s="4" t="s">
        <v>1207</v>
      </c>
      <c r="B9" s="6" t="n">
        <v>320</v>
      </c>
      <c r="C9" s="6" t="n">
        <v>62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98</v>
      </c>
      <c r="C1" s="2" t="s">
        <v>330</v>
      </c>
    </row>
    <row r="2" spans="1:3">
      <c r="A2" s="3" t="s">
        <v>763</v>
      </c>
    </row>
    <row r="3" spans="1:3">
      <c r="A3" s="4" t="s">
        <v>1209</v>
      </c>
      <c r="B3" s="6" t="n">
        <v>144</v>
      </c>
      <c r="C3" s="6" t="n">
        <v>152</v>
      </c>
    </row>
    <row r="4" spans="1:3">
      <c r="A4" s="4" t="s">
        <v>1210</v>
      </c>
    </row>
    <row r="5" spans="1:3">
      <c r="A5" s="3" t="s">
        <v>763</v>
      </c>
    </row>
    <row r="6" spans="1:3">
      <c r="A6" s="4" t="s">
        <v>1209</v>
      </c>
      <c r="B6" s="5" t="n">
        <v>49</v>
      </c>
      <c r="C6" s="5" t="n">
        <v>28</v>
      </c>
    </row>
    <row r="7" spans="1:3">
      <c r="A7" s="4" t="s">
        <v>1211</v>
      </c>
    </row>
    <row r="8" spans="1:3">
      <c r="A8" s="3" t="s">
        <v>763</v>
      </c>
    </row>
    <row r="9" spans="1:3">
      <c r="A9" s="4" t="s">
        <v>1209</v>
      </c>
      <c r="B9" s="5" t="n">
        <v>50</v>
      </c>
      <c r="C9" s="5" t="n">
        <v>66</v>
      </c>
    </row>
    <row r="10" spans="1:3">
      <c r="A10" s="4" t="s">
        <v>1212</v>
      </c>
    </row>
    <row r="11" spans="1:3">
      <c r="A11" s="3" t="s">
        <v>763</v>
      </c>
    </row>
    <row r="12" spans="1:3">
      <c r="A12" s="4" t="s">
        <v>1209</v>
      </c>
      <c r="B12" s="6" t="n">
        <v>45</v>
      </c>
      <c r="C12" s="6" t="n">
        <v>5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 customWidth="1" max="5" min="5" width="14"/>
  </cols>
  <sheetData>
    <row r="1" spans="1:5">
      <c r="A1" s="1" t="s">
        <v>1213</v>
      </c>
      <c r="C1" s="2" t="s">
        <v>298</v>
      </c>
      <c r="E1" s="2" t="s">
        <v>330</v>
      </c>
    </row>
    <row r="2" spans="1:5">
      <c r="A2" s="3" t="s">
        <v>361</v>
      </c>
    </row>
    <row r="3" spans="1:5">
      <c r="A3" s="4" t="s">
        <v>899</v>
      </c>
      <c r="C3" s="6" t="n">
        <v>637</v>
      </c>
      <c r="D3" s="4" t="s">
        <v>85</v>
      </c>
      <c r="E3" s="6" t="n">
        <v>735</v>
      </c>
    </row>
    <row r="4" spans="1:5">
      <c r="A4" s="4" t="s">
        <v>1214</v>
      </c>
      <c r="B4" s="4" t="s">
        <v>104</v>
      </c>
      <c r="C4" s="5" t="n">
        <v>61</v>
      </c>
      <c r="E4" s="5" t="n">
        <v>72</v>
      </c>
    </row>
    <row r="5" spans="1:5">
      <c r="A5" s="4" t="s">
        <v>1215</v>
      </c>
      <c r="C5" s="4" t="s">
        <v>66</v>
      </c>
      <c r="E5" s="5" t="n">
        <v>8</v>
      </c>
    </row>
    <row r="6" spans="1:5">
      <c r="A6" s="4" t="s">
        <v>50</v>
      </c>
      <c r="C6" s="6" t="n">
        <v>698</v>
      </c>
      <c r="E6" s="6" t="n">
        <v>815</v>
      </c>
    </row>
    <row r="7" spans="1:5"/>
    <row r="8" spans="1:5">
      <c r="A8" s="4" t="s">
        <v>85</v>
      </c>
      <c r="B8" s="4" t="s">
        <v>906</v>
      </c>
    </row>
    <row r="9" spans="1:5">
      <c r="A9" s="4" t="s">
        <v>104</v>
      </c>
      <c r="B9" s="4" t="s">
        <v>1216</v>
      </c>
    </row>
  </sheetData>
  <mergeCells count="5">
    <mergeCell ref="A1:B1"/>
    <mergeCell ref="C1:D1"/>
    <mergeCell ref="A7:D7"/>
    <mergeCell ref="B8:D8"/>
    <mergeCell ref="B9:D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21"/>
    <col customWidth="1" max="5" min="5" width="4"/>
    <col customWidth="1" max="6" min="6" width="21"/>
  </cols>
  <sheetData>
    <row r="1" spans="1:6">
      <c r="A1" s="1" t="s">
        <v>1217</v>
      </c>
      <c r="B1" s="2" t="s">
        <v>29</v>
      </c>
      <c r="D1" s="2" t="s">
        <v>897</v>
      </c>
      <c r="E1" s="2" t="s">
        <v>104</v>
      </c>
      <c r="F1" s="2" t="s">
        <v>31</v>
      </c>
    </row>
    <row r="2" spans="1:6">
      <c r="A2" s="3" t="s">
        <v>773</v>
      </c>
    </row>
    <row r="3" spans="1:6">
      <c r="A3" s="4" t="s">
        <v>1218</v>
      </c>
      <c r="B3" s="6" t="n">
        <v>637</v>
      </c>
      <c r="C3" s="4" t="s">
        <v>85</v>
      </c>
      <c r="F3" s="6" t="n">
        <v>735</v>
      </c>
    </row>
    <row r="4" spans="1:6">
      <c r="A4" s="4" t="s">
        <v>463</v>
      </c>
    </row>
    <row r="5" spans="1:6">
      <c r="A5" s="3" t="s">
        <v>773</v>
      </c>
    </row>
    <row r="6" spans="1:6">
      <c r="A6" s="4" t="s">
        <v>1218</v>
      </c>
      <c r="B6" s="5" t="n">
        <v>544</v>
      </c>
      <c r="D6" s="7" t="n">
        <v>200</v>
      </c>
      <c r="F6" s="5" t="n">
        <v>33</v>
      </c>
    </row>
    <row r="7" spans="1:6">
      <c r="A7" s="4" t="s">
        <v>576</v>
      </c>
    </row>
    <row r="8" spans="1:6">
      <c r="A8" s="3" t="s">
        <v>773</v>
      </c>
    </row>
    <row r="9" spans="1:6">
      <c r="A9" s="4" t="s">
        <v>1218</v>
      </c>
      <c r="B9" s="6" t="n">
        <v>637</v>
      </c>
      <c r="F9" s="6" t="n">
        <v>702</v>
      </c>
    </row>
    <row r="10" spans="1:6"/>
    <row r="11" spans="1:6">
      <c r="A11" s="4" t="s">
        <v>85</v>
      </c>
      <c r="B11" s="4" t="s">
        <v>906</v>
      </c>
    </row>
    <row r="12" spans="1:6">
      <c r="A12" s="4" t="s">
        <v>104</v>
      </c>
      <c r="B12" s="4" t="s">
        <v>907</v>
      </c>
    </row>
  </sheetData>
  <mergeCells count="12">
    <mergeCell ref="B1:C1"/>
    <mergeCell ref="D2:E2"/>
    <mergeCell ref="D3:E3"/>
    <mergeCell ref="D4:E4"/>
    <mergeCell ref="D5:E5"/>
    <mergeCell ref="D6:E6"/>
    <mergeCell ref="D7:E7"/>
    <mergeCell ref="D8:E8"/>
    <mergeCell ref="D9:E9"/>
    <mergeCell ref="A10:F10"/>
    <mergeCell ref="B11:F11"/>
    <mergeCell ref="B12:F1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1219</v>
      </c>
      <c r="B1" s="2" t="s">
        <v>1</v>
      </c>
    </row>
    <row r="2" spans="1:3">
      <c r="B2" s="2" t="s">
        <v>29</v>
      </c>
    </row>
    <row r="3" spans="1:3">
      <c r="A3" s="3" t="s">
        <v>361</v>
      </c>
    </row>
    <row r="4" spans="1:3">
      <c r="A4" s="4" t="s">
        <v>1181</v>
      </c>
      <c r="B4" s="6" t="n">
        <v>735</v>
      </c>
    </row>
    <row r="5" spans="1:3">
      <c r="A5" s="4" t="s">
        <v>1220</v>
      </c>
      <c r="B5" s="5" t="n">
        <v>-33</v>
      </c>
    </row>
    <row r="6" spans="1:3">
      <c r="A6" s="4" t="s">
        <v>1221</v>
      </c>
      <c r="B6" s="5" t="n">
        <v>-31</v>
      </c>
    </row>
    <row r="7" spans="1:3">
      <c r="A7" s="4" t="s">
        <v>1222</v>
      </c>
      <c r="B7" s="5" t="n">
        <v>-13</v>
      </c>
      <c r="C7" s="4" t="s">
        <v>85</v>
      </c>
    </row>
    <row r="8" spans="1:3">
      <c r="A8" s="4" t="s">
        <v>1136</v>
      </c>
      <c r="B8" s="5" t="n">
        <v>-21</v>
      </c>
    </row>
    <row r="9" spans="1:3">
      <c r="A9" s="4" t="s">
        <v>1183</v>
      </c>
      <c r="B9" s="6" t="n">
        <v>637</v>
      </c>
      <c r="C9" s="4" t="s">
        <v>85</v>
      </c>
    </row>
    <row r="10" spans="1:3"/>
    <row r="11" spans="1:3">
      <c r="A11" s="4" t="s">
        <v>85</v>
      </c>
      <c r="B11" s="4" t="s">
        <v>906</v>
      </c>
    </row>
  </sheetData>
  <mergeCells count="5">
    <mergeCell ref="A1:A2"/>
    <mergeCell ref="B1:C1"/>
    <mergeCell ref="B2:C2"/>
    <mergeCell ref="A10:C10"/>
    <mergeCell ref="B11:C1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98</v>
      </c>
    </row>
    <row r="3" spans="1:2">
      <c r="A3" s="3" t="s">
        <v>315</v>
      </c>
    </row>
    <row r="4" spans="1:2">
      <c r="A4" s="4" t="s">
        <v>319</v>
      </c>
      <c r="B4" s="4" t="s">
        <v>3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1223</v>
      </c>
      <c r="B1" s="2" t="s">
        <v>1</v>
      </c>
    </row>
    <row r="2" spans="1:3">
      <c r="B2" s="2" t="s">
        <v>29</v>
      </c>
    </row>
    <row r="3" spans="1:3">
      <c r="A3" s="3" t="s">
        <v>361</v>
      </c>
    </row>
    <row r="4" spans="1:3">
      <c r="A4" s="4" t="s">
        <v>1224</v>
      </c>
      <c r="B4" s="6" t="n">
        <v>13</v>
      </c>
      <c r="C4" s="4" t="s">
        <v>85</v>
      </c>
    </row>
    <row r="5" spans="1:3"/>
    <row r="6" spans="1:3">
      <c r="A6" s="4" t="s">
        <v>85</v>
      </c>
      <c r="B6" s="4" t="s">
        <v>906</v>
      </c>
    </row>
  </sheetData>
  <mergeCells count="5">
    <mergeCell ref="A1:A2"/>
    <mergeCell ref="B1:C1"/>
    <mergeCell ref="B2:C2"/>
    <mergeCell ref="A5:C5"/>
    <mergeCell ref="B6:C6"/>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9"/>
    <col customWidth="1" max="3" min="3" width="21"/>
    <col customWidth="1" max="4" min="4" width="21"/>
    <col customWidth="1" max="5" min="5" width="21"/>
  </cols>
  <sheetData>
    <row r="1" spans="1:5">
      <c r="A1" s="1" t="s">
        <v>1225</v>
      </c>
      <c r="C1" s="2" t="s">
        <v>29</v>
      </c>
      <c r="D1" s="2" t="s">
        <v>30</v>
      </c>
      <c r="E1" s="2" t="s">
        <v>31</v>
      </c>
    </row>
    <row r="2" spans="1:5">
      <c r="A2" s="3" t="s">
        <v>1226</v>
      </c>
    </row>
    <row r="3" spans="1:5">
      <c r="A3" s="4" t="s">
        <v>1227</v>
      </c>
      <c r="C3" s="6" t="n">
        <v>585</v>
      </c>
      <c r="D3" s="7" t="n">
        <v>169</v>
      </c>
      <c r="E3" s="6" t="n">
        <v>775</v>
      </c>
    </row>
    <row r="4" spans="1:5">
      <c r="A4" s="4" t="s">
        <v>1228</v>
      </c>
    </row>
    <row r="5" spans="1:5">
      <c r="A5" s="3" t="s">
        <v>1226</v>
      </c>
    </row>
    <row r="6" spans="1:5">
      <c r="A6" s="4" t="s">
        <v>1229</v>
      </c>
      <c r="B6" s="4" t="s">
        <v>85</v>
      </c>
      <c r="C6" s="4" t="s">
        <v>1230</v>
      </c>
      <c r="D6" s="4" t="s">
        <v>1230</v>
      </c>
    </row>
    <row r="7" spans="1:5">
      <c r="A7" s="4" t="s">
        <v>1231</v>
      </c>
      <c r="C7" s="6" t="n">
        <v>67</v>
      </c>
      <c r="E7" s="5" t="n">
        <v>114</v>
      </c>
    </row>
    <row r="8" spans="1:5">
      <c r="A8" s="4" t="s">
        <v>1232</v>
      </c>
    </row>
    <row r="9" spans="1:5">
      <c r="A9" s="3" t="s">
        <v>1226</v>
      </c>
    </row>
    <row r="10" spans="1:5">
      <c r="A10" s="4" t="s">
        <v>1229</v>
      </c>
      <c r="B10" s="4" t="s">
        <v>85</v>
      </c>
      <c r="C10" s="4" t="s">
        <v>66</v>
      </c>
      <c r="D10" s="4" t="s">
        <v>66</v>
      </c>
    </row>
    <row r="11" spans="1:5">
      <c r="A11" s="4" t="s">
        <v>1231</v>
      </c>
      <c r="C11" s="4" t="s">
        <v>66</v>
      </c>
      <c r="E11" s="5" t="n">
        <v>45</v>
      </c>
    </row>
    <row r="12" spans="1:5">
      <c r="A12" s="4" t="s">
        <v>1233</v>
      </c>
    </row>
    <row r="13" spans="1:5">
      <c r="A13" s="3" t="s">
        <v>1226</v>
      </c>
    </row>
    <row r="14" spans="1:5">
      <c r="A14" s="4" t="s">
        <v>1229</v>
      </c>
      <c r="B14" s="4" t="s">
        <v>85</v>
      </c>
      <c r="C14" s="4" t="s">
        <v>1234</v>
      </c>
      <c r="D14" s="4" t="s">
        <v>1234</v>
      </c>
    </row>
    <row r="15" spans="1:5">
      <c r="A15" s="4" t="s">
        <v>1235</v>
      </c>
      <c r="B15" s="4" t="s">
        <v>85</v>
      </c>
      <c r="C15" s="4" t="s">
        <v>1236</v>
      </c>
      <c r="D15" s="4" t="s">
        <v>1236</v>
      </c>
    </row>
    <row r="16" spans="1:5">
      <c r="A16" s="4" t="s">
        <v>1231</v>
      </c>
      <c r="C16" s="6" t="n">
        <v>1</v>
      </c>
      <c r="E16" s="5" t="n">
        <v>27</v>
      </c>
    </row>
    <row r="17" spans="1:5">
      <c r="A17" s="4" t="s">
        <v>1237</v>
      </c>
      <c r="C17" s="6" t="n">
        <v>220</v>
      </c>
      <c r="E17" s="5" t="n">
        <v>152</v>
      </c>
    </row>
    <row r="18" spans="1:5">
      <c r="A18" s="4" t="s">
        <v>1238</v>
      </c>
    </row>
    <row r="19" spans="1:5">
      <c r="A19" s="3" t="s">
        <v>1226</v>
      </c>
    </row>
    <row r="20" spans="1:5">
      <c r="A20" s="4" t="s">
        <v>1229</v>
      </c>
      <c r="B20" s="4" t="s">
        <v>85</v>
      </c>
      <c r="C20" s="4" t="s">
        <v>1239</v>
      </c>
      <c r="D20" s="4" t="s">
        <v>1239</v>
      </c>
    </row>
    <row r="21" spans="1:5">
      <c r="A21" s="4" t="s">
        <v>1235</v>
      </c>
      <c r="B21" s="4" t="s">
        <v>85</v>
      </c>
      <c r="C21" s="4" t="s">
        <v>1240</v>
      </c>
      <c r="D21" s="4" t="s">
        <v>1240</v>
      </c>
    </row>
    <row r="22" spans="1:5">
      <c r="A22" s="4" t="s">
        <v>1231</v>
      </c>
      <c r="C22" s="6" t="n">
        <v>2</v>
      </c>
      <c r="E22" s="5" t="n">
        <v>14</v>
      </c>
    </row>
    <row r="23" spans="1:5">
      <c r="A23" s="4" t="s">
        <v>1237</v>
      </c>
      <c r="C23" s="6" t="n">
        <v>147</v>
      </c>
      <c r="E23" s="4" t="s">
        <v>66</v>
      </c>
    </row>
    <row r="24" spans="1:5">
      <c r="A24" s="4" t="s">
        <v>1241</v>
      </c>
    </row>
    <row r="25" spans="1:5">
      <c r="A25" s="3" t="s">
        <v>1226</v>
      </c>
    </row>
    <row r="26" spans="1:5">
      <c r="A26" s="4" t="s">
        <v>1235</v>
      </c>
      <c r="B26" s="4" t="s">
        <v>85</v>
      </c>
      <c r="C26" s="4" t="s">
        <v>1242</v>
      </c>
      <c r="D26" s="4" t="s">
        <v>1242</v>
      </c>
    </row>
    <row r="27" spans="1:5">
      <c r="A27" s="4" t="s">
        <v>1237</v>
      </c>
      <c r="C27" s="6" t="n">
        <v>148</v>
      </c>
      <c r="E27" s="6" t="n">
        <v>423</v>
      </c>
    </row>
    <row r="28" spans="1:5"/>
    <row r="29" spans="1:5">
      <c r="A29" s="4" t="s">
        <v>85</v>
      </c>
      <c r="B29" s="4" t="s">
        <v>1243</v>
      </c>
    </row>
  </sheetData>
  <mergeCells count="3">
    <mergeCell ref="A1:B1"/>
    <mergeCell ref="A28:D28"/>
    <mergeCell ref="B29:D29"/>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244</v>
      </c>
      <c r="C1" s="2" t="s">
        <v>29</v>
      </c>
      <c r="D1" s="2" t="s">
        <v>30</v>
      </c>
      <c r="E1" s="2" t="s">
        <v>31</v>
      </c>
    </row>
    <row r="2" spans="1:5">
      <c r="A2" s="3" t="s">
        <v>369</v>
      </c>
    </row>
    <row r="3" spans="1:5">
      <c r="A3" s="4" t="s">
        <v>1245</v>
      </c>
      <c r="C3" s="6" t="n">
        <v>1265</v>
      </c>
      <c r="E3" s="6" t="n">
        <v>2047</v>
      </c>
    </row>
    <row r="4" spans="1:5">
      <c r="A4" s="4" t="s">
        <v>1246</v>
      </c>
      <c r="B4" s="4" t="s">
        <v>85</v>
      </c>
      <c r="C4" s="4" t="s">
        <v>66</v>
      </c>
      <c r="E4" s="5" t="n">
        <v>321</v>
      </c>
    </row>
    <row r="5" spans="1:5">
      <c r="A5" s="4" t="s">
        <v>1247</v>
      </c>
      <c r="C5" s="4" t="s">
        <v>66</v>
      </c>
      <c r="E5" s="5" t="n">
        <v>296</v>
      </c>
    </row>
    <row r="6" spans="1:5">
      <c r="A6" s="4" t="s">
        <v>1248</v>
      </c>
      <c r="C6" s="5" t="n">
        <v>50</v>
      </c>
      <c r="E6" s="5" t="n">
        <v>379</v>
      </c>
    </row>
    <row r="7" spans="1:5">
      <c r="A7" s="4" t="s">
        <v>56</v>
      </c>
      <c r="C7" s="6" t="n">
        <v>1315</v>
      </c>
      <c r="D7" s="7" t="n">
        <v>379</v>
      </c>
      <c r="E7" s="6" t="n">
        <v>3043</v>
      </c>
    </row>
    <row r="8" spans="1:5"/>
    <row r="9" spans="1:5">
      <c r="A9" s="4" t="s">
        <v>85</v>
      </c>
      <c r="B9" s="4" t="s">
        <v>1249</v>
      </c>
    </row>
  </sheetData>
  <mergeCells count="3">
    <mergeCell ref="A1:B1"/>
    <mergeCell ref="A8:D8"/>
    <mergeCell ref="B9:D9"/>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1250</v>
      </c>
      <c r="B1" s="2" t="s">
        <v>29</v>
      </c>
      <c r="C1" s="2" t="s">
        <v>30</v>
      </c>
      <c r="D1" s="2" t="s">
        <v>31</v>
      </c>
    </row>
    <row r="2" spans="1:4">
      <c r="A2" s="3" t="s">
        <v>373</v>
      </c>
    </row>
    <row r="3" spans="1:4">
      <c r="A3" s="4" t="s">
        <v>1251</v>
      </c>
      <c r="B3" s="6" t="n">
        <v>102</v>
      </c>
      <c r="D3" s="6" t="n">
        <v>375</v>
      </c>
    </row>
    <row r="4" spans="1:4">
      <c r="A4" s="4" t="s">
        <v>1252</v>
      </c>
      <c r="B4" s="5" t="n">
        <v>11</v>
      </c>
      <c r="D4" s="5" t="n">
        <v>2</v>
      </c>
    </row>
    <row r="5" spans="1:4">
      <c r="A5" s="4" t="s">
        <v>1253</v>
      </c>
      <c r="B5" s="6" t="n">
        <v>113</v>
      </c>
      <c r="C5" s="7" t="n">
        <v>33</v>
      </c>
      <c r="D5" s="6" t="n">
        <v>37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54</v>
      </c>
      <c r="B1" s="2" t="s">
        <v>298</v>
      </c>
      <c r="C1" s="2" t="s">
        <v>330</v>
      </c>
    </row>
    <row r="2" spans="1:3">
      <c r="A2" s="3" t="s">
        <v>377</v>
      </c>
    </row>
    <row r="3" spans="1:3">
      <c r="A3" s="4" t="s">
        <v>1255</v>
      </c>
      <c r="B3" s="6" t="n">
        <v>286</v>
      </c>
      <c r="C3" s="6" t="n">
        <v>519</v>
      </c>
    </row>
    <row r="4" spans="1:3">
      <c r="A4" s="4" t="s">
        <v>827</v>
      </c>
      <c r="B4" s="5" t="n">
        <v>32</v>
      </c>
      <c r="C4" s="5" t="n">
        <v>72</v>
      </c>
    </row>
    <row r="5" spans="1:3">
      <c r="A5" s="4" t="s">
        <v>1256</v>
      </c>
      <c r="B5" s="5" t="n">
        <v>149</v>
      </c>
      <c r="C5" s="5" t="n">
        <v>229</v>
      </c>
    </row>
    <row r="6" spans="1:3">
      <c r="A6" s="4" t="s">
        <v>1257</v>
      </c>
      <c r="B6" s="5" t="n">
        <v>68</v>
      </c>
      <c r="C6" s="5" t="n">
        <v>99</v>
      </c>
    </row>
    <row r="7" spans="1:3">
      <c r="A7" s="4" t="s">
        <v>276</v>
      </c>
      <c r="B7" s="4" t="s">
        <v>66</v>
      </c>
      <c r="C7" s="5" t="n">
        <v>101</v>
      </c>
    </row>
    <row r="8" spans="1:3">
      <c r="A8" s="4" t="s">
        <v>1258</v>
      </c>
      <c r="B8" s="4" t="s">
        <v>66</v>
      </c>
      <c r="C8" s="5" t="n">
        <v>334</v>
      </c>
    </row>
    <row r="9" spans="1:3">
      <c r="A9" s="4" t="s">
        <v>1259</v>
      </c>
      <c r="B9" s="5" t="n">
        <v>177</v>
      </c>
      <c r="C9" s="5" t="n">
        <v>235</v>
      </c>
    </row>
    <row r="10" spans="1:3">
      <c r="A10" s="4" t="s">
        <v>1260</v>
      </c>
      <c r="B10" s="5" t="n">
        <v>203</v>
      </c>
      <c r="C10" s="5" t="n">
        <v>205</v>
      </c>
    </row>
    <row r="11" spans="1:3">
      <c r="A11" s="4" t="s">
        <v>1261</v>
      </c>
      <c r="B11" s="5" t="n">
        <v>68</v>
      </c>
      <c r="C11" s="4" t="s">
        <v>66</v>
      </c>
    </row>
    <row r="12" spans="1:3">
      <c r="A12" s="4" t="s">
        <v>1262</v>
      </c>
      <c r="B12" s="5" t="n">
        <v>48</v>
      </c>
      <c r="C12" s="5" t="n">
        <v>26</v>
      </c>
    </row>
    <row r="13" spans="1:3">
      <c r="A13" s="4" t="s">
        <v>58</v>
      </c>
      <c r="B13" s="6" t="n">
        <v>1031</v>
      </c>
      <c r="C13" s="6" t="n">
        <v>182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s>
  <sheetData>
    <row r="1" spans="1:5">
      <c r="A1" s="1" t="s">
        <v>1263</v>
      </c>
      <c r="C1" s="2" t="s">
        <v>1</v>
      </c>
    </row>
    <row r="2" spans="1:5">
      <c r="C2" s="2" t="s">
        <v>29</v>
      </c>
      <c r="D2" s="2" t="s">
        <v>30</v>
      </c>
      <c r="E2" s="2" t="s">
        <v>31</v>
      </c>
    </row>
    <row r="3" spans="1:5">
      <c r="A3" s="3" t="s">
        <v>1264</v>
      </c>
    </row>
    <row r="4" spans="1:5">
      <c r="A4" s="4" t="s">
        <v>1265</v>
      </c>
      <c r="C4" s="4" t="s">
        <v>983</v>
      </c>
      <c r="D4" s="4" t="s">
        <v>983</v>
      </c>
    </row>
    <row r="5" spans="1:5">
      <c r="A5" s="4" t="s">
        <v>1266</v>
      </c>
      <c r="C5" s="6" t="n">
        <v>21297</v>
      </c>
      <c r="E5" s="6" t="n">
        <v>29366</v>
      </c>
    </row>
    <row r="6" spans="1:5">
      <c r="A6" s="4" t="s">
        <v>1267</v>
      </c>
      <c r="C6" s="5" t="n">
        <v>1265</v>
      </c>
      <c r="E6" s="5" t="n">
        <v>2047</v>
      </c>
    </row>
    <row r="7" spans="1:5">
      <c r="A7" s="4" t="s">
        <v>64</v>
      </c>
      <c r="C7" s="5" t="n">
        <v>20032</v>
      </c>
      <c r="D7" s="7" t="n">
        <v>5778</v>
      </c>
      <c r="E7" s="5" t="n">
        <v>27319</v>
      </c>
    </row>
    <row r="8" spans="1:5">
      <c r="A8" s="4" t="s">
        <v>1268</v>
      </c>
    </row>
    <row r="9" spans="1:5">
      <c r="A9" s="3" t="s">
        <v>1264</v>
      </c>
    </row>
    <row r="10" spans="1:5">
      <c r="A10" s="4" t="s">
        <v>1266</v>
      </c>
      <c r="B10" s="4" t="s">
        <v>85</v>
      </c>
      <c r="C10" s="5" t="n">
        <v>10051</v>
      </c>
      <c r="E10" s="5" t="n">
        <v>10884</v>
      </c>
    </row>
    <row r="11" spans="1:5">
      <c r="A11" s="4" t="s">
        <v>1269</v>
      </c>
    </row>
    <row r="12" spans="1:5">
      <c r="A12" s="3" t="s">
        <v>1264</v>
      </c>
    </row>
    <row r="13" spans="1:5">
      <c r="A13" s="4" t="s">
        <v>1266</v>
      </c>
      <c r="C13" s="5" t="n">
        <v>21297</v>
      </c>
      <c r="E13" s="5" t="n">
        <v>29366</v>
      </c>
    </row>
    <row r="14" spans="1:5">
      <c r="A14" s="4" t="s">
        <v>1270</v>
      </c>
    </row>
    <row r="15" spans="1:5">
      <c r="A15" s="3" t="s">
        <v>1264</v>
      </c>
    </row>
    <row r="16" spans="1:5">
      <c r="A16" s="4" t="s">
        <v>1271</v>
      </c>
      <c r="C16" s="4" t="s">
        <v>66</v>
      </c>
    </row>
    <row r="17" spans="1:5">
      <c r="A17" s="4" t="s">
        <v>1272</v>
      </c>
      <c r="C17" s="4" t="s">
        <v>1273</v>
      </c>
    </row>
    <row r="18" spans="1:5">
      <c r="A18" s="4" t="s">
        <v>1265</v>
      </c>
      <c r="C18" s="4" t="s">
        <v>1274</v>
      </c>
      <c r="D18" s="4" t="s">
        <v>1274</v>
      </c>
    </row>
    <row r="19" spans="1:5">
      <c r="A19" s="4" t="s">
        <v>1275</v>
      </c>
      <c r="C19" s="4" t="s">
        <v>1276</v>
      </c>
      <c r="D19" s="4" t="s">
        <v>1276</v>
      </c>
    </row>
    <row r="20" spans="1:5">
      <c r="A20" s="4" t="s">
        <v>1266</v>
      </c>
      <c r="C20" s="4" t="s">
        <v>66</v>
      </c>
      <c r="E20" s="5" t="n">
        <v>35</v>
      </c>
    </row>
    <row r="21" spans="1:5">
      <c r="A21" s="4" t="s">
        <v>1277</v>
      </c>
    </row>
    <row r="22" spans="1:5">
      <c r="A22" s="3" t="s">
        <v>1264</v>
      </c>
    </row>
    <row r="23" spans="1:5">
      <c r="A23" s="4" t="s">
        <v>1271</v>
      </c>
      <c r="C23" s="6" t="n">
        <v>349</v>
      </c>
    </row>
    <row r="24" spans="1:5">
      <c r="A24" s="4" t="s">
        <v>1272</v>
      </c>
      <c r="C24" s="4" t="s">
        <v>1278</v>
      </c>
    </row>
    <row r="25" spans="1:5">
      <c r="A25" s="4" t="s">
        <v>1265</v>
      </c>
      <c r="C25" s="4" t="s">
        <v>1279</v>
      </c>
      <c r="D25" s="4" t="s">
        <v>1279</v>
      </c>
    </row>
    <row r="26" spans="1:5">
      <c r="A26" s="4" t="s">
        <v>1275</v>
      </c>
      <c r="C26" s="4" t="s">
        <v>1280</v>
      </c>
      <c r="D26" s="4" t="s">
        <v>1280</v>
      </c>
    </row>
    <row r="27" spans="1:5">
      <c r="A27" s="4" t="s">
        <v>1266</v>
      </c>
      <c r="C27" s="6" t="n">
        <v>430</v>
      </c>
      <c r="E27" s="5" t="n">
        <v>616</v>
      </c>
    </row>
    <row r="28" spans="1:5">
      <c r="A28" s="4" t="s">
        <v>1281</v>
      </c>
    </row>
    <row r="29" spans="1:5">
      <c r="A29" s="3" t="s">
        <v>1264</v>
      </c>
    </row>
    <row r="30" spans="1:5">
      <c r="A30" s="4" t="s">
        <v>1271</v>
      </c>
      <c r="C30" s="6" t="n">
        <v>2069</v>
      </c>
    </row>
    <row r="31" spans="1:5">
      <c r="A31" s="4" t="s">
        <v>1272</v>
      </c>
      <c r="C31" s="4" t="s">
        <v>1278</v>
      </c>
    </row>
    <row r="32" spans="1:5">
      <c r="A32" s="4" t="s">
        <v>1265</v>
      </c>
      <c r="C32" s="4" t="s">
        <v>1282</v>
      </c>
      <c r="D32" s="4" t="s">
        <v>1282</v>
      </c>
    </row>
    <row r="33" spans="1:5">
      <c r="A33" s="4" t="s">
        <v>1275</v>
      </c>
      <c r="C33" s="4" t="s">
        <v>1283</v>
      </c>
      <c r="D33" s="4" t="s">
        <v>1283</v>
      </c>
    </row>
    <row r="34" spans="1:5">
      <c r="A34" s="4" t="s">
        <v>1266</v>
      </c>
      <c r="C34" s="6" t="n">
        <v>2437</v>
      </c>
      <c r="E34" s="5" t="n">
        <v>2431</v>
      </c>
    </row>
    <row r="35" spans="1:5">
      <c r="A35" s="4" t="s">
        <v>1284</v>
      </c>
    </row>
    <row r="36" spans="1:5">
      <c r="A36" s="3" t="s">
        <v>1264</v>
      </c>
    </row>
    <row r="37" spans="1:5">
      <c r="A37" s="4" t="s">
        <v>1271</v>
      </c>
      <c r="C37" s="4" t="s">
        <v>66</v>
      </c>
    </row>
    <row r="38" spans="1:5">
      <c r="A38" s="4" t="s">
        <v>1272</v>
      </c>
      <c r="B38" s="4" t="s">
        <v>104</v>
      </c>
      <c r="C38" s="4" t="s">
        <v>1285</v>
      </c>
    </row>
    <row r="39" spans="1:5">
      <c r="A39" s="4" t="s">
        <v>1265</v>
      </c>
      <c r="C39" s="4" t="s">
        <v>1239</v>
      </c>
      <c r="D39" s="4" t="s">
        <v>1239</v>
      </c>
    </row>
    <row r="40" spans="1:5">
      <c r="A40" s="4" t="s">
        <v>1275</v>
      </c>
      <c r="C40" s="4" t="s">
        <v>1286</v>
      </c>
      <c r="D40" s="4" t="s">
        <v>1286</v>
      </c>
    </row>
    <row r="41" spans="1:5">
      <c r="A41" s="4" t="s">
        <v>1266</v>
      </c>
      <c r="C41" s="4" t="s">
        <v>66</v>
      </c>
      <c r="E41" s="5" t="n">
        <v>553</v>
      </c>
    </row>
    <row r="42" spans="1:5">
      <c r="A42" s="4" t="s">
        <v>1287</v>
      </c>
    </row>
    <row r="43" spans="1:5">
      <c r="A43" s="3" t="s">
        <v>1264</v>
      </c>
    </row>
    <row r="44" spans="1:5">
      <c r="A44" s="4" t="s">
        <v>1271</v>
      </c>
      <c r="C44" s="6" t="n">
        <v>458</v>
      </c>
    </row>
    <row r="45" spans="1:5">
      <c r="A45" s="4" t="s">
        <v>1272</v>
      </c>
      <c r="C45" s="4" t="s">
        <v>1278</v>
      </c>
    </row>
    <row r="46" spans="1:5">
      <c r="A46" s="4" t="s">
        <v>1265</v>
      </c>
      <c r="C46" s="4" t="s">
        <v>1288</v>
      </c>
      <c r="D46" s="4" t="s">
        <v>1288</v>
      </c>
    </row>
    <row r="47" spans="1:5">
      <c r="A47" s="4" t="s">
        <v>1275</v>
      </c>
      <c r="C47" s="4" t="s">
        <v>1289</v>
      </c>
      <c r="D47" s="4" t="s">
        <v>1289</v>
      </c>
    </row>
    <row r="48" spans="1:5">
      <c r="A48" s="4" t="s">
        <v>1266</v>
      </c>
      <c r="C48" s="6" t="n">
        <v>533</v>
      </c>
      <c r="E48" s="5" t="n">
        <v>557</v>
      </c>
    </row>
    <row r="49" spans="1:5">
      <c r="A49" s="4" t="s">
        <v>1290</v>
      </c>
    </row>
    <row r="50" spans="1:5">
      <c r="A50" s="3" t="s">
        <v>1264</v>
      </c>
    </row>
    <row r="51" spans="1:5">
      <c r="A51" s="4" t="s">
        <v>1271</v>
      </c>
      <c r="C51" s="6" t="n">
        <v>683</v>
      </c>
    </row>
    <row r="52" spans="1:5">
      <c r="A52" s="4" t="s">
        <v>1272</v>
      </c>
      <c r="C52" s="4" t="s">
        <v>1278</v>
      </c>
    </row>
    <row r="53" spans="1:5">
      <c r="A53" s="4" t="s">
        <v>1265</v>
      </c>
      <c r="C53" s="4" t="s">
        <v>1274</v>
      </c>
      <c r="D53" s="4" t="s">
        <v>1274</v>
      </c>
    </row>
    <row r="54" spans="1:5">
      <c r="A54" s="4" t="s">
        <v>1275</v>
      </c>
      <c r="C54" s="4" t="s">
        <v>1291</v>
      </c>
      <c r="D54" s="4" t="s">
        <v>1291</v>
      </c>
    </row>
    <row r="55" spans="1:5">
      <c r="A55" s="4" t="s">
        <v>1266</v>
      </c>
      <c r="C55" s="6" t="n">
        <v>775</v>
      </c>
      <c r="E55" s="5" t="n">
        <v>794</v>
      </c>
    </row>
    <row r="56" spans="1:5">
      <c r="A56" s="4" t="s">
        <v>1292</v>
      </c>
    </row>
    <row r="57" spans="1:5">
      <c r="A57" s="3" t="s">
        <v>1264</v>
      </c>
    </row>
    <row r="58" spans="1:5">
      <c r="A58" s="4" t="s">
        <v>1271</v>
      </c>
      <c r="C58" s="6" t="n">
        <v>2653</v>
      </c>
    </row>
    <row r="59" spans="1:5">
      <c r="A59" s="4" t="s">
        <v>1272</v>
      </c>
      <c r="C59" s="4" t="s">
        <v>1278</v>
      </c>
    </row>
    <row r="60" spans="1:5">
      <c r="A60" s="4" t="s">
        <v>1265</v>
      </c>
      <c r="C60" s="4" t="s">
        <v>1293</v>
      </c>
      <c r="D60" s="4" t="s">
        <v>1293</v>
      </c>
    </row>
    <row r="61" spans="1:5">
      <c r="A61" s="4" t="s">
        <v>1275</v>
      </c>
      <c r="C61" s="4" t="s">
        <v>1294</v>
      </c>
      <c r="D61" s="4" t="s">
        <v>1294</v>
      </c>
    </row>
    <row r="62" spans="1:5">
      <c r="A62" s="4" t="s">
        <v>1266</v>
      </c>
      <c r="C62" s="6" t="n">
        <v>2845</v>
      </c>
      <c r="E62" s="5" t="n">
        <v>2860</v>
      </c>
    </row>
    <row r="63" spans="1:5">
      <c r="A63" s="4" t="s">
        <v>1295</v>
      </c>
    </row>
    <row r="64" spans="1:5">
      <c r="A64" s="3" t="s">
        <v>1264</v>
      </c>
    </row>
    <row r="65" spans="1:5">
      <c r="A65" s="4" t="s">
        <v>1271</v>
      </c>
      <c r="C65" s="6" t="n">
        <v>2958</v>
      </c>
    </row>
    <row r="66" spans="1:5">
      <c r="A66" s="4" t="s">
        <v>1272</v>
      </c>
      <c r="C66" s="4" t="s">
        <v>1278</v>
      </c>
    </row>
    <row r="67" spans="1:5">
      <c r="A67" s="4" t="s">
        <v>1265</v>
      </c>
      <c r="C67" s="4" t="s">
        <v>1296</v>
      </c>
      <c r="D67" s="4" t="s">
        <v>1296</v>
      </c>
    </row>
    <row r="68" spans="1:5">
      <c r="A68" s="4" t="s">
        <v>1275</v>
      </c>
      <c r="C68" s="4" t="s">
        <v>1297</v>
      </c>
      <c r="D68" s="4" t="s">
        <v>1297</v>
      </c>
    </row>
    <row r="69" spans="1:5">
      <c r="A69" s="4" t="s">
        <v>1266</v>
      </c>
      <c r="C69" s="6" t="n">
        <v>3031</v>
      </c>
      <c r="E69" s="5" t="n">
        <v>3038</v>
      </c>
    </row>
    <row r="70" spans="1:5">
      <c r="A70" s="4" t="s">
        <v>1298</v>
      </c>
    </row>
    <row r="71" spans="1:5">
      <c r="A71" s="3" t="s">
        <v>1264</v>
      </c>
    </row>
    <row r="72" spans="1:5">
      <c r="A72" s="4" t="s">
        <v>1272</v>
      </c>
      <c r="C72" s="4" t="s">
        <v>1299</v>
      </c>
    </row>
    <row r="73" spans="1:5">
      <c r="A73" s="4" t="s">
        <v>1265</v>
      </c>
      <c r="C73" s="4" t="s">
        <v>1300</v>
      </c>
      <c r="D73" s="4" t="s">
        <v>1300</v>
      </c>
    </row>
    <row r="74" spans="1:5">
      <c r="A74" s="4" t="s">
        <v>1275</v>
      </c>
      <c r="C74" s="4" t="s">
        <v>1301</v>
      </c>
      <c r="D74" s="4" t="s">
        <v>1301</v>
      </c>
    </row>
    <row r="75" spans="1:5">
      <c r="A75" s="4" t="s">
        <v>1266</v>
      </c>
      <c r="C75" s="4" t="s">
        <v>66</v>
      </c>
      <c r="E75" s="5" t="n">
        <v>7260</v>
      </c>
    </row>
    <row r="76" spans="1:5">
      <c r="A76" s="4" t="s">
        <v>1302</v>
      </c>
    </row>
    <row r="77" spans="1:5">
      <c r="A77" s="3" t="s">
        <v>1264</v>
      </c>
    </row>
    <row r="78" spans="1:5">
      <c r="A78" s="4" t="s">
        <v>1272</v>
      </c>
      <c r="C78" s="4" t="s">
        <v>1303</v>
      </c>
    </row>
    <row r="79" spans="1:5">
      <c r="A79" s="4" t="s">
        <v>1265</v>
      </c>
      <c r="C79" s="4" t="s">
        <v>1230</v>
      </c>
      <c r="D79" s="4" t="s">
        <v>1230</v>
      </c>
    </row>
    <row r="80" spans="1:5">
      <c r="A80" s="4" t="s">
        <v>1275</v>
      </c>
      <c r="C80" s="4" t="s">
        <v>1304</v>
      </c>
      <c r="D80" s="4" t="s">
        <v>1304</v>
      </c>
    </row>
    <row r="81" spans="1:5">
      <c r="A81" s="4" t="s">
        <v>1266</v>
      </c>
      <c r="C81" s="6" t="n">
        <v>6186</v>
      </c>
      <c r="E81" s="5" t="n">
        <v>6575</v>
      </c>
    </row>
    <row r="82" spans="1:5">
      <c r="A82" s="4" t="s">
        <v>1302</v>
      </c>
    </row>
    <row r="83" spans="1:5">
      <c r="A83" s="3" t="s">
        <v>1264</v>
      </c>
    </row>
    <row r="84" spans="1:5">
      <c r="A84" s="4" t="s">
        <v>1272</v>
      </c>
      <c r="C84" s="4" t="s">
        <v>1305</v>
      </c>
    </row>
    <row r="85" spans="1:5">
      <c r="A85" s="4" t="s">
        <v>1265</v>
      </c>
      <c r="C85" s="4" t="s">
        <v>1306</v>
      </c>
      <c r="D85" s="4" t="s">
        <v>1306</v>
      </c>
    </row>
    <row r="86" spans="1:5">
      <c r="A86" s="4" t="s">
        <v>1275</v>
      </c>
      <c r="C86" s="4" t="s">
        <v>1307</v>
      </c>
      <c r="D86" s="4" t="s">
        <v>1307</v>
      </c>
    </row>
    <row r="87" spans="1:5">
      <c r="A87" s="4" t="s">
        <v>1266</v>
      </c>
      <c r="C87" s="6" t="n">
        <v>1005</v>
      </c>
      <c r="E87" s="5" t="n">
        <v>620</v>
      </c>
    </row>
    <row r="88" spans="1:5">
      <c r="A88" s="4" t="s">
        <v>1302</v>
      </c>
    </row>
    <row r="89" spans="1:5">
      <c r="A89" s="3" t="s">
        <v>1264</v>
      </c>
    </row>
    <row r="90" spans="1:5">
      <c r="A90" s="4" t="s">
        <v>1272</v>
      </c>
      <c r="B90" s="4" t="s">
        <v>104</v>
      </c>
      <c r="C90" s="4" t="s">
        <v>1305</v>
      </c>
    </row>
    <row r="91" spans="1:5">
      <c r="A91" s="4" t="s">
        <v>1265</v>
      </c>
      <c r="C91" s="4" t="s">
        <v>1308</v>
      </c>
      <c r="D91" s="4" t="s">
        <v>1308</v>
      </c>
    </row>
    <row r="92" spans="1:5">
      <c r="A92" s="4" t="s">
        <v>1275</v>
      </c>
      <c r="C92" s="4" t="s">
        <v>1308</v>
      </c>
      <c r="D92" s="4" t="s">
        <v>1308</v>
      </c>
    </row>
    <row r="93" spans="1:5">
      <c r="A93" s="4" t="s">
        <v>1266</v>
      </c>
      <c r="C93" s="6" t="n">
        <v>525</v>
      </c>
      <c r="E93" s="5" t="n">
        <v>554</v>
      </c>
    </row>
    <row r="94" spans="1:5">
      <c r="A94" s="4" t="s">
        <v>1309</v>
      </c>
    </row>
    <row r="95" spans="1:5">
      <c r="A95" s="3" t="s">
        <v>1264</v>
      </c>
    </row>
    <row r="96" spans="1:5">
      <c r="A96" s="4" t="s">
        <v>1272</v>
      </c>
      <c r="C96" s="4" t="s">
        <v>1303</v>
      </c>
    </row>
    <row r="97" spans="1:5">
      <c r="A97" s="4" t="s">
        <v>1265</v>
      </c>
      <c r="C97" s="4" t="s">
        <v>1310</v>
      </c>
      <c r="D97" s="4" t="s">
        <v>1310</v>
      </c>
    </row>
    <row r="98" spans="1:5">
      <c r="A98" s="4" t="s">
        <v>1275</v>
      </c>
      <c r="C98" s="4" t="s">
        <v>1311</v>
      </c>
      <c r="D98" s="4" t="s">
        <v>1311</v>
      </c>
    </row>
    <row r="99" spans="1:5">
      <c r="A99" s="4" t="s">
        <v>1266</v>
      </c>
      <c r="C99" s="6" t="n">
        <v>3530</v>
      </c>
      <c r="E99" s="6" t="n">
        <v>3473</v>
      </c>
    </row>
    <row r="100" spans="1:5"/>
    <row r="101" spans="1:5">
      <c r="A101" s="4" t="s">
        <v>85</v>
      </c>
      <c r="B101" s="4" t="s">
        <v>1312</v>
      </c>
    </row>
    <row r="102" spans="1:5">
      <c r="A102" s="4" t="s">
        <v>104</v>
      </c>
      <c r="B102" s="4" t="s">
        <v>1243</v>
      </c>
    </row>
  </sheetData>
  <mergeCells count="4">
    <mergeCell ref="A1:B2"/>
    <mergeCell ref="A100:D100"/>
    <mergeCell ref="B101:D101"/>
    <mergeCell ref="B102:D10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13</v>
      </c>
      <c r="B1" s="2" t="s">
        <v>298</v>
      </c>
      <c r="C1" s="2" t="s">
        <v>330</v>
      </c>
    </row>
    <row r="2" spans="1:3">
      <c r="A2" s="3" t="s">
        <v>1264</v>
      </c>
    </row>
    <row r="3" spans="1:3">
      <c r="A3" s="4" t="s">
        <v>1314</v>
      </c>
      <c r="B3" s="6" t="n">
        <v>21297</v>
      </c>
      <c r="C3" s="6" t="n">
        <v>29366</v>
      </c>
    </row>
    <row r="4" spans="1:3">
      <c r="A4" s="4" t="s">
        <v>1315</v>
      </c>
    </row>
    <row r="5" spans="1:3">
      <c r="A5" s="3" t="s">
        <v>1264</v>
      </c>
    </row>
    <row r="6" spans="1:3">
      <c r="A6" s="4" t="s">
        <v>1314</v>
      </c>
      <c r="B6" s="5" t="n">
        <v>1265</v>
      </c>
    </row>
    <row r="7" spans="1:3">
      <c r="A7" s="4" t="s">
        <v>1058</v>
      </c>
    </row>
    <row r="8" spans="1:3">
      <c r="A8" s="3" t="s">
        <v>1264</v>
      </c>
    </row>
    <row r="9" spans="1:3">
      <c r="A9" s="4" t="s">
        <v>1314</v>
      </c>
      <c r="B9" s="5" t="n">
        <v>1489</v>
      </c>
    </row>
    <row r="10" spans="1:3">
      <c r="A10" s="4" t="s">
        <v>1059</v>
      </c>
    </row>
    <row r="11" spans="1:3">
      <c r="A11" s="3" t="s">
        <v>1264</v>
      </c>
    </row>
    <row r="12" spans="1:3">
      <c r="A12" s="4" t="s">
        <v>1314</v>
      </c>
      <c r="B12" s="5" t="n">
        <v>4632</v>
      </c>
    </row>
    <row r="13" spans="1:3">
      <c r="A13" s="4" t="s">
        <v>1060</v>
      </c>
    </row>
    <row r="14" spans="1:3">
      <c r="A14" s="3" t="s">
        <v>1264</v>
      </c>
    </row>
    <row r="15" spans="1:3">
      <c r="A15" s="4" t="s">
        <v>1314</v>
      </c>
      <c r="B15" s="5" t="n">
        <v>1499</v>
      </c>
    </row>
    <row r="16" spans="1:3">
      <c r="A16" s="4" t="s">
        <v>1061</v>
      </c>
    </row>
    <row r="17" spans="1:3">
      <c r="A17" s="3" t="s">
        <v>1264</v>
      </c>
    </row>
    <row r="18" spans="1:3">
      <c r="A18" s="4" t="s">
        <v>1314</v>
      </c>
      <c r="B18" s="5" t="n">
        <v>4067</v>
      </c>
    </row>
    <row r="19" spans="1:3">
      <c r="A19" s="4" t="s">
        <v>1062</v>
      </c>
    </row>
    <row r="20" spans="1:3">
      <c r="A20" s="3" t="s">
        <v>1264</v>
      </c>
    </row>
    <row r="21" spans="1:3">
      <c r="A21" s="4" t="s">
        <v>1314</v>
      </c>
      <c r="B21" s="5" t="n">
        <v>8345</v>
      </c>
    </row>
    <row r="22" spans="1:3">
      <c r="A22" s="4" t="s">
        <v>1316</v>
      </c>
    </row>
    <row r="23" spans="1:3">
      <c r="A23" s="3" t="s">
        <v>1264</v>
      </c>
    </row>
    <row r="24" spans="1:3">
      <c r="A24" s="4" t="s">
        <v>1314</v>
      </c>
      <c r="B24" s="5" t="n">
        <v>10051</v>
      </c>
    </row>
    <row r="25" spans="1:3">
      <c r="A25" s="4" t="s">
        <v>1317</v>
      </c>
    </row>
    <row r="26" spans="1:3">
      <c r="A26" s="3" t="s">
        <v>1264</v>
      </c>
    </row>
    <row r="27" spans="1:3">
      <c r="A27" s="4" t="s">
        <v>1314</v>
      </c>
      <c r="B27" s="5" t="n">
        <v>1265</v>
      </c>
    </row>
    <row r="28" spans="1:3">
      <c r="A28" s="4" t="s">
        <v>1318</v>
      </c>
    </row>
    <row r="29" spans="1:3">
      <c r="A29" s="3" t="s">
        <v>1264</v>
      </c>
    </row>
    <row r="30" spans="1:3">
      <c r="A30" s="4" t="s">
        <v>1314</v>
      </c>
      <c r="B30" s="5" t="n">
        <v>1489</v>
      </c>
    </row>
    <row r="31" spans="1:3">
      <c r="A31" s="4" t="s">
        <v>1319</v>
      </c>
    </row>
    <row r="32" spans="1:3">
      <c r="A32" s="3" t="s">
        <v>1264</v>
      </c>
    </row>
    <row r="33" spans="1:3">
      <c r="A33" s="4" t="s">
        <v>1314</v>
      </c>
      <c r="B33" s="5" t="n">
        <v>1158</v>
      </c>
    </row>
    <row r="34" spans="1:3">
      <c r="A34" s="4" t="s">
        <v>1320</v>
      </c>
    </row>
    <row r="35" spans="1:3">
      <c r="A35" s="3" t="s">
        <v>1264</v>
      </c>
    </row>
    <row r="36" spans="1:3">
      <c r="A36" s="4" t="s">
        <v>1314</v>
      </c>
      <c r="B36" s="5" t="n">
        <v>975</v>
      </c>
    </row>
    <row r="37" spans="1:3">
      <c r="A37" s="4" t="s">
        <v>1321</v>
      </c>
    </row>
    <row r="38" spans="1:3">
      <c r="A38" s="3" t="s">
        <v>1264</v>
      </c>
    </row>
    <row r="39" spans="1:3">
      <c r="A39" s="4" t="s">
        <v>1314</v>
      </c>
      <c r="B39" s="5" t="n">
        <v>711</v>
      </c>
    </row>
    <row r="40" spans="1:3">
      <c r="A40" s="4" t="s">
        <v>1322</v>
      </c>
    </row>
    <row r="41" spans="1:3">
      <c r="A41" s="3" t="s">
        <v>1264</v>
      </c>
    </row>
    <row r="42" spans="1:3">
      <c r="A42" s="4" t="s">
        <v>1314</v>
      </c>
      <c r="B42" s="5" t="n">
        <v>4453</v>
      </c>
    </row>
    <row r="43" spans="1:3">
      <c r="A43" s="4" t="s">
        <v>1233</v>
      </c>
    </row>
    <row r="44" spans="1:3">
      <c r="A44" s="3" t="s">
        <v>1264</v>
      </c>
    </row>
    <row r="45" spans="1:3">
      <c r="A45" s="4" t="s">
        <v>1314</v>
      </c>
      <c r="B45" s="5" t="n">
        <v>9716</v>
      </c>
    </row>
    <row r="46" spans="1:3">
      <c r="A46" s="4" t="s">
        <v>1323</v>
      </c>
    </row>
    <row r="47" spans="1:3">
      <c r="A47" s="3" t="s">
        <v>1264</v>
      </c>
    </row>
    <row r="48" spans="1:3">
      <c r="A48" s="4" t="s">
        <v>1314</v>
      </c>
      <c r="B48" s="4" t="s">
        <v>66</v>
      </c>
    </row>
    <row r="49" spans="1:3">
      <c r="A49" s="4" t="s">
        <v>1324</v>
      </c>
    </row>
    <row r="50" spans="1:3">
      <c r="A50" s="3" t="s">
        <v>1264</v>
      </c>
    </row>
    <row r="51" spans="1:3">
      <c r="A51" s="4" t="s">
        <v>1314</v>
      </c>
      <c r="B51" s="4" t="s">
        <v>66</v>
      </c>
    </row>
    <row r="52" spans="1:3">
      <c r="A52" s="4" t="s">
        <v>1325</v>
      </c>
    </row>
    <row r="53" spans="1:3">
      <c r="A53" s="3" t="s">
        <v>1264</v>
      </c>
    </row>
    <row r="54" spans="1:3">
      <c r="A54" s="4" t="s">
        <v>1314</v>
      </c>
      <c r="B54" s="5" t="n">
        <v>3474</v>
      </c>
    </row>
    <row r="55" spans="1:3">
      <c r="A55" s="4" t="s">
        <v>1326</v>
      </c>
    </row>
    <row r="56" spans="1:3">
      <c r="A56" s="3" t="s">
        <v>1264</v>
      </c>
    </row>
    <row r="57" spans="1:3">
      <c r="A57" s="4" t="s">
        <v>1314</v>
      </c>
      <c r="B57" s="4" t="s">
        <v>66</v>
      </c>
    </row>
    <row r="58" spans="1:3">
      <c r="A58" s="4" t="s">
        <v>1327</v>
      </c>
    </row>
    <row r="59" spans="1:3">
      <c r="A59" s="3" t="s">
        <v>1264</v>
      </c>
    </row>
    <row r="60" spans="1:3">
      <c r="A60" s="4" t="s">
        <v>1314</v>
      </c>
      <c r="B60" s="5" t="n">
        <v>3356</v>
      </c>
    </row>
    <row r="61" spans="1:3">
      <c r="A61" s="4" t="s">
        <v>1328</v>
      </c>
    </row>
    <row r="62" spans="1:3">
      <c r="A62" s="3" t="s">
        <v>1264</v>
      </c>
    </row>
    <row r="63" spans="1:3">
      <c r="A63" s="4" t="s">
        <v>1314</v>
      </c>
      <c r="B63" s="5" t="n">
        <v>2886</v>
      </c>
    </row>
    <row r="64" spans="1:3">
      <c r="A64" s="4" t="s">
        <v>1238</v>
      </c>
    </row>
    <row r="65" spans="1:3">
      <c r="A65" s="3" t="s">
        <v>1264</v>
      </c>
    </row>
    <row r="66" spans="1:3">
      <c r="A66" s="4" t="s">
        <v>1314</v>
      </c>
      <c r="B66" s="5" t="n">
        <v>1530</v>
      </c>
    </row>
    <row r="67" spans="1:3">
      <c r="A67" s="4" t="s">
        <v>1329</v>
      </c>
    </row>
    <row r="68" spans="1:3">
      <c r="A68" s="3" t="s">
        <v>1264</v>
      </c>
    </row>
    <row r="69" spans="1:3">
      <c r="A69" s="4" t="s">
        <v>1314</v>
      </c>
      <c r="B69" s="4" t="s">
        <v>66</v>
      </c>
    </row>
    <row r="70" spans="1:3">
      <c r="A70" s="4" t="s">
        <v>1330</v>
      </c>
    </row>
    <row r="71" spans="1:3">
      <c r="A71" s="3" t="s">
        <v>1264</v>
      </c>
    </row>
    <row r="72" spans="1:3">
      <c r="A72" s="4" t="s">
        <v>1314</v>
      </c>
      <c r="B72" s="4" t="s">
        <v>66</v>
      </c>
    </row>
    <row r="73" spans="1:3">
      <c r="A73" s="4" t="s">
        <v>1331</v>
      </c>
    </row>
    <row r="74" spans="1:3">
      <c r="A74" s="3" t="s">
        <v>1264</v>
      </c>
    </row>
    <row r="75" spans="1:3">
      <c r="A75" s="4" t="s">
        <v>1314</v>
      </c>
      <c r="B75" s="4" t="s">
        <v>66</v>
      </c>
    </row>
    <row r="76" spans="1:3">
      <c r="A76" s="4" t="s">
        <v>1332</v>
      </c>
    </row>
    <row r="77" spans="1:3">
      <c r="A77" s="3" t="s">
        <v>1264</v>
      </c>
    </row>
    <row r="78" spans="1:3">
      <c r="A78" s="4" t="s">
        <v>1314</v>
      </c>
      <c r="B78" s="5" t="n">
        <v>524</v>
      </c>
    </row>
    <row r="79" spans="1:3">
      <c r="A79" s="4" t="s">
        <v>1333</v>
      </c>
    </row>
    <row r="80" spans="1:3">
      <c r="A80" s="3" t="s">
        <v>1264</v>
      </c>
    </row>
    <row r="81" spans="1:3">
      <c r="A81" s="4" t="s">
        <v>1314</v>
      </c>
      <c r="B81" s="4" t="s">
        <v>66</v>
      </c>
    </row>
    <row r="82" spans="1:3">
      <c r="A82" s="4" t="s">
        <v>1334</v>
      </c>
    </row>
    <row r="83" spans="1:3">
      <c r="A83" s="3" t="s">
        <v>1264</v>
      </c>
    </row>
    <row r="84" spans="1:3">
      <c r="A84" s="4" t="s">
        <v>1314</v>
      </c>
      <c r="B84" s="6" t="n">
        <v>100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21"/>
    <col customWidth="1" max="3" min="3" width="80"/>
    <col customWidth="1" max="4" min="4" width="21"/>
    <col customWidth="1" max="5" min="5" width="21"/>
    <col customWidth="1" max="6" min="6" width="21"/>
  </cols>
  <sheetData>
    <row r="1" spans="1:6">
      <c r="A1" s="1" t="s">
        <v>1335</v>
      </c>
      <c r="B1" s="2" t="s">
        <v>1025</v>
      </c>
      <c r="C1" s="2" t="s">
        <v>1</v>
      </c>
    </row>
    <row r="2" spans="1:6">
      <c r="B2" s="2" t="s">
        <v>1336</v>
      </c>
      <c r="C2" s="2" t="s">
        <v>29</v>
      </c>
      <c r="D2" s="2" t="s">
        <v>30</v>
      </c>
      <c r="E2" s="2" t="s">
        <v>1337</v>
      </c>
      <c r="F2" s="2" t="s">
        <v>31</v>
      </c>
    </row>
    <row r="3" spans="1:6">
      <c r="A3" s="3" t="s">
        <v>1264</v>
      </c>
    </row>
    <row r="4" spans="1:6">
      <c r="A4" s="4" t="s">
        <v>1338</v>
      </c>
      <c r="C4" s="6" t="n">
        <v>3700</v>
      </c>
      <c r="F4" s="6" t="n">
        <v>10700</v>
      </c>
    </row>
    <row r="5" spans="1:6">
      <c r="A5" s="4" t="s">
        <v>1339</v>
      </c>
      <c r="C5" s="4" t="s">
        <v>983</v>
      </c>
      <c r="D5" s="4" t="s">
        <v>983</v>
      </c>
    </row>
    <row r="6" spans="1:6">
      <c r="A6" s="4" t="s">
        <v>1340</v>
      </c>
    </row>
    <row r="7" spans="1:6">
      <c r="A7" s="3" t="s">
        <v>1264</v>
      </c>
    </row>
    <row r="8" spans="1:6">
      <c r="A8" s="4" t="s">
        <v>1341</v>
      </c>
      <c r="D8" s="7" t="n">
        <v>650</v>
      </c>
    </row>
    <row r="9" spans="1:6">
      <c r="A9" s="4" t="s">
        <v>1342</v>
      </c>
      <c r="C9" s="4" t="s">
        <v>1343</v>
      </c>
    </row>
    <row r="10" spans="1:6">
      <c r="A10" s="4" t="s">
        <v>1344</v>
      </c>
      <c r="C10" s="4" t="s">
        <v>1345</v>
      </c>
    </row>
    <row r="11" spans="1:6">
      <c r="A11" s="4" t="s">
        <v>1346</v>
      </c>
    </row>
    <row r="12" spans="1:6">
      <c r="A12" s="3" t="s">
        <v>1264</v>
      </c>
    </row>
    <row r="13" spans="1:6">
      <c r="A13" s="4" t="s">
        <v>1341</v>
      </c>
      <c r="D13" s="7" t="n">
        <v>500</v>
      </c>
    </row>
    <row r="14" spans="1:6">
      <c r="A14" s="4" t="s">
        <v>1342</v>
      </c>
      <c r="C14" s="4" t="s">
        <v>1347</v>
      </c>
    </row>
    <row r="15" spans="1:6">
      <c r="A15" s="4" t="s">
        <v>1344</v>
      </c>
      <c r="C15" s="4" t="s">
        <v>1348</v>
      </c>
    </row>
    <row r="16" spans="1:6">
      <c r="A16" s="4" t="s">
        <v>1349</v>
      </c>
    </row>
    <row r="17" spans="1:6">
      <c r="A17" s="3" t="s">
        <v>1264</v>
      </c>
    </row>
    <row r="18" spans="1:6">
      <c r="A18" s="4" t="s">
        <v>1350</v>
      </c>
      <c r="C18" s="6" t="n">
        <v>65</v>
      </c>
    </row>
    <row r="19" spans="1:6">
      <c r="A19" s="4" t="s">
        <v>1351</v>
      </c>
      <c r="C19" s="5" t="n">
        <v>77</v>
      </c>
    </row>
    <row r="20" spans="1:6">
      <c r="A20" s="4" t="s">
        <v>1352</v>
      </c>
    </row>
    <row r="21" spans="1:6">
      <c r="A21" s="3" t="s">
        <v>1264</v>
      </c>
    </row>
    <row r="22" spans="1:6">
      <c r="A22" s="4" t="s">
        <v>1350</v>
      </c>
      <c r="C22" s="5" t="n">
        <v>65</v>
      </c>
    </row>
    <row r="23" spans="1:6">
      <c r="A23" s="4" t="s">
        <v>1351</v>
      </c>
      <c r="C23" s="5" t="n">
        <v>77</v>
      </c>
    </row>
    <row r="24" spans="1:6">
      <c r="A24" s="4" t="s">
        <v>1353</v>
      </c>
    </row>
    <row r="25" spans="1:6">
      <c r="A25" s="3" t="s">
        <v>1264</v>
      </c>
    </row>
    <row r="26" spans="1:6">
      <c r="A26" s="4" t="s">
        <v>1350</v>
      </c>
      <c r="C26" s="5" t="n">
        <v>65</v>
      </c>
    </row>
    <row r="27" spans="1:6">
      <c r="A27" s="4" t="s">
        <v>1351</v>
      </c>
      <c r="C27" s="5" t="n">
        <v>77</v>
      </c>
    </row>
    <row r="28" spans="1:6">
      <c r="A28" s="4" t="s">
        <v>1354</v>
      </c>
    </row>
    <row r="29" spans="1:6">
      <c r="A29" s="3" t="s">
        <v>1264</v>
      </c>
    </row>
    <row r="30" spans="1:6">
      <c r="A30" s="4" t="s">
        <v>1350</v>
      </c>
      <c r="C30" s="5" t="n">
        <v>65</v>
      </c>
    </row>
    <row r="31" spans="1:6">
      <c r="A31" s="4" t="s">
        <v>1351</v>
      </c>
      <c r="C31" s="6" t="n">
        <v>77</v>
      </c>
    </row>
    <row r="32" spans="1:6">
      <c r="A32" s="4" t="s">
        <v>1355</v>
      </c>
    </row>
    <row r="33" spans="1:6">
      <c r="A33" s="3" t="s">
        <v>1264</v>
      </c>
    </row>
    <row r="34" spans="1:6">
      <c r="A34" s="4" t="s">
        <v>1342</v>
      </c>
      <c r="C34" s="4" t="s">
        <v>1356</v>
      </c>
    </row>
    <row r="35" spans="1:6">
      <c r="A35" s="4" t="s">
        <v>1357</v>
      </c>
      <c r="B35" s="6" t="n">
        <v>451</v>
      </c>
      <c r="E35" s="13" t="n">
        <v>107</v>
      </c>
    </row>
    <row r="36" spans="1:6">
      <c r="A36" s="4" t="s">
        <v>1339</v>
      </c>
      <c r="B36" s="4" t="s">
        <v>1358</v>
      </c>
      <c r="E36" s="4" t="s">
        <v>1358</v>
      </c>
    </row>
    <row r="37" spans="1:6">
      <c r="A37" s="4" t="s">
        <v>1359</v>
      </c>
      <c r="B37" s="4" t="s">
        <v>1360</v>
      </c>
    </row>
    <row r="38" spans="1:6">
      <c r="A38" s="4" t="s">
        <v>1361</v>
      </c>
    </row>
    <row r="39" spans="1:6">
      <c r="A39" s="3" t="s">
        <v>1264</v>
      </c>
    </row>
    <row r="40" spans="1:6">
      <c r="A40" s="4" t="s">
        <v>1342</v>
      </c>
      <c r="C40" s="4" t="s">
        <v>1362</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68"/>
    <col customWidth="1" max="3" min="3" width="21"/>
    <col customWidth="1" max="4" min="4" width="21"/>
    <col customWidth="1" max="5" min="5" width="21"/>
  </cols>
  <sheetData>
    <row r="1" spans="1:5">
      <c r="A1" s="1" t="s">
        <v>1363</v>
      </c>
      <c r="C1" s="2" t="s">
        <v>1</v>
      </c>
    </row>
    <row r="2" spans="1:5">
      <c r="C2" s="2" t="s">
        <v>29</v>
      </c>
      <c r="D2" s="2" t="s">
        <v>30</v>
      </c>
      <c r="E2" s="2" t="s">
        <v>31</v>
      </c>
    </row>
    <row r="3" spans="1:5">
      <c r="A3" s="3" t="s">
        <v>1264</v>
      </c>
    </row>
    <row r="4" spans="1:5">
      <c r="A4" s="4" t="s">
        <v>383</v>
      </c>
      <c r="C4" s="4" t="s">
        <v>66</v>
      </c>
      <c r="D4" s="4" t="s">
        <v>66</v>
      </c>
      <c r="E4" s="6" t="n">
        <v>296</v>
      </c>
    </row>
    <row r="5" spans="1:5">
      <c r="A5" s="4" t="s">
        <v>1364</v>
      </c>
    </row>
    <row r="6" spans="1:5">
      <c r="A6" s="3" t="s">
        <v>1264</v>
      </c>
    </row>
    <row r="7" spans="1:5">
      <c r="A7" s="4" t="s">
        <v>1272</v>
      </c>
      <c r="B7" s="4" t="s">
        <v>85</v>
      </c>
      <c r="C7" s="4" t="s">
        <v>1299</v>
      </c>
    </row>
    <row r="8" spans="1:5">
      <c r="A8" s="4" t="s">
        <v>1271</v>
      </c>
      <c r="B8" s="4" t="s">
        <v>85</v>
      </c>
      <c r="C8" s="6" t="n">
        <v>606</v>
      </c>
    </row>
    <row r="9" spans="1:5">
      <c r="A9" s="4" t="s">
        <v>1365</v>
      </c>
      <c r="B9" s="4" t="s">
        <v>85</v>
      </c>
      <c r="C9" s="4" t="s">
        <v>1366</v>
      </c>
      <c r="D9" s="4" t="s">
        <v>1366</v>
      </c>
    </row>
    <row r="10" spans="1:5">
      <c r="A10" s="4" t="s">
        <v>1275</v>
      </c>
      <c r="B10" s="4" t="s">
        <v>194</v>
      </c>
      <c r="C10" s="4" t="s">
        <v>1367</v>
      </c>
      <c r="D10" s="4" t="s">
        <v>1367</v>
      </c>
    </row>
    <row r="11" spans="1:5">
      <c r="A11" s="4" t="s">
        <v>1266</v>
      </c>
      <c r="B11" s="4" t="s">
        <v>85</v>
      </c>
      <c r="C11" s="4" t="s">
        <v>66</v>
      </c>
      <c r="E11" s="5" t="n">
        <v>592</v>
      </c>
    </row>
    <row r="12" spans="1:5">
      <c r="A12" s="4" t="s">
        <v>1048</v>
      </c>
      <c r="C12" s="4" t="s">
        <v>66</v>
      </c>
      <c r="E12" s="5" t="n">
        <v>296</v>
      </c>
    </row>
    <row r="13" spans="1:5">
      <c r="A13" s="4" t="s">
        <v>383</v>
      </c>
      <c r="C13" s="4" t="s">
        <v>66</v>
      </c>
      <c r="E13" s="6" t="n">
        <v>296</v>
      </c>
    </row>
    <row r="14" spans="1:5"/>
    <row r="15" spans="1:5">
      <c r="A15" s="4" t="s">
        <v>85</v>
      </c>
      <c r="B15" s="4" t="s">
        <v>1368</v>
      </c>
    </row>
    <row r="16" spans="1:5">
      <c r="A16" s="4" t="s">
        <v>104</v>
      </c>
      <c r="B16" s="4" t="s">
        <v>1369</v>
      </c>
    </row>
  </sheetData>
  <mergeCells count="4">
    <mergeCell ref="A1:B2"/>
    <mergeCell ref="A14:D14"/>
    <mergeCell ref="B15:D15"/>
    <mergeCell ref="B16:D16"/>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70</v>
      </c>
      <c r="B1" s="2" t="s">
        <v>298</v>
      </c>
      <c r="C1" s="2" t="s">
        <v>330</v>
      </c>
    </row>
    <row r="2" spans="1:3">
      <c r="A2" s="3" t="s">
        <v>1371</v>
      </c>
    </row>
    <row r="3" spans="1:3">
      <c r="A3" s="4" t="s">
        <v>1372</v>
      </c>
      <c r="B3" s="6" t="n">
        <v>3910</v>
      </c>
    </row>
    <row r="4" spans="1:3">
      <c r="A4" s="4" t="s">
        <v>1373</v>
      </c>
      <c r="B4" s="5" t="n">
        <v>765</v>
      </c>
    </row>
    <row r="5" spans="1:3">
      <c r="A5" s="4" t="s">
        <v>136</v>
      </c>
      <c r="B5" s="5" t="n">
        <v>4675</v>
      </c>
      <c r="C5" s="6" t="n">
        <v>8562</v>
      </c>
    </row>
    <row r="6" spans="1:3">
      <c r="A6" s="4" t="s">
        <v>1374</v>
      </c>
      <c r="B6" s="5" t="n">
        <v>50</v>
      </c>
    </row>
    <row r="7" spans="1:3">
      <c r="A7" s="4" t="s">
        <v>1375</v>
      </c>
      <c r="B7" s="5" t="n">
        <v>4625</v>
      </c>
      <c r="C7" s="5" t="n">
        <v>8183</v>
      </c>
    </row>
    <row r="8" spans="1:3">
      <c r="A8" s="4" t="s">
        <v>1376</v>
      </c>
    </row>
    <row r="9" spans="1:3">
      <c r="A9" s="3" t="s">
        <v>1371</v>
      </c>
    </row>
    <row r="10" spans="1:3">
      <c r="A10" s="4" t="s">
        <v>1372</v>
      </c>
      <c r="B10" s="5" t="n">
        <v>358</v>
      </c>
    </row>
    <row r="11" spans="1:3">
      <c r="A11" s="4" t="s">
        <v>1373</v>
      </c>
      <c r="B11" s="5" t="n">
        <v>164</v>
      </c>
    </row>
    <row r="12" spans="1:3">
      <c r="A12" s="4" t="s">
        <v>136</v>
      </c>
      <c r="B12" s="5" t="n">
        <v>522</v>
      </c>
      <c r="C12" s="5" t="n">
        <v>531</v>
      </c>
    </row>
    <row r="13" spans="1:3">
      <c r="A13" s="4" t="s">
        <v>1374</v>
      </c>
      <c r="B13" s="5" t="n">
        <v>11</v>
      </c>
    </row>
    <row r="14" spans="1:3">
      <c r="A14" s="4" t="s">
        <v>1375</v>
      </c>
      <c r="B14" s="5" t="n">
        <v>511</v>
      </c>
      <c r="C14" s="5" t="n">
        <v>520</v>
      </c>
    </row>
    <row r="15" spans="1:3">
      <c r="A15" s="4" t="s">
        <v>1377</v>
      </c>
    </row>
    <row r="16" spans="1:3">
      <c r="A16" s="3" t="s">
        <v>1371</v>
      </c>
    </row>
    <row r="17" spans="1:3">
      <c r="A17" s="4" t="s">
        <v>1372</v>
      </c>
      <c r="B17" s="5" t="n">
        <v>106</v>
      </c>
    </row>
    <row r="18" spans="1:3">
      <c r="A18" s="4" t="s">
        <v>1373</v>
      </c>
      <c r="B18" s="4" t="s">
        <v>66</v>
      </c>
    </row>
    <row r="19" spans="1:3">
      <c r="A19" s="4" t="s">
        <v>136</v>
      </c>
      <c r="B19" s="5" t="n">
        <v>106</v>
      </c>
      <c r="C19" s="5" t="n">
        <v>299</v>
      </c>
    </row>
    <row r="20" spans="1:3">
      <c r="A20" s="4" t="s">
        <v>1374</v>
      </c>
      <c r="B20" s="5" t="n">
        <v>2</v>
      </c>
    </row>
    <row r="21" spans="1:3">
      <c r="A21" s="4" t="s">
        <v>1375</v>
      </c>
      <c r="B21" s="5" t="n">
        <v>104</v>
      </c>
      <c r="C21" s="5" t="n">
        <v>297</v>
      </c>
    </row>
    <row r="22" spans="1:3">
      <c r="A22" s="4" t="s">
        <v>1378</v>
      </c>
    </row>
    <row r="23" spans="1:3">
      <c r="A23" s="3" t="s">
        <v>1371</v>
      </c>
    </row>
    <row r="24" spans="1:3">
      <c r="A24" s="4" t="s">
        <v>1372</v>
      </c>
      <c r="B24" s="5" t="n">
        <v>352</v>
      </c>
    </row>
    <row r="25" spans="1:3">
      <c r="A25" s="4" t="s">
        <v>1373</v>
      </c>
      <c r="B25" s="4" t="s">
        <v>66</v>
      </c>
    </row>
    <row r="26" spans="1:3">
      <c r="A26" s="4" t="s">
        <v>136</v>
      </c>
      <c r="B26" s="5" t="n">
        <v>352</v>
      </c>
      <c r="C26" s="5" t="n">
        <v>3162</v>
      </c>
    </row>
    <row r="27" spans="1:3">
      <c r="A27" s="4" t="s">
        <v>1374</v>
      </c>
      <c r="B27" s="4" t="s">
        <v>66</v>
      </c>
    </row>
    <row r="28" spans="1:3">
      <c r="A28" s="4" t="s">
        <v>1375</v>
      </c>
      <c r="B28" s="5" t="n">
        <v>352</v>
      </c>
      <c r="C28" s="5" t="n">
        <v>2828</v>
      </c>
    </row>
    <row r="29" spans="1:3">
      <c r="A29" s="4" t="s">
        <v>1379</v>
      </c>
    </row>
    <row r="30" spans="1:3">
      <c r="A30" s="3" t="s">
        <v>1371</v>
      </c>
    </row>
    <row r="31" spans="1:3">
      <c r="A31" s="4" t="s">
        <v>1372</v>
      </c>
      <c r="B31" s="5" t="n">
        <v>1700</v>
      </c>
    </row>
    <row r="32" spans="1:3">
      <c r="A32" s="4" t="s">
        <v>1373</v>
      </c>
      <c r="B32" s="5" t="n">
        <v>601</v>
      </c>
    </row>
    <row r="33" spans="1:3">
      <c r="A33" s="4" t="s">
        <v>136</v>
      </c>
      <c r="B33" s="5" t="n">
        <v>2301</v>
      </c>
      <c r="C33" s="5" t="n">
        <v>3106</v>
      </c>
    </row>
    <row r="34" spans="1:3">
      <c r="A34" s="4" t="s">
        <v>1374</v>
      </c>
      <c r="B34" s="5" t="n">
        <v>32</v>
      </c>
    </row>
    <row r="35" spans="1:3">
      <c r="A35" s="4" t="s">
        <v>1375</v>
      </c>
      <c r="B35" s="5" t="n">
        <v>2269</v>
      </c>
      <c r="C35" s="5" t="n">
        <v>3082</v>
      </c>
    </row>
    <row r="36" spans="1:3">
      <c r="A36" s="4" t="s">
        <v>1380</v>
      </c>
    </row>
    <row r="37" spans="1:3">
      <c r="A37" s="3" t="s">
        <v>1371</v>
      </c>
    </row>
    <row r="38" spans="1:3">
      <c r="A38" s="4" t="s">
        <v>1372</v>
      </c>
      <c r="B38" s="5" t="n">
        <v>974</v>
      </c>
    </row>
    <row r="39" spans="1:3">
      <c r="A39" s="4" t="s">
        <v>1373</v>
      </c>
      <c r="B39" s="4" t="s">
        <v>66</v>
      </c>
    </row>
    <row r="40" spans="1:3">
      <c r="A40" s="4" t="s">
        <v>136</v>
      </c>
      <c r="B40" s="5" t="n">
        <v>974</v>
      </c>
      <c r="C40" s="5" t="n">
        <v>1019</v>
      </c>
    </row>
    <row r="41" spans="1:3">
      <c r="A41" s="4" t="s">
        <v>1374</v>
      </c>
      <c r="B41" s="5" t="n">
        <v>5</v>
      </c>
    </row>
    <row r="42" spans="1:3">
      <c r="A42" s="4" t="s">
        <v>1375</v>
      </c>
      <c r="B42" s="5" t="n">
        <v>969</v>
      </c>
      <c r="C42" s="5" t="n">
        <v>1013</v>
      </c>
    </row>
    <row r="43" spans="1:3">
      <c r="A43" s="4" t="s">
        <v>1241</v>
      </c>
    </row>
    <row r="44" spans="1:3">
      <c r="A44" s="3" t="s">
        <v>1371</v>
      </c>
    </row>
    <row r="45" spans="1:3">
      <c r="A45" s="4" t="s">
        <v>1372</v>
      </c>
      <c r="B45" s="4" t="s">
        <v>66</v>
      </c>
    </row>
    <row r="46" spans="1:3">
      <c r="A46" s="4" t="s">
        <v>1373</v>
      </c>
      <c r="B46" s="4" t="s">
        <v>66</v>
      </c>
    </row>
    <row r="47" spans="1:3">
      <c r="A47" s="4" t="s">
        <v>136</v>
      </c>
      <c r="B47" s="4" t="s">
        <v>66</v>
      </c>
      <c r="C47" s="5" t="n">
        <v>2</v>
      </c>
    </row>
    <row r="48" spans="1:3">
      <c r="A48" s="4" t="s">
        <v>1374</v>
      </c>
      <c r="B48" s="4" t="s">
        <v>66</v>
      </c>
    </row>
    <row r="49" spans="1:3">
      <c r="A49" s="4" t="s">
        <v>1375</v>
      </c>
      <c r="B49" s="4" t="s">
        <v>66</v>
      </c>
      <c r="C49" s="4" t="s">
        <v>66</v>
      </c>
    </row>
    <row r="50" spans="1:3">
      <c r="A50" s="4" t="s">
        <v>1238</v>
      </c>
    </row>
    <row r="51" spans="1:3">
      <c r="A51" s="3" t="s">
        <v>1371</v>
      </c>
    </row>
    <row r="52" spans="1:3">
      <c r="A52" s="4" t="s">
        <v>1372</v>
      </c>
      <c r="B52" s="5" t="n">
        <v>420</v>
      </c>
    </row>
    <row r="53" spans="1:3">
      <c r="A53" s="4" t="s">
        <v>1373</v>
      </c>
      <c r="B53" s="4" t="s">
        <v>66</v>
      </c>
    </row>
    <row r="54" spans="1:3">
      <c r="A54" s="4" t="s">
        <v>136</v>
      </c>
      <c r="B54" s="5" t="n">
        <v>420</v>
      </c>
      <c r="C54" s="5" t="n">
        <v>443</v>
      </c>
    </row>
    <row r="55" spans="1:3">
      <c r="A55" s="4" t="s">
        <v>1374</v>
      </c>
      <c r="B55" s="4" t="s">
        <v>66</v>
      </c>
    </row>
    <row r="56" spans="1:3">
      <c r="A56" s="4" t="s">
        <v>1375</v>
      </c>
      <c r="B56" s="6" t="n">
        <v>420</v>
      </c>
      <c r="C56" s="6" t="n">
        <v>44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98</v>
      </c>
    </row>
    <row r="3" spans="1:2">
      <c r="A3" s="3" t="s">
        <v>322</v>
      </c>
    </row>
    <row r="4" spans="1:2">
      <c r="A4" s="4" t="s">
        <v>323</v>
      </c>
      <c r="B4" s="4" t="s">
        <v>3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4"/>
    <col customWidth="1" max="2" min="2" width="21"/>
  </cols>
  <sheetData>
    <row r="1" spans="1:2">
      <c r="A1" s="1" t="s">
        <v>1381</v>
      </c>
      <c r="B1" s="2" t="s">
        <v>29</v>
      </c>
    </row>
    <row r="2" spans="1:2">
      <c r="A2" s="3" t="s">
        <v>1371</v>
      </c>
    </row>
    <row r="3" spans="1:2">
      <c r="A3" s="4" t="s">
        <v>1382</v>
      </c>
      <c r="B3" s="6" t="n">
        <v>1123</v>
      </c>
    </row>
    <row r="4" spans="1:2">
      <c r="A4" s="4" t="s">
        <v>1383</v>
      </c>
      <c r="B4" s="5" t="n">
        <v>3552</v>
      </c>
    </row>
    <row r="5" spans="1:2">
      <c r="A5" s="4" t="s">
        <v>1376</v>
      </c>
    </row>
    <row r="6" spans="1:2">
      <c r="A6" s="3" t="s">
        <v>1371</v>
      </c>
    </row>
    <row r="7" spans="1:2">
      <c r="A7" s="4" t="s">
        <v>1382</v>
      </c>
      <c r="B7" s="6" t="n">
        <v>522</v>
      </c>
    </row>
    <row r="8" spans="1:2">
      <c r="A8" s="4" t="s">
        <v>1384</v>
      </c>
      <c r="B8" s="4" t="s">
        <v>1236</v>
      </c>
    </row>
    <row r="9" spans="1:2">
      <c r="A9" s="4" t="s">
        <v>1383</v>
      </c>
      <c r="B9" s="4" t="s">
        <v>66</v>
      </c>
    </row>
    <row r="10" spans="1:2">
      <c r="A10" s="4" t="s">
        <v>1384</v>
      </c>
      <c r="B10" s="4" t="s">
        <v>66</v>
      </c>
    </row>
    <row r="11" spans="1:2">
      <c r="A11" s="4" t="s">
        <v>1377</v>
      </c>
    </row>
    <row r="12" spans="1:2">
      <c r="A12" s="3" t="s">
        <v>1371</v>
      </c>
    </row>
    <row r="13" spans="1:2">
      <c r="A13" s="4" t="s">
        <v>1382</v>
      </c>
      <c r="B13" s="4" t="s">
        <v>66</v>
      </c>
    </row>
    <row r="14" spans="1:2">
      <c r="A14" s="4" t="s">
        <v>1384</v>
      </c>
      <c r="B14" s="4" t="s">
        <v>66</v>
      </c>
    </row>
    <row r="15" spans="1:2">
      <c r="A15" s="4" t="s">
        <v>1383</v>
      </c>
      <c r="B15" s="6" t="n">
        <v>106</v>
      </c>
    </row>
    <row r="16" spans="1:2">
      <c r="A16" s="4" t="s">
        <v>1384</v>
      </c>
      <c r="B16" s="4" t="s">
        <v>1385</v>
      </c>
    </row>
    <row r="17" spans="1:2">
      <c r="A17" s="4" t="s">
        <v>1378</v>
      </c>
    </row>
    <row r="18" spans="1:2">
      <c r="A18" s="3" t="s">
        <v>1371</v>
      </c>
    </row>
    <row r="19" spans="1:2">
      <c r="A19" s="4" t="s">
        <v>1382</v>
      </c>
      <c r="B19" s="4" t="s">
        <v>66</v>
      </c>
    </row>
    <row r="20" spans="1:2">
      <c r="A20" s="4" t="s">
        <v>1384</v>
      </c>
      <c r="B20" s="4" t="s">
        <v>66</v>
      </c>
    </row>
    <row r="21" spans="1:2">
      <c r="A21" s="4" t="s">
        <v>1383</v>
      </c>
      <c r="B21" s="6" t="n">
        <v>352</v>
      </c>
    </row>
    <row r="22" spans="1:2">
      <c r="A22" s="4" t="s">
        <v>1384</v>
      </c>
      <c r="B22" s="4" t="s">
        <v>1386</v>
      </c>
    </row>
    <row r="23" spans="1:2">
      <c r="A23" s="4" t="s">
        <v>1379</v>
      </c>
    </row>
    <row r="24" spans="1:2">
      <c r="A24" s="3" t="s">
        <v>1371</v>
      </c>
    </row>
    <row r="25" spans="1:2">
      <c r="A25" s="4" t="s">
        <v>1382</v>
      </c>
      <c r="B25" s="6" t="n">
        <v>601</v>
      </c>
    </row>
    <row r="26" spans="1:2">
      <c r="A26" s="4" t="s">
        <v>1384</v>
      </c>
      <c r="B26" s="4" t="s">
        <v>1387</v>
      </c>
    </row>
    <row r="27" spans="1:2">
      <c r="A27" s="4" t="s">
        <v>1383</v>
      </c>
      <c r="B27" s="6" t="n">
        <v>1700</v>
      </c>
    </row>
    <row r="28" spans="1:2">
      <c r="A28" s="4" t="s">
        <v>1384</v>
      </c>
      <c r="B28" s="4" t="s">
        <v>1388</v>
      </c>
    </row>
    <row r="29" spans="1:2">
      <c r="A29" s="4" t="s">
        <v>1380</v>
      </c>
    </row>
    <row r="30" spans="1:2">
      <c r="A30" s="3" t="s">
        <v>1371</v>
      </c>
    </row>
    <row r="31" spans="1:2">
      <c r="A31" s="4" t="s">
        <v>1382</v>
      </c>
      <c r="B31" s="4" t="s">
        <v>66</v>
      </c>
    </row>
    <row r="32" spans="1:2">
      <c r="A32" s="4" t="s">
        <v>1384</v>
      </c>
      <c r="B32" s="4" t="s">
        <v>66</v>
      </c>
    </row>
    <row r="33" spans="1:2">
      <c r="A33" s="4" t="s">
        <v>1383</v>
      </c>
      <c r="B33" s="6" t="n">
        <v>974</v>
      </c>
    </row>
    <row r="34" spans="1:2">
      <c r="A34" s="4" t="s">
        <v>1384</v>
      </c>
      <c r="B34" s="4" t="s">
        <v>1389</v>
      </c>
    </row>
    <row r="35" spans="1:2">
      <c r="A35" s="4" t="s">
        <v>1241</v>
      </c>
    </row>
    <row r="36" spans="1:2">
      <c r="A36" s="3" t="s">
        <v>1371</v>
      </c>
    </row>
    <row r="37" spans="1:2">
      <c r="A37" s="4" t="s">
        <v>1382</v>
      </c>
      <c r="B37" s="4" t="s">
        <v>66</v>
      </c>
    </row>
    <row r="38" spans="1:2">
      <c r="A38" s="4" t="s">
        <v>1384</v>
      </c>
      <c r="B38" s="4" t="s">
        <v>66</v>
      </c>
    </row>
    <row r="39" spans="1:2">
      <c r="A39" s="4" t="s">
        <v>1383</v>
      </c>
      <c r="B39" s="4" t="s">
        <v>66</v>
      </c>
    </row>
    <row r="40" spans="1:2">
      <c r="A40" s="4" t="s">
        <v>1384</v>
      </c>
      <c r="B40" s="4" t="s">
        <v>66</v>
      </c>
    </row>
    <row r="41" spans="1:2">
      <c r="A41" s="4" t="s">
        <v>1238</v>
      </c>
    </row>
    <row r="42" spans="1:2">
      <c r="A42" s="3" t="s">
        <v>1371</v>
      </c>
    </row>
    <row r="43" spans="1:2">
      <c r="A43" s="4" t="s">
        <v>1382</v>
      </c>
      <c r="B43" s="4" t="s">
        <v>66</v>
      </c>
    </row>
    <row r="44" spans="1:2">
      <c r="A44" s="4" t="s">
        <v>1384</v>
      </c>
      <c r="B44" s="4" t="s">
        <v>66</v>
      </c>
    </row>
    <row r="45" spans="1:2">
      <c r="A45" s="4" t="s">
        <v>1383</v>
      </c>
      <c r="B45" s="6" t="n">
        <v>420</v>
      </c>
    </row>
    <row r="46" spans="1:2">
      <c r="A46" s="4" t="s">
        <v>1384</v>
      </c>
      <c r="B46" s="4" t="s">
        <v>112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74"/>
    <col customWidth="1" max="2" min="2" width="21"/>
  </cols>
  <sheetData>
    <row r="1" spans="1:2">
      <c r="A1" s="1" t="s">
        <v>1390</v>
      </c>
      <c r="B1" s="2" t="s">
        <v>29</v>
      </c>
    </row>
    <row r="2" spans="1:2">
      <c r="A2" s="3" t="s">
        <v>1371</v>
      </c>
    </row>
    <row r="3" spans="1:2">
      <c r="A3" s="4" t="s">
        <v>1391</v>
      </c>
      <c r="B3" s="6" t="n">
        <v>50</v>
      </c>
    </row>
    <row r="4" spans="1:2">
      <c r="A4" s="20" t="n">
        <v>2</v>
      </c>
      <c r="B4" s="5" t="n">
        <v>2019</v>
      </c>
    </row>
    <row r="5" spans="1:2">
      <c r="A5" s="20" t="n">
        <v>3</v>
      </c>
      <c r="B5" s="5" t="n">
        <v>428</v>
      </c>
    </row>
    <row r="6" spans="1:2">
      <c r="A6" s="20" t="n">
        <v>4</v>
      </c>
      <c r="B6" s="5" t="n">
        <v>483</v>
      </c>
    </row>
    <row r="7" spans="1:2">
      <c r="A7" s="20" t="n">
        <v>5</v>
      </c>
      <c r="B7" s="5" t="n">
        <v>722</v>
      </c>
    </row>
    <row r="8" spans="1:2">
      <c r="A8" s="4" t="s">
        <v>1392</v>
      </c>
      <c r="B8" s="5" t="n">
        <v>973</v>
      </c>
    </row>
    <row r="9" spans="1:2">
      <c r="A9" s="4" t="s">
        <v>1375</v>
      </c>
      <c r="B9" s="5" t="n">
        <v>4625</v>
      </c>
    </row>
    <row r="10" spans="1:2">
      <c r="A10" s="4" t="s">
        <v>136</v>
      </c>
      <c r="B10" s="5" t="n">
        <v>4675</v>
      </c>
    </row>
    <row r="11" spans="1:2">
      <c r="A11" s="4" t="s">
        <v>1376</v>
      </c>
    </row>
    <row r="12" spans="1:2">
      <c r="A12" s="3" t="s">
        <v>1371</v>
      </c>
    </row>
    <row r="13" spans="1:2">
      <c r="A13" s="4" t="s">
        <v>1391</v>
      </c>
      <c r="B13" s="5" t="n">
        <v>11</v>
      </c>
    </row>
    <row r="14" spans="1:2">
      <c r="A14" s="20" t="n">
        <v>2</v>
      </c>
      <c r="B14" s="5" t="n">
        <v>354</v>
      </c>
    </row>
    <row r="15" spans="1:2">
      <c r="A15" s="20" t="n">
        <v>3</v>
      </c>
      <c r="B15" s="5" t="n">
        <v>4</v>
      </c>
    </row>
    <row r="16" spans="1:2">
      <c r="A16" s="20" t="n">
        <v>4</v>
      </c>
      <c r="B16" s="5" t="n">
        <v>1</v>
      </c>
    </row>
    <row r="17" spans="1:2">
      <c r="A17" s="20" t="n">
        <v>5</v>
      </c>
      <c r="B17" s="5" t="n">
        <v>51</v>
      </c>
    </row>
    <row r="18" spans="1:2">
      <c r="A18" s="4" t="s">
        <v>1392</v>
      </c>
      <c r="B18" s="5" t="n">
        <v>101</v>
      </c>
    </row>
    <row r="19" spans="1:2">
      <c r="A19" s="4" t="s">
        <v>1375</v>
      </c>
      <c r="B19" s="5" t="n">
        <v>511</v>
      </c>
    </row>
    <row r="20" spans="1:2">
      <c r="A20" s="4" t="s">
        <v>136</v>
      </c>
      <c r="B20" s="5" t="n">
        <v>522</v>
      </c>
    </row>
    <row r="21" spans="1:2">
      <c r="A21" s="4" t="s">
        <v>1377</v>
      </c>
    </row>
    <row r="22" spans="1:2">
      <c r="A22" s="3" t="s">
        <v>1371</v>
      </c>
    </row>
    <row r="23" spans="1:2">
      <c r="A23" s="4" t="s">
        <v>1391</v>
      </c>
      <c r="B23" s="5" t="n">
        <v>2</v>
      </c>
    </row>
    <row r="24" spans="1:2">
      <c r="A24" s="20" t="n">
        <v>2</v>
      </c>
      <c r="B24" s="5" t="n">
        <v>16</v>
      </c>
    </row>
    <row r="25" spans="1:2">
      <c r="A25" s="20" t="n">
        <v>3</v>
      </c>
      <c r="B25" s="5" t="n">
        <v>2</v>
      </c>
    </row>
    <row r="26" spans="1:2">
      <c r="A26" s="20" t="n">
        <v>4</v>
      </c>
      <c r="B26" s="5" t="n">
        <v>2</v>
      </c>
    </row>
    <row r="27" spans="1:2">
      <c r="A27" s="20" t="n">
        <v>5</v>
      </c>
      <c r="B27" s="5" t="n">
        <v>84</v>
      </c>
    </row>
    <row r="28" spans="1:2">
      <c r="A28" s="4" t="s">
        <v>1392</v>
      </c>
      <c r="B28" s="4" t="s">
        <v>66</v>
      </c>
    </row>
    <row r="29" spans="1:2">
      <c r="A29" s="4" t="s">
        <v>1375</v>
      </c>
      <c r="B29" s="5" t="n">
        <v>104</v>
      </c>
    </row>
    <row r="30" spans="1:2">
      <c r="A30" s="4" t="s">
        <v>136</v>
      </c>
      <c r="B30" s="5" t="n">
        <v>106</v>
      </c>
    </row>
    <row r="31" spans="1:2">
      <c r="A31" s="4" t="s">
        <v>1378</v>
      </c>
    </row>
    <row r="32" spans="1:2">
      <c r="A32" s="3" t="s">
        <v>1371</v>
      </c>
    </row>
    <row r="33" spans="1:2">
      <c r="A33" s="4" t="s">
        <v>1391</v>
      </c>
      <c r="B33" s="4" t="s">
        <v>66</v>
      </c>
    </row>
    <row r="34" spans="1:2">
      <c r="A34" s="20" t="n">
        <v>2</v>
      </c>
      <c r="B34" s="4" t="s">
        <v>66</v>
      </c>
    </row>
    <row r="35" spans="1:2">
      <c r="A35" s="20" t="n">
        <v>3</v>
      </c>
      <c r="B35" s="5" t="n">
        <v>135</v>
      </c>
    </row>
    <row r="36" spans="1:2">
      <c r="A36" s="20" t="n">
        <v>4</v>
      </c>
      <c r="B36" s="5" t="n">
        <v>217</v>
      </c>
    </row>
    <row r="37" spans="1:2">
      <c r="A37" s="20" t="n">
        <v>5</v>
      </c>
      <c r="B37" s="4" t="s">
        <v>66</v>
      </c>
    </row>
    <row r="38" spans="1:2">
      <c r="A38" s="4" t="s">
        <v>1392</v>
      </c>
      <c r="B38" s="4" t="s">
        <v>66</v>
      </c>
    </row>
    <row r="39" spans="1:2">
      <c r="A39" s="4" t="s">
        <v>1375</v>
      </c>
      <c r="B39" s="5" t="n">
        <v>352</v>
      </c>
    </row>
    <row r="40" spans="1:2">
      <c r="A40" s="4" t="s">
        <v>136</v>
      </c>
      <c r="B40" s="5" t="n">
        <v>352</v>
      </c>
    </row>
    <row r="41" spans="1:2">
      <c r="A41" s="4" t="s">
        <v>1379</v>
      </c>
    </row>
    <row r="42" spans="1:2">
      <c r="A42" s="3" t="s">
        <v>1371</v>
      </c>
    </row>
    <row r="43" spans="1:2">
      <c r="A43" s="4" t="s">
        <v>1391</v>
      </c>
      <c r="B43" s="5" t="n">
        <v>32</v>
      </c>
    </row>
    <row r="44" spans="1:2">
      <c r="A44" s="20" t="n">
        <v>2</v>
      </c>
      <c r="B44" s="5" t="n">
        <v>1229</v>
      </c>
    </row>
    <row r="45" spans="1:2">
      <c r="A45" s="20" t="n">
        <v>3</v>
      </c>
      <c r="B45" s="5" t="n">
        <v>280</v>
      </c>
    </row>
    <row r="46" spans="1:2">
      <c r="A46" s="20" t="n">
        <v>4</v>
      </c>
      <c r="B46" s="5" t="n">
        <v>255</v>
      </c>
    </row>
    <row r="47" spans="1:2">
      <c r="A47" s="20" t="n">
        <v>5</v>
      </c>
      <c r="B47" s="5" t="n">
        <v>159</v>
      </c>
    </row>
    <row r="48" spans="1:2">
      <c r="A48" s="4" t="s">
        <v>1392</v>
      </c>
      <c r="B48" s="5" t="n">
        <v>346</v>
      </c>
    </row>
    <row r="49" spans="1:2">
      <c r="A49" s="4" t="s">
        <v>1375</v>
      </c>
      <c r="B49" s="5" t="n">
        <v>2269</v>
      </c>
    </row>
    <row r="50" spans="1:2">
      <c r="A50" s="4" t="s">
        <v>136</v>
      </c>
      <c r="B50" s="5" t="n">
        <v>2301</v>
      </c>
    </row>
    <row r="51" spans="1:2">
      <c r="A51" s="4" t="s">
        <v>1380</v>
      </c>
    </row>
    <row r="52" spans="1:2">
      <c r="A52" s="3" t="s">
        <v>1371</v>
      </c>
    </row>
    <row r="53" spans="1:2">
      <c r="A53" s="4" t="s">
        <v>1391</v>
      </c>
      <c r="B53" s="5" t="n">
        <v>5</v>
      </c>
    </row>
    <row r="54" spans="1:2">
      <c r="A54" s="20" t="n">
        <v>2</v>
      </c>
      <c r="B54" s="5" t="n">
        <v>420</v>
      </c>
    </row>
    <row r="55" spans="1:2">
      <c r="A55" s="20" t="n">
        <v>3</v>
      </c>
      <c r="B55" s="5" t="n">
        <v>7</v>
      </c>
    </row>
    <row r="56" spans="1:2">
      <c r="A56" s="20" t="n">
        <v>4</v>
      </c>
      <c r="B56" s="5" t="n">
        <v>8</v>
      </c>
    </row>
    <row r="57" spans="1:2">
      <c r="A57" s="20" t="n">
        <v>5</v>
      </c>
      <c r="B57" s="5" t="n">
        <v>8</v>
      </c>
    </row>
    <row r="58" spans="1:2">
      <c r="A58" s="4" t="s">
        <v>1392</v>
      </c>
      <c r="B58" s="5" t="n">
        <v>526</v>
      </c>
    </row>
    <row r="59" spans="1:2">
      <c r="A59" s="4" t="s">
        <v>1375</v>
      </c>
      <c r="B59" s="5" t="n">
        <v>969</v>
      </c>
    </row>
    <row r="60" spans="1:2">
      <c r="A60" s="4" t="s">
        <v>136</v>
      </c>
      <c r="B60" s="5" t="n">
        <v>974</v>
      </c>
    </row>
    <row r="61" spans="1:2">
      <c r="A61" s="4" t="s">
        <v>1241</v>
      </c>
    </row>
    <row r="62" spans="1:2">
      <c r="A62" s="3" t="s">
        <v>1371</v>
      </c>
    </row>
    <row r="63" spans="1:2">
      <c r="A63" s="4" t="s">
        <v>1391</v>
      </c>
      <c r="B63" s="4" t="s">
        <v>66</v>
      </c>
    </row>
    <row r="64" spans="1:2">
      <c r="A64" s="20" t="n">
        <v>2</v>
      </c>
      <c r="B64" s="4" t="s">
        <v>66</v>
      </c>
    </row>
    <row r="65" spans="1:2">
      <c r="A65" s="20" t="n">
        <v>3</v>
      </c>
      <c r="B65" s="4" t="s">
        <v>66</v>
      </c>
    </row>
    <row r="66" spans="1:2">
      <c r="A66" s="20" t="n">
        <v>4</v>
      </c>
      <c r="B66" s="4" t="s">
        <v>66</v>
      </c>
    </row>
    <row r="67" spans="1:2">
      <c r="A67" s="20" t="n">
        <v>5</v>
      </c>
      <c r="B67" s="4" t="s">
        <v>66</v>
      </c>
    </row>
    <row r="68" spans="1:2">
      <c r="A68" s="4" t="s">
        <v>1392</v>
      </c>
      <c r="B68" s="4" t="s">
        <v>66</v>
      </c>
    </row>
    <row r="69" spans="1:2">
      <c r="A69" s="4" t="s">
        <v>1375</v>
      </c>
      <c r="B69" s="4" t="s">
        <v>66</v>
      </c>
    </row>
    <row r="70" spans="1:2">
      <c r="A70" s="4" t="s">
        <v>136</v>
      </c>
      <c r="B70" s="4" t="s">
        <v>66</v>
      </c>
    </row>
    <row r="71" spans="1:2">
      <c r="A71" s="4" t="s">
        <v>1238</v>
      </c>
    </row>
    <row r="72" spans="1:2">
      <c r="A72" s="3" t="s">
        <v>1371</v>
      </c>
    </row>
    <row r="73" spans="1:2">
      <c r="A73" s="4" t="s">
        <v>1391</v>
      </c>
      <c r="B73" s="4" t="s">
        <v>66</v>
      </c>
    </row>
    <row r="74" spans="1:2">
      <c r="A74" s="20" t="n">
        <v>2</v>
      </c>
      <c r="B74" s="4" t="s">
        <v>66</v>
      </c>
    </row>
    <row r="75" spans="1:2">
      <c r="A75" s="20" t="n">
        <v>3</v>
      </c>
      <c r="B75" s="4" t="s">
        <v>66</v>
      </c>
    </row>
    <row r="76" spans="1:2">
      <c r="A76" s="20" t="n">
        <v>4</v>
      </c>
      <c r="B76" s="4" t="s">
        <v>66</v>
      </c>
    </row>
    <row r="77" spans="1:2">
      <c r="A77" s="20" t="n">
        <v>5</v>
      </c>
      <c r="B77" s="5" t="n">
        <v>420</v>
      </c>
    </row>
    <row r="78" spans="1:2">
      <c r="A78" s="4" t="s">
        <v>1392</v>
      </c>
      <c r="B78" s="4" t="s">
        <v>66</v>
      </c>
    </row>
    <row r="79" spans="1:2">
      <c r="A79" s="4" t="s">
        <v>1375</v>
      </c>
      <c r="B79" s="5" t="n">
        <v>420</v>
      </c>
    </row>
    <row r="80" spans="1:2">
      <c r="A80" s="4" t="s">
        <v>136</v>
      </c>
      <c r="B80" s="6" t="n">
        <v>42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393</v>
      </c>
      <c r="B1" s="2" t="s">
        <v>1</v>
      </c>
    </row>
    <row r="2" spans="1:6">
      <c r="B2" s="2" t="s">
        <v>30</v>
      </c>
      <c r="C2" s="2" t="s">
        <v>29</v>
      </c>
      <c r="D2" s="2" t="s">
        <v>30</v>
      </c>
      <c r="E2" s="2" t="s">
        <v>1066</v>
      </c>
      <c r="F2" s="2" t="s">
        <v>31</v>
      </c>
    </row>
    <row r="3" spans="1:6">
      <c r="A3" s="3" t="s">
        <v>1371</v>
      </c>
    </row>
    <row r="4" spans="1:6">
      <c r="A4" s="4" t="s">
        <v>1394</v>
      </c>
      <c r="C4" s="6" t="n">
        <v>3750</v>
      </c>
    </row>
    <row r="5" spans="1:6">
      <c r="A5" s="4" t="s">
        <v>1395</v>
      </c>
      <c r="C5" s="4" t="s">
        <v>1396</v>
      </c>
      <c r="D5" s="4" t="s">
        <v>1396</v>
      </c>
      <c r="E5" s="4" t="s">
        <v>1396</v>
      </c>
    </row>
    <row r="6" spans="1:6">
      <c r="A6" s="4" t="s">
        <v>1397</v>
      </c>
      <c r="C6" s="6" t="n">
        <v>5919</v>
      </c>
      <c r="D6" s="7" t="n">
        <v>1708</v>
      </c>
      <c r="F6" s="6" t="n">
        <v>5699</v>
      </c>
    </row>
    <row r="7" spans="1:6">
      <c r="A7" s="4" t="s">
        <v>1268</v>
      </c>
    </row>
    <row r="8" spans="1:6">
      <c r="A8" s="3" t="s">
        <v>1371</v>
      </c>
    </row>
    <row r="9" spans="1:6">
      <c r="A9" s="4" t="s">
        <v>1398</v>
      </c>
      <c r="B9" s="4" t="s">
        <v>1399</v>
      </c>
    </row>
    <row r="10" spans="1:6">
      <c r="A10" s="4" t="s">
        <v>1395</v>
      </c>
      <c r="C10" s="4" t="s">
        <v>1400</v>
      </c>
      <c r="D10" s="4" t="s">
        <v>1400</v>
      </c>
      <c r="E10" s="4" t="s">
        <v>1400</v>
      </c>
    </row>
    <row r="11" spans="1:6">
      <c r="A11" s="4" t="s">
        <v>576</v>
      </c>
    </row>
    <row r="12" spans="1:6">
      <c r="A12" s="3" t="s">
        <v>1371</v>
      </c>
    </row>
    <row r="13" spans="1:6">
      <c r="A13" s="4" t="s">
        <v>1401</v>
      </c>
      <c r="C13" s="4" t="s">
        <v>1402</v>
      </c>
      <c r="D13" s="4" t="s">
        <v>1402</v>
      </c>
      <c r="E13" s="4" t="s">
        <v>1402</v>
      </c>
    </row>
    <row r="14" spans="1:6">
      <c r="A14" s="4" t="s">
        <v>1403</v>
      </c>
      <c r="B14" s="18" t="n">
        <v>1.8</v>
      </c>
    </row>
    <row r="15" spans="1:6">
      <c r="A15" s="4" t="s">
        <v>1404</v>
      </c>
    </row>
    <row r="16" spans="1:6">
      <c r="A16" s="3" t="s">
        <v>1371</v>
      </c>
    </row>
    <row r="17" spans="1:6">
      <c r="A17" s="4" t="s">
        <v>1395</v>
      </c>
      <c r="C17" s="4" t="s">
        <v>1405</v>
      </c>
      <c r="D17" s="4" t="s">
        <v>1405</v>
      </c>
      <c r="E17" s="4" t="s">
        <v>1405</v>
      </c>
    </row>
    <row r="18" spans="1:6">
      <c r="A18" s="4" t="s">
        <v>1406</v>
      </c>
      <c r="C18" s="6" t="n">
        <v>60</v>
      </c>
    </row>
    <row r="19" spans="1:6">
      <c r="A19" s="4" t="s">
        <v>1407</v>
      </c>
      <c r="C19" s="4" t="s">
        <v>1408</v>
      </c>
      <c r="D19" s="4" t="s">
        <v>1408</v>
      </c>
      <c r="E19" s="4" t="s">
        <v>1408</v>
      </c>
    </row>
    <row r="20" spans="1:6">
      <c r="A20" s="4" t="s">
        <v>1409</v>
      </c>
      <c r="B20" s="4" t="s">
        <v>1410</v>
      </c>
    </row>
    <row r="21" spans="1:6">
      <c r="A21" s="4" t="s">
        <v>1401</v>
      </c>
      <c r="C21" s="4" t="s">
        <v>1408</v>
      </c>
      <c r="D21" s="4" t="s">
        <v>1408</v>
      </c>
      <c r="E21" s="4" t="s">
        <v>1408</v>
      </c>
    </row>
    <row r="22" spans="1:6">
      <c r="A22" s="4" t="s">
        <v>1411</v>
      </c>
      <c r="B22" s="18" t="n">
        <v>1.6</v>
      </c>
    </row>
    <row r="23" spans="1:6">
      <c r="A23" s="4" t="s">
        <v>1412</v>
      </c>
    </row>
    <row r="24" spans="1:6">
      <c r="A24" s="3" t="s">
        <v>1371</v>
      </c>
    </row>
    <row r="25" spans="1:6">
      <c r="A25" s="4" t="s">
        <v>1413</v>
      </c>
      <c r="E25" s="15" t="n">
        <v>1.5</v>
      </c>
    </row>
    <row r="26" spans="1:6">
      <c r="A26" s="4" t="s">
        <v>1395</v>
      </c>
      <c r="C26" s="4" t="s">
        <v>1414</v>
      </c>
      <c r="D26" s="4" t="s">
        <v>1414</v>
      </c>
      <c r="E26" s="4" t="s">
        <v>1414</v>
      </c>
    </row>
    <row r="27" spans="1:6">
      <c r="A27" s="4" t="s">
        <v>463</v>
      </c>
    </row>
    <row r="28" spans="1:6">
      <c r="A28" s="3" t="s">
        <v>1371</v>
      </c>
    </row>
    <row r="29" spans="1:6">
      <c r="A29" s="4" t="s">
        <v>1398</v>
      </c>
      <c r="B29" s="4" t="s">
        <v>1415</v>
      </c>
    </row>
    <row r="30" spans="1:6">
      <c r="A30" s="4" t="s">
        <v>1401</v>
      </c>
      <c r="C30" s="4" t="s">
        <v>1416</v>
      </c>
      <c r="D30" s="4" t="s">
        <v>1416</v>
      </c>
      <c r="E30" s="4" t="s">
        <v>1416</v>
      </c>
    </row>
    <row r="31" spans="1:6">
      <c r="A31" s="4" t="s">
        <v>1417</v>
      </c>
    </row>
    <row r="32" spans="1:6">
      <c r="A32" s="3" t="s">
        <v>1371</v>
      </c>
    </row>
    <row r="33" spans="1:6">
      <c r="A33" s="4" t="s">
        <v>1401</v>
      </c>
      <c r="C33" s="4" t="s">
        <v>1418</v>
      </c>
      <c r="D33" s="4" t="s">
        <v>1418</v>
      </c>
      <c r="E33" s="4" t="s">
        <v>1418</v>
      </c>
    </row>
    <row r="34" spans="1:6">
      <c r="A34" s="4" t="s">
        <v>1419</v>
      </c>
      <c r="B34" s="4" t="s">
        <v>1420</v>
      </c>
    </row>
    <row r="35" spans="1:6">
      <c r="A35" s="4" t="s">
        <v>1421</v>
      </c>
      <c r="D35" s="18" t="n">
        <v>1.5</v>
      </c>
    </row>
    <row r="36" spans="1:6">
      <c r="A36" s="4" t="s">
        <v>1079</v>
      </c>
    </row>
    <row r="37" spans="1:6">
      <c r="A37" s="3" t="s">
        <v>1371</v>
      </c>
    </row>
    <row r="38" spans="1:6">
      <c r="A38" s="4" t="s">
        <v>1422</v>
      </c>
      <c r="C38" s="6" t="n">
        <v>425</v>
      </c>
    </row>
    <row r="39" spans="1:6">
      <c r="A39" s="4" t="s">
        <v>1407</v>
      </c>
      <c r="C39" s="4" t="s">
        <v>1423</v>
      </c>
      <c r="D39" s="4" t="s">
        <v>1423</v>
      </c>
      <c r="E39" s="4" t="s">
        <v>1423</v>
      </c>
    </row>
  </sheetData>
  <mergeCells count="2">
    <mergeCell ref="A1:A2"/>
    <mergeCell ref="C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21"/>
  </cols>
  <sheetData>
    <row r="1" spans="1:5">
      <c r="A1" s="1" t="s">
        <v>1424</v>
      </c>
      <c r="C1" s="2" t="s">
        <v>29</v>
      </c>
      <c r="D1" s="2" t="s">
        <v>30</v>
      </c>
      <c r="E1" s="2" t="s">
        <v>31</v>
      </c>
    </row>
    <row r="2" spans="1:5">
      <c r="A2" s="3" t="s">
        <v>392</v>
      </c>
    </row>
    <row r="3" spans="1:5">
      <c r="A3" s="4" t="s">
        <v>1425</v>
      </c>
      <c r="B3" s="4" t="s">
        <v>85</v>
      </c>
      <c r="C3" s="6" t="n">
        <v>60</v>
      </c>
      <c r="E3" s="6" t="n">
        <v>61</v>
      </c>
    </row>
    <row r="4" spans="1:5">
      <c r="A4" s="4" t="s">
        <v>1426</v>
      </c>
      <c r="C4" s="5" t="n">
        <v>184</v>
      </c>
      <c r="E4" s="5" t="n">
        <v>185</v>
      </c>
    </row>
    <row r="5" spans="1:5">
      <c r="A5" s="4" t="s">
        <v>1427</v>
      </c>
      <c r="C5" s="4" t="s">
        <v>66</v>
      </c>
      <c r="E5" s="5" t="n">
        <v>5</v>
      </c>
    </row>
    <row r="6" spans="1:5">
      <c r="A6" s="4" t="s">
        <v>68</v>
      </c>
      <c r="C6" s="5" t="n">
        <v>15</v>
      </c>
      <c r="E6" s="5" t="n">
        <v>32</v>
      </c>
    </row>
    <row r="7" spans="1:5">
      <c r="A7" s="4" t="s">
        <v>1428</v>
      </c>
      <c r="C7" s="6" t="n">
        <v>259</v>
      </c>
      <c r="D7" s="7" t="n">
        <v>75</v>
      </c>
      <c r="E7" s="6" t="n">
        <v>283</v>
      </c>
    </row>
    <row r="8" spans="1:5"/>
    <row r="9" spans="1:5">
      <c r="A9" s="4" t="s">
        <v>85</v>
      </c>
      <c r="B9" s="4" t="s">
        <v>1429</v>
      </c>
    </row>
  </sheetData>
  <mergeCells count="3">
    <mergeCell ref="A1:B1"/>
    <mergeCell ref="A8:D8"/>
    <mergeCell ref="B9:D9"/>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1430</v>
      </c>
      <c r="B1" s="2" t="s">
        <v>1</v>
      </c>
    </row>
    <row r="2" spans="1:7">
      <c r="B2" s="2" t="s">
        <v>29</v>
      </c>
      <c r="C2" s="2" t="s">
        <v>31</v>
      </c>
      <c r="E2" s="2" t="s">
        <v>782</v>
      </c>
      <c r="F2" s="2" t="s">
        <v>118</v>
      </c>
      <c r="G2" s="2" t="s">
        <v>812</v>
      </c>
    </row>
    <row r="3" spans="1:7">
      <c r="A3" s="3" t="s">
        <v>1431</v>
      </c>
    </row>
    <row r="4" spans="1:7">
      <c r="A4" s="4" t="s">
        <v>1432</v>
      </c>
      <c r="B4" s="6" t="n">
        <v>-3794</v>
      </c>
      <c r="C4" s="6" t="n">
        <v>-4556</v>
      </c>
      <c r="F4" s="6" t="n">
        <v>-3540</v>
      </c>
    </row>
    <row r="5" spans="1:7">
      <c r="A5" s="4" t="s">
        <v>1433</v>
      </c>
      <c r="F5" s="5" t="n">
        <v>-1584</v>
      </c>
    </row>
    <row r="6" spans="1:7">
      <c r="A6" s="4" t="s">
        <v>1434</v>
      </c>
      <c r="B6" s="5" t="n">
        <v>345</v>
      </c>
      <c r="C6" s="5" t="n">
        <v>-33</v>
      </c>
    </row>
    <row r="7" spans="1:7">
      <c r="A7" s="4" t="s">
        <v>1435</v>
      </c>
      <c r="B7" s="5" t="n">
        <v>234</v>
      </c>
      <c r="C7" s="5" t="n">
        <v>51</v>
      </c>
      <c r="F7" s="5" t="n">
        <v>444</v>
      </c>
    </row>
    <row r="8" spans="1:7">
      <c r="A8" s="4" t="s">
        <v>1436</v>
      </c>
      <c r="B8" s="5" t="n">
        <v>-10</v>
      </c>
      <c r="C8" s="5" t="n">
        <v>-2</v>
      </c>
      <c r="F8" s="5" t="n">
        <v>11</v>
      </c>
    </row>
    <row r="9" spans="1:7">
      <c r="A9" s="4" t="s">
        <v>1437</v>
      </c>
      <c r="C9" s="5" t="n">
        <v>64</v>
      </c>
      <c r="F9" s="5" t="n">
        <v>125</v>
      </c>
    </row>
    <row r="10" spans="1:7">
      <c r="A10" s="4" t="s">
        <v>1438</v>
      </c>
      <c r="B10" s="5" t="n">
        <v>512</v>
      </c>
      <c r="C10" s="5" t="n">
        <v>-527</v>
      </c>
      <c r="D10" s="4" t="s">
        <v>85</v>
      </c>
      <c r="F10" s="5" t="n">
        <v>-57</v>
      </c>
    </row>
    <row r="11" spans="1:7">
      <c r="A11" s="4" t="s">
        <v>1439</v>
      </c>
      <c r="B11" s="5" t="n">
        <v>85</v>
      </c>
    </row>
    <row r="12" spans="1:7">
      <c r="A12" s="4" t="s">
        <v>1440</v>
      </c>
      <c r="B12" s="5" t="n">
        <v>9</v>
      </c>
      <c r="C12" s="5" t="n">
        <v>1209</v>
      </c>
      <c r="F12" s="5" t="n">
        <v>45</v>
      </c>
    </row>
    <row r="13" spans="1:7">
      <c r="A13" s="4" t="s">
        <v>1441</v>
      </c>
      <c r="B13" s="5" t="n">
        <v>-2619</v>
      </c>
      <c r="C13" s="5" t="n">
        <v>-3794</v>
      </c>
      <c r="F13" s="5" t="n">
        <v>-4556</v>
      </c>
    </row>
    <row r="14" spans="1:7">
      <c r="A14" s="4" t="s">
        <v>1442</v>
      </c>
    </row>
    <row r="15" spans="1:7">
      <c r="A15" s="3" t="s">
        <v>1431</v>
      </c>
    </row>
    <row r="16" spans="1:7">
      <c r="A16" s="4" t="s">
        <v>1432</v>
      </c>
      <c r="B16" s="5" t="n">
        <v>-4143</v>
      </c>
      <c r="C16" s="5" t="n">
        <v>-4892</v>
      </c>
      <c r="E16" s="7" t="n">
        <v>-4892</v>
      </c>
      <c r="F16" s="5" t="n">
        <v>-3840</v>
      </c>
      <c r="G16" s="7" t="n">
        <v>-3840</v>
      </c>
    </row>
    <row r="17" spans="1:7">
      <c r="A17" s="4" t="s">
        <v>1433</v>
      </c>
      <c r="F17" s="5" t="n">
        <v>-1866</v>
      </c>
    </row>
    <row r="18" spans="1:7">
      <c r="A18" s="4" t="s">
        <v>1434</v>
      </c>
      <c r="B18" s="5" t="n">
        <v>1721</v>
      </c>
      <c r="C18" s="4" t="s">
        <v>66</v>
      </c>
    </row>
    <row r="19" spans="1:7">
      <c r="A19" s="4" t="s">
        <v>1435</v>
      </c>
      <c r="B19" s="5" t="n">
        <v>246</v>
      </c>
      <c r="C19" s="5" t="n">
        <v>55</v>
      </c>
      <c r="F19" s="5" t="n">
        <v>448</v>
      </c>
    </row>
    <row r="20" spans="1:7">
      <c r="A20" s="4" t="s">
        <v>1436</v>
      </c>
      <c r="B20" s="4" t="s">
        <v>66</v>
      </c>
      <c r="C20" s="4" t="s">
        <v>66</v>
      </c>
      <c r="F20" s="4" t="s">
        <v>66</v>
      </c>
    </row>
    <row r="21" spans="1:7">
      <c r="A21" s="4" t="s">
        <v>1437</v>
      </c>
      <c r="C21" s="5" t="n">
        <v>65</v>
      </c>
      <c r="F21" s="5" t="n">
        <v>128</v>
      </c>
    </row>
    <row r="22" spans="1:7">
      <c r="A22" s="4" t="s">
        <v>1438</v>
      </c>
      <c r="B22" s="5" t="n">
        <v>-37</v>
      </c>
      <c r="C22" s="5" t="n">
        <v>-580</v>
      </c>
      <c r="D22" s="4" t="s">
        <v>85</v>
      </c>
      <c r="F22" s="5" t="n">
        <v>193</v>
      </c>
    </row>
    <row r="23" spans="1:7">
      <c r="A23" s="4" t="s">
        <v>1439</v>
      </c>
      <c r="B23" s="4" t="s">
        <v>66</v>
      </c>
    </row>
    <row r="24" spans="1:7">
      <c r="A24" s="4" t="s">
        <v>1440</v>
      </c>
      <c r="B24" s="5" t="n">
        <v>9</v>
      </c>
      <c r="C24" s="5" t="n">
        <v>1209</v>
      </c>
      <c r="F24" s="5" t="n">
        <v>45</v>
      </c>
    </row>
    <row r="25" spans="1:7">
      <c r="A25" s="4" t="s">
        <v>1441</v>
      </c>
      <c r="B25" s="5" t="n">
        <v>-2204</v>
      </c>
      <c r="C25" s="5" t="n">
        <v>-4143</v>
      </c>
      <c r="E25" s="5" t="n">
        <v>-4143</v>
      </c>
      <c r="F25" s="5" t="n">
        <v>-4892</v>
      </c>
      <c r="G25" s="5" t="n">
        <v>-4892</v>
      </c>
    </row>
    <row r="26" spans="1:7">
      <c r="A26" s="4" t="s">
        <v>1443</v>
      </c>
    </row>
    <row r="27" spans="1:7">
      <c r="A27" s="3" t="s">
        <v>1431</v>
      </c>
    </row>
    <row r="28" spans="1:7">
      <c r="A28" s="4" t="s">
        <v>1432</v>
      </c>
      <c r="B28" s="5" t="n">
        <v>524</v>
      </c>
      <c r="C28" s="5" t="n">
        <v>389</v>
      </c>
      <c r="E28" s="5" t="n">
        <v>389</v>
      </c>
      <c r="F28" s="5" t="n">
        <v>286</v>
      </c>
      <c r="G28" s="5" t="n">
        <v>286</v>
      </c>
    </row>
    <row r="29" spans="1:7">
      <c r="A29" s="4" t="s">
        <v>1433</v>
      </c>
      <c r="F29" s="5" t="n">
        <v>165</v>
      </c>
    </row>
    <row r="30" spans="1:7">
      <c r="A30" s="4" t="s">
        <v>1434</v>
      </c>
      <c r="B30" s="5" t="n">
        <v>-81</v>
      </c>
      <c r="C30" s="5" t="n">
        <v>-39</v>
      </c>
    </row>
    <row r="31" spans="1:7">
      <c r="A31" s="4" t="s">
        <v>1435</v>
      </c>
      <c r="B31" s="5" t="n">
        <v>-13</v>
      </c>
      <c r="C31" s="5" t="n">
        <v>-3</v>
      </c>
      <c r="F31" s="5" t="n">
        <v>-24</v>
      </c>
    </row>
    <row r="32" spans="1:7">
      <c r="A32" s="4" t="s">
        <v>1436</v>
      </c>
      <c r="B32" s="4" t="s">
        <v>66</v>
      </c>
      <c r="C32" s="4" t="s">
        <v>66</v>
      </c>
      <c r="F32" s="4" t="s">
        <v>66</v>
      </c>
    </row>
    <row r="33" spans="1:7">
      <c r="A33" s="4" t="s">
        <v>1437</v>
      </c>
      <c r="C33" s="5" t="n">
        <v>-1</v>
      </c>
      <c r="F33" s="5" t="n">
        <v>-3</v>
      </c>
    </row>
    <row r="34" spans="1:7">
      <c r="A34" s="4" t="s">
        <v>1438</v>
      </c>
      <c r="B34" s="5" t="n">
        <v>-217</v>
      </c>
      <c r="C34" s="5" t="n">
        <v>178</v>
      </c>
      <c r="D34" s="4" t="s">
        <v>85</v>
      </c>
      <c r="F34" s="5" t="n">
        <v>-35</v>
      </c>
    </row>
    <row r="35" spans="1:7">
      <c r="A35" s="4" t="s">
        <v>1439</v>
      </c>
      <c r="B35" s="5" t="n">
        <v>85</v>
      </c>
    </row>
    <row r="36" spans="1:7">
      <c r="A36" s="4" t="s">
        <v>1440</v>
      </c>
      <c r="B36" s="4" t="s">
        <v>66</v>
      </c>
      <c r="C36" s="4" t="s">
        <v>66</v>
      </c>
      <c r="F36" s="4" t="s">
        <v>66</v>
      </c>
    </row>
    <row r="37" spans="1:7">
      <c r="A37" s="4" t="s">
        <v>1441</v>
      </c>
      <c r="B37" s="5" t="n">
        <v>298</v>
      </c>
      <c r="C37" s="5" t="n">
        <v>524</v>
      </c>
      <c r="E37" s="5" t="n">
        <v>524</v>
      </c>
      <c r="F37" s="5" t="n">
        <v>389</v>
      </c>
      <c r="G37" s="5" t="n">
        <v>389</v>
      </c>
    </row>
    <row r="38" spans="1:7">
      <c r="A38" s="4" t="s">
        <v>1444</v>
      </c>
    </row>
    <row r="39" spans="1:7">
      <c r="A39" s="3" t="s">
        <v>1431</v>
      </c>
    </row>
    <row r="40" spans="1:7">
      <c r="A40" s="4" t="s">
        <v>1432</v>
      </c>
      <c r="B40" s="5" t="n">
        <v>-175</v>
      </c>
      <c r="C40" s="5" t="n">
        <v>-53</v>
      </c>
      <c r="E40" s="5" t="n">
        <v>-53</v>
      </c>
      <c r="F40" s="5" t="n">
        <v>14</v>
      </c>
      <c r="G40" s="5" t="n">
        <v>14</v>
      </c>
    </row>
    <row r="41" spans="1:7">
      <c r="A41" s="4" t="s">
        <v>1433</v>
      </c>
      <c r="F41" s="5" t="n">
        <v>117</v>
      </c>
    </row>
    <row r="42" spans="1:7">
      <c r="A42" s="4" t="s">
        <v>1434</v>
      </c>
      <c r="B42" s="5" t="n">
        <v>-1295</v>
      </c>
      <c r="C42" s="5" t="n">
        <v>6</v>
      </c>
    </row>
    <row r="43" spans="1:7">
      <c r="A43" s="4" t="s">
        <v>1435</v>
      </c>
      <c r="B43" s="5" t="n">
        <v>1</v>
      </c>
      <c r="C43" s="5" t="n">
        <v>-1</v>
      </c>
      <c r="F43" s="5" t="n">
        <v>20</v>
      </c>
    </row>
    <row r="44" spans="1:7">
      <c r="A44" s="4" t="s">
        <v>1436</v>
      </c>
      <c r="B44" s="5" t="n">
        <v>-10</v>
      </c>
      <c r="C44" s="5" t="n">
        <v>-2</v>
      </c>
      <c r="F44" s="5" t="n">
        <v>11</v>
      </c>
    </row>
    <row r="45" spans="1:7">
      <c r="A45" s="4" t="s">
        <v>1437</v>
      </c>
      <c r="C45" s="4" t="s">
        <v>66</v>
      </c>
      <c r="F45" s="4" t="s">
        <v>66</v>
      </c>
    </row>
    <row r="46" spans="1:7">
      <c r="A46" s="4" t="s">
        <v>1438</v>
      </c>
      <c r="B46" s="5" t="n">
        <v>766</v>
      </c>
      <c r="C46" s="5" t="n">
        <v>-125</v>
      </c>
      <c r="D46" s="4" t="s">
        <v>85</v>
      </c>
      <c r="F46" s="5" t="n">
        <v>-215</v>
      </c>
    </row>
    <row r="47" spans="1:7">
      <c r="A47" s="4" t="s">
        <v>1439</v>
      </c>
      <c r="B47" s="4" t="s">
        <v>66</v>
      </c>
    </row>
    <row r="48" spans="1:7">
      <c r="A48" s="4" t="s">
        <v>1440</v>
      </c>
      <c r="B48" s="4" t="s">
        <v>66</v>
      </c>
      <c r="C48" s="4" t="s">
        <v>66</v>
      </c>
      <c r="F48" s="4" t="s">
        <v>66</v>
      </c>
    </row>
    <row r="49" spans="1:7">
      <c r="A49" s="4" t="s">
        <v>1441</v>
      </c>
      <c r="B49" s="6" t="n">
        <v>-713</v>
      </c>
      <c r="C49" s="6" t="n">
        <v>-175</v>
      </c>
      <c r="E49" s="7" t="n">
        <v>-175</v>
      </c>
      <c r="F49" s="6" t="n">
        <v>-53</v>
      </c>
      <c r="G49" s="7" t="n">
        <v>-53</v>
      </c>
    </row>
    <row r="50" spans="1:7"/>
    <row r="51" spans="1:7">
      <c r="A51" s="4" t="s">
        <v>85</v>
      </c>
      <c r="B51" s="4" t="s">
        <v>1445</v>
      </c>
    </row>
  </sheetData>
  <mergeCells count="5">
    <mergeCell ref="A1:A2"/>
    <mergeCell ref="B1:G1"/>
    <mergeCell ref="C2:D2"/>
    <mergeCell ref="A50:G50"/>
    <mergeCell ref="B51:G5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1446</v>
      </c>
      <c r="B1" s="2" t="s">
        <v>29</v>
      </c>
      <c r="C1" s="2" t="s">
        <v>30</v>
      </c>
      <c r="D1" s="2" t="s">
        <v>31</v>
      </c>
      <c r="E1" s="2" t="s">
        <v>118</v>
      </c>
      <c r="F1" s="2" t="s">
        <v>783</v>
      </c>
    </row>
    <row r="2" spans="1:6">
      <c r="A2" s="3" t="s">
        <v>400</v>
      </c>
    </row>
    <row r="3" spans="1:6">
      <c r="A3" s="4" t="s">
        <v>1447</v>
      </c>
      <c r="B3" s="6" t="n">
        <v>20</v>
      </c>
      <c r="C3" s="7" t="n">
        <v>6</v>
      </c>
      <c r="D3" s="6" t="n">
        <v>15</v>
      </c>
    </row>
    <row r="4" spans="1:6">
      <c r="A4" s="4" t="s">
        <v>1448</v>
      </c>
      <c r="B4" s="5" t="n">
        <v>-2639</v>
      </c>
      <c r="C4" s="7" t="n">
        <v>-761</v>
      </c>
      <c r="D4" s="5" t="n">
        <v>-3809</v>
      </c>
    </row>
    <row r="5" spans="1:6">
      <c r="A5" s="4" t="s">
        <v>1449</v>
      </c>
      <c r="B5" s="6" t="n">
        <v>-2619</v>
      </c>
      <c r="D5" s="6" t="n">
        <v>-3794</v>
      </c>
      <c r="E5" s="6" t="n">
        <v>-4556</v>
      </c>
      <c r="F5" s="6" t="n">
        <v>-354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1450</v>
      </c>
      <c r="C1" s="2" t="s">
        <v>1</v>
      </c>
    </row>
    <row r="2" spans="1:8">
      <c r="C2" s="2" t="s">
        <v>29</v>
      </c>
      <c r="D2" s="2" t="s">
        <v>30</v>
      </c>
      <c r="E2" s="2" t="s">
        <v>31</v>
      </c>
      <c r="G2" s="2" t="s">
        <v>118</v>
      </c>
    </row>
    <row r="3" spans="1:8">
      <c r="A3" s="3" t="s">
        <v>400</v>
      </c>
    </row>
    <row r="4" spans="1:8">
      <c r="A4" s="4" t="s">
        <v>1451</v>
      </c>
      <c r="B4" s="4" t="s">
        <v>85</v>
      </c>
      <c r="C4" s="6" t="n">
        <v>147</v>
      </c>
      <c r="E4" s="6" t="n">
        <v>32</v>
      </c>
      <c r="G4" s="6" t="n">
        <v>77</v>
      </c>
    </row>
    <row r="5" spans="1:8">
      <c r="A5" s="4" t="s">
        <v>1452</v>
      </c>
      <c r="B5" s="4" t="s">
        <v>104</v>
      </c>
      <c r="C5" s="5" t="n">
        <v>38</v>
      </c>
      <c r="E5" s="5" t="n">
        <v>20</v>
      </c>
      <c r="G5" s="5" t="n">
        <v>100</v>
      </c>
    </row>
    <row r="6" spans="1:8">
      <c r="A6" s="4" t="s">
        <v>51</v>
      </c>
      <c r="B6" s="4" t="s">
        <v>128</v>
      </c>
      <c r="C6" s="5" t="n">
        <v>-512</v>
      </c>
      <c r="E6" s="5" t="n">
        <v>101</v>
      </c>
      <c r="G6" s="5" t="n">
        <v>-430</v>
      </c>
    </row>
    <row r="7" spans="1:8">
      <c r="A7" s="4" t="s">
        <v>1453</v>
      </c>
      <c r="C7" s="6" t="n">
        <v>-327</v>
      </c>
      <c r="D7" s="7" t="n">
        <v>-94</v>
      </c>
      <c r="E7" s="6" t="n">
        <v>153</v>
      </c>
      <c r="F7" s="4" t="s">
        <v>159</v>
      </c>
      <c r="G7" s="6" t="n">
        <v>-253</v>
      </c>
      <c r="H7" s="4" t="s">
        <v>159</v>
      </c>
    </row>
    <row r="8" spans="1:8"/>
    <row r="9" spans="1:8">
      <c r="A9" s="4" t="s">
        <v>85</v>
      </c>
      <c r="B9" s="4" t="s">
        <v>1454</v>
      </c>
    </row>
    <row r="10" spans="1:8">
      <c r="A10" s="4" t="s">
        <v>104</v>
      </c>
      <c r="B10" s="4" t="s">
        <v>1455</v>
      </c>
    </row>
    <row r="11" spans="1:8">
      <c r="A11" s="4" t="s">
        <v>128</v>
      </c>
      <c r="B11" s="4" t="s">
        <v>1456</v>
      </c>
    </row>
    <row r="12" spans="1:8">
      <c r="A12" s="4" t="s">
        <v>159</v>
      </c>
      <c r="B12" s="4" t="s">
        <v>115</v>
      </c>
    </row>
  </sheetData>
  <mergeCells count="9">
    <mergeCell ref="A1:B2"/>
    <mergeCell ref="C1:H1"/>
    <mergeCell ref="E2:F2"/>
    <mergeCell ref="G2:H2"/>
    <mergeCell ref="A8:G8"/>
    <mergeCell ref="B9:G9"/>
    <mergeCell ref="B10:G10"/>
    <mergeCell ref="B11:G11"/>
    <mergeCell ref="B12:G1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4"/>
    <col customWidth="1" max="6" min="6" width="21"/>
    <col customWidth="1" max="7" min="7" width="4"/>
  </cols>
  <sheetData>
    <row r="1" spans="1:7">
      <c r="A1" s="1" t="s">
        <v>1457</v>
      </c>
      <c r="B1" s="2" t="s">
        <v>1</v>
      </c>
    </row>
    <row r="2" spans="1:7">
      <c r="B2" s="2" t="s">
        <v>29</v>
      </c>
      <c r="C2" s="2" t="s">
        <v>30</v>
      </c>
      <c r="D2" s="2" t="s">
        <v>31</v>
      </c>
      <c r="F2" s="2" t="s">
        <v>118</v>
      </c>
    </row>
    <row r="3" spans="1:7">
      <c r="A3" s="3" t="s">
        <v>400</v>
      </c>
    </row>
    <row r="4" spans="1:7">
      <c r="A4" s="4" t="s">
        <v>99</v>
      </c>
      <c r="B4" s="6" t="n">
        <v>1203</v>
      </c>
      <c r="C4" s="7" t="n">
        <v>347</v>
      </c>
      <c r="D4" s="6" t="n">
        <v>817</v>
      </c>
      <c r="E4" s="4" t="s">
        <v>85</v>
      </c>
      <c r="F4" s="6" t="n">
        <v>112</v>
      </c>
      <c r="G4" s="4" t="s">
        <v>85</v>
      </c>
    </row>
    <row r="5" spans="1:7">
      <c r="A5" s="4" t="s">
        <v>1458</v>
      </c>
      <c r="B5" s="4" t="s">
        <v>1459</v>
      </c>
      <c r="C5" s="4" t="s">
        <v>1459</v>
      </c>
      <c r="D5" s="4" t="s">
        <v>1423</v>
      </c>
      <c r="F5" s="4" t="s">
        <v>1460</v>
      </c>
    </row>
    <row r="6" spans="1:7">
      <c r="A6" s="4" t="s">
        <v>1461</v>
      </c>
      <c r="B6" s="6" t="n">
        <v>289</v>
      </c>
      <c r="D6" s="6" t="n">
        <v>204</v>
      </c>
      <c r="F6" s="6" t="n">
        <v>30</v>
      </c>
    </row>
    <row r="7" spans="1:7">
      <c r="A7" s="3" t="s">
        <v>1462</v>
      </c>
    </row>
    <row r="8" spans="1:7">
      <c r="A8" s="4" t="s">
        <v>1463</v>
      </c>
      <c r="B8" s="5" t="n">
        <v>-142</v>
      </c>
      <c r="D8" s="5" t="n">
        <v>-102</v>
      </c>
      <c r="F8" s="5" t="n">
        <v>58</v>
      </c>
    </row>
    <row r="9" spans="1:7">
      <c r="A9" s="4" t="s">
        <v>1464</v>
      </c>
      <c r="B9" s="5" t="n">
        <v>122</v>
      </c>
      <c r="D9" s="5" t="n">
        <v>170</v>
      </c>
      <c r="F9" s="5" t="n">
        <v>77</v>
      </c>
    </row>
    <row r="10" spans="1:7">
      <c r="A10" s="4" t="s">
        <v>1465</v>
      </c>
      <c r="B10" s="4" t="s">
        <v>66</v>
      </c>
      <c r="D10" s="4" t="s">
        <v>66</v>
      </c>
      <c r="F10" s="5" t="n">
        <v>-428</v>
      </c>
    </row>
    <row r="11" spans="1:7">
      <c r="A11" s="4" t="s">
        <v>1466</v>
      </c>
      <c r="B11" s="5" t="n">
        <v>30</v>
      </c>
      <c r="D11" s="5" t="n">
        <v>20</v>
      </c>
      <c r="F11" s="5" t="n">
        <v>105</v>
      </c>
    </row>
    <row r="12" spans="1:7">
      <c r="A12" s="4" t="s">
        <v>1467</v>
      </c>
      <c r="B12" s="5" t="n">
        <v>-442</v>
      </c>
      <c r="D12" s="5" t="n">
        <v>-44</v>
      </c>
      <c r="F12" s="5" t="n">
        <v>-53</v>
      </c>
    </row>
    <row r="13" spans="1:7">
      <c r="A13" s="4" t="s">
        <v>1468</v>
      </c>
      <c r="B13" s="5" t="n">
        <v>-129</v>
      </c>
      <c r="D13" s="5" t="n">
        <v>-26</v>
      </c>
      <c r="F13" s="5" t="n">
        <v>-31</v>
      </c>
    </row>
    <row r="14" spans="1:7">
      <c r="A14" s="4" t="s">
        <v>1469</v>
      </c>
      <c r="B14" s="5" t="n">
        <v>-55</v>
      </c>
      <c r="D14" s="5" t="n">
        <v>-69</v>
      </c>
      <c r="F14" s="5" t="n">
        <v>-11</v>
      </c>
    </row>
    <row r="15" spans="1:7">
      <c r="A15" s="4" t="s">
        <v>923</v>
      </c>
      <c r="B15" s="6" t="n">
        <v>-327</v>
      </c>
      <c r="C15" s="7" t="n">
        <v>-94</v>
      </c>
      <c r="D15" s="6" t="n">
        <v>153</v>
      </c>
      <c r="E15" s="4" t="s">
        <v>85</v>
      </c>
      <c r="F15" s="6" t="n">
        <v>-253</v>
      </c>
      <c r="G15" s="4" t="s">
        <v>85</v>
      </c>
    </row>
    <row r="16" spans="1:7">
      <c r="A16" s="4" t="s">
        <v>1470</v>
      </c>
      <c r="B16" s="4" t="s">
        <v>1471</v>
      </c>
      <c r="C16" s="4" t="s">
        <v>1471</v>
      </c>
      <c r="D16" s="4" t="s">
        <v>1472</v>
      </c>
      <c r="F16" s="4" t="s">
        <v>1471</v>
      </c>
    </row>
    <row r="17" spans="1:7"/>
    <row r="18" spans="1:7">
      <c r="A18" s="4" t="s">
        <v>85</v>
      </c>
      <c r="B18" s="4" t="s">
        <v>115</v>
      </c>
    </row>
  </sheetData>
  <mergeCells count="6">
    <mergeCell ref="A1:A2"/>
    <mergeCell ref="B1:G1"/>
    <mergeCell ref="D2:E2"/>
    <mergeCell ref="F2:G2"/>
    <mergeCell ref="A17:G17"/>
    <mergeCell ref="B18:G18"/>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33"/>
    <col customWidth="1" max="3" min="3" width="80"/>
    <col customWidth="1" max="4" min="4" width="80"/>
    <col customWidth="1" max="5" min="5" width="80"/>
    <col customWidth="1" max="6" min="6" width="80"/>
    <col customWidth="1" max="7" min="7" width="21"/>
    <col customWidth="1" max="8" min="8" width="4"/>
    <col customWidth="1" max="9" min="9" width="21"/>
    <col customWidth="1" max="10" min="10" width="4"/>
  </cols>
  <sheetData>
    <row r="1" spans="1:10">
      <c r="A1" s="1" t="s">
        <v>1473</v>
      </c>
      <c r="B1" s="2" t="s">
        <v>1474</v>
      </c>
      <c r="C1" s="2" t="s">
        <v>29</v>
      </c>
      <c r="D1" s="2" t="s">
        <v>30</v>
      </c>
      <c r="E1" s="2" t="s">
        <v>1066</v>
      </c>
      <c r="F1" s="2" t="s">
        <v>1142</v>
      </c>
      <c r="G1" s="2" t="s">
        <v>31</v>
      </c>
      <c r="I1" s="2" t="s">
        <v>118</v>
      </c>
    </row>
    <row r="2" spans="1:10">
      <c r="A2" s="3" t="s">
        <v>1475</v>
      </c>
    </row>
    <row r="3" spans="1:10">
      <c r="A3" s="4" t="s">
        <v>1476</v>
      </c>
      <c r="C3" s="14" t="n">
        <v>4.8</v>
      </c>
    </row>
    <row r="4" spans="1:10">
      <c r="A4" s="4" t="s">
        <v>1477</v>
      </c>
      <c r="C4" s="6" t="n">
        <v>207</v>
      </c>
      <c r="G4" s="6" t="n">
        <v>175</v>
      </c>
    </row>
    <row r="5" spans="1:10">
      <c r="A5" s="4" t="s">
        <v>1478</v>
      </c>
      <c r="C5" s="4" t="s">
        <v>1459</v>
      </c>
      <c r="D5" s="4" t="s">
        <v>1459</v>
      </c>
      <c r="E5" s="4" t="s">
        <v>1459</v>
      </c>
      <c r="F5" s="4" t="s">
        <v>1459</v>
      </c>
      <c r="G5" s="4" t="s">
        <v>1423</v>
      </c>
      <c r="I5" s="4" t="s">
        <v>1460</v>
      </c>
    </row>
    <row r="6" spans="1:10">
      <c r="A6" s="4" t="s">
        <v>1479</v>
      </c>
      <c r="I6" s="6" t="n">
        <v>75</v>
      </c>
    </row>
    <row r="7" spans="1:10">
      <c r="A7" s="4" t="s">
        <v>1480</v>
      </c>
      <c r="C7" s="6" t="n">
        <v>-327</v>
      </c>
      <c r="D7" s="7" t="n">
        <v>-94</v>
      </c>
      <c r="G7" s="6" t="n">
        <v>153</v>
      </c>
      <c r="H7" s="4" t="s">
        <v>85</v>
      </c>
      <c r="I7" s="6" t="n">
        <v>-253</v>
      </c>
      <c r="J7" s="4" t="s">
        <v>85</v>
      </c>
    </row>
    <row r="8" spans="1:10">
      <c r="A8" s="4" t="s">
        <v>1481</v>
      </c>
    </row>
    <row r="9" spans="1:10">
      <c r="A9" s="3" t="s">
        <v>1475</v>
      </c>
    </row>
    <row r="10" spans="1:10">
      <c r="A10" s="4" t="s">
        <v>1480</v>
      </c>
      <c r="C10" s="6" t="n">
        <v>421</v>
      </c>
    </row>
    <row r="11" spans="1:10">
      <c r="A11" s="4" t="s">
        <v>1482</v>
      </c>
    </row>
    <row r="12" spans="1:10">
      <c r="A12" s="3" t="s">
        <v>1475</v>
      </c>
    </row>
    <row r="13" spans="1:10">
      <c r="A13" s="4" t="s">
        <v>1483</v>
      </c>
      <c r="C13" s="4" t="s">
        <v>1484</v>
      </c>
      <c r="D13" s="4" t="s">
        <v>1484</v>
      </c>
      <c r="E13" s="4" t="s">
        <v>1484</v>
      </c>
      <c r="F13" s="4" t="s">
        <v>1484</v>
      </c>
    </row>
    <row r="14" spans="1:10">
      <c r="A14" s="4" t="s">
        <v>1477</v>
      </c>
      <c r="C14" s="6" t="n">
        <v>3</v>
      </c>
    </row>
    <row r="15" spans="1:10">
      <c r="A15" s="4" t="s">
        <v>1485</v>
      </c>
      <c r="C15" s="6" t="n">
        <v>35</v>
      </c>
    </row>
    <row r="16" spans="1:10">
      <c r="A16" s="4" t="s">
        <v>1486</v>
      </c>
      <c r="C16" s="4" t="s">
        <v>1487</v>
      </c>
      <c r="D16" s="4" t="s">
        <v>1487</v>
      </c>
      <c r="E16" s="4" t="s">
        <v>1487</v>
      </c>
      <c r="F16" s="4" t="s">
        <v>1487</v>
      </c>
    </row>
    <row r="17" spans="1:10">
      <c r="A17" s="4" t="s">
        <v>1488</v>
      </c>
    </row>
    <row r="18" spans="1:10">
      <c r="A18" s="3" t="s">
        <v>1475</v>
      </c>
    </row>
    <row r="19" spans="1:10">
      <c r="A19" s="4" t="s">
        <v>1477</v>
      </c>
      <c r="C19" s="6" t="n">
        <v>73</v>
      </c>
    </row>
    <row r="20" spans="1:10">
      <c r="A20" s="4" t="s">
        <v>1485</v>
      </c>
      <c r="C20" s="5" t="n">
        <v>430</v>
      </c>
      <c r="G20" s="5" t="n">
        <v>645</v>
      </c>
    </row>
    <row r="21" spans="1:10">
      <c r="A21" s="4" t="s">
        <v>1489</v>
      </c>
    </row>
    <row r="22" spans="1:10">
      <c r="A22" s="3" t="s">
        <v>1475</v>
      </c>
    </row>
    <row r="23" spans="1:10">
      <c r="A23" s="4" t="s">
        <v>1477</v>
      </c>
      <c r="C23" s="5" t="n">
        <v>20</v>
      </c>
    </row>
    <row r="24" spans="1:10">
      <c r="A24" s="4" t="s">
        <v>1485</v>
      </c>
      <c r="C24" s="6" t="n">
        <v>1900</v>
      </c>
      <c r="G24" s="6" t="n">
        <v>1900</v>
      </c>
    </row>
    <row r="25" spans="1:10">
      <c r="A25" s="4" t="s">
        <v>1490</v>
      </c>
    </row>
    <row r="26" spans="1:10">
      <c r="A26" s="3" t="s">
        <v>1475</v>
      </c>
    </row>
    <row r="27" spans="1:10">
      <c r="A27" s="4" t="s">
        <v>1478</v>
      </c>
      <c r="C27" s="4" t="s">
        <v>1491</v>
      </c>
      <c r="D27" s="4" t="s">
        <v>1491</v>
      </c>
      <c r="E27" s="4" t="s">
        <v>1491</v>
      </c>
      <c r="F27" s="4" t="s">
        <v>1491</v>
      </c>
    </row>
    <row r="28" spans="1:10">
      <c r="A28" s="4" t="s">
        <v>1492</v>
      </c>
    </row>
    <row r="29" spans="1:10">
      <c r="A29" s="3" t="s">
        <v>1475</v>
      </c>
    </row>
    <row r="30" spans="1:10">
      <c r="A30" s="4" t="s">
        <v>1478</v>
      </c>
      <c r="C30" s="4" t="s">
        <v>1493</v>
      </c>
      <c r="D30" s="4" t="s">
        <v>1493</v>
      </c>
      <c r="E30" s="4" t="s">
        <v>1493</v>
      </c>
      <c r="F30" s="4" t="s">
        <v>1493</v>
      </c>
    </row>
    <row r="31" spans="1:10">
      <c r="A31" s="4" t="s">
        <v>1153</v>
      </c>
    </row>
    <row r="32" spans="1:10">
      <c r="A32" s="3" t="s">
        <v>1475</v>
      </c>
    </row>
    <row r="33" spans="1:10">
      <c r="A33" s="4" t="s">
        <v>1483</v>
      </c>
      <c r="C33" s="4" t="s">
        <v>1494</v>
      </c>
      <c r="D33" s="4" t="s">
        <v>1494</v>
      </c>
      <c r="E33" s="4" t="s">
        <v>1494</v>
      </c>
      <c r="F33" s="4" t="s">
        <v>1494</v>
      </c>
    </row>
    <row r="34" spans="1:10">
      <c r="A34" s="4" t="s">
        <v>1495</v>
      </c>
    </row>
    <row r="35" spans="1:10">
      <c r="A35" s="3" t="s">
        <v>1475</v>
      </c>
    </row>
    <row r="36" spans="1:10">
      <c r="A36" s="4" t="s">
        <v>1483</v>
      </c>
      <c r="B36" s="4" t="s">
        <v>1496</v>
      </c>
      <c r="C36" s="4" t="s">
        <v>1497</v>
      </c>
      <c r="D36" s="4" t="s">
        <v>1497</v>
      </c>
      <c r="E36" s="4" t="s">
        <v>1497</v>
      </c>
      <c r="F36" s="4" t="s">
        <v>1497</v>
      </c>
    </row>
    <row r="37" spans="1:10">
      <c r="A37" s="4" t="s">
        <v>1498</v>
      </c>
      <c r="C37" s="4" t="s">
        <v>1499</v>
      </c>
      <c r="D37" s="4" t="s">
        <v>1499</v>
      </c>
      <c r="E37" s="4" t="s">
        <v>1499</v>
      </c>
      <c r="F37" s="4" t="s">
        <v>1499</v>
      </c>
    </row>
    <row r="38" spans="1:10">
      <c r="A38" s="4" t="s">
        <v>1500</v>
      </c>
      <c r="B38" s="4" t="s">
        <v>1501</v>
      </c>
      <c r="C38" s="4" t="s">
        <v>1502</v>
      </c>
      <c r="D38" s="4" t="s">
        <v>1502</v>
      </c>
      <c r="E38" s="4" t="s">
        <v>1502</v>
      </c>
      <c r="F38" s="4" t="s">
        <v>1502</v>
      </c>
    </row>
    <row r="39" spans="1:10">
      <c r="A39" s="4" t="s">
        <v>1503</v>
      </c>
      <c r="C39" s="6" t="n">
        <v>426</v>
      </c>
    </row>
    <row r="40" spans="1:10">
      <c r="A40" s="4" t="s">
        <v>1022</v>
      </c>
    </row>
    <row r="41" spans="1:10">
      <c r="A41" s="3" t="s">
        <v>1475</v>
      </c>
    </row>
    <row r="42" spans="1:10">
      <c r="A42" s="4" t="s">
        <v>1483</v>
      </c>
      <c r="C42" s="4" t="s">
        <v>1504</v>
      </c>
      <c r="D42" s="4" t="s">
        <v>1504</v>
      </c>
      <c r="E42" s="4" t="s">
        <v>1504</v>
      </c>
      <c r="F42" s="4" t="s">
        <v>1504</v>
      </c>
    </row>
    <row r="43" spans="1:10">
      <c r="A43" s="4" t="s">
        <v>1505</v>
      </c>
      <c r="C43" s="4" t="s">
        <v>1506</v>
      </c>
      <c r="D43" s="4" t="s">
        <v>1506</v>
      </c>
      <c r="E43" s="4" t="s">
        <v>1506</v>
      </c>
      <c r="F43" s="4" t="s">
        <v>1506</v>
      </c>
    </row>
    <row r="44" spans="1:10">
      <c r="A44" s="4" t="s">
        <v>1507</v>
      </c>
      <c r="C44" s="4" t="s">
        <v>1423</v>
      </c>
      <c r="D44" s="4" t="s">
        <v>1423</v>
      </c>
      <c r="E44" s="4" t="s">
        <v>1423</v>
      </c>
      <c r="F44" s="4" t="s">
        <v>1423</v>
      </c>
    </row>
    <row r="45" spans="1:10">
      <c r="A45" s="4" t="s">
        <v>1508</v>
      </c>
    </row>
    <row r="46" spans="1:10">
      <c r="A46" s="3" t="s">
        <v>1475</v>
      </c>
    </row>
    <row r="47" spans="1:10">
      <c r="A47" s="4" t="s">
        <v>1500</v>
      </c>
      <c r="C47" s="4" t="s">
        <v>1423</v>
      </c>
      <c r="D47" s="4" t="s">
        <v>1423</v>
      </c>
      <c r="E47" s="4" t="s">
        <v>1423</v>
      </c>
      <c r="F47" s="4" t="s">
        <v>1423</v>
      </c>
    </row>
    <row r="48" spans="1:10">
      <c r="A48" s="4" t="s">
        <v>1509</v>
      </c>
    </row>
    <row r="49" spans="1:10">
      <c r="A49" s="3" t="s">
        <v>1475</v>
      </c>
    </row>
    <row r="50" spans="1:10">
      <c r="A50" s="4" t="s">
        <v>1500</v>
      </c>
      <c r="C50" s="4" t="s">
        <v>1510</v>
      </c>
      <c r="D50" s="4" t="s">
        <v>1510</v>
      </c>
      <c r="E50" s="4" t="s">
        <v>1510</v>
      </c>
      <c r="F50" s="4" t="s">
        <v>1510</v>
      </c>
    </row>
    <row r="51" spans="1:10">
      <c r="A51" s="4" t="s">
        <v>1511</v>
      </c>
    </row>
    <row r="52" spans="1:10">
      <c r="A52" s="3" t="s">
        <v>1475</v>
      </c>
    </row>
    <row r="53" spans="1:10">
      <c r="A53" s="4" t="s">
        <v>1483</v>
      </c>
      <c r="C53" s="4" t="s">
        <v>1512</v>
      </c>
      <c r="D53" s="4" t="s">
        <v>1512</v>
      </c>
      <c r="E53" s="4" t="s">
        <v>1512</v>
      </c>
      <c r="F53" s="4" t="s">
        <v>1512</v>
      </c>
    </row>
    <row r="54" spans="1:10">
      <c r="A54" s="4" t="s">
        <v>1500</v>
      </c>
      <c r="C54" s="4" t="s">
        <v>1418</v>
      </c>
      <c r="D54" s="4" t="s">
        <v>1418</v>
      </c>
      <c r="E54" s="4" t="s">
        <v>1418</v>
      </c>
      <c r="F54" s="4" t="s">
        <v>1418</v>
      </c>
    </row>
    <row r="55" spans="1:10">
      <c r="A55" s="4" t="s">
        <v>1513</v>
      </c>
    </row>
    <row r="56" spans="1:10">
      <c r="A56" s="3" t="s">
        <v>1475</v>
      </c>
    </row>
    <row r="57" spans="1:10">
      <c r="A57" s="4" t="s">
        <v>1483</v>
      </c>
      <c r="C57" s="4" t="s">
        <v>1514</v>
      </c>
      <c r="D57" s="4" t="s">
        <v>1514</v>
      </c>
      <c r="E57" s="4" t="s">
        <v>1514</v>
      </c>
      <c r="F57" s="4" t="s">
        <v>1514</v>
      </c>
    </row>
    <row r="58" spans="1:10">
      <c r="A58" s="4" t="s">
        <v>1500</v>
      </c>
      <c r="C58" s="4" t="s">
        <v>1459</v>
      </c>
      <c r="D58" s="4" t="s">
        <v>1459</v>
      </c>
      <c r="E58" s="4" t="s">
        <v>1459</v>
      </c>
      <c r="F58" s="4" t="s">
        <v>1459</v>
      </c>
      <c r="G58" s="4" t="s">
        <v>1423</v>
      </c>
    </row>
    <row r="59" spans="1:10">
      <c r="A59" s="4" t="s">
        <v>1478</v>
      </c>
      <c r="C59" s="4" t="s">
        <v>1459</v>
      </c>
      <c r="D59" s="4" t="s">
        <v>1459</v>
      </c>
      <c r="E59" s="4" t="s">
        <v>1459</v>
      </c>
      <c r="F59" s="4" t="s">
        <v>1459</v>
      </c>
      <c r="G59" s="4" t="s">
        <v>1423</v>
      </c>
    </row>
    <row r="60" spans="1:10">
      <c r="A60" s="4" t="s">
        <v>1021</v>
      </c>
    </row>
    <row r="61" spans="1:10">
      <c r="A61" s="3" t="s">
        <v>1475</v>
      </c>
    </row>
    <row r="62" spans="1:10">
      <c r="A62" s="4" t="s">
        <v>1483</v>
      </c>
      <c r="C62" s="4" t="s">
        <v>1515</v>
      </c>
      <c r="D62" s="4" t="s">
        <v>1515</v>
      </c>
      <c r="E62" s="4" t="s">
        <v>1515</v>
      </c>
      <c r="F62" s="4" t="s">
        <v>1515</v>
      </c>
    </row>
    <row r="63" spans="1:10">
      <c r="A63" s="4" t="s">
        <v>1500</v>
      </c>
      <c r="C63" s="4" t="s">
        <v>1516</v>
      </c>
      <c r="D63" s="4" t="s">
        <v>1516</v>
      </c>
      <c r="E63" s="4" t="s">
        <v>1516</v>
      </c>
      <c r="F63" s="4" t="s">
        <v>1516</v>
      </c>
    </row>
    <row r="64" spans="1:10">
      <c r="A64" s="4" t="s">
        <v>1517</v>
      </c>
    </row>
    <row r="65" spans="1:10">
      <c r="A65" s="3" t="s">
        <v>1475</v>
      </c>
    </row>
    <row r="66" spans="1:10">
      <c r="A66" s="4" t="s">
        <v>1483</v>
      </c>
      <c r="C66" s="4" t="s">
        <v>1518</v>
      </c>
      <c r="D66" s="4" t="s">
        <v>1518</v>
      </c>
      <c r="E66" s="4" t="s">
        <v>1518</v>
      </c>
      <c r="F66" s="4" t="s">
        <v>1518</v>
      </c>
    </row>
    <row r="67" spans="1:10">
      <c r="A67" s="4" t="s">
        <v>1500</v>
      </c>
      <c r="C67" s="4" t="s">
        <v>1423</v>
      </c>
      <c r="D67" s="4" t="s">
        <v>1423</v>
      </c>
      <c r="E67" s="4" t="s">
        <v>1423</v>
      </c>
      <c r="F67" s="4" t="s">
        <v>1423</v>
      </c>
    </row>
    <row r="68" spans="1:10">
      <c r="A68" s="4" t="s">
        <v>1519</v>
      </c>
      <c r="E68" s="13" t="n">
        <v>200</v>
      </c>
    </row>
    <row r="69" spans="1:10">
      <c r="A69" s="4" t="s">
        <v>1478</v>
      </c>
      <c r="C69" s="4" t="s">
        <v>1418</v>
      </c>
      <c r="D69" s="4" t="s">
        <v>1418</v>
      </c>
      <c r="E69" s="4" t="s">
        <v>1418</v>
      </c>
      <c r="F69" s="4" t="s">
        <v>1418</v>
      </c>
    </row>
    <row r="70" spans="1:10">
      <c r="A70" s="4" t="s">
        <v>1520</v>
      </c>
    </row>
    <row r="71" spans="1:10">
      <c r="A71" s="3" t="s">
        <v>1475</v>
      </c>
    </row>
    <row r="72" spans="1:10">
      <c r="A72" s="4" t="s">
        <v>1519</v>
      </c>
      <c r="E72" s="13" t="n">
        <v>250</v>
      </c>
    </row>
    <row r="73" spans="1:10">
      <c r="A73" s="4" t="s">
        <v>1521</v>
      </c>
    </row>
    <row r="74" spans="1:10">
      <c r="A74" s="3" t="s">
        <v>1475</v>
      </c>
    </row>
    <row r="75" spans="1:10">
      <c r="A75" s="4" t="s">
        <v>1500</v>
      </c>
      <c r="C75" s="4" t="s">
        <v>1522</v>
      </c>
      <c r="D75" s="4" t="s">
        <v>1522</v>
      </c>
      <c r="E75" s="4" t="s">
        <v>1522</v>
      </c>
      <c r="F75" s="4" t="s">
        <v>1522</v>
      </c>
    </row>
    <row r="76" spans="1:10">
      <c r="A76" s="4" t="s">
        <v>1523</v>
      </c>
      <c r="C76" s="4" t="s">
        <v>1524</v>
      </c>
      <c r="D76" s="4" t="s">
        <v>1524</v>
      </c>
      <c r="E76" s="4" t="s">
        <v>1524</v>
      </c>
      <c r="F76" s="4" t="s">
        <v>1524</v>
      </c>
    </row>
    <row r="77" spans="1:10">
      <c r="A77" s="4" t="s">
        <v>1525</v>
      </c>
    </row>
    <row r="78" spans="1:10">
      <c r="A78" s="3" t="s">
        <v>1475</v>
      </c>
    </row>
    <row r="79" spans="1:10">
      <c r="A79" s="4" t="s">
        <v>1483</v>
      </c>
      <c r="C79" s="4" t="s">
        <v>1526</v>
      </c>
      <c r="D79" s="4" t="s">
        <v>1526</v>
      </c>
      <c r="E79" s="4" t="s">
        <v>1526</v>
      </c>
      <c r="F79" s="4" t="s">
        <v>1526</v>
      </c>
    </row>
    <row r="80" spans="1:10">
      <c r="A80" s="4" t="s">
        <v>1505</v>
      </c>
      <c r="C80" s="4" t="s">
        <v>1471</v>
      </c>
      <c r="D80" s="4" t="s">
        <v>1471</v>
      </c>
      <c r="E80" s="4" t="s">
        <v>1471</v>
      </c>
      <c r="F80" s="4" t="s">
        <v>1471</v>
      </c>
    </row>
    <row r="81" spans="1:10">
      <c r="A81" s="4" t="s">
        <v>1527</v>
      </c>
      <c r="C81" s="6" t="n">
        <v>149</v>
      </c>
    </row>
    <row r="82" spans="1:10">
      <c r="A82" s="4" t="s">
        <v>1528</v>
      </c>
    </row>
    <row r="83" spans="1:10">
      <c r="A83" s="3" t="s">
        <v>1475</v>
      </c>
    </row>
    <row r="84" spans="1:10">
      <c r="A84" s="4" t="s">
        <v>1500</v>
      </c>
      <c r="C84" s="4" t="s">
        <v>1529</v>
      </c>
      <c r="D84" s="4" t="s">
        <v>1529</v>
      </c>
      <c r="E84" s="4" t="s">
        <v>1529</v>
      </c>
      <c r="F84" s="4" t="s">
        <v>1529</v>
      </c>
    </row>
    <row r="85" spans="1:10">
      <c r="A85" s="4" t="s">
        <v>1530</v>
      </c>
    </row>
    <row r="86" spans="1:10">
      <c r="A86" s="3" t="s">
        <v>1475</v>
      </c>
    </row>
    <row r="87" spans="1:10">
      <c r="A87" s="4" t="s">
        <v>1500</v>
      </c>
      <c r="C87" s="4" t="s">
        <v>1418</v>
      </c>
      <c r="D87" s="4" t="s">
        <v>1418</v>
      </c>
      <c r="E87" s="4" t="s">
        <v>1418</v>
      </c>
      <c r="F87" s="4" t="s">
        <v>1418</v>
      </c>
    </row>
    <row r="88" spans="1:10">
      <c r="A88" s="4" t="s">
        <v>1531</v>
      </c>
    </row>
    <row r="89" spans="1:10">
      <c r="A89" s="3" t="s">
        <v>1475</v>
      </c>
    </row>
    <row r="90" spans="1:10">
      <c r="A90" s="4" t="s">
        <v>1483</v>
      </c>
      <c r="C90" s="4" t="s">
        <v>1532</v>
      </c>
      <c r="D90" s="4" t="s">
        <v>1532</v>
      </c>
      <c r="E90" s="4" t="s">
        <v>1532</v>
      </c>
      <c r="F90" s="4" t="s">
        <v>1532</v>
      </c>
    </row>
    <row r="91" spans="1:10">
      <c r="A91" s="4" t="s">
        <v>1505</v>
      </c>
      <c r="C91" s="4" t="s">
        <v>1533</v>
      </c>
      <c r="D91" s="4" t="s">
        <v>1533</v>
      </c>
      <c r="E91" s="4" t="s">
        <v>1533</v>
      </c>
      <c r="F91" s="4" t="s">
        <v>1533</v>
      </c>
    </row>
    <row r="92" spans="1:10">
      <c r="A92" s="4" t="s">
        <v>1478</v>
      </c>
      <c r="C92" s="4" t="s">
        <v>1533</v>
      </c>
      <c r="D92" s="4" t="s">
        <v>1533</v>
      </c>
      <c r="E92" s="4" t="s">
        <v>1533</v>
      </c>
      <c r="F92" s="4" t="s">
        <v>1533</v>
      </c>
    </row>
    <row r="93" spans="1:10">
      <c r="A93" s="4" t="s">
        <v>1116</v>
      </c>
    </row>
    <row r="94" spans="1:10">
      <c r="A94" s="3" t="s">
        <v>1475</v>
      </c>
    </row>
    <row r="95" spans="1:10">
      <c r="A95" s="4" t="s">
        <v>1500</v>
      </c>
      <c r="C95" s="4" t="s">
        <v>1534</v>
      </c>
      <c r="D95" s="4" t="s">
        <v>1534</v>
      </c>
      <c r="E95" s="4" t="s">
        <v>1534</v>
      </c>
      <c r="F95" s="4" t="s">
        <v>1534</v>
      </c>
    </row>
    <row r="96" spans="1:10">
      <c r="A96" s="4" t="s">
        <v>1535</v>
      </c>
      <c r="F96" s="19" t="s">
        <v>1536</v>
      </c>
    </row>
    <row r="97" spans="1:10">
      <c r="A97" s="4" t="s">
        <v>1537</v>
      </c>
      <c r="C97" s="4" t="s">
        <v>1418</v>
      </c>
      <c r="D97" s="4" t="s">
        <v>1418</v>
      </c>
      <c r="E97" s="4" t="s">
        <v>1418</v>
      </c>
      <c r="F97" s="4" t="s">
        <v>1418</v>
      </c>
    </row>
    <row r="98" spans="1:10">
      <c r="A98" s="4" t="s">
        <v>1505</v>
      </c>
      <c r="C98" s="4" t="s">
        <v>1471</v>
      </c>
      <c r="D98" s="4" t="s">
        <v>1471</v>
      </c>
      <c r="E98" s="4" t="s">
        <v>1471</v>
      </c>
      <c r="F98" s="4" t="s">
        <v>1471</v>
      </c>
    </row>
    <row r="99" spans="1:10">
      <c r="A99" s="4" t="s">
        <v>1538</v>
      </c>
      <c r="C99" s="4" t="s">
        <v>1506</v>
      </c>
      <c r="D99" s="4" t="s">
        <v>1506</v>
      </c>
      <c r="E99" s="4" t="s">
        <v>1506</v>
      </c>
      <c r="F99" s="4" t="s">
        <v>1506</v>
      </c>
    </row>
    <row r="100" spans="1:10">
      <c r="A100" s="4" t="s">
        <v>1539</v>
      </c>
    </row>
    <row r="101" spans="1:10">
      <c r="A101" s="3" t="s">
        <v>1475</v>
      </c>
    </row>
    <row r="102" spans="1:10">
      <c r="A102" s="4" t="s">
        <v>1478</v>
      </c>
      <c r="C102" s="4" t="s">
        <v>1533</v>
      </c>
      <c r="D102" s="4" t="s">
        <v>1533</v>
      </c>
      <c r="E102" s="4" t="s">
        <v>1533</v>
      </c>
      <c r="F102" s="4" t="s">
        <v>1533</v>
      </c>
    </row>
    <row r="103" spans="1:10">
      <c r="A103" s="4" t="s">
        <v>1540</v>
      </c>
    </row>
    <row r="104" spans="1:10">
      <c r="A104" s="3" t="s">
        <v>1475</v>
      </c>
    </row>
    <row r="105" spans="1:10">
      <c r="A105" s="4" t="s">
        <v>1478</v>
      </c>
      <c r="C105" s="4" t="s">
        <v>1501</v>
      </c>
      <c r="D105" s="4" t="s">
        <v>1501</v>
      </c>
      <c r="E105" s="4" t="s">
        <v>1501</v>
      </c>
      <c r="F105" s="4" t="s">
        <v>1501</v>
      </c>
    </row>
    <row r="106" spans="1:10"/>
    <row r="107" spans="1:10">
      <c r="A107" s="4" t="s">
        <v>85</v>
      </c>
      <c r="B107" s="4" t="s">
        <v>115</v>
      </c>
    </row>
  </sheetData>
  <mergeCells count="4">
    <mergeCell ref="G1:H1"/>
    <mergeCell ref="I1:J1"/>
    <mergeCell ref="A106:J106"/>
    <mergeCell ref="B107:J10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1541</v>
      </c>
      <c r="B1" s="2" t="s">
        <v>29</v>
      </c>
    </row>
    <row r="2" spans="1:2">
      <c r="A2" s="3" t="s">
        <v>1542</v>
      </c>
    </row>
    <row r="3" spans="1:2">
      <c r="A3" s="4" t="s">
        <v>136</v>
      </c>
      <c r="B3" s="6" t="n">
        <v>5176</v>
      </c>
    </row>
    <row r="4" spans="1:2">
      <c r="A4" s="4" t="s">
        <v>1315</v>
      </c>
    </row>
    <row r="5" spans="1:2">
      <c r="A5" s="3" t="s">
        <v>1542</v>
      </c>
    </row>
    <row r="6" spans="1:2">
      <c r="A6" s="4" t="s">
        <v>136</v>
      </c>
      <c r="B6" s="5" t="n">
        <v>1137</v>
      </c>
    </row>
    <row r="7" spans="1:2">
      <c r="A7" s="4" t="s">
        <v>1543</v>
      </c>
    </row>
    <row r="8" spans="1:2">
      <c r="A8" s="3" t="s">
        <v>1542</v>
      </c>
    </row>
    <row r="9" spans="1:2">
      <c r="A9" s="4" t="s">
        <v>136</v>
      </c>
      <c r="B9" s="5" t="n">
        <v>3262</v>
      </c>
    </row>
    <row r="10" spans="1:2">
      <c r="A10" s="4" t="s">
        <v>1062</v>
      </c>
    </row>
    <row r="11" spans="1:2">
      <c r="A11" s="3" t="s">
        <v>1542</v>
      </c>
    </row>
    <row r="12" spans="1:2">
      <c r="A12" s="4" t="s">
        <v>136</v>
      </c>
      <c r="B12" s="6" t="n">
        <v>77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98</v>
      </c>
    </row>
    <row r="3" spans="1:2">
      <c r="A3" s="3" t="s">
        <v>326</v>
      </c>
    </row>
    <row r="4" spans="1:2">
      <c r="A4" s="4" t="s">
        <v>327</v>
      </c>
      <c r="B4" s="4" t="s">
        <v>32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32"/>
    <col customWidth="1" max="6" min="6" width="21"/>
    <col customWidth="1" max="7" min="7" width="21"/>
    <col customWidth="1" max="8" min="8" width="21"/>
  </cols>
  <sheetData>
    <row r="1" spans="1:8">
      <c r="A1" s="1" t="s">
        <v>1544</v>
      </c>
      <c r="B1" s="2" t="s">
        <v>1</v>
      </c>
    </row>
    <row r="2" spans="1:8">
      <c r="B2" s="2" t="s">
        <v>30</v>
      </c>
      <c r="C2" s="2" t="s">
        <v>1066</v>
      </c>
      <c r="D2" s="2" t="s">
        <v>783</v>
      </c>
      <c r="E2" s="2" t="s">
        <v>1545</v>
      </c>
      <c r="F2" s="2" t="s">
        <v>29</v>
      </c>
      <c r="G2" s="2" t="s">
        <v>1066</v>
      </c>
      <c r="H2" s="2" t="s">
        <v>31</v>
      </c>
    </row>
    <row r="3" spans="1:8">
      <c r="A3" s="3" t="s">
        <v>1542</v>
      </c>
    </row>
    <row r="4" spans="1:8">
      <c r="A4" s="4" t="s">
        <v>1546</v>
      </c>
      <c r="F4" s="6" t="n">
        <v>179</v>
      </c>
      <c r="H4" s="6" t="n">
        <v>1056</v>
      </c>
    </row>
    <row r="5" spans="1:8">
      <c r="A5" s="4" t="s">
        <v>1547</v>
      </c>
      <c r="F5" s="5" t="n">
        <v>1376</v>
      </c>
      <c r="H5" s="5" t="n">
        <v>1417</v>
      </c>
    </row>
    <row r="6" spans="1:8">
      <c r="A6" s="4" t="s">
        <v>1548</v>
      </c>
      <c r="F6" s="5" t="n">
        <v>433</v>
      </c>
      <c r="H6" s="5" t="n">
        <v>865</v>
      </c>
    </row>
    <row r="7" spans="1:8">
      <c r="A7" s="4" t="s">
        <v>1549</v>
      </c>
      <c r="F7" s="5" t="n">
        <v>1602</v>
      </c>
      <c r="H7" s="5" t="n">
        <v>1388</v>
      </c>
    </row>
    <row r="8" spans="1:8">
      <c r="A8" s="4" t="s">
        <v>1550</v>
      </c>
      <c r="G8" s="15" t="n">
        <v>62.5</v>
      </c>
    </row>
    <row r="9" spans="1:8">
      <c r="A9" s="4" t="s">
        <v>1551</v>
      </c>
      <c r="D9" s="6" t="n">
        <v>36</v>
      </c>
    </row>
    <row r="10" spans="1:8">
      <c r="A10" s="4" t="s">
        <v>1552</v>
      </c>
      <c r="D10" s="6" t="n">
        <v>12</v>
      </c>
    </row>
    <row r="11" spans="1:8">
      <c r="A11" s="4" t="s">
        <v>1120</v>
      </c>
    </row>
    <row r="12" spans="1:8">
      <c r="A12" s="3" t="s">
        <v>1542</v>
      </c>
    </row>
    <row r="13" spans="1:8">
      <c r="A13" s="4" t="s">
        <v>1553</v>
      </c>
      <c r="B13" s="4" t="s">
        <v>1152</v>
      </c>
      <c r="C13" s="4" t="s">
        <v>1152</v>
      </c>
    </row>
    <row r="14" spans="1:8">
      <c r="A14" s="4" t="s">
        <v>1554</v>
      </c>
      <c r="B14" s="18" t="n">
        <v>2.5</v>
      </c>
    </row>
    <row r="15" spans="1:8">
      <c r="A15" s="4" t="s">
        <v>562</v>
      </c>
    </row>
    <row r="16" spans="1:8">
      <c r="A16" s="3" t="s">
        <v>1542</v>
      </c>
    </row>
    <row r="17" spans="1:8">
      <c r="A17" s="4" t="s">
        <v>1555</v>
      </c>
      <c r="G17" s="15" t="n">
        <v>35.5</v>
      </c>
    </row>
    <row r="18" spans="1:8">
      <c r="A18" s="4" t="s">
        <v>1556</v>
      </c>
      <c r="B18" s="4" t="s">
        <v>1557</v>
      </c>
      <c r="C18" s="4" t="s">
        <v>1557</v>
      </c>
    </row>
    <row r="19" spans="1:8">
      <c r="A19" s="4" t="s">
        <v>1558</v>
      </c>
      <c r="C19" s="13" t="n">
        <v>44</v>
      </c>
    </row>
    <row r="20" spans="1:8">
      <c r="A20" s="4" t="s">
        <v>1559</v>
      </c>
      <c r="C20" s="15" t="n">
        <v>13.7</v>
      </c>
    </row>
    <row r="21" spans="1:8">
      <c r="A21" s="4" t="s">
        <v>1560</v>
      </c>
    </row>
    <row r="22" spans="1:8">
      <c r="A22" s="3" t="s">
        <v>1542</v>
      </c>
    </row>
    <row r="23" spans="1:8">
      <c r="A23" s="4" t="s">
        <v>1561</v>
      </c>
      <c r="E23" s="5" t="n">
        <v>254</v>
      </c>
    </row>
    <row r="24" spans="1:8">
      <c r="A24" s="4" t="s">
        <v>1562</v>
      </c>
      <c r="E24" s="15" t="n">
        <v>12.4</v>
      </c>
    </row>
    <row r="25" spans="1:8">
      <c r="A25" s="4" t="s">
        <v>576</v>
      </c>
    </row>
    <row r="26" spans="1:8">
      <c r="A26" s="3" t="s">
        <v>1542</v>
      </c>
    </row>
    <row r="27" spans="1:8">
      <c r="A27" s="4" t="s">
        <v>1563</v>
      </c>
      <c r="F27" s="5" t="n">
        <v>444</v>
      </c>
      <c r="H27" s="6" t="n">
        <v>534</v>
      </c>
    </row>
    <row r="28" spans="1:8">
      <c r="A28" s="4" t="s">
        <v>1564</v>
      </c>
      <c r="B28" s="4" t="s">
        <v>1565</v>
      </c>
      <c r="C28" s="4" t="s">
        <v>1565</v>
      </c>
    </row>
    <row r="29" spans="1:8">
      <c r="A29" s="4" t="s">
        <v>1566</v>
      </c>
      <c r="B29" s="4" t="s">
        <v>1567</v>
      </c>
      <c r="C29" s="4" t="s">
        <v>1567</v>
      </c>
    </row>
    <row r="30" spans="1:8">
      <c r="A30" s="4" t="s">
        <v>1490</v>
      </c>
    </row>
    <row r="31" spans="1:8">
      <c r="A31" s="3" t="s">
        <v>1542</v>
      </c>
    </row>
    <row r="32" spans="1:8">
      <c r="A32" s="4" t="s">
        <v>1568</v>
      </c>
      <c r="F32" s="5" t="n">
        <v>13</v>
      </c>
    </row>
    <row r="33" spans="1:8">
      <c r="A33" s="4" t="s">
        <v>1492</v>
      </c>
    </row>
    <row r="34" spans="1:8">
      <c r="A34" s="3" t="s">
        <v>1542</v>
      </c>
    </row>
    <row r="35" spans="1:8">
      <c r="A35" s="4" t="s">
        <v>1568</v>
      </c>
      <c r="F35" s="6" t="n">
        <v>75</v>
      </c>
    </row>
  </sheetData>
  <mergeCells count="3">
    <mergeCell ref="A1:A2"/>
    <mergeCell ref="B1:D1"/>
    <mergeCell ref="F1:G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 customWidth="1" max="5" min="5" width="14"/>
    <col customWidth="1" max="6" min="6" width="14"/>
  </cols>
  <sheetData>
    <row r="1" spans="1:6">
      <c r="A1" s="1" t="s">
        <v>1569</v>
      </c>
      <c r="C1" s="2" t="s">
        <v>298</v>
      </c>
      <c r="D1" s="2" t="s">
        <v>330</v>
      </c>
      <c r="E1" s="2" t="s">
        <v>844</v>
      </c>
      <c r="F1" s="2" t="s">
        <v>1570</v>
      </c>
    </row>
    <row r="2" spans="1:6">
      <c r="A2" s="3" t="s">
        <v>408</v>
      </c>
    </row>
    <row r="3" spans="1:6">
      <c r="A3" s="4" t="s">
        <v>1571</v>
      </c>
      <c r="C3" s="5" t="n">
        <v>500000000</v>
      </c>
      <c r="D3" s="5" t="n">
        <v>500000000</v>
      </c>
      <c r="E3" s="5" t="n">
        <v>500000000</v>
      </c>
    </row>
    <row r="4" spans="1:6">
      <c r="A4" s="4" t="s">
        <v>1572</v>
      </c>
      <c r="B4" s="4" t="s">
        <v>85</v>
      </c>
      <c r="C4" s="5" t="n">
        <v>193510391</v>
      </c>
      <c r="D4" s="5" t="n">
        <v>196563321</v>
      </c>
      <c r="E4" s="5" t="n">
        <v>196509883</v>
      </c>
      <c r="F4" s="5" t="n">
        <v>179444463</v>
      </c>
    </row>
    <row r="5" spans="1:6"/>
    <row r="6" spans="1:6">
      <c r="A6" s="4" t="s">
        <v>85</v>
      </c>
      <c r="B6" s="4" t="s">
        <v>1573</v>
      </c>
    </row>
  </sheetData>
  <mergeCells count="3">
    <mergeCell ref="A1:B1"/>
    <mergeCell ref="A5:E5"/>
    <mergeCell ref="B6:E6"/>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 customWidth="1" max="5" min="5" width="14"/>
  </cols>
  <sheetData>
    <row r="1" spans="1:5">
      <c r="A1" s="1" t="s">
        <v>1574</v>
      </c>
      <c r="C1" s="2" t="s">
        <v>1</v>
      </c>
    </row>
    <row r="2" spans="1:5">
      <c r="C2" s="2" t="s">
        <v>298</v>
      </c>
      <c r="D2" s="2" t="s">
        <v>330</v>
      </c>
      <c r="E2" s="2" t="s">
        <v>844</v>
      </c>
    </row>
    <row r="3" spans="1:5">
      <c r="A3" s="3" t="s">
        <v>408</v>
      </c>
    </row>
    <row r="4" spans="1:5">
      <c r="A4" s="4" t="s">
        <v>1181</v>
      </c>
      <c r="B4" s="4" t="s">
        <v>85</v>
      </c>
      <c r="C4" s="5" t="n">
        <v>196563321</v>
      </c>
      <c r="D4" s="5" t="n">
        <v>196509883</v>
      </c>
      <c r="E4" s="5" t="n">
        <v>179444463</v>
      </c>
    </row>
    <row r="5" spans="1:5">
      <c r="A5" s="4" t="s">
        <v>1575</v>
      </c>
      <c r="C5" s="4" t="s">
        <v>66</v>
      </c>
      <c r="D5" s="4" t="s">
        <v>66</v>
      </c>
      <c r="E5" s="5" t="n">
        <v>3441</v>
      </c>
    </row>
    <row r="6" spans="1:5">
      <c r="A6" s="4" t="s">
        <v>1576</v>
      </c>
      <c r="C6" s="5" t="n">
        <v>42648</v>
      </c>
      <c r="D6" s="5" t="n">
        <v>53438</v>
      </c>
      <c r="E6" s="5" t="n">
        <v>43709</v>
      </c>
    </row>
    <row r="7" spans="1:5">
      <c r="A7" s="4" t="s">
        <v>1577</v>
      </c>
      <c r="C7" s="4" t="s">
        <v>66</v>
      </c>
      <c r="D7" s="4" t="s">
        <v>66</v>
      </c>
      <c r="E7" s="5" t="n">
        <v>17018270</v>
      </c>
    </row>
    <row r="8" spans="1:5">
      <c r="A8" s="4" t="s">
        <v>1578</v>
      </c>
      <c r="C8" s="5" t="n">
        <v>-3095578</v>
      </c>
      <c r="D8" s="4" t="s">
        <v>66</v>
      </c>
      <c r="E8" s="4" t="s">
        <v>66</v>
      </c>
    </row>
    <row r="9" spans="1:5">
      <c r="A9" s="4" t="s">
        <v>1183</v>
      </c>
      <c r="B9" s="4" t="s">
        <v>85</v>
      </c>
      <c r="C9" s="5" t="n">
        <v>193510391</v>
      </c>
      <c r="D9" s="5" t="n">
        <v>196563321</v>
      </c>
      <c r="E9" s="5" t="n">
        <v>196509883</v>
      </c>
    </row>
    <row r="10" spans="1:5"/>
    <row r="11" spans="1:5">
      <c r="A11" s="4" t="s">
        <v>85</v>
      </c>
      <c r="B11" s="4" t="s">
        <v>1573</v>
      </c>
    </row>
  </sheetData>
  <mergeCells count="4">
    <mergeCell ref="A1:B2"/>
    <mergeCell ref="C1:E1"/>
    <mergeCell ref="A10:D10"/>
    <mergeCell ref="B11:D1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1579</v>
      </c>
      <c r="B1" s="2" t="s">
        <v>29</v>
      </c>
      <c r="C1" s="2" t="s">
        <v>30</v>
      </c>
      <c r="D1" s="2" t="s">
        <v>31</v>
      </c>
      <c r="E1" s="2" t="s">
        <v>118</v>
      </c>
    </row>
    <row r="2" spans="1:5">
      <c r="A2" s="3" t="s">
        <v>1580</v>
      </c>
    </row>
    <row r="3" spans="1:5">
      <c r="A3" s="4" t="s">
        <v>46</v>
      </c>
      <c r="B3" s="6" t="n">
        <v>4880</v>
      </c>
      <c r="D3" s="6" t="n">
        <v>559</v>
      </c>
    </row>
    <row r="4" spans="1:5">
      <c r="A4" s="4" t="s">
        <v>75</v>
      </c>
      <c r="B4" s="5" t="n">
        <v>581</v>
      </c>
      <c r="C4" s="7" t="n">
        <v>168</v>
      </c>
      <c r="D4" s="5" t="n">
        <v>496</v>
      </c>
    </row>
    <row r="5" spans="1:5">
      <c r="A5" s="4" t="s">
        <v>1581</v>
      </c>
    </row>
    <row r="6" spans="1:5">
      <c r="A6" s="3" t="s">
        <v>1580</v>
      </c>
    </row>
    <row r="7" spans="1:5">
      <c r="A7" s="4" t="s">
        <v>46</v>
      </c>
      <c r="B7" s="5" t="n">
        <v>108</v>
      </c>
      <c r="D7" s="5" t="n">
        <v>67</v>
      </c>
      <c r="E7" s="6" t="n">
        <v>-16</v>
      </c>
    </row>
    <row r="8" spans="1:5">
      <c r="A8" s="4" t="s">
        <v>1582</v>
      </c>
      <c r="B8" s="5" t="n">
        <v>147</v>
      </c>
      <c r="D8" s="5" t="n">
        <v>147</v>
      </c>
      <c r="E8" s="5" t="n">
        <v>147</v>
      </c>
    </row>
    <row r="9" spans="1:5">
      <c r="A9" s="4" t="s">
        <v>1583</v>
      </c>
      <c r="B9" s="5" t="n">
        <v>316</v>
      </c>
      <c r="D9" s="5" t="n">
        <v>283</v>
      </c>
      <c r="E9" s="5" t="n">
        <v>86</v>
      </c>
    </row>
    <row r="10" spans="1:5">
      <c r="A10" s="4" t="s">
        <v>1584</v>
      </c>
      <c r="B10" s="5" t="n">
        <v>14</v>
      </c>
      <c r="D10" s="5" t="n">
        <v>15</v>
      </c>
      <c r="E10" s="5" t="n">
        <v>16</v>
      </c>
    </row>
    <row r="11" spans="1:5">
      <c r="A11" s="4" t="s">
        <v>1585</v>
      </c>
      <c r="B11" s="5" t="n">
        <v>-4</v>
      </c>
      <c r="D11" s="5" t="n">
        <v>-16</v>
      </c>
      <c r="E11" s="5" t="n">
        <v>-36</v>
      </c>
    </row>
    <row r="12" spans="1:5">
      <c r="A12" s="4" t="s">
        <v>75</v>
      </c>
      <c r="B12" s="6" t="n">
        <v>581</v>
      </c>
      <c r="D12" s="6" t="n">
        <v>496</v>
      </c>
      <c r="E12" s="6" t="n">
        <v>19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4"/>
    <col customWidth="1" max="6" min="6" width="21"/>
    <col customWidth="1" max="7" min="7" width="4"/>
  </cols>
  <sheetData>
    <row r="1" spans="1:7">
      <c r="A1" s="1" t="s">
        <v>1586</v>
      </c>
      <c r="B1" s="2" t="s">
        <v>1</v>
      </c>
    </row>
    <row r="2" spans="1:7">
      <c r="B2" s="2" t="s">
        <v>29</v>
      </c>
      <c r="C2" s="2" t="s">
        <v>30</v>
      </c>
      <c r="D2" s="2" t="s">
        <v>31</v>
      </c>
      <c r="E2" s="2" t="s">
        <v>85</v>
      </c>
      <c r="F2" s="2" t="s">
        <v>118</v>
      </c>
      <c r="G2" s="2" t="s">
        <v>85</v>
      </c>
    </row>
    <row r="3" spans="1:7">
      <c r="A3" s="3" t="s">
        <v>408</v>
      </c>
    </row>
    <row r="4" spans="1:7">
      <c r="A4" s="4" t="s">
        <v>1587</v>
      </c>
      <c r="B4" s="6" t="n">
        <v>-58</v>
      </c>
      <c r="D4" s="6" t="n">
        <v>-536</v>
      </c>
      <c r="F4" s="6" t="n">
        <v>-2853</v>
      </c>
    </row>
    <row r="5" spans="1:7">
      <c r="A5" s="4" t="s">
        <v>1588</v>
      </c>
      <c r="B5" s="5" t="n">
        <v>-1280</v>
      </c>
      <c r="D5" s="5" t="n">
        <v>-85</v>
      </c>
      <c r="F5" s="5" t="n">
        <v>-928</v>
      </c>
    </row>
    <row r="6" spans="1:7">
      <c r="A6" s="4" t="s">
        <v>1589</v>
      </c>
      <c r="B6" s="4" t="s">
        <v>66</v>
      </c>
      <c r="D6" s="4" t="s">
        <v>66</v>
      </c>
      <c r="F6" s="5" t="n">
        <v>-73</v>
      </c>
    </row>
    <row r="7" spans="1:7">
      <c r="A7" s="4" t="s">
        <v>1590</v>
      </c>
      <c r="B7" s="4" t="s">
        <v>66</v>
      </c>
      <c r="D7" s="4" t="s">
        <v>66</v>
      </c>
      <c r="F7" s="5" t="n">
        <v>20</v>
      </c>
    </row>
    <row r="8" spans="1:7">
      <c r="A8" s="4" t="s">
        <v>135</v>
      </c>
      <c r="B8" s="5" t="n">
        <v>2040</v>
      </c>
      <c r="D8" s="5" t="n">
        <v>51</v>
      </c>
    </row>
    <row r="9" spans="1:7">
      <c r="A9" s="4" t="s">
        <v>1591</v>
      </c>
      <c r="B9" s="4" t="s">
        <v>66</v>
      </c>
      <c r="D9" s="4" t="s">
        <v>66</v>
      </c>
      <c r="F9" s="5" t="n">
        <v>438</v>
      </c>
    </row>
    <row r="10" spans="1:7">
      <c r="A10" s="4" t="s">
        <v>136</v>
      </c>
      <c r="B10" s="5" t="n">
        <v>702</v>
      </c>
      <c r="D10" s="5" t="n">
        <v>-570</v>
      </c>
      <c r="F10" s="5" t="n">
        <v>-3396</v>
      </c>
    </row>
    <row r="11" spans="1:7">
      <c r="A11" s="4" t="s">
        <v>1592</v>
      </c>
      <c r="B11" s="5" t="n">
        <v>-12</v>
      </c>
      <c r="D11" s="5" t="n">
        <v>57</v>
      </c>
      <c r="F11" s="5" t="n">
        <v>-24</v>
      </c>
    </row>
    <row r="12" spans="1:7">
      <c r="A12" s="4" t="s">
        <v>1593</v>
      </c>
      <c r="B12" s="5" t="n">
        <v>14</v>
      </c>
      <c r="D12" s="5" t="n">
        <v>11</v>
      </c>
      <c r="F12" s="5" t="n">
        <v>-24</v>
      </c>
    </row>
    <row r="13" spans="1:7">
      <c r="A13" s="4" t="s">
        <v>1594</v>
      </c>
      <c r="B13" s="4" t="s">
        <v>66</v>
      </c>
      <c r="D13" s="5" t="n">
        <v>-15</v>
      </c>
      <c r="F13" s="5" t="n">
        <v>10</v>
      </c>
    </row>
    <row r="14" spans="1:7">
      <c r="A14" s="4" t="s">
        <v>1595</v>
      </c>
      <c r="B14" s="5" t="n">
        <v>2</v>
      </c>
      <c r="D14" s="5" t="n">
        <v>-11</v>
      </c>
      <c r="F14" s="5" t="n">
        <v>11</v>
      </c>
    </row>
    <row r="15" spans="1:7">
      <c r="A15" s="4" t="s">
        <v>1596</v>
      </c>
      <c r="B15" s="5" t="n">
        <v>8</v>
      </c>
      <c r="D15" s="5" t="n">
        <v>1</v>
      </c>
      <c r="F15" s="5" t="n">
        <v>2</v>
      </c>
    </row>
    <row r="16" spans="1:7">
      <c r="A16" s="4" t="s">
        <v>1597</v>
      </c>
      <c r="B16" s="4" t="s">
        <v>66</v>
      </c>
      <c r="D16" s="4" t="s">
        <v>66</v>
      </c>
      <c r="F16" s="5" t="n">
        <v>14</v>
      </c>
    </row>
    <row r="17" spans="1:7">
      <c r="A17" s="4" t="s">
        <v>136</v>
      </c>
      <c r="B17" s="5" t="n">
        <v>12</v>
      </c>
      <c r="D17" s="5" t="n">
        <v>43</v>
      </c>
      <c r="F17" s="5" t="n">
        <v>-11</v>
      </c>
    </row>
    <row r="18" spans="1:7">
      <c r="A18" s="4" t="s">
        <v>1598</v>
      </c>
      <c r="B18" s="5" t="n">
        <v>39</v>
      </c>
      <c r="D18" s="5" t="n">
        <v>202</v>
      </c>
      <c r="F18" s="5" t="n">
        <v>-66</v>
      </c>
    </row>
    <row r="19" spans="1:7">
      <c r="A19" s="4" t="s">
        <v>1599</v>
      </c>
      <c r="B19" s="4" t="s">
        <v>66</v>
      </c>
      <c r="D19" s="5" t="n">
        <v>5</v>
      </c>
      <c r="F19" s="4" t="s">
        <v>66</v>
      </c>
    </row>
    <row r="20" spans="1:7">
      <c r="A20" s="4" t="s">
        <v>1600</v>
      </c>
      <c r="B20" s="5" t="n">
        <v>23</v>
      </c>
      <c r="D20" s="5" t="n">
        <v>-130</v>
      </c>
      <c r="F20" s="4" t="s">
        <v>66</v>
      </c>
    </row>
    <row r="21" spans="1:7">
      <c r="A21" s="4" t="s">
        <v>1595</v>
      </c>
      <c r="B21" s="5" t="n">
        <v>-22</v>
      </c>
      <c r="D21" s="5" t="n">
        <v>3</v>
      </c>
      <c r="F21" s="4" t="s">
        <v>66</v>
      </c>
    </row>
    <row r="22" spans="1:7">
      <c r="A22" s="4" t="s">
        <v>136</v>
      </c>
      <c r="B22" s="5" t="n">
        <v>40</v>
      </c>
      <c r="D22" s="5" t="n">
        <v>80</v>
      </c>
      <c r="F22" s="5" t="n">
        <v>-66</v>
      </c>
    </row>
    <row r="23" spans="1:7">
      <c r="A23" s="4" t="s">
        <v>127</v>
      </c>
      <c r="B23" s="6" t="n">
        <v>754</v>
      </c>
      <c r="C23" s="7" t="n">
        <v>217</v>
      </c>
      <c r="D23" s="6" t="n">
        <v>-447</v>
      </c>
      <c r="E23" s="4" t="s">
        <v>104</v>
      </c>
      <c r="F23" s="6" t="n">
        <v>-3473</v>
      </c>
    </row>
    <row r="24" spans="1:7"/>
    <row r="25" spans="1:7">
      <c r="A25" s="4" t="s">
        <v>85</v>
      </c>
      <c r="B25" s="4" t="s">
        <v>131</v>
      </c>
    </row>
    <row r="26" spans="1:7">
      <c r="A26" s="4" t="s">
        <v>104</v>
      </c>
      <c r="B26" s="4" t="s">
        <v>116</v>
      </c>
    </row>
  </sheetData>
  <mergeCells count="26">
    <mergeCell ref="A1:A2"/>
    <mergeCell ref="B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G24"/>
    <mergeCell ref="B25:G25"/>
    <mergeCell ref="B26:G26"/>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21"/>
  </cols>
  <sheetData>
    <row r="1" spans="1:6">
      <c r="A1" s="1" t="s">
        <v>1601</v>
      </c>
      <c r="C1" s="2" t="s">
        <v>29</v>
      </c>
      <c r="D1" s="2" t="s">
        <v>30</v>
      </c>
      <c r="E1" s="2" t="s">
        <v>31</v>
      </c>
      <c r="F1" s="2" t="s">
        <v>118</v>
      </c>
    </row>
    <row r="2" spans="1:6">
      <c r="A2" s="3" t="s">
        <v>408</v>
      </c>
    </row>
    <row r="3" spans="1:6">
      <c r="A3" s="4" t="s">
        <v>1602</v>
      </c>
      <c r="B3" s="4" t="s">
        <v>85</v>
      </c>
      <c r="C3" s="6" t="n">
        <v>8145</v>
      </c>
      <c r="E3" s="6" t="n">
        <v>25482</v>
      </c>
      <c r="F3" s="6" t="n">
        <v>23343</v>
      </c>
    </row>
    <row r="4" spans="1:6">
      <c r="A4" s="4" t="s">
        <v>1603</v>
      </c>
      <c r="C4" s="5" t="n">
        <v>36</v>
      </c>
      <c r="E4" s="5" t="n">
        <v>116</v>
      </c>
      <c r="F4" s="5" t="n">
        <v>121</v>
      </c>
    </row>
    <row r="5" spans="1:6">
      <c r="A5" s="4" t="s">
        <v>1604</v>
      </c>
      <c r="C5" s="4" t="s">
        <v>66</v>
      </c>
      <c r="E5" s="5" t="n">
        <v>12</v>
      </c>
      <c r="F5" s="5" t="n">
        <v>19</v>
      </c>
    </row>
    <row r="6" spans="1:6">
      <c r="A6" s="4" t="s">
        <v>78</v>
      </c>
      <c r="C6" s="6" t="n">
        <v>8181</v>
      </c>
      <c r="D6" s="7" t="n">
        <v>2360</v>
      </c>
      <c r="E6" s="6" t="n">
        <v>25610</v>
      </c>
      <c r="F6" s="6" t="n">
        <v>23483</v>
      </c>
    </row>
    <row r="7" spans="1:6"/>
    <row r="8" spans="1:6">
      <c r="A8" s="4" t="s">
        <v>85</v>
      </c>
      <c r="B8" s="4" t="s">
        <v>1605</v>
      </c>
    </row>
  </sheetData>
  <mergeCells count="3">
    <mergeCell ref="A1:B1"/>
    <mergeCell ref="A7:E7"/>
    <mergeCell ref="B8:E8"/>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06</v>
      </c>
      <c r="B1" s="2" t="s">
        <v>1</v>
      </c>
    </row>
    <row r="2" spans="1:5">
      <c r="B2" s="2" t="s">
        <v>298</v>
      </c>
      <c r="C2" s="2" t="s">
        <v>330</v>
      </c>
      <c r="D2" s="2" t="s">
        <v>844</v>
      </c>
      <c r="E2" s="2" t="s">
        <v>1607</v>
      </c>
    </row>
    <row r="3" spans="1:5">
      <c r="A3" s="3" t="s">
        <v>1608</v>
      </c>
    </row>
    <row r="4" spans="1:5">
      <c r="A4" s="4" t="s">
        <v>1609</v>
      </c>
      <c r="B4" s="6" t="n">
        <v>51500</v>
      </c>
      <c r="C4" s="6" t="n">
        <v>51500</v>
      </c>
      <c r="D4" s="6" t="n">
        <v>1046993</v>
      </c>
    </row>
    <row r="5" spans="1:5">
      <c r="A5" s="4" t="s">
        <v>1610</v>
      </c>
      <c r="B5" s="5" t="n">
        <v>1</v>
      </c>
      <c r="C5" s="5" t="n">
        <v>1</v>
      </c>
      <c r="D5" s="5" t="n">
        <v>1</v>
      </c>
    </row>
    <row r="6" spans="1:5">
      <c r="A6" s="4" t="s">
        <v>1611</v>
      </c>
      <c r="E6" s="5" t="n">
        <v>17</v>
      </c>
    </row>
    <row r="7" spans="1:5">
      <c r="A7" s="4" t="s">
        <v>1612</v>
      </c>
      <c r="E7" s="6" t="n">
        <v>604</v>
      </c>
    </row>
    <row r="8" spans="1:5">
      <c r="A8" s="4" t="s">
        <v>1613</v>
      </c>
      <c r="E8" s="6" t="n">
        <v>586</v>
      </c>
    </row>
    <row r="9" spans="1:5">
      <c r="A9" s="4" t="s">
        <v>1614</v>
      </c>
      <c r="B9" s="8" t="n">
        <v>1.4</v>
      </c>
      <c r="C9" s="8" t="n">
        <v>1.51</v>
      </c>
      <c r="D9" s="8" t="n">
        <v>1.84</v>
      </c>
    </row>
    <row r="10" spans="1:5">
      <c r="A10" s="4" t="s">
        <v>1615</v>
      </c>
      <c r="B10" s="6" t="n">
        <v>273</v>
      </c>
      <c r="C10" s="6" t="n">
        <v>295</v>
      </c>
      <c r="D10" s="6" t="n">
        <v>328</v>
      </c>
    </row>
    <row r="11" spans="1:5">
      <c r="A11" s="4" t="s">
        <v>1616</v>
      </c>
      <c r="B11" s="17" t="n">
        <v>2.1</v>
      </c>
    </row>
    <row r="12" spans="1:5">
      <c r="A12" s="4" t="s">
        <v>1617</v>
      </c>
      <c r="B12" s="6" t="n">
        <v>73</v>
      </c>
    </row>
    <row r="13" spans="1:5">
      <c r="A13" s="4" t="s">
        <v>1618</v>
      </c>
      <c r="E13" s="14" t="n">
        <v>35.5</v>
      </c>
    </row>
    <row r="14" spans="1:5">
      <c r="A14" s="4" t="s">
        <v>1619</v>
      </c>
    </row>
    <row r="15" spans="1:5">
      <c r="A15" s="3" t="s">
        <v>1608</v>
      </c>
    </row>
    <row r="16" spans="1:5">
      <c r="A16" s="4" t="s">
        <v>1614</v>
      </c>
      <c r="B16" s="8" t="n">
        <v>0.38</v>
      </c>
    </row>
    <row r="17" spans="1:5">
      <c r="A17" s="4" t="s">
        <v>1620</v>
      </c>
      <c r="B17" s="8" t="n">
        <v>1.52</v>
      </c>
    </row>
    <row r="18" spans="1:5">
      <c r="A18" s="4" t="s">
        <v>1621</v>
      </c>
    </row>
    <row r="19" spans="1:5">
      <c r="A19" s="3" t="s">
        <v>1608</v>
      </c>
    </row>
    <row r="20" spans="1:5">
      <c r="A20" s="4" t="s">
        <v>1622</v>
      </c>
      <c r="B20" s="6" t="n">
        <v>25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623</v>
      </c>
      <c r="B1" s="2" t="s">
        <v>1</v>
      </c>
    </row>
    <row r="2" spans="1:3">
      <c r="B2" s="2" t="s">
        <v>1624</v>
      </c>
      <c r="C2" s="2" t="s">
        <v>1625</v>
      </c>
    </row>
    <row r="3" spans="1:3">
      <c r="A3" s="3" t="s">
        <v>412</v>
      </c>
    </row>
    <row r="4" spans="1:3">
      <c r="A4" s="4" t="s">
        <v>1626</v>
      </c>
      <c r="B4" s="7" t="n">
        <v>1253973</v>
      </c>
      <c r="C4" s="7" t="n">
        <v>1797010</v>
      </c>
    </row>
    <row r="5" spans="1:3">
      <c r="A5" s="4" t="s">
        <v>1627</v>
      </c>
      <c r="B5" s="5" t="n">
        <v>3617949</v>
      </c>
      <c r="C5" s="4" t="s">
        <v>66</v>
      </c>
    </row>
    <row r="6" spans="1:3">
      <c r="A6" s="4" t="s">
        <v>1628</v>
      </c>
      <c r="B6" s="5" t="n">
        <v>-23533</v>
      </c>
      <c r="C6" s="5" t="n">
        <v>-106369</v>
      </c>
    </row>
    <row r="7" spans="1:3">
      <c r="A7" s="4" t="s">
        <v>1629</v>
      </c>
      <c r="B7" s="4" t="s">
        <v>66</v>
      </c>
      <c r="C7" s="4" t="s">
        <v>66</v>
      </c>
    </row>
    <row r="8" spans="1:3">
      <c r="A8" s="4" t="s">
        <v>1630</v>
      </c>
      <c r="B8" s="5" t="n">
        <v>-1054304</v>
      </c>
      <c r="C8" s="5" t="n">
        <v>-436668</v>
      </c>
    </row>
    <row r="9" spans="1:3">
      <c r="A9" s="4" t="s">
        <v>1631</v>
      </c>
      <c r="B9" s="5" t="n">
        <v>3794085</v>
      </c>
      <c r="C9" s="5" t="n">
        <v>1253973</v>
      </c>
    </row>
    <row r="10" spans="1:3">
      <c r="A10" s="4" t="s">
        <v>1632</v>
      </c>
      <c r="B10" s="7" t="n">
        <v>133113</v>
      </c>
      <c r="C10" s="7" t="n">
        <v>642347</v>
      </c>
    </row>
    <row r="11" spans="1:3">
      <c r="A11" s="4" t="s">
        <v>1633</v>
      </c>
      <c r="B11" s="10" t="n">
        <v>44.6</v>
      </c>
      <c r="C11" s="10" t="n">
        <v>45.15</v>
      </c>
    </row>
    <row r="12" spans="1:3">
      <c r="A12" s="4" t="s">
        <v>1634</v>
      </c>
      <c r="B12" s="10" t="n">
        <v>40.36</v>
      </c>
      <c r="C12" s="4" t="s">
        <v>66</v>
      </c>
    </row>
    <row r="13" spans="1:3">
      <c r="A13" s="4" t="s">
        <v>1635</v>
      </c>
      <c r="B13" s="10" t="n">
        <v>37.38</v>
      </c>
      <c r="C13" s="10" t="n">
        <v>40.97</v>
      </c>
    </row>
    <row r="14" spans="1:3">
      <c r="A14" s="4" t="s">
        <v>1636</v>
      </c>
      <c r="B14" s="4" t="s">
        <v>66</v>
      </c>
      <c r="C14" s="4" t="s">
        <v>66</v>
      </c>
    </row>
    <row r="15" spans="1:3">
      <c r="A15" s="4" t="s">
        <v>1637</v>
      </c>
      <c r="B15" s="10" t="n">
        <v>44.75</v>
      </c>
      <c r="C15" s="10" t="n">
        <v>47.75</v>
      </c>
    </row>
    <row r="16" spans="1:3">
      <c r="A16" s="4" t="s">
        <v>1638</v>
      </c>
      <c r="B16" s="10" t="n">
        <v>39.06</v>
      </c>
      <c r="C16" s="10" t="n">
        <v>44.6</v>
      </c>
    </row>
    <row r="17" spans="1:3">
      <c r="A17" s="4" t="s">
        <v>1639</v>
      </c>
      <c r="B17" s="10" t="n">
        <v>43.84</v>
      </c>
      <c r="C17" s="10" t="n">
        <v>45.33</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640</v>
      </c>
      <c r="B1" s="2" t="s">
        <v>1</v>
      </c>
    </row>
    <row r="2" spans="1:3">
      <c r="B2" s="2" t="s">
        <v>298</v>
      </c>
      <c r="C2" s="2" t="s">
        <v>330</v>
      </c>
    </row>
    <row r="3" spans="1:3">
      <c r="A3" s="4" t="s">
        <v>1641</v>
      </c>
    </row>
    <row r="4" spans="1:3">
      <c r="A4" s="3" t="s">
        <v>1642</v>
      </c>
    </row>
    <row r="5" spans="1:3">
      <c r="A5" s="4" t="s">
        <v>1643</v>
      </c>
      <c r="B5" s="5" t="n">
        <v>43568</v>
      </c>
      <c r="C5" s="5" t="n">
        <v>104909</v>
      </c>
    </row>
    <row r="6" spans="1:3">
      <c r="A6" s="4" t="s">
        <v>1644</v>
      </c>
      <c r="B6" s="7" t="n">
        <v>116766</v>
      </c>
      <c r="C6" s="4" t="s">
        <v>66</v>
      </c>
    </row>
    <row r="7" spans="1:3">
      <c r="A7" s="4" t="s">
        <v>1645</v>
      </c>
      <c r="B7" s="5" t="n">
        <v>-3835</v>
      </c>
      <c r="C7" s="5" t="n">
        <v>-7903</v>
      </c>
    </row>
    <row r="8" spans="1:3">
      <c r="A8" s="4" t="s">
        <v>1646</v>
      </c>
      <c r="B8" s="5" t="n">
        <v>-42648</v>
      </c>
      <c r="C8" s="5" t="n">
        <v>-53438</v>
      </c>
    </row>
    <row r="9" spans="1:3">
      <c r="A9" s="4" t="s">
        <v>1647</v>
      </c>
      <c r="B9" s="4" t="s">
        <v>66</v>
      </c>
      <c r="C9" s="4" t="s">
        <v>66</v>
      </c>
    </row>
    <row r="10" spans="1:3">
      <c r="A10" s="4" t="s">
        <v>1648</v>
      </c>
      <c r="B10" s="5" t="n">
        <v>113851</v>
      </c>
      <c r="C10" s="5" t="n">
        <v>43568</v>
      </c>
    </row>
    <row r="11" spans="1:3">
      <c r="A11" s="4" t="s">
        <v>1649</v>
      </c>
    </row>
    <row r="12" spans="1:3">
      <c r="A12" s="3" t="s">
        <v>1642</v>
      </c>
    </row>
    <row r="13" spans="1:3">
      <c r="A13" s="4" t="s">
        <v>1643</v>
      </c>
      <c r="B13" s="5" t="n">
        <v>250358</v>
      </c>
      <c r="C13" s="5" t="n">
        <v>383920</v>
      </c>
    </row>
    <row r="14" spans="1:3">
      <c r="A14" s="4" t="s">
        <v>1644</v>
      </c>
      <c r="B14" s="4" t="s">
        <v>66</v>
      </c>
      <c r="C14" s="4" t="s">
        <v>66</v>
      </c>
    </row>
    <row r="15" spans="1:3">
      <c r="A15" s="4" t="s">
        <v>1645</v>
      </c>
      <c r="B15" s="5" t="n">
        <v>-36326</v>
      </c>
      <c r="C15" s="5" t="n">
        <v>-38836</v>
      </c>
    </row>
    <row r="16" spans="1:3">
      <c r="A16" s="4" t="s">
        <v>1646</v>
      </c>
      <c r="B16" s="4" t="s">
        <v>66</v>
      </c>
      <c r="C16" s="4" t="s">
        <v>66</v>
      </c>
    </row>
    <row r="17" spans="1:3">
      <c r="A17" s="4" t="s">
        <v>1647</v>
      </c>
      <c r="B17" s="5" t="n">
        <v>-195870</v>
      </c>
      <c r="C17" s="5" t="n">
        <v>-94726</v>
      </c>
    </row>
    <row r="18" spans="1:3">
      <c r="A18" s="4" t="s">
        <v>1648</v>
      </c>
      <c r="B18" s="5" t="n">
        <v>18162</v>
      </c>
      <c r="C18" s="5" t="n">
        <v>250358</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50</v>
      </c>
      <c r="B1" s="2" t="s">
        <v>1</v>
      </c>
    </row>
    <row r="2" spans="1:4">
      <c r="B2" s="2" t="s">
        <v>298</v>
      </c>
      <c r="C2" s="2" t="s">
        <v>330</v>
      </c>
      <c r="D2" s="2" t="s">
        <v>844</v>
      </c>
    </row>
    <row r="3" spans="1:4">
      <c r="A3" s="3" t="s">
        <v>412</v>
      </c>
    </row>
    <row r="4" spans="1:4">
      <c r="A4" s="4" t="s">
        <v>1651</v>
      </c>
      <c r="B4" s="5" t="n">
        <v>8000</v>
      </c>
    </row>
    <row r="5" spans="1:4">
      <c r="A5" s="4" t="s">
        <v>1652</v>
      </c>
      <c r="B5" s="4" t="s">
        <v>1653</v>
      </c>
    </row>
    <row r="6" spans="1:4">
      <c r="A6" s="4" t="s">
        <v>1654</v>
      </c>
      <c r="B6" s="4" t="s">
        <v>1655</v>
      </c>
    </row>
    <row r="7" spans="1:4">
      <c r="A7" s="4" t="s">
        <v>1656</v>
      </c>
      <c r="B7" s="14" t="n">
        <v>10.7</v>
      </c>
      <c r="C7" s="14" t="n">
        <v>8.6</v>
      </c>
      <c r="D7" s="14" t="n">
        <v>3.1</v>
      </c>
    </row>
    <row r="8" spans="1:4">
      <c r="A8" s="4" t="s">
        <v>1657</v>
      </c>
      <c r="B8" s="5" t="n">
        <v>103</v>
      </c>
      <c r="C8" s="5" t="n">
        <v>138</v>
      </c>
    </row>
    <row r="9" spans="1:4">
      <c r="A9" s="4" t="s">
        <v>1658</v>
      </c>
      <c r="B9" s="6" t="n">
        <v>3</v>
      </c>
      <c r="C9" s="6" t="n">
        <v>2</v>
      </c>
    </row>
    <row r="10" spans="1:4">
      <c r="A10" s="4" t="s">
        <v>1659</v>
      </c>
      <c r="B10" s="4" t="s">
        <v>166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330</v>
      </c>
    </row>
    <row r="3" spans="1:2">
      <c r="A3" s="3" t="s">
        <v>331</v>
      </c>
    </row>
    <row r="4" spans="1:2">
      <c r="A4" s="4" t="s">
        <v>329</v>
      </c>
      <c r="B4" s="4" t="s">
        <v>33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s>
  <sheetData>
    <row r="1" spans="1:5">
      <c r="A1" s="1" t="s">
        <v>1661</v>
      </c>
      <c r="C1" s="2" t="s">
        <v>29</v>
      </c>
      <c r="D1" s="2" t="s">
        <v>30</v>
      </c>
      <c r="E1" s="2" t="s">
        <v>31</v>
      </c>
    </row>
    <row r="2" spans="1:5">
      <c r="A2" s="3" t="s">
        <v>1662</v>
      </c>
    </row>
    <row r="3" spans="1:5">
      <c r="A3" s="4" t="s">
        <v>1663</v>
      </c>
      <c r="C3" s="6" t="n">
        <v>21297</v>
      </c>
      <c r="E3" s="6" t="n">
        <v>29366</v>
      </c>
    </row>
    <row r="4" spans="1:5">
      <c r="A4" s="4" t="s">
        <v>1664</v>
      </c>
      <c r="C4" s="5" t="n">
        <v>27577</v>
      </c>
      <c r="D4" s="7" t="n">
        <v>7954</v>
      </c>
      <c r="E4" s="5" t="n">
        <v>39940</v>
      </c>
    </row>
    <row r="5" spans="1:5">
      <c r="A5" s="4" t="s">
        <v>1665</v>
      </c>
    </row>
    <row r="6" spans="1:5">
      <c r="A6" s="3" t="s">
        <v>1662</v>
      </c>
    </row>
    <row r="7" spans="1:5">
      <c r="A7" s="4" t="s">
        <v>1663</v>
      </c>
      <c r="C7" s="5" t="n">
        <v>67</v>
      </c>
      <c r="E7" s="5" t="n">
        <v>120</v>
      </c>
    </row>
    <row r="8" spans="1:5">
      <c r="A8" s="4" t="s">
        <v>1664</v>
      </c>
      <c r="C8" s="5" t="n">
        <v>4069</v>
      </c>
      <c r="E8" s="5" t="n">
        <v>7882</v>
      </c>
    </row>
    <row r="9" spans="1:5">
      <c r="A9" s="4" t="s">
        <v>1666</v>
      </c>
      <c r="B9" s="4" t="s">
        <v>85</v>
      </c>
      <c r="C9" s="5" t="n">
        <v>775</v>
      </c>
      <c r="E9" s="5" t="n">
        <v>810</v>
      </c>
    </row>
    <row r="10" spans="1:5">
      <c r="A10" s="4" t="s">
        <v>1667</v>
      </c>
      <c r="C10" s="6" t="n">
        <v>4911</v>
      </c>
      <c r="E10" s="6" t="n">
        <v>8812</v>
      </c>
    </row>
    <row r="11" spans="1:5"/>
    <row r="12" spans="1:5">
      <c r="A12" s="4" t="s">
        <v>85</v>
      </c>
      <c r="B12" s="4" t="s">
        <v>1668</v>
      </c>
    </row>
  </sheetData>
  <mergeCells count="3">
    <mergeCell ref="A1:B1"/>
    <mergeCell ref="A11:D11"/>
    <mergeCell ref="B12:D1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1669</v>
      </c>
      <c r="B1" s="2" t="s">
        <v>29</v>
      </c>
    </row>
    <row r="2" spans="1:2">
      <c r="A2" s="3" t="s">
        <v>1662</v>
      </c>
    </row>
    <row r="3" spans="1:2">
      <c r="A3" s="4" t="s">
        <v>1670</v>
      </c>
      <c r="B3" s="6" t="n">
        <v>1176</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1</v>
      </c>
      <c r="B1" s="2" t="s">
        <v>1</v>
      </c>
    </row>
    <row r="2" spans="1:2">
      <c r="B2" s="2" t="s">
        <v>298</v>
      </c>
    </row>
    <row r="3" spans="1:2">
      <c r="A3" s="3" t="s">
        <v>420</v>
      </c>
    </row>
    <row r="4" spans="1:2">
      <c r="A4" s="4" t="s">
        <v>1672</v>
      </c>
      <c r="B4" s="4" t="s">
        <v>1673</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74</v>
      </c>
      <c r="B1" s="2" t="s">
        <v>1</v>
      </c>
    </row>
    <row r="2" spans="1:4">
      <c r="B2" s="2" t="s">
        <v>298</v>
      </c>
      <c r="C2" s="2" t="s">
        <v>330</v>
      </c>
      <c r="D2" s="2" t="s">
        <v>844</v>
      </c>
    </row>
    <row r="3" spans="1:4">
      <c r="A3" s="3" t="s">
        <v>424</v>
      </c>
    </row>
    <row r="4" spans="1:4">
      <c r="A4" s="4" t="s">
        <v>1675</v>
      </c>
      <c r="B4" s="6" t="n">
        <v>94</v>
      </c>
      <c r="C4" s="6" t="n">
        <v>98</v>
      </c>
      <c r="D4" s="6" t="n">
        <v>83</v>
      </c>
    </row>
    <row r="5" spans="1:4">
      <c r="A5" s="4" t="s">
        <v>1676</v>
      </c>
      <c r="B5" s="5" t="n">
        <v>86</v>
      </c>
      <c r="C5" s="5" t="n">
        <v>78</v>
      </c>
      <c r="D5" s="5" t="n">
        <v>86</v>
      </c>
    </row>
    <row r="6" spans="1:4">
      <c r="A6" s="4" t="s">
        <v>1677</v>
      </c>
      <c r="B6" s="5" t="n">
        <v>214</v>
      </c>
      <c r="C6" s="5" t="n">
        <v>206</v>
      </c>
      <c r="D6" s="5" t="n">
        <v>217</v>
      </c>
    </row>
    <row r="7" spans="1:4">
      <c r="A7" s="4" t="s">
        <v>1678</v>
      </c>
      <c r="B7" s="5" t="n">
        <v>207</v>
      </c>
      <c r="C7" s="5" t="n">
        <v>229</v>
      </c>
      <c r="D7" s="5" t="n">
        <v>235</v>
      </c>
    </row>
    <row r="8" spans="1:4">
      <c r="A8" s="4" t="s">
        <v>1679</v>
      </c>
      <c r="B8" s="5" t="n">
        <v>77</v>
      </c>
      <c r="C8" s="5" t="n">
        <v>74</v>
      </c>
      <c r="D8" s="5" t="n">
        <v>69</v>
      </c>
    </row>
    <row r="9" spans="1:4">
      <c r="A9" s="4" t="s">
        <v>834</v>
      </c>
      <c r="B9" s="5" t="n">
        <v>187</v>
      </c>
      <c r="C9" s="5" t="n">
        <v>185</v>
      </c>
      <c r="D9" s="5" t="n">
        <v>176</v>
      </c>
    </row>
    <row r="10" spans="1:4">
      <c r="A10" s="4" t="s">
        <v>423</v>
      </c>
      <c r="B10" s="6" t="n">
        <v>865</v>
      </c>
      <c r="C10" s="6" t="n">
        <v>870</v>
      </c>
      <c r="D10" s="6" t="n">
        <v>86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5"/>
    <col customWidth="1" max="2" min="2" width="75"/>
    <col customWidth="1" max="3" min="3" width="21"/>
    <col customWidth="1" max="4" min="4" width="21"/>
    <col customWidth="1" max="5" min="5" width="21"/>
    <col customWidth="1" max="6" min="6" width="4"/>
    <col customWidth="1" max="7" min="7" width="21"/>
    <col customWidth="1" max="8" min="8" width="4"/>
  </cols>
  <sheetData>
    <row r="1" spans="1:8">
      <c r="A1" s="1" t="s">
        <v>1680</v>
      </c>
      <c r="C1" s="2" t="s">
        <v>1</v>
      </c>
    </row>
    <row r="2" spans="1:8">
      <c r="C2" s="2" t="s">
        <v>29</v>
      </c>
      <c r="D2" s="2" t="s">
        <v>30</v>
      </c>
      <c r="E2" s="2" t="s">
        <v>31</v>
      </c>
      <c r="G2" s="2" t="s">
        <v>118</v>
      </c>
    </row>
    <row r="3" spans="1:8">
      <c r="A3" s="3" t="s">
        <v>428</v>
      </c>
    </row>
    <row r="4" spans="1:8">
      <c r="A4" s="4" t="s">
        <v>1681</v>
      </c>
      <c r="B4" s="4" t="s">
        <v>85</v>
      </c>
      <c r="C4" s="6" t="n">
        <v>208</v>
      </c>
      <c r="E4" s="6" t="n">
        <v>212</v>
      </c>
      <c r="G4" s="6" t="n">
        <v>193</v>
      </c>
    </row>
    <row r="5" spans="1:8">
      <c r="A5" s="4" t="s">
        <v>1682</v>
      </c>
      <c r="C5" s="5" t="n">
        <v>75</v>
      </c>
      <c r="E5" s="5" t="n">
        <v>109</v>
      </c>
      <c r="G5" s="5" t="n">
        <v>91</v>
      </c>
    </row>
    <row r="6" spans="1:8">
      <c r="A6" s="4" t="s">
        <v>1683</v>
      </c>
      <c r="C6" s="5" t="n">
        <v>26</v>
      </c>
      <c r="E6" s="5" t="n">
        <v>22</v>
      </c>
      <c r="G6" s="5" t="n">
        <v>29</v>
      </c>
    </row>
    <row r="7" spans="1:8">
      <c r="A7" s="4" t="s">
        <v>1684</v>
      </c>
      <c r="C7" s="5" t="n">
        <v>2</v>
      </c>
      <c r="E7" s="5" t="n">
        <v>1</v>
      </c>
      <c r="G7" s="5" t="n">
        <v>10</v>
      </c>
    </row>
    <row r="8" spans="1:8">
      <c r="A8" s="4" t="s">
        <v>1685</v>
      </c>
      <c r="B8" s="4" t="s">
        <v>104</v>
      </c>
      <c r="C8" s="5" t="n">
        <v>75</v>
      </c>
      <c r="E8" s="5" t="n">
        <v>92</v>
      </c>
      <c r="G8" s="5" t="n">
        <v>127</v>
      </c>
    </row>
    <row r="9" spans="1:8">
      <c r="A9" s="4" t="s">
        <v>92</v>
      </c>
      <c r="C9" s="6" t="n">
        <v>386</v>
      </c>
      <c r="D9" s="7" t="n">
        <v>111</v>
      </c>
      <c r="E9" s="6" t="n">
        <v>436</v>
      </c>
      <c r="F9" s="4" t="s">
        <v>128</v>
      </c>
      <c r="G9" s="6" t="n">
        <v>450</v>
      </c>
      <c r="H9" s="4" t="s">
        <v>128</v>
      </c>
    </row>
    <row r="10" spans="1:8"/>
    <row r="11" spans="1:8">
      <c r="A11" s="4" t="s">
        <v>85</v>
      </c>
      <c r="B11" s="4" t="s">
        <v>1686</v>
      </c>
    </row>
    <row r="12" spans="1:8">
      <c r="A12" s="4" t="s">
        <v>104</v>
      </c>
      <c r="B12" s="4" t="s">
        <v>1687</v>
      </c>
    </row>
    <row r="13" spans="1:8">
      <c r="A13" s="4" t="s">
        <v>128</v>
      </c>
      <c r="B13" s="4" t="s">
        <v>115</v>
      </c>
    </row>
  </sheetData>
  <mergeCells count="8">
    <mergeCell ref="A1:B2"/>
    <mergeCell ref="C1:H1"/>
    <mergeCell ref="E2:F2"/>
    <mergeCell ref="G2:H2"/>
    <mergeCell ref="A10:G10"/>
    <mergeCell ref="B11:G11"/>
    <mergeCell ref="B12:G12"/>
    <mergeCell ref="B13:G13"/>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21"/>
    <col customWidth="1" max="5" min="5" width="21"/>
    <col customWidth="1" max="6" min="6" width="4"/>
    <col customWidth="1" max="7" min="7" width="21"/>
    <col customWidth="1" max="8" min="8" width="4"/>
  </cols>
  <sheetData>
    <row r="1" spans="1:8">
      <c r="A1" s="1" t="s">
        <v>1688</v>
      </c>
      <c r="B1" s="2" t="s">
        <v>1</v>
      </c>
    </row>
    <row r="2" spans="1:8">
      <c r="B2" s="2" t="s">
        <v>29</v>
      </c>
      <c r="D2" s="2" t="s">
        <v>30</v>
      </c>
      <c r="E2" s="2" t="s">
        <v>31</v>
      </c>
      <c r="G2" s="2" t="s">
        <v>118</v>
      </c>
    </row>
    <row r="3" spans="1:8">
      <c r="A3" s="3" t="s">
        <v>1689</v>
      </c>
    </row>
    <row r="4" spans="1:8">
      <c r="A4" s="4" t="s">
        <v>1690</v>
      </c>
      <c r="B4" s="6" t="n">
        <v>159</v>
      </c>
      <c r="C4" s="4" t="s">
        <v>85</v>
      </c>
      <c r="E4" s="6" t="n">
        <v>14</v>
      </c>
      <c r="G4" s="6" t="n">
        <v>4</v>
      </c>
    </row>
    <row r="5" spans="1:8">
      <c r="A5" s="4" t="s">
        <v>834</v>
      </c>
      <c r="B5" s="5" t="n">
        <v>9</v>
      </c>
      <c r="E5" s="5" t="n">
        <v>12</v>
      </c>
      <c r="G5" s="5" t="n">
        <v>23</v>
      </c>
    </row>
    <row r="6" spans="1:8">
      <c r="A6" s="4" t="s">
        <v>93</v>
      </c>
      <c r="B6" s="6" t="n">
        <v>168</v>
      </c>
      <c r="D6" s="7" t="n">
        <v>47</v>
      </c>
      <c r="E6" s="6" t="n">
        <v>26</v>
      </c>
      <c r="F6" s="4" t="s">
        <v>104</v>
      </c>
      <c r="G6" s="6" t="n">
        <v>27</v>
      </c>
      <c r="H6" s="4" t="s">
        <v>104</v>
      </c>
    </row>
    <row r="7" spans="1:8"/>
    <row r="8" spans="1:8">
      <c r="A8" s="4" t="s">
        <v>85</v>
      </c>
      <c r="B8" s="4" t="s">
        <v>1691</v>
      </c>
    </row>
    <row r="9" spans="1:8">
      <c r="A9" s="4" t="s">
        <v>104</v>
      </c>
      <c r="B9" s="4" t="s">
        <v>115</v>
      </c>
    </row>
  </sheetData>
  <mergeCells count="8">
    <mergeCell ref="A1:A2"/>
    <mergeCell ref="B1:H1"/>
    <mergeCell ref="B2:C2"/>
    <mergeCell ref="E2:F2"/>
    <mergeCell ref="G2:H2"/>
    <mergeCell ref="A7:H7"/>
    <mergeCell ref="B8:H8"/>
    <mergeCell ref="B9:H9"/>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692</v>
      </c>
      <c r="C1" s="2" t="s">
        <v>1</v>
      </c>
    </row>
    <row r="2" spans="1:6">
      <c r="C2" s="2" t="s">
        <v>298</v>
      </c>
      <c r="D2" s="2" t="s">
        <v>330</v>
      </c>
      <c r="E2" s="2" t="s">
        <v>844</v>
      </c>
    </row>
    <row r="3" spans="1:6">
      <c r="A3" s="3" t="s">
        <v>1693</v>
      </c>
    </row>
    <row r="4" spans="1:6">
      <c r="A4" s="4" t="s">
        <v>1694</v>
      </c>
      <c r="C4" s="6" t="n">
        <v>4</v>
      </c>
      <c r="D4" s="4" t="s">
        <v>66</v>
      </c>
      <c r="E4" s="6" t="n">
        <v>466</v>
      </c>
      <c r="F4" s="4" t="s">
        <v>85</v>
      </c>
    </row>
    <row r="5" spans="1:6">
      <c r="A5" s="4" t="s">
        <v>1695</v>
      </c>
      <c r="C5" s="5" t="n">
        <v>42</v>
      </c>
      <c r="D5" s="5" t="n">
        <v>1</v>
      </c>
      <c r="E5" s="5" t="n">
        <v>109</v>
      </c>
    </row>
    <row r="6" spans="1:6">
      <c r="A6" s="4" t="s">
        <v>1222</v>
      </c>
      <c r="C6" s="4" t="s">
        <v>66</v>
      </c>
      <c r="D6" s="5" t="n">
        <v>23</v>
      </c>
      <c r="E6" s="5" t="n">
        <v>39</v>
      </c>
    </row>
    <row r="7" spans="1:6">
      <c r="A7" s="4" t="s">
        <v>1696</v>
      </c>
      <c r="C7" s="5" t="n">
        <v>35</v>
      </c>
      <c r="D7" s="5" t="n">
        <v>6</v>
      </c>
      <c r="E7" s="5" t="n">
        <v>2</v>
      </c>
    </row>
    <row r="8" spans="1:6">
      <c r="A8" s="4" t="s">
        <v>1215</v>
      </c>
      <c r="C8" s="5" t="n">
        <v>85</v>
      </c>
      <c r="D8" s="5" t="n">
        <v>193</v>
      </c>
      <c r="E8" s="5" t="n">
        <v>139</v>
      </c>
    </row>
    <row r="9" spans="1:6">
      <c r="A9" s="4" t="s">
        <v>94</v>
      </c>
      <c r="B9" s="4" t="s">
        <v>104</v>
      </c>
      <c r="C9" s="6" t="n">
        <v>166</v>
      </c>
      <c r="D9" s="6" t="n">
        <v>223</v>
      </c>
      <c r="E9" s="6" t="n">
        <v>755</v>
      </c>
    </row>
    <row r="10" spans="1:6"/>
    <row r="11" spans="1:6">
      <c r="A11" s="4" t="s">
        <v>85</v>
      </c>
      <c r="B11" s="4" t="s">
        <v>1697</v>
      </c>
    </row>
    <row r="12" spans="1:6">
      <c r="A12" s="4" t="s">
        <v>104</v>
      </c>
      <c r="B12" s="4" t="s">
        <v>1698</v>
      </c>
    </row>
  </sheetData>
  <mergeCells count="6">
    <mergeCell ref="A1:B2"/>
    <mergeCell ref="C1:F1"/>
    <mergeCell ref="E2:F2"/>
    <mergeCell ref="A10:E10"/>
    <mergeCell ref="B11:E11"/>
    <mergeCell ref="B12:E1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47"/>
    <col customWidth="1" max="3" min="3" width="21"/>
    <col customWidth="1" max="4" min="4" width="21"/>
    <col customWidth="1" max="5" min="5" width="21"/>
    <col customWidth="1" max="6" min="6" width="8"/>
    <col customWidth="1" max="7" min="7" width="21"/>
    <col customWidth="1" max="8" min="8" width="4"/>
  </cols>
  <sheetData>
    <row r="1" spans="1:8">
      <c r="A1" s="1" t="s">
        <v>1699</v>
      </c>
      <c r="C1" s="2" t="s">
        <v>1</v>
      </c>
    </row>
    <row r="2" spans="1:8">
      <c r="C2" s="2" t="s">
        <v>29</v>
      </c>
      <c r="D2" s="2" t="s">
        <v>30</v>
      </c>
      <c r="E2" s="2" t="s">
        <v>31</v>
      </c>
      <c r="G2" s="2" t="s">
        <v>118</v>
      </c>
    </row>
    <row r="3" spans="1:8">
      <c r="A3" s="3" t="s">
        <v>1662</v>
      </c>
    </row>
    <row r="4" spans="1:8">
      <c r="A4" s="4" t="s">
        <v>1700</v>
      </c>
      <c r="C4" s="6" t="n">
        <v>117</v>
      </c>
    </row>
    <row r="5" spans="1:8">
      <c r="A5" s="4" t="s">
        <v>1701</v>
      </c>
      <c r="C5" s="5" t="n">
        <v>44</v>
      </c>
    </row>
    <row r="6" spans="1:8">
      <c r="A6" s="4" t="s">
        <v>1702</v>
      </c>
      <c r="C6" s="5" t="n">
        <v>1249</v>
      </c>
      <c r="D6" s="7" t="n">
        <v>360</v>
      </c>
      <c r="E6" s="6" t="n">
        <v>3180</v>
      </c>
      <c r="F6" s="4" t="s">
        <v>194</v>
      </c>
      <c r="G6" s="6" t="n">
        <v>2306</v>
      </c>
      <c r="H6" s="4" t="s">
        <v>104</v>
      </c>
    </row>
    <row r="7" spans="1:8">
      <c r="A7" s="4" t="s">
        <v>562</v>
      </c>
    </row>
    <row r="8" spans="1:8">
      <c r="A8" s="3" t="s">
        <v>1662</v>
      </c>
    </row>
    <row r="9" spans="1:8">
      <c r="A9" s="4" t="s">
        <v>1703</v>
      </c>
      <c r="E9" s="5" t="n">
        <v>163</v>
      </c>
      <c r="G9" s="5" t="n">
        <v>109</v>
      </c>
    </row>
    <row r="10" spans="1:8">
      <c r="A10" s="4" t="s">
        <v>1702</v>
      </c>
      <c r="B10" s="4" t="s">
        <v>128</v>
      </c>
      <c r="C10" s="6" t="n">
        <v>398</v>
      </c>
      <c r="E10" s="6" t="n">
        <v>312</v>
      </c>
      <c r="G10" s="6" t="n">
        <v>314</v>
      </c>
    </row>
    <row r="11" spans="1:8"/>
    <row r="12" spans="1:8">
      <c r="A12" s="4" t="s">
        <v>85</v>
      </c>
      <c r="B12" s="4" t="s">
        <v>116</v>
      </c>
    </row>
    <row r="13" spans="1:8">
      <c r="A13" s="4" t="s">
        <v>104</v>
      </c>
      <c r="B13" s="4" t="s">
        <v>115</v>
      </c>
    </row>
    <row r="14" spans="1:8">
      <c r="A14" s="4" t="s">
        <v>128</v>
      </c>
      <c r="B14" s="4" t="s">
        <v>868</v>
      </c>
    </row>
  </sheetData>
  <mergeCells count="8">
    <mergeCell ref="A1:B2"/>
    <mergeCell ref="C1:H1"/>
    <mergeCell ref="E2:F2"/>
    <mergeCell ref="G2:H2"/>
    <mergeCell ref="A11:G11"/>
    <mergeCell ref="B12:G12"/>
    <mergeCell ref="B13:G13"/>
    <mergeCell ref="B14:G14"/>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33"/>
    <col customWidth="1" max="3" min="3" width="21"/>
    <col customWidth="1" max="4" min="4" width="21"/>
    <col customWidth="1" max="5" min="5" width="4"/>
    <col customWidth="1" max="6" min="6" width="21"/>
    <col customWidth="1" max="7" min="7" width="4"/>
  </cols>
  <sheetData>
    <row r="1" spans="1:7">
      <c r="A1" s="1" t="s">
        <v>1704</v>
      </c>
      <c r="B1" s="2" t="s">
        <v>1</v>
      </c>
    </row>
    <row r="2" spans="1:7">
      <c r="B2" s="2" t="s">
        <v>29</v>
      </c>
      <c r="C2" s="2" t="s">
        <v>30</v>
      </c>
      <c r="D2" s="2" t="s">
        <v>31</v>
      </c>
      <c r="F2" s="2" t="s">
        <v>118</v>
      </c>
    </row>
    <row r="3" spans="1:7">
      <c r="A3" s="3" t="s">
        <v>1705</v>
      </c>
    </row>
    <row r="4" spans="1:7">
      <c r="A4" s="4" t="s">
        <v>1706</v>
      </c>
      <c r="B4" s="6" t="n">
        <v>815</v>
      </c>
      <c r="D4" s="6" t="n">
        <v>857</v>
      </c>
      <c r="F4" s="6" t="n">
        <v>773</v>
      </c>
    </row>
    <row r="5" spans="1:7">
      <c r="A5" s="4" t="s">
        <v>1707</v>
      </c>
      <c r="B5" s="5" t="n">
        <v>197</v>
      </c>
      <c r="D5" s="5" t="n">
        <v>208</v>
      </c>
      <c r="F5" s="5" t="n">
        <v>238</v>
      </c>
    </row>
    <row r="6" spans="1:7">
      <c r="A6" s="4" t="s">
        <v>1708</v>
      </c>
      <c r="B6" s="5" t="n">
        <v>8</v>
      </c>
      <c r="D6" s="5" t="n">
        <v>25</v>
      </c>
      <c r="F6" s="4" t="s">
        <v>66</v>
      </c>
    </row>
    <row r="7" spans="1:7">
      <c r="A7" s="4" t="s">
        <v>1709</v>
      </c>
      <c r="B7" s="5" t="n">
        <v>2</v>
      </c>
      <c r="D7" s="5" t="n">
        <v>16</v>
      </c>
      <c r="F7" s="5" t="n">
        <v>49</v>
      </c>
    </row>
    <row r="8" spans="1:7">
      <c r="A8" s="4" t="s">
        <v>491</v>
      </c>
      <c r="B8" s="5" t="n">
        <v>1</v>
      </c>
      <c r="D8" s="5" t="n">
        <v>15</v>
      </c>
      <c r="F8" s="5" t="n">
        <v>19</v>
      </c>
    </row>
    <row r="9" spans="1:7">
      <c r="A9" s="4" t="s">
        <v>1710</v>
      </c>
      <c r="B9" s="5" t="n">
        <v>24</v>
      </c>
      <c r="D9" s="5" t="n">
        <v>1</v>
      </c>
      <c r="F9" s="4" t="s">
        <v>66</v>
      </c>
    </row>
    <row r="10" spans="1:7">
      <c r="A10" s="4" t="s">
        <v>1711</v>
      </c>
      <c r="B10" s="5" t="n">
        <v>57</v>
      </c>
      <c r="D10" s="5" t="n">
        <v>58</v>
      </c>
      <c r="F10" s="5" t="n">
        <v>51</v>
      </c>
    </row>
    <row r="11" spans="1:7">
      <c r="A11" s="4" t="s">
        <v>1712</v>
      </c>
      <c r="B11" s="5" t="n">
        <v>-19</v>
      </c>
      <c r="D11" s="5" t="n">
        <v>-53</v>
      </c>
      <c r="F11" s="5" t="n">
        <v>-51</v>
      </c>
    </row>
    <row r="12" spans="1:7">
      <c r="A12" s="4" t="s">
        <v>1713</v>
      </c>
      <c r="B12" s="6" t="n">
        <v>1085</v>
      </c>
      <c r="C12" s="7" t="n">
        <v>313</v>
      </c>
      <c r="D12" s="6" t="n">
        <v>1127</v>
      </c>
      <c r="E12" s="4" t="s">
        <v>85</v>
      </c>
      <c r="F12" s="6" t="n">
        <v>1079</v>
      </c>
      <c r="G12" s="4" t="s">
        <v>85</v>
      </c>
    </row>
    <row r="13" spans="1:7"/>
    <row r="14" spans="1:7">
      <c r="A14" s="4" t="s">
        <v>85</v>
      </c>
      <c r="B14" s="4" t="s">
        <v>115</v>
      </c>
    </row>
  </sheetData>
  <mergeCells count="6">
    <mergeCell ref="A1:A2"/>
    <mergeCell ref="B1:G1"/>
    <mergeCell ref="D2:E2"/>
    <mergeCell ref="F2:G2"/>
    <mergeCell ref="A13:G13"/>
    <mergeCell ref="B14:G14"/>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9"/>
    <col customWidth="1" max="2" min="2" width="39"/>
    <col customWidth="1" max="3" min="3" width="21"/>
    <col customWidth="1" max="4" min="4" width="21"/>
    <col customWidth="1" max="5" min="5" width="21"/>
    <col customWidth="1" max="6" min="6" width="4"/>
    <col customWidth="1" max="7" min="7" width="21"/>
    <col customWidth="1" max="8" min="8" width="4"/>
  </cols>
  <sheetData>
    <row r="1" spans="1:8">
      <c r="A1" s="1" t="s">
        <v>1714</v>
      </c>
      <c r="C1" s="2" t="s">
        <v>1</v>
      </c>
    </row>
    <row r="2" spans="1:8">
      <c r="C2" s="2" t="s">
        <v>29</v>
      </c>
      <c r="D2" s="2" t="s">
        <v>30</v>
      </c>
      <c r="E2" s="2" t="s">
        <v>31</v>
      </c>
      <c r="G2" s="2" t="s">
        <v>118</v>
      </c>
    </row>
    <row r="3" spans="1:8">
      <c r="A3" s="3" t="s">
        <v>1715</v>
      </c>
    </row>
    <row r="4" spans="1:8">
      <c r="A4" s="4" t="s">
        <v>1716</v>
      </c>
      <c r="C4" s="6" t="n">
        <v>6</v>
      </c>
      <c r="E4" s="6" t="n">
        <v>139</v>
      </c>
      <c r="G4" s="6" t="n">
        <v>31</v>
      </c>
    </row>
    <row r="5" spans="1:8">
      <c r="A5" s="4" t="s">
        <v>1717</v>
      </c>
      <c r="C5" s="5" t="n">
        <v>116</v>
      </c>
      <c r="E5" s="5" t="n">
        <v>16</v>
      </c>
      <c r="F5" s="4" t="s">
        <v>85</v>
      </c>
      <c r="G5" s="5" t="n">
        <v>15</v>
      </c>
      <c r="H5" s="4" t="s">
        <v>85</v>
      </c>
    </row>
    <row r="6" spans="1:8">
      <c r="A6" s="4" t="s">
        <v>1718</v>
      </c>
      <c r="C6" s="5" t="n">
        <v>23</v>
      </c>
      <c r="E6" s="5" t="n">
        <v>29</v>
      </c>
      <c r="G6" s="5" t="n">
        <v>34</v>
      </c>
    </row>
    <row r="7" spans="1:8">
      <c r="A7" s="4" t="s">
        <v>1719</v>
      </c>
      <c r="C7" s="5" t="n">
        <v>26</v>
      </c>
      <c r="E7" s="5" t="n">
        <v>34</v>
      </c>
      <c r="G7" s="5" t="n">
        <v>15</v>
      </c>
    </row>
    <row r="8" spans="1:8">
      <c r="A8" s="4" t="s">
        <v>1708</v>
      </c>
      <c r="B8" s="4" t="s">
        <v>104</v>
      </c>
      <c r="C8" s="5" t="n">
        <v>143</v>
      </c>
      <c r="E8" s="5" t="n">
        <v>35</v>
      </c>
      <c r="G8" s="5" t="n">
        <v>699</v>
      </c>
    </row>
    <row r="9" spans="1:8">
      <c r="A9" s="4" t="s">
        <v>1711</v>
      </c>
      <c r="C9" s="4" t="s">
        <v>66</v>
      </c>
      <c r="E9" s="5" t="n">
        <v>2</v>
      </c>
      <c r="G9" s="5" t="n">
        <v>4</v>
      </c>
    </row>
    <row r="10" spans="1:8">
      <c r="A10" s="4" t="s">
        <v>1720</v>
      </c>
      <c r="C10" s="6" t="n">
        <v>314</v>
      </c>
      <c r="D10" s="7" t="n">
        <v>91</v>
      </c>
      <c r="E10" s="6" t="n">
        <v>255</v>
      </c>
      <c r="F10" s="4" t="s">
        <v>128</v>
      </c>
      <c r="G10" s="6" t="n">
        <v>798</v>
      </c>
      <c r="H10" s="4" t="s">
        <v>128</v>
      </c>
    </row>
    <row r="11" spans="1:8"/>
    <row r="12" spans="1:8">
      <c r="A12" s="4" t="s">
        <v>85</v>
      </c>
      <c r="B12" s="4" t="s">
        <v>116</v>
      </c>
    </row>
    <row r="13" spans="1:8">
      <c r="A13" s="4" t="s">
        <v>104</v>
      </c>
      <c r="B13" s="4" t="s">
        <v>1721</v>
      </c>
    </row>
    <row r="14" spans="1:8">
      <c r="A14" s="4" t="s">
        <v>128</v>
      </c>
      <c r="B14" s="4" t="s">
        <v>115</v>
      </c>
    </row>
  </sheetData>
  <mergeCells count="8">
    <mergeCell ref="A1:B2"/>
    <mergeCell ref="C1:H1"/>
    <mergeCell ref="E2:F2"/>
    <mergeCell ref="G2:H2"/>
    <mergeCell ref="A11:G11"/>
    <mergeCell ref="B12:G12"/>
    <mergeCell ref="B13:G13"/>
    <mergeCell ref="B14:G1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98</v>
      </c>
    </row>
    <row r="3" spans="1:2">
      <c r="A3" s="3" t="s">
        <v>334</v>
      </c>
    </row>
    <row r="4" spans="1:2">
      <c r="A4" s="4" t="s">
        <v>335</v>
      </c>
      <c r="B4" s="4" t="s">
        <v>33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2</v>
      </c>
      <c r="B1" s="2" t="s">
        <v>1</v>
      </c>
    </row>
    <row r="2" spans="1:4">
      <c r="B2" s="2" t="s">
        <v>298</v>
      </c>
      <c r="C2" s="2" t="s">
        <v>330</v>
      </c>
      <c r="D2" s="2" t="s">
        <v>844</v>
      </c>
    </row>
    <row r="3" spans="1:4">
      <c r="A3" s="3" t="s">
        <v>440</v>
      </c>
    </row>
    <row r="4" spans="1:4">
      <c r="A4" s="4" t="s">
        <v>1723</v>
      </c>
      <c r="B4" s="5" t="n">
        <v>195016</v>
      </c>
      <c r="C4" s="5" t="n">
        <v>195493</v>
      </c>
      <c r="D4" s="5" t="n">
        <v>178426</v>
      </c>
    </row>
    <row r="5" spans="1:4">
      <c r="A5" s="4" t="s">
        <v>1724</v>
      </c>
      <c r="B5" s="5" t="n">
        <v>42</v>
      </c>
      <c r="C5" s="5" t="n">
        <v>74</v>
      </c>
      <c r="D5" s="5" t="n">
        <v>175</v>
      </c>
    </row>
    <row r="6" spans="1:4">
      <c r="A6" s="4" t="s">
        <v>1725</v>
      </c>
      <c r="B6" s="5" t="n">
        <v>195058</v>
      </c>
      <c r="C6" s="5" t="n">
        <v>195567</v>
      </c>
      <c r="D6" s="5" t="n">
        <v>178601</v>
      </c>
    </row>
    <row r="7" spans="1:4">
      <c r="A7" s="4" t="s">
        <v>1726</v>
      </c>
      <c r="B7" s="6" t="n">
        <v>493</v>
      </c>
      <c r="C7" s="6" t="n">
        <v>787</v>
      </c>
      <c r="D7" s="6" t="n">
        <v>620</v>
      </c>
    </row>
    <row r="8" spans="1:4">
      <c r="A8" s="4" t="s">
        <v>1727</v>
      </c>
      <c r="B8" s="5" t="n">
        <v>-6</v>
      </c>
      <c r="C8" s="5" t="n">
        <v>-12</v>
      </c>
      <c r="D8" s="5" t="n">
        <v>-3</v>
      </c>
    </row>
    <row r="9" spans="1:4">
      <c r="A9" s="4" t="s">
        <v>1728</v>
      </c>
      <c r="B9" s="6" t="n">
        <v>487</v>
      </c>
      <c r="C9" s="6" t="n">
        <v>775</v>
      </c>
      <c r="D9" s="6" t="n">
        <v>617</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1729</v>
      </c>
      <c r="B1" s="2" t="s">
        <v>29</v>
      </c>
      <c r="C1" s="2" t="s">
        <v>30</v>
      </c>
      <c r="D1" s="2" t="s">
        <v>31</v>
      </c>
      <c r="E1" s="2" t="s">
        <v>782</v>
      </c>
      <c r="F1" s="2" t="s">
        <v>85</v>
      </c>
    </row>
    <row r="2" spans="1:6">
      <c r="A2" s="4" t="s">
        <v>1730</v>
      </c>
    </row>
    <row r="3" spans="1:6">
      <c r="A3" s="3" t="s">
        <v>1731</v>
      </c>
    </row>
    <row r="4" spans="1:6">
      <c r="A4" s="4" t="s">
        <v>1732</v>
      </c>
      <c r="B4" s="6" t="n">
        <v>25972</v>
      </c>
      <c r="D4" s="6" t="n">
        <v>39295</v>
      </c>
    </row>
    <row r="5" spans="1:6">
      <c r="A5" s="4" t="s">
        <v>1733</v>
      </c>
      <c r="B5" s="5" t="n">
        <v>27343</v>
      </c>
      <c r="D5" s="5" t="n">
        <v>40510</v>
      </c>
    </row>
    <row r="6" spans="1:6">
      <c r="A6" s="4" t="s">
        <v>1734</v>
      </c>
    </row>
    <row r="7" spans="1:6">
      <c r="A7" s="3" t="s">
        <v>1731</v>
      </c>
    </row>
    <row r="8" spans="1:6">
      <c r="A8" s="4" t="s">
        <v>1732</v>
      </c>
      <c r="B8" s="5" t="n">
        <v>21297</v>
      </c>
      <c r="D8" s="5" t="n">
        <v>29366</v>
      </c>
    </row>
    <row r="9" spans="1:6">
      <c r="A9" s="4" t="s">
        <v>1733</v>
      </c>
      <c r="B9" s="5" t="n">
        <v>22534</v>
      </c>
      <c r="D9" s="5" t="n">
        <v>30546</v>
      </c>
    </row>
    <row r="10" spans="1:6">
      <c r="A10" s="4" t="s">
        <v>1735</v>
      </c>
    </row>
    <row r="11" spans="1:6">
      <c r="A11" s="3" t="s">
        <v>1731</v>
      </c>
    </row>
    <row r="12" spans="1:6">
      <c r="A12" s="4" t="s">
        <v>1736</v>
      </c>
      <c r="C12" s="4" t="s">
        <v>66</v>
      </c>
      <c r="E12" s="7" t="n">
        <v>592</v>
      </c>
    </row>
    <row r="13" spans="1:6">
      <c r="A13" s="4" t="s">
        <v>1733</v>
      </c>
      <c r="C13" s="4" t="s">
        <v>66</v>
      </c>
      <c r="D13" s="5" t="n">
        <v>611</v>
      </c>
    </row>
    <row r="14" spans="1:6">
      <c r="A14" s="4" t="s">
        <v>1737</v>
      </c>
    </row>
    <row r="15" spans="1:6">
      <c r="A15" s="3" t="s">
        <v>1731</v>
      </c>
    </row>
    <row r="16" spans="1:6">
      <c r="A16" s="4" t="s">
        <v>1732</v>
      </c>
      <c r="B16" s="5" t="n">
        <v>4675</v>
      </c>
      <c r="D16" s="5" t="n">
        <v>9337</v>
      </c>
    </row>
    <row r="17" spans="1:6">
      <c r="A17" s="4" t="s">
        <v>1733</v>
      </c>
      <c r="B17" s="5" t="n">
        <v>4809</v>
      </c>
      <c r="D17" s="5" t="n">
        <v>9353</v>
      </c>
    </row>
    <row r="18" spans="1:6">
      <c r="A18" s="4" t="s">
        <v>1738</v>
      </c>
    </row>
    <row r="19" spans="1:6">
      <c r="A19" s="3" t="s">
        <v>1731</v>
      </c>
    </row>
    <row r="20" spans="1:6">
      <c r="A20" s="4" t="s">
        <v>1732</v>
      </c>
      <c r="B20" s="5" t="n">
        <v>-25874</v>
      </c>
      <c r="D20" s="5" t="n">
        <v>-38072</v>
      </c>
    </row>
    <row r="21" spans="1:6">
      <c r="A21" s="4" t="s">
        <v>1733</v>
      </c>
      <c r="B21" s="5" t="n">
        <v>-27246</v>
      </c>
      <c r="D21" s="5" t="n">
        <v>-39295</v>
      </c>
    </row>
    <row r="22" spans="1:6">
      <c r="A22" s="4" t="s">
        <v>1739</v>
      </c>
    </row>
    <row r="23" spans="1:6">
      <c r="A23" s="3" t="s">
        <v>1731</v>
      </c>
    </row>
    <row r="24" spans="1:6">
      <c r="A24" s="4" t="s">
        <v>1740</v>
      </c>
      <c r="B24" s="5" t="n">
        <v>98</v>
      </c>
      <c r="D24" s="5" t="n">
        <v>1223</v>
      </c>
    </row>
    <row r="25" spans="1:6">
      <c r="A25" s="4" t="s">
        <v>1741</v>
      </c>
      <c r="B25" s="6" t="n">
        <v>97</v>
      </c>
      <c r="D25" s="6" t="n">
        <v>1215</v>
      </c>
    </row>
    <row r="26" spans="1:6"/>
    <row r="27" spans="1:6">
      <c r="A27" s="4" t="s">
        <v>85</v>
      </c>
      <c r="B27" s="4" t="s">
        <v>1742</v>
      </c>
    </row>
  </sheetData>
  <mergeCells count="26">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B27:F27"/>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3</v>
      </c>
      <c r="B1" s="2" t="s">
        <v>1</v>
      </c>
    </row>
    <row r="2" spans="1:3">
      <c r="B2" s="2" t="s">
        <v>298</v>
      </c>
      <c r="C2" s="2" t="s">
        <v>330</v>
      </c>
    </row>
    <row r="3" spans="1:3">
      <c r="A3" s="3" t="s">
        <v>1744</v>
      </c>
    </row>
    <row r="4" spans="1:3">
      <c r="A4" s="4" t="s">
        <v>1745</v>
      </c>
      <c r="B4" s="6" t="n">
        <v>384</v>
      </c>
      <c r="C4" s="6" t="n">
        <v>455</v>
      </c>
    </row>
    <row r="5" spans="1:3">
      <c r="A5" s="4" t="s">
        <v>1746</v>
      </c>
      <c r="B5" s="5" t="n">
        <v>11</v>
      </c>
      <c r="C5" s="4" t="s">
        <v>66</v>
      </c>
    </row>
    <row r="6" spans="1:3">
      <c r="A6" s="4" t="s">
        <v>1747</v>
      </c>
      <c r="B6" s="5" t="n">
        <v>-55</v>
      </c>
      <c r="C6" s="5" t="n">
        <v>-100</v>
      </c>
    </row>
    <row r="7" spans="1:3">
      <c r="A7" s="4" t="s">
        <v>1133</v>
      </c>
      <c r="B7" s="5" t="n">
        <v>-10</v>
      </c>
      <c r="C7" s="4" t="s">
        <v>66</v>
      </c>
    </row>
    <row r="8" spans="1:3">
      <c r="A8" s="4" t="s">
        <v>1748</v>
      </c>
      <c r="B8" s="4" t="s">
        <v>66</v>
      </c>
      <c r="C8" s="5" t="n">
        <v>-15</v>
      </c>
    </row>
    <row r="9" spans="1:3">
      <c r="A9" s="4" t="s">
        <v>1749</v>
      </c>
      <c r="B9" s="5" t="n">
        <v>39</v>
      </c>
      <c r="C9" s="5" t="n">
        <v>37</v>
      </c>
    </row>
    <row r="10" spans="1:3">
      <c r="A10" s="4" t="s">
        <v>1750</v>
      </c>
      <c r="B10" s="5" t="n">
        <v>-21</v>
      </c>
      <c r="C10" s="5" t="n">
        <v>7</v>
      </c>
    </row>
    <row r="11" spans="1:3">
      <c r="A11" s="4" t="s">
        <v>1751</v>
      </c>
      <c r="B11" s="6" t="n">
        <v>348</v>
      </c>
      <c r="C11" s="6" t="n">
        <v>384</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4"/>
    <col customWidth="1" max="7" min="7" width="21"/>
  </cols>
  <sheetData>
    <row r="1" spans="1:7">
      <c r="A1" s="1" t="s">
        <v>1752</v>
      </c>
      <c r="C1" s="2" t="s">
        <v>1</v>
      </c>
    </row>
    <row r="2" spans="1:7">
      <c r="C2" s="2" t="s">
        <v>29</v>
      </c>
      <c r="D2" s="2" t="s">
        <v>1066</v>
      </c>
      <c r="E2" s="2" t="s">
        <v>31</v>
      </c>
      <c r="G2" s="2" t="s">
        <v>1143</v>
      </c>
    </row>
    <row r="3" spans="1:7">
      <c r="A3" s="3" t="s">
        <v>1731</v>
      </c>
    </row>
    <row r="4" spans="1:7">
      <c r="A4" s="4" t="s">
        <v>1753</v>
      </c>
      <c r="C4" s="6" t="n">
        <v>978</v>
      </c>
      <c r="E4" s="6" t="n">
        <v>794</v>
      </c>
    </row>
    <row r="5" spans="1:7">
      <c r="A5" s="4" t="s">
        <v>1754</v>
      </c>
      <c r="C5" s="5" t="n">
        <v>-535</v>
      </c>
      <c r="E5" s="5" t="n">
        <v>-277</v>
      </c>
    </row>
    <row r="6" spans="1:7">
      <c r="A6" s="4" t="s">
        <v>36</v>
      </c>
      <c r="C6" s="6" t="n">
        <v>443</v>
      </c>
      <c r="E6" s="5" t="n">
        <v>517</v>
      </c>
    </row>
    <row r="7" spans="1:7">
      <c r="A7" s="4" t="s">
        <v>1755</v>
      </c>
    </row>
    <row r="8" spans="1:7">
      <c r="A8" s="3" t="s">
        <v>1731</v>
      </c>
    </row>
    <row r="9" spans="1:7">
      <c r="A9" s="4" t="s">
        <v>1272</v>
      </c>
      <c r="C9" s="4" t="s">
        <v>1756</v>
      </c>
    </row>
    <row r="10" spans="1:7">
      <c r="A10" s="4" t="s">
        <v>1757</v>
      </c>
      <c r="C10" s="4" t="s">
        <v>66</v>
      </c>
      <c r="E10" s="5" t="n">
        <v>328</v>
      </c>
    </row>
    <row r="11" spans="1:7">
      <c r="A11" s="4" t="s">
        <v>1758</v>
      </c>
      <c r="C11" s="4" t="s">
        <v>1759</v>
      </c>
    </row>
    <row r="12" spans="1:7">
      <c r="A12" s="4" t="s">
        <v>1753</v>
      </c>
      <c r="C12" s="4" t="s">
        <v>66</v>
      </c>
      <c r="E12" s="5" t="n">
        <v>18</v>
      </c>
    </row>
    <row r="13" spans="1:7">
      <c r="A13" s="4" t="s">
        <v>1760</v>
      </c>
    </row>
    <row r="14" spans="1:7">
      <c r="A14" s="3" t="s">
        <v>1731</v>
      </c>
    </row>
    <row r="15" spans="1:7">
      <c r="A15" s="4" t="s">
        <v>1272</v>
      </c>
      <c r="C15" s="4" t="s">
        <v>1761</v>
      </c>
    </row>
    <row r="16" spans="1:7">
      <c r="A16" s="4" t="s">
        <v>1757</v>
      </c>
      <c r="C16" s="6" t="n">
        <v>4238</v>
      </c>
      <c r="E16" s="5" t="n">
        <v>3984</v>
      </c>
    </row>
    <row r="17" spans="1:7">
      <c r="A17" s="4" t="s">
        <v>1762</v>
      </c>
      <c r="B17" s="4" t="s">
        <v>85</v>
      </c>
      <c r="C17" s="4" t="s">
        <v>1763</v>
      </c>
    </row>
    <row r="18" spans="1:7">
      <c r="A18" s="4" t="s">
        <v>1764</v>
      </c>
      <c r="B18" s="4" t="s">
        <v>85</v>
      </c>
      <c r="C18" s="4" t="s">
        <v>1765</v>
      </c>
    </row>
    <row r="19" spans="1:7">
      <c r="A19" s="4" t="s">
        <v>1758</v>
      </c>
      <c r="C19" s="4" t="s">
        <v>1766</v>
      </c>
    </row>
    <row r="20" spans="1:7">
      <c r="A20" s="4" t="s">
        <v>1753</v>
      </c>
      <c r="C20" s="6" t="n">
        <v>383</v>
      </c>
      <c r="E20" s="5" t="n">
        <v>440</v>
      </c>
    </row>
    <row r="21" spans="1:7">
      <c r="A21" s="4" t="s">
        <v>1767</v>
      </c>
    </row>
    <row r="22" spans="1:7">
      <c r="A22" s="3" t="s">
        <v>1731</v>
      </c>
    </row>
    <row r="23" spans="1:7">
      <c r="A23" s="4" t="s">
        <v>1757</v>
      </c>
      <c r="C23" s="6" t="n">
        <v>30</v>
      </c>
      <c r="E23" s="5" t="n">
        <v>40</v>
      </c>
    </row>
    <row r="24" spans="1:7">
      <c r="A24" s="4" t="s">
        <v>1762</v>
      </c>
      <c r="B24" s="4" t="s">
        <v>85</v>
      </c>
      <c r="C24" s="4" t="s">
        <v>1768</v>
      </c>
    </row>
    <row r="25" spans="1:7">
      <c r="A25" s="4" t="s">
        <v>1764</v>
      </c>
      <c r="B25" s="4" t="s">
        <v>85</v>
      </c>
      <c r="C25" s="4" t="s">
        <v>1769</v>
      </c>
    </row>
    <row r="26" spans="1:7">
      <c r="A26" s="4" t="s">
        <v>1758</v>
      </c>
      <c r="C26" s="4" t="s">
        <v>1770</v>
      </c>
    </row>
    <row r="27" spans="1:7">
      <c r="A27" s="4" t="s">
        <v>1753</v>
      </c>
      <c r="C27" s="6" t="n">
        <v>14</v>
      </c>
      <c r="E27" s="5" t="n">
        <v>21</v>
      </c>
    </row>
    <row r="28" spans="1:7">
      <c r="A28" s="4" t="s">
        <v>1771</v>
      </c>
    </row>
    <row r="29" spans="1:7">
      <c r="A29" s="3" t="s">
        <v>1731</v>
      </c>
    </row>
    <row r="30" spans="1:7">
      <c r="A30" s="4" t="s">
        <v>1757</v>
      </c>
      <c r="C30" s="6" t="n">
        <v>617</v>
      </c>
      <c r="E30" s="5" t="n">
        <v>86</v>
      </c>
    </row>
    <row r="31" spans="1:7">
      <c r="A31" s="4" t="s">
        <v>1762</v>
      </c>
      <c r="B31" s="4" t="s">
        <v>85</v>
      </c>
      <c r="C31" s="4" t="s">
        <v>1772</v>
      </c>
    </row>
    <row r="32" spans="1:7">
      <c r="A32" s="4" t="s">
        <v>1764</v>
      </c>
      <c r="B32" s="4" t="s">
        <v>85</v>
      </c>
      <c r="C32" s="4" t="s">
        <v>1773</v>
      </c>
    </row>
    <row r="33" spans="1:7">
      <c r="A33" s="4" t="s">
        <v>1758</v>
      </c>
      <c r="C33" s="4" t="s">
        <v>1774</v>
      </c>
    </row>
    <row r="34" spans="1:7">
      <c r="A34" s="4" t="s">
        <v>1753</v>
      </c>
      <c r="C34" s="6" t="n">
        <v>115</v>
      </c>
      <c r="E34" s="5" t="n">
        <v>13</v>
      </c>
    </row>
    <row r="35" spans="1:7">
      <c r="A35" s="4" t="s">
        <v>1775</v>
      </c>
    </row>
    <row r="36" spans="1:7">
      <c r="A36" s="3" t="s">
        <v>1731</v>
      </c>
    </row>
    <row r="37" spans="1:7">
      <c r="A37" s="4" t="s">
        <v>1757</v>
      </c>
      <c r="C37" s="4" t="s">
        <v>66</v>
      </c>
      <c r="E37" s="5" t="n">
        <v>531</v>
      </c>
    </row>
    <row r="38" spans="1:7">
      <c r="A38" s="4" t="s">
        <v>1762</v>
      </c>
      <c r="B38" s="4" t="s">
        <v>85</v>
      </c>
      <c r="C38" s="4" t="s">
        <v>1776</v>
      </c>
    </row>
    <row r="39" spans="1:7">
      <c r="A39" s="4" t="s">
        <v>1764</v>
      </c>
      <c r="B39" s="4" t="s">
        <v>85</v>
      </c>
      <c r="C39" s="4" t="s">
        <v>1777</v>
      </c>
    </row>
    <row r="40" spans="1:7">
      <c r="A40" s="4" t="s">
        <v>1758</v>
      </c>
      <c r="C40" s="4" t="s">
        <v>1759</v>
      </c>
    </row>
    <row r="41" spans="1:7">
      <c r="A41" s="4" t="s">
        <v>1753</v>
      </c>
      <c r="C41" s="4" t="s">
        <v>66</v>
      </c>
      <c r="E41" s="5" t="n">
        <v>124</v>
      </c>
    </row>
    <row r="42" spans="1:7">
      <c r="A42" s="4" t="s">
        <v>1778</v>
      </c>
    </row>
    <row r="43" spans="1:7">
      <c r="A43" s="3" t="s">
        <v>1731</v>
      </c>
    </row>
    <row r="44" spans="1:7">
      <c r="A44" s="4" t="s">
        <v>1272</v>
      </c>
      <c r="C44" s="4" t="s">
        <v>1779</v>
      </c>
    </row>
    <row r="45" spans="1:7">
      <c r="A45" s="4" t="s">
        <v>1757</v>
      </c>
      <c r="C45" s="6" t="n">
        <v>418</v>
      </c>
      <c r="E45" s="5" t="n">
        <v>238</v>
      </c>
    </row>
    <row r="46" spans="1:7">
      <c r="A46" s="4" t="s">
        <v>1762</v>
      </c>
      <c r="B46" s="4" t="s">
        <v>85</v>
      </c>
      <c r="C46" s="4" t="s">
        <v>1780</v>
      </c>
    </row>
    <row r="47" spans="1:7">
      <c r="A47" s="4" t="s">
        <v>1764</v>
      </c>
      <c r="B47" s="4" t="s">
        <v>85</v>
      </c>
      <c r="C47" s="4" t="s">
        <v>1781</v>
      </c>
    </row>
    <row r="48" spans="1:7">
      <c r="A48" s="4" t="s">
        <v>1758</v>
      </c>
      <c r="C48" s="4" t="s">
        <v>1782</v>
      </c>
    </row>
    <row r="49" spans="1:7">
      <c r="A49" s="4" t="s">
        <v>1753</v>
      </c>
      <c r="C49" s="6" t="n">
        <v>32</v>
      </c>
      <c r="E49" s="4" t="s">
        <v>66</v>
      </c>
      <c r="F49" s="4" t="s">
        <v>104</v>
      </c>
    </row>
    <row r="50" spans="1:7">
      <c r="A50" s="4" t="s">
        <v>1783</v>
      </c>
    </row>
    <row r="51" spans="1:7">
      <c r="A51" s="3" t="s">
        <v>1731</v>
      </c>
    </row>
    <row r="52" spans="1:7">
      <c r="A52" s="4" t="s">
        <v>1757</v>
      </c>
      <c r="C52" s="6" t="n">
        <v>243</v>
      </c>
      <c r="E52" s="5" t="n">
        <v>243</v>
      </c>
    </row>
    <row r="53" spans="1:7">
      <c r="A53" s="4" t="s">
        <v>1762</v>
      </c>
      <c r="B53" s="4" t="s">
        <v>85</v>
      </c>
      <c r="C53" s="4" t="s">
        <v>1784</v>
      </c>
    </row>
    <row r="54" spans="1:7">
      <c r="A54" s="4" t="s">
        <v>1764</v>
      </c>
      <c r="B54" s="4" t="s">
        <v>85</v>
      </c>
      <c r="C54" s="4" t="s">
        <v>1785</v>
      </c>
    </row>
    <row r="55" spans="1:7">
      <c r="A55" s="4" t="s">
        <v>1758</v>
      </c>
      <c r="C55" s="4" t="s">
        <v>1786</v>
      </c>
    </row>
    <row r="56" spans="1:7">
      <c r="A56" s="4" t="s">
        <v>1753</v>
      </c>
      <c r="C56" s="6" t="n">
        <v>15</v>
      </c>
      <c r="E56" s="5" t="n">
        <v>-2</v>
      </c>
    </row>
    <row r="57" spans="1:7">
      <c r="A57" s="4" t="s">
        <v>1787</v>
      </c>
    </row>
    <row r="58" spans="1:7">
      <c r="A58" s="3" t="s">
        <v>1731</v>
      </c>
    </row>
    <row r="59" spans="1:7">
      <c r="A59" s="4" t="s">
        <v>1757</v>
      </c>
      <c r="C59" s="4" t="s">
        <v>66</v>
      </c>
      <c r="E59" s="5" t="n">
        <v>150</v>
      </c>
    </row>
    <row r="60" spans="1:7">
      <c r="A60" s="4" t="s">
        <v>1762</v>
      </c>
      <c r="B60" s="4" t="s">
        <v>85</v>
      </c>
      <c r="C60" s="4" t="s">
        <v>1788</v>
      </c>
    </row>
    <row r="61" spans="1:7">
      <c r="A61" s="4" t="s">
        <v>1764</v>
      </c>
      <c r="B61" s="4" t="s">
        <v>85</v>
      </c>
      <c r="C61" s="21" t="n">
        <v>3.53</v>
      </c>
    </row>
    <row r="62" spans="1:7">
      <c r="A62" s="4" t="s">
        <v>1758</v>
      </c>
      <c r="C62" s="4" t="s">
        <v>1759</v>
      </c>
    </row>
    <row r="63" spans="1:7">
      <c r="A63" s="4" t="s">
        <v>1753</v>
      </c>
      <c r="C63" s="4" t="s">
        <v>66</v>
      </c>
      <c r="E63" s="5" t="n">
        <v>12</v>
      </c>
    </row>
    <row r="64" spans="1:7">
      <c r="A64" s="4" t="s">
        <v>1789</v>
      </c>
    </row>
    <row r="65" spans="1:7">
      <c r="A65" s="3" t="s">
        <v>1731</v>
      </c>
    </row>
    <row r="66" spans="1:7">
      <c r="A66" s="4" t="s">
        <v>1272</v>
      </c>
      <c r="C66" s="4" t="s">
        <v>1790</v>
      </c>
    </row>
    <row r="67" spans="1:7">
      <c r="A67" s="4" t="s">
        <v>1757</v>
      </c>
      <c r="C67" s="6" t="n">
        <v>377</v>
      </c>
      <c r="E67" s="5" t="n">
        <v>387</v>
      </c>
    </row>
    <row r="68" spans="1:7">
      <c r="A68" s="4" t="s">
        <v>1762</v>
      </c>
      <c r="B68" s="4" t="s">
        <v>85</v>
      </c>
      <c r="C68" s="4" t="s">
        <v>1791</v>
      </c>
    </row>
    <row r="69" spans="1:7">
      <c r="A69" s="4" t="s">
        <v>1764</v>
      </c>
      <c r="B69" s="4" t="s">
        <v>85</v>
      </c>
      <c r="C69" s="4" t="s">
        <v>1792</v>
      </c>
    </row>
    <row r="70" spans="1:7">
      <c r="A70" s="4" t="s">
        <v>1758</v>
      </c>
      <c r="C70" s="4" t="s">
        <v>1793</v>
      </c>
    </row>
    <row r="71" spans="1:7">
      <c r="A71" s="4" t="s">
        <v>1753</v>
      </c>
      <c r="C71" s="6" t="n">
        <v>103</v>
      </c>
      <c r="E71" s="5" t="n">
        <v>94</v>
      </c>
    </row>
    <row r="72" spans="1:7">
      <c r="A72" s="4" t="s">
        <v>1794</v>
      </c>
    </row>
    <row r="73" spans="1:7">
      <c r="A73" s="3" t="s">
        <v>1731</v>
      </c>
    </row>
    <row r="74" spans="1:7">
      <c r="A74" s="4" t="s">
        <v>1757</v>
      </c>
      <c r="C74" s="6" t="n">
        <v>1139</v>
      </c>
      <c r="E74" s="5" t="n">
        <v>1139</v>
      </c>
    </row>
    <row r="75" spans="1:7">
      <c r="A75" s="4" t="s">
        <v>1762</v>
      </c>
      <c r="B75" s="4" t="s">
        <v>85</v>
      </c>
      <c r="C75" s="4" t="s">
        <v>1795</v>
      </c>
    </row>
    <row r="76" spans="1:7">
      <c r="A76" s="4" t="s">
        <v>1764</v>
      </c>
      <c r="B76" s="4" t="s">
        <v>85</v>
      </c>
      <c r="C76" s="4" t="s">
        <v>1796</v>
      </c>
    </row>
    <row r="77" spans="1:7">
      <c r="A77" s="4" t="s">
        <v>1758</v>
      </c>
      <c r="C77" s="4" t="s">
        <v>1797</v>
      </c>
    </row>
    <row r="78" spans="1:7">
      <c r="A78" s="4" t="s">
        <v>1753</v>
      </c>
      <c r="C78" s="6" t="n">
        <v>156</v>
      </c>
      <c r="E78" s="5" t="n">
        <v>68</v>
      </c>
    </row>
    <row r="79" spans="1:7">
      <c r="A79" s="4" t="s">
        <v>1798</v>
      </c>
    </row>
    <row r="80" spans="1:7">
      <c r="A80" s="3" t="s">
        <v>1731</v>
      </c>
    </row>
    <row r="81" spans="1:7">
      <c r="A81" s="4" t="s">
        <v>1757</v>
      </c>
      <c r="C81" s="4" t="s">
        <v>66</v>
      </c>
      <c r="E81" s="5" t="n">
        <v>100</v>
      </c>
    </row>
    <row r="82" spans="1:7">
      <c r="A82" s="4" t="s">
        <v>1762</v>
      </c>
      <c r="B82" s="4" t="s">
        <v>85</v>
      </c>
      <c r="C82" s="4" t="s">
        <v>1788</v>
      </c>
    </row>
    <row r="83" spans="1:7">
      <c r="A83" s="4" t="s">
        <v>1764</v>
      </c>
      <c r="B83" s="4" t="s">
        <v>85</v>
      </c>
      <c r="C83" s="4" t="s">
        <v>1799</v>
      </c>
    </row>
    <row r="84" spans="1:7">
      <c r="A84" s="4" t="s">
        <v>1758</v>
      </c>
      <c r="C84" s="4" t="s">
        <v>1759</v>
      </c>
    </row>
    <row r="85" spans="1:7">
      <c r="A85" s="4" t="s">
        <v>1753</v>
      </c>
      <c r="C85" s="4" t="s">
        <v>66</v>
      </c>
      <c r="E85" s="5" t="n">
        <v>28</v>
      </c>
    </row>
    <row r="86" spans="1:7">
      <c r="A86" s="4" t="s">
        <v>1800</v>
      </c>
    </row>
    <row r="87" spans="1:7">
      <c r="A87" s="3" t="s">
        <v>1731</v>
      </c>
    </row>
    <row r="88" spans="1:7">
      <c r="A88" s="4" t="s">
        <v>1272</v>
      </c>
      <c r="C88" s="4" t="s">
        <v>1801</v>
      </c>
    </row>
    <row r="89" spans="1:7">
      <c r="A89" s="4" t="s">
        <v>1757</v>
      </c>
      <c r="C89" s="6" t="n">
        <v>92</v>
      </c>
      <c r="E89" s="5" t="n">
        <v>92</v>
      </c>
    </row>
    <row r="90" spans="1:7">
      <c r="A90" s="4" t="s">
        <v>1762</v>
      </c>
      <c r="B90" s="4" t="s">
        <v>85</v>
      </c>
      <c r="C90" s="4" t="s">
        <v>1802</v>
      </c>
    </row>
    <row r="91" spans="1:7">
      <c r="A91" s="4" t="s">
        <v>1764</v>
      </c>
      <c r="B91" s="4" t="s">
        <v>85</v>
      </c>
      <c r="C91" s="4" t="s">
        <v>1803</v>
      </c>
    </row>
    <row r="92" spans="1:7">
      <c r="A92" s="4" t="s">
        <v>1758</v>
      </c>
      <c r="C92" s="4" t="s">
        <v>1786</v>
      </c>
    </row>
    <row r="93" spans="1:7">
      <c r="A93" s="4" t="s">
        <v>1753</v>
      </c>
      <c r="C93" s="6" t="n">
        <v>21</v>
      </c>
      <c r="E93" s="5" t="n">
        <v>16</v>
      </c>
    </row>
    <row r="94" spans="1:7">
      <c r="A94" s="4" t="s">
        <v>1804</v>
      </c>
    </row>
    <row r="95" spans="1:7">
      <c r="A95" s="3" t="s">
        <v>1731</v>
      </c>
    </row>
    <row r="96" spans="1:7">
      <c r="A96" s="4" t="s">
        <v>1272</v>
      </c>
      <c r="C96" s="4" t="s">
        <v>1805</v>
      </c>
    </row>
    <row r="97" spans="1:7">
      <c r="A97" s="4" t="s">
        <v>1757</v>
      </c>
      <c r="C97" s="4" t="s">
        <v>66</v>
      </c>
      <c r="E97" s="5" t="n">
        <v>428</v>
      </c>
    </row>
    <row r="98" spans="1:7">
      <c r="A98" s="4" t="s">
        <v>1762</v>
      </c>
      <c r="B98" s="4" t="s">
        <v>85</v>
      </c>
      <c r="C98" s="4" t="s">
        <v>1777</v>
      </c>
    </row>
    <row r="99" spans="1:7">
      <c r="A99" s="4" t="s">
        <v>1764</v>
      </c>
      <c r="B99" s="4" t="s">
        <v>85</v>
      </c>
      <c r="C99" s="4" t="s">
        <v>1806</v>
      </c>
    </row>
    <row r="100" spans="1:7">
      <c r="A100" s="4" t="s">
        <v>1758</v>
      </c>
      <c r="C100" s="4" t="s">
        <v>1759</v>
      </c>
    </row>
    <row r="101" spans="1:7">
      <c r="A101" s="4" t="s">
        <v>1753</v>
      </c>
      <c r="C101" s="4" t="s">
        <v>66</v>
      </c>
      <c r="E101" s="5" t="n">
        <v>10</v>
      </c>
    </row>
    <row r="102" spans="1:7">
      <c r="A102" s="4" t="s">
        <v>1807</v>
      </c>
    </row>
    <row r="103" spans="1:7">
      <c r="A103" s="3" t="s">
        <v>1731</v>
      </c>
    </row>
    <row r="104" spans="1:7">
      <c r="A104" s="4" t="s">
        <v>1272</v>
      </c>
      <c r="C104" s="4" t="s">
        <v>1808</v>
      </c>
    </row>
    <row r="105" spans="1:7">
      <c r="A105" s="4" t="s">
        <v>1757</v>
      </c>
      <c r="C105" s="6" t="n">
        <v>448</v>
      </c>
      <c r="E105" s="5" t="n">
        <v>436</v>
      </c>
    </row>
    <row r="106" spans="1:7">
      <c r="A106" s="4" t="s">
        <v>1762</v>
      </c>
      <c r="B106" s="4" t="s">
        <v>85</v>
      </c>
      <c r="C106" s="19" t="s">
        <v>1809</v>
      </c>
    </row>
    <row r="107" spans="1:7">
      <c r="A107" s="4" t="s">
        <v>1764</v>
      </c>
      <c r="B107" s="4" t="s">
        <v>85</v>
      </c>
      <c r="C107" s="4" t="s">
        <v>1810</v>
      </c>
    </row>
    <row r="108" spans="1:7">
      <c r="A108" s="4" t="s">
        <v>1758</v>
      </c>
      <c r="C108" s="4" t="s">
        <v>1811</v>
      </c>
    </row>
    <row r="109" spans="1:7">
      <c r="A109" s="4" t="s">
        <v>1753</v>
      </c>
      <c r="C109" s="6" t="n">
        <v>24</v>
      </c>
      <c r="E109" s="5" t="n">
        <v>-1</v>
      </c>
    </row>
    <row r="110" spans="1:7">
      <c r="A110" s="4" t="s">
        <v>1812</v>
      </c>
    </row>
    <row r="111" spans="1:7">
      <c r="A111" s="3" t="s">
        <v>1731</v>
      </c>
    </row>
    <row r="112" spans="1:7">
      <c r="A112" s="4" t="s">
        <v>1272</v>
      </c>
      <c r="C112" s="4" t="s">
        <v>1813</v>
      </c>
    </row>
    <row r="113" spans="1:7">
      <c r="A113" s="4" t="s">
        <v>1757</v>
      </c>
      <c r="C113" s="6" t="n">
        <v>1453</v>
      </c>
      <c r="E113" s="5" t="n">
        <v>1415</v>
      </c>
    </row>
    <row r="114" spans="1:7">
      <c r="A114" s="4" t="s">
        <v>1762</v>
      </c>
      <c r="B114" s="4" t="s">
        <v>85</v>
      </c>
      <c r="C114" s="4" t="s">
        <v>1814</v>
      </c>
    </row>
    <row r="115" spans="1:7">
      <c r="A115" s="4" t="s">
        <v>1764</v>
      </c>
      <c r="B115" s="4" t="s">
        <v>85</v>
      </c>
      <c r="C115" s="4" t="s">
        <v>1815</v>
      </c>
    </row>
    <row r="116" spans="1:7">
      <c r="A116" s="4" t="s">
        <v>1758</v>
      </c>
      <c r="C116" s="4" t="s">
        <v>1816</v>
      </c>
    </row>
    <row r="117" spans="1:7">
      <c r="A117" s="4" t="s">
        <v>1753</v>
      </c>
      <c r="C117" s="6" t="n">
        <v>35</v>
      </c>
      <c r="E117" s="5" t="n">
        <v>2</v>
      </c>
    </row>
    <row r="118" spans="1:7">
      <c r="A118" s="4" t="s">
        <v>1817</v>
      </c>
    </row>
    <row r="119" spans="1:7">
      <c r="A119" s="3" t="s">
        <v>1731</v>
      </c>
    </row>
    <row r="120" spans="1:7">
      <c r="A120" s="4" t="s">
        <v>1272</v>
      </c>
      <c r="C120" s="4" t="s">
        <v>1818</v>
      </c>
    </row>
    <row r="121" spans="1:7">
      <c r="A121" s="4" t="s">
        <v>1757</v>
      </c>
      <c r="C121" s="6" t="n">
        <v>733</v>
      </c>
      <c r="E121" s="4" t="s">
        <v>66</v>
      </c>
    </row>
    <row r="122" spans="1:7">
      <c r="A122" s="4" t="s">
        <v>1758</v>
      </c>
      <c r="C122" s="4" t="s">
        <v>1819</v>
      </c>
    </row>
    <row r="123" spans="1:7">
      <c r="A123" s="4" t="s">
        <v>1753</v>
      </c>
      <c r="C123" s="6" t="n">
        <v>11</v>
      </c>
      <c r="E123" s="4" t="s">
        <v>66</v>
      </c>
    </row>
    <row r="124" spans="1:7">
      <c r="A124" s="4" t="s">
        <v>1820</v>
      </c>
    </row>
    <row r="125" spans="1:7">
      <c r="A125" s="3" t="s">
        <v>1731</v>
      </c>
    </row>
    <row r="126" spans="1:7">
      <c r="A126" s="4" t="s">
        <v>1272</v>
      </c>
      <c r="C126" s="4" t="s">
        <v>1299</v>
      </c>
    </row>
    <row r="127" spans="1:7">
      <c r="A127" s="4" t="s">
        <v>1757</v>
      </c>
      <c r="C127" s="4" t="s">
        <v>66</v>
      </c>
      <c r="E127" s="5" t="n">
        <v>1038</v>
      </c>
    </row>
    <row r="128" spans="1:7">
      <c r="A128" s="4" t="s">
        <v>1762</v>
      </c>
      <c r="B128" s="4" t="s">
        <v>85</v>
      </c>
      <c r="C128" s="4" t="s">
        <v>1821</v>
      </c>
    </row>
    <row r="129" spans="1:7">
      <c r="A129" s="4" t="s">
        <v>1764</v>
      </c>
      <c r="B129" s="4" t="s">
        <v>85</v>
      </c>
      <c r="C129" s="4" t="s">
        <v>1822</v>
      </c>
    </row>
    <row r="130" spans="1:7">
      <c r="A130" s="4" t="s">
        <v>1758</v>
      </c>
      <c r="C130" s="4" t="s">
        <v>1759</v>
      </c>
    </row>
    <row r="131" spans="1:7">
      <c r="A131" s="4" t="s">
        <v>1753</v>
      </c>
      <c r="C131" s="4" t="s">
        <v>66</v>
      </c>
      <c r="E131" s="5" t="n">
        <v>-12</v>
      </c>
    </row>
    <row r="132" spans="1:7">
      <c r="A132" s="4" t="s">
        <v>1823</v>
      </c>
    </row>
    <row r="133" spans="1:7">
      <c r="A133" s="3" t="s">
        <v>1731</v>
      </c>
    </row>
    <row r="134" spans="1:7">
      <c r="A134" s="4" t="s">
        <v>1824</v>
      </c>
      <c r="D134" s="13" t="n">
        <v>44</v>
      </c>
      <c r="G134" s="13" t="n">
        <v>464</v>
      </c>
    </row>
    <row r="135" spans="1:7">
      <c r="A135" s="4" t="s">
        <v>1762</v>
      </c>
      <c r="B135" s="4" t="s">
        <v>85</v>
      </c>
      <c r="C135" s="4" t="s">
        <v>1821</v>
      </c>
    </row>
    <row r="136" spans="1:7">
      <c r="A136" s="4" t="s">
        <v>1764</v>
      </c>
      <c r="B136" s="4" t="s">
        <v>85</v>
      </c>
      <c r="C136" s="4" t="s">
        <v>1822</v>
      </c>
    </row>
    <row r="137" spans="1:7">
      <c r="A137" s="4" t="s">
        <v>1758</v>
      </c>
      <c r="C137" s="4" t="s">
        <v>1825</v>
      </c>
    </row>
    <row r="138" spans="1:7">
      <c r="A138" s="4" t="s">
        <v>1753</v>
      </c>
      <c r="C138" s="6" t="n">
        <v>-4</v>
      </c>
      <c r="E138" s="5" t="n">
        <v>-19</v>
      </c>
    </row>
    <row r="139" spans="1:7">
      <c r="A139" s="4" t="s">
        <v>1826</v>
      </c>
    </row>
    <row r="140" spans="1:7">
      <c r="A140" s="3" t="s">
        <v>1731</v>
      </c>
    </row>
    <row r="141" spans="1:7">
      <c r="A141" s="4" t="s">
        <v>1272</v>
      </c>
      <c r="C141" s="4" t="s">
        <v>1305</v>
      </c>
    </row>
    <row r="142" spans="1:7">
      <c r="A142" s="4" t="s">
        <v>1757</v>
      </c>
      <c r="C142" s="6" t="n">
        <v>949</v>
      </c>
      <c r="E142" s="5" t="n">
        <v>1001</v>
      </c>
    </row>
    <row r="143" spans="1:7">
      <c r="A143" s="4" t="s">
        <v>1762</v>
      </c>
      <c r="B143" s="4" t="s">
        <v>85</v>
      </c>
      <c r="C143" s="4" t="s">
        <v>1821</v>
      </c>
    </row>
    <row r="144" spans="1:7">
      <c r="A144" s="4" t="s">
        <v>1764</v>
      </c>
      <c r="B144" s="4" t="s">
        <v>85</v>
      </c>
      <c r="C144" s="4" t="s">
        <v>1822</v>
      </c>
    </row>
    <row r="145" spans="1:7">
      <c r="A145" s="4" t="s">
        <v>1758</v>
      </c>
      <c r="C145" s="4" t="s">
        <v>1827</v>
      </c>
    </row>
    <row r="146" spans="1:7">
      <c r="A146" s="4" t="s">
        <v>1753</v>
      </c>
      <c r="C146" s="6" t="n">
        <v>1</v>
      </c>
      <c r="E146" s="5" t="n">
        <v>5</v>
      </c>
    </row>
    <row r="147" spans="1:7">
      <c r="A147" s="4" t="s">
        <v>1828</v>
      </c>
    </row>
    <row r="148" spans="1:7">
      <c r="A148" s="3" t="s">
        <v>1731</v>
      </c>
    </row>
    <row r="149" spans="1:7">
      <c r="A149" s="4" t="s">
        <v>1757</v>
      </c>
      <c r="B149" s="4" t="s">
        <v>128</v>
      </c>
      <c r="C149" s="6" t="n">
        <v>766</v>
      </c>
      <c r="E149" s="4" t="s">
        <v>66</v>
      </c>
    </row>
    <row r="150" spans="1:7">
      <c r="A150" s="4" t="s">
        <v>1758</v>
      </c>
      <c r="B150" s="4" t="s">
        <v>128</v>
      </c>
      <c r="C150" s="4" t="s">
        <v>1759</v>
      </c>
    </row>
    <row r="151" spans="1:7">
      <c r="A151" s="4" t="s">
        <v>1753</v>
      </c>
      <c r="B151" s="4" t="s">
        <v>128</v>
      </c>
      <c r="C151" s="6" t="n">
        <v>65</v>
      </c>
      <c r="E151" s="4" t="s">
        <v>66</v>
      </c>
    </row>
    <row r="152" spans="1:7">
      <c r="A152" s="4" t="s">
        <v>1829</v>
      </c>
    </row>
    <row r="153" spans="1:7">
      <c r="A153" s="3" t="s">
        <v>1731</v>
      </c>
    </row>
    <row r="154" spans="1:7">
      <c r="A154" s="4" t="s">
        <v>1272</v>
      </c>
      <c r="C154" s="4" t="s">
        <v>1830</v>
      </c>
    </row>
    <row r="155" spans="1:7">
      <c r="A155" s="4" t="s">
        <v>1757</v>
      </c>
      <c r="C155" s="6" t="n">
        <v>1790</v>
      </c>
      <c r="E155" s="5" t="n">
        <v>3595</v>
      </c>
    </row>
    <row r="156" spans="1:7">
      <c r="A156" s="4" t="s">
        <v>1753</v>
      </c>
      <c r="C156" s="6" t="n">
        <v>7</v>
      </c>
      <c r="E156" s="6" t="n">
        <v>-23</v>
      </c>
    </row>
    <row r="157" spans="1:7">
      <c r="A157" s="4" t="s">
        <v>1831</v>
      </c>
      <c r="C157" s="4" t="s">
        <v>1832</v>
      </c>
    </row>
    <row r="158" spans="1:7"/>
    <row r="159" spans="1:7">
      <c r="A159" s="4" t="s">
        <v>85</v>
      </c>
      <c r="B159" s="4" t="s">
        <v>1833</v>
      </c>
    </row>
    <row r="160" spans="1:7">
      <c r="A160" s="4" t="s">
        <v>104</v>
      </c>
      <c r="B160" s="4" t="s">
        <v>1834</v>
      </c>
    </row>
    <row r="161" spans="1:7">
      <c r="A161" s="4" t="s">
        <v>128</v>
      </c>
      <c r="B161" s="4" t="s">
        <v>1835</v>
      </c>
    </row>
  </sheetData>
  <mergeCells count="7">
    <mergeCell ref="A1:B2"/>
    <mergeCell ref="E1:G1"/>
    <mergeCell ref="E2:F2"/>
    <mergeCell ref="A158:F158"/>
    <mergeCell ref="B159:F159"/>
    <mergeCell ref="B160:F160"/>
    <mergeCell ref="B161:F16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1836</v>
      </c>
      <c r="B1" s="2" t="s">
        <v>29</v>
      </c>
      <c r="C1" s="2" t="s">
        <v>30</v>
      </c>
      <c r="D1" s="2" t="s">
        <v>31</v>
      </c>
    </row>
    <row r="2" spans="1:4">
      <c r="A2" s="3" t="s">
        <v>444</v>
      </c>
    </row>
    <row r="3" spans="1:4">
      <c r="A3" s="4" t="s">
        <v>858</v>
      </c>
      <c r="B3" s="6" t="n">
        <v>105</v>
      </c>
      <c r="C3" s="7" t="n">
        <v>30</v>
      </c>
      <c r="D3" s="6" t="n">
        <v>98</v>
      </c>
    </row>
    <row r="4" spans="1:4">
      <c r="A4" s="4" t="s">
        <v>52</v>
      </c>
      <c r="B4" s="5" t="n">
        <v>381</v>
      </c>
      <c r="C4" s="5" t="n">
        <v>110</v>
      </c>
      <c r="D4" s="5" t="n">
        <v>516</v>
      </c>
    </row>
    <row r="5" spans="1:4">
      <c r="A5" s="4" t="s">
        <v>859</v>
      </c>
      <c r="B5" s="5" t="n">
        <v>-21</v>
      </c>
      <c r="C5" s="5" t="n">
        <v>-6</v>
      </c>
      <c r="D5" s="5" t="n">
        <v>-47</v>
      </c>
    </row>
    <row r="6" spans="1:4">
      <c r="A6" s="4" t="s">
        <v>69</v>
      </c>
      <c r="B6" s="5" t="n">
        <v>-22</v>
      </c>
      <c r="C6" s="7" t="n">
        <v>-6</v>
      </c>
      <c r="D6" s="5" t="n">
        <v>-50</v>
      </c>
    </row>
    <row r="7" spans="1:4">
      <c r="A7" s="4" t="s">
        <v>1837</v>
      </c>
      <c r="B7" s="6" t="n">
        <v>443</v>
      </c>
      <c r="D7" s="6" t="n">
        <v>517</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38</v>
      </c>
      <c r="B1" s="2" t="s">
        <v>298</v>
      </c>
      <c r="C1" s="2" t="s">
        <v>330</v>
      </c>
    </row>
    <row r="2" spans="1:3">
      <c r="A2" s="3" t="s">
        <v>444</v>
      </c>
    </row>
    <row r="3" spans="1:3">
      <c r="A3" s="4" t="s">
        <v>53</v>
      </c>
      <c r="B3" s="6" t="n">
        <v>29</v>
      </c>
      <c r="C3" s="6" t="n">
        <v>36</v>
      </c>
    </row>
    <row r="4" spans="1:3">
      <c r="A4" s="4" t="s">
        <v>1839</v>
      </c>
      <c r="B4" s="5" t="n">
        <v>-8</v>
      </c>
      <c r="C4" s="5" t="n">
        <v>-41</v>
      </c>
    </row>
    <row r="5" spans="1:3">
      <c r="A5" s="4" t="s">
        <v>136</v>
      </c>
      <c r="B5" s="6" t="n">
        <v>21</v>
      </c>
      <c r="C5" s="6" t="n">
        <v>-5</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40</v>
      </c>
      <c r="B1" s="2" t="s">
        <v>29</v>
      </c>
      <c r="C1" s="2" t="s">
        <v>30</v>
      </c>
      <c r="D1" s="2" t="s">
        <v>31</v>
      </c>
    </row>
    <row r="2" spans="1:4">
      <c r="A2" s="3" t="s">
        <v>1841</v>
      </c>
    </row>
    <row r="3" spans="1:4">
      <c r="A3" s="4" t="s">
        <v>1842</v>
      </c>
      <c r="B3" s="6" t="n">
        <v>585</v>
      </c>
      <c r="C3" s="7" t="n">
        <v>169</v>
      </c>
      <c r="D3" s="6" t="n">
        <v>775</v>
      </c>
    </row>
    <row r="4" spans="1:4">
      <c r="A4" s="4" t="s">
        <v>58</v>
      </c>
      <c r="B4" s="5" t="n">
        <v>48</v>
      </c>
      <c r="D4" s="5" t="n">
        <v>26</v>
      </c>
    </row>
    <row r="5" spans="1:4">
      <c r="A5" s="4" t="s">
        <v>1843</v>
      </c>
      <c r="B5" s="5" t="n">
        <v>20032</v>
      </c>
      <c r="C5" s="5" t="n">
        <v>5778</v>
      </c>
      <c r="D5" s="5" t="n">
        <v>27319</v>
      </c>
    </row>
    <row r="6" spans="1:4">
      <c r="A6" s="4" t="s">
        <v>1844</v>
      </c>
      <c r="B6" s="4" t="s">
        <v>66</v>
      </c>
      <c r="C6" s="4" t="s">
        <v>66</v>
      </c>
      <c r="D6" s="5" t="n">
        <v>296</v>
      </c>
    </row>
    <row r="7" spans="1:4">
      <c r="A7" s="4" t="s">
        <v>1845</v>
      </c>
      <c r="B7" s="5" t="n">
        <v>4625</v>
      </c>
      <c r="C7" s="7" t="n">
        <v>1334</v>
      </c>
      <c r="D7" s="5" t="n">
        <v>8183</v>
      </c>
    </row>
    <row r="8" spans="1:4">
      <c r="A8" s="4" t="s">
        <v>1846</v>
      </c>
      <c r="B8" s="5" t="n">
        <v>765</v>
      </c>
    </row>
    <row r="9" spans="1:4">
      <c r="A9" s="4" t="s">
        <v>1847</v>
      </c>
    </row>
    <row r="10" spans="1:4">
      <c r="A10" s="3" t="s">
        <v>1841</v>
      </c>
    </row>
    <row r="11" spans="1:4">
      <c r="A11" s="4" t="s">
        <v>1842</v>
      </c>
      <c r="B11" s="5" t="n">
        <v>590</v>
      </c>
      <c r="D11" s="5" t="n">
        <v>779</v>
      </c>
    </row>
    <row r="12" spans="1:4">
      <c r="A12" s="4" t="s">
        <v>57</v>
      </c>
      <c r="B12" s="5" t="n">
        <v>113</v>
      </c>
      <c r="D12" s="5" t="n">
        <v>377</v>
      </c>
    </row>
    <row r="13" spans="1:4">
      <c r="A13" s="4" t="s">
        <v>58</v>
      </c>
      <c r="B13" s="5" t="n">
        <v>893</v>
      </c>
      <c r="D13" s="5" t="n">
        <v>1454</v>
      </c>
    </row>
    <row r="14" spans="1:4">
      <c r="A14" s="4" t="s">
        <v>1843</v>
      </c>
      <c r="B14" s="5" t="n">
        <v>24713</v>
      </c>
      <c r="D14" s="5" t="n">
        <v>35877</v>
      </c>
    </row>
    <row r="15" spans="1:4">
      <c r="A15" s="4" t="s">
        <v>1844</v>
      </c>
      <c r="D15" s="5" t="n">
        <v>649</v>
      </c>
    </row>
    <row r="16" spans="1:4">
      <c r="A16" s="4" t="s">
        <v>1845</v>
      </c>
      <c r="B16" s="5" t="n">
        <v>5224</v>
      </c>
      <c r="D16" s="5" t="n">
        <v>9915</v>
      </c>
    </row>
    <row r="17" spans="1:4">
      <c r="A17" s="4" t="s">
        <v>1848</v>
      </c>
      <c r="B17" s="5" t="n">
        <v>-513</v>
      </c>
      <c r="D17" s="5" t="n">
        <v>-474</v>
      </c>
    </row>
    <row r="18" spans="1:4">
      <c r="A18" s="4" t="s">
        <v>1846</v>
      </c>
      <c r="B18" s="5" t="n">
        <v>1025</v>
      </c>
      <c r="D18" s="5" t="n">
        <v>1087</v>
      </c>
    </row>
    <row r="19" spans="1:4">
      <c r="A19" s="4" t="s">
        <v>1849</v>
      </c>
      <c r="B19" s="5" t="n">
        <v>32045</v>
      </c>
      <c r="D19" s="5" t="n">
        <v>49664</v>
      </c>
    </row>
    <row r="20" spans="1:4">
      <c r="A20" s="4" t="s">
        <v>1850</v>
      </c>
    </row>
    <row r="21" spans="1:4">
      <c r="A21" s="3" t="s">
        <v>1841</v>
      </c>
    </row>
    <row r="22" spans="1:4">
      <c r="A22" s="4" t="s">
        <v>1842</v>
      </c>
      <c r="B22" s="5" t="n">
        <v>590</v>
      </c>
      <c r="D22" s="5" t="n">
        <v>779</v>
      </c>
    </row>
    <row r="23" spans="1:4">
      <c r="A23" s="4" t="s">
        <v>57</v>
      </c>
      <c r="B23" s="5" t="n">
        <v>113</v>
      </c>
      <c r="D23" s="5" t="n">
        <v>377</v>
      </c>
    </row>
    <row r="24" spans="1:4">
      <c r="A24" s="4" t="s">
        <v>58</v>
      </c>
      <c r="B24" s="5" t="n">
        <v>893</v>
      </c>
      <c r="D24" s="5" t="n">
        <v>1454</v>
      </c>
    </row>
    <row r="25" spans="1:4">
      <c r="A25" s="4" t="s">
        <v>1843</v>
      </c>
      <c r="B25" s="5" t="n">
        <v>2037</v>
      </c>
      <c r="D25" s="5" t="n">
        <v>3640</v>
      </c>
    </row>
    <row r="26" spans="1:4">
      <c r="A26" s="4" t="s">
        <v>1844</v>
      </c>
      <c r="D26" s="5" t="n">
        <v>320</v>
      </c>
    </row>
    <row r="27" spans="1:4">
      <c r="A27" s="4" t="s">
        <v>1845</v>
      </c>
      <c r="B27" s="5" t="n">
        <v>200</v>
      </c>
      <c r="D27" s="5" t="n">
        <v>684</v>
      </c>
    </row>
    <row r="28" spans="1:4">
      <c r="A28" s="4" t="s">
        <v>1848</v>
      </c>
      <c r="B28" s="5" t="n">
        <v>-67</v>
      </c>
      <c r="D28" s="5" t="n">
        <v>-22</v>
      </c>
    </row>
    <row r="29" spans="1:4">
      <c r="A29" s="4" t="s">
        <v>1846</v>
      </c>
      <c r="B29" s="5" t="n">
        <v>86</v>
      </c>
      <c r="D29" s="5" t="n">
        <v>160</v>
      </c>
    </row>
    <row r="30" spans="1:4">
      <c r="A30" s="4" t="s">
        <v>1849</v>
      </c>
      <c r="B30" s="5" t="n">
        <v>3852</v>
      </c>
      <c r="D30" s="5" t="n">
        <v>7392</v>
      </c>
    </row>
    <row r="31" spans="1:4">
      <c r="A31" s="4" t="s">
        <v>1851</v>
      </c>
    </row>
    <row r="32" spans="1:4">
      <c r="A32" s="3" t="s">
        <v>1841</v>
      </c>
    </row>
    <row r="33" spans="1:4">
      <c r="A33" s="4" t="s">
        <v>1842</v>
      </c>
      <c r="B33" s="4" t="s">
        <v>66</v>
      </c>
      <c r="D33" s="4" t="s">
        <v>66</v>
      </c>
    </row>
    <row r="34" spans="1:4">
      <c r="A34" s="4" t="s">
        <v>57</v>
      </c>
      <c r="B34" s="4" t="s">
        <v>66</v>
      </c>
      <c r="D34" s="4" t="s">
        <v>66</v>
      </c>
    </row>
    <row r="35" spans="1:4">
      <c r="A35" s="4" t="s">
        <v>58</v>
      </c>
      <c r="B35" s="4" t="s">
        <v>66</v>
      </c>
      <c r="D35" s="4" t="s">
        <v>66</v>
      </c>
    </row>
    <row r="36" spans="1:4">
      <c r="A36" s="4" t="s">
        <v>1843</v>
      </c>
      <c r="B36" s="5" t="n">
        <v>7497</v>
      </c>
      <c r="D36" s="5" t="n">
        <v>5717</v>
      </c>
    </row>
    <row r="37" spans="1:4">
      <c r="A37" s="4" t="s">
        <v>1844</v>
      </c>
      <c r="D37" s="5" t="n">
        <v>171</v>
      </c>
    </row>
    <row r="38" spans="1:4">
      <c r="A38" s="4" t="s">
        <v>1845</v>
      </c>
      <c r="B38" s="5" t="n">
        <v>2668</v>
      </c>
      <c r="D38" s="5" t="n">
        <v>4169</v>
      </c>
    </row>
    <row r="39" spans="1:4">
      <c r="A39" s="4" t="s">
        <v>1848</v>
      </c>
      <c r="B39" s="5" t="n">
        <v>-67</v>
      </c>
      <c r="D39" s="5" t="n">
        <v>-67</v>
      </c>
    </row>
    <row r="40" spans="1:4">
      <c r="A40" s="4" t="s">
        <v>1846</v>
      </c>
      <c r="B40" s="5" t="n">
        <v>88</v>
      </c>
      <c r="D40" s="5" t="n">
        <v>117</v>
      </c>
    </row>
    <row r="41" spans="1:4">
      <c r="A41" s="4" t="s">
        <v>1849</v>
      </c>
      <c r="B41" s="5" t="n">
        <v>10186</v>
      </c>
      <c r="D41" s="5" t="n">
        <v>10107</v>
      </c>
    </row>
    <row r="42" spans="1:4">
      <c r="A42" s="4" t="s">
        <v>1852</v>
      </c>
    </row>
    <row r="43" spans="1:4">
      <c r="A43" s="3" t="s">
        <v>1841</v>
      </c>
    </row>
    <row r="44" spans="1:4">
      <c r="A44" s="4" t="s">
        <v>1842</v>
      </c>
      <c r="B44" s="4" t="s">
        <v>66</v>
      </c>
      <c r="D44" s="4" t="s">
        <v>66</v>
      </c>
    </row>
    <row r="45" spans="1:4">
      <c r="A45" s="4" t="s">
        <v>57</v>
      </c>
      <c r="B45" s="4" t="s">
        <v>66</v>
      </c>
      <c r="D45" s="4" t="s">
        <v>66</v>
      </c>
    </row>
    <row r="46" spans="1:4">
      <c r="A46" s="4" t="s">
        <v>58</v>
      </c>
      <c r="B46" s="4" t="s">
        <v>66</v>
      </c>
      <c r="D46" s="4" t="s">
        <v>66</v>
      </c>
    </row>
    <row r="47" spans="1:4">
      <c r="A47" s="4" t="s">
        <v>1843</v>
      </c>
      <c r="B47" s="5" t="n">
        <v>6359</v>
      </c>
      <c r="D47" s="5" t="n">
        <v>8584</v>
      </c>
    </row>
    <row r="48" spans="1:4">
      <c r="A48" s="4" t="s">
        <v>1844</v>
      </c>
      <c r="D48" s="5" t="n">
        <v>158</v>
      </c>
    </row>
    <row r="49" spans="1:4">
      <c r="A49" s="4" t="s">
        <v>1845</v>
      </c>
      <c r="B49" s="5" t="n">
        <v>1317</v>
      </c>
      <c r="D49" s="5" t="n">
        <v>2414</v>
      </c>
    </row>
    <row r="50" spans="1:4">
      <c r="A50" s="4" t="s">
        <v>1848</v>
      </c>
      <c r="B50" s="5" t="n">
        <v>-108</v>
      </c>
      <c r="D50" s="5" t="n">
        <v>-65</v>
      </c>
    </row>
    <row r="51" spans="1:4">
      <c r="A51" s="4" t="s">
        <v>1846</v>
      </c>
      <c r="B51" s="5" t="n">
        <v>26</v>
      </c>
      <c r="D51" s="5" t="n">
        <v>27</v>
      </c>
    </row>
    <row r="52" spans="1:4">
      <c r="A52" s="4" t="s">
        <v>1849</v>
      </c>
      <c r="B52" s="5" t="n">
        <v>7594</v>
      </c>
      <c r="D52" s="5" t="n">
        <v>11118</v>
      </c>
    </row>
    <row r="53" spans="1:4">
      <c r="A53" s="4" t="s">
        <v>1853</v>
      </c>
    </row>
    <row r="54" spans="1:4">
      <c r="A54" s="3" t="s">
        <v>1841</v>
      </c>
    </row>
    <row r="55" spans="1:4">
      <c r="A55" s="4" t="s">
        <v>1842</v>
      </c>
      <c r="B55" s="4" t="s">
        <v>66</v>
      </c>
      <c r="D55" s="4" t="s">
        <v>66</v>
      </c>
    </row>
    <row r="56" spans="1:4">
      <c r="A56" s="4" t="s">
        <v>57</v>
      </c>
      <c r="B56" s="4" t="s">
        <v>66</v>
      </c>
      <c r="D56" s="4" t="s">
        <v>66</v>
      </c>
    </row>
    <row r="57" spans="1:4">
      <c r="A57" s="4" t="s">
        <v>58</v>
      </c>
      <c r="B57" s="4" t="s">
        <v>66</v>
      </c>
      <c r="D57" s="4" t="s">
        <v>66</v>
      </c>
    </row>
    <row r="58" spans="1:4">
      <c r="A58" s="4" t="s">
        <v>1843</v>
      </c>
      <c r="B58" s="5" t="n">
        <v>8820</v>
      </c>
      <c r="D58" s="5" t="n">
        <v>17936</v>
      </c>
    </row>
    <row r="59" spans="1:4">
      <c r="A59" s="4" t="s">
        <v>1844</v>
      </c>
      <c r="D59" s="4" t="s">
        <v>66</v>
      </c>
    </row>
    <row r="60" spans="1:4">
      <c r="A60" s="4" t="s">
        <v>1845</v>
      </c>
      <c r="B60" s="5" t="n">
        <v>1039</v>
      </c>
      <c r="D60" s="5" t="n">
        <v>2648</v>
      </c>
    </row>
    <row r="61" spans="1:4">
      <c r="A61" s="4" t="s">
        <v>1848</v>
      </c>
      <c r="B61" s="5" t="n">
        <v>-271</v>
      </c>
      <c r="D61" s="5" t="n">
        <v>-320</v>
      </c>
    </row>
    <row r="62" spans="1:4">
      <c r="A62" s="4" t="s">
        <v>1846</v>
      </c>
      <c r="B62" s="5" t="n">
        <v>825</v>
      </c>
      <c r="D62" s="5" t="n">
        <v>783</v>
      </c>
    </row>
    <row r="63" spans="1:4">
      <c r="A63" s="4" t="s">
        <v>1849</v>
      </c>
      <c r="B63" s="6" t="n">
        <v>10413</v>
      </c>
      <c r="D63" s="6" t="n">
        <v>21047</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J201"/>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21"/>
  </cols>
  <sheetData>
    <row r="1" spans="1:10">
      <c r="A1" s="1" t="s">
        <v>1854</v>
      </c>
      <c r="C1" s="2" t="s">
        <v>29</v>
      </c>
      <c r="E1" s="2" t="s">
        <v>30</v>
      </c>
      <c r="F1" s="2" t="s">
        <v>31</v>
      </c>
      <c r="H1" s="2" t="s">
        <v>782</v>
      </c>
      <c r="I1" s="2" t="s">
        <v>118</v>
      </c>
      <c r="J1" s="2" t="s">
        <v>783</v>
      </c>
    </row>
    <row r="2" spans="1:10">
      <c r="A2" s="3" t="s">
        <v>1855</v>
      </c>
    </row>
    <row r="3" spans="1:10">
      <c r="A3" s="4" t="s">
        <v>33</v>
      </c>
      <c r="C3" s="6" t="n">
        <v>954</v>
      </c>
      <c r="E3" s="7" t="n">
        <v>275</v>
      </c>
      <c r="F3" s="6" t="n">
        <v>1520</v>
      </c>
      <c r="H3" s="7" t="n">
        <v>457</v>
      </c>
      <c r="I3" s="6" t="n">
        <v>2125</v>
      </c>
      <c r="J3" s="6" t="n">
        <v>650</v>
      </c>
    </row>
    <row r="4" spans="1:10">
      <c r="A4" s="4" t="s">
        <v>34</v>
      </c>
      <c r="C4" s="5" t="n">
        <v>32</v>
      </c>
      <c r="F4" s="5" t="n">
        <v>46</v>
      </c>
    </row>
    <row r="5" spans="1:10">
      <c r="A5" s="4" t="s">
        <v>53</v>
      </c>
      <c r="C5" s="5" t="n">
        <v>48963</v>
      </c>
      <c r="E5" s="5" t="n">
        <v>14123</v>
      </c>
      <c r="F5" s="5" t="n">
        <v>86887</v>
      </c>
    </row>
    <row r="6" spans="1:10">
      <c r="A6" s="3" t="s">
        <v>1856</v>
      </c>
    </row>
    <row r="7" spans="1:10">
      <c r="A7" s="4" t="s">
        <v>1857</v>
      </c>
      <c r="C7" s="5" t="n">
        <v>585</v>
      </c>
      <c r="E7" s="5" t="n">
        <v>169</v>
      </c>
      <c r="F7" s="5" t="n">
        <v>775</v>
      </c>
    </row>
    <row r="8" spans="1:10">
      <c r="A8" s="4" t="s">
        <v>1858</v>
      </c>
      <c r="C8" s="5" t="n">
        <v>1031</v>
      </c>
      <c r="F8" s="5" t="n">
        <v>1820</v>
      </c>
    </row>
    <row r="9" spans="1:10">
      <c r="A9" s="4" t="s">
        <v>1859</v>
      </c>
      <c r="C9" s="5" t="n">
        <v>15</v>
      </c>
      <c r="E9" s="5" t="n">
        <v>4</v>
      </c>
      <c r="F9" s="5" t="n">
        <v>7024</v>
      </c>
    </row>
    <row r="10" spans="1:10">
      <c r="A10" s="4" t="s">
        <v>64</v>
      </c>
      <c r="C10" s="5" t="n">
        <v>20032</v>
      </c>
      <c r="E10" s="5" t="n">
        <v>5778</v>
      </c>
      <c r="F10" s="5" t="n">
        <v>27319</v>
      </c>
    </row>
    <row r="11" spans="1:10">
      <c r="A11" s="4" t="s">
        <v>65</v>
      </c>
      <c r="C11" s="4" t="s">
        <v>66</v>
      </c>
      <c r="E11" s="4" t="s">
        <v>66</v>
      </c>
      <c r="F11" s="5" t="n">
        <v>296</v>
      </c>
    </row>
    <row r="12" spans="1:10">
      <c r="A12" s="4" t="s">
        <v>1845</v>
      </c>
      <c r="C12" s="5" t="n">
        <v>4625</v>
      </c>
      <c r="E12" s="7" t="n">
        <v>1334</v>
      </c>
      <c r="F12" s="5" t="n">
        <v>8183</v>
      </c>
    </row>
    <row r="13" spans="1:10">
      <c r="A13" s="4" t="s">
        <v>1846</v>
      </c>
      <c r="C13" s="5" t="n">
        <v>765</v>
      </c>
    </row>
    <row r="14" spans="1:10">
      <c r="A14" s="4" t="s">
        <v>68</v>
      </c>
      <c r="C14" s="5" t="n">
        <v>15</v>
      </c>
      <c r="F14" s="5" t="n">
        <v>32</v>
      </c>
    </row>
    <row r="15" spans="1:10">
      <c r="A15" s="4" t="s">
        <v>1860</v>
      </c>
      <c r="C15" s="5" t="n">
        <v>30846</v>
      </c>
      <c r="F15" s="5" t="n">
        <v>53119</v>
      </c>
    </row>
    <row r="16" spans="1:10">
      <c r="A16" s="4" t="s">
        <v>1861</v>
      </c>
    </row>
    <row r="17" spans="1:10">
      <c r="A17" s="3" t="s">
        <v>1855</v>
      </c>
    </row>
    <row r="18" spans="1:10">
      <c r="A18" s="4" t="s">
        <v>33</v>
      </c>
      <c r="C18" s="4" t="s">
        <v>66</v>
      </c>
      <c r="F18" s="4" t="s">
        <v>66</v>
      </c>
    </row>
    <row r="19" spans="1:10">
      <c r="A19" s="4" t="s">
        <v>34</v>
      </c>
      <c r="C19" s="4" t="s">
        <v>66</v>
      </c>
      <c r="F19" s="5" t="n">
        <v>5</v>
      </c>
    </row>
    <row r="20" spans="1:10">
      <c r="A20" s="4" t="s">
        <v>1862</v>
      </c>
      <c r="C20" s="5" t="n">
        <v>5</v>
      </c>
      <c r="F20" s="5" t="n">
        <v>4</v>
      </c>
    </row>
    <row r="21" spans="1:10">
      <c r="A21" s="4" t="s">
        <v>1863</v>
      </c>
      <c r="C21" s="5" t="n">
        <v>84</v>
      </c>
      <c r="F21" s="5" t="n">
        <v>80</v>
      </c>
    </row>
    <row r="22" spans="1:10">
      <c r="A22" s="4" t="s">
        <v>1864</v>
      </c>
      <c r="C22" s="5" t="n">
        <v>89</v>
      </c>
      <c r="F22" s="5" t="n">
        <v>89</v>
      </c>
    </row>
    <row r="23" spans="1:10">
      <c r="A23" s="4" t="s">
        <v>1865</v>
      </c>
      <c r="B23" s="4" t="s">
        <v>85</v>
      </c>
      <c r="C23" s="4" t="s">
        <v>66</v>
      </c>
      <c r="F23" s="4" t="s">
        <v>66</v>
      </c>
    </row>
    <row r="24" spans="1:10">
      <c r="A24" s="4" t="s">
        <v>1866</v>
      </c>
      <c r="C24" s="4" t="s">
        <v>66</v>
      </c>
      <c r="D24" s="4" t="s">
        <v>104</v>
      </c>
      <c r="F24" s="4" t="s">
        <v>66</v>
      </c>
      <c r="G24" s="4" t="s">
        <v>128</v>
      </c>
    </row>
    <row r="25" spans="1:10">
      <c r="A25" s="4" t="s">
        <v>53</v>
      </c>
      <c r="C25" s="5" t="n">
        <v>89</v>
      </c>
      <c r="F25" s="5" t="n">
        <v>89</v>
      </c>
    </row>
    <row r="26" spans="1:10">
      <c r="A26" s="3" t="s">
        <v>1856</v>
      </c>
    </row>
    <row r="27" spans="1:10">
      <c r="A27" s="4" t="s">
        <v>1857</v>
      </c>
      <c r="C27" s="4" t="s">
        <v>66</v>
      </c>
      <c r="F27" s="4" t="s">
        <v>66</v>
      </c>
    </row>
    <row r="28" spans="1:10">
      <c r="A28" s="4" t="s">
        <v>1858</v>
      </c>
      <c r="C28" s="5" t="n">
        <v>244</v>
      </c>
    </row>
    <row r="29" spans="1:10">
      <c r="A29" s="4" t="s">
        <v>1859</v>
      </c>
      <c r="C29" s="4" t="s">
        <v>66</v>
      </c>
      <c r="F29" s="4" t="s">
        <v>66</v>
      </c>
    </row>
    <row r="30" spans="1:10">
      <c r="A30" s="4" t="s">
        <v>64</v>
      </c>
      <c r="C30" s="5" t="n">
        <v>10052</v>
      </c>
      <c r="D30" s="4" t="s">
        <v>159</v>
      </c>
      <c r="F30" s="5" t="n">
        <v>10296</v>
      </c>
      <c r="G30" s="4" t="s">
        <v>175</v>
      </c>
    </row>
    <row r="31" spans="1:10">
      <c r="A31" s="4" t="s">
        <v>65</v>
      </c>
      <c r="F31" s="4" t="s">
        <v>66</v>
      </c>
    </row>
    <row r="32" spans="1:10">
      <c r="A32" s="4" t="s">
        <v>1845</v>
      </c>
      <c r="C32" s="5" t="n">
        <v>628</v>
      </c>
      <c r="D32" s="4" t="s">
        <v>159</v>
      </c>
      <c r="F32" s="5" t="n">
        <v>531</v>
      </c>
    </row>
    <row r="33" spans="1:10">
      <c r="A33" s="4" t="s">
        <v>1846</v>
      </c>
      <c r="C33" s="5" t="n">
        <v>1</v>
      </c>
      <c r="F33" s="5" t="n">
        <v>2</v>
      </c>
    </row>
    <row r="34" spans="1:10">
      <c r="A34" s="4" t="s">
        <v>1867</v>
      </c>
      <c r="C34" s="5" t="n">
        <v>10925</v>
      </c>
      <c r="F34" s="5" t="n">
        <v>11066</v>
      </c>
    </row>
    <row r="35" spans="1:10">
      <c r="A35" s="4" t="s">
        <v>68</v>
      </c>
      <c r="C35" s="4" t="s">
        <v>66</v>
      </c>
      <c r="D35" s="4" t="s">
        <v>180</v>
      </c>
      <c r="F35" s="4" t="s">
        <v>66</v>
      </c>
      <c r="G35" s="4" t="s">
        <v>183</v>
      </c>
    </row>
    <row r="36" spans="1:10">
      <c r="A36" s="4" t="s">
        <v>1860</v>
      </c>
      <c r="C36" s="5" t="n">
        <v>10925</v>
      </c>
      <c r="F36" s="5" t="n">
        <v>11066</v>
      </c>
    </row>
    <row r="37" spans="1:10">
      <c r="A37" s="4" t="s">
        <v>1868</v>
      </c>
      <c r="C37" s="5" t="n">
        <v>-10836</v>
      </c>
      <c r="F37" s="5" t="n">
        <v>-10977</v>
      </c>
    </row>
    <row r="38" spans="1:10">
      <c r="A38" s="4" t="s">
        <v>1869</v>
      </c>
    </row>
    <row r="39" spans="1:10">
      <c r="A39" s="3" t="s">
        <v>1855</v>
      </c>
    </row>
    <row r="40" spans="1:10">
      <c r="A40" s="4" t="s">
        <v>33</v>
      </c>
      <c r="C40" s="5" t="n">
        <v>44</v>
      </c>
      <c r="F40" s="5" t="n">
        <v>134</v>
      </c>
    </row>
    <row r="41" spans="1:10">
      <c r="A41" s="4" t="s">
        <v>34</v>
      </c>
      <c r="C41" s="5" t="n">
        <v>1</v>
      </c>
      <c r="F41" s="4" t="s">
        <v>66</v>
      </c>
    </row>
    <row r="42" spans="1:10">
      <c r="A42" s="4" t="s">
        <v>1862</v>
      </c>
      <c r="C42" s="5" t="n">
        <v>7</v>
      </c>
      <c r="F42" s="5" t="n">
        <v>23</v>
      </c>
    </row>
    <row r="43" spans="1:10">
      <c r="A43" s="4" t="s">
        <v>1863</v>
      </c>
      <c r="C43" s="4" t="s">
        <v>66</v>
      </c>
      <c r="F43" s="4" t="s">
        <v>66</v>
      </c>
    </row>
    <row r="44" spans="1:10">
      <c r="A44" s="4" t="s">
        <v>1864</v>
      </c>
      <c r="C44" s="5" t="n">
        <v>52</v>
      </c>
      <c r="F44" s="5" t="n">
        <v>157</v>
      </c>
    </row>
    <row r="45" spans="1:10">
      <c r="A45" s="4" t="s">
        <v>1865</v>
      </c>
      <c r="B45" s="4" t="s">
        <v>85</v>
      </c>
      <c r="C45" s="4" t="s">
        <v>66</v>
      </c>
      <c r="F45" s="4" t="s">
        <v>66</v>
      </c>
    </row>
    <row r="46" spans="1:10">
      <c r="A46" s="4" t="s">
        <v>1866</v>
      </c>
      <c r="C46" s="5" t="n">
        <v>466</v>
      </c>
      <c r="D46" s="4" t="s">
        <v>104</v>
      </c>
      <c r="F46" s="5" t="n">
        <v>20419</v>
      </c>
      <c r="G46" s="4" t="s">
        <v>128</v>
      </c>
    </row>
    <row r="47" spans="1:10">
      <c r="A47" s="4" t="s">
        <v>53</v>
      </c>
      <c r="C47" s="5" t="n">
        <v>518</v>
      </c>
      <c r="F47" s="5" t="n">
        <v>20576</v>
      </c>
    </row>
    <row r="48" spans="1:10">
      <c r="A48" s="3" t="s">
        <v>1856</v>
      </c>
    </row>
    <row r="49" spans="1:10">
      <c r="A49" s="4" t="s">
        <v>1857</v>
      </c>
      <c r="C49" s="5" t="n">
        <v>1</v>
      </c>
      <c r="F49" s="4" t="s">
        <v>66</v>
      </c>
    </row>
    <row r="50" spans="1:10">
      <c r="A50" s="4" t="s">
        <v>1858</v>
      </c>
      <c r="C50" s="5" t="n">
        <v>37</v>
      </c>
      <c r="F50" s="5" t="n">
        <v>39</v>
      </c>
    </row>
    <row r="51" spans="1:10">
      <c r="A51" s="4" t="s">
        <v>1859</v>
      </c>
      <c r="C51" s="4" t="s">
        <v>66</v>
      </c>
      <c r="F51" s="5" t="n">
        <v>5678</v>
      </c>
    </row>
    <row r="52" spans="1:10">
      <c r="A52" s="4" t="s">
        <v>64</v>
      </c>
      <c r="C52" s="4" t="s">
        <v>66</v>
      </c>
      <c r="D52" s="4" t="s">
        <v>159</v>
      </c>
      <c r="F52" s="5" t="n">
        <v>35</v>
      </c>
      <c r="G52" s="4" t="s">
        <v>175</v>
      </c>
    </row>
    <row r="53" spans="1:10">
      <c r="A53" s="4" t="s">
        <v>65</v>
      </c>
      <c r="F53" s="4" t="s">
        <v>66</v>
      </c>
    </row>
    <row r="54" spans="1:10">
      <c r="A54" s="4" t="s">
        <v>1845</v>
      </c>
      <c r="C54" s="5" t="n">
        <v>2301</v>
      </c>
      <c r="D54" s="4" t="s">
        <v>159</v>
      </c>
      <c r="F54" s="5" t="n">
        <v>3106</v>
      </c>
    </row>
    <row r="55" spans="1:10">
      <c r="A55" s="4" t="s">
        <v>1846</v>
      </c>
      <c r="C55" s="5" t="n">
        <v>3</v>
      </c>
      <c r="F55" s="4" t="s">
        <v>66</v>
      </c>
    </row>
    <row r="56" spans="1:10">
      <c r="A56" s="4" t="s">
        <v>1867</v>
      </c>
      <c r="C56" s="5" t="n">
        <v>2342</v>
      </c>
      <c r="F56" s="5" t="n">
        <v>8858</v>
      </c>
    </row>
    <row r="57" spans="1:10">
      <c r="A57" s="4" t="s">
        <v>68</v>
      </c>
      <c r="C57" s="4" t="s">
        <v>66</v>
      </c>
      <c r="D57" s="4" t="s">
        <v>180</v>
      </c>
      <c r="F57" s="4" t="s">
        <v>66</v>
      </c>
      <c r="G57" s="4" t="s">
        <v>183</v>
      </c>
    </row>
    <row r="58" spans="1:10">
      <c r="A58" s="4" t="s">
        <v>1860</v>
      </c>
      <c r="C58" s="5" t="n">
        <v>2342</v>
      </c>
      <c r="F58" s="5" t="n">
        <v>8858</v>
      </c>
    </row>
    <row r="59" spans="1:10">
      <c r="A59" s="4" t="s">
        <v>1868</v>
      </c>
      <c r="C59" s="5" t="n">
        <v>-1824</v>
      </c>
      <c r="F59" s="5" t="n">
        <v>11718</v>
      </c>
    </row>
    <row r="60" spans="1:10">
      <c r="A60" s="4" t="s">
        <v>1870</v>
      </c>
    </row>
    <row r="61" spans="1:10">
      <c r="A61" s="3" t="s">
        <v>1855</v>
      </c>
    </row>
    <row r="62" spans="1:10">
      <c r="A62" s="4" t="s">
        <v>33</v>
      </c>
      <c r="C62" s="5" t="n">
        <v>11</v>
      </c>
      <c r="F62" s="5" t="n">
        <v>44</v>
      </c>
    </row>
    <row r="63" spans="1:10">
      <c r="A63" s="4" t="s">
        <v>34</v>
      </c>
      <c r="C63" s="4" t="s">
        <v>66</v>
      </c>
      <c r="F63" s="5" t="n">
        <v>58</v>
      </c>
    </row>
    <row r="64" spans="1:10">
      <c r="A64" s="4" t="s">
        <v>1862</v>
      </c>
      <c r="C64" s="5" t="n">
        <v>47</v>
      </c>
      <c r="F64" s="5" t="n">
        <v>60</v>
      </c>
    </row>
    <row r="65" spans="1:10">
      <c r="A65" s="4" t="s">
        <v>1863</v>
      </c>
      <c r="C65" s="4" t="s">
        <v>66</v>
      </c>
      <c r="F65" s="5" t="n">
        <v>936</v>
      </c>
    </row>
    <row r="66" spans="1:10">
      <c r="A66" s="4" t="s">
        <v>1864</v>
      </c>
      <c r="C66" s="5" t="n">
        <v>58</v>
      </c>
      <c r="F66" s="5" t="n">
        <v>1098</v>
      </c>
    </row>
    <row r="67" spans="1:10">
      <c r="A67" s="4" t="s">
        <v>1865</v>
      </c>
      <c r="B67" s="4" t="s">
        <v>85</v>
      </c>
      <c r="C67" s="4" t="s">
        <v>66</v>
      </c>
      <c r="F67" s="4" t="s">
        <v>66</v>
      </c>
    </row>
    <row r="68" spans="1:10">
      <c r="A68" s="4" t="s">
        <v>1866</v>
      </c>
      <c r="C68" s="5" t="n">
        <v>464</v>
      </c>
      <c r="D68" s="4" t="s">
        <v>104</v>
      </c>
      <c r="F68" s="5" t="n">
        <v>24753</v>
      </c>
      <c r="G68" s="4" t="s">
        <v>128</v>
      </c>
    </row>
    <row r="69" spans="1:10">
      <c r="A69" s="4" t="s">
        <v>53</v>
      </c>
      <c r="C69" s="5" t="n">
        <v>522</v>
      </c>
      <c r="F69" s="5" t="n">
        <v>25851</v>
      </c>
    </row>
    <row r="70" spans="1:10">
      <c r="A70" s="3" t="s">
        <v>1856</v>
      </c>
    </row>
    <row r="71" spans="1:10">
      <c r="A71" s="4" t="s">
        <v>1857</v>
      </c>
      <c r="C71" s="4" t="s">
        <v>66</v>
      </c>
      <c r="F71" s="5" t="n">
        <v>45</v>
      </c>
    </row>
    <row r="72" spans="1:10">
      <c r="A72" s="4" t="s">
        <v>1858</v>
      </c>
      <c r="C72" s="5" t="n">
        <v>17</v>
      </c>
      <c r="F72" s="5" t="n">
        <v>609</v>
      </c>
    </row>
    <row r="73" spans="1:10">
      <c r="A73" s="4" t="s">
        <v>1859</v>
      </c>
      <c r="C73" s="4" t="s">
        <v>66</v>
      </c>
      <c r="F73" s="5" t="n">
        <v>28</v>
      </c>
    </row>
    <row r="74" spans="1:10">
      <c r="A74" s="4" t="s">
        <v>64</v>
      </c>
      <c r="C74" s="4" t="s">
        <v>66</v>
      </c>
      <c r="D74" s="4" t="s">
        <v>159</v>
      </c>
      <c r="F74" s="5" t="n">
        <v>7260</v>
      </c>
      <c r="G74" s="4" t="s">
        <v>175</v>
      </c>
    </row>
    <row r="75" spans="1:10">
      <c r="A75" s="4" t="s">
        <v>65</v>
      </c>
      <c r="F75" s="5" t="n">
        <v>592</v>
      </c>
    </row>
    <row r="76" spans="1:10">
      <c r="A76" s="4" t="s">
        <v>1845</v>
      </c>
      <c r="C76" s="5" t="n">
        <v>352</v>
      </c>
      <c r="D76" s="4" t="s">
        <v>159</v>
      </c>
      <c r="F76" s="5" t="n">
        <v>3162</v>
      </c>
    </row>
    <row r="77" spans="1:10">
      <c r="A77" s="4" t="s">
        <v>1846</v>
      </c>
      <c r="C77" s="4" t="s">
        <v>66</v>
      </c>
      <c r="F77" s="5" t="n">
        <v>54</v>
      </c>
    </row>
    <row r="78" spans="1:10">
      <c r="A78" s="4" t="s">
        <v>1867</v>
      </c>
      <c r="C78" s="5" t="n">
        <v>369</v>
      </c>
      <c r="F78" s="5" t="n">
        <v>11750</v>
      </c>
    </row>
    <row r="79" spans="1:10">
      <c r="A79" s="4" t="s">
        <v>68</v>
      </c>
      <c r="C79" s="4" t="s">
        <v>66</v>
      </c>
      <c r="D79" s="4" t="s">
        <v>180</v>
      </c>
      <c r="F79" s="4" t="s">
        <v>66</v>
      </c>
      <c r="G79" s="4" t="s">
        <v>183</v>
      </c>
    </row>
    <row r="80" spans="1:10">
      <c r="A80" s="4" t="s">
        <v>1860</v>
      </c>
      <c r="C80" s="5" t="n">
        <v>369</v>
      </c>
      <c r="F80" s="5" t="n">
        <v>11750</v>
      </c>
    </row>
    <row r="81" spans="1:10">
      <c r="A81" s="4" t="s">
        <v>1868</v>
      </c>
      <c r="C81" s="5" t="n">
        <v>153</v>
      </c>
      <c r="F81" s="5" t="n">
        <v>14101</v>
      </c>
    </row>
    <row r="82" spans="1:10">
      <c r="A82" s="4" t="s">
        <v>1871</v>
      </c>
    </row>
    <row r="83" spans="1:10">
      <c r="A83" s="3" t="s">
        <v>1855</v>
      </c>
    </row>
    <row r="84" spans="1:10">
      <c r="A84" s="4" t="s">
        <v>33</v>
      </c>
      <c r="C84" s="5" t="n">
        <v>314</v>
      </c>
      <c r="F84" s="5" t="n">
        <v>335</v>
      </c>
    </row>
    <row r="85" spans="1:10">
      <c r="A85" s="4" t="s">
        <v>34</v>
      </c>
      <c r="C85" s="4" t="s">
        <v>66</v>
      </c>
      <c r="F85" s="4" t="s">
        <v>66</v>
      </c>
    </row>
    <row r="86" spans="1:10">
      <c r="A86" s="4" t="s">
        <v>1862</v>
      </c>
      <c r="C86" s="5" t="n">
        <v>104</v>
      </c>
      <c r="F86" s="5" t="n">
        <v>107</v>
      </c>
    </row>
    <row r="87" spans="1:10">
      <c r="A87" s="4" t="s">
        <v>1863</v>
      </c>
      <c r="C87" s="5" t="n">
        <v>17</v>
      </c>
      <c r="F87" s="5" t="n">
        <v>33</v>
      </c>
    </row>
    <row r="88" spans="1:10">
      <c r="A88" s="4" t="s">
        <v>1864</v>
      </c>
      <c r="C88" s="5" t="n">
        <v>435</v>
      </c>
      <c r="F88" s="5" t="n">
        <v>475</v>
      </c>
    </row>
    <row r="89" spans="1:10">
      <c r="A89" s="4" t="s">
        <v>1865</v>
      </c>
      <c r="B89" s="4" t="s">
        <v>85</v>
      </c>
      <c r="C89" s="4" t="s">
        <v>66</v>
      </c>
      <c r="F89" s="4" t="s">
        <v>66</v>
      </c>
    </row>
    <row r="90" spans="1:10">
      <c r="A90" s="4" t="s">
        <v>1866</v>
      </c>
      <c r="C90" s="5" t="n">
        <v>25335</v>
      </c>
      <c r="D90" s="4" t="s">
        <v>104</v>
      </c>
      <c r="F90" s="5" t="n">
        <v>21169</v>
      </c>
      <c r="G90" s="4" t="s">
        <v>128</v>
      </c>
    </row>
    <row r="91" spans="1:10">
      <c r="A91" s="4" t="s">
        <v>53</v>
      </c>
      <c r="C91" s="5" t="n">
        <v>25770</v>
      </c>
      <c r="F91" s="5" t="n">
        <v>21644</v>
      </c>
    </row>
    <row r="92" spans="1:10">
      <c r="A92" s="3" t="s">
        <v>1856</v>
      </c>
    </row>
    <row r="93" spans="1:10">
      <c r="A93" s="4" t="s">
        <v>1857</v>
      </c>
      <c r="C93" s="5" t="n">
        <v>221</v>
      </c>
      <c r="F93" s="5" t="n">
        <v>179</v>
      </c>
    </row>
    <row r="94" spans="1:10">
      <c r="A94" s="4" t="s">
        <v>1858</v>
      </c>
      <c r="C94" s="5" t="n">
        <v>493</v>
      </c>
      <c r="F94" s="5" t="n">
        <v>559</v>
      </c>
    </row>
    <row r="95" spans="1:10">
      <c r="A95" s="4" t="s">
        <v>1859</v>
      </c>
      <c r="C95" s="5" t="n">
        <v>5</v>
      </c>
      <c r="F95" s="5" t="n">
        <v>11</v>
      </c>
    </row>
    <row r="96" spans="1:10">
      <c r="A96" s="4" t="s">
        <v>64</v>
      </c>
      <c r="C96" s="5" t="n">
        <v>10133</v>
      </c>
      <c r="D96" s="4" t="s">
        <v>159</v>
      </c>
      <c r="F96" s="5" t="n">
        <v>10088</v>
      </c>
      <c r="G96" s="4" t="s">
        <v>175</v>
      </c>
    </row>
    <row r="97" spans="1:10">
      <c r="A97" s="4" t="s">
        <v>65</v>
      </c>
      <c r="F97" s="4" t="s">
        <v>66</v>
      </c>
    </row>
    <row r="98" spans="1:10">
      <c r="A98" s="4" t="s">
        <v>1845</v>
      </c>
      <c r="C98" s="5" t="n">
        <v>974</v>
      </c>
      <c r="D98" s="4" t="s">
        <v>159</v>
      </c>
      <c r="F98" s="5" t="n">
        <v>1019</v>
      </c>
    </row>
    <row r="99" spans="1:10">
      <c r="A99" s="4" t="s">
        <v>1846</v>
      </c>
      <c r="C99" s="5" t="n">
        <v>78</v>
      </c>
      <c r="F99" s="5" t="n">
        <v>79</v>
      </c>
    </row>
    <row r="100" spans="1:10">
      <c r="A100" s="4" t="s">
        <v>1867</v>
      </c>
      <c r="C100" s="5" t="n">
        <v>11904</v>
      </c>
      <c r="F100" s="5" t="n">
        <v>11935</v>
      </c>
    </row>
    <row r="101" spans="1:10">
      <c r="A101" s="4" t="s">
        <v>68</v>
      </c>
      <c r="C101" s="4" t="s">
        <v>66</v>
      </c>
      <c r="D101" s="4" t="s">
        <v>180</v>
      </c>
      <c r="F101" s="4" t="s">
        <v>66</v>
      </c>
      <c r="G101" s="4" t="s">
        <v>183</v>
      </c>
    </row>
    <row r="102" spans="1:10">
      <c r="A102" s="4" t="s">
        <v>1860</v>
      </c>
      <c r="C102" s="5" t="n">
        <v>11904</v>
      </c>
      <c r="F102" s="5" t="n">
        <v>11935</v>
      </c>
    </row>
    <row r="103" spans="1:10">
      <c r="A103" s="4" t="s">
        <v>1868</v>
      </c>
      <c r="C103" s="5" t="n">
        <v>13866</v>
      </c>
      <c r="F103" s="5" t="n">
        <v>9709</v>
      </c>
    </row>
    <row r="104" spans="1:10">
      <c r="A104" s="4" t="s">
        <v>1872</v>
      </c>
    </row>
    <row r="105" spans="1:10">
      <c r="A105" s="3" t="s">
        <v>1855</v>
      </c>
    </row>
    <row r="106" spans="1:10">
      <c r="A106" s="4" t="s">
        <v>33</v>
      </c>
      <c r="C106" s="5" t="n">
        <v>20</v>
      </c>
      <c r="F106" s="5" t="n">
        <v>462</v>
      </c>
    </row>
    <row r="107" spans="1:10">
      <c r="A107" s="4" t="s">
        <v>34</v>
      </c>
      <c r="C107" s="5" t="n">
        <v>8</v>
      </c>
      <c r="F107" s="5" t="n">
        <v>5</v>
      </c>
    </row>
    <row r="108" spans="1:10">
      <c r="A108" s="4" t="s">
        <v>1862</v>
      </c>
      <c r="C108" s="5" t="n">
        <v>8</v>
      </c>
      <c r="F108" s="5" t="n">
        <v>12</v>
      </c>
    </row>
    <row r="109" spans="1:10">
      <c r="A109" s="4" t="s">
        <v>1863</v>
      </c>
      <c r="C109" s="5" t="n">
        <v>7</v>
      </c>
      <c r="F109" s="5" t="n">
        <v>195</v>
      </c>
    </row>
    <row r="110" spans="1:10">
      <c r="A110" s="4" t="s">
        <v>1864</v>
      </c>
      <c r="C110" s="5" t="n">
        <v>43</v>
      </c>
      <c r="F110" s="5" t="n">
        <v>674</v>
      </c>
    </row>
    <row r="111" spans="1:10">
      <c r="A111" s="4" t="s">
        <v>1865</v>
      </c>
      <c r="B111" s="4" t="s">
        <v>85</v>
      </c>
      <c r="C111" s="4" t="s">
        <v>66</v>
      </c>
      <c r="F111" s="4" t="s">
        <v>66</v>
      </c>
    </row>
    <row r="112" spans="1:10">
      <c r="A112" s="4" t="s">
        <v>1866</v>
      </c>
      <c r="C112" s="5" t="n">
        <v>2770</v>
      </c>
      <c r="D112" s="4" t="s">
        <v>104</v>
      </c>
      <c r="F112" s="5" t="n">
        <v>2732</v>
      </c>
      <c r="G112" s="4" t="s">
        <v>128</v>
      </c>
    </row>
    <row r="113" spans="1:10">
      <c r="A113" s="4" t="s">
        <v>53</v>
      </c>
      <c r="C113" s="5" t="n">
        <v>2813</v>
      </c>
      <c r="F113" s="5" t="n">
        <v>3406</v>
      </c>
    </row>
    <row r="114" spans="1:10">
      <c r="A114" s="3" t="s">
        <v>1856</v>
      </c>
    </row>
    <row r="115" spans="1:10">
      <c r="A115" s="4" t="s">
        <v>1857</v>
      </c>
      <c r="C115" s="5" t="n">
        <v>67</v>
      </c>
      <c r="F115" s="5" t="n">
        <v>114</v>
      </c>
    </row>
    <row r="116" spans="1:10">
      <c r="A116" s="4" t="s">
        <v>1858</v>
      </c>
      <c r="C116" s="5" t="n">
        <v>145</v>
      </c>
      <c r="F116" s="5" t="n">
        <v>130</v>
      </c>
    </row>
    <row r="117" spans="1:10">
      <c r="A117" s="4" t="s">
        <v>1859</v>
      </c>
      <c r="C117" s="4" t="s">
        <v>66</v>
      </c>
      <c r="F117" s="4" t="s">
        <v>66</v>
      </c>
    </row>
    <row r="118" spans="1:10">
      <c r="A118" s="4" t="s">
        <v>64</v>
      </c>
      <c r="C118" s="4" t="s">
        <v>66</v>
      </c>
      <c r="D118" s="4" t="s">
        <v>159</v>
      </c>
      <c r="F118" s="5" t="n">
        <v>834</v>
      </c>
      <c r="G118" s="4" t="s">
        <v>175</v>
      </c>
    </row>
    <row r="119" spans="1:10">
      <c r="A119" s="4" t="s">
        <v>65</v>
      </c>
      <c r="F119" s="4" t="s">
        <v>66</v>
      </c>
    </row>
    <row r="120" spans="1:10">
      <c r="A120" s="4" t="s">
        <v>1845</v>
      </c>
      <c r="C120" s="4" t="s">
        <v>66</v>
      </c>
      <c r="D120" s="4" t="s">
        <v>159</v>
      </c>
      <c r="F120" s="5" t="n">
        <v>299</v>
      </c>
    </row>
    <row r="121" spans="1:10">
      <c r="A121" s="4" t="s">
        <v>1846</v>
      </c>
      <c r="C121" s="4" t="s">
        <v>66</v>
      </c>
      <c r="F121" s="4" t="s">
        <v>66</v>
      </c>
    </row>
    <row r="122" spans="1:10">
      <c r="A122" s="4" t="s">
        <v>1867</v>
      </c>
      <c r="C122" s="5" t="n">
        <v>212</v>
      </c>
      <c r="F122" s="5" t="n">
        <v>1377</v>
      </c>
    </row>
    <row r="123" spans="1:10">
      <c r="A123" s="4" t="s">
        <v>68</v>
      </c>
      <c r="C123" s="4" t="s">
        <v>66</v>
      </c>
      <c r="D123" s="4" t="s">
        <v>180</v>
      </c>
      <c r="F123" s="4" t="s">
        <v>66</v>
      </c>
      <c r="G123" s="4" t="s">
        <v>183</v>
      </c>
    </row>
    <row r="124" spans="1:10">
      <c r="A124" s="4" t="s">
        <v>1860</v>
      </c>
      <c r="C124" s="5" t="n">
        <v>212</v>
      </c>
      <c r="F124" s="5" t="n">
        <v>1377</v>
      </c>
    </row>
    <row r="125" spans="1:10">
      <c r="A125" s="4" t="s">
        <v>1868</v>
      </c>
      <c r="C125" s="5" t="n">
        <v>2601</v>
      </c>
      <c r="F125" s="5" t="n">
        <v>2029</v>
      </c>
    </row>
    <row r="126" spans="1:10">
      <c r="A126" s="4" t="s">
        <v>1873</v>
      </c>
    </row>
    <row r="127" spans="1:10">
      <c r="A127" s="3" t="s">
        <v>1855</v>
      </c>
    </row>
    <row r="128" spans="1:10">
      <c r="A128" s="4" t="s">
        <v>33</v>
      </c>
      <c r="C128" s="5" t="n">
        <v>-565</v>
      </c>
      <c r="D128" s="4" t="s">
        <v>184</v>
      </c>
      <c r="F128" s="5" t="n">
        <v>545</v>
      </c>
    </row>
    <row r="129" spans="1:10">
      <c r="A129" s="4" t="s">
        <v>34</v>
      </c>
      <c r="C129" s="5" t="n">
        <v>29</v>
      </c>
      <c r="F129" s="5" t="n">
        <v>28</v>
      </c>
    </row>
    <row r="130" spans="1:10">
      <c r="A130" s="4" t="s">
        <v>1862</v>
      </c>
      <c r="C130" s="5" t="n">
        <v>148</v>
      </c>
      <c r="F130" s="5" t="n">
        <v>221</v>
      </c>
    </row>
    <row r="131" spans="1:10">
      <c r="A131" s="4" t="s">
        <v>1863</v>
      </c>
      <c r="C131" s="5" t="n">
        <v>-356</v>
      </c>
      <c r="D131" s="4" t="s">
        <v>1874</v>
      </c>
      <c r="F131" s="5" t="n">
        <v>380</v>
      </c>
    </row>
    <row r="132" spans="1:10">
      <c r="A132" s="4" t="s">
        <v>1864</v>
      </c>
      <c r="C132" s="5" t="n">
        <v>1098</v>
      </c>
      <c r="F132" s="5" t="n">
        <v>1174</v>
      </c>
    </row>
    <row r="133" spans="1:10">
      <c r="A133" s="4" t="s">
        <v>1865</v>
      </c>
      <c r="B133" s="4" t="s">
        <v>85</v>
      </c>
      <c r="C133" s="4" t="s">
        <v>66</v>
      </c>
      <c r="F133" s="4" t="s">
        <v>66</v>
      </c>
    </row>
    <row r="134" spans="1:10">
      <c r="A134" s="4" t="s">
        <v>1866</v>
      </c>
      <c r="C134" s="5" t="n">
        <v>11851</v>
      </c>
      <c r="D134" s="4" t="s">
        <v>104</v>
      </c>
      <c r="F134" s="5" t="n">
        <v>11946</v>
      </c>
      <c r="G134" s="4" t="s">
        <v>128</v>
      </c>
    </row>
    <row r="135" spans="1:10">
      <c r="A135" s="4" t="s">
        <v>53</v>
      </c>
      <c r="C135" s="5" t="n">
        <v>12949</v>
      </c>
      <c r="F135" s="5" t="n">
        <v>13120</v>
      </c>
    </row>
    <row r="136" spans="1:10">
      <c r="A136" s="3" t="s">
        <v>1856</v>
      </c>
    </row>
    <row r="137" spans="1:10">
      <c r="A137" s="4" t="s">
        <v>1857</v>
      </c>
      <c r="C137" s="5" t="n">
        <v>296</v>
      </c>
      <c r="F137" s="5" t="n">
        <v>437</v>
      </c>
    </row>
    <row r="138" spans="1:10">
      <c r="A138" s="4" t="s">
        <v>1858</v>
      </c>
      <c r="C138" s="5" t="n">
        <v>290</v>
      </c>
      <c r="F138" s="5" t="n">
        <v>606</v>
      </c>
    </row>
    <row r="139" spans="1:10">
      <c r="A139" s="4" t="s">
        <v>1859</v>
      </c>
      <c r="C139" s="4" t="s">
        <v>66</v>
      </c>
      <c r="F139" s="5" t="n">
        <v>4</v>
      </c>
    </row>
    <row r="140" spans="1:10">
      <c r="A140" s="4" t="s">
        <v>64</v>
      </c>
      <c r="C140" s="5" t="n">
        <v>1112</v>
      </c>
      <c r="D140" s="4" t="s">
        <v>159</v>
      </c>
      <c r="F140" s="5" t="n">
        <v>1174</v>
      </c>
      <c r="G140" s="4" t="s">
        <v>175</v>
      </c>
    </row>
    <row r="141" spans="1:10">
      <c r="A141" s="4" t="s">
        <v>65</v>
      </c>
      <c r="F141" s="4" t="s">
        <v>66</v>
      </c>
    </row>
    <row r="142" spans="1:10">
      <c r="A142" s="4" t="s">
        <v>1845</v>
      </c>
      <c r="C142" s="5" t="n">
        <v>420</v>
      </c>
      <c r="D142" s="4" t="s">
        <v>159</v>
      </c>
      <c r="F142" s="5" t="n">
        <v>445</v>
      </c>
    </row>
    <row r="143" spans="1:10">
      <c r="A143" s="4" t="s">
        <v>1846</v>
      </c>
      <c r="C143" s="5" t="n">
        <v>169</v>
      </c>
      <c r="F143" s="5" t="n">
        <v>140</v>
      </c>
    </row>
    <row r="144" spans="1:10">
      <c r="A144" s="4" t="s">
        <v>1867</v>
      </c>
      <c r="C144" s="5" t="n">
        <v>2287</v>
      </c>
      <c r="F144" s="5" t="n">
        <v>2806</v>
      </c>
    </row>
    <row r="145" spans="1:10">
      <c r="A145" s="4" t="s">
        <v>68</v>
      </c>
      <c r="C145" s="4" t="s">
        <v>66</v>
      </c>
      <c r="D145" s="4" t="s">
        <v>180</v>
      </c>
      <c r="F145" s="4" t="s">
        <v>66</v>
      </c>
      <c r="G145" s="4" t="s">
        <v>183</v>
      </c>
    </row>
    <row r="146" spans="1:10">
      <c r="A146" s="4" t="s">
        <v>1860</v>
      </c>
      <c r="C146" s="5" t="n">
        <v>2287</v>
      </c>
      <c r="F146" s="5" t="n">
        <v>2806</v>
      </c>
    </row>
    <row r="147" spans="1:10">
      <c r="A147" s="4" t="s">
        <v>1868</v>
      </c>
      <c r="C147" s="5" t="n">
        <v>10662</v>
      </c>
      <c r="F147" s="5" t="n">
        <v>10314</v>
      </c>
    </row>
    <row r="148" spans="1:10">
      <c r="A148" s="4" t="s">
        <v>1875</v>
      </c>
    </row>
    <row r="149" spans="1:10">
      <c r="A149" s="3" t="s">
        <v>1855</v>
      </c>
    </row>
    <row r="150" spans="1:10">
      <c r="A150" s="4" t="s">
        <v>33</v>
      </c>
      <c r="C150" s="4" t="s">
        <v>66</v>
      </c>
      <c r="F150" s="4" t="s">
        <v>66</v>
      </c>
    </row>
    <row r="151" spans="1:10">
      <c r="A151" s="4" t="s">
        <v>34</v>
      </c>
      <c r="C151" s="4" t="s">
        <v>66</v>
      </c>
      <c r="F151" s="4" t="s">
        <v>66</v>
      </c>
    </row>
    <row r="152" spans="1:10">
      <c r="A152" s="4" t="s">
        <v>1862</v>
      </c>
      <c r="C152" s="5" t="n">
        <v>72</v>
      </c>
      <c r="F152" s="5" t="n">
        <v>91</v>
      </c>
    </row>
    <row r="153" spans="1:10">
      <c r="A153" s="4" t="s">
        <v>1863</v>
      </c>
      <c r="C153" s="5" t="n">
        <v>108</v>
      </c>
      <c r="F153" s="4" t="s">
        <v>66</v>
      </c>
    </row>
    <row r="154" spans="1:10">
      <c r="A154" s="4" t="s">
        <v>1864</v>
      </c>
      <c r="C154" s="5" t="n">
        <v>180</v>
      </c>
      <c r="F154" s="5" t="n">
        <v>91</v>
      </c>
    </row>
    <row r="155" spans="1:10">
      <c r="A155" s="4" t="s">
        <v>1865</v>
      </c>
      <c r="B155" s="4" t="s">
        <v>85</v>
      </c>
      <c r="C155" s="5" t="n">
        <v>5395</v>
      </c>
      <c r="F155" s="5" t="n">
        <v>1210</v>
      </c>
    </row>
    <row r="156" spans="1:10">
      <c r="A156" s="4" t="s">
        <v>1866</v>
      </c>
      <c r="C156" s="5" t="n">
        <v>727</v>
      </c>
      <c r="D156" s="4" t="s">
        <v>104</v>
      </c>
      <c r="F156" s="5" t="n">
        <v>900</v>
      </c>
      <c r="G156" s="4" t="s">
        <v>128</v>
      </c>
    </row>
    <row r="157" spans="1:10">
      <c r="A157" s="4" t="s">
        <v>53</v>
      </c>
      <c r="C157" s="5" t="n">
        <v>6302</v>
      </c>
      <c r="F157" s="5" t="n">
        <v>2201</v>
      </c>
    </row>
    <row r="158" spans="1:10">
      <c r="A158" s="3" t="s">
        <v>1856</v>
      </c>
    </row>
    <row r="159" spans="1:10">
      <c r="A159" s="4" t="s">
        <v>1857</v>
      </c>
      <c r="C159" s="4" t="s">
        <v>66</v>
      </c>
      <c r="F159" s="4" t="s">
        <v>66</v>
      </c>
    </row>
    <row r="160" spans="1:10">
      <c r="A160" s="4" t="s">
        <v>1858</v>
      </c>
      <c r="C160" s="5" t="n">
        <v>107</v>
      </c>
      <c r="F160" s="5" t="n">
        <v>110</v>
      </c>
    </row>
    <row r="161" spans="1:10">
      <c r="A161" s="4" t="s">
        <v>1859</v>
      </c>
      <c r="C161" s="5" t="n">
        <v>10</v>
      </c>
      <c r="F161" s="5" t="n">
        <v>1303</v>
      </c>
    </row>
    <row r="162" spans="1:10">
      <c r="A162" s="4" t="s">
        <v>64</v>
      </c>
      <c r="C162" s="4" t="s">
        <v>66</v>
      </c>
      <c r="D162" s="4" t="s">
        <v>159</v>
      </c>
      <c r="F162" s="4" t="s">
        <v>66</v>
      </c>
      <c r="G162" s="4" t="s">
        <v>175</v>
      </c>
    </row>
    <row r="163" spans="1:10">
      <c r="A163" s="4" t="s">
        <v>65</v>
      </c>
      <c r="F163" s="4" t="s">
        <v>66</v>
      </c>
    </row>
    <row r="164" spans="1:10">
      <c r="A164" s="4" t="s">
        <v>1845</v>
      </c>
      <c r="C164" s="4" t="s">
        <v>66</v>
      </c>
      <c r="D164" s="4" t="s">
        <v>159</v>
      </c>
      <c r="F164" s="4" t="s">
        <v>66</v>
      </c>
    </row>
    <row r="165" spans="1:10">
      <c r="A165" s="4" t="s">
        <v>1846</v>
      </c>
      <c r="C165" s="5" t="n">
        <v>8</v>
      </c>
      <c r="F165" s="5" t="n">
        <v>8</v>
      </c>
    </row>
    <row r="166" spans="1:10">
      <c r="A166" s="4" t="s">
        <v>1867</v>
      </c>
      <c r="C166" s="5" t="n">
        <v>125</v>
      </c>
      <c r="F166" s="5" t="n">
        <v>1421</v>
      </c>
    </row>
    <row r="167" spans="1:10">
      <c r="A167" s="4" t="s">
        <v>68</v>
      </c>
      <c r="C167" s="5" t="n">
        <v>2682</v>
      </c>
      <c r="D167" s="4" t="s">
        <v>180</v>
      </c>
      <c r="F167" s="5" t="n">
        <v>3906</v>
      </c>
      <c r="G167" s="4" t="s">
        <v>183</v>
      </c>
    </row>
    <row r="168" spans="1:10">
      <c r="A168" s="4" t="s">
        <v>1860</v>
      </c>
      <c r="C168" s="5" t="n">
        <v>2807</v>
      </c>
      <c r="F168" s="5" t="n">
        <v>5327</v>
      </c>
    </row>
    <row r="169" spans="1:10">
      <c r="A169" s="4" t="s">
        <v>1868</v>
      </c>
      <c r="C169" s="5" t="n">
        <v>3495</v>
      </c>
      <c r="F169" s="5" t="n">
        <v>-3126</v>
      </c>
    </row>
    <row r="170" spans="1:10">
      <c r="A170" s="4" t="s">
        <v>1876</v>
      </c>
    </row>
    <row r="171" spans="1:10">
      <c r="A171" s="3" t="s">
        <v>1855</v>
      </c>
    </row>
    <row r="172" spans="1:10">
      <c r="A172" s="4" t="s">
        <v>33</v>
      </c>
      <c r="C172" s="5" t="n">
        <v>954</v>
      </c>
      <c r="F172" s="5" t="n">
        <v>1520</v>
      </c>
    </row>
    <row r="173" spans="1:10">
      <c r="A173" s="4" t="s">
        <v>34</v>
      </c>
      <c r="C173" s="5" t="n">
        <v>38</v>
      </c>
      <c r="F173" s="5" t="n">
        <v>96</v>
      </c>
    </row>
    <row r="174" spans="1:10">
      <c r="A174" s="4" t="s">
        <v>1862</v>
      </c>
      <c r="C174" s="5" t="n">
        <v>391</v>
      </c>
      <c r="F174" s="5" t="n">
        <v>518</v>
      </c>
    </row>
    <row r="175" spans="1:10">
      <c r="A175" s="4" t="s">
        <v>1863</v>
      </c>
      <c r="C175" s="5" t="n">
        <v>572</v>
      </c>
      <c r="F175" s="5" t="n">
        <v>1624</v>
      </c>
    </row>
    <row r="176" spans="1:10">
      <c r="A176" s="4" t="s">
        <v>1864</v>
      </c>
      <c r="C176" s="5" t="n">
        <v>1955</v>
      </c>
      <c r="F176" s="5" t="n">
        <v>3758</v>
      </c>
    </row>
    <row r="177" spans="1:10">
      <c r="A177" s="4" t="s">
        <v>1865</v>
      </c>
      <c r="B177" s="4" t="s">
        <v>85</v>
      </c>
      <c r="C177" s="5" t="n">
        <v>5395</v>
      </c>
      <c r="F177" s="5" t="n">
        <v>1210</v>
      </c>
    </row>
    <row r="178" spans="1:10">
      <c r="A178" s="4" t="s">
        <v>1866</v>
      </c>
      <c r="C178" s="5" t="n">
        <v>41613</v>
      </c>
      <c r="D178" s="4" t="s">
        <v>104</v>
      </c>
      <c r="F178" s="5" t="n">
        <v>81919</v>
      </c>
      <c r="G178" s="4" t="s">
        <v>128</v>
      </c>
    </row>
    <row r="179" spans="1:10">
      <c r="A179" s="4" t="s">
        <v>53</v>
      </c>
      <c r="C179" s="5" t="n">
        <v>48963</v>
      </c>
      <c r="F179" s="5" t="n">
        <v>86887</v>
      </c>
    </row>
    <row r="180" spans="1:10">
      <c r="A180" s="3" t="s">
        <v>1856</v>
      </c>
    </row>
    <row r="181" spans="1:10">
      <c r="A181" s="4" t="s">
        <v>1857</v>
      </c>
      <c r="C181" s="5" t="n">
        <v>585</v>
      </c>
      <c r="F181" s="5" t="n">
        <v>775</v>
      </c>
    </row>
    <row r="182" spans="1:10">
      <c r="A182" s="4" t="s">
        <v>1858</v>
      </c>
      <c r="C182" s="5" t="n">
        <v>1333</v>
      </c>
      <c r="F182" s="5" t="n">
        <v>2290</v>
      </c>
    </row>
    <row r="183" spans="1:10">
      <c r="A183" s="4" t="s">
        <v>1859</v>
      </c>
      <c r="C183" s="5" t="n">
        <v>15</v>
      </c>
      <c r="F183" s="5" t="n">
        <v>7024</v>
      </c>
    </row>
    <row r="184" spans="1:10">
      <c r="A184" s="4" t="s">
        <v>64</v>
      </c>
      <c r="C184" s="5" t="n">
        <v>21297</v>
      </c>
      <c r="D184" s="4" t="s">
        <v>159</v>
      </c>
      <c r="F184" s="5" t="n">
        <v>29687</v>
      </c>
      <c r="G184" s="4" t="s">
        <v>175</v>
      </c>
    </row>
    <row r="185" spans="1:10">
      <c r="A185" s="4" t="s">
        <v>65</v>
      </c>
      <c r="F185" s="5" t="n">
        <v>592</v>
      </c>
    </row>
    <row r="186" spans="1:10">
      <c r="A186" s="4" t="s">
        <v>1845</v>
      </c>
      <c r="C186" s="5" t="n">
        <v>4675</v>
      </c>
      <c r="D186" s="4" t="s">
        <v>159</v>
      </c>
      <c r="F186" s="5" t="n">
        <v>8562</v>
      </c>
    </row>
    <row r="187" spans="1:10">
      <c r="A187" s="4" t="s">
        <v>1846</v>
      </c>
      <c r="C187" s="5" t="n">
        <v>259</v>
      </c>
      <c r="F187" s="5" t="n">
        <v>283</v>
      </c>
    </row>
    <row r="188" spans="1:10">
      <c r="A188" s="4" t="s">
        <v>1867</v>
      </c>
      <c r="C188" s="5" t="n">
        <v>28164</v>
      </c>
      <c r="F188" s="5" t="n">
        <v>49213</v>
      </c>
    </row>
    <row r="189" spans="1:10">
      <c r="A189" s="4" t="s">
        <v>68</v>
      </c>
      <c r="C189" s="5" t="n">
        <v>2682</v>
      </c>
      <c r="D189" s="4" t="s">
        <v>180</v>
      </c>
      <c r="F189" s="5" t="n">
        <v>3906</v>
      </c>
      <c r="G189" s="4" t="s">
        <v>183</v>
      </c>
    </row>
    <row r="190" spans="1:10">
      <c r="A190" s="4" t="s">
        <v>1860</v>
      </c>
      <c r="C190" s="5" t="n">
        <v>30846</v>
      </c>
      <c r="F190" s="5" t="n">
        <v>53119</v>
      </c>
    </row>
    <row r="191" spans="1:10">
      <c r="A191" s="4" t="s">
        <v>1868</v>
      </c>
      <c r="C191" s="6" t="n">
        <v>18117</v>
      </c>
      <c r="F191" s="6" t="n">
        <v>33768</v>
      </c>
    </row>
    <row r="192" spans="1:10"/>
    <row r="193" spans="1:10">
      <c r="A193" s="4" t="s">
        <v>85</v>
      </c>
      <c r="B193" s="4" t="s">
        <v>1877</v>
      </c>
    </row>
    <row r="194" spans="1:10">
      <c r="A194" s="4" t="s">
        <v>104</v>
      </c>
      <c r="B194" s="4" t="s">
        <v>1878</v>
      </c>
    </row>
    <row r="195" spans="1:10">
      <c r="A195" s="4" t="s">
        <v>128</v>
      </c>
      <c r="B195" s="4" t="s">
        <v>1879</v>
      </c>
    </row>
    <row r="196" spans="1:10">
      <c r="A196" s="4" t="s">
        <v>159</v>
      </c>
      <c r="B196" s="4" t="s">
        <v>1880</v>
      </c>
    </row>
    <row r="197" spans="1:10">
      <c r="A197" s="4" t="s">
        <v>175</v>
      </c>
      <c r="B197" s="4" t="s">
        <v>1881</v>
      </c>
    </row>
    <row r="198" spans="1:10">
      <c r="A198" s="4" t="s">
        <v>180</v>
      </c>
      <c r="B198" s="4" t="s">
        <v>1882</v>
      </c>
    </row>
    <row r="199" spans="1:10">
      <c r="A199" s="4" t="s">
        <v>183</v>
      </c>
      <c r="B199" s="4" t="s">
        <v>1883</v>
      </c>
    </row>
    <row r="200" spans="1:10">
      <c r="A200" s="4" t="s">
        <v>184</v>
      </c>
      <c r="B200" s="4" t="s">
        <v>1884</v>
      </c>
    </row>
    <row r="201" spans="1:10">
      <c r="A201" s="4" t="s">
        <v>1874</v>
      </c>
      <c r="B201" s="4" t="s">
        <v>1885</v>
      </c>
    </row>
  </sheetData>
  <mergeCells count="13">
    <mergeCell ref="A1:B1"/>
    <mergeCell ref="C1:D1"/>
    <mergeCell ref="F1:G1"/>
    <mergeCell ref="A192:I192"/>
    <mergeCell ref="B193:I193"/>
    <mergeCell ref="B194:I194"/>
    <mergeCell ref="B195:I195"/>
    <mergeCell ref="B196:I196"/>
    <mergeCell ref="B197:I197"/>
    <mergeCell ref="B198:I198"/>
    <mergeCell ref="B199:I199"/>
    <mergeCell ref="B200:I200"/>
    <mergeCell ref="B201:I20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6</v>
      </c>
      <c r="B1" s="2" t="s">
        <v>1</v>
      </c>
    </row>
    <row r="2" spans="1:3">
      <c r="B2" s="2" t="s">
        <v>298</v>
      </c>
      <c r="C2" s="2" t="s">
        <v>330</v>
      </c>
    </row>
    <row r="3" spans="1:3">
      <c r="A3" s="4" t="s">
        <v>1887</v>
      </c>
    </row>
    <row r="4" spans="1:3">
      <c r="A4" s="3" t="s">
        <v>1888</v>
      </c>
    </row>
    <row r="5" spans="1:3">
      <c r="A5" s="4" t="s">
        <v>1889</v>
      </c>
      <c r="B5" s="6" t="n">
        <v>-19</v>
      </c>
      <c r="C5" s="6" t="n">
        <v>-22</v>
      </c>
    </row>
    <row r="6" spans="1:3">
      <c r="A6" s="4" t="s">
        <v>1232</v>
      </c>
    </row>
    <row r="7" spans="1:3">
      <c r="A7" s="3" t="s">
        <v>1888</v>
      </c>
    </row>
    <row r="8" spans="1:3">
      <c r="A8" s="4" t="s">
        <v>1889</v>
      </c>
      <c r="B8" s="5" t="n">
        <v>-4</v>
      </c>
      <c r="C8" s="5" t="n">
        <v>-8</v>
      </c>
    </row>
    <row r="9" spans="1:3">
      <c r="A9" s="4" t="s">
        <v>1890</v>
      </c>
    </row>
    <row r="10" spans="1:3">
      <c r="A10" s="3" t="s">
        <v>1888</v>
      </c>
    </row>
    <row r="11" spans="1:3">
      <c r="A11" s="4" t="s">
        <v>1889</v>
      </c>
      <c r="B11" s="5" t="n">
        <v>-15</v>
      </c>
      <c r="C11" s="5" t="n">
        <v>-17</v>
      </c>
    </row>
    <row r="12" spans="1:3">
      <c r="A12" s="4" t="s">
        <v>1891</v>
      </c>
    </row>
    <row r="13" spans="1:3">
      <c r="A13" s="3" t="s">
        <v>1888</v>
      </c>
    </row>
    <row r="14" spans="1:3">
      <c r="A14" s="4" t="s">
        <v>1889</v>
      </c>
      <c r="B14" s="6" t="n">
        <v>-1</v>
      </c>
      <c r="C14" s="6" t="n">
        <v>-6</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2</v>
      </c>
      <c r="B1" s="2" t="s">
        <v>1</v>
      </c>
    </row>
    <row r="2" spans="1:3">
      <c r="B2" s="2" t="s">
        <v>298</v>
      </c>
      <c r="C2" s="2" t="s">
        <v>330</v>
      </c>
    </row>
    <row r="3" spans="1:3">
      <c r="A3" s="4" t="s">
        <v>1893</v>
      </c>
    </row>
    <row r="4" spans="1:3">
      <c r="A4" s="3" t="s">
        <v>1888</v>
      </c>
    </row>
    <row r="5" spans="1:3">
      <c r="A5" s="4" t="s">
        <v>1894</v>
      </c>
      <c r="B5" s="6" t="n">
        <v>-217</v>
      </c>
      <c r="C5" s="6" t="n">
        <v>-220</v>
      </c>
    </row>
    <row r="6" spans="1:3">
      <c r="A6" s="4" t="s">
        <v>1895</v>
      </c>
    </row>
    <row r="7" spans="1:3">
      <c r="A7" s="3" t="s">
        <v>1888</v>
      </c>
    </row>
    <row r="8" spans="1:3">
      <c r="A8" s="4" t="s">
        <v>1894</v>
      </c>
      <c r="B8" s="5" t="n">
        <v>-108</v>
      </c>
      <c r="C8" s="5" t="n">
        <v>-110</v>
      </c>
    </row>
    <row r="9" spans="1:3">
      <c r="A9" s="4" t="s">
        <v>1896</v>
      </c>
    </row>
    <row r="10" spans="1:3">
      <c r="A10" s="3" t="s">
        <v>1888</v>
      </c>
    </row>
    <row r="11" spans="1:3">
      <c r="A11" s="4" t="s">
        <v>1894</v>
      </c>
      <c r="B11" s="5" t="n">
        <v>108</v>
      </c>
      <c r="C11" s="5" t="n">
        <v>110</v>
      </c>
    </row>
    <row r="12" spans="1:3">
      <c r="A12" s="4" t="s">
        <v>1897</v>
      </c>
    </row>
    <row r="13" spans="1:3">
      <c r="A13" s="3" t="s">
        <v>1888</v>
      </c>
    </row>
    <row r="14" spans="1:3">
      <c r="A14" s="4" t="s">
        <v>1894</v>
      </c>
      <c r="B14" s="6" t="n">
        <v>217</v>
      </c>
      <c r="C14" s="6" t="n">
        <v>22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298</v>
      </c>
    </row>
    <row r="3" spans="1:2">
      <c r="A3" s="3" t="s">
        <v>338</v>
      </c>
    </row>
    <row r="4" spans="1:2">
      <c r="A4" s="4" t="s">
        <v>339</v>
      </c>
      <c r="B4" s="4" t="s">
        <v>34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8</v>
      </c>
      <c r="B1" s="2" t="s">
        <v>1</v>
      </c>
    </row>
    <row r="2" spans="1:3">
      <c r="B2" s="2" t="s">
        <v>298</v>
      </c>
      <c r="C2" s="2" t="s">
        <v>330</v>
      </c>
    </row>
    <row r="3" spans="1:3">
      <c r="A3" s="4" t="s">
        <v>1899</v>
      </c>
    </row>
    <row r="4" spans="1:3">
      <c r="A4" s="3" t="s">
        <v>1888</v>
      </c>
    </row>
    <row r="5" spans="1:3">
      <c r="A5" s="4" t="s">
        <v>1900</v>
      </c>
      <c r="B5" s="6" t="n">
        <v>122</v>
      </c>
      <c r="C5" s="6" t="n">
        <v>114</v>
      </c>
    </row>
    <row r="6" spans="1:3">
      <c r="A6" s="4" t="s">
        <v>1901</v>
      </c>
    </row>
    <row r="7" spans="1:3">
      <c r="A7" s="3" t="s">
        <v>1888</v>
      </c>
    </row>
    <row r="8" spans="1:3">
      <c r="A8" s="4" t="s">
        <v>1900</v>
      </c>
      <c r="B8" s="5" t="n">
        <v>61</v>
      </c>
      <c r="C8" s="5" t="n">
        <v>57</v>
      </c>
    </row>
    <row r="9" spans="1:3">
      <c r="A9" s="4" t="s">
        <v>1902</v>
      </c>
    </row>
    <row r="10" spans="1:3">
      <c r="A10" s="3" t="s">
        <v>1888</v>
      </c>
    </row>
    <row r="11" spans="1:3">
      <c r="A11" s="4" t="s">
        <v>1900</v>
      </c>
      <c r="B11" s="5" t="n">
        <v>-61</v>
      </c>
      <c r="C11" s="5" t="n">
        <v>-57</v>
      </c>
    </row>
    <row r="12" spans="1:3">
      <c r="A12" s="4" t="s">
        <v>1903</v>
      </c>
    </row>
    <row r="13" spans="1:3">
      <c r="A13" s="3" t="s">
        <v>1888</v>
      </c>
    </row>
    <row r="14" spans="1:3">
      <c r="A14" s="4" t="s">
        <v>1900</v>
      </c>
      <c r="B14" s="6" t="n">
        <v>-123</v>
      </c>
      <c r="C14" s="6" t="n">
        <v>-115</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4</v>
      </c>
      <c r="B1" s="2" t="s">
        <v>1</v>
      </c>
    </row>
    <row r="2" spans="1:3">
      <c r="B2" s="2" t="s">
        <v>298</v>
      </c>
      <c r="C2" s="2" t="s">
        <v>330</v>
      </c>
    </row>
    <row r="3" spans="1:3">
      <c r="A3" s="4" t="s">
        <v>1905</v>
      </c>
    </row>
    <row r="4" spans="1:3">
      <c r="A4" s="3" t="s">
        <v>1888</v>
      </c>
    </row>
    <row r="5" spans="1:3">
      <c r="A5" s="4" t="s">
        <v>1900</v>
      </c>
      <c r="B5" s="6" t="n">
        <v>-529</v>
      </c>
      <c r="C5" s="6" t="n">
        <v>-494</v>
      </c>
    </row>
    <row r="6" spans="1:3">
      <c r="A6" s="4" t="s">
        <v>1906</v>
      </c>
    </row>
    <row r="7" spans="1:3">
      <c r="A7" s="3" t="s">
        <v>1888</v>
      </c>
    </row>
    <row r="8" spans="1:3">
      <c r="A8" s="4" t="s">
        <v>1900</v>
      </c>
      <c r="B8" s="5" t="n">
        <v>-72</v>
      </c>
      <c r="C8" s="5" t="n">
        <v>-70</v>
      </c>
    </row>
    <row r="9" spans="1:3">
      <c r="A9" s="4" t="s">
        <v>1907</v>
      </c>
    </row>
    <row r="10" spans="1:3">
      <c r="A10" s="3" t="s">
        <v>1888</v>
      </c>
    </row>
    <row r="11" spans="1:3">
      <c r="A11" s="4" t="s">
        <v>1900</v>
      </c>
      <c r="B11" s="5" t="n">
        <v>-154</v>
      </c>
      <c r="C11" s="5" t="n">
        <v>-172</v>
      </c>
    </row>
    <row r="12" spans="1:3">
      <c r="A12" s="4" t="s">
        <v>1908</v>
      </c>
    </row>
    <row r="13" spans="1:3">
      <c r="A13" s="3" t="s">
        <v>1888</v>
      </c>
    </row>
    <row r="14" spans="1:3">
      <c r="A14" s="4" t="s">
        <v>1900</v>
      </c>
      <c r="C14" s="5" t="n">
        <v>-8</v>
      </c>
    </row>
    <row r="15" spans="1:3">
      <c r="A15" s="4" t="s">
        <v>1909</v>
      </c>
    </row>
    <row r="16" spans="1:3">
      <c r="A16" s="3" t="s">
        <v>1888</v>
      </c>
    </row>
    <row r="17" spans="1:3">
      <c r="A17" s="4" t="s">
        <v>1900</v>
      </c>
      <c r="B17" s="5" t="n">
        <v>-245</v>
      </c>
      <c r="C17" s="5" t="n">
        <v>-245</v>
      </c>
    </row>
    <row r="18" spans="1:3">
      <c r="A18" s="4" t="s">
        <v>1910</v>
      </c>
    </row>
    <row r="19" spans="1:3">
      <c r="A19" s="3" t="s">
        <v>1888</v>
      </c>
    </row>
    <row r="20" spans="1:3">
      <c r="A20" s="4" t="s">
        <v>1900</v>
      </c>
      <c r="B20" s="5" t="n">
        <v>-36</v>
      </c>
      <c r="C20" s="5" t="n">
        <v>-35</v>
      </c>
    </row>
    <row r="21" spans="1:3">
      <c r="A21" s="4" t="s">
        <v>1911</v>
      </c>
    </row>
    <row r="22" spans="1:3">
      <c r="A22" s="3" t="s">
        <v>1888</v>
      </c>
    </row>
    <row r="23" spans="1:3">
      <c r="A23" s="4" t="s">
        <v>1900</v>
      </c>
      <c r="B23" s="5" t="n">
        <v>-77</v>
      </c>
      <c r="C23" s="5" t="n">
        <v>-86</v>
      </c>
    </row>
    <row r="24" spans="1:3">
      <c r="A24" s="4" t="s">
        <v>1912</v>
      </c>
    </row>
    <row r="25" spans="1:3">
      <c r="A25" s="3" t="s">
        <v>1888</v>
      </c>
    </row>
    <row r="26" spans="1:3">
      <c r="A26" s="4" t="s">
        <v>1900</v>
      </c>
      <c r="C26" s="5" t="n">
        <v>-4</v>
      </c>
    </row>
    <row r="27" spans="1:3">
      <c r="A27" s="4" t="s">
        <v>1913</v>
      </c>
    </row>
    <row r="28" spans="1:3">
      <c r="A28" s="3" t="s">
        <v>1888</v>
      </c>
    </row>
    <row r="29" spans="1:3">
      <c r="A29" s="4" t="s">
        <v>1900</v>
      </c>
      <c r="B29" s="5" t="n">
        <v>245</v>
      </c>
      <c r="C29" s="5" t="n">
        <v>245</v>
      </c>
    </row>
    <row r="30" spans="1:3">
      <c r="A30" s="4" t="s">
        <v>1914</v>
      </c>
    </row>
    <row r="31" spans="1:3">
      <c r="A31" s="3" t="s">
        <v>1888</v>
      </c>
    </row>
    <row r="32" spans="1:3">
      <c r="A32" s="4" t="s">
        <v>1900</v>
      </c>
      <c r="B32" s="5" t="n">
        <v>36</v>
      </c>
      <c r="C32" s="5" t="n">
        <v>35</v>
      </c>
    </row>
    <row r="33" spans="1:3">
      <c r="A33" s="4" t="s">
        <v>1915</v>
      </c>
    </row>
    <row r="34" spans="1:3">
      <c r="A34" s="3" t="s">
        <v>1888</v>
      </c>
    </row>
    <row r="35" spans="1:3">
      <c r="A35" s="4" t="s">
        <v>1900</v>
      </c>
      <c r="B35" s="5" t="n">
        <v>77</v>
      </c>
      <c r="C35" s="5" t="n">
        <v>86</v>
      </c>
    </row>
    <row r="36" spans="1:3">
      <c r="A36" s="4" t="s">
        <v>1916</v>
      </c>
    </row>
    <row r="37" spans="1:3">
      <c r="A37" s="3" t="s">
        <v>1888</v>
      </c>
    </row>
    <row r="38" spans="1:3">
      <c r="A38" s="4" t="s">
        <v>1900</v>
      </c>
      <c r="C38" s="5" t="n">
        <v>4</v>
      </c>
    </row>
    <row r="39" spans="1:3">
      <c r="A39" s="4" t="s">
        <v>1917</v>
      </c>
    </row>
    <row r="40" spans="1:3">
      <c r="A40" s="3" t="s">
        <v>1888</v>
      </c>
    </row>
    <row r="41" spans="1:3">
      <c r="A41" s="4" t="s">
        <v>1900</v>
      </c>
      <c r="B41" s="5" t="n">
        <v>489</v>
      </c>
      <c r="C41" s="5" t="n">
        <v>489</v>
      </c>
    </row>
    <row r="42" spans="1:3">
      <c r="A42" s="4" t="s">
        <v>1918</v>
      </c>
    </row>
    <row r="43" spans="1:3">
      <c r="A43" s="3" t="s">
        <v>1888</v>
      </c>
    </row>
    <row r="44" spans="1:3">
      <c r="A44" s="4" t="s">
        <v>1900</v>
      </c>
      <c r="B44" s="5" t="n">
        <v>72</v>
      </c>
      <c r="C44" s="5" t="n">
        <v>69</v>
      </c>
    </row>
    <row r="45" spans="1:3">
      <c r="A45" s="4" t="s">
        <v>1919</v>
      </c>
    </row>
    <row r="46" spans="1:3">
      <c r="A46" s="3" t="s">
        <v>1888</v>
      </c>
    </row>
    <row r="47" spans="1:3">
      <c r="A47" s="4" t="s">
        <v>1900</v>
      </c>
      <c r="B47" s="6" t="n">
        <v>154</v>
      </c>
      <c r="C47" s="5" t="n">
        <v>172</v>
      </c>
    </row>
    <row r="48" spans="1:3">
      <c r="A48" s="4" t="s">
        <v>1920</v>
      </c>
    </row>
    <row r="49" spans="1:3">
      <c r="A49" s="3" t="s">
        <v>1888</v>
      </c>
    </row>
    <row r="50" spans="1:3">
      <c r="A50" s="4" t="s">
        <v>1900</v>
      </c>
      <c r="C50" s="6" t="n">
        <v>8</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1</v>
      </c>
      <c r="B1" s="2" t="s">
        <v>1</v>
      </c>
    </row>
    <row r="2" spans="1:3">
      <c r="B2" s="2" t="s">
        <v>298</v>
      </c>
      <c r="C2" s="2" t="s">
        <v>330</v>
      </c>
    </row>
    <row r="3" spans="1:3">
      <c r="A3" s="4" t="s">
        <v>1905</v>
      </c>
    </row>
    <row r="4" spans="1:3">
      <c r="A4" s="3" t="s">
        <v>1888</v>
      </c>
    </row>
    <row r="5" spans="1:3">
      <c r="A5" s="4" t="s">
        <v>1922</v>
      </c>
      <c r="C5" s="6" t="n">
        <v>-57</v>
      </c>
    </row>
    <row r="6" spans="1:3">
      <c r="A6" s="4" t="s">
        <v>1906</v>
      </c>
    </row>
    <row r="7" spans="1:3">
      <c r="A7" s="3" t="s">
        <v>1888</v>
      </c>
    </row>
    <row r="8" spans="1:3">
      <c r="A8" s="4" t="s">
        <v>1922</v>
      </c>
      <c r="B8" s="6" t="n">
        <v>-74</v>
      </c>
      <c r="C8" s="5" t="n">
        <v>17</v>
      </c>
    </row>
    <row r="9" spans="1:3">
      <c r="A9" s="4" t="s">
        <v>1907</v>
      </c>
    </row>
    <row r="10" spans="1:3">
      <c r="A10" s="3" t="s">
        <v>1888</v>
      </c>
    </row>
    <row r="11" spans="1:3">
      <c r="A11" s="4" t="s">
        <v>1922</v>
      </c>
      <c r="B11" s="5" t="n">
        <v>-66</v>
      </c>
      <c r="C11" s="5" t="n">
        <v>-85</v>
      </c>
    </row>
    <row r="12" spans="1:3">
      <c r="A12" s="4" t="s">
        <v>1923</v>
      </c>
    </row>
    <row r="13" spans="1:3">
      <c r="A13" s="3" t="s">
        <v>1888</v>
      </c>
    </row>
    <row r="14" spans="1:3">
      <c r="A14" s="4" t="s">
        <v>1922</v>
      </c>
      <c r="C14" s="5" t="n">
        <v>1</v>
      </c>
    </row>
    <row r="15" spans="1:3">
      <c r="A15" s="4" t="s">
        <v>1909</v>
      </c>
    </row>
    <row r="16" spans="1:3">
      <c r="A16" s="3" t="s">
        <v>1888</v>
      </c>
    </row>
    <row r="17" spans="1:3">
      <c r="A17" s="4" t="s">
        <v>1922</v>
      </c>
      <c r="C17" s="5" t="n">
        <v>-28</v>
      </c>
    </row>
    <row r="18" spans="1:3">
      <c r="A18" s="4" t="s">
        <v>1910</v>
      </c>
    </row>
    <row r="19" spans="1:3">
      <c r="A19" s="3" t="s">
        <v>1888</v>
      </c>
    </row>
    <row r="20" spans="1:3">
      <c r="A20" s="4" t="s">
        <v>1922</v>
      </c>
      <c r="B20" s="5" t="n">
        <v>-37</v>
      </c>
      <c r="C20" s="5" t="n">
        <v>8</v>
      </c>
    </row>
    <row r="21" spans="1:3">
      <c r="A21" s="4" t="s">
        <v>1911</v>
      </c>
    </row>
    <row r="22" spans="1:3">
      <c r="A22" s="3" t="s">
        <v>1888</v>
      </c>
    </row>
    <row r="23" spans="1:3">
      <c r="A23" s="4" t="s">
        <v>1922</v>
      </c>
      <c r="B23" s="5" t="n">
        <v>-33</v>
      </c>
      <c r="C23" s="5" t="n">
        <v>-43</v>
      </c>
    </row>
    <row r="24" spans="1:3">
      <c r="A24" s="4" t="s">
        <v>1924</v>
      </c>
    </row>
    <row r="25" spans="1:3">
      <c r="A25" s="3" t="s">
        <v>1888</v>
      </c>
    </row>
    <row r="26" spans="1:3">
      <c r="A26" s="4" t="s">
        <v>1922</v>
      </c>
      <c r="C26" s="4" t="s">
        <v>66</v>
      </c>
    </row>
    <row r="27" spans="1:3">
      <c r="A27" s="4" t="s">
        <v>1913</v>
      </c>
    </row>
    <row r="28" spans="1:3">
      <c r="A28" s="3" t="s">
        <v>1888</v>
      </c>
    </row>
    <row r="29" spans="1:3">
      <c r="A29" s="4" t="s">
        <v>1922</v>
      </c>
      <c r="C29" s="5" t="n">
        <v>28</v>
      </c>
    </row>
    <row r="30" spans="1:3">
      <c r="A30" s="4" t="s">
        <v>1914</v>
      </c>
    </row>
    <row r="31" spans="1:3">
      <c r="A31" s="3" t="s">
        <v>1888</v>
      </c>
    </row>
    <row r="32" spans="1:3">
      <c r="A32" s="4" t="s">
        <v>1922</v>
      </c>
      <c r="B32" s="5" t="n">
        <v>37</v>
      </c>
      <c r="C32" s="5" t="n">
        <v>-8</v>
      </c>
    </row>
    <row r="33" spans="1:3">
      <c r="A33" s="4" t="s">
        <v>1915</v>
      </c>
    </row>
    <row r="34" spans="1:3">
      <c r="A34" s="3" t="s">
        <v>1888</v>
      </c>
    </row>
    <row r="35" spans="1:3">
      <c r="A35" s="4" t="s">
        <v>1922</v>
      </c>
      <c r="B35" s="5" t="n">
        <v>33</v>
      </c>
      <c r="C35" s="5" t="n">
        <v>43</v>
      </c>
    </row>
    <row r="36" spans="1:3">
      <c r="A36" s="4" t="s">
        <v>1925</v>
      </c>
    </row>
    <row r="37" spans="1:3">
      <c r="A37" s="3" t="s">
        <v>1888</v>
      </c>
    </row>
    <row r="38" spans="1:3">
      <c r="A38" s="4" t="s">
        <v>1922</v>
      </c>
      <c r="C38" s="4" t="s">
        <v>66</v>
      </c>
    </row>
    <row r="39" spans="1:3">
      <c r="A39" s="4" t="s">
        <v>1917</v>
      </c>
    </row>
    <row r="40" spans="1:3">
      <c r="A40" s="3" t="s">
        <v>1888</v>
      </c>
    </row>
    <row r="41" spans="1:3">
      <c r="A41" s="4" t="s">
        <v>1922</v>
      </c>
      <c r="C41" s="5" t="n">
        <v>57</v>
      </c>
    </row>
    <row r="42" spans="1:3">
      <c r="A42" s="4" t="s">
        <v>1918</v>
      </c>
    </row>
    <row r="43" spans="1:3">
      <c r="A43" s="3" t="s">
        <v>1888</v>
      </c>
    </row>
    <row r="44" spans="1:3">
      <c r="A44" s="4" t="s">
        <v>1922</v>
      </c>
      <c r="B44" s="5" t="n">
        <v>74</v>
      </c>
      <c r="C44" s="5" t="n">
        <v>-17</v>
      </c>
    </row>
    <row r="45" spans="1:3">
      <c r="A45" s="4" t="s">
        <v>1919</v>
      </c>
    </row>
    <row r="46" spans="1:3">
      <c r="A46" s="3" t="s">
        <v>1888</v>
      </c>
    </row>
    <row r="47" spans="1:3">
      <c r="A47" s="4" t="s">
        <v>1922</v>
      </c>
      <c r="B47" s="6" t="n">
        <v>66</v>
      </c>
      <c r="C47" s="5" t="n">
        <v>85</v>
      </c>
    </row>
    <row r="48" spans="1:3">
      <c r="A48" s="4" t="s">
        <v>1926</v>
      </c>
    </row>
    <row r="49" spans="1:3">
      <c r="A49" s="3" t="s">
        <v>1888</v>
      </c>
    </row>
    <row r="50" spans="1:3">
      <c r="A50" s="4" t="s">
        <v>1922</v>
      </c>
      <c r="C50" s="6" t="n">
        <v>-1</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7</v>
      </c>
      <c r="B1" s="2" t="s">
        <v>1</v>
      </c>
    </row>
    <row r="2" spans="1:3">
      <c r="B2" s="2" t="s">
        <v>298</v>
      </c>
      <c r="C2" s="2" t="s">
        <v>330</v>
      </c>
    </row>
    <row r="3" spans="1:3">
      <c r="A3" s="4" t="s">
        <v>1928</v>
      </c>
    </row>
    <row r="4" spans="1:3">
      <c r="A4" s="3" t="s">
        <v>1888</v>
      </c>
    </row>
    <row r="5" spans="1:3">
      <c r="A5" s="4" t="s">
        <v>1900</v>
      </c>
      <c r="B5" s="6" t="n">
        <v>428</v>
      </c>
      <c r="C5" s="6" t="n">
        <v>422</v>
      </c>
    </row>
    <row r="6" spans="1:3">
      <c r="A6" s="4" t="s">
        <v>1929</v>
      </c>
    </row>
    <row r="7" spans="1:3">
      <c r="A7" s="3" t="s">
        <v>1888</v>
      </c>
    </row>
    <row r="8" spans="1:3">
      <c r="A8" s="4" t="s">
        <v>1900</v>
      </c>
      <c r="B8" s="5" t="n">
        <v>48</v>
      </c>
      <c r="C8" s="5" t="n">
        <v>30</v>
      </c>
    </row>
    <row r="9" spans="1:3">
      <c r="A9" s="4" t="s">
        <v>1930</v>
      </c>
    </row>
    <row r="10" spans="1:3">
      <c r="A10" s="3" t="s">
        <v>1888</v>
      </c>
    </row>
    <row r="11" spans="1:3">
      <c r="A11" s="4" t="s">
        <v>1900</v>
      </c>
      <c r="B11" s="5" t="n">
        <v>162</v>
      </c>
      <c r="C11" s="5" t="n">
        <v>199</v>
      </c>
    </row>
    <row r="12" spans="1:3">
      <c r="A12" s="4" t="s">
        <v>1931</v>
      </c>
    </row>
    <row r="13" spans="1:3">
      <c r="A13" s="3" t="s">
        <v>1888</v>
      </c>
    </row>
    <row r="14" spans="1:3">
      <c r="A14" s="4" t="s">
        <v>1900</v>
      </c>
      <c r="C14" s="5" t="n">
        <v>1</v>
      </c>
    </row>
    <row r="15" spans="1:3">
      <c r="A15" s="4" t="s">
        <v>1932</v>
      </c>
    </row>
    <row r="16" spans="1:3">
      <c r="A16" s="3" t="s">
        <v>1888</v>
      </c>
    </row>
    <row r="17" spans="1:3">
      <c r="A17" s="4" t="s">
        <v>1900</v>
      </c>
      <c r="B17" s="5" t="n">
        <v>-203</v>
      </c>
      <c r="C17" s="5" t="n">
        <v>-238</v>
      </c>
    </row>
    <row r="18" spans="1:3">
      <c r="A18" s="4" t="s">
        <v>1933</v>
      </c>
    </row>
    <row r="19" spans="1:3">
      <c r="A19" s="3" t="s">
        <v>1888</v>
      </c>
    </row>
    <row r="20" spans="1:3">
      <c r="A20" s="4" t="s">
        <v>1900</v>
      </c>
      <c r="B20" s="5" t="n">
        <v>-667</v>
      </c>
      <c r="C20" s="5" t="n">
        <v>-683</v>
      </c>
    </row>
    <row r="21" spans="1:3">
      <c r="A21" s="4" t="s">
        <v>1934</v>
      </c>
    </row>
    <row r="22" spans="1:3">
      <c r="A22" s="3" t="s">
        <v>1888</v>
      </c>
    </row>
    <row r="23" spans="1:3">
      <c r="A23" s="4" t="s">
        <v>1900</v>
      </c>
      <c r="B23" s="5" t="n">
        <v>102</v>
      </c>
      <c r="C23" s="5" t="n">
        <v>129</v>
      </c>
    </row>
    <row r="24" spans="1:3">
      <c r="A24" s="4" t="s">
        <v>1935</v>
      </c>
    </row>
    <row r="25" spans="1:3">
      <c r="A25" s="3" t="s">
        <v>1888</v>
      </c>
    </row>
    <row r="26" spans="1:3">
      <c r="A26" s="4" t="s">
        <v>1900</v>
      </c>
      <c r="B26" s="5" t="n">
        <v>224</v>
      </c>
      <c r="C26" s="5" t="n">
        <v>221</v>
      </c>
    </row>
    <row r="27" spans="1:3">
      <c r="A27" s="4" t="s">
        <v>1936</v>
      </c>
    </row>
    <row r="28" spans="1:3">
      <c r="A28" s="3" t="s">
        <v>1888</v>
      </c>
    </row>
    <row r="29" spans="1:3">
      <c r="A29" s="4" t="s">
        <v>1900</v>
      </c>
      <c r="B29" s="5" t="n">
        <v>25</v>
      </c>
      <c r="C29" s="5" t="n">
        <v>16</v>
      </c>
    </row>
    <row r="30" spans="1:3">
      <c r="A30" s="4" t="s">
        <v>1937</v>
      </c>
    </row>
    <row r="31" spans="1:3">
      <c r="A31" s="3" t="s">
        <v>1888</v>
      </c>
    </row>
    <row r="32" spans="1:3">
      <c r="A32" s="4" t="s">
        <v>1900</v>
      </c>
      <c r="B32" s="5" t="n">
        <v>84</v>
      </c>
      <c r="C32" s="5" t="n">
        <v>103</v>
      </c>
    </row>
    <row r="33" spans="1:3">
      <c r="A33" s="4" t="s">
        <v>1938</v>
      </c>
    </row>
    <row r="34" spans="1:3">
      <c r="A34" s="3" t="s">
        <v>1888</v>
      </c>
    </row>
    <row r="35" spans="1:3">
      <c r="A35" s="4" t="s">
        <v>1900</v>
      </c>
      <c r="C35" s="5" t="n">
        <v>1</v>
      </c>
    </row>
    <row r="36" spans="1:3">
      <c r="A36" s="4" t="s">
        <v>1939</v>
      </c>
    </row>
    <row r="37" spans="1:3">
      <c r="A37" s="3" t="s">
        <v>1888</v>
      </c>
    </row>
    <row r="38" spans="1:3">
      <c r="A38" s="4" t="s">
        <v>1900</v>
      </c>
      <c r="B38" s="5" t="n">
        <v>-105</v>
      </c>
      <c r="C38" s="5" t="n">
        <v>-124</v>
      </c>
    </row>
    <row r="39" spans="1:3">
      <c r="A39" s="4" t="s">
        <v>1940</v>
      </c>
    </row>
    <row r="40" spans="1:3">
      <c r="A40" s="3" t="s">
        <v>1888</v>
      </c>
    </row>
    <row r="41" spans="1:3">
      <c r="A41" s="4" t="s">
        <v>1900</v>
      </c>
      <c r="B41" s="5" t="n">
        <v>-344</v>
      </c>
      <c r="C41" s="5" t="n">
        <v>-350</v>
      </c>
    </row>
    <row r="42" spans="1:3">
      <c r="A42" s="4" t="s">
        <v>1941</v>
      </c>
    </row>
    <row r="43" spans="1:3">
      <c r="A43" s="3" t="s">
        <v>1888</v>
      </c>
    </row>
    <row r="44" spans="1:3">
      <c r="A44" s="4" t="s">
        <v>1900</v>
      </c>
      <c r="B44" s="5" t="n">
        <v>52</v>
      </c>
      <c r="C44" s="5" t="n">
        <v>66</v>
      </c>
    </row>
    <row r="45" spans="1:3">
      <c r="A45" s="4" t="s">
        <v>1942</v>
      </c>
    </row>
    <row r="46" spans="1:3">
      <c r="A46" s="3" t="s">
        <v>1888</v>
      </c>
    </row>
    <row r="47" spans="1:3">
      <c r="A47" s="4" t="s">
        <v>1900</v>
      </c>
      <c r="B47" s="5" t="n">
        <v>-248</v>
      </c>
      <c r="C47" s="5" t="n">
        <v>-248</v>
      </c>
    </row>
    <row r="48" spans="1:3">
      <c r="A48" s="4" t="s">
        <v>1943</v>
      </c>
    </row>
    <row r="49" spans="1:3">
      <c r="A49" s="3" t="s">
        <v>1888</v>
      </c>
    </row>
    <row r="50" spans="1:3">
      <c r="A50" s="4" t="s">
        <v>1900</v>
      </c>
      <c r="B50" s="5" t="n">
        <v>-27</v>
      </c>
      <c r="C50" s="5" t="n">
        <v>-17</v>
      </c>
    </row>
    <row r="51" spans="1:3">
      <c r="A51" s="4" t="s">
        <v>1944</v>
      </c>
    </row>
    <row r="52" spans="1:3">
      <c r="A52" s="3" t="s">
        <v>1888</v>
      </c>
    </row>
    <row r="53" spans="1:3">
      <c r="A53" s="4" t="s">
        <v>1900</v>
      </c>
      <c r="B53" s="5" t="n">
        <v>-93</v>
      </c>
      <c r="C53" s="5" t="n">
        <v>-114</v>
      </c>
    </row>
    <row r="54" spans="1:3">
      <c r="A54" s="4" t="s">
        <v>1945</v>
      </c>
    </row>
    <row r="55" spans="1:3">
      <c r="A55" s="3" t="s">
        <v>1888</v>
      </c>
    </row>
    <row r="56" spans="1:3">
      <c r="A56" s="4" t="s">
        <v>1900</v>
      </c>
      <c r="C56" s="5" t="n">
        <v>-1</v>
      </c>
    </row>
    <row r="57" spans="1:3">
      <c r="A57" s="4" t="s">
        <v>1946</v>
      </c>
    </row>
    <row r="58" spans="1:3">
      <c r="A58" s="3" t="s">
        <v>1888</v>
      </c>
    </row>
    <row r="59" spans="1:3">
      <c r="A59" s="4" t="s">
        <v>1900</v>
      </c>
      <c r="B59" s="5" t="n">
        <v>113</v>
      </c>
      <c r="C59" s="5" t="n">
        <v>134</v>
      </c>
    </row>
    <row r="60" spans="1:3">
      <c r="A60" s="4" t="s">
        <v>1947</v>
      </c>
    </row>
    <row r="61" spans="1:3">
      <c r="A61" s="3" t="s">
        <v>1888</v>
      </c>
    </row>
    <row r="62" spans="1:3">
      <c r="A62" s="4" t="s">
        <v>1900</v>
      </c>
      <c r="B62" s="5" t="n">
        <v>371</v>
      </c>
      <c r="C62" s="5" t="n">
        <v>378</v>
      </c>
    </row>
    <row r="63" spans="1:3">
      <c r="A63" s="4" t="s">
        <v>1948</v>
      </c>
    </row>
    <row r="64" spans="1:3">
      <c r="A64" s="3" t="s">
        <v>1888</v>
      </c>
    </row>
    <row r="65" spans="1:3">
      <c r="A65" s="4" t="s">
        <v>1900</v>
      </c>
      <c r="B65" s="5" t="n">
        <v>-55</v>
      </c>
      <c r="C65" s="5" t="n">
        <v>-70</v>
      </c>
    </row>
    <row r="66" spans="1:3">
      <c r="A66" s="4" t="s">
        <v>1949</v>
      </c>
    </row>
    <row r="67" spans="1:3">
      <c r="A67" s="3" t="s">
        <v>1888</v>
      </c>
    </row>
    <row r="68" spans="1:3">
      <c r="A68" s="4" t="s">
        <v>1900</v>
      </c>
      <c r="B68" s="5" t="n">
        <v>-527</v>
      </c>
      <c r="C68" s="5" t="n">
        <v>-540</v>
      </c>
    </row>
    <row r="69" spans="1:3">
      <c r="A69" s="4" t="s">
        <v>1950</v>
      </c>
    </row>
    <row r="70" spans="1:3">
      <c r="A70" s="3" t="s">
        <v>1888</v>
      </c>
    </row>
    <row r="71" spans="1:3">
      <c r="A71" s="4" t="s">
        <v>1900</v>
      </c>
      <c r="B71" s="5" t="n">
        <v>-56</v>
      </c>
      <c r="C71" s="5" t="n">
        <v>-35</v>
      </c>
    </row>
    <row r="72" spans="1:3">
      <c r="A72" s="4" t="s">
        <v>1951</v>
      </c>
    </row>
    <row r="73" spans="1:3">
      <c r="A73" s="3" t="s">
        <v>1888</v>
      </c>
    </row>
    <row r="74" spans="1:3">
      <c r="A74" s="4" t="s">
        <v>1900</v>
      </c>
      <c r="B74" s="5" t="n">
        <v>-193</v>
      </c>
      <c r="C74" s="5" t="n">
        <v>-238</v>
      </c>
    </row>
    <row r="75" spans="1:3">
      <c r="A75" s="4" t="s">
        <v>1952</v>
      </c>
    </row>
    <row r="76" spans="1:3">
      <c r="A76" s="3" t="s">
        <v>1888</v>
      </c>
    </row>
    <row r="77" spans="1:3">
      <c r="A77" s="4" t="s">
        <v>1900</v>
      </c>
      <c r="C77" s="5" t="n">
        <v>-1</v>
      </c>
    </row>
    <row r="78" spans="1:3">
      <c r="A78" s="4" t="s">
        <v>1953</v>
      </c>
    </row>
    <row r="79" spans="1:3">
      <c r="A79" s="3" t="s">
        <v>1888</v>
      </c>
    </row>
    <row r="80" spans="1:3">
      <c r="A80" s="4" t="s">
        <v>1900</v>
      </c>
      <c r="B80" s="5" t="n">
        <v>235</v>
      </c>
      <c r="C80" s="5" t="n">
        <v>279</v>
      </c>
    </row>
    <row r="81" spans="1:3">
      <c r="A81" s="4" t="s">
        <v>1954</v>
      </c>
    </row>
    <row r="82" spans="1:3">
      <c r="A82" s="3" t="s">
        <v>1888</v>
      </c>
    </row>
    <row r="83" spans="1:3">
      <c r="A83" s="4" t="s">
        <v>1900</v>
      </c>
      <c r="B83" s="5" t="n">
        <v>775</v>
      </c>
      <c r="C83" s="5" t="n">
        <v>793</v>
      </c>
    </row>
    <row r="84" spans="1:3">
      <c r="A84" s="4" t="s">
        <v>1955</v>
      </c>
    </row>
    <row r="85" spans="1:3">
      <c r="A85" s="3" t="s">
        <v>1888</v>
      </c>
    </row>
    <row r="86" spans="1:3">
      <c r="A86" s="4" t="s">
        <v>1900</v>
      </c>
      <c r="B86" s="6" t="n">
        <v>-112</v>
      </c>
      <c r="C86" s="6" t="n">
        <v>-144</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6</v>
      </c>
      <c r="B1" s="2" t="s">
        <v>1</v>
      </c>
    </row>
    <row r="2" spans="1:3">
      <c r="B2" s="2" t="s">
        <v>298</v>
      </c>
      <c r="C2" s="2" t="s">
        <v>330</v>
      </c>
    </row>
    <row r="3" spans="1:3">
      <c r="A3" s="4" t="s">
        <v>1928</v>
      </c>
    </row>
    <row r="4" spans="1:3">
      <c r="A4" s="3" t="s">
        <v>1888</v>
      </c>
    </row>
    <row r="5" spans="1:3">
      <c r="A5" s="4" t="s">
        <v>1922</v>
      </c>
      <c r="B5" s="6" t="n">
        <v>-35</v>
      </c>
      <c r="C5" s="6" t="n">
        <v>-51</v>
      </c>
    </row>
    <row r="6" spans="1:3">
      <c r="A6" s="4" t="s">
        <v>1930</v>
      </c>
    </row>
    <row r="7" spans="1:3">
      <c r="A7" s="3" t="s">
        <v>1888</v>
      </c>
    </row>
    <row r="8" spans="1:3">
      <c r="A8" s="4" t="s">
        <v>1922</v>
      </c>
      <c r="C8" s="5" t="n">
        <v>195</v>
      </c>
    </row>
    <row r="9" spans="1:3">
      <c r="A9" s="4" t="s">
        <v>1957</v>
      </c>
    </row>
    <row r="10" spans="1:3">
      <c r="A10" s="3" t="s">
        <v>1888</v>
      </c>
    </row>
    <row r="11" spans="1:3">
      <c r="A11" s="4" t="s">
        <v>1922</v>
      </c>
      <c r="B11" s="5" t="n">
        <v>93</v>
      </c>
      <c r="C11" s="5" t="n">
        <v>123</v>
      </c>
    </row>
    <row r="12" spans="1:3">
      <c r="A12" s="4" t="s">
        <v>1935</v>
      </c>
    </row>
    <row r="13" spans="1:3">
      <c r="A13" s="3" t="s">
        <v>1888</v>
      </c>
    </row>
    <row r="14" spans="1:3">
      <c r="A14" s="4" t="s">
        <v>1922</v>
      </c>
      <c r="B14" s="5" t="n">
        <v>-18</v>
      </c>
      <c r="C14" s="5" t="n">
        <v>-26</v>
      </c>
    </row>
    <row r="15" spans="1:3">
      <c r="A15" s="4" t="s">
        <v>1937</v>
      </c>
    </row>
    <row r="16" spans="1:3">
      <c r="A16" s="3" t="s">
        <v>1888</v>
      </c>
    </row>
    <row r="17" spans="1:3">
      <c r="A17" s="4" t="s">
        <v>1922</v>
      </c>
      <c r="C17" s="5" t="n">
        <v>102</v>
      </c>
    </row>
    <row r="18" spans="1:3">
      <c r="A18" s="4" t="s">
        <v>1958</v>
      </c>
    </row>
    <row r="19" spans="1:3">
      <c r="A19" s="3" t="s">
        <v>1888</v>
      </c>
    </row>
    <row r="20" spans="1:3">
      <c r="A20" s="4" t="s">
        <v>1922</v>
      </c>
      <c r="B20" s="5" t="n">
        <v>48</v>
      </c>
      <c r="C20" s="5" t="n">
        <v>63</v>
      </c>
    </row>
    <row r="21" spans="1:3">
      <c r="A21" s="4" t="s">
        <v>1942</v>
      </c>
    </row>
    <row r="22" spans="1:3">
      <c r="A22" s="3" t="s">
        <v>1888</v>
      </c>
    </row>
    <row r="23" spans="1:3">
      <c r="A23" s="4" t="s">
        <v>1922</v>
      </c>
      <c r="B23" s="5" t="n">
        <v>19</v>
      </c>
      <c r="C23" s="5" t="n">
        <v>28</v>
      </c>
    </row>
    <row r="24" spans="1:3">
      <c r="A24" s="4" t="s">
        <v>1944</v>
      </c>
    </row>
    <row r="25" spans="1:3">
      <c r="A25" s="3" t="s">
        <v>1888</v>
      </c>
    </row>
    <row r="26" spans="1:3">
      <c r="A26" s="4" t="s">
        <v>1922</v>
      </c>
      <c r="C26" s="5" t="n">
        <v>-112</v>
      </c>
    </row>
    <row r="27" spans="1:3">
      <c r="A27" s="4" t="s">
        <v>1959</v>
      </c>
    </row>
    <row r="28" spans="1:3">
      <c r="A28" s="3" t="s">
        <v>1888</v>
      </c>
    </row>
    <row r="29" spans="1:3">
      <c r="A29" s="4" t="s">
        <v>1922</v>
      </c>
      <c r="B29" s="5" t="n">
        <v>-50</v>
      </c>
      <c r="C29" s="5" t="n">
        <v>-67</v>
      </c>
    </row>
    <row r="30" spans="1:3">
      <c r="A30" s="4" t="s">
        <v>1949</v>
      </c>
    </row>
    <row r="31" spans="1:3">
      <c r="A31" s="3" t="s">
        <v>1888</v>
      </c>
    </row>
    <row r="32" spans="1:3">
      <c r="A32" s="4" t="s">
        <v>1922</v>
      </c>
      <c r="B32" s="5" t="n">
        <v>38</v>
      </c>
      <c r="C32" s="5" t="n">
        <v>58</v>
      </c>
    </row>
    <row r="33" spans="1:3">
      <c r="A33" s="4" t="s">
        <v>1951</v>
      </c>
    </row>
    <row r="34" spans="1:3">
      <c r="A34" s="3" t="s">
        <v>1888</v>
      </c>
    </row>
    <row r="35" spans="1:3">
      <c r="A35" s="4" t="s">
        <v>1922</v>
      </c>
      <c r="C35" s="5" t="n">
        <v>-235</v>
      </c>
    </row>
    <row r="36" spans="1:3">
      <c r="A36" s="4" t="s">
        <v>1960</v>
      </c>
    </row>
    <row r="37" spans="1:3">
      <c r="A37" s="3" t="s">
        <v>1888</v>
      </c>
    </row>
    <row r="38" spans="1:3">
      <c r="A38" s="4" t="s">
        <v>1922</v>
      </c>
      <c r="B38" s="6" t="n">
        <v>-103</v>
      </c>
      <c r="C38" s="6" t="n">
        <v>-138</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61</v>
      </c>
      <c r="B1" s="2" t="s">
        <v>1</v>
      </c>
    </row>
    <row r="2" spans="1:3">
      <c r="B2" s="2" t="s">
        <v>29</v>
      </c>
    </row>
    <row r="3" spans="1:3">
      <c r="A3" s="3" t="s">
        <v>1962</v>
      </c>
    </row>
    <row r="4" spans="1:3">
      <c r="A4" s="4" t="s">
        <v>1963</v>
      </c>
      <c r="B4" s="6" t="n">
        <v>39616</v>
      </c>
    </row>
    <row r="5" spans="1:3">
      <c r="A5" s="4" t="s">
        <v>1964</v>
      </c>
      <c r="B5" s="5" t="n">
        <v>-1457</v>
      </c>
    </row>
    <row r="6" spans="1:3">
      <c r="A6" s="4" t="s">
        <v>1965</v>
      </c>
      <c r="B6" s="5" t="n">
        <v>-11021</v>
      </c>
    </row>
    <row r="7" spans="1:3">
      <c r="A7" s="4" t="s">
        <v>1966</v>
      </c>
      <c r="B7" s="5" t="n">
        <v>-574</v>
      </c>
    </row>
    <row r="8" spans="1:3">
      <c r="A8" s="4" t="s">
        <v>1967</v>
      </c>
      <c r="B8" s="5" t="n">
        <v>-7</v>
      </c>
    </row>
    <row r="9" spans="1:3">
      <c r="A9" s="4" t="s">
        <v>1968</v>
      </c>
      <c r="B9" s="5" t="n">
        <v>26557</v>
      </c>
    </row>
    <row r="10" spans="1:3">
      <c r="A10" s="4" t="s">
        <v>1969</v>
      </c>
    </row>
    <row r="11" spans="1:3">
      <c r="A11" s="3" t="s">
        <v>1962</v>
      </c>
    </row>
    <row r="12" spans="1:3">
      <c r="A12" s="4" t="s">
        <v>1963</v>
      </c>
      <c r="B12" s="5" t="n">
        <v>775</v>
      </c>
    </row>
    <row r="13" spans="1:3">
      <c r="A13" s="4" t="s">
        <v>1964</v>
      </c>
      <c r="B13" s="5" t="n">
        <v>-213</v>
      </c>
    </row>
    <row r="14" spans="1:3">
      <c r="A14" s="4" t="s">
        <v>1965</v>
      </c>
      <c r="B14" s="5" t="n">
        <v>-7</v>
      </c>
    </row>
    <row r="15" spans="1:3">
      <c r="A15" s="4" t="s">
        <v>1966</v>
      </c>
      <c r="B15" s="5" t="n">
        <v>30</v>
      </c>
    </row>
    <row r="16" spans="1:3">
      <c r="A16" s="4" t="s">
        <v>1967</v>
      </c>
      <c r="B16" s="4" t="s">
        <v>66</v>
      </c>
    </row>
    <row r="17" spans="1:3">
      <c r="A17" s="4" t="s">
        <v>1968</v>
      </c>
      <c r="B17" s="5" t="n">
        <v>585</v>
      </c>
    </row>
    <row r="18" spans="1:3">
      <c r="A18" s="4" t="s">
        <v>1970</v>
      </c>
    </row>
    <row r="19" spans="1:3">
      <c r="A19" s="3" t="s">
        <v>1962</v>
      </c>
    </row>
    <row r="20" spans="1:3">
      <c r="A20" s="4" t="s">
        <v>1963</v>
      </c>
      <c r="B20" s="5" t="n">
        <v>8562</v>
      </c>
    </row>
    <row r="21" spans="1:3">
      <c r="A21" s="4" t="s">
        <v>1964</v>
      </c>
      <c r="B21" s="5" t="n">
        <v>675</v>
      </c>
      <c r="C21" s="4" t="s">
        <v>85</v>
      </c>
    </row>
    <row r="22" spans="1:3">
      <c r="A22" s="4" t="s">
        <v>1965</v>
      </c>
      <c r="B22" s="5" t="n">
        <v>-4136</v>
      </c>
    </row>
    <row r="23" spans="1:3">
      <c r="A23" s="4" t="s">
        <v>1966</v>
      </c>
      <c r="B23" s="5" t="n">
        <v>-442</v>
      </c>
    </row>
    <row r="24" spans="1:3">
      <c r="A24" s="4" t="s">
        <v>1967</v>
      </c>
      <c r="B24" s="5" t="n">
        <v>16</v>
      </c>
    </row>
    <row r="25" spans="1:3">
      <c r="A25" s="4" t="s">
        <v>1968</v>
      </c>
      <c r="B25" s="5" t="n">
        <v>4675</v>
      </c>
    </row>
    <row r="26" spans="1:3">
      <c r="A26" s="4" t="s">
        <v>1971</v>
      </c>
    </row>
    <row r="27" spans="1:3">
      <c r="A27" s="3" t="s">
        <v>1962</v>
      </c>
    </row>
    <row r="28" spans="1:3">
      <c r="A28" s="4" t="s">
        <v>1963</v>
      </c>
      <c r="B28" s="5" t="n">
        <v>30279</v>
      </c>
      <c r="C28" s="4" t="s">
        <v>104</v>
      </c>
    </row>
    <row r="29" spans="1:3">
      <c r="A29" s="4" t="s">
        <v>1964</v>
      </c>
      <c r="B29" s="5" t="n">
        <v>-1919</v>
      </c>
    </row>
    <row r="30" spans="1:3">
      <c r="A30" s="4" t="s">
        <v>1965</v>
      </c>
      <c r="B30" s="5" t="n">
        <v>-6878</v>
      </c>
    </row>
    <row r="31" spans="1:3">
      <c r="A31" s="4" t="s">
        <v>1966</v>
      </c>
      <c r="B31" s="5" t="n">
        <v>-162</v>
      </c>
    </row>
    <row r="32" spans="1:3">
      <c r="A32" s="4" t="s">
        <v>1967</v>
      </c>
      <c r="B32" s="5" t="n">
        <v>-23</v>
      </c>
    </row>
    <row r="33" spans="1:3">
      <c r="A33" s="4" t="s">
        <v>1968</v>
      </c>
      <c r="B33" s="6" t="n">
        <v>21297</v>
      </c>
    </row>
    <row r="34" spans="1:3"/>
    <row r="35" spans="1:3">
      <c r="A35" s="4" t="s">
        <v>85</v>
      </c>
      <c r="B35" s="4" t="s">
        <v>1972</v>
      </c>
    </row>
    <row r="36" spans="1:3">
      <c r="A36" s="4" t="s">
        <v>104</v>
      </c>
      <c r="B36" s="4" t="s">
        <v>1973</v>
      </c>
    </row>
  </sheetData>
  <mergeCells count="6">
    <mergeCell ref="A1:A2"/>
    <mergeCell ref="B1:C1"/>
    <mergeCell ref="B2:C2"/>
    <mergeCell ref="A34:C34"/>
    <mergeCell ref="B35:C35"/>
    <mergeCell ref="B36:C36"/>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38"/>
    <col customWidth="1" max="5" min="5" width="21"/>
    <col customWidth="1" max="6" min="6" width="21"/>
    <col customWidth="1" max="7" min="7" width="21"/>
    <col customWidth="1" max="8" min="8" width="21"/>
  </cols>
  <sheetData>
    <row r="1" spans="1:8">
      <c r="A1" s="1" t="s">
        <v>1974</v>
      </c>
      <c r="B1" s="2" t="s">
        <v>1</v>
      </c>
    </row>
    <row r="2" spans="1:8">
      <c r="B2" s="2" t="s">
        <v>29</v>
      </c>
      <c r="C2" s="2" t="s">
        <v>30</v>
      </c>
      <c r="D2" s="2" t="s">
        <v>31</v>
      </c>
      <c r="E2" s="2" t="s">
        <v>30</v>
      </c>
      <c r="F2" s="2" t="s">
        <v>782</v>
      </c>
      <c r="G2" s="2" t="s">
        <v>118</v>
      </c>
      <c r="H2" s="2" t="s">
        <v>783</v>
      </c>
    </row>
    <row r="3" spans="1:8">
      <c r="A3" s="3" t="s">
        <v>1975</v>
      </c>
    </row>
    <row r="4" spans="1:8">
      <c r="A4" s="4" t="s">
        <v>1976</v>
      </c>
      <c r="B4" s="4" t="s">
        <v>1977</v>
      </c>
      <c r="C4" s="4" t="s">
        <v>1977</v>
      </c>
    </row>
    <row r="5" spans="1:8">
      <c r="A5" s="4" t="s">
        <v>1978</v>
      </c>
      <c r="B5" s="6" t="n">
        <v>4561</v>
      </c>
      <c r="D5" s="6" t="n">
        <v>212</v>
      </c>
    </row>
    <row r="6" spans="1:8">
      <c r="A6" s="4" t="s">
        <v>1979</v>
      </c>
      <c r="B6" s="4" t="s">
        <v>1980</v>
      </c>
      <c r="C6" s="4" t="s">
        <v>1980</v>
      </c>
    </row>
    <row r="7" spans="1:8">
      <c r="A7" s="4" t="s">
        <v>1981</v>
      </c>
      <c r="B7" s="4" t="s">
        <v>1982</v>
      </c>
      <c r="C7" s="4" t="s">
        <v>1982</v>
      </c>
    </row>
    <row r="8" spans="1:8">
      <c r="A8" s="4" t="s">
        <v>1983</v>
      </c>
      <c r="B8" s="6" t="n">
        <v>600</v>
      </c>
    </row>
    <row r="9" spans="1:8">
      <c r="A9" s="4" t="s">
        <v>1984</v>
      </c>
      <c r="B9" s="5" t="n">
        <v>10200</v>
      </c>
    </row>
    <row r="10" spans="1:8">
      <c r="A10" s="4" t="s">
        <v>1985</v>
      </c>
      <c r="B10" s="5" t="n">
        <v>12</v>
      </c>
    </row>
    <row r="11" spans="1:8">
      <c r="A11" s="4" t="s">
        <v>1986</v>
      </c>
      <c r="B11" s="6" t="n">
        <v>3700</v>
      </c>
      <c r="D11" s="5" t="n">
        <v>10700</v>
      </c>
    </row>
    <row r="12" spans="1:8">
      <c r="A12" s="4" t="s">
        <v>1987</v>
      </c>
      <c r="B12" s="4" t="s">
        <v>983</v>
      </c>
      <c r="E12" s="4" t="s">
        <v>983</v>
      </c>
    </row>
    <row r="13" spans="1:8">
      <c r="A13" s="4" t="s">
        <v>1988</v>
      </c>
      <c r="E13" s="7" t="n">
        <v>250</v>
      </c>
    </row>
    <row r="14" spans="1:8">
      <c r="A14" s="4" t="s">
        <v>1989</v>
      </c>
      <c r="B14" s="6" t="n">
        <v>65</v>
      </c>
      <c r="C14" s="7" t="n">
        <v>19</v>
      </c>
    </row>
    <row r="15" spans="1:8">
      <c r="A15" s="4" t="s">
        <v>1990</v>
      </c>
      <c r="B15" s="5" t="n">
        <v>78</v>
      </c>
      <c r="C15" s="7" t="n">
        <v>23</v>
      </c>
    </row>
    <row r="16" spans="1:8">
      <c r="A16" s="4" t="s">
        <v>1991</v>
      </c>
      <c r="B16" s="5" t="n">
        <v>13</v>
      </c>
      <c r="E16" s="5" t="n">
        <v>4</v>
      </c>
    </row>
    <row r="17" spans="1:8">
      <c r="A17" s="4" t="s">
        <v>33</v>
      </c>
      <c r="B17" s="5" t="n">
        <v>954</v>
      </c>
      <c r="D17" s="6" t="n">
        <v>1520</v>
      </c>
      <c r="E17" s="7" t="n">
        <v>275</v>
      </c>
      <c r="F17" s="7" t="n">
        <v>457</v>
      </c>
      <c r="G17" s="6" t="n">
        <v>2125</v>
      </c>
      <c r="H17" s="6" t="n">
        <v>650</v>
      </c>
    </row>
    <row r="18" spans="1:8">
      <c r="A18" s="4" t="s">
        <v>1992</v>
      </c>
      <c r="B18" s="5" t="n">
        <v>-1457</v>
      </c>
    </row>
    <row r="19" spans="1:8">
      <c r="A19" s="4" t="s">
        <v>1993</v>
      </c>
      <c r="B19" s="6" t="n">
        <v>321</v>
      </c>
    </row>
    <row r="20" spans="1:8">
      <c r="A20" s="4" t="s">
        <v>1976</v>
      </c>
      <c r="B20" s="4" t="s">
        <v>1994</v>
      </c>
      <c r="C20" s="4" t="s">
        <v>1994</v>
      </c>
    </row>
    <row r="21" spans="1:8">
      <c r="A21" s="4" t="s">
        <v>1995</v>
      </c>
      <c r="D21" s="4" t="s">
        <v>1996</v>
      </c>
    </row>
    <row r="22" spans="1:8">
      <c r="A22" s="4" t="s">
        <v>1997</v>
      </c>
    </row>
    <row r="23" spans="1:8">
      <c r="A23" s="3" t="s">
        <v>1975</v>
      </c>
    </row>
    <row r="24" spans="1:8">
      <c r="A24" s="4" t="s">
        <v>1992</v>
      </c>
      <c r="B24" s="6" t="n">
        <v>170</v>
      </c>
    </row>
    <row r="25" spans="1:8">
      <c r="A25" s="4" t="s">
        <v>1998</v>
      </c>
    </row>
    <row r="26" spans="1:8">
      <c r="A26" s="3" t="s">
        <v>1975</v>
      </c>
    </row>
    <row r="27" spans="1:8">
      <c r="A27" s="4" t="s">
        <v>1992</v>
      </c>
      <c r="B27" s="5" t="n">
        <v>177</v>
      </c>
    </row>
    <row r="28" spans="1:8">
      <c r="A28" s="4" t="s">
        <v>1999</v>
      </c>
    </row>
    <row r="29" spans="1:8">
      <c r="A29" s="3" t="s">
        <v>1975</v>
      </c>
    </row>
    <row r="30" spans="1:8">
      <c r="A30" s="4" t="s">
        <v>33</v>
      </c>
      <c r="B30" s="5" t="n">
        <v>463</v>
      </c>
    </row>
    <row r="31" spans="1:8">
      <c r="A31" s="4" t="s">
        <v>1241</v>
      </c>
    </row>
    <row r="32" spans="1:8">
      <c r="A32" s="3" t="s">
        <v>1975</v>
      </c>
    </row>
    <row r="33" spans="1:8">
      <c r="A33" s="4" t="s">
        <v>2000</v>
      </c>
      <c r="B33" s="5" t="n">
        <v>340</v>
      </c>
    </row>
    <row r="34" spans="1:8">
      <c r="A34" s="4" t="s">
        <v>1316</v>
      </c>
    </row>
    <row r="35" spans="1:8">
      <c r="A35" s="3" t="s">
        <v>1975</v>
      </c>
    </row>
    <row r="36" spans="1:8">
      <c r="A36" s="4" t="s">
        <v>2001</v>
      </c>
      <c r="B36" s="5" t="n">
        <v>5182</v>
      </c>
      <c r="D36" s="6" t="n">
        <v>4758</v>
      </c>
    </row>
    <row r="37" spans="1:8">
      <c r="A37" s="4" t="s">
        <v>2002</v>
      </c>
    </row>
    <row r="38" spans="1:8">
      <c r="A38" s="3" t="s">
        <v>1975</v>
      </c>
    </row>
    <row r="39" spans="1:8">
      <c r="A39" s="4" t="s">
        <v>2001</v>
      </c>
      <c r="B39" s="6" t="n">
        <v>1999</v>
      </c>
      <c r="D39" s="6" t="n">
        <v>2249</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3</v>
      </c>
      <c r="B1" s="2" t="s">
        <v>1</v>
      </c>
    </row>
    <row r="2" spans="1:4">
      <c r="B2" s="2" t="s">
        <v>298</v>
      </c>
      <c r="C2" s="2" t="s">
        <v>330</v>
      </c>
      <c r="D2" s="2" t="s">
        <v>844</v>
      </c>
    </row>
    <row r="3" spans="1:4">
      <c r="A3" s="3" t="s">
        <v>448</v>
      </c>
    </row>
    <row r="4" spans="1:4">
      <c r="A4" s="4" t="s">
        <v>2004</v>
      </c>
      <c r="B4" s="14" t="n">
        <v>1.5</v>
      </c>
      <c r="C4" s="14" t="n">
        <v>1.4</v>
      </c>
      <c r="D4" s="14" t="n">
        <v>1.5</v>
      </c>
    </row>
    <row r="5" spans="1:4">
      <c r="A5" s="4" t="s">
        <v>1718</v>
      </c>
      <c r="B5" s="6" t="n">
        <v>23</v>
      </c>
      <c r="C5" s="6" t="n">
        <v>29</v>
      </c>
      <c r="D5" s="6" t="n">
        <v>34</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28"/>
    <col customWidth="1" max="3" min="3" width="28"/>
    <col customWidth="1" max="4" min="4" width="28"/>
  </cols>
  <sheetData>
    <row r="1" spans="1:4">
      <c r="A1" s="1" t="s">
        <v>2005</v>
      </c>
      <c r="B1" s="2" t="s">
        <v>1</v>
      </c>
    </row>
    <row r="2" spans="1:4">
      <c r="B2" s="2" t="s">
        <v>2006</v>
      </c>
      <c r="C2" s="2" t="s">
        <v>2007</v>
      </c>
      <c r="D2" s="2" t="s">
        <v>2008</v>
      </c>
    </row>
    <row r="3" spans="1:4">
      <c r="A3" s="3" t="s">
        <v>448</v>
      </c>
    </row>
    <row r="4" spans="1:4">
      <c r="A4" s="4" t="s">
        <v>2009</v>
      </c>
      <c r="B4" s="5" t="n">
        <v>6</v>
      </c>
      <c r="C4" s="5" t="n">
        <v>8</v>
      </c>
      <c r="D4" s="5" t="n">
        <v>8</v>
      </c>
    </row>
    <row r="5" spans="1:4">
      <c r="A5" s="4" t="s">
        <v>2010</v>
      </c>
      <c r="B5" s="5" t="n">
        <v>3</v>
      </c>
      <c r="C5" s="5" t="n">
        <v>4</v>
      </c>
      <c r="D5" s="5" t="n">
        <v>5</v>
      </c>
    </row>
    <row r="6" spans="1:4">
      <c r="A6" s="4" t="s">
        <v>2011</v>
      </c>
      <c r="B6" s="14" t="n">
        <v>2.2</v>
      </c>
      <c r="C6" s="14" t="n">
        <v>2.7</v>
      </c>
      <c r="D6" s="14" t="n">
        <v>3.3</v>
      </c>
    </row>
    <row r="7" spans="1:4">
      <c r="A7" s="4" t="s">
        <v>2012</v>
      </c>
      <c r="B7" s="14" t="n">
        <v>14.3</v>
      </c>
      <c r="C7" s="14" t="n">
        <v>31.1</v>
      </c>
      <c r="D7" s="14" t="n">
        <v>28.1</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3</v>
      </c>
      <c r="B1" s="2" t="s">
        <v>298</v>
      </c>
      <c r="C1" s="2" t="s">
        <v>330</v>
      </c>
    </row>
    <row r="2" spans="1:3">
      <c r="A2" s="3" t="s">
        <v>448</v>
      </c>
    </row>
    <row r="3" spans="1:3">
      <c r="A3" s="4" t="s">
        <v>2014</v>
      </c>
      <c r="B3" s="6" t="n">
        <v>10</v>
      </c>
      <c r="C3" s="6" t="n">
        <v>11</v>
      </c>
    </row>
    <row r="4" spans="1:3">
      <c r="A4" s="4" t="s">
        <v>2015</v>
      </c>
      <c r="B4" s="6" t="n">
        <v>354</v>
      </c>
      <c r="C4" s="6" t="n">
        <v>4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954</v>
      </c>
      <c r="C3" s="7" t="n">
        <v>275</v>
      </c>
      <c r="D3" s="6" t="n">
        <v>1520</v>
      </c>
    </row>
    <row r="4" spans="1:4">
      <c r="A4" s="4" t="s">
        <v>34</v>
      </c>
      <c r="B4" s="5" t="n">
        <v>38</v>
      </c>
      <c r="C4" s="5" t="n">
        <v>11</v>
      </c>
      <c r="D4" s="5" t="n">
        <v>96</v>
      </c>
    </row>
    <row r="5" spans="1:4">
      <c r="A5" s="4" t="s">
        <v>35</v>
      </c>
      <c r="B5" s="5" t="n">
        <v>729</v>
      </c>
      <c r="C5" s="5" t="n">
        <v>210</v>
      </c>
      <c r="D5" s="5" t="n">
        <v>212</v>
      </c>
    </row>
    <row r="6" spans="1:4">
      <c r="A6" s="4" t="s">
        <v>36</v>
      </c>
      <c r="B6" s="5" t="n">
        <v>105</v>
      </c>
      <c r="C6" s="5" t="n">
        <v>30</v>
      </c>
      <c r="D6" s="5" t="n">
        <v>98</v>
      </c>
    </row>
    <row r="7" spans="1:4">
      <c r="A7" s="4" t="s">
        <v>37</v>
      </c>
      <c r="B7" s="5" t="n">
        <v>118</v>
      </c>
      <c r="C7" s="5" t="n">
        <v>34</v>
      </c>
      <c r="D7" s="5" t="n">
        <v>163</v>
      </c>
    </row>
    <row r="8" spans="1:4">
      <c r="A8" s="4" t="s">
        <v>38</v>
      </c>
      <c r="B8" s="5" t="n">
        <v>257</v>
      </c>
      <c r="C8" s="5" t="n">
        <v>74</v>
      </c>
      <c r="D8" s="5" t="n">
        <v>343</v>
      </c>
    </row>
    <row r="9" spans="1:4">
      <c r="A9" s="4" t="s">
        <v>39</v>
      </c>
      <c r="B9" s="5" t="n">
        <v>16</v>
      </c>
      <c r="C9" s="5" t="n">
        <v>5</v>
      </c>
      <c r="D9" s="5" t="n">
        <v>26</v>
      </c>
    </row>
    <row r="10" spans="1:4">
      <c r="A10" s="4" t="s">
        <v>40</v>
      </c>
      <c r="B10" s="5" t="n">
        <v>2217</v>
      </c>
      <c r="C10" s="5" t="n">
        <v>639</v>
      </c>
      <c r="D10" s="5" t="n">
        <v>2458</v>
      </c>
    </row>
    <row r="11" spans="1:4">
      <c r="A11" s="4" t="s">
        <v>41</v>
      </c>
      <c r="B11" s="5" t="n">
        <v>435</v>
      </c>
      <c r="C11" s="5" t="n">
        <v>125</v>
      </c>
      <c r="D11" s="5" t="n">
        <v>21132</v>
      </c>
    </row>
    <row r="12" spans="1:4">
      <c r="A12" s="4" t="s">
        <v>42</v>
      </c>
      <c r="B12" s="5" t="n">
        <v>2652</v>
      </c>
      <c r="C12" s="5" t="n">
        <v>764</v>
      </c>
      <c r="D12" s="5" t="n">
        <v>23590</v>
      </c>
    </row>
    <row r="13" spans="1:4">
      <c r="A13" s="3" t="s">
        <v>43</v>
      </c>
    </row>
    <row r="14" spans="1:4">
      <c r="A14" s="4" t="s">
        <v>44</v>
      </c>
      <c r="B14" s="5" t="n">
        <v>6340</v>
      </c>
      <c r="C14" s="5" t="n">
        <v>1829</v>
      </c>
      <c r="D14" s="5" t="n">
        <v>2097</v>
      </c>
    </row>
    <row r="15" spans="1:4">
      <c r="A15" s="4" t="s">
        <v>45</v>
      </c>
      <c r="B15" s="5" t="n">
        <v>218</v>
      </c>
      <c r="C15" s="5" t="n">
        <v>63</v>
      </c>
      <c r="D15" s="5" t="n">
        <v>1223</v>
      </c>
    </row>
    <row r="16" spans="1:4">
      <c r="A16" s="4" t="s">
        <v>46</v>
      </c>
      <c r="B16" s="5" t="n">
        <v>4180</v>
      </c>
      <c r="C16" s="5" t="n">
        <v>1206</v>
      </c>
      <c r="D16" s="5" t="n">
        <v>384</v>
      </c>
    </row>
    <row r="17" spans="1:4">
      <c r="A17" s="4" t="s">
        <v>36</v>
      </c>
      <c r="B17" s="5" t="n">
        <v>381</v>
      </c>
      <c r="C17" s="5" t="n">
        <v>110</v>
      </c>
      <c r="D17" s="5" t="n">
        <v>516</v>
      </c>
    </row>
    <row r="18" spans="1:4">
      <c r="A18" s="4" t="s">
        <v>47</v>
      </c>
      <c r="B18" s="5" t="n">
        <v>32428</v>
      </c>
      <c r="C18" s="5" t="n">
        <v>9353</v>
      </c>
      <c r="D18" s="5" t="n">
        <v>55982</v>
      </c>
    </row>
    <row r="19" spans="1:4">
      <c r="A19" s="4" t="s">
        <v>48</v>
      </c>
      <c r="B19" s="5" t="n">
        <v>1902</v>
      </c>
      <c r="C19" s="5" t="n">
        <v>549</v>
      </c>
      <c r="D19" s="5" t="n">
        <v>2113</v>
      </c>
    </row>
    <row r="20" spans="1:4">
      <c r="A20" s="4" t="s">
        <v>49</v>
      </c>
      <c r="B20" s="5" t="n">
        <v>144</v>
      </c>
      <c r="C20" s="5" t="n">
        <v>42</v>
      </c>
      <c r="D20" s="5" t="n">
        <v>152</v>
      </c>
    </row>
    <row r="21" spans="1:4">
      <c r="A21" s="4" t="s">
        <v>50</v>
      </c>
      <c r="B21" s="5" t="n">
        <v>698</v>
      </c>
      <c r="C21" s="5" t="n">
        <v>201</v>
      </c>
      <c r="D21" s="5" t="n">
        <v>815</v>
      </c>
    </row>
    <row r="22" spans="1:4">
      <c r="A22" s="4" t="s">
        <v>51</v>
      </c>
      <c r="B22" s="5" t="n">
        <v>20</v>
      </c>
      <c r="C22" s="5" t="n">
        <v>6</v>
      </c>
      <c r="D22" s="5" t="n">
        <v>15</v>
      </c>
    </row>
    <row r="23" spans="1:4">
      <c r="A23" s="4" t="s">
        <v>52</v>
      </c>
      <c r="B23" s="5" t="n">
        <v>46311</v>
      </c>
      <c r="C23" s="5" t="n">
        <v>13359</v>
      </c>
      <c r="D23" s="5" t="n">
        <v>63297</v>
      </c>
    </row>
    <row r="24" spans="1:4">
      <c r="A24" s="4" t="s">
        <v>53</v>
      </c>
      <c r="B24" s="5" t="n">
        <v>48963</v>
      </c>
      <c r="C24" s="5" t="n">
        <v>14123</v>
      </c>
      <c r="D24" s="5" t="n">
        <v>86887</v>
      </c>
    </row>
    <row r="25" spans="1:4">
      <c r="A25" s="3" t="s">
        <v>54</v>
      </c>
    </row>
    <row r="26" spans="1:4">
      <c r="A26" s="4" t="s">
        <v>55</v>
      </c>
      <c r="B26" s="5" t="n">
        <v>585</v>
      </c>
      <c r="C26" s="5" t="n">
        <v>169</v>
      </c>
      <c r="D26" s="5" t="n">
        <v>775</v>
      </c>
    </row>
    <row r="27" spans="1:4">
      <c r="A27" s="4" t="s">
        <v>56</v>
      </c>
      <c r="B27" s="5" t="n">
        <v>1315</v>
      </c>
      <c r="C27" s="5" t="n">
        <v>379</v>
      </c>
      <c r="D27" s="5" t="n">
        <v>3043</v>
      </c>
    </row>
    <row r="28" spans="1:4">
      <c r="A28" s="4" t="s">
        <v>36</v>
      </c>
      <c r="B28" s="5" t="n">
        <v>21</v>
      </c>
      <c r="C28" s="5" t="n">
        <v>6</v>
      </c>
      <c r="D28" s="5" t="n">
        <v>47</v>
      </c>
    </row>
    <row r="29" spans="1:4">
      <c r="A29" s="4" t="s">
        <v>57</v>
      </c>
      <c r="B29" s="5" t="n">
        <v>113</v>
      </c>
      <c r="C29" s="5" t="n">
        <v>33</v>
      </c>
      <c r="D29" s="5" t="n">
        <v>377</v>
      </c>
    </row>
    <row r="30" spans="1:4">
      <c r="A30" s="4" t="s">
        <v>58</v>
      </c>
      <c r="B30" s="5" t="n">
        <v>1031</v>
      </c>
      <c r="C30" s="5" t="n">
        <v>297</v>
      </c>
      <c r="D30" s="5" t="n">
        <v>1820</v>
      </c>
    </row>
    <row r="31" spans="1:4">
      <c r="A31" s="4" t="s">
        <v>59</v>
      </c>
      <c r="B31" s="5" t="n">
        <v>189</v>
      </c>
      <c r="C31" s="5" t="n">
        <v>55</v>
      </c>
      <c r="D31" s="5" t="n">
        <v>93</v>
      </c>
    </row>
    <row r="32" spans="1:4">
      <c r="A32" s="4" t="s">
        <v>60</v>
      </c>
      <c r="B32" s="5" t="n">
        <v>3254</v>
      </c>
      <c r="C32" s="5" t="n">
        <v>939</v>
      </c>
      <c r="D32" s="5" t="n">
        <v>6155</v>
      </c>
    </row>
    <row r="33" spans="1:4">
      <c r="A33" s="4" t="s">
        <v>61</v>
      </c>
      <c r="B33" s="5" t="n">
        <v>15</v>
      </c>
      <c r="C33" s="5" t="n">
        <v>4</v>
      </c>
      <c r="D33" s="5" t="n">
        <v>7024</v>
      </c>
    </row>
    <row r="34" spans="1:4">
      <c r="A34" s="4" t="s">
        <v>62</v>
      </c>
      <c r="B34" s="5" t="n">
        <v>3269</v>
      </c>
      <c r="C34" s="5" t="n">
        <v>943</v>
      </c>
      <c r="D34" s="5" t="n">
        <v>13179</v>
      </c>
    </row>
    <row r="35" spans="1:4">
      <c r="A35" s="3" t="s">
        <v>63</v>
      </c>
    </row>
    <row r="36" spans="1:4">
      <c r="A36" s="4" t="s">
        <v>64</v>
      </c>
      <c r="B36" s="5" t="n">
        <v>20032</v>
      </c>
      <c r="C36" s="5" t="n">
        <v>5778</v>
      </c>
      <c r="D36" s="5" t="n">
        <v>27319</v>
      </c>
    </row>
    <row r="37" spans="1:4">
      <c r="A37" s="4" t="s">
        <v>65</v>
      </c>
      <c r="B37" s="4" t="s">
        <v>66</v>
      </c>
      <c r="C37" s="4" t="s">
        <v>66</v>
      </c>
      <c r="D37" s="5" t="n">
        <v>296</v>
      </c>
    </row>
    <row r="38" spans="1:4">
      <c r="A38" s="4" t="s">
        <v>67</v>
      </c>
      <c r="B38" s="5" t="n">
        <v>4625</v>
      </c>
      <c r="C38" s="5" t="n">
        <v>1334</v>
      </c>
      <c r="D38" s="5" t="n">
        <v>8183</v>
      </c>
    </row>
    <row r="39" spans="1:4">
      <c r="A39" s="4" t="s">
        <v>36</v>
      </c>
      <c r="B39" s="5" t="n">
        <v>22</v>
      </c>
      <c r="C39" s="5" t="n">
        <v>6</v>
      </c>
      <c r="D39" s="5" t="n">
        <v>50</v>
      </c>
    </row>
    <row r="40" spans="1:4">
      <c r="A40" s="4" t="s">
        <v>68</v>
      </c>
      <c r="B40" s="5" t="n">
        <v>259</v>
      </c>
      <c r="C40" s="5" t="n">
        <v>75</v>
      </c>
      <c r="D40" s="5" t="n">
        <v>283</v>
      </c>
    </row>
    <row r="41" spans="1:4">
      <c r="A41" s="4" t="s">
        <v>51</v>
      </c>
      <c r="B41" s="5" t="n">
        <v>2639</v>
      </c>
      <c r="C41" s="5" t="n">
        <v>761</v>
      </c>
      <c r="D41" s="5" t="n">
        <v>3809</v>
      </c>
    </row>
    <row r="42" spans="1:4">
      <c r="A42" s="4" t="s">
        <v>69</v>
      </c>
      <c r="B42" s="5" t="n">
        <v>27577</v>
      </c>
      <c r="C42" s="5" t="n">
        <v>7954</v>
      </c>
      <c r="D42" s="5" t="n">
        <v>39940</v>
      </c>
    </row>
    <row r="43" spans="1:4">
      <c r="A43" s="3" t="s">
        <v>70</v>
      </c>
    </row>
    <row r="44" spans="1:4">
      <c r="A44" s="4" t="s">
        <v>71</v>
      </c>
      <c r="B44" s="5" t="n">
        <v>246</v>
      </c>
      <c r="C44" s="5" t="n">
        <v>71</v>
      </c>
      <c r="D44" s="5" t="n">
        <v>249</v>
      </c>
    </row>
    <row r="45" spans="1:4">
      <c r="A45" s="4" t="s">
        <v>72</v>
      </c>
      <c r="B45" s="5" t="n">
        <v>4914</v>
      </c>
      <c r="C45" s="5" t="n">
        <v>1417</v>
      </c>
      <c r="D45" s="5" t="n">
        <v>4992</v>
      </c>
    </row>
    <row r="46" spans="1:4">
      <c r="A46" s="4" t="s">
        <v>73</v>
      </c>
      <c r="B46" s="5" t="n">
        <v>5919</v>
      </c>
      <c r="C46" s="5" t="n">
        <v>1708</v>
      </c>
      <c r="D46" s="5" t="n">
        <v>5699</v>
      </c>
    </row>
    <row r="47" spans="1:4">
      <c r="A47" s="4" t="s">
        <v>74</v>
      </c>
      <c r="B47" s="5" t="n">
        <v>-1722</v>
      </c>
      <c r="C47" s="5" t="n">
        <v>-497</v>
      </c>
      <c r="D47" s="5" t="n">
        <v>-3257</v>
      </c>
    </row>
    <row r="48" spans="1:4">
      <c r="A48" s="4" t="s">
        <v>75</v>
      </c>
      <c r="B48" s="5" t="n">
        <v>581</v>
      </c>
      <c r="C48" s="5" t="n">
        <v>168</v>
      </c>
      <c r="D48" s="5" t="n">
        <v>496</v>
      </c>
    </row>
    <row r="49" spans="1:4">
      <c r="A49" s="4" t="s">
        <v>76</v>
      </c>
      <c r="B49" s="5" t="n">
        <v>-2</v>
      </c>
      <c r="C49" s="5" t="n">
        <v>-1</v>
      </c>
      <c r="D49" s="5" t="n">
        <v>-21</v>
      </c>
    </row>
    <row r="50" spans="1:4">
      <c r="A50" s="4" t="s">
        <v>77</v>
      </c>
      <c r="B50" s="5" t="n">
        <v>9936</v>
      </c>
      <c r="C50" s="5" t="n">
        <v>2866</v>
      </c>
      <c r="D50" s="5" t="n">
        <v>8158</v>
      </c>
    </row>
    <row r="51" spans="1:4">
      <c r="A51" s="4" t="s">
        <v>78</v>
      </c>
      <c r="B51" s="5" t="n">
        <v>8181</v>
      </c>
      <c r="C51" s="5" t="n">
        <v>2360</v>
      </c>
      <c r="D51" s="5" t="n">
        <v>25610</v>
      </c>
    </row>
    <row r="52" spans="1:4">
      <c r="A52" s="4" t="s">
        <v>79</v>
      </c>
      <c r="B52" s="5" t="n">
        <v>18117</v>
      </c>
      <c r="C52" s="5" t="n">
        <v>5226</v>
      </c>
      <c r="D52" s="5" t="n">
        <v>33768</v>
      </c>
    </row>
    <row r="53" spans="1:4">
      <c r="A53" s="4" t="s">
        <v>80</v>
      </c>
      <c r="B53" s="6" t="n">
        <v>48963</v>
      </c>
      <c r="C53" s="7" t="n">
        <v>14123</v>
      </c>
      <c r="D53" s="6" t="n">
        <v>86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98</v>
      </c>
    </row>
    <row r="3" spans="1:2">
      <c r="A3" s="3" t="s">
        <v>342</v>
      </c>
    </row>
    <row r="4" spans="1:2">
      <c r="A4" s="4" t="s">
        <v>343</v>
      </c>
      <c r="B4" s="4" t="s">
        <v>34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75"/>
    <col customWidth="1" max="5" min="5" width="75"/>
    <col customWidth="1" max="6" min="6" width="20"/>
    <col customWidth="1" max="7" min="7" width="80"/>
    <col customWidth="1" max="8" min="8" width="80"/>
    <col customWidth="1" max="9" min="9" width="80"/>
    <col customWidth="1" max="10" min="10" width="80"/>
    <col customWidth="1" max="11" min="11" width="21"/>
    <col customWidth="1" max="12" min="12" width="21"/>
    <col customWidth="1" max="13" min="13" width="21"/>
    <col customWidth="1" max="14" min="14" width="27"/>
  </cols>
  <sheetData>
    <row r="1" spans="1:14">
      <c r="A1" s="1" t="s">
        <v>2016</v>
      </c>
      <c r="B1" s="2" t="s">
        <v>1025</v>
      </c>
      <c r="G1" s="2" t="s">
        <v>1</v>
      </c>
    </row>
    <row r="2" spans="1:14">
      <c r="B2" s="2" t="s">
        <v>2017</v>
      </c>
      <c r="C2" s="2" t="s">
        <v>2018</v>
      </c>
      <c r="D2" s="2" t="s">
        <v>2019</v>
      </c>
      <c r="E2" s="2" t="s">
        <v>2020</v>
      </c>
      <c r="F2" s="2" t="s">
        <v>2021</v>
      </c>
      <c r="G2" s="2" t="s">
        <v>971</v>
      </c>
      <c r="H2" s="2" t="s">
        <v>972</v>
      </c>
      <c r="I2" s="2" t="s">
        <v>976</v>
      </c>
      <c r="J2" s="2" t="s">
        <v>977</v>
      </c>
      <c r="K2" s="2" t="s">
        <v>31</v>
      </c>
      <c r="L2" s="2" t="s">
        <v>782</v>
      </c>
      <c r="M2" s="2" t="s">
        <v>1143</v>
      </c>
      <c r="N2" s="2" t="s">
        <v>2022</v>
      </c>
    </row>
    <row r="3" spans="1:14">
      <c r="A3" s="3" t="s">
        <v>2023</v>
      </c>
    </row>
    <row r="4" spans="1:14">
      <c r="A4" s="4" t="s">
        <v>2024</v>
      </c>
      <c r="G4" s="5" t="n">
        <v>24824</v>
      </c>
      <c r="H4" s="5" t="n">
        <v>24824</v>
      </c>
      <c r="I4" s="5" t="n">
        <v>24824</v>
      </c>
      <c r="J4" s="5" t="n">
        <v>24824</v>
      </c>
    </row>
    <row r="5" spans="1:14">
      <c r="A5" s="4" t="s">
        <v>2025</v>
      </c>
      <c r="G5" s="6" t="n">
        <v>2200000</v>
      </c>
      <c r="K5" s="6" t="n">
        <v>2700000</v>
      </c>
      <c r="N5" s="6" t="n">
        <v>3300000</v>
      </c>
    </row>
    <row r="6" spans="1:14">
      <c r="A6" s="4" t="s">
        <v>2026</v>
      </c>
      <c r="J6" s="13" t="n">
        <v>700</v>
      </c>
    </row>
    <row r="7" spans="1:14">
      <c r="A7" s="4" t="s">
        <v>2027</v>
      </c>
      <c r="G7" s="6" t="n">
        <v>14300000</v>
      </c>
      <c r="K7" s="6" t="n">
        <v>31100000</v>
      </c>
      <c r="N7" s="6" t="n">
        <v>28100000</v>
      </c>
    </row>
    <row r="8" spans="1:14">
      <c r="A8" s="4" t="s">
        <v>2028</v>
      </c>
      <c r="G8" s="4" t="s">
        <v>2029</v>
      </c>
      <c r="H8" s="4" t="s">
        <v>2029</v>
      </c>
      <c r="I8" s="4" t="s">
        <v>2029</v>
      </c>
      <c r="J8" s="4" t="s">
        <v>2029</v>
      </c>
    </row>
    <row r="9" spans="1:14">
      <c r="A9" s="4" t="s">
        <v>1120</v>
      </c>
    </row>
    <row r="10" spans="1:14">
      <c r="A10" s="3" t="s">
        <v>2023</v>
      </c>
    </row>
    <row r="11" spans="1:14">
      <c r="A11" s="4" t="s">
        <v>2030</v>
      </c>
      <c r="G11" s="6" t="n">
        <v>947000000</v>
      </c>
      <c r="H11" s="7" t="n">
        <v>260000000</v>
      </c>
    </row>
    <row r="12" spans="1:14">
      <c r="A12" s="4" t="s">
        <v>2031</v>
      </c>
      <c r="D12" s="7" t="n">
        <v>62500</v>
      </c>
    </row>
    <row r="13" spans="1:14">
      <c r="A13" s="4" t="s">
        <v>2032</v>
      </c>
      <c r="D13" s="7" t="n">
        <v>128000</v>
      </c>
    </row>
    <row r="14" spans="1:14">
      <c r="A14" s="4" t="s">
        <v>2033</v>
      </c>
    </row>
    <row r="15" spans="1:14">
      <c r="A15" s="3" t="s">
        <v>2023</v>
      </c>
    </row>
    <row r="16" spans="1:14">
      <c r="A16" s="4" t="s">
        <v>2024</v>
      </c>
      <c r="F16" s="5" t="n">
        <v>255000</v>
      </c>
    </row>
    <row r="17" spans="1:14">
      <c r="A17" s="4" t="s">
        <v>2034</v>
      </c>
    </row>
    <row r="18" spans="1:14">
      <c r="A18" s="3" t="s">
        <v>2023</v>
      </c>
    </row>
    <row r="19" spans="1:14">
      <c r="A19" s="4" t="s">
        <v>2035</v>
      </c>
      <c r="L19" s="7" t="n">
        <v>2000000</v>
      </c>
    </row>
    <row r="20" spans="1:14">
      <c r="A20" s="4" t="s">
        <v>2036</v>
      </c>
      <c r="G20" s="5" t="n">
        <v>2965505</v>
      </c>
      <c r="H20" s="5" t="n">
        <v>2965505</v>
      </c>
      <c r="I20" s="5" t="n">
        <v>2965505</v>
      </c>
      <c r="J20" s="5" t="n">
        <v>2965505</v>
      </c>
    </row>
    <row r="21" spans="1:14">
      <c r="A21" s="4" t="s">
        <v>2037</v>
      </c>
      <c r="G21" s="6" t="n">
        <v>1</v>
      </c>
    </row>
    <row r="22" spans="1:14">
      <c r="A22" s="4" t="s">
        <v>2038</v>
      </c>
      <c r="G22" s="6" t="n">
        <v>12929000</v>
      </c>
    </row>
    <row r="23" spans="1:14">
      <c r="A23" s="4" t="s">
        <v>2039</v>
      </c>
      <c r="G23" s="4" t="s">
        <v>2040</v>
      </c>
      <c r="H23" s="4" t="s">
        <v>2040</v>
      </c>
      <c r="I23" s="4" t="s">
        <v>2040</v>
      </c>
      <c r="J23" s="4" t="s">
        <v>2040</v>
      </c>
    </row>
    <row r="24" spans="1:14">
      <c r="A24" s="4" t="s">
        <v>2041</v>
      </c>
      <c r="G24" s="4" t="s">
        <v>2042</v>
      </c>
      <c r="H24" s="4" t="s">
        <v>2042</v>
      </c>
      <c r="I24" s="4" t="s">
        <v>2042</v>
      </c>
      <c r="J24" s="4" t="s">
        <v>2042</v>
      </c>
    </row>
    <row r="25" spans="1:14">
      <c r="A25" s="4" t="s">
        <v>2043</v>
      </c>
      <c r="G25" s="4" t="s">
        <v>2044</v>
      </c>
      <c r="H25" s="4" t="s">
        <v>2044</v>
      </c>
      <c r="I25" s="4" t="s">
        <v>2044</v>
      </c>
      <c r="J25" s="4" t="s">
        <v>2044</v>
      </c>
    </row>
    <row r="26" spans="1:14">
      <c r="A26" s="4" t="s">
        <v>2045</v>
      </c>
    </row>
    <row r="27" spans="1:14">
      <c r="A27" s="3" t="s">
        <v>2023</v>
      </c>
    </row>
    <row r="28" spans="1:14">
      <c r="A28" s="4" t="s">
        <v>2046</v>
      </c>
      <c r="H28" s="7" t="n">
        <v>130000</v>
      </c>
    </row>
    <row r="29" spans="1:14">
      <c r="A29" s="4" t="s">
        <v>2041</v>
      </c>
      <c r="G29" s="4" t="s">
        <v>2047</v>
      </c>
      <c r="H29" s="4" t="s">
        <v>2047</v>
      </c>
      <c r="I29" s="4" t="s">
        <v>2047</v>
      </c>
      <c r="J29" s="4" t="s">
        <v>2047</v>
      </c>
    </row>
    <row r="30" spans="1:14">
      <c r="A30" s="4" t="s">
        <v>2048</v>
      </c>
      <c r="G30" s="4" t="s">
        <v>2049</v>
      </c>
      <c r="H30" s="4" t="s">
        <v>2049</v>
      </c>
      <c r="I30" s="4" t="s">
        <v>2049</v>
      </c>
      <c r="J30" s="4" t="s">
        <v>2049</v>
      </c>
    </row>
    <row r="31" spans="1:14">
      <c r="A31" s="4" t="s">
        <v>2028</v>
      </c>
      <c r="G31" s="4" t="s">
        <v>2050</v>
      </c>
      <c r="H31" s="4" t="s">
        <v>2050</v>
      </c>
      <c r="I31" s="4" t="s">
        <v>2050</v>
      </c>
      <c r="J31" s="4" t="s">
        <v>2050</v>
      </c>
    </row>
    <row r="32" spans="1:14">
      <c r="A32" s="4" t="s">
        <v>2051</v>
      </c>
    </row>
    <row r="33" spans="1:14">
      <c r="A33" s="3" t="s">
        <v>2023</v>
      </c>
    </row>
    <row r="34" spans="1:14">
      <c r="A34" s="4" t="s">
        <v>2052</v>
      </c>
      <c r="B34" s="6" t="n">
        <v>139000</v>
      </c>
    </row>
    <row r="35" spans="1:14">
      <c r="A35" s="4" t="s">
        <v>567</v>
      </c>
    </row>
    <row r="36" spans="1:14">
      <c r="A36" s="3" t="s">
        <v>2023</v>
      </c>
    </row>
    <row r="37" spans="1:14">
      <c r="A37" s="4" t="s">
        <v>2024</v>
      </c>
      <c r="D37" s="5" t="n">
        <v>5250</v>
      </c>
      <c r="E37" s="5" t="n">
        <v>5250</v>
      </c>
    </row>
    <row r="38" spans="1:14">
      <c r="A38" s="4" t="s">
        <v>463</v>
      </c>
    </row>
    <row r="39" spans="1:14">
      <c r="A39" s="3" t="s">
        <v>2023</v>
      </c>
    </row>
    <row r="40" spans="1:14">
      <c r="A40" s="4" t="s">
        <v>2053</v>
      </c>
      <c r="N40" s="5" t="n">
        <v>1995</v>
      </c>
    </row>
    <row r="41" spans="1:14">
      <c r="A41" s="4" t="s">
        <v>2054</v>
      </c>
    </row>
    <row r="42" spans="1:14">
      <c r="A42" s="3" t="s">
        <v>2023</v>
      </c>
    </row>
    <row r="43" spans="1:14">
      <c r="A43" s="4" t="s">
        <v>2031</v>
      </c>
      <c r="C43" s="7" t="n">
        <v>20500</v>
      </c>
    </row>
    <row r="44" spans="1:14">
      <c r="A44" s="4" t="s">
        <v>2053</v>
      </c>
      <c r="C44" s="10" t="n">
        <v>116.85</v>
      </c>
    </row>
    <row r="45" spans="1:14">
      <c r="A45" s="4" t="s">
        <v>2055</v>
      </c>
      <c r="C45" s="9" t="n">
        <v>18.85</v>
      </c>
    </row>
    <row r="46" spans="1:14">
      <c r="A46" s="4" t="s">
        <v>2056</v>
      </c>
    </row>
    <row r="47" spans="1:14">
      <c r="A47" s="3" t="s">
        <v>2023</v>
      </c>
    </row>
    <row r="48" spans="1:14">
      <c r="A48" s="4" t="s">
        <v>2057</v>
      </c>
      <c r="I48" s="7" t="n">
        <v>500</v>
      </c>
    </row>
    <row r="49" spans="1:14">
      <c r="A49" s="4" t="s">
        <v>2024</v>
      </c>
      <c r="G49" s="5" t="n">
        <v>24824</v>
      </c>
      <c r="H49" s="5" t="n">
        <v>24824</v>
      </c>
      <c r="I49" s="5" t="n">
        <v>24824</v>
      </c>
      <c r="J49" s="5" t="n">
        <v>24824</v>
      </c>
    </row>
    <row r="50" spans="1:14">
      <c r="A50" s="4" t="s">
        <v>2058</v>
      </c>
      <c r="I50" s="7" t="n">
        <v>500</v>
      </c>
    </row>
    <row r="51" spans="1:14">
      <c r="A51" s="4" t="s">
        <v>562</v>
      </c>
    </row>
    <row r="52" spans="1:14">
      <c r="A52" s="3" t="s">
        <v>2023</v>
      </c>
    </row>
    <row r="53" spans="1:14">
      <c r="A53" s="4" t="s">
        <v>2030</v>
      </c>
      <c r="H53" s="7" t="n">
        <v>474000000</v>
      </c>
    </row>
    <row r="54" spans="1:14">
      <c r="A54" s="4" t="s">
        <v>2059</v>
      </c>
    </row>
    <row r="55" spans="1:14">
      <c r="A55" s="3" t="s">
        <v>2023</v>
      </c>
    </row>
    <row r="56" spans="1:14">
      <c r="A56" s="4" t="s">
        <v>2026</v>
      </c>
      <c r="J56" s="13" t="n">
        <v>550</v>
      </c>
    </row>
    <row r="57" spans="1:14">
      <c r="A57" s="4" t="s">
        <v>2060</v>
      </c>
    </row>
    <row r="58" spans="1:14">
      <c r="A58" s="3" t="s">
        <v>2023</v>
      </c>
    </row>
    <row r="59" spans="1:14">
      <c r="A59" s="4" t="s">
        <v>2027</v>
      </c>
      <c r="G59" s="6" t="n">
        <v>166667</v>
      </c>
    </row>
    <row r="60" spans="1:14">
      <c r="A60" s="4" t="s">
        <v>2061</v>
      </c>
      <c r="G60" s="6" t="n">
        <v>2000000</v>
      </c>
    </row>
    <row r="61" spans="1:14">
      <c r="A61" s="4" t="s">
        <v>2062</v>
      </c>
    </row>
    <row r="62" spans="1:14">
      <c r="A62" s="3" t="s">
        <v>2023</v>
      </c>
    </row>
    <row r="63" spans="1:14">
      <c r="A63" s="4" t="s">
        <v>2026</v>
      </c>
      <c r="J63" s="13" t="n">
        <v>165</v>
      </c>
      <c r="M63" s="13" t="n">
        <v>165</v>
      </c>
    </row>
    <row r="64" spans="1:14">
      <c r="A64" s="4" t="s">
        <v>2063</v>
      </c>
    </row>
    <row r="65" spans="1:14">
      <c r="A65" s="3" t="s">
        <v>2023</v>
      </c>
    </row>
    <row r="66" spans="1:14">
      <c r="A66" s="4" t="s">
        <v>2026</v>
      </c>
      <c r="E66" s="13" t="n">
        <v>75</v>
      </c>
    </row>
    <row r="67" spans="1:14">
      <c r="A67" s="4" t="s">
        <v>2064</v>
      </c>
      <c r="D67" s="4" t="s">
        <v>2065</v>
      </c>
      <c r="E67" s="4" t="s">
        <v>2065</v>
      </c>
    </row>
  </sheetData>
  <mergeCells count="3">
    <mergeCell ref="A1:A2"/>
    <mergeCell ref="B1:F1"/>
    <mergeCell ref="G1:N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8"/>
    <col customWidth="1" max="5" min="5" width="21"/>
    <col customWidth="1" max="6" min="6" width="21"/>
    <col customWidth="1" max="7" min="7" width="4"/>
    <col customWidth="1" max="8" min="8" width="21"/>
    <col customWidth="1" max="9" min="9" width="4"/>
    <col customWidth="1" max="10" min="10" width="21"/>
  </cols>
  <sheetData>
    <row r="1" spans="1:10">
      <c r="A1" s="1" t="s">
        <v>2066</v>
      </c>
      <c r="C1" s="2" t="s">
        <v>1</v>
      </c>
    </row>
    <row r="2" spans="1:10">
      <c r="C2" s="2" t="s">
        <v>29</v>
      </c>
      <c r="E2" s="2" t="s">
        <v>30</v>
      </c>
      <c r="F2" s="2" t="s">
        <v>31</v>
      </c>
      <c r="H2" s="2" t="s">
        <v>118</v>
      </c>
      <c r="J2" s="2" t="s">
        <v>30</v>
      </c>
    </row>
    <row r="3" spans="1:10">
      <c r="A3" s="3" t="s">
        <v>2067</v>
      </c>
    </row>
    <row r="4" spans="1:10">
      <c r="A4" s="4" t="s">
        <v>2068</v>
      </c>
      <c r="C4" s="6" t="n">
        <v>2831</v>
      </c>
      <c r="E4" s="7" t="n">
        <v>817</v>
      </c>
      <c r="F4" s="6" t="n">
        <v>2841</v>
      </c>
      <c r="G4" s="4" t="s">
        <v>85</v>
      </c>
      <c r="H4" s="6" t="n">
        <v>2808</v>
      </c>
      <c r="I4" s="4" t="s">
        <v>85</v>
      </c>
    </row>
    <row r="5" spans="1:10">
      <c r="A5" s="3" t="s">
        <v>2069</v>
      </c>
    </row>
    <row r="6" spans="1:10">
      <c r="A6" s="4" t="s">
        <v>2070</v>
      </c>
      <c r="C6" s="5" t="n">
        <v>1966</v>
      </c>
      <c r="F6" s="5" t="n">
        <v>1971</v>
      </c>
      <c r="H6" s="5" t="n">
        <v>1942</v>
      </c>
    </row>
    <row r="7" spans="1:10">
      <c r="A7" s="4" t="s">
        <v>198</v>
      </c>
      <c r="C7" s="5" t="n">
        <v>70</v>
      </c>
      <c r="F7" s="5" t="n">
        <v>45</v>
      </c>
      <c r="H7" s="5" t="n">
        <v>68</v>
      </c>
    </row>
    <row r="8" spans="1:10">
      <c r="A8" s="4" t="s">
        <v>2071</v>
      </c>
      <c r="C8" s="5" t="n">
        <v>434</v>
      </c>
      <c r="E8" s="5" t="n">
        <v>125</v>
      </c>
      <c r="F8" s="5" t="n">
        <v>106</v>
      </c>
      <c r="G8" s="4" t="s">
        <v>85</v>
      </c>
      <c r="H8" s="5" t="n">
        <v>126</v>
      </c>
      <c r="I8" s="4" t="s">
        <v>85</v>
      </c>
    </row>
    <row r="9" spans="1:10">
      <c r="A9" s="4" t="s">
        <v>96</v>
      </c>
      <c r="C9" s="5" t="n">
        <v>1974</v>
      </c>
      <c r="E9" s="7" t="n">
        <v>569</v>
      </c>
      <c r="F9" s="5" t="n">
        <v>1689</v>
      </c>
      <c r="G9" s="4" t="s">
        <v>85</v>
      </c>
      <c r="H9" s="5" t="n">
        <v>393</v>
      </c>
      <c r="I9" s="4" t="s">
        <v>85</v>
      </c>
    </row>
    <row r="10" spans="1:10">
      <c r="A10" s="4" t="s">
        <v>2072</v>
      </c>
      <c r="C10" s="4" t="s">
        <v>66</v>
      </c>
      <c r="F10" s="4" t="s">
        <v>66</v>
      </c>
      <c r="H10" s="4" t="s">
        <v>66</v>
      </c>
    </row>
    <row r="11" spans="1:10">
      <c r="A11" s="4" t="s">
        <v>2073</v>
      </c>
      <c r="C11" s="4" t="s">
        <v>66</v>
      </c>
    </row>
    <row r="12" spans="1:10">
      <c r="A12" s="3" t="s">
        <v>2074</v>
      </c>
    </row>
    <row r="13" spans="1:10">
      <c r="A13" s="4" t="s">
        <v>2075</v>
      </c>
      <c r="C13" s="5" t="n">
        <v>42623</v>
      </c>
      <c r="F13" s="5" t="n">
        <v>84790</v>
      </c>
    </row>
    <row r="14" spans="1:10">
      <c r="A14" s="4" t="s">
        <v>2076</v>
      </c>
      <c r="C14" s="5" t="n">
        <v>6340</v>
      </c>
      <c r="F14" s="5" t="n">
        <v>2097</v>
      </c>
      <c r="J14" s="7" t="n">
        <v>1829</v>
      </c>
    </row>
    <row r="15" spans="1:10">
      <c r="A15" s="4" t="s">
        <v>53</v>
      </c>
      <c r="C15" s="5" t="n">
        <v>48963</v>
      </c>
      <c r="F15" s="5" t="n">
        <v>86887</v>
      </c>
      <c r="J15" s="5" t="n">
        <v>14123</v>
      </c>
    </row>
    <row r="16" spans="1:10">
      <c r="A16" s="4" t="s">
        <v>2077</v>
      </c>
      <c r="C16" s="5" t="n">
        <v>2182</v>
      </c>
      <c r="F16" s="5" t="n">
        <v>4835</v>
      </c>
    </row>
    <row r="17" spans="1:10">
      <c r="A17" s="4" t="s">
        <v>2078</v>
      </c>
      <c r="C17" s="5" t="n">
        <v>30846</v>
      </c>
      <c r="F17" s="5" t="n">
        <v>53119</v>
      </c>
    </row>
    <row r="18" spans="1:10">
      <c r="A18" s="4" t="s">
        <v>2079</v>
      </c>
      <c r="C18" s="5" t="n">
        <v>46311</v>
      </c>
      <c r="F18" s="5" t="n">
        <v>63297</v>
      </c>
      <c r="J18" s="7" t="n">
        <v>13359</v>
      </c>
    </row>
    <row r="19" spans="1:10">
      <c r="A19" s="4" t="s">
        <v>2080</v>
      </c>
    </row>
    <row r="20" spans="1:10">
      <c r="A20" s="3" t="s">
        <v>2067</v>
      </c>
    </row>
    <row r="21" spans="1:10">
      <c r="A21" s="4" t="s">
        <v>2068</v>
      </c>
      <c r="C21" s="5" t="n">
        <v>1927</v>
      </c>
      <c r="F21" s="5" t="n">
        <v>1960</v>
      </c>
      <c r="H21" s="5" t="n">
        <v>2001</v>
      </c>
    </row>
    <row r="22" spans="1:10">
      <c r="A22" s="3" t="s">
        <v>2069</v>
      </c>
    </row>
    <row r="23" spans="1:10">
      <c r="A23" s="4" t="s">
        <v>2070</v>
      </c>
      <c r="C23" s="5" t="n">
        <v>1214</v>
      </c>
      <c r="F23" s="5" t="n">
        <v>1223</v>
      </c>
      <c r="H23" s="5" t="n">
        <v>1254</v>
      </c>
    </row>
    <row r="24" spans="1:10">
      <c r="A24" s="4" t="s">
        <v>198</v>
      </c>
      <c r="C24" s="5" t="n">
        <v>5</v>
      </c>
      <c r="F24" s="5" t="n">
        <v>4</v>
      </c>
      <c r="H24" s="5" t="n">
        <v>7</v>
      </c>
    </row>
    <row r="25" spans="1:10">
      <c r="A25" s="4" t="s">
        <v>2071</v>
      </c>
      <c r="C25" s="5" t="n">
        <v>119</v>
      </c>
      <c r="F25" s="5" t="n">
        <v>36</v>
      </c>
      <c r="H25" s="5" t="n">
        <v>38</v>
      </c>
    </row>
    <row r="26" spans="1:10">
      <c r="A26" s="4" t="s">
        <v>96</v>
      </c>
      <c r="C26" s="5" t="n">
        <v>1223</v>
      </c>
      <c r="F26" s="5" t="n">
        <v>1152</v>
      </c>
      <c r="H26" s="5" t="n">
        <v>1134</v>
      </c>
    </row>
    <row r="27" spans="1:10">
      <c r="A27" s="4" t="s">
        <v>2072</v>
      </c>
      <c r="C27" s="5" t="n">
        <v>1256</v>
      </c>
      <c r="F27" s="5" t="n">
        <v>639</v>
      </c>
      <c r="H27" s="5" t="n">
        <v>125</v>
      </c>
    </row>
    <row r="28" spans="1:10">
      <c r="A28" s="4" t="s">
        <v>2073</v>
      </c>
      <c r="C28" s="4" t="s">
        <v>66</v>
      </c>
    </row>
    <row r="29" spans="1:10">
      <c r="A29" s="3" t="s">
        <v>2074</v>
      </c>
    </row>
    <row r="30" spans="1:10">
      <c r="A30" s="4" t="s">
        <v>2075</v>
      </c>
      <c r="C30" s="5" t="n">
        <v>26119</v>
      </c>
      <c r="D30" s="4" t="s">
        <v>104</v>
      </c>
      <c r="F30" s="5" t="n">
        <v>24798</v>
      </c>
    </row>
    <row r="31" spans="1:10">
      <c r="A31" s="4" t="s">
        <v>2076</v>
      </c>
      <c r="C31" s="5" t="n">
        <v>559</v>
      </c>
      <c r="F31" s="5" t="n">
        <v>417</v>
      </c>
    </row>
    <row r="32" spans="1:10">
      <c r="A32" s="4" t="s">
        <v>53</v>
      </c>
      <c r="C32" s="5" t="n">
        <v>26678</v>
      </c>
      <c r="F32" s="5" t="n">
        <v>25215</v>
      </c>
    </row>
    <row r="33" spans="1:10">
      <c r="A33" s="4" t="s">
        <v>2077</v>
      </c>
      <c r="C33" s="5" t="n">
        <v>1435</v>
      </c>
      <c r="D33" s="4" t="s">
        <v>128</v>
      </c>
      <c r="F33" s="5" t="n">
        <v>1565</v>
      </c>
    </row>
    <row r="34" spans="1:10">
      <c r="A34" s="4" t="s">
        <v>2078</v>
      </c>
      <c r="C34" s="5" t="n">
        <v>559</v>
      </c>
      <c r="D34" s="4" t="s">
        <v>159</v>
      </c>
      <c r="F34" s="5" t="n">
        <v>431</v>
      </c>
    </row>
    <row r="35" spans="1:10">
      <c r="A35" s="4" t="s">
        <v>2081</v>
      </c>
    </row>
    <row r="36" spans="1:10">
      <c r="A36" s="3" t="s">
        <v>2067</v>
      </c>
    </row>
    <row r="37" spans="1:10">
      <c r="A37" s="4" t="s">
        <v>2068</v>
      </c>
      <c r="C37" s="5" t="n">
        <v>1454</v>
      </c>
      <c r="F37" s="5" t="n">
        <v>1555</v>
      </c>
      <c r="H37" s="5" t="n">
        <v>1421</v>
      </c>
    </row>
    <row r="38" spans="1:10">
      <c r="A38" s="3" t="s">
        <v>2069</v>
      </c>
    </row>
    <row r="39" spans="1:10">
      <c r="A39" s="4" t="s">
        <v>2070</v>
      </c>
      <c r="C39" s="5" t="n">
        <v>986</v>
      </c>
      <c r="F39" s="5" t="n">
        <v>1084</v>
      </c>
      <c r="H39" s="5" t="n">
        <v>989</v>
      </c>
    </row>
    <row r="40" spans="1:10">
      <c r="A40" s="4" t="s">
        <v>198</v>
      </c>
      <c r="C40" s="5" t="n">
        <v>51</v>
      </c>
      <c r="F40" s="5" t="n">
        <v>26</v>
      </c>
      <c r="H40" s="5" t="n">
        <v>50</v>
      </c>
    </row>
    <row r="41" spans="1:10">
      <c r="A41" s="4" t="s">
        <v>2071</v>
      </c>
      <c r="C41" s="5" t="n">
        <v>-2</v>
      </c>
      <c r="F41" s="5" t="n">
        <v>24</v>
      </c>
      <c r="H41" s="5" t="n">
        <v>14</v>
      </c>
    </row>
    <row r="42" spans="1:10">
      <c r="A42" s="4" t="s">
        <v>96</v>
      </c>
      <c r="C42" s="5" t="n">
        <v>841</v>
      </c>
      <c r="F42" s="5" t="n">
        <v>996</v>
      </c>
      <c r="H42" s="5" t="n">
        <v>754</v>
      </c>
    </row>
    <row r="43" spans="1:10">
      <c r="A43" s="4" t="s">
        <v>2072</v>
      </c>
      <c r="C43" s="5" t="n">
        <v>-179</v>
      </c>
      <c r="F43" s="5" t="n">
        <v>161</v>
      </c>
      <c r="H43" s="5" t="n">
        <v>199</v>
      </c>
    </row>
    <row r="44" spans="1:10">
      <c r="A44" s="4" t="s">
        <v>2073</v>
      </c>
      <c r="C44" s="4" t="s">
        <v>66</v>
      </c>
    </row>
    <row r="45" spans="1:10">
      <c r="A45" s="3" t="s">
        <v>2074</v>
      </c>
    </row>
    <row r="46" spans="1:10">
      <c r="A46" s="4" t="s">
        <v>2075</v>
      </c>
      <c r="C46" s="5" t="n">
        <v>19640</v>
      </c>
      <c r="D46" s="4" t="s">
        <v>2082</v>
      </c>
      <c r="F46" s="5" t="n">
        <v>21388</v>
      </c>
    </row>
    <row r="47" spans="1:10">
      <c r="A47" s="4" t="s">
        <v>2076</v>
      </c>
      <c r="C47" s="5" t="n">
        <v>320</v>
      </c>
      <c r="D47" s="4" t="s">
        <v>175</v>
      </c>
      <c r="F47" s="5" t="n">
        <v>275</v>
      </c>
    </row>
    <row r="48" spans="1:10">
      <c r="A48" s="4" t="s">
        <v>53</v>
      </c>
      <c r="C48" s="5" t="n">
        <v>19960</v>
      </c>
      <c r="D48" s="4" t="s">
        <v>175</v>
      </c>
      <c r="F48" s="5" t="n">
        <v>21663</v>
      </c>
    </row>
    <row r="49" spans="1:10">
      <c r="A49" s="4" t="s">
        <v>2077</v>
      </c>
      <c r="C49" s="5" t="n">
        <v>1160</v>
      </c>
      <c r="D49" s="4" t="s">
        <v>173</v>
      </c>
      <c r="F49" s="5" t="n">
        <v>1186</v>
      </c>
    </row>
    <row r="50" spans="1:10">
      <c r="A50" s="4" t="s">
        <v>2078</v>
      </c>
      <c r="C50" s="5" t="n">
        <v>251</v>
      </c>
      <c r="D50" s="4" t="s">
        <v>174</v>
      </c>
      <c r="F50" s="5" t="n">
        <v>282</v>
      </c>
    </row>
    <row r="51" spans="1:10">
      <c r="A51" s="4" t="s">
        <v>2083</v>
      </c>
    </row>
    <row r="52" spans="1:10">
      <c r="A52" s="3" t="s">
        <v>2067</v>
      </c>
    </row>
    <row r="53" spans="1:10">
      <c r="A53" s="4" t="s">
        <v>2068</v>
      </c>
      <c r="C53" s="5" t="n">
        <v>1060</v>
      </c>
      <c r="F53" s="5" t="n">
        <v>1092</v>
      </c>
      <c r="H53" s="5" t="n">
        <v>1192</v>
      </c>
    </row>
    <row r="54" spans="1:10">
      <c r="A54" s="3" t="s">
        <v>2069</v>
      </c>
    </row>
    <row r="55" spans="1:10">
      <c r="A55" s="4" t="s">
        <v>2070</v>
      </c>
      <c r="C55" s="5" t="n">
        <v>733</v>
      </c>
      <c r="F55" s="5" t="n">
        <v>764</v>
      </c>
      <c r="H55" s="5" t="n">
        <v>834</v>
      </c>
    </row>
    <row r="56" spans="1:10">
      <c r="A56" s="4" t="s">
        <v>198</v>
      </c>
      <c r="C56" s="5" t="n">
        <v>13</v>
      </c>
      <c r="F56" s="5" t="n">
        <v>12</v>
      </c>
      <c r="H56" s="5" t="n">
        <v>13</v>
      </c>
    </row>
    <row r="57" spans="1:10">
      <c r="A57" s="4" t="s">
        <v>2071</v>
      </c>
      <c r="C57" s="5" t="n">
        <v>35</v>
      </c>
      <c r="F57" s="5" t="n">
        <v>53</v>
      </c>
      <c r="H57" s="5" t="n">
        <v>43</v>
      </c>
    </row>
    <row r="58" spans="1:10">
      <c r="A58" s="4" t="s">
        <v>96</v>
      </c>
      <c r="C58" s="5" t="n">
        <v>574</v>
      </c>
      <c r="F58" s="5" t="n">
        <v>464</v>
      </c>
      <c r="H58" s="5" t="n">
        <v>632</v>
      </c>
    </row>
    <row r="59" spans="1:10">
      <c r="A59" s="4" t="s">
        <v>2072</v>
      </c>
      <c r="C59" s="5" t="n">
        <v>0</v>
      </c>
      <c r="F59" s="5" t="n">
        <v>62</v>
      </c>
      <c r="H59" s="5" t="n">
        <v>-448</v>
      </c>
    </row>
    <row r="60" spans="1:10">
      <c r="A60" s="4" t="s">
        <v>2073</v>
      </c>
      <c r="C60" s="4" t="s">
        <v>66</v>
      </c>
    </row>
    <row r="61" spans="1:10">
      <c r="A61" s="3" t="s">
        <v>2074</v>
      </c>
    </row>
    <row r="62" spans="1:10">
      <c r="A62" s="4" t="s">
        <v>2075</v>
      </c>
      <c r="C62" s="5" t="n">
        <v>11838</v>
      </c>
      <c r="D62" s="4" t="s">
        <v>104</v>
      </c>
      <c r="F62" s="5" t="n">
        <v>11432</v>
      </c>
    </row>
    <row r="63" spans="1:10">
      <c r="A63" s="4" t="s">
        <v>2076</v>
      </c>
      <c r="C63" s="5" t="n">
        <v>719</v>
      </c>
      <c r="F63" s="5" t="n">
        <v>700</v>
      </c>
    </row>
    <row r="64" spans="1:10">
      <c r="A64" s="4" t="s">
        <v>53</v>
      </c>
      <c r="C64" s="5" t="n">
        <v>12557</v>
      </c>
      <c r="F64" s="5" t="n">
        <v>12132</v>
      </c>
    </row>
    <row r="65" spans="1:10">
      <c r="A65" s="4" t="s">
        <v>2077</v>
      </c>
      <c r="C65" s="5" t="n">
        <v>310</v>
      </c>
      <c r="D65" s="4" t="s">
        <v>128</v>
      </c>
      <c r="F65" s="5" t="n">
        <v>246</v>
      </c>
    </row>
    <row r="66" spans="1:10">
      <c r="A66" s="4" t="s">
        <v>2078</v>
      </c>
      <c r="C66" s="5" t="n">
        <v>651</v>
      </c>
      <c r="D66" s="4" t="s">
        <v>159</v>
      </c>
      <c r="F66" s="5" t="n">
        <v>650</v>
      </c>
    </row>
    <row r="67" spans="1:10">
      <c r="A67" s="4" t="s">
        <v>2084</v>
      </c>
    </row>
    <row r="68" spans="1:10">
      <c r="A68" s="3" t="s">
        <v>2067</v>
      </c>
    </row>
    <row r="69" spans="1:10">
      <c r="A69" s="4" t="s">
        <v>2068</v>
      </c>
      <c r="C69" s="4" t="s">
        <v>66</v>
      </c>
    </row>
    <row r="70" spans="1:10">
      <c r="A70" s="3" t="s">
        <v>2069</v>
      </c>
    </row>
    <row r="71" spans="1:10">
      <c r="A71" s="4" t="s">
        <v>2070</v>
      </c>
      <c r="C71" s="4" t="s">
        <v>66</v>
      </c>
    </row>
    <row r="72" spans="1:10">
      <c r="A72" s="4" t="s">
        <v>198</v>
      </c>
      <c r="C72" s="4" t="s">
        <v>66</v>
      </c>
    </row>
    <row r="73" spans="1:10">
      <c r="A73" s="4" t="s">
        <v>2071</v>
      </c>
      <c r="C73" s="4" t="s">
        <v>66</v>
      </c>
    </row>
    <row r="74" spans="1:10">
      <c r="A74" s="4" t="s">
        <v>96</v>
      </c>
      <c r="C74" s="4" t="s">
        <v>66</v>
      </c>
    </row>
    <row r="75" spans="1:10">
      <c r="A75" s="4" t="s">
        <v>2072</v>
      </c>
      <c r="C75" s="4" t="s">
        <v>66</v>
      </c>
    </row>
    <row r="76" spans="1:10">
      <c r="A76" s="4" t="s">
        <v>2073</v>
      </c>
      <c r="C76" s="5" t="n">
        <v>108</v>
      </c>
    </row>
    <row r="77" spans="1:10">
      <c r="A77" s="3" t="s">
        <v>2074</v>
      </c>
    </row>
    <row r="78" spans="1:10">
      <c r="A78" s="4" t="s">
        <v>2075</v>
      </c>
      <c r="B78" s="4" t="s">
        <v>104</v>
      </c>
      <c r="C78" s="4" t="s">
        <v>66</v>
      </c>
    </row>
    <row r="79" spans="1:10">
      <c r="A79" s="4" t="s">
        <v>2076</v>
      </c>
      <c r="B79" s="4" t="s">
        <v>180</v>
      </c>
      <c r="C79" s="5" t="n">
        <v>4432</v>
      </c>
    </row>
    <row r="80" spans="1:10">
      <c r="A80" s="4" t="s">
        <v>53</v>
      </c>
      <c r="C80" s="5" t="n">
        <v>4432</v>
      </c>
    </row>
    <row r="81" spans="1:10">
      <c r="A81" s="4" t="s">
        <v>2077</v>
      </c>
      <c r="B81" s="4" t="s">
        <v>128</v>
      </c>
      <c r="C81" s="4" t="s">
        <v>66</v>
      </c>
    </row>
    <row r="82" spans="1:10">
      <c r="A82" s="4" t="s">
        <v>2078</v>
      </c>
      <c r="B82" s="4" t="s">
        <v>159</v>
      </c>
      <c r="C82" s="4" t="s">
        <v>66</v>
      </c>
    </row>
    <row r="83" spans="1:10">
      <c r="A83" s="4" t="s">
        <v>2085</v>
      </c>
    </row>
    <row r="84" spans="1:10">
      <c r="A84" s="3" t="s">
        <v>2067</v>
      </c>
    </row>
    <row r="85" spans="1:10">
      <c r="A85" s="4" t="s">
        <v>2068</v>
      </c>
      <c r="C85" s="5" t="n">
        <v>398</v>
      </c>
      <c r="F85" s="5" t="n">
        <v>340</v>
      </c>
      <c r="H85" s="5" t="n">
        <v>344</v>
      </c>
    </row>
    <row r="86" spans="1:10">
      <c r="A86" s="3" t="s">
        <v>2069</v>
      </c>
    </row>
    <row r="87" spans="1:10">
      <c r="A87" s="4" t="s">
        <v>2070</v>
      </c>
      <c r="C87" s="5" t="n">
        <v>304</v>
      </c>
      <c r="F87" s="5" t="n">
        <v>252</v>
      </c>
      <c r="H87" s="5" t="n">
        <v>250</v>
      </c>
    </row>
    <row r="88" spans="1:10">
      <c r="A88" s="4" t="s">
        <v>198</v>
      </c>
      <c r="C88" s="5" t="n">
        <v>3</v>
      </c>
      <c r="F88" s="5" t="n">
        <v>2</v>
      </c>
      <c r="H88" s="5" t="n">
        <v>2</v>
      </c>
    </row>
    <row r="89" spans="1:10">
      <c r="A89" s="4" t="s">
        <v>2071</v>
      </c>
      <c r="C89" s="5" t="n">
        <v>-1</v>
      </c>
      <c r="F89" s="5" t="n">
        <v>-19</v>
      </c>
      <c r="H89" s="5" t="n">
        <v>-1</v>
      </c>
    </row>
    <row r="90" spans="1:10">
      <c r="A90" s="4" t="s">
        <v>96</v>
      </c>
      <c r="C90" s="5" t="n">
        <v>369</v>
      </c>
      <c r="F90" s="5" t="n">
        <v>187</v>
      </c>
      <c r="H90" s="5" t="n">
        <v>163</v>
      </c>
    </row>
    <row r="91" spans="1:10">
      <c r="A91" s="4" t="s">
        <v>2072</v>
      </c>
      <c r="C91" s="5" t="n">
        <v>134</v>
      </c>
      <c r="F91" s="5" t="n">
        <v>70</v>
      </c>
      <c r="H91" s="5" t="n">
        <v>-81</v>
      </c>
    </row>
    <row r="92" spans="1:10">
      <c r="A92" s="4" t="s">
        <v>2073</v>
      </c>
      <c r="C92" s="4" t="s">
        <v>66</v>
      </c>
    </row>
    <row r="93" spans="1:10">
      <c r="A93" s="3" t="s">
        <v>2074</v>
      </c>
    </row>
    <row r="94" spans="1:10">
      <c r="A94" s="4" t="s">
        <v>2075</v>
      </c>
      <c r="B94" s="4" t="s">
        <v>104</v>
      </c>
      <c r="C94" s="5" t="n">
        <v>5792</v>
      </c>
      <c r="F94" s="5" t="n">
        <v>5514</v>
      </c>
    </row>
    <row r="95" spans="1:10">
      <c r="A95" s="4" t="s">
        <v>2076</v>
      </c>
      <c r="C95" s="5" t="n">
        <v>33</v>
      </c>
      <c r="F95" s="5" t="n">
        <v>34</v>
      </c>
      <c r="G95" s="4" t="s">
        <v>180</v>
      </c>
    </row>
    <row r="96" spans="1:10">
      <c r="A96" s="4" t="s">
        <v>53</v>
      </c>
      <c r="C96" s="5" t="n">
        <v>5825</v>
      </c>
      <c r="F96" s="5" t="n">
        <v>5548</v>
      </c>
    </row>
    <row r="97" spans="1:10">
      <c r="A97" s="4" t="s">
        <v>2077</v>
      </c>
      <c r="B97" s="4" t="s">
        <v>128</v>
      </c>
      <c r="C97" s="5" t="n">
        <v>703</v>
      </c>
      <c r="F97" s="5" t="n">
        <v>892</v>
      </c>
    </row>
    <row r="98" spans="1:10">
      <c r="A98" s="4" t="s">
        <v>2078</v>
      </c>
      <c r="B98" s="4" t="s">
        <v>159</v>
      </c>
      <c r="C98" s="5" t="n">
        <v>79</v>
      </c>
      <c r="F98" s="5" t="n">
        <v>405</v>
      </c>
    </row>
    <row r="99" spans="1:10">
      <c r="A99" s="4" t="s">
        <v>2086</v>
      </c>
    </row>
    <row r="100" spans="1:10">
      <c r="A100" s="3" t="s">
        <v>2067</v>
      </c>
    </row>
    <row r="101" spans="1:10">
      <c r="A101" s="4" t="s">
        <v>2068</v>
      </c>
      <c r="C101" s="5" t="n">
        <v>-2008</v>
      </c>
      <c r="F101" s="5" t="n">
        <v>-2106</v>
      </c>
      <c r="H101" s="5" t="n">
        <v>-2150</v>
      </c>
    </row>
    <row r="102" spans="1:10">
      <c r="A102" s="3" t="s">
        <v>2069</v>
      </c>
    </row>
    <row r="103" spans="1:10">
      <c r="A103" s="4" t="s">
        <v>2070</v>
      </c>
      <c r="C103" s="5" t="n">
        <v>-1271</v>
      </c>
      <c r="F103" s="5" t="n">
        <v>1352</v>
      </c>
      <c r="H103" s="5" t="n">
        <v>-1385</v>
      </c>
    </row>
    <row r="104" spans="1:10">
      <c r="A104" s="4" t="s">
        <v>198</v>
      </c>
      <c r="C104" s="5" t="n">
        <v>-2</v>
      </c>
      <c r="F104" s="5" t="n">
        <v>1</v>
      </c>
      <c r="H104" s="5" t="n">
        <v>-4</v>
      </c>
    </row>
    <row r="105" spans="1:10">
      <c r="A105" s="4" t="s">
        <v>2071</v>
      </c>
      <c r="C105" s="5" t="n">
        <v>283</v>
      </c>
      <c r="F105" s="5" t="n">
        <v>12</v>
      </c>
      <c r="H105" s="5" t="n">
        <v>-32</v>
      </c>
    </row>
    <row r="106" spans="1:10">
      <c r="A106" s="4" t="s">
        <v>96</v>
      </c>
      <c r="C106" s="5" t="n">
        <v>-1033</v>
      </c>
      <c r="F106" s="5" t="n">
        <v>-1110</v>
      </c>
      <c r="H106" s="5" t="n">
        <v>-2290</v>
      </c>
    </row>
    <row r="107" spans="1:10">
      <c r="A107" s="4" t="s">
        <v>2072</v>
      </c>
      <c r="C107" s="5" t="n">
        <v>-1211</v>
      </c>
      <c r="F107" s="5" t="n">
        <v>-932</v>
      </c>
      <c r="H107" s="6" t="n">
        <v>205</v>
      </c>
    </row>
    <row r="108" spans="1:10">
      <c r="A108" s="4" t="s">
        <v>2073</v>
      </c>
      <c r="C108" s="5" t="n">
        <v>-108</v>
      </c>
    </row>
    <row r="109" spans="1:10">
      <c r="A109" s="3" t="s">
        <v>2074</v>
      </c>
    </row>
    <row r="110" spans="1:10">
      <c r="A110" s="4" t="s">
        <v>2075</v>
      </c>
      <c r="C110" s="5" t="n">
        <v>-20766</v>
      </c>
      <c r="D110" s="4" t="s">
        <v>924</v>
      </c>
      <c r="F110" s="5" t="n">
        <v>21658</v>
      </c>
    </row>
    <row r="111" spans="1:10">
      <c r="A111" s="4" t="s">
        <v>2076</v>
      </c>
      <c r="C111" s="5" t="n">
        <v>277</v>
      </c>
      <c r="D111" s="4" t="s">
        <v>128</v>
      </c>
      <c r="F111" s="5" t="n">
        <v>671</v>
      </c>
    </row>
    <row r="112" spans="1:10">
      <c r="A112" s="4" t="s">
        <v>53</v>
      </c>
      <c r="C112" s="5" t="n">
        <v>-20489</v>
      </c>
      <c r="D112" s="4" t="s">
        <v>128</v>
      </c>
      <c r="F112" s="5" t="n">
        <v>22329</v>
      </c>
    </row>
    <row r="113" spans="1:10">
      <c r="A113" s="4" t="s">
        <v>2077</v>
      </c>
      <c r="C113" s="5" t="n">
        <v>-1426</v>
      </c>
      <c r="D113" s="4" t="s">
        <v>128</v>
      </c>
      <c r="F113" s="5" t="n">
        <v>946</v>
      </c>
    </row>
    <row r="114" spans="1:10">
      <c r="A114" s="4" t="s">
        <v>2078</v>
      </c>
      <c r="C114" s="6" t="n">
        <v>-29306</v>
      </c>
      <c r="D114" s="4" t="s">
        <v>1097</v>
      </c>
      <c r="F114" s="6" t="n">
        <v>51351</v>
      </c>
    </row>
    <row r="115" spans="1:10"/>
    <row r="116" spans="1:10">
      <c r="A116" s="4" t="s">
        <v>85</v>
      </c>
      <c r="B116" s="4" t="s">
        <v>115</v>
      </c>
    </row>
    <row r="117" spans="1:10">
      <c r="A117" s="4" t="s">
        <v>104</v>
      </c>
      <c r="B117" s="4" t="s">
        <v>2087</v>
      </c>
    </row>
    <row r="118" spans="1:10">
      <c r="A118" s="4" t="s">
        <v>128</v>
      </c>
      <c r="B118" s="4" t="s">
        <v>2088</v>
      </c>
    </row>
    <row r="119" spans="1:10">
      <c r="A119" s="4" t="s">
        <v>159</v>
      </c>
      <c r="B119" s="4" t="s">
        <v>2089</v>
      </c>
    </row>
    <row r="120" spans="1:10">
      <c r="A120" s="4" t="s">
        <v>175</v>
      </c>
      <c r="B120" s="4" t="s">
        <v>2090</v>
      </c>
    </row>
    <row r="121" spans="1:10">
      <c r="A121" s="4" t="s">
        <v>180</v>
      </c>
      <c r="B121" s="4" t="s">
        <v>2091</v>
      </c>
    </row>
  </sheetData>
  <mergeCells count="12">
    <mergeCell ref="A1:B2"/>
    <mergeCell ref="C1:I1"/>
    <mergeCell ref="C2:D2"/>
    <mergeCell ref="F2:G2"/>
    <mergeCell ref="H2:I2"/>
    <mergeCell ref="A115:I115"/>
    <mergeCell ref="B116:I116"/>
    <mergeCell ref="B117:I117"/>
    <mergeCell ref="B118:I118"/>
    <mergeCell ref="B119:I119"/>
    <mergeCell ref="B120:I120"/>
    <mergeCell ref="B121:I12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1"/>
    <col customWidth="1" max="2" min="2" width="33"/>
    <col customWidth="1" max="3" min="3" width="21"/>
    <col customWidth="1" max="4" min="4" width="21"/>
    <col customWidth="1" max="5" min="5" width="4"/>
    <col customWidth="1" max="6" min="6" width="21"/>
    <col customWidth="1" max="7" min="7" width="4"/>
    <col customWidth="1" max="8" min="8" width="21"/>
  </cols>
  <sheetData>
    <row r="1" spans="1:8">
      <c r="A1" s="1" t="s">
        <v>2092</v>
      </c>
      <c r="B1" s="2" t="s">
        <v>1</v>
      </c>
    </row>
    <row r="2" spans="1:8">
      <c r="B2" s="2" t="s">
        <v>29</v>
      </c>
      <c r="C2" s="2" t="s">
        <v>30</v>
      </c>
      <c r="D2" s="2" t="s">
        <v>31</v>
      </c>
      <c r="F2" s="2" t="s">
        <v>118</v>
      </c>
      <c r="H2" s="2" t="s">
        <v>30</v>
      </c>
    </row>
    <row r="3" spans="1:8">
      <c r="A3" s="3" t="s">
        <v>2067</v>
      </c>
    </row>
    <row r="4" spans="1:8">
      <c r="A4" s="4" t="s">
        <v>2068</v>
      </c>
      <c r="B4" s="6" t="n">
        <v>2831</v>
      </c>
      <c r="C4" s="7" t="n">
        <v>817</v>
      </c>
      <c r="D4" s="6" t="n">
        <v>2841</v>
      </c>
      <c r="E4" s="4" t="s">
        <v>85</v>
      </c>
      <c r="F4" s="6" t="n">
        <v>2808</v>
      </c>
      <c r="G4" s="4" t="s">
        <v>85</v>
      </c>
    </row>
    <row r="5" spans="1:8">
      <c r="A5" s="3" t="s">
        <v>2074</v>
      </c>
    </row>
    <row r="6" spans="1:8">
      <c r="A6" s="4" t="s">
        <v>52</v>
      </c>
      <c r="B6" s="5" t="n">
        <v>46311</v>
      </c>
      <c r="D6" s="5" t="n">
        <v>63297</v>
      </c>
      <c r="H6" s="7" t="n">
        <v>13359</v>
      </c>
    </row>
    <row r="7" spans="1:8">
      <c r="A7" s="4" t="s">
        <v>1022</v>
      </c>
    </row>
    <row r="8" spans="1:8">
      <c r="A8" s="3" t="s">
        <v>2067</v>
      </c>
    </row>
    <row r="9" spans="1:8">
      <c r="A9" s="4" t="s">
        <v>2068</v>
      </c>
      <c r="B9" s="5" t="n">
        <v>1927</v>
      </c>
      <c r="D9" s="5" t="n">
        <v>1960</v>
      </c>
      <c r="F9" s="5" t="n">
        <v>2001</v>
      </c>
    </row>
    <row r="10" spans="1:8">
      <c r="A10" s="3" t="s">
        <v>2074</v>
      </c>
    </row>
    <row r="11" spans="1:8">
      <c r="A11" s="4" t="s">
        <v>52</v>
      </c>
      <c r="B11" s="5" t="n">
        <v>26104</v>
      </c>
      <c r="D11" s="5" t="n">
        <v>24461</v>
      </c>
    </row>
    <row r="12" spans="1:8">
      <c r="A12" s="4" t="s">
        <v>2093</v>
      </c>
    </row>
    <row r="13" spans="1:8">
      <c r="A13" s="3" t="s">
        <v>2067</v>
      </c>
    </row>
    <row r="14" spans="1:8">
      <c r="A14" s="4" t="s">
        <v>2068</v>
      </c>
      <c r="B14" s="5" t="n">
        <v>1060</v>
      </c>
      <c r="D14" s="5" t="n">
        <v>1094</v>
      </c>
      <c r="F14" s="5" t="n">
        <v>1195</v>
      </c>
    </row>
    <row r="15" spans="1:8">
      <c r="A15" s="3" t="s">
        <v>2074</v>
      </c>
    </row>
    <row r="16" spans="1:8">
      <c r="A16" s="4" t="s">
        <v>52</v>
      </c>
      <c r="B16" s="5" t="n">
        <v>11686</v>
      </c>
      <c r="D16" s="5" t="n">
        <v>11394</v>
      </c>
    </row>
    <row r="17" spans="1:8">
      <c r="A17" s="4" t="s">
        <v>2094</v>
      </c>
    </row>
    <row r="18" spans="1:8">
      <c r="A18" s="3" t="s">
        <v>2067</v>
      </c>
    </row>
    <row r="19" spans="1:8">
      <c r="A19" s="4" t="s">
        <v>2068</v>
      </c>
      <c r="B19" s="5" t="n">
        <v>1470</v>
      </c>
      <c r="D19" s="5" t="n">
        <v>1592</v>
      </c>
      <c r="F19" s="5" t="n">
        <v>1459</v>
      </c>
    </row>
    <row r="20" spans="1:8">
      <c r="A20" s="3" t="s">
        <v>2074</v>
      </c>
    </row>
    <row r="21" spans="1:8">
      <c r="A21" s="4" t="s">
        <v>52</v>
      </c>
      <c r="B21" s="5" t="n">
        <v>19695</v>
      </c>
      <c r="D21" s="5" t="n">
        <v>21225</v>
      </c>
    </row>
    <row r="22" spans="1:8">
      <c r="A22" s="4" t="s">
        <v>2095</v>
      </c>
    </row>
    <row r="23" spans="1:8">
      <c r="A23" s="3" t="s">
        <v>2067</v>
      </c>
    </row>
    <row r="24" spans="1:8">
      <c r="A24" s="4" t="s">
        <v>2068</v>
      </c>
      <c r="B24" s="5" t="n">
        <v>-1995</v>
      </c>
      <c r="D24" s="5" t="n">
        <v>-2108</v>
      </c>
      <c r="F24" s="5" t="n">
        <v>265</v>
      </c>
    </row>
    <row r="25" spans="1:8">
      <c r="A25" s="3" t="s">
        <v>2074</v>
      </c>
    </row>
    <row r="26" spans="1:8">
      <c r="A26" s="4" t="s">
        <v>52</v>
      </c>
      <c r="B26" s="5" t="n">
        <v>-16389</v>
      </c>
      <c r="D26" s="5" t="n">
        <v>1264</v>
      </c>
    </row>
    <row r="27" spans="1:8">
      <c r="A27" s="4" t="s">
        <v>1873</v>
      </c>
    </row>
    <row r="28" spans="1:8">
      <c r="A28" s="3" t="s">
        <v>2067</v>
      </c>
    </row>
    <row r="29" spans="1:8">
      <c r="A29" s="4" t="s">
        <v>2068</v>
      </c>
      <c r="B29" s="5" t="n">
        <v>369</v>
      </c>
      <c r="D29" s="5" t="n">
        <v>303</v>
      </c>
      <c r="F29" s="6" t="n">
        <v>-2112</v>
      </c>
    </row>
    <row r="30" spans="1:8">
      <c r="A30" s="3" t="s">
        <v>2074</v>
      </c>
    </row>
    <row r="31" spans="1:8">
      <c r="A31" s="4" t="s">
        <v>52</v>
      </c>
      <c r="B31" s="6" t="n">
        <v>5215</v>
      </c>
      <c r="D31" s="6" t="n">
        <v>4953</v>
      </c>
    </row>
    <row r="32" spans="1:8"/>
    <row r="33" spans="1:8">
      <c r="A33" s="4" t="s">
        <v>85</v>
      </c>
      <c r="B33" s="4" t="s">
        <v>115</v>
      </c>
    </row>
  </sheetData>
  <mergeCells count="6">
    <mergeCell ref="A1:A2"/>
    <mergeCell ref="B1:G1"/>
    <mergeCell ref="D2:E2"/>
    <mergeCell ref="F2:G2"/>
    <mergeCell ref="A32:H32"/>
    <mergeCell ref="B33:H33"/>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096</v>
      </c>
      <c r="B1" s="2" t="s">
        <v>1</v>
      </c>
    </row>
    <row r="2" spans="1:4">
      <c r="B2" s="2" t="s">
        <v>298</v>
      </c>
      <c r="C2" s="2" t="s">
        <v>330</v>
      </c>
      <c r="D2" s="2" t="s">
        <v>844</v>
      </c>
    </row>
    <row r="3" spans="1:4">
      <c r="A3" s="3" t="s">
        <v>452</v>
      </c>
    </row>
    <row r="4" spans="1:4">
      <c r="A4" s="4" t="s">
        <v>2097</v>
      </c>
      <c r="B4" s="6" t="n">
        <v>107</v>
      </c>
      <c r="C4" s="6" t="n">
        <v>112</v>
      </c>
      <c r="D4" s="6" t="n">
        <v>340</v>
      </c>
    </row>
    <row r="5" spans="1:4">
      <c r="A5" s="4" t="s">
        <v>2098</v>
      </c>
      <c r="B5" s="6" t="n">
        <v>9</v>
      </c>
      <c r="C5" s="6" t="n">
        <v>9</v>
      </c>
      <c r="D5" s="6" t="n">
        <v>518</v>
      </c>
    </row>
    <row r="6" spans="1:4">
      <c r="A6" s="4" t="s">
        <v>2099</v>
      </c>
      <c r="B6" s="4" t="s">
        <v>2100</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80"/>
    <col customWidth="1" max="6" min="6" width="80"/>
    <col customWidth="1" max="7" min="7" width="31"/>
  </cols>
  <sheetData>
    <row r="1" spans="1:7">
      <c r="A1" s="1" t="s">
        <v>2101</v>
      </c>
      <c r="B1" s="2" t="s">
        <v>1025</v>
      </c>
      <c r="F1" s="2" t="s">
        <v>920</v>
      </c>
    </row>
    <row r="2" spans="1:7">
      <c r="B2" s="2" t="s">
        <v>2102</v>
      </c>
      <c r="C2" s="2" t="s">
        <v>2103</v>
      </c>
      <c r="D2" s="2" t="s">
        <v>2104</v>
      </c>
      <c r="E2" s="2" t="s">
        <v>2105</v>
      </c>
      <c r="F2" s="2" t="s">
        <v>2106</v>
      </c>
      <c r="G2" s="2" t="s">
        <v>2107</v>
      </c>
    </row>
    <row r="3" spans="1:7">
      <c r="A3" s="3" t="s">
        <v>2108</v>
      </c>
    </row>
    <row r="4" spans="1:7">
      <c r="A4" s="4" t="s">
        <v>2109</v>
      </c>
      <c r="C4" s="6" t="n">
        <v>166</v>
      </c>
      <c r="D4" s="7" t="n">
        <v>48</v>
      </c>
    </row>
    <row r="5" spans="1:7">
      <c r="A5" s="4" t="s">
        <v>2110</v>
      </c>
      <c r="B5" s="4" t="s">
        <v>2111</v>
      </c>
    </row>
    <row r="6" spans="1:7">
      <c r="A6" s="4" t="s">
        <v>2112</v>
      </c>
      <c r="C6" s="4" t="s">
        <v>2113</v>
      </c>
      <c r="D6" s="4" t="s">
        <v>2113</v>
      </c>
    </row>
    <row r="7" spans="1:7">
      <c r="A7" s="4" t="s">
        <v>2114</v>
      </c>
      <c r="C7" s="17" t="n">
        <v>14.1</v>
      </c>
      <c r="D7" s="17" t="n">
        <v>14.1</v>
      </c>
    </row>
    <row r="8" spans="1:7">
      <c r="A8" s="4" t="s">
        <v>2115</v>
      </c>
      <c r="E8" s="4" t="s">
        <v>2116</v>
      </c>
    </row>
    <row r="9" spans="1:7">
      <c r="A9" s="4" t="s">
        <v>2117</v>
      </c>
      <c r="E9" s="7" t="n">
        <v>800</v>
      </c>
    </row>
    <row r="10" spans="1:7">
      <c r="A10" s="4" t="s">
        <v>2118</v>
      </c>
      <c r="E10" s="4" t="s">
        <v>1400</v>
      </c>
    </row>
    <row r="11" spans="1:7">
      <c r="A11" s="4" t="s">
        <v>2119</v>
      </c>
      <c r="E11" s="7" t="n">
        <v>400</v>
      </c>
    </row>
    <row r="12" spans="1:7">
      <c r="A12" s="4" t="s">
        <v>2120</v>
      </c>
      <c r="E12" s="4" t="s">
        <v>1499</v>
      </c>
    </row>
    <row r="13" spans="1:7">
      <c r="A13" s="4" t="s">
        <v>2121</v>
      </c>
      <c r="G13" s="8" t="n">
        <v>0.38</v>
      </c>
    </row>
    <row r="14" spans="1:7">
      <c r="A14" s="4" t="s">
        <v>2122</v>
      </c>
      <c r="G14" s="6" t="n">
        <v>74</v>
      </c>
    </row>
    <row r="15" spans="1:7">
      <c r="A15" s="4" t="s">
        <v>2123</v>
      </c>
      <c r="E15" s="7" t="n">
        <v>800</v>
      </c>
      <c r="F15" s="6" t="n">
        <v>15</v>
      </c>
    </row>
    <row r="16" spans="1:7">
      <c r="A16" s="4" t="s">
        <v>2124</v>
      </c>
      <c r="E16" s="4" t="s">
        <v>2125</v>
      </c>
    </row>
    <row r="17" spans="1:7">
      <c r="A17" s="4" t="s">
        <v>2126</v>
      </c>
      <c r="F17" s="4" t="s">
        <v>2127</v>
      </c>
    </row>
    <row r="18" spans="1:7">
      <c r="A18" s="4" t="s">
        <v>1120</v>
      </c>
    </row>
    <row r="19" spans="1:7">
      <c r="A19" s="3" t="s">
        <v>2108</v>
      </c>
    </row>
    <row r="20" spans="1:7">
      <c r="A20" s="4" t="s">
        <v>2110</v>
      </c>
      <c r="C20" s="4" t="s">
        <v>2128</v>
      </c>
      <c r="D20" s="4" t="s">
        <v>2128</v>
      </c>
    </row>
    <row r="21" spans="1:7">
      <c r="A21" s="4" t="s">
        <v>1123</v>
      </c>
      <c r="C21" s="6" t="n">
        <v>895</v>
      </c>
      <c r="D21" s="7" t="n">
        <v>258</v>
      </c>
    </row>
    <row r="22" spans="1:7">
      <c r="A22" s="4" t="s">
        <v>2114</v>
      </c>
      <c r="C22" s="17" t="n">
        <v>4.4</v>
      </c>
      <c r="D22" s="17" t="n">
        <v>4.4</v>
      </c>
    </row>
  </sheetData>
  <mergeCells count="2">
    <mergeCell ref="A1:A2"/>
    <mergeCell ref="B1:E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129</v>
      </c>
      <c r="B1" s="2" t="s">
        <v>29</v>
      </c>
      <c r="C1" s="2" t="s">
        <v>30</v>
      </c>
      <c r="D1" s="2" t="s">
        <v>897</v>
      </c>
      <c r="E1" s="2" t="s">
        <v>31</v>
      </c>
      <c r="F1" s="2" t="s">
        <v>782</v>
      </c>
      <c r="G1" s="2" t="s">
        <v>975</v>
      </c>
      <c r="H1" s="2" t="s">
        <v>118</v>
      </c>
      <c r="I1" s="2" t="s">
        <v>783</v>
      </c>
    </row>
    <row r="2" spans="1:9">
      <c r="A2" s="3" t="s">
        <v>43</v>
      </c>
    </row>
    <row r="3" spans="1:9">
      <c r="A3" s="4" t="s">
        <v>2130</v>
      </c>
      <c r="B3" s="6" t="n">
        <v>32428</v>
      </c>
      <c r="C3" s="7" t="n">
        <v>9353</v>
      </c>
      <c r="E3" s="6" t="n">
        <v>55982</v>
      </c>
    </row>
    <row r="4" spans="1:9">
      <c r="A4" s="4" t="s">
        <v>2131</v>
      </c>
      <c r="B4" s="5" t="n">
        <v>1902</v>
      </c>
      <c r="C4" s="5" t="n">
        <v>549</v>
      </c>
      <c r="E4" s="5" t="n">
        <v>2113</v>
      </c>
    </row>
    <row r="5" spans="1:9">
      <c r="A5" s="4" t="s">
        <v>2132</v>
      </c>
      <c r="B5" s="5" t="n">
        <v>4625</v>
      </c>
      <c r="C5" s="5" t="n">
        <v>1334</v>
      </c>
      <c r="E5" s="5" t="n">
        <v>8183</v>
      </c>
    </row>
    <row r="6" spans="1:9">
      <c r="A6" s="4" t="s">
        <v>2133</v>
      </c>
      <c r="B6" s="5" t="n">
        <v>46311</v>
      </c>
      <c r="C6" s="5" t="n">
        <v>13359</v>
      </c>
      <c r="E6" s="5" t="n">
        <v>63297</v>
      </c>
    </row>
    <row r="7" spans="1:9">
      <c r="A7" s="3" t="s">
        <v>32</v>
      </c>
    </row>
    <row r="8" spans="1:9">
      <c r="A8" s="4" t="s">
        <v>33</v>
      </c>
      <c r="B8" s="5" t="n">
        <v>954</v>
      </c>
      <c r="C8" s="5" t="n">
        <v>275</v>
      </c>
      <c r="E8" s="5" t="n">
        <v>1520</v>
      </c>
      <c r="F8" s="7" t="n">
        <v>457</v>
      </c>
      <c r="H8" s="6" t="n">
        <v>2125</v>
      </c>
      <c r="I8" s="6" t="n">
        <v>650</v>
      </c>
    </row>
    <row r="9" spans="1:9">
      <c r="A9" s="4" t="s">
        <v>2132</v>
      </c>
      <c r="B9" s="5" t="n">
        <v>585</v>
      </c>
      <c r="C9" s="5" t="n">
        <v>169</v>
      </c>
      <c r="E9" s="5" t="n">
        <v>775</v>
      </c>
    </row>
    <row r="10" spans="1:9">
      <c r="A10" s="4" t="s">
        <v>2134</v>
      </c>
      <c r="B10" s="5" t="n">
        <v>2217</v>
      </c>
      <c r="C10" s="5" t="n">
        <v>639</v>
      </c>
      <c r="E10" s="5" t="n">
        <v>2458</v>
      </c>
    </row>
    <row r="11" spans="1:9">
      <c r="A11" s="4" t="s">
        <v>2135</v>
      </c>
      <c r="B11" s="5" t="n">
        <v>2652</v>
      </c>
      <c r="C11" s="5" t="n">
        <v>764</v>
      </c>
      <c r="E11" s="5" t="n">
        <v>23590</v>
      </c>
    </row>
    <row r="12" spans="1:9">
      <c r="A12" s="4" t="s">
        <v>2136</v>
      </c>
      <c r="B12" s="5" t="n">
        <v>48963</v>
      </c>
      <c r="C12" s="5" t="n">
        <v>14123</v>
      </c>
      <c r="E12" s="5" t="n">
        <v>86887</v>
      </c>
    </row>
    <row r="13" spans="1:9">
      <c r="A13" s="3" t="s">
        <v>63</v>
      </c>
    </row>
    <row r="14" spans="1:9">
      <c r="A14" s="4" t="s">
        <v>2137</v>
      </c>
      <c r="D14" s="7" t="n">
        <v>2446291</v>
      </c>
      <c r="G14" s="7" t="n">
        <v>2296551</v>
      </c>
    </row>
    <row r="15" spans="1:9">
      <c r="A15" s="4" t="s">
        <v>68</v>
      </c>
      <c r="B15" s="5" t="n">
        <v>259</v>
      </c>
      <c r="C15" s="5" t="n">
        <v>75</v>
      </c>
      <c r="E15" s="5" t="n">
        <v>283</v>
      </c>
    </row>
    <row r="16" spans="1:9">
      <c r="A16" s="4" t="s">
        <v>2138</v>
      </c>
      <c r="B16" s="5" t="n">
        <v>2639</v>
      </c>
      <c r="C16" s="5" t="n">
        <v>761</v>
      </c>
      <c r="E16" s="5" t="n">
        <v>3809</v>
      </c>
    </row>
    <row r="17" spans="1:9">
      <c r="A17" s="4" t="s">
        <v>2139</v>
      </c>
      <c r="B17" s="5" t="n">
        <v>27577</v>
      </c>
      <c r="C17" s="5" t="n">
        <v>7954</v>
      </c>
      <c r="E17" s="5" t="n">
        <v>39940</v>
      </c>
    </row>
    <row r="18" spans="1:9">
      <c r="A18" s="3" t="s">
        <v>54</v>
      </c>
    </row>
    <row r="19" spans="1:9">
      <c r="A19" s="4" t="s">
        <v>2140</v>
      </c>
      <c r="D19" s="5" t="n">
        <v>149675</v>
      </c>
      <c r="G19" s="5" t="n">
        <v>249891</v>
      </c>
    </row>
    <row r="20" spans="1:9">
      <c r="A20" s="4" t="s">
        <v>2134</v>
      </c>
      <c r="B20" s="5" t="n">
        <v>15</v>
      </c>
      <c r="C20" s="5" t="n">
        <v>4</v>
      </c>
      <c r="E20" s="5" t="n">
        <v>7024</v>
      </c>
    </row>
    <row r="21" spans="1:9">
      <c r="A21" s="4" t="s">
        <v>2141</v>
      </c>
      <c r="B21" s="5" t="n">
        <v>3269</v>
      </c>
      <c r="C21" s="5" t="n">
        <v>943</v>
      </c>
      <c r="E21" s="5" t="n">
        <v>13179</v>
      </c>
    </row>
    <row r="22" spans="1:9">
      <c r="A22" s="4" t="s">
        <v>2142</v>
      </c>
      <c r="B22" s="5" t="n">
        <v>30846</v>
      </c>
      <c r="E22" s="5" t="n">
        <v>53119</v>
      </c>
    </row>
    <row r="23" spans="1:9">
      <c r="A23" s="3" t="s">
        <v>409</v>
      </c>
    </row>
    <row r="24" spans="1:9">
      <c r="A24" s="4" t="s">
        <v>78</v>
      </c>
      <c r="B24" s="5" t="n">
        <v>8181</v>
      </c>
      <c r="C24" s="5" t="n">
        <v>2360</v>
      </c>
      <c r="E24" s="5" t="n">
        <v>25610</v>
      </c>
      <c r="H24" s="5" t="n">
        <v>23483</v>
      </c>
    </row>
    <row r="25" spans="1:9">
      <c r="A25" s="4" t="s">
        <v>79</v>
      </c>
      <c r="B25" s="5" t="n">
        <v>18117</v>
      </c>
      <c r="C25" s="5" t="n">
        <v>5226</v>
      </c>
      <c r="E25" s="5" t="n">
        <v>33768</v>
      </c>
      <c r="F25" s="7" t="n">
        <v>9742</v>
      </c>
      <c r="H25" s="6" t="n">
        <v>30995</v>
      </c>
      <c r="I25" s="6" t="n">
        <v>25870</v>
      </c>
    </row>
    <row r="26" spans="1:9">
      <c r="A26" s="4" t="s">
        <v>2143</v>
      </c>
      <c r="B26" s="5" t="n">
        <v>48963</v>
      </c>
      <c r="C26" s="7" t="n">
        <v>14123</v>
      </c>
      <c r="E26" s="5" t="n">
        <v>86887</v>
      </c>
    </row>
    <row r="27" spans="1:9">
      <c r="A27" s="4" t="s">
        <v>463</v>
      </c>
    </row>
    <row r="28" spans="1:9">
      <c r="A28" s="3" t="s">
        <v>43</v>
      </c>
    </row>
    <row r="29" spans="1:9">
      <c r="A29" s="4" t="s">
        <v>2130</v>
      </c>
      <c r="D29" s="5" t="n">
        <v>9226206</v>
      </c>
      <c r="G29" s="5" t="n">
        <v>8370298</v>
      </c>
    </row>
    <row r="30" spans="1:9">
      <c r="A30" s="4" t="s">
        <v>2131</v>
      </c>
      <c r="D30" s="5" t="n">
        <v>72041</v>
      </c>
      <c r="G30" s="5" t="n">
        <v>67149</v>
      </c>
    </row>
    <row r="31" spans="1:9">
      <c r="A31" s="4" t="s">
        <v>2144</v>
      </c>
      <c r="D31" s="5" t="n">
        <v>202231</v>
      </c>
      <c r="G31" s="5" t="n">
        <v>146422</v>
      </c>
    </row>
    <row r="32" spans="1:9">
      <c r="A32" s="4" t="s">
        <v>2132</v>
      </c>
      <c r="D32" s="5" t="n">
        <v>133163</v>
      </c>
      <c r="G32" s="5" t="n">
        <v>324979</v>
      </c>
    </row>
    <row r="33" spans="1:9">
      <c r="A33" s="4" t="s">
        <v>2145</v>
      </c>
      <c r="D33" s="5" t="n">
        <v>9633641</v>
      </c>
      <c r="G33" s="5" t="n">
        <v>8908848</v>
      </c>
    </row>
    <row r="34" spans="1:9">
      <c r="A34" s="4" t="s">
        <v>2146</v>
      </c>
      <c r="D34" s="5" t="n">
        <v>32008</v>
      </c>
      <c r="G34" s="5" t="n">
        <v>21997</v>
      </c>
    </row>
    <row r="35" spans="1:9">
      <c r="A35" s="4" t="s">
        <v>2133</v>
      </c>
      <c r="B35" s="5" t="n">
        <v>26725</v>
      </c>
      <c r="D35" s="5" t="n">
        <v>9665649</v>
      </c>
      <c r="E35" s="5" t="n">
        <v>25463</v>
      </c>
      <c r="G35" s="5" t="n">
        <v>8930845</v>
      </c>
    </row>
    <row r="36" spans="1:9">
      <c r="A36" s="3" t="s">
        <v>32</v>
      </c>
    </row>
    <row r="37" spans="1:9">
      <c r="A37" s="4" t="s">
        <v>33</v>
      </c>
      <c r="D37" s="5" t="n">
        <v>11507</v>
      </c>
      <c r="G37" s="5" t="n">
        <v>12217</v>
      </c>
    </row>
    <row r="38" spans="1:9">
      <c r="A38" s="4" t="s">
        <v>2132</v>
      </c>
      <c r="D38" s="5" t="n">
        <v>146985</v>
      </c>
      <c r="G38" s="5" t="n">
        <v>28316</v>
      </c>
    </row>
    <row r="39" spans="1:9">
      <c r="A39" s="4" t="s">
        <v>2147</v>
      </c>
      <c r="D39" s="5" t="n">
        <v>5483</v>
      </c>
      <c r="G39" s="5" t="n">
        <v>5010</v>
      </c>
    </row>
    <row r="40" spans="1:9">
      <c r="A40" s="4" t="s">
        <v>2148</v>
      </c>
      <c r="D40" s="5" t="n">
        <v>25437</v>
      </c>
      <c r="G40" s="5" t="n">
        <v>21175</v>
      </c>
    </row>
    <row r="41" spans="1:9">
      <c r="A41" s="4" t="s">
        <v>1866</v>
      </c>
      <c r="D41" s="5" t="n">
        <v>15379</v>
      </c>
      <c r="G41" s="5" t="n">
        <v>23940</v>
      </c>
    </row>
    <row r="42" spans="1:9">
      <c r="A42" s="4" t="s">
        <v>2134</v>
      </c>
      <c r="D42" s="5" t="n">
        <v>204791</v>
      </c>
      <c r="G42" s="5" t="n">
        <v>90658</v>
      </c>
    </row>
    <row r="43" spans="1:9">
      <c r="A43" s="4" t="s">
        <v>2149</v>
      </c>
      <c r="D43" s="5" t="n">
        <v>98112</v>
      </c>
      <c r="G43" s="5" t="n">
        <v>83050</v>
      </c>
    </row>
    <row r="44" spans="1:9">
      <c r="A44" s="4" t="s">
        <v>2135</v>
      </c>
      <c r="B44" s="5" t="n">
        <v>837</v>
      </c>
      <c r="D44" s="5" t="n">
        <v>302903</v>
      </c>
      <c r="E44" s="5" t="n">
        <v>495</v>
      </c>
      <c r="G44" s="5" t="n">
        <v>173708</v>
      </c>
    </row>
    <row r="45" spans="1:9">
      <c r="A45" s="4" t="s">
        <v>2136</v>
      </c>
      <c r="D45" s="5" t="n">
        <v>9968552</v>
      </c>
      <c r="G45" s="5" t="n">
        <v>9104553</v>
      </c>
    </row>
    <row r="46" spans="1:9">
      <c r="A46" s="3" t="s">
        <v>63</v>
      </c>
    </row>
    <row r="47" spans="1:9">
      <c r="A47" s="4" t="s">
        <v>2150</v>
      </c>
      <c r="D47" s="5" t="n">
        <v>903807</v>
      </c>
      <c r="G47" s="5" t="n">
        <v>878008</v>
      </c>
    </row>
    <row r="48" spans="1:9">
      <c r="A48" s="4" t="s">
        <v>2151</v>
      </c>
      <c r="D48" s="5" t="n">
        <v>558555</v>
      </c>
      <c r="G48" s="5" t="n">
        <v>243696</v>
      </c>
    </row>
    <row r="49" spans="1:9">
      <c r="A49" s="4" t="s">
        <v>2137</v>
      </c>
      <c r="D49" s="5" t="n">
        <v>2446291</v>
      </c>
      <c r="G49" s="5" t="n">
        <v>2296551</v>
      </c>
    </row>
    <row r="50" spans="1:9">
      <c r="A50" s="4" t="s">
        <v>65</v>
      </c>
      <c r="D50" s="5" t="n">
        <v>54293</v>
      </c>
      <c r="G50" s="5" t="n">
        <v>103765</v>
      </c>
    </row>
    <row r="51" spans="1:9">
      <c r="A51" s="4" t="s">
        <v>68</v>
      </c>
      <c r="D51" s="5" t="n">
        <v>16914</v>
      </c>
      <c r="G51" s="5" t="n">
        <v>27076</v>
      </c>
    </row>
    <row r="52" spans="1:9">
      <c r="A52" s="4" t="s">
        <v>2138</v>
      </c>
      <c r="D52" s="5" t="n">
        <v>720431</v>
      </c>
      <c r="G52" s="5" t="n">
        <v>593293</v>
      </c>
    </row>
    <row r="53" spans="1:9">
      <c r="A53" s="4" t="s">
        <v>2139</v>
      </c>
      <c r="B53" s="5" t="n">
        <v>-12995</v>
      </c>
      <c r="D53" s="5" t="n">
        <v>4700291</v>
      </c>
      <c r="E53" s="5" t="n">
        <v>-11810</v>
      </c>
      <c r="G53" s="5" t="n">
        <v>4142389</v>
      </c>
    </row>
    <row r="54" spans="1:9">
      <c r="A54" s="3" t="s">
        <v>54</v>
      </c>
    </row>
    <row r="55" spans="1:9">
      <c r="A55" s="4" t="s">
        <v>2152</v>
      </c>
      <c r="D55" s="5" t="n">
        <v>3144</v>
      </c>
      <c r="G55" s="5" t="n">
        <v>15914</v>
      </c>
    </row>
    <row r="56" spans="1:9">
      <c r="A56" s="4" t="s">
        <v>2150</v>
      </c>
      <c r="D56" s="5" t="n">
        <v>149453</v>
      </c>
      <c r="G56" s="5" t="n">
        <v>109167</v>
      </c>
    </row>
    <row r="57" spans="1:9">
      <c r="A57" s="4" t="s">
        <v>2153</v>
      </c>
      <c r="D57" s="5" t="n">
        <v>23072</v>
      </c>
      <c r="G57" s="5" t="n">
        <v>7785</v>
      </c>
    </row>
    <row r="58" spans="1:9">
      <c r="A58" s="4" t="s">
        <v>2140</v>
      </c>
      <c r="D58" s="5" t="n">
        <v>149675</v>
      </c>
      <c r="G58" s="5" t="n">
        <v>249891</v>
      </c>
    </row>
    <row r="59" spans="1:9">
      <c r="A59" s="4" t="s">
        <v>65</v>
      </c>
      <c r="D59" s="4" t="s">
        <v>66</v>
      </c>
      <c r="G59" s="5" t="n">
        <v>103868</v>
      </c>
    </row>
    <row r="60" spans="1:9">
      <c r="A60" s="4" t="s">
        <v>2154</v>
      </c>
      <c r="D60" s="5" t="n">
        <v>240154</v>
      </c>
      <c r="G60" s="5" t="n">
        <v>232466</v>
      </c>
    </row>
    <row r="61" spans="1:9">
      <c r="A61" s="4" t="s">
        <v>2134</v>
      </c>
      <c r="D61" s="5" t="n">
        <v>565498</v>
      </c>
      <c r="G61" s="5" t="n">
        <v>719091</v>
      </c>
    </row>
    <row r="62" spans="1:9">
      <c r="A62" s="4" t="s">
        <v>2155</v>
      </c>
      <c r="D62" s="5" t="n">
        <v>7079</v>
      </c>
      <c r="G62" s="5" t="n">
        <v>9990</v>
      </c>
    </row>
    <row r="63" spans="1:9">
      <c r="A63" s="4" t="s">
        <v>2141</v>
      </c>
      <c r="B63" s="5" t="n">
        <v>-1583</v>
      </c>
      <c r="D63" s="5" t="n">
        <v>572577</v>
      </c>
      <c r="E63" s="5" t="n">
        <v>-2079</v>
      </c>
      <c r="G63" s="5" t="n">
        <v>729081</v>
      </c>
    </row>
    <row r="64" spans="1:9">
      <c r="A64" s="4" t="s">
        <v>1860</v>
      </c>
      <c r="D64" s="5" t="n">
        <v>5272868</v>
      </c>
      <c r="G64" s="5" t="n">
        <v>4871470</v>
      </c>
    </row>
    <row r="65" spans="1:9">
      <c r="A65" s="3" t="s">
        <v>409</v>
      </c>
    </row>
    <row r="66" spans="1:9">
      <c r="A66" s="4" t="s">
        <v>2156</v>
      </c>
      <c r="D66" s="5" t="n">
        <v>4647071</v>
      </c>
      <c r="G66" s="5" t="n">
        <v>4195263</v>
      </c>
    </row>
    <row r="67" spans="1:9">
      <c r="A67" s="4" t="s">
        <v>78</v>
      </c>
      <c r="B67" s="6" t="n">
        <v>-183</v>
      </c>
      <c r="D67" s="5" t="n">
        <v>48613</v>
      </c>
      <c r="E67" s="6" t="n">
        <v>-167</v>
      </c>
      <c r="G67" s="5" t="n">
        <v>37820</v>
      </c>
    </row>
    <row r="68" spans="1:9">
      <c r="A68" s="4" t="s">
        <v>79</v>
      </c>
      <c r="D68" s="5" t="n">
        <v>4695684</v>
      </c>
      <c r="G68" s="5" t="n">
        <v>4233083</v>
      </c>
    </row>
    <row r="69" spans="1:9">
      <c r="A69" s="4" t="s">
        <v>2143</v>
      </c>
      <c r="D69" s="7" t="n">
        <v>9968552</v>
      </c>
      <c r="G69" s="7" t="n">
        <v>9104553</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1"/>
    <col customWidth="1" max="6" min="6" width="31"/>
    <col customWidth="1" max="7" min="7" width="31"/>
    <col customWidth="1" max="8" min="8" width="31"/>
    <col customWidth="1" max="9" min="9" width="8"/>
    <col customWidth="1" max="10" min="10" width="31"/>
    <col customWidth="1" max="11" min="11" width="31"/>
    <col customWidth="1" max="12" min="12" width="4"/>
  </cols>
  <sheetData>
    <row r="1" spans="1:12">
      <c r="A1" s="1" t="s">
        <v>2157</v>
      </c>
      <c r="C1" s="2" t="s">
        <v>882</v>
      </c>
      <c r="D1" s="2" t="s">
        <v>921</v>
      </c>
      <c r="E1" s="2" t="s">
        <v>1</v>
      </c>
    </row>
    <row r="2" spans="1:12">
      <c r="C2" s="2" t="s">
        <v>883</v>
      </c>
      <c r="D2" s="2" t="s">
        <v>29</v>
      </c>
      <c r="E2" s="2" t="s">
        <v>82</v>
      </c>
      <c r="F2" s="2" t="s">
        <v>83</v>
      </c>
      <c r="G2" s="2" t="s">
        <v>2158</v>
      </c>
      <c r="H2" s="2" t="s">
        <v>84</v>
      </c>
      <c r="J2" s="2" t="s">
        <v>2159</v>
      </c>
      <c r="K2" s="2" t="s">
        <v>86</v>
      </c>
    </row>
    <row r="3" spans="1:12">
      <c r="A3" s="3" t="s">
        <v>460</v>
      </c>
    </row>
    <row r="4" spans="1:12">
      <c r="A4" s="4" t="s">
        <v>2160</v>
      </c>
      <c r="E4" s="6" t="n">
        <v>2831</v>
      </c>
      <c r="F4" s="7" t="n">
        <v>817</v>
      </c>
      <c r="H4" s="6" t="n">
        <v>2841</v>
      </c>
      <c r="I4" s="4" t="s">
        <v>85</v>
      </c>
      <c r="K4" s="6" t="n">
        <v>2808</v>
      </c>
      <c r="L4" s="4" t="s">
        <v>85</v>
      </c>
    </row>
    <row r="5" spans="1:12">
      <c r="A5" s="4" t="s">
        <v>2161</v>
      </c>
      <c r="E5" s="5" t="n">
        <v>865</v>
      </c>
      <c r="F5" s="5" t="n">
        <v>249</v>
      </c>
      <c r="H5" s="5" t="n">
        <v>870</v>
      </c>
      <c r="I5" s="4" t="s">
        <v>85</v>
      </c>
      <c r="K5" s="5" t="n">
        <v>866</v>
      </c>
      <c r="L5" s="4" t="s">
        <v>85</v>
      </c>
    </row>
    <row r="6" spans="1:12">
      <c r="A6" s="4" t="s">
        <v>2162</v>
      </c>
      <c r="E6" s="5" t="n">
        <v>1966</v>
      </c>
      <c r="F6" s="5" t="n">
        <v>568</v>
      </c>
      <c r="H6" s="5" t="n">
        <v>1971</v>
      </c>
      <c r="I6" s="4" t="s">
        <v>85</v>
      </c>
      <c r="K6" s="5" t="n">
        <v>1942</v>
      </c>
      <c r="L6" s="4" t="s">
        <v>85</v>
      </c>
    </row>
    <row r="7" spans="1:12">
      <c r="A7" s="3" t="s">
        <v>2163</v>
      </c>
    </row>
    <row r="8" spans="1:12">
      <c r="A8" s="4" t="s">
        <v>2164</v>
      </c>
      <c r="E8" s="5" t="n">
        <v>85</v>
      </c>
      <c r="H8" s="5" t="n">
        <v>193</v>
      </c>
      <c r="K8" s="5" t="n">
        <v>139</v>
      </c>
    </row>
    <row r="9" spans="1:12">
      <c r="A9" s="4" t="s">
        <v>2165</v>
      </c>
      <c r="E9" s="5" t="n">
        <v>1203</v>
      </c>
      <c r="F9" s="5" t="n">
        <v>347</v>
      </c>
      <c r="H9" s="5" t="n">
        <v>817</v>
      </c>
      <c r="I9" s="4" t="s">
        <v>85</v>
      </c>
      <c r="K9" s="5" t="n">
        <v>112</v>
      </c>
      <c r="L9" s="4" t="s">
        <v>85</v>
      </c>
    </row>
    <row r="10" spans="1:12">
      <c r="A10" s="4" t="s">
        <v>2166</v>
      </c>
      <c r="B10" s="4" t="s">
        <v>104</v>
      </c>
      <c r="E10" s="5" t="n">
        <v>-512</v>
      </c>
      <c r="H10" s="5" t="n">
        <v>101</v>
      </c>
      <c r="K10" s="5" t="n">
        <v>-430</v>
      </c>
    </row>
    <row r="11" spans="1:12">
      <c r="A11" s="4" t="s">
        <v>103</v>
      </c>
      <c r="E11" s="5" t="n">
        <v>1249</v>
      </c>
      <c r="F11" s="5" t="n">
        <v>360</v>
      </c>
      <c r="H11" s="5" t="n">
        <v>3180</v>
      </c>
      <c r="I11" s="4" t="s">
        <v>864</v>
      </c>
      <c r="K11" s="5" t="n">
        <v>2306</v>
      </c>
      <c r="L11" s="4" t="s">
        <v>85</v>
      </c>
    </row>
    <row r="12" spans="1:12">
      <c r="A12" s="3" t="s">
        <v>2167</v>
      </c>
    </row>
    <row r="13" spans="1:12">
      <c r="A13" s="4" t="s">
        <v>2168</v>
      </c>
      <c r="E13" s="5" t="n">
        <v>493</v>
      </c>
      <c r="F13" s="5" t="n">
        <v>142</v>
      </c>
      <c r="H13" s="5" t="n">
        <v>787</v>
      </c>
      <c r="I13" s="4" t="s">
        <v>85</v>
      </c>
      <c r="K13" s="5" t="n">
        <v>620</v>
      </c>
      <c r="L13" s="4" t="s">
        <v>85</v>
      </c>
    </row>
    <row r="14" spans="1:12">
      <c r="A14" s="4" t="s">
        <v>885</v>
      </c>
      <c r="E14" s="5" t="n">
        <v>756</v>
      </c>
      <c r="F14" s="5" t="n">
        <v>218</v>
      </c>
      <c r="H14" s="5" t="n">
        <v>2393</v>
      </c>
      <c r="I14" s="4" t="s">
        <v>85</v>
      </c>
      <c r="K14" s="5" t="n">
        <v>1686</v>
      </c>
      <c r="L14" s="4" t="s">
        <v>85</v>
      </c>
    </row>
    <row r="15" spans="1:12">
      <c r="A15" s="4" t="s">
        <v>107</v>
      </c>
      <c r="E15" s="6" t="n">
        <v>1249</v>
      </c>
      <c r="F15" s="7" t="n">
        <v>360</v>
      </c>
      <c r="H15" s="6" t="n">
        <v>3180</v>
      </c>
      <c r="I15" s="4" t="s">
        <v>864</v>
      </c>
      <c r="K15" s="6" t="n">
        <v>2306</v>
      </c>
      <c r="L15" s="4" t="s">
        <v>85</v>
      </c>
    </row>
    <row r="16" spans="1:12">
      <c r="A16" s="3" t="s">
        <v>2169</v>
      </c>
    </row>
    <row r="17" spans="1:12">
      <c r="A17" s="4" t="s">
        <v>2170</v>
      </c>
      <c r="E17" s="8" t="n">
        <v>2.52</v>
      </c>
      <c r="F17" s="9" t="n">
        <v>0.73</v>
      </c>
      <c r="H17" s="8" t="n">
        <v>4.03</v>
      </c>
      <c r="I17" s="4" t="s">
        <v>85</v>
      </c>
      <c r="K17" s="8" t="n">
        <v>3.47</v>
      </c>
      <c r="L17" s="4" t="s">
        <v>85</v>
      </c>
    </row>
    <row r="18" spans="1:12">
      <c r="A18" s="4" t="s">
        <v>2171</v>
      </c>
      <c r="E18" s="8" t="n">
        <v>2.49</v>
      </c>
      <c r="F18" s="9" t="n">
        <v>0.72</v>
      </c>
      <c r="H18" s="8" t="n">
        <v>3.96</v>
      </c>
      <c r="I18" s="4" t="s">
        <v>85</v>
      </c>
      <c r="K18" s="8" t="n">
        <v>3.45</v>
      </c>
      <c r="L18" s="4" t="s">
        <v>85</v>
      </c>
    </row>
    <row r="19" spans="1:12">
      <c r="A19" s="4" t="s">
        <v>463</v>
      </c>
    </row>
    <row r="20" spans="1:12">
      <c r="A20" s="3" t="s">
        <v>460</v>
      </c>
    </row>
    <row r="21" spans="1:12">
      <c r="A21" s="4" t="s">
        <v>2160</v>
      </c>
      <c r="C21" s="6" t="n">
        <v>494</v>
      </c>
      <c r="D21" s="6" t="n">
        <v>1433</v>
      </c>
      <c r="G21" s="7" t="n">
        <v>694459</v>
      </c>
      <c r="H21" s="6" t="n">
        <v>1960</v>
      </c>
      <c r="J21" s="7" t="n">
        <v>676284</v>
      </c>
      <c r="K21" s="6" t="n">
        <v>2001</v>
      </c>
    </row>
    <row r="22" spans="1:12">
      <c r="A22" s="4" t="s">
        <v>2161</v>
      </c>
      <c r="C22" s="5" t="n">
        <v>-192</v>
      </c>
      <c r="G22" s="5" t="n">
        <v>256949</v>
      </c>
      <c r="H22" s="5" t="n">
        <v>-737</v>
      </c>
      <c r="J22" s="5" t="n">
        <v>254287</v>
      </c>
      <c r="K22" s="5" t="n">
        <v>-747</v>
      </c>
    </row>
    <row r="23" spans="1:12">
      <c r="A23" s="4" t="s">
        <v>2162</v>
      </c>
      <c r="C23" s="6" t="n">
        <v>302</v>
      </c>
      <c r="G23" s="5" t="n">
        <v>437510</v>
      </c>
      <c r="H23" s="6" t="n">
        <v>1223</v>
      </c>
      <c r="J23" s="5" t="n">
        <v>421997</v>
      </c>
      <c r="K23" s="6" t="n">
        <v>1254</v>
      </c>
    </row>
    <row r="24" spans="1:12">
      <c r="A24" s="3" t="s">
        <v>2163</v>
      </c>
    </row>
    <row r="25" spans="1:12">
      <c r="A25" s="4" t="s">
        <v>2172</v>
      </c>
      <c r="G25" s="5" t="n">
        <v>28401</v>
      </c>
      <c r="J25" s="5" t="n">
        <v>19641</v>
      </c>
    </row>
    <row r="26" spans="1:12">
      <c r="A26" s="4" t="s">
        <v>2173</v>
      </c>
      <c r="G26" s="5" t="n">
        <v>-157411</v>
      </c>
      <c r="J26" s="5" t="n">
        <v>-158687</v>
      </c>
    </row>
    <row r="27" spans="1:12">
      <c r="A27" s="4" t="s">
        <v>2174</v>
      </c>
      <c r="G27" s="5" t="n">
        <v>-36442</v>
      </c>
      <c r="J27" s="5" t="n">
        <v>-34910</v>
      </c>
    </row>
    <row r="28" spans="1:12">
      <c r="A28" s="4" t="s">
        <v>2175</v>
      </c>
      <c r="G28" s="5" t="n">
        <v>-151</v>
      </c>
      <c r="J28" s="5" t="n">
        <v>-321</v>
      </c>
    </row>
    <row r="29" spans="1:12">
      <c r="A29" s="4" t="s">
        <v>2176</v>
      </c>
      <c r="G29" s="5" t="n">
        <v>-1963</v>
      </c>
      <c r="J29" s="5" t="n">
        <v>-1287</v>
      </c>
    </row>
    <row r="30" spans="1:12">
      <c r="A30" s="4" t="s">
        <v>2177</v>
      </c>
      <c r="G30" s="5" t="n">
        <v>42860</v>
      </c>
      <c r="J30" s="5" t="n">
        <v>12437</v>
      </c>
    </row>
    <row r="31" spans="1:12">
      <c r="A31" s="4" t="s">
        <v>2178</v>
      </c>
      <c r="G31" s="5" t="n">
        <v>-1906</v>
      </c>
      <c r="J31" s="5" t="n">
        <v>-586</v>
      </c>
    </row>
    <row r="32" spans="1:12">
      <c r="A32" s="4" t="s">
        <v>2179</v>
      </c>
      <c r="G32" s="5" t="n">
        <v>458363</v>
      </c>
      <c r="J32" s="5" t="n">
        <v>218078</v>
      </c>
    </row>
    <row r="33" spans="1:12">
      <c r="A33" s="4" t="s">
        <v>2180</v>
      </c>
      <c r="G33" s="5" t="n">
        <v>331751</v>
      </c>
      <c r="J33" s="5" t="n">
        <v>54365</v>
      </c>
    </row>
    <row r="34" spans="1:12">
      <c r="A34" s="4" t="s">
        <v>2165</v>
      </c>
      <c r="G34" s="5" t="n">
        <v>769261</v>
      </c>
      <c r="J34" s="5" t="n">
        <v>476362</v>
      </c>
    </row>
    <row r="35" spans="1:12">
      <c r="A35" s="4" t="s">
        <v>2181</v>
      </c>
      <c r="G35" s="5" t="n">
        <v>125101</v>
      </c>
      <c r="J35" s="5" t="n">
        <v>90570</v>
      </c>
    </row>
    <row r="36" spans="1:12">
      <c r="A36" s="4" t="s">
        <v>103</v>
      </c>
      <c r="D36" s="5" t="n">
        <v>1244</v>
      </c>
      <c r="E36" s="6" t="n">
        <v>1016</v>
      </c>
      <c r="G36" s="5" t="n">
        <v>644160</v>
      </c>
      <c r="J36" s="5" t="n">
        <v>385792</v>
      </c>
    </row>
    <row r="37" spans="1:12">
      <c r="A37" s="3" t="s">
        <v>2167</v>
      </c>
    </row>
    <row r="38" spans="1:12">
      <c r="A38" s="4" t="s">
        <v>2168</v>
      </c>
      <c r="G38" s="5" t="n">
        <v>633089</v>
      </c>
      <c r="J38" s="5" t="n">
        <v>382714</v>
      </c>
    </row>
    <row r="39" spans="1:12">
      <c r="A39" s="4" t="s">
        <v>885</v>
      </c>
      <c r="G39" s="5" t="n">
        <v>11071</v>
      </c>
      <c r="J39" s="5" t="n">
        <v>3078</v>
      </c>
    </row>
    <row r="40" spans="1:12">
      <c r="A40" s="4" t="s">
        <v>107</v>
      </c>
      <c r="D40" s="6" t="n">
        <v>1244</v>
      </c>
      <c r="E40" s="6" t="n">
        <v>1016</v>
      </c>
      <c r="G40" s="7" t="n">
        <v>644160</v>
      </c>
      <c r="J40" s="7" t="n">
        <v>385792</v>
      </c>
    </row>
    <row r="41" spans="1:12">
      <c r="A41" s="3" t="s">
        <v>2169</v>
      </c>
    </row>
    <row r="42" spans="1:12">
      <c r="A42" s="4" t="s">
        <v>2182</v>
      </c>
      <c r="G42" s="9" t="n">
        <v>2.59</v>
      </c>
      <c r="J42" s="9" t="n">
        <v>1.62</v>
      </c>
    </row>
    <row r="43" spans="1:12">
      <c r="A43" s="4" t="s">
        <v>2183</v>
      </c>
      <c r="G43" s="9" t="n">
        <v>2.55</v>
      </c>
      <c r="J43" s="9" t="n">
        <v>1.59</v>
      </c>
    </row>
    <row r="44" spans="1:12"/>
    <row r="45" spans="1:12">
      <c r="A45" s="4" t="s">
        <v>85</v>
      </c>
      <c r="B45" s="4" t="s">
        <v>115</v>
      </c>
    </row>
    <row r="46" spans="1:12">
      <c r="A46" s="4" t="s">
        <v>104</v>
      </c>
      <c r="B46" s="4" t="s">
        <v>1456</v>
      </c>
    </row>
    <row r="47" spans="1:12">
      <c r="A47" s="4" t="s">
        <v>128</v>
      </c>
      <c r="B47" s="4" t="s">
        <v>116</v>
      </c>
    </row>
  </sheetData>
  <mergeCells count="8">
    <mergeCell ref="A1:B2"/>
    <mergeCell ref="E1:L1"/>
    <mergeCell ref="H2:I2"/>
    <mergeCell ref="K2:L2"/>
    <mergeCell ref="A44:K44"/>
    <mergeCell ref="B45:K45"/>
    <mergeCell ref="B46:K46"/>
    <mergeCell ref="B47:K47"/>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21"/>
    <col customWidth="1" max="14" min="14" width="4"/>
  </cols>
  <sheetData>
    <row r="1" spans="1:14">
      <c r="A1" s="1" t="s">
        <v>2184</v>
      </c>
      <c r="C1" s="2" t="s">
        <v>1</v>
      </c>
    </row>
    <row r="2" spans="1:14">
      <c r="C2" s="2" t="s">
        <v>29</v>
      </c>
      <c r="D2" s="2" t="s">
        <v>897</v>
      </c>
      <c r="F2" s="2" t="s">
        <v>31</v>
      </c>
      <c r="G2" s="2" t="s">
        <v>975</v>
      </c>
      <c r="H2" s="2" t="s">
        <v>29</v>
      </c>
      <c r="I2" s="2" t="s">
        <v>30</v>
      </c>
      <c r="J2" s="2" t="s">
        <v>897</v>
      </c>
      <c r="L2" s="2" t="s">
        <v>31</v>
      </c>
      <c r="M2" s="2" t="s">
        <v>975</v>
      </c>
    </row>
    <row r="3" spans="1:14">
      <c r="A3" s="3" t="s">
        <v>460</v>
      </c>
    </row>
    <row r="4" spans="1:14">
      <c r="A4" s="4" t="s">
        <v>2185</v>
      </c>
      <c r="C4" s="6" t="n">
        <v>56550</v>
      </c>
      <c r="F4" s="6" t="n">
        <v>71404</v>
      </c>
    </row>
    <row r="5" spans="1:14">
      <c r="A5" s="4" t="s">
        <v>2186</v>
      </c>
      <c r="C5" s="5" t="n">
        <v>1913</v>
      </c>
      <c r="F5" s="5" t="n">
        <v>4348</v>
      </c>
    </row>
    <row r="6" spans="1:14">
      <c r="A6" s="4" t="s">
        <v>2187</v>
      </c>
      <c r="C6" s="5" t="n">
        <v>-1712</v>
      </c>
      <c r="F6" s="5" t="n">
        <v>-1440</v>
      </c>
    </row>
    <row r="7" spans="1:14">
      <c r="A7" s="4" t="s">
        <v>2188</v>
      </c>
      <c r="C7" s="5" t="n">
        <v>32847</v>
      </c>
      <c r="F7" s="5" t="n">
        <v>56550</v>
      </c>
    </row>
    <row r="8" spans="1:14">
      <c r="A8" s="4" t="s">
        <v>47</v>
      </c>
      <c r="H8" s="6" t="n">
        <v>32428</v>
      </c>
      <c r="I8" s="7" t="n">
        <v>9353</v>
      </c>
      <c r="L8" s="6" t="n">
        <v>55982</v>
      </c>
    </row>
    <row r="9" spans="1:14">
      <c r="A9" s="4" t="s">
        <v>2189</v>
      </c>
      <c r="H9" s="4" t="s">
        <v>66</v>
      </c>
      <c r="L9" s="5" t="n">
        <v>20454</v>
      </c>
    </row>
    <row r="10" spans="1:14">
      <c r="A10" s="4" t="s">
        <v>2190</v>
      </c>
      <c r="C10" s="6" t="n">
        <v>56550</v>
      </c>
      <c r="F10" s="6" t="n">
        <v>71404</v>
      </c>
      <c r="H10" s="6" t="n">
        <v>32847</v>
      </c>
      <c r="L10" s="6" t="n">
        <v>56550</v>
      </c>
    </row>
    <row r="11" spans="1:14">
      <c r="A11" s="4" t="s">
        <v>463</v>
      </c>
    </row>
    <row r="12" spans="1:14">
      <c r="A12" s="3" t="s">
        <v>460</v>
      </c>
    </row>
    <row r="13" spans="1:14">
      <c r="A13" s="4" t="s">
        <v>1128</v>
      </c>
      <c r="D13" s="7" t="n">
        <v>8520497</v>
      </c>
      <c r="G13" s="7" t="n">
        <v>7907072</v>
      </c>
    </row>
    <row r="14" spans="1:14">
      <c r="A14" s="4" t="s">
        <v>2191</v>
      </c>
      <c r="D14" s="5" t="n">
        <v>287206</v>
      </c>
      <c r="G14" s="5" t="n">
        <v>320948</v>
      </c>
    </row>
    <row r="15" spans="1:14">
      <c r="A15" s="4" t="s">
        <v>2192</v>
      </c>
      <c r="D15" s="5" t="n">
        <v>231905</v>
      </c>
      <c r="G15" s="5" t="n">
        <v>218118</v>
      </c>
    </row>
    <row r="16" spans="1:14">
      <c r="A16" s="4" t="s">
        <v>2193</v>
      </c>
      <c r="G16" s="5" t="n">
        <v>-5010</v>
      </c>
    </row>
    <row r="17" spans="1:14">
      <c r="A17" s="4" t="s">
        <v>2179</v>
      </c>
      <c r="D17" s="5" t="n">
        <v>458362</v>
      </c>
      <c r="G17" s="5" t="n">
        <v>218078</v>
      </c>
    </row>
    <row r="18" spans="1:14">
      <c r="A18" s="4" t="s">
        <v>2194</v>
      </c>
      <c r="D18" s="5" t="n">
        <v>2463</v>
      </c>
      <c r="G18" s="5" t="n">
        <v>5848</v>
      </c>
    </row>
    <row r="19" spans="1:14">
      <c r="A19" s="4" t="s">
        <v>1131</v>
      </c>
      <c r="D19" s="5" t="n">
        <v>-90074</v>
      </c>
      <c r="G19" s="5" t="n">
        <v>-139599</v>
      </c>
    </row>
    <row r="20" spans="1:14">
      <c r="A20" s="4" t="s">
        <v>2195</v>
      </c>
      <c r="G20" s="5" t="n">
        <v>-4958</v>
      </c>
    </row>
    <row r="21" spans="1:14">
      <c r="A21" s="4" t="s">
        <v>2196</v>
      </c>
      <c r="B21" s="4" t="s">
        <v>85</v>
      </c>
      <c r="D21" s="5" t="n">
        <v>-14000</v>
      </c>
    </row>
    <row r="22" spans="1:14">
      <c r="A22" s="4" t="s">
        <v>1137</v>
      </c>
      <c r="D22" s="5" t="n">
        <v>9396359</v>
      </c>
      <c r="G22" s="5" t="n">
        <v>8520497</v>
      </c>
    </row>
    <row r="23" spans="1:14">
      <c r="A23" s="4" t="s">
        <v>47</v>
      </c>
      <c r="J23" s="7" t="n">
        <v>9226206000</v>
      </c>
      <c r="M23" s="7" t="n">
        <v>8370298000</v>
      </c>
    </row>
    <row r="24" spans="1:14">
      <c r="A24" s="4" t="s">
        <v>47</v>
      </c>
      <c r="D24" s="5" t="n">
        <v>8520497</v>
      </c>
      <c r="G24" s="5" t="n">
        <v>7907072</v>
      </c>
      <c r="J24" s="5" t="n">
        <v>9396359</v>
      </c>
      <c r="M24" s="5" t="n">
        <v>8520497</v>
      </c>
    </row>
    <row r="25" spans="1:14">
      <c r="A25" s="4" t="s">
        <v>2197</v>
      </c>
    </row>
    <row r="26" spans="1:14">
      <c r="A26" s="3" t="s">
        <v>460</v>
      </c>
    </row>
    <row r="27" spans="1:14">
      <c r="A27" s="4" t="s">
        <v>1128</v>
      </c>
      <c r="D27" s="5" t="n">
        <v>3711238</v>
      </c>
      <c r="E27" s="4" t="s">
        <v>104</v>
      </c>
      <c r="G27" s="5" t="n">
        <v>3337859</v>
      </c>
    </row>
    <row r="28" spans="1:14">
      <c r="A28" s="4" t="s">
        <v>2191</v>
      </c>
      <c r="D28" s="5" t="n">
        <v>209716</v>
      </c>
      <c r="G28" s="5" t="n">
        <v>168885</v>
      </c>
    </row>
    <row r="29" spans="1:14">
      <c r="A29" s="4" t="s">
        <v>2192</v>
      </c>
      <c r="D29" s="5" t="n">
        <v>133135</v>
      </c>
      <c r="G29" s="5" t="n">
        <v>124233</v>
      </c>
    </row>
    <row r="30" spans="1:14">
      <c r="A30" s="4" t="s">
        <v>2193</v>
      </c>
      <c r="G30" s="5" t="n">
        <v>-5010</v>
      </c>
    </row>
    <row r="31" spans="1:14">
      <c r="A31" s="4" t="s">
        <v>2179</v>
      </c>
      <c r="D31" s="5" t="n">
        <v>248831</v>
      </c>
      <c r="G31" s="5" t="n">
        <v>110167</v>
      </c>
    </row>
    <row r="32" spans="1:14">
      <c r="A32" s="4" t="s">
        <v>2194</v>
      </c>
      <c r="D32" s="5" t="n">
        <v>627</v>
      </c>
      <c r="G32" s="5" t="n">
        <v>2239</v>
      </c>
    </row>
    <row r="33" spans="1:14">
      <c r="A33" s="4" t="s">
        <v>1131</v>
      </c>
      <c r="D33" s="5" t="n">
        <v>-25790</v>
      </c>
      <c r="G33" s="5" t="n">
        <v>-27135</v>
      </c>
    </row>
    <row r="34" spans="1:14">
      <c r="A34" s="4" t="s">
        <v>2195</v>
      </c>
      <c r="G34" s="4" t="s">
        <v>66</v>
      </c>
    </row>
    <row r="35" spans="1:14">
      <c r="A35" s="4" t="s">
        <v>2196</v>
      </c>
      <c r="B35" s="4" t="s">
        <v>85</v>
      </c>
      <c r="D35" s="5" t="n">
        <v>-14000</v>
      </c>
    </row>
    <row r="36" spans="1:14">
      <c r="A36" s="4" t="s">
        <v>1137</v>
      </c>
      <c r="B36" s="4" t="s">
        <v>104</v>
      </c>
      <c r="D36" s="5" t="n">
        <v>4263757</v>
      </c>
      <c r="G36" s="5" t="n">
        <v>3711238</v>
      </c>
    </row>
    <row r="37" spans="1:14">
      <c r="A37" s="4" t="s">
        <v>47</v>
      </c>
      <c r="D37" s="5" t="n">
        <v>3711238</v>
      </c>
      <c r="E37" s="4" t="s">
        <v>104</v>
      </c>
      <c r="G37" s="5" t="n">
        <v>3337859</v>
      </c>
      <c r="J37" s="5" t="n">
        <v>4263757</v>
      </c>
      <c r="K37" s="4" t="s">
        <v>104</v>
      </c>
      <c r="M37" s="5" t="n">
        <v>3711238</v>
      </c>
      <c r="N37" s="4" t="s">
        <v>104</v>
      </c>
    </row>
    <row r="38" spans="1:14">
      <c r="A38" s="4" t="s">
        <v>2198</v>
      </c>
    </row>
    <row r="39" spans="1:14">
      <c r="A39" s="3" t="s">
        <v>460</v>
      </c>
    </row>
    <row r="40" spans="1:14">
      <c r="A40" s="4" t="s">
        <v>1128</v>
      </c>
      <c r="D40" s="5" t="n">
        <v>1825533</v>
      </c>
      <c r="E40" s="4" t="s">
        <v>104</v>
      </c>
      <c r="G40" s="5" t="n">
        <v>1820967</v>
      </c>
    </row>
    <row r="41" spans="1:14">
      <c r="A41" s="4" t="s">
        <v>2191</v>
      </c>
      <c r="D41" s="5" t="n">
        <v>71012</v>
      </c>
      <c r="G41" s="5" t="n">
        <v>63066</v>
      </c>
    </row>
    <row r="42" spans="1:14">
      <c r="A42" s="4" t="s">
        <v>2192</v>
      </c>
      <c r="D42" s="5" t="n">
        <v>30736</v>
      </c>
      <c r="G42" s="5" t="n">
        <v>21659</v>
      </c>
    </row>
    <row r="43" spans="1:14">
      <c r="A43" s="4" t="s">
        <v>2193</v>
      </c>
      <c r="G43" s="4" t="s">
        <v>66</v>
      </c>
    </row>
    <row r="44" spans="1:14">
      <c r="A44" s="4" t="s">
        <v>2179</v>
      </c>
      <c r="D44" s="5" t="n">
        <v>67215</v>
      </c>
      <c r="G44" s="5" t="n">
        <v>21096</v>
      </c>
    </row>
    <row r="45" spans="1:14">
      <c r="A45" s="4" t="s">
        <v>2194</v>
      </c>
      <c r="D45" s="5" t="n">
        <v>817</v>
      </c>
      <c r="G45" s="5" t="n">
        <v>1148</v>
      </c>
    </row>
    <row r="46" spans="1:14">
      <c r="A46" s="4" t="s">
        <v>1131</v>
      </c>
      <c r="D46" s="5" t="n">
        <v>-15236</v>
      </c>
      <c r="G46" s="5" t="n">
        <v>-102403</v>
      </c>
    </row>
    <row r="47" spans="1:14">
      <c r="A47" s="4" t="s">
        <v>2195</v>
      </c>
      <c r="G47" s="4" t="s">
        <v>66</v>
      </c>
    </row>
    <row r="48" spans="1:14">
      <c r="A48" s="4" t="s">
        <v>2196</v>
      </c>
      <c r="B48" s="4" t="s">
        <v>85</v>
      </c>
      <c r="D48" s="4" t="s">
        <v>66</v>
      </c>
    </row>
    <row r="49" spans="1:14">
      <c r="A49" s="4" t="s">
        <v>1137</v>
      </c>
      <c r="B49" s="4" t="s">
        <v>104</v>
      </c>
      <c r="D49" s="5" t="n">
        <v>1980077</v>
      </c>
      <c r="G49" s="5" t="n">
        <v>1825533</v>
      </c>
    </row>
    <row r="50" spans="1:14">
      <c r="A50" s="4" t="s">
        <v>47</v>
      </c>
      <c r="D50" s="5" t="n">
        <v>1825533</v>
      </c>
      <c r="E50" s="4" t="s">
        <v>104</v>
      </c>
      <c r="G50" s="5" t="n">
        <v>1820967</v>
      </c>
      <c r="J50" s="5" t="n">
        <v>1980077</v>
      </c>
      <c r="K50" s="4" t="s">
        <v>104</v>
      </c>
      <c r="M50" s="5" t="n">
        <v>1825533</v>
      </c>
      <c r="N50" s="4" t="s">
        <v>104</v>
      </c>
    </row>
    <row r="51" spans="1:14">
      <c r="A51" s="4" t="s">
        <v>2199</v>
      </c>
    </row>
    <row r="52" spans="1:14">
      <c r="A52" s="3" t="s">
        <v>460</v>
      </c>
    </row>
    <row r="53" spans="1:14">
      <c r="A53" s="4" t="s">
        <v>1128</v>
      </c>
      <c r="D53" s="5" t="n">
        <v>2983726</v>
      </c>
      <c r="E53" s="4" t="s">
        <v>104</v>
      </c>
      <c r="G53" s="5" t="n">
        <v>2748246</v>
      </c>
    </row>
    <row r="54" spans="1:14">
      <c r="A54" s="4" t="s">
        <v>2191</v>
      </c>
      <c r="D54" s="5" t="n">
        <v>6478</v>
      </c>
      <c r="G54" s="5" t="n">
        <v>88997</v>
      </c>
    </row>
    <row r="55" spans="1:14">
      <c r="A55" s="4" t="s">
        <v>2192</v>
      </c>
      <c r="D55" s="5" t="n">
        <v>68034</v>
      </c>
      <c r="G55" s="5" t="n">
        <v>72226</v>
      </c>
    </row>
    <row r="56" spans="1:14">
      <c r="A56" s="4" t="s">
        <v>2193</v>
      </c>
      <c r="G56" s="4" t="s">
        <v>66</v>
      </c>
    </row>
    <row r="57" spans="1:14">
      <c r="A57" s="4" t="s">
        <v>2179</v>
      </c>
      <c r="D57" s="5" t="n">
        <v>142316</v>
      </c>
      <c r="G57" s="5" t="n">
        <v>86815</v>
      </c>
    </row>
    <row r="58" spans="1:14">
      <c r="A58" s="4" t="s">
        <v>2194</v>
      </c>
      <c r="D58" s="5" t="n">
        <v>1019</v>
      </c>
      <c r="G58" s="5" t="n">
        <v>2461</v>
      </c>
    </row>
    <row r="59" spans="1:14">
      <c r="A59" s="4" t="s">
        <v>1131</v>
      </c>
      <c r="D59" s="5" t="n">
        <v>-49048</v>
      </c>
      <c r="G59" s="5" t="n">
        <v>-10061</v>
      </c>
    </row>
    <row r="60" spans="1:14">
      <c r="A60" s="4" t="s">
        <v>2195</v>
      </c>
      <c r="G60" s="5" t="n">
        <v>-4958</v>
      </c>
    </row>
    <row r="61" spans="1:14">
      <c r="A61" s="4" t="s">
        <v>2196</v>
      </c>
      <c r="B61" s="4" t="s">
        <v>85</v>
      </c>
      <c r="D61" s="4" t="s">
        <v>66</v>
      </c>
    </row>
    <row r="62" spans="1:14">
      <c r="A62" s="4" t="s">
        <v>1137</v>
      </c>
      <c r="B62" s="4" t="s">
        <v>104</v>
      </c>
      <c r="D62" s="5" t="n">
        <v>3152525</v>
      </c>
      <c r="G62" s="5" t="n">
        <v>2983726</v>
      </c>
    </row>
    <row r="63" spans="1:14">
      <c r="A63" s="4" t="s">
        <v>47</v>
      </c>
      <c r="D63" s="5" t="n">
        <v>2983726</v>
      </c>
      <c r="E63" s="4" t="s">
        <v>104</v>
      </c>
      <c r="G63" s="5" t="n">
        <v>2748246</v>
      </c>
      <c r="J63" s="5" t="n">
        <v>3152525</v>
      </c>
      <c r="K63" s="4" t="s">
        <v>104</v>
      </c>
      <c r="M63" s="5" t="n">
        <v>2983726</v>
      </c>
      <c r="N63" s="4" t="s">
        <v>104</v>
      </c>
    </row>
    <row r="64" spans="1:14">
      <c r="A64" s="4" t="s">
        <v>2200</v>
      </c>
    </row>
    <row r="65" spans="1:14">
      <c r="A65" s="3" t="s">
        <v>460</v>
      </c>
    </row>
    <row r="66" spans="1:14">
      <c r="A66" s="4" t="s">
        <v>1128</v>
      </c>
      <c r="D66" s="5" t="n">
        <v>8453348</v>
      </c>
      <c r="G66" s="5" t="n">
        <v>7870719</v>
      </c>
    </row>
    <row r="67" spans="1:14">
      <c r="A67" s="4" t="s">
        <v>2191</v>
      </c>
      <c r="D67" s="5" t="n">
        <v>287206000</v>
      </c>
      <c r="G67" s="5" t="n">
        <v>286220000</v>
      </c>
    </row>
    <row r="68" spans="1:14">
      <c r="A68" s="4" t="s">
        <v>2192</v>
      </c>
      <c r="D68" s="5" t="n">
        <v>226242</v>
      </c>
      <c r="G68" s="5" t="n">
        <v>215504</v>
      </c>
    </row>
    <row r="69" spans="1:14">
      <c r="A69" s="4" t="s">
        <v>2193</v>
      </c>
      <c r="G69" s="5" t="n">
        <v>-5010</v>
      </c>
    </row>
    <row r="70" spans="1:14">
      <c r="A70" s="4" t="s">
        <v>2179</v>
      </c>
      <c r="D70" s="5" t="n">
        <v>452121</v>
      </c>
      <c r="G70" s="5" t="n">
        <v>217574</v>
      </c>
    </row>
    <row r="71" spans="1:14">
      <c r="A71" s="4" t="s">
        <v>2194</v>
      </c>
      <c r="D71" s="5" t="n">
        <v>2463</v>
      </c>
      <c r="G71" s="5" t="n">
        <v>5848</v>
      </c>
    </row>
    <row r="72" spans="1:14">
      <c r="A72" s="4" t="s">
        <v>1131</v>
      </c>
      <c r="D72" s="5" t="n">
        <v>-90074</v>
      </c>
      <c r="G72" s="5" t="n">
        <v>-132549</v>
      </c>
    </row>
    <row r="73" spans="1:14">
      <c r="A73" s="4" t="s">
        <v>2195</v>
      </c>
      <c r="G73" s="5" t="n">
        <v>-4958</v>
      </c>
    </row>
    <row r="74" spans="1:14">
      <c r="A74" s="4" t="s">
        <v>2196</v>
      </c>
      <c r="B74" s="4" t="s">
        <v>85</v>
      </c>
      <c r="D74" s="5" t="n">
        <v>-14000</v>
      </c>
    </row>
    <row r="75" spans="1:14">
      <c r="A75" s="4" t="s">
        <v>1137</v>
      </c>
      <c r="D75" s="5" t="n">
        <v>9317306</v>
      </c>
      <c r="G75" s="5" t="n">
        <v>8453348</v>
      </c>
    </row>
    <row r="76" spans="1:14">
      <c r="A76" s="4" t="s">
        <v>47</v>
      </c>
      <c r="J76" s="5" t="n">
        <v>9226206</v>
      </c>
      <c r="M76" s="5" t="n">
        <v>8370298</v>
      </c>
    </row>
    <row r="77" spans="1:14">
      <c r="A77" s="4" t="s">
        <v>2201</v>
      </c>
      <c r="J77" s="5" t="n">
        <v>91100</v>
      </c>
      <c r="M77" s="5" t="n">
        <v>83050</v>
      </c>
    </row>
    <row r="78" spans="1:14">
      <c r="A78" s="4" t="s">
        <v>47</v>
      </c>
      <c r="D78" s="5" t="n">
        <v>8453348</v>
      </c>
      <c r="G78" s="5" t="n">
        <v>7870719</v>
      </c>
      <c r="J78" s="5" t="n">
        <v>9317306</v>
      </c>
      <c r="M78" s="5" t="n">
        <v>8453348</v>
      </c>
    </row>
    <row r="79" spans="1:14">
      <c r="A79" s="4" t="s">
        <v>2202</v>
      </c>
    </row>
    <row r="80" spans="1:14">
      <c r="A80" s="3" t="s">
        <v>460</v>
      </c>
    </row>
    <row r="81" spans="1:14">
      <c r="A81" s="4" t="s">
        <v>1128</v>
      </c>
      <c r="D81" s="5" t="n">
        <v>67149</v>
      </c>
      <c r="G81" s="5" t="n">
        <v>36353</v>
      </c>
    </row>
    <row r="82" spans="1:14">
      <c r="A82" s="4" t="s">
        <v>2191</v>
      </c>
      <c r="D82" s="4" t="s">
        <v>66</v>
      </c>
      <c r="G82" s="5" t="n">
        <v>34728000</v>
      </c>
    </row>
    <row r="83" spans="1:14">
      <c r="A83" s="4" t="s">
        <v>2192</v>
      </c>
      <c r="D83" s="5" t="n">
        <v>5663</v>
      </c>
      <c r="G83" s="5" t="n">
        <v>2614</v>
      </c>
    </row>
    <row r="84" spans="1:14">
      <c r="A84" s="4" t="s">
        <v>2193</v>
      </c>
      <c r="G84" s="4" t="s">
        <v>66</v>
      </c>
    </row>
    <row r="85" spans="1:14">
      <c r="A85" s="4" t="s">
        <v>2179</v>
      </c>
      <c r="D85" s="5" t="n">
        <v>6241</v>
      </c>
      <c r="G85" s="5" t="n">
        <v>504</v>
      </c>
    </row>
    <row r="86" spans="1:14">
      <c r="A86" s="4" t="s">
        <v>2194</v>
      </c>
      <c r="D86" s="4" t="s">
        <v>66</v>
      </c>
      <c r="G86" s="4" t="s">
        <v>66</v>
      </c>
    </row>
    <row r="87" spans="1:14">
      <c r="A87" s="4" t="s">
        <v>1131</v>
      </c>
      <c r="D87" s="4" t="s">
        <v>66</v>
      </c>
      <c r="G87" s="5" t="n">
        <v>-7050</v>
      </c>
    </row>
    <row r="88" spans="1:14">
      <c r="A88" s="4" t="s">
        <v>2195</v>
      </c>
      <c r="G88" s="4" t="s">
        <v>66</v>
      </c>
    </row>
    <row r="89" spans="1:14">
      <c r="A89" s="4" t="s">
        <v>2196</v>
      </c>
      <c r="B89" s="4" t="s">
        <v>85</v>
      </c>
      <c r="D89" s="4" t="s">
        <v>66</v>
      </c>
    </row>
    <row r="90" spans="1:14">
      <c r="A90" s="4" t="s">
        <v>1137</v>
      </c>
      <c r="D90" s="5" t="n">
        <v>79053</v>
      </c>
      <c r="G90" s="5" t="n">
        <v>67149</v>
      </c>
    </row>
    <row r="91" spans="1:14">
      <c r="A91" s="4" t="s">
        <v>47</v>
      </c>
      <c r="J91" s="5" t="n">
        <v>72041</v>
      </c>
      <c r="M91" s="5" t="n">
        <v>67149</v>
      </c>
    </row>
    <row r="92" spans="1:14">
      <c r="A92" s="4" t="s">
        <v>2201</v>
      </c>
      <c r="J92" s="5" t="n">
        <v>7012</v>
      </c>
      <c r="M92" s="4" t="s">
        <v>66</v>
      </c>
    </row>
    <row r="93" spans="1:14">
      <c r="A93" s="4" t="s">
        <v>47</v>
      </c>
      <c r="D93" s="7" t="n">
        <v>67149</v>
      </c>
      <c r="G93" s="7" t="n">
        <v>36353</v>
      </c>
      <c r="J93" s="7" t="n">
        <v>79053</v>
      </c>
      <c r="M93" s="7" t="n">
        <v>67149</v>
      </c>
    </row>
    <row r="94" spans="1:14"/>
    <row r="95" spans="1:14">
      <c r="A95" s="4" t="s">
        <v>85</v>
      </c>
      <c r="B95" s="4" t="s">
        <v>2203</v>
      </c>
    </row>
    <row r="96" spans="1:14">
      <c r="A96" s="4" t="s">
        <v>104</v>
      </c>
      <c r="B96" s="4" t="s">
        <v>2204</v>
      </c>
    </row>
  </sheetData>
  <mergeCells count="10">
    <mergeCell ref="A1:B2"/>
    <mergeCell ref="C1:G1"/>
    <mergeCell ref="H1:K1"/>
    <mergeCell ref="L1:N1"/>
    <mergeCell ref="D2:E2"/>
    <mergeCell ref="J2:K2"/>
    <mergeCell ref="M2:N2"/>
    <mergeCell ref="A94:M94"/>
    <mergeCell ref="B95:M95"/>
    <mergeCell ref="B96:M96"/>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205</v>
      </c>
      <c r="B1" s="2" t="s">
        <v>1</v>
      </c>
    </row>
    <row r="2" spans="1:3">
      <c r="B2" s="2" t="s">
        <v>298</v>
      </c>
      <c r="C2" s="2" t="s">
        <v>330</v>
      </c>
    </row>
    <row r="3" spans="1:3">
      <c r="A3" s="4" t="s">
        <v>2206</v>
      </c>
    </row>
    <row r="4" spans="1:3">
      <c r="A4" s="3" t="s">
        <v>460</v>
      </c>
    </row>
    <row r="5" spans="1:3">
      <c r="A5" s="4" t="s">
        <v>2207</v>
      </c>
      <c r="B5" s="7" t="n">
        <v>9317</v>
      </c>
      <c r="C5" s="7" t="n">
        <v>8453</v>
      </c>
    </row>
    <row r="6" spans="1:3">
      <c r="A6" s="4" t="s">
        <v>2208</v>
      </c>
      <c r="B6" s="4" t="s">
        <v>1288</v>
      </c>
      <c r="C6" s="4" t="s">
        <v>1149</v>
      </c>
    </row>
    <row r="7" spans="1:3">
      <c r="A7" s="4" t="s">
        <v>2209</v>
      </c>
    </row>
    <row r="8" spans="1:3">
      <c r="A8" s="3" t="s">
        <v>460</v>
      </c>
    </row>
    <row r="9" spans="1:3">
      <c r="A9" s="4" t="s">
        <v>2207</v>
      </c>
      <c r="B9" s="7" t="n">
        <v>4204</v>
      </c>
      <c r="C9" s="7" t="n">
        <v>3663</v>
      </c>
    </row>
    <row r="10" spans="1:3">
      <c r="A10" s="4" t="s">
        <v>2208</v>
      </c>
      <c r="B10" s="4" t="s">
        <v>1282</v>
      </c>
      <c r="C10" s="4" t="s">
        <v>1089</v>
      </c>
    </row>
    <row r="11" spans="1:3">
      <c r="A11" s="4" t="s">
        <v>2210</v>
      </c>
    </row>
    <row r="12" spans="1:3">
      <c r="A12" s="3" t="s">
        <v>460</v>
      </c>
    </row>
    <row r="13" spans="1:3">
      <c r="A13" s="4" t="s">
        <v>2207</v>
      </c>
      <c r="B13" s="7" t="n">
        <v>1973</v>
      </c>
      <c r="C13" s="7" t="n">
        <v>1819</v>
      </c>
    </row>
    <row r="14" spans="1:3">
      <c r="A14" s="4" t="s">
        <v>2208</v>
      </c>
      <c r="B14" s="4" t="s">
        <v>2211</v>
      </c>
      <c r="C14" s="4" t="s">
        <v>1288</v>
      </c>
    </row>
    <row r="15" spans="1:3">
      <c r="A15" s="4" t="s">
        <v>2212</v>
      </c>
    </row>
    <row r="16" spans="1:3">
      <c r="A16" s="3" t="s">
        <v>460</v>
      </c>
    </row>
    <row r="17" spans="1:3">
      <c r="A17" s="4" t="s">
        <v>2207</v>
      </c>
      <c r="B17" s="7" t="n">
        <v>3140</v>
      </c>
      <c r="C17" s="7" t="n">
        <v>2971</v>
      </c>
    </row>
    <row r="18" spans="1:3">
      <c r="A18" s="4" t="s">
        <v>2208</v>
      </c>
      <c r="B18" s="4" t="s">
        <v>2213</v>
      </c>
      <c r="C18" s="4" t="s">
        <v>1288</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2214</v>
      </c>
      <c r="B1" s="2" t="s">
        <v>1</v>
      </c>
    </row>
    <row r="2" spans="1:2">
      <c r="B2" s="2" t="s">
        <v>897</v>
      </c>
    </row>
    <row r="3" spans="1:2">
      <c r="A3" s="4" t="s">
        <v>2215</v>
      </c>
    </row>
    <row r="4" spans="1:2">
      <c r="A4" s="3" t="s">
        <v>460</v>
      </c>
    </row>
    <row r="5" spans="1:2">
      <c r="A5" s="4" t="s">
        <v>2216</v>
      </c>
      <c r="B5" s="7" t="n">
        <v>1406</v>
      </c>
    </row>
    <row r="6" spans="1:2">
      <c r="A6" s="4" t="s">
        <v>2217</v>
      </c>
      <c r="B6" s="4" t="s">
        <v>2218</v>
      </c>
    </row>
    <row r="7" spans="1:2">
      <c r="A7" s="4" t="s">
        <v>2219</v>
      </c>
    </row>
    <row r="8" spans="1:2">
      <c r="A8" s="3" t="s">
        <v>460</v>
      </c>
    </row>
    <row r="9" spans="1:2">
      <c r="A9" s="4" t="s">
        <v>2216</v>
      </c>
      <c r="B9" s="7" t="n">
        <v>891</v>
      </c>
    </row>
    <row r="10" spans="1:2">
      <c r="A10" s="4" t="s">
        <v>2217</v>
      </c>
      <c r="B10" s="4" t="s">
        <v>2220</v>
      </c>
    </row>
    <row r="11" spans="1:2">
      <c r="A11" s="4" t="s">
        <v>2221</v>
      </c>
    </row>
    <row r="12" spans="1:2">
      <c r="A12" s="3" t="s">
        <v>460</v>
      </c>
    </row>
    <row r="13" spans="1:2">
      <c r="A13" s="4" t="s">
        <v>2216</v>
      </c>
      <c r="B13" s="7" t="n">
        <v>426</v>
      </c>
    </row>
    <row r="14" spans="1:2">
      <c r="A14" s="4" t="s">
        <v>2217</v>
      </c>
      <c r="B14" s="4" t="s">
        <v>2222</v>
      </c>
    </row>
    <row r="15" spans="1:2">
      <c r="A15" s="4" t="s">
        <v>2223</v>
      </c>
    </row>
    <row r="16" spans="1:2">
      <c r="A16" s="3" t="s">
        <v>460</v>
      </c>
    </row>
    <row r="17" spans="1:2">
      <c r="A17" s="4" t="s">
        <v>2216</v>
      </c>
      <c r="B17" s="7" t="n">
        <v>-376</v>
      </c>
    </row>
    <row r="18" spans="1:2">
      <c r="A18" s="4" t="s">
        <v>2217</v>
      </c>
      <c r="B18" s="4" t="s">
        <v>789</v>
      </c>
    </row>
    <row r="19" spans="1:2">
      <c r="A19" s="4" t="s">
        <v>2224</v>
      </c>
    </row>
    <row r="20" spans="1:2">
      <c r="A20" s="3" t="s">
        <v>460</v>
      </c>
    </row>
    <row r="21" spans="1:2">
      <c r="A21" s="4" t="s">
        <v>2216</v>
      </c>
      <c r="B21" s="7" t="n">
        <v>-725</v>
      </c>
    </row>
    <row r="22" spans="1:2">
      <c r="A22" s="4" t="s">
        <v>2217</v>
      </c>
      <c r="B22" s="4" t="s">
        <v>2225</v>
      </c>
    </row>
    <row r="23" spans="1:2">
      <c r="A23" s="4" t="s">
        <v>2226</v>
      </c>
    </row>
    <row r="24" spans="1:2">
      <c r="A24" s="3" t="s">
        <v>460</v>
      </c>
    </row>
    <row r="25" spans="1:2">
      <c r="A25" s="4" t="s">
        <v>2216</v>
      </c>
      <c r="B25" s="7" t="n">
        <v>-1046</v>
      </c>
    </row>
    <row r="26" spans="1:2">
      <c r="A26" s="4" t="s">
        <v>2217</v>
      </c>
      <c r="B26" s="4" t="s">
        <v>2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98</v>
      </c>
    </row>
    <row r="3" spans="1:2">
      <c r="A3" s="3" t="s">
        <v>346</v>
      </c>
    </row>
    <row r="4" spans="1:2">
      <c r="A4" s="4" t="s">
        <v>347</v>
      </c>
      <c r="B4" s="4" t="s">
        <v>34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2228</v>
      </c>
      <c r="B1" s="2" t="s">
        <v>1</v>
      </c>
    </row>
    <row r="2" spans="1:5">
      <c r="B2" s="2" t="s">
        <v>29</v>
      </c>
      <c r="C2" s="2" t="s">
        <v>897</v>
      </c>
      <c r="D2" s="2" t="s">
        <v>31</v>
      </c>
      <c r="E2" s="2" t="s">
        <v>975</v>
      </c>
    </row>
    <row r="3" spans="1:5">
      <c r="A3" s="3" t="s">
        <v>460</v>
      </c>
    </row>
    <row r="4" spans="1:5">
      <c r="A4" s="4" t="s">
        <v>2229</v>
      </c>
      <c r="B4" s="6" t="n">
        <v>1913</v>
      </c>
      <c r="D4" s="6" t="n">
        <v>4348</v>
      </c>
    </row>
    <row r="5" spans="1:5">
      <c r="A5" s="4" t="s">
        <v>463</v>
      </c>
    </row>
    <row r="6" spans="1:5">
      <c r="A6" s="3" t="s">
        <v>460</v>
      </c>
    </row>
    <row r="7" spans="1:5">
      <c r="A7" s="4" t="s">
        <v>2230</v>
      </c>
      <c r="C7" s="7" t="n">
        <v>287206</v>
      </c>
      <c r="E7" s="7" t="n">
        <v>320948</v>
      </c>
    </row>
    <row r="8" spans="1:5">
      <c r="A8" s="4" t="s">
        <v>2200</v>
      </c>
    </row>
    <row r="9" spans="1:5">
      <c r="A9" s="3" t="s">
        <v>460</v>
      </c>
    </row>
    <row r="10" spans="1:5">
      <c r="A10" s="4" t="s">
        <v>2230</v>
      </c>
      <c r="C10" s="5" t="n">
        <v>287206000</v>
      </c>
      <c r="E10" s="5" t="n">
        <v>286220000</v>
      </c>
    </row>
    <row r="11" spans="1:5">
      <c r="A11" s="4" t="s">
        <v>2231</v>
      </c>
      <c r="C11" s="5" t="n">
        <v>-32337000</v>
      </c>
      <c r="E11" s="4" t="s">
        <v>66</v>
      </c>
    </row>
    <row r="12" spans="1:5">
      <c r="A12" s="4" t="s">
        <v>2232</v>
      </c>
      <c r="C12" s="5" t="n">
        <v>-189200000</v>
      </c>
      <c r="E12" s="4" t="s">
        <v>66</v>
      </c>
    </row>
    <row r="13" spans="1:5">
      <c r="A13" s="4" t="s">
        <v>2233</v>
      </c>
      <c r="C13" s="5" t="n">
        <v>65669000</v>
      </c>
      <c r="E13" s="5" t="n">
        <v>286220000</v>
      </c>
    </row>
    <row r="14" spans="1:5">
      <c r="A14" s="4" t="s">
        <v>2202</v>
      </c>
    </row>
    <row r="15" spans="1:5">
      <c r="A15" s="3" t="s">
        <v>460</v>
      </c>
    </row>
    <row r="16" spans="1:5">
      <c r="A16" s="4" t="s">
        <v>2230</v>
      </c>
      <c r="C16" s="4" t="s">
        <v>66</v>
      </c>
      <c r="E16" s="5" t="n">
        <v>34728000</v>
      </c>
    </row>
    <row r="17" spans="1:5">
      <c r="A17" s="4" t="s">
        <v>2231</v>
      </c>
      <c r="C17" s="4" t="s">
        <v>66</v>
      </c>
      <c r="E17" s="4" t="s">
        <v>66</v>
      </c>
    </row>
    <row r="18" spans="1:5">
      <c r="A18" s="4" t="s">
        <v>2232</v>
      </c>
      <c r="C18" s="4" t="s">
        <v>66</v>
      </c>
      <c r="E18" s="4" t="s">
        <v>66</v>
      </c>
    </row>
    <row r="19" spans="1:5">
      <c r="A19" s="4" t="s">
        <v>2233</v>
      </c>
      <c r="C19" s="4" t="s">
        <v>66</v>
      </c>
      <c r="E19" s="7" t="n">
        <v>34728000</v>
      </c>
    </row>
  </sheetData>
  <mergeCells count="2">
    <mergeCell ref="A1:A2"/>
    <mergeCell ref="B1:E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4</v>
      </c>
      <c r="B1" s="2" t="s">
        <v>298</v>
      </c>
      <c r="C1" s="2" t="s">
        <v>330</v>
      </c>
    </row>
    <row r="2" spans="1:3">
      <c r="A2" s="3" t="s">
        <v>460</v>
      </c>
    </row>
    <row r="3" spans="1:3">
      <c r="A3" s="4" t="s">
        <v>2235</v>
      </c>
      <c r="B3" s="7" t="n">
        <v>98112</v>
      </c>
      <c r="C3" s="7" t="n">
        <v>83050</v>
      </c>
    </row>
    <row r="4" spans="1:3">
      <c r="A4" s="4" t="s">
        <v>2236</v>
      </c>
      <c r="B4" s="7" t="n">
        <v>7079</v>
      </c>
      <c r="C4" s="7" t="n">
        <v>9990</v>
      </c>
    </row>
    <row r="5" spans="1:3">
      <c r="A5" s="4" t="s">
        <v>2237</v>
      </c>
      <c r="B5" s="4" t="s">
        <v>2238</v>
      </c>
      <c r="C5" s="4" t="s">
        <v>2239</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0</v>
      </c>
      <c r="B1" s="2" t="s">
        <v>1</v>
      </c>
    </row>
    <row r="2" spans="1:3">
      <c r="B2" s="2" t="s">
        <v>298</v>
      </c>
      <c r="C2" s="2" t="s">
        <v>330</v>
      </c>
    </row>
    <row r="3" spans="1:3">
      <c r="A3" s="3" t="s">
        <v>460</v>
      </c>
    </row>
    <row r="4" spans="1:3">
      <c r="A4" s="4" t="s">
        <v>2241</v>
      </c>
      <c r="B4" s="7" t="n">
        <v>90074</v>
      </c>
      <c r="C4" s="7" t="n">
        <v>139600</v>
      </c>
    </row>
    <row r="5" spans="1:3">
      <c r="A5" s="4" t="s">
        <v>2242</v>
      </c>
      <c r="B5" s="4" t="s">
        <v>66</v>
      </c>
      <c r="C5" s="5" t="n">
        <v>-6950</v>
      </c>
    </row>
    <row r="6" spans="1:3">
      <c r="A6" s="4" t="s">
        <v>2243</v>
      </c>
      <c r="B6" s="5" t="n">
        <v>-1667</v>
      </c>
      <c r="C6" s="5" t="n">
        <v>-2435</v>
      </c>
    </row>
    <row r="7" spans="1:3">
      <c r="A7" s="4" t="s">
        <v>2244</v>
      </c>
      <c r="B7" s="7" t="n">
        <v>88407</v>
      </c>
      <c r="C7" s="7" t="n">
        <v>130215</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4"/>
    <col customWidth="1" max="6" min="6" width="21"/>
    <col customWidth="1" max="7" min="7" width="21"/>
    <col customWidth="1" max="8" min="8" width="21"/>
    <col customWidth="1" max="9" min="9" width="4"/>
    <col customWidth="1" max="10" min="10" width="21"/>
    <col customWidth="1" max="11" min="11" width="21"/>
    <col customWidth="1" max="12" min="12" width="21"/>
  </cols>
  <sheetData>
    <row r="1" spans="1:12">
      <c r="A1" s="1" t="s">
        <v>2245</v>
      </c>
      <c r="B1" s="2" t="s">
        <v>29</v>
      </c>
      <c r="C1" s="2" t="s">
        <v>30</v>
      </c>
      <c r="D1" s="2" t="s">
        <v>897</v>
      </c>
      <c r="F1" s="2" t="s">
        <v>31</v>
      </c>
      <c r="G1" s="2" t="s">
        <v>782</v>
      </c>
      <c r="H1" s="2" t="s">
        <v>975</v>
      </c>
      <c r="J1" s="2" t="s">
        <v>118</v>
      </c>
      <c r="K1" s="2" t="s">
        <v>2246</v>
      </c>
      <c r="L1" s="2" t="s">
        <v>783</v>
      </c>
    </row>
    <row r="2" spans="1:12">
      <c r="A2" s="3" t="s">
        <v>460</v>
      </c>
    </row>
    <row r="3" spans="1:12">
      <c r="A3" s="4" t="s">
        <v>2247</v>
      </c>
      <c r="B3" s="6" t="n">
        <v>32847</v>
      </c>
      <c r="F3" s="6" t="n">
        <v>56550</v>
      </c>
      <c r="J3" s="6" t="n">
        <v>71404</v>
      </c>
    </row>
    <row r="4" spans="1:12">
      <c r="A4" s="4" t="s">
        <v>33</v>
      </c>
      <c r="B4" s="5" t="n">
        <v>954</v>
      </c>
      <c r="C4" s="7" t="n">
        <v>275</v>
      </c>
      <c r="F4" s="5" t="n">
        <v>1520</v>
      </c>
      <c r="G4" s="7" t="n">
        <v>457</v>
      </c>
      <c r="J4" s="6" t="n">
        <v>2125</v>
      </c>
      <c r="L4" s="6" t="n">
        <v>650</v>
      </c>
    </row>
    <row r="5" spans="1:12">
      <c r="A5" s="4" t="s">
        <v>2248</v>
      </c>
      <c r="B5" s="5" t="n">
        <v>585</v>
      </c>
      <c r="F5" s="5" t="n">
        <v>775</v>
      </c>
    </row>
    <row r="6" spans="1:12">
      <c r="A6" s="4" t="s">
        <v>2136</v>
      </c>
      <c r="B6" s="6" t="n">
        <v>48963</v>
      </c>
      <c r="C6" s="7" t="n">
        <v>14123</v>
      </c>
      <c r="F6" s="6" t="n">
        <v>86887</v>
      </c>
    </row>
    <row r="7" spans="1:12">
      <c r="A7" s="4" t="s">
        <v>463</v>
      </c>
    </row>
    <row r="8" spans="1:12">
      <c r="A8" s="3" t="s">
        <v>460</v>
      </c>
    </row>
    <row r="9" spans="1:12">
      <c r="A9" s="4" t="s">
        <v>2249</v>
      </c>
      <c r="D9" s="7" t="n">
        <v>9396359</v>
      </c>
      <c r="H9" s="7" t="n">
        <v>8520497</v>
      </c>
      <c r="K9" s="7" t="n">
        <v>7907072</v>
      </c>
    </row>
    <row r="10" spans="1:12">
      <c r="A10" s="4" t="s">
        <v>33</v>
      </c>
      <c r="D10" s="5" t="n">
        <v>11507000</v>
      </c>
      <c r="H10" s="5" t="n">
        <v>12217000</v>
      </c>
    </row>
    <row r="11" spans="1:12">
      <c r="A11" s="4" t="s">
        <v>2132</v>
      </c>
      <c r="D11" s="5" t="n">
        <v>280148</v>
      </c>
      <c r="H11" s="5" t="n">
        <v>353295</v>
      </c>
    </row>
    <row r="12" spans="1:12">
      <c r="A12" s="4" t="s">
        <v>1866</v>
      </c>
      <c r="D12" s="5" t="n">
        <v>47387</v>
      </c>
      <c r="H12" s="5" t="n">
        <v>45937</v>
      </c>
    </row>
    <row r="13" spans="1:12">
      <c r="A13" s="4" t="s">
        <v>2148</v>
      </c>
      <c r="D13" s="5" t="n">
        <v>25437000</v>
      </c>
      <c r="H13" s="5" t="n">
        <v>21175000</v>
      </c>
    </row>
    <row r="14" spans="1:12">
      <c r="A14" s="4" t="s">
        <v>2144</v>
      </c>
      <c r="D14" s="5" t="n">
        <v>202231000</v>
      </c>
      <c r="H14" s="5" t="n">
        <v>146422000</v>
      </c>
    </row>
    <row r="15" spans="1:12">
      <c r="A15" s="4" t="s">
        <v>2147</v>
      </c>
      <c r="D15" s="5" t="n">
        <v>5483000</v>
      </c>
      <c r="H15" s="5" t="n">
        <v>5010000</v>
      </c>
    </row>
    <row r="16" spans="1:12">
      <c r="A16" s="4" t="s">
        <v>2136</v>
      </c>
      <c r="D16" s="5" t="n">
        <v>9968552000</v>
      </c>
      <c r="H16" s="5" t="n">
        <v>9104553000</v>
      </c>
    </row>
    <row r="17" spans="1:12">
      <c r="A17" s="4" t="s">
        <v>2197</v>
      </c>
    </row>
    <row r="18" spans="1:12">
      <c r="A18" s="3" t="s">
        <v>460</v>
      </c>
    </row>
    <row r="19" spans="1:12">
      <c r="A19" s="4" t="s">
        <v>2249</v>
      </c>
      <c r="D19" s="5" t="n">
        <v>4263757</v>
      </c>
      <c r="E19" s="4" t="s">
        <v>85</v>
      </c>
      <c r="H19" s="5" t="n">
        <v>3711238</v>
      </c>
      <c r="I19" s="4" t="s">
        <v>85</v>
      </c>
      <c r="K19" s="5" t="n">
        <v>3337859</v>
      </c>
    </row>
    <row r="20" spans="1:12">
      <c r="A20" s="4" t="s">
        <v>2198</v>
      </c>
    </row>
    <row r="21" spans="1:12">
      <c r="A21" s="3" t="s">
        <v>460</v>
      </c>
    </row>
    <row r="22" spans="1:12">
      <c r="A22" s="4" t="s">
        <v>2249</v>
      </c>
      <c r="D22" s="5" t="n">
        <v>1980077</v>
      </c>
      <c r="E22" s="4" t="s">
        <v>85</v>
      </c>
      <c r="H22" s="5" t="n">
        <v>1825533</v>
      </c>
      <c r="I22" s="4" t="s">
        <v>85</v>
      </c>
      <c r="K22" s="5" t="n">
        <v>1820967</v>
      </c>
    </row>
    <row r="23" spans="1:12">
      <c r="A23" s="4" t="s">
        <v>2199</v>
      </c>
    </row>
    <row r="24" spans="1:12">
      <c r="A24" s="3" t="s">
        <v>460</v>
      </c>
    </row>
    <row r="25" spans="1:12">
      <c r="A25" s="4" t="s">
        <v>2249</v>
      </c>
      <c r="D25" s="7" t="n">
        <v>3152525</v>
      </c>
      <c r="E25" s="4" t="s">
        <v>85</v>
      </c>
      <c r="H25" s="7" t="n">
        <v>2983726</v>
      </c>
      <c r="I25" s="4" t="s">
        <v>85</v>
      </c>
      <c r="K25" s="7" t="n">
        <v>2748246</v>
      </c>
    </row>
    <row r="26" spans="1:12"/>
    <row r="27" spans="1:12">
      <c r="A27" s="4" t="s">
        <v>85</v>
      </c>
      <c r="B27" s="4" t="s">
        <v>2204</v>
      </c>
    </row>
  </sheetData>
  <mergeCells count="4">
    <mergeCell ref="D1:E1"/>
    <mergeCell ref="H1:I1"/>
    <mergeCell ref="A26:L26"/>
    <mergeCell ref="B27:L27"/>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50</v>
      </c>
      <c r="B1" s="2" t="s">
        <v>298</v>
      </c>
      <c r="C1" s="2" t="s">
        <v>330</v>
      </c>
    </row>
    <row r="2" spans="1:3">
      <c r="A2" s="3" t="s">
        <v>460</v>
      </c>
    </row>
    <row r="3" spans="1:3">
      <c r="A3" s="4" t="s">
        <v>2251</v>
      </c>
      <c r="B3" s="7" t="n">
        <v>1060339</v>
      </c>
      <c r="C3" s="7" t="n">
        <v>997165</v>
      </c>
    </row>
    <row r="4" spans="1:3">
      <c r="A4" s="4" t="s">
        <v>2252</v>
      </c>
      <c r="B4" s="5" t="n">
        <v>485727</v>
      </c>
      <c r="C4" s="5" t="n">
        <v>183451</v>
      </c>
    </row>
    <row r="5" spans="1:3">
      <c r="A5" s="4" t="s">
        <v>2253</v>
      </c>
      <c r="B5" s="5" t="n">
        <v>95900</v>
      </c>
      <c r="C5" s="5" t="n">
        <v>68030</v>
      </c>
    </row>
    <row r="6" spans="1:3">
      <c r="A6" s="4" t="s">
        <v>2254</v>
      </c>
      <c r="B6" s="5" t="n">
        <v>1641966</v>
      </c>
      <c r="C6" s="5" t="n">
        <v>1248646</v>
      </c>
    </row>
    <row r="7" spans="1:3">
      <c r="A7" s="4" t="s">
        <v>2255</v>
      </c>
      <c r="B7" s="5" t="n">
        <v>172525</v>
      </c>
      <c r="C7" s="5" t="n">
        <v>116952</v>
      </c>
    </row>
    <row r="8" spans="1:3">
      <c r="A8" s="4" t="s">
        <v>2155</v>
      </c>
      <c r="B8" s="5" t="n">
        <v>7079</v>
      </c>
      <c r="C8" s="5" t="n">
        <v>9990</v>
      </c>
    </row>
    <row r="9" spans="1:3">
      <c r="A9" s="4" t="s">
        <v>2256</v>
      </c>
      <c r="B9" s="5" t="n">
        <v>1462362</v>
      </c>
      <c r="C9" s="5" t="n">
        <v>1121704</v>
      </c>
    </row>
    <row r="10" spans="1:3">
      <c r="A10" s="4" t="s">
        <v>136</v>
      </c>
      <c r="B10" s="7" t="n">
        <v>1641966</v>
      </c>
      <c r="C10" s="7" t="n">
        <v>1248646</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21"/>
  </cols>
  <sheetData>
    <row r="1" spans="1:2">
      <c r="A1" s="1" t="s">
        <v>2257</v>
      </c>
      <c r="B1" s="2" t="s">
        <v>897</v>
      </c>
    </row>
    <row r="2" spans="1:2">
      <c r="A2" s="3" t="s">
        <v>460</v>
      </c>
    </row>
    <row r="3" spans="1:2">
      <c r="A3" s="5" t="n">
        <v>2018</v>
      </c>
      <c r="B3" s="7" t="n">
        <v>151529</v>
      </c>
    </row>
    <row r="4" spans="1:2">
      <c r="A4" s="5" t="n">
        <v>2019</v>
      </c>
      <c r="B4" s="5" t="n">
        <v>131333</v>
      </c>
    </row>
    <row r="5" spans="1:2">
      <c r="A5" s="5" t="n">
        <v>2020</v>
      </c>
      <c r="B5" s="5" t="n">
        <v>90318</v>
      </c>
    </row>
    <row r="6" spans="1:2">
      <c r="A6" s="5" t="n">
        <v>2021</v>
      </c>
      <c r="B6" s="5" t="n">
        <v>94031</v>
      </c>
    </row>
    <row r="7" spans="1:2">
      <c r="A7" s="5" t="n">
        <v>2022</v>
      </c>
      <c r="B7" s="5" t="n">
        <v>163665</v>
      </c>
    </row>
    <row r="8" spans="1:2">
      <c r="A8" s="4" t="s">
        <v>2258</v>
      </c>
      <c r="B8" s="5" t="n">
        <v>429466</v>
      </c>
    </row>
    <row r="9" spans="1:2">
      <c r="A9" s="4" t="s">
        <v>2259</v>
      </c>
      <c r="B9" s="5" t="n">
        <v>1060342</v>
      </c>
    </row>
    <row r="10" spans="1:2">
      <c r="A10" s="4" t="s">
        <v>2260</v>
      </c>
      <c r="B10" s="5" t="n">
        <v>-3</v>
      </c>
    </row>
    <row r="11" spans="1:2">
      <c r="A11" s="4" t="s">
        <v>136</v>
      </c>
      <c r="B11" s="7" t="n">
        <v>1060339</v>
      </c>
    </row>
    <row r="12" spans="1:2">
      <c r="A12" s="4" t="s">
        <v>2261</v>
      </c>
      <c r="B12" s="4" t="s">
        <v>1149</v>
      </c>
    </row>
    <row r="13" spans="1:2">
      <c r="A13" s="4" t="s">
        <v>2262</v>
      </c>
      <c r="B13" s="4" t="s">
        <v>1274</v>
      </c>
    </row>
    <row r="14" spans="1:2">
      <c r="A14" s="4" t="s">
        <v>2263</v>
      </c>
      <c r="B14" s="4" t="s">
        <v>2264</v>
      </c>
    </row>
    <row r="15" spans="1:2">
      <c r="A15" s="4" t="s">
        <v>2265</v>
      </c>
      <c r="B15" s="4" t="s">
        <v>2266</v>
      </c>
    </row>
    <row r="16" spans="1:2">
      <c r="A16" s="4" t="s">
        <v>2267</v>
      </c>
      <c r="B16" s="4" t="s">
        <v>2268</v>
      </c>
    </row>
    <row r="17" spans="1:2">
      <c r="A17" s="4" t="s">
        <v>2269</v>
      </c>
      <c r="B17" s="4" t="s">
        <v>2270</v>
      </c>
    </row>
    <row r="18" spans="1:2">
      <c r="A18" s="4" t="s">
        <v>2271</v>
      </c>
      <c r="B18" s="4" t="s">
        <v>1119</v>
      </c>
    </row>
    <row r="19" spans="1:2">
      <c r="A19" s="4" t="s">
        <v>2272</v>
      </c>
    </row>
    <row r="20" spans="1:2">
      <c r="A20" s="3" t="s">
        <v>460</v>
      </c>
    </row>
    <row r="21" spans="1:2">
      <c r="A21" s="5" t="n">
        <v>2018</v>
      </c>
      <c r="B21" s="7" t="n">
        <v>27117</v>
      </c>
    </row>
    <row r="22" spans="1:2">
      <c r="A22" s="5" t="n">
        <v>2019</v>
      </c>
      <c r="B22" s="5" t="n">
        <v>24619</v>
      </c>
    </row>
    <row r="23" spans="1:2">
      <c r="A23" s="5" t="n">
        <v>2020</v>
      </c>
      <c r="B23" s="5" t="n">
        <v>22425</v>
      </c>
    </row>
    <row r="24" spans="1:2">
      <c r="A24" s="5" t="n">
        <v>2021</v>
      </c>
      <c r="B24" s="5" t="n">
        <v>20634</v>
      </c>
    </row>
    <row r="25" spans="1:2">
      <c r="A25" s="5" t="n">
        <v>2022</v>
      </c>
      <c r="B25" s="5" t="n">
        <v>15711</v>
      </c>
    </row>
    <row r="26" spans="1:2">
      <c r="A26" s="4" t="s">
        <v>2258</v>
      </c>
      <c r="B26" s="5" t="n">
        <v>46488</v>
      </c>
    </row>
    <row r="27" spans="1:2">
      <c r="A27" s="4" t="s">
        <v>2259</v>
      </c>
      <c r="B27" s="5" t="n">
        <v>156994</v>
      </c>
    </row>
    <row r="28" spans="1:2">
      <c r="A28" s="4" t="s">
        <v>2273</v>
      </c>
    </row>
    <row r="29" spans="1:2">
      <c r="A29" s="3" t="s">
        <v>460</v>
      </c>
    </row>
    <row r="30" spans="1:2">
      <c r="A30" s="5" t="n">
        <v>2018</v>
      </c>
      <c r="B30" s="5" t="n">
        <v>124412</v>
      </c>
    </row>
    <row r="31" spans="1:2">
      <c r="A31" s="5" t="n">
        <v>2019</v>
      </c>
      <c r="B31" s="5" t="n">
        <v>106714</v>
      </c>
    </row>
    <row r="32" spans="1:2">
      <c r="A32" s="5" t="n">
        <v>2020</v>
      </c>
      <c r="B32" s="5" t="n">
        <v>67893</v>
      </c>
    </row>
    <row r="33" spans="1:2">
      <c r="A33" s="5" t="n">
        <v>2021</v>
      </c>
      <c r="B33" s="5" t="n">
        <v>73397</v>
      </c>
    </row>
    <row r="34" spans="1:2">
      <c r="A34" s="5" t="n">
        <v>2022</v>
      </c>
      <c r="B34" s="5" t="n">
        <v>147954</v>
      </c>
    </row>
    <row r="35" spans="1:2">
      <c r="A35" s="4" t="s">
        <v>2258</v>
      </c>
      <c r="B35" s="5" t="n">
        <v>382978</v>
      </c>
    </row>
    <row r="36" spans="1:2">
      <c r="A36" s="4" t="s">
        <v>2259</v>
      </c>
      <c r="B36" s="7" t="n">
        <v>903348</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74</v>
      </c>
      <c r="B1" s="2" t="s">
        <v>1</v>
      </c>
    </row>
    <row r="2" spans="1:3">
      <c r="B2" s="2" t="s">
        <v>897</v>
      </c>
    </row>
    <row r="3" spans="1:3">
      <c r="A3" s="3" t="s">
        <v>460</v>
      </c>
    </row>
    <row r="4" spans="1:3">
      <c r="A4" s="4" t="s">
        <v>2275</v>
      </c>
      <c r="B4" s="7" t="n">
        <v>1100282</v>
      </c>
    </row>
    <row r="5" spans="1:3">
      <c r="A5" s="4" t="s">
        <v>2276</v>
      </c>
      <c r="B5" s="5" t="n">
        <v>-581627</v>
      </c>
    </row>
    <row r="6" spans="1:3">
      <c r="A6" s="4" t="s">
        <v>2277</v>
      </c>
      <c r="B6" s="5" t="n">
        <v>-37901</v>
      </c>
    </row>
    <row r="7" spans="1:3">
      <c r="A7" s="4" t="s">
        <v>2278</v>
      </c>
      <c r="B7" s="5" t="n">
        <v>491698</v>
      </c>
    </row>
    <row r="8" spans="1:3">
      <c r="A8" s="4" t="s">
        <v>2279</v>
      </c>
    </row>
    <row r="9" spans="1:3">
      <c r="A9" s="3" t="s">
        <v>460</v>
      </c>
    </row>
    <row r="10" spans="1:3">
      <c r="A10" s="4" t="s">
        <v>2275</v>
      </c>
      <c r="B10" s="5" t="n">
        <v>800000</v>
      </c>
      <c r="C10" s="4" t="s">
        <v>85</v>
      </c>
    </row>
    <row r="11" spans="1:3">
      <c r="A11" s="4" t="s">
        <v>2276</v>
      </c>
      <c r="B11" s="5" t="n">
        <v>-338715</v>
      </c>
      <c r="C11" s="4" t="s">
        <v>85</v>
      </c>
    </row>
    <row r="12" spans="1:3">
      <c r="A12" s="4" t="s">
        <v>2277</v>
      </c>
      <c r="B12" s="5" t="n">
        <v>-22494</v>
      </c>
      <c r="C12" s="4" t="s">
        <v>85</v>
      </c>
    </row>
    <row r="13" spans="1:3">
      <c r="A13" s="4" t="s">
        <v>2278</v>
      </c>
      <c r="B13" s="7" t="n">
        <v>438791</v>
      </c>
      <c r="C13" s="4" t="s">
        <v>85</v>
      </c>
    </row>
    <row r="14" spans="1:3">
      <c r="A14" s="4" t="s">
        <v>2280</v>
      </c>
      <c r="B14" s="4" t="s">
        <v>2281</v>
      </c>
      <c r="C14" s="4" t="s">
        <v>85</v>
      </c>
    </row>
    <row r="15" spans="1:3">
      <c r="A15" s="4" t="s">
        <v>2282</v>
      </c>
      <c r="B15" s="4" t="s">
        <v>2283</v>
      </c>
      <c r="C15" s="4" t="s">
        <v>85</v>
      </c>
    </row>
    <row r="16" spans="1:3">
      <c r="A16" s="4" t="s">
        <v>2284</v>
      </c>
    </row>
    <row r="17" spans="1:3">
      <c r="A17" s="3" t="s">
        <v>460</v>
      </c>
    </row>
    <row r="18" spans="1:3">
      <c r="A18" s="4" t="s">
        <v>2275</v>
      </c>
      <c r="B18" s="7" t="n">
        <v>150000</v>
      </c>
      <c r="C18" s="4" t="s">
        <v>104</v>
      </c>
    </row>
    <row r="19" spans="1:3">
      <c r="A19" s="4" t="s">
        <v>2276</v>
      </c>
      <c r="B19" s="5" t="n">
        <v>-147012</v>
      </c>
      <c r="C19" s="4" t="s">
        <v>104</v>
      </c>
    </row>
    <row r="20" spans="1:3">
      <c r="A20" s="4" t="s">
        <v>2277</v>
      </c>
      <c r="B20" s="5" t="n">
        <v>-13932</v>
      </c>
      <c r="C20" s="4" t="s">
        <v>104</v>
      </c>
    </row>
    <row r="21" spans="1:3">
      <c r="A21" s="4" t="s">
        <v>2278</v>
      </c>
      <c r="B21" s="4" t="s">
        <v>66</v>
      </c>
      <c r="C21" s="4" t="s">
        <v>104</v>
      </c>
    </row>
    <row r="22" spans="1:3">
      <c r="A22" s="4" t="s">
        <v>2280</v>
      </c>
      <c r="B22" s="4" t="s">
        <v>2281</v>
      </c>
      <c r="C22" s="4" t="s">
        <v>104</v>
      </c>
    </row>
    <row r="23" spans="1:3">
      <c r="A23" s="4" t="s">
        <v>2282</v>
      </c>
      <c r="B23" s="4" t="s">
        <v>2285</v>
      </c>
      <c r="C23" s="4" t="s">
        <v>104</v>
      </c>
    </row>
    <row r="24" spans="1:3">
      <c r="A24" s="4" t="s">
        <v>2286</v>
      </c>
    </row>
    <row r="25" spans="1:3">
      <c r="A25" s="3" t="s">
        <v>460</v>
      </c>
    </row>
    <row r="26" spans="1:3">
      <c r="A26" s="4" t="s">
        <v>2275</v>
      </c>
      <c r="B26" s="7" t="n">
        <v>115000</v>
      </c>
    </row>
    <row r="27" spans="1:3">
      <c r="A27" s="4" t="s">
        <v>2276</v>
      </c>
      <c r="B27" s="5" t="n">
        <v>-60953</v>
      </c>
    </row>
    <row r="28" spans="1:3">
      <c r="A28" s="4" t="s">
        <v>2277</v>
      </c>
      <c r="B28" s="5" t="n">
        <v>-1475</v>
      </c>
    </row>
    <row r="29" spans="1:3">
      <c r="A29" s="4" t="s">
        <v>2278</v>
      </c>
      <c r="B29" s="7" t="n">
        <v>52572</v>
      </c>
    </row>
    <row r="30" spans="1:3">
      <c r="A30" s="4" t="s">
        <v>2280</v>
      </c>
      <c r="B30" s="4" t="s">
        <v>2287</v>
      </c>
    </row>
    <row r="31" spans="1:3">
      <c r="A31" s="4" t="s">
        <v>2282</v>
      </c>
      <c r="B31" s="4" t="s">
        <v>2288</v>
      </c>
    </row>
    <row r="32" spans="1:3">
      <c r="A32" s="4" t="s">
        <v>2289</v>
      </c>
    </row>
    <row r="33" spans="1:3">
      <c r="A33" s="3" t="s">
        <v>460</v>
      </c>
    </row>
    <row r="34" spans="1:3">
      <c r="A34" s="4" t="s">
        <v>2275</v>
      </c>
      <c r="B34" s="7" t="n">
        <v>15907</v>
      </c>
    </row>
    <row r="35" spans="1:3">
      <c r="A35" s="4" t="s">
        <v>2276</v>
      </c>
      <c r="B35" s="5" t="n">
        <v>-15572</v>
      </c>
    </row>
    <row r="36" spans="1:3">
      <c r="A36" s="4" t="s">
        <v>2277</v>
      </c>
      <c r="B36" s="4" t="s">
        <v>66</v>
      </c>
    </row>
    <row r="37" spans="1:3">
      <c r="A37" s="4" t="s">
        <v>2278</v>
      </c>
      <c r="B37" s="7" t="n">
        <v>335</v>
      </c>
    </row>
    <row r="38" spans="1:3">
      <c r="A38" s="4" t="s">
        <v>2280</v>
      </c>
      <c r="B38" s="4" t="s">
        <v>2287</v>
      </c>
    </row>
    <row r="39" spans="1:3">
      <c r="A39" s="4" t="s">
        <v>2282</v>
      </c>
      <c r="B39" s="4" t="s">
        <v>2290</v>
      </c>
    </row>
    <row r="40" spans="1:3">
      <c r="A40" s="4" t="s">
        <v>2291</v>
      </c>
    </row>
    <row r="41" spans="1:3">
      <c r="A41" s="3" t="s">
        <v>460</v>
      </c>
    </row>
    <row r="42" spans="1:3">
      <c r="A42" s="4" t="s">
        <v>2275</v>
      </c>
      <c r="B42" s="7" t="n">
        <v>11875</v>
      </c>
    </row>
    <row r="43" spans="1:3">
      <c r="A43" s="4" t="s">
        <v>2276</v>
      </c>
      <c r="B43" s="5" t="n">
        <v>-11875</v>
      </c>
    </row>
    <row r="44" spans="1:3">
      <c r="A44" s="4" t="s">
        <v>2277</v>
      </c>
      <c r="B44" s="4" t="s">
        <v>66</v>
      </c>
    </row>
    <row r="45" spans="1:3">
      <c r="A45" s="4" t="s">
        <v>2278</v>
      </c>
      <c r="B45" s="4" t="s">
        <v>66</v>
      </c>
    </row>
    <row r="46" spans="1:3">
      <c r="A46" s="4" t="s">
        <v>2280</v>
      </c>
      <c r="B46" s="4" t="s">
        <v>2287</v>
      </c>
    </row>
    <row r="47" spans="1:3">
      <c r="A47" s="4" t="s">
        <v>2282</v>
      </c>
      <c r="B47" s="4" t="s">
        <v>2292</v>
      </c>
    </row>
    <row r="48" spans="1:3">
      <c r="A48" s="4" t="s">
        <v>2293</v>
      </c>
    </row>
    <row r="49" spans="1:3">
      <c r="A49" s="3" t="s">
        <v>460</v>
      </c>
    </row>
    <row r="50" spans="1:3">
      <c r="A50" s="4" t="s">
        <v>2275</v>
      </c>
      <c r="B50" s="7" t="n">
        <v>7500</v>
      </c>
    </row>
    <row r="51" spans="1:3">
      <c r="A51" s="4" t="s">
        <v>2276</v>
      </c>
      <c r="B51" s="5" t="n">
        <v>-7500</v>
      </c>
    </row>
    <row r="52" spans="1:3">
      <c r="A52" s="4" t="s">
        <v>2277</v>
      </c>
      <c r="B52" s="4" t="s">
        <v>66</v>
      </c>
    </row>
    <row r="53" spans="1:3">
      <c r="A53" s="4" t="s">
        <v>2278</v>
      </c>
      <c r="B53" s="4" t="s">
        <v>66</v>
      </c>
    </row>
    <row r="54" spans="1:3">
      <c r="A54" s="4" t="s">
        <v>2280</v>
      </c>
      <c r="B54" s="4" t="s">
        <v>2287</v>
      </c>
    </row>
    <row r="55" spans="1:3">
      <c r="A55" s="4" t="s">
        <v>2282</v>
      </c>
      <c r="B55" s="4" t="s">
        <v>2294</v>
      </c>
    </row>
    <row r="56" spans="1:3"/>
    <row r="57" spans="1:3">
      <c r="A57" s="4" t="s">
        <v>85</v>
      </c>
      <c r="B57" s="4" t="s">
        <v>2295</v>
      </c>
    </row>
    <row r="58" spans="1:3">
      <c r="A58" s="4" t="s">
        <v>104</v>
      </c>
      <c r="B58" s="4" t="s">
        <v>2296</v>
      </c>
    </row>
  </sheetData>
  <mergeCells count="6">
    <mergeCell ref="A1:A2"/>
    <mergeCell ref="B1:C1"/>
    <mergeCell ref="B2:C2"/>
    <mergeCell ref="A56:C56"/>
    <mergeCell ref="B57:C57"/>
    <mergeCell ref="B58:C58"/>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97</v>
      </c>
      <c r="B1" s="2" t="s">
        <v>1</v>
      </c>
    </row>
    <row r="2" spans="1:3">
      <c r="B2" s="2" t="s">
        <v>298</v>
      </c>
      <c r="C2" s="2" t="s">
        <v>330</v>
      </c>
    </row>
    <row r="3" spans="1:3">
      <c r="A3" s="3" t="s">
        <v>460</v>
      </c>
    </row>
    <row r="4" spans="1:3">
      <c r="A4" s="4" t="s">
        <v>2298</v>
      </c>
      <c r="B4" s="7" t="n">
        <v>2600000</v>
      </c>
    </row>
    <row r="5" spans="1:3">
      <c r="A5" s="4" t="s">
        <v>2299</v>
      </c>
      <c r="B5" s="4" t="s">
        <v>2300</v>
      </c>
    </row>
    <row r="6" spans="1:3">
      <c r="A6" s="4" t="s">
        <v>2301</v>
      </c>
      <c r="B6" s="4" t="s">
        <v>2302</v>
      </c>
    </row>
    <row r="7" spans="1:3">
      <c r="A7" s="4" t="s">
        <v>2303</v>
      </c>
      <c r="B7" s="7" t="n">
        <v>2600000</v>
      </c>
    </row>
    <row r="8" spans="1:3">
      <c r="A8" s="4" t="s">
        <v>2304</v>
      </c>
      <c r="B8" s="5" t="n">
        <v>2595966</v>
      </c>
      <c r="C8" s="7" t="n">
        <v>2546442</v>
      </c>
    </row>
    <row r="9" spans="1:3">
      <c r="A9" s="4" t="s">
        <v>2305</v>
      </c>
      <c r="B9" s="5" t="n">
        <v>150000</v>
      </c>
    </row>
    <row r="10" spans="1:3">
      <c r="A10" s="4" t="s">
        <v>2306</v>
      </c>
      <c r="B10" s="5" t="n">
        <v>2450000</v>
      </c>
    </row>
    <row r="11" spans="1:3">
      <c r="A11" s="4" t="s">
        <v>2307</v>
      </c>
      <c r="B11" s="5" t="n">
        <v>149675</v>
      </c>
      <c r="C11" s="5" t="n">
        <v>249891</v>
      </c>
    </row>
    <row r="12" spans="1:3">
      <c r="A12" s="4" t="s">
        <v>2308</v>
      </c>
      <c r="B12" s="5" t="n">
        <v>2446291</v>
      </c>
      <c r="C12" s="5" t="n">
        <v>2296551</v>
      </c>
    </row>
    <row r="13" spans="1:3">
      <c r="A13" s="4" t="s">
        <v>2309</v>
      </c>
      <c r="B13" s="5" t="n">
        <v>2595966</v>
      </c>
      <c r="C13" s="5" t="n">
        <v>2546442</v>
      </c>
    </row>
    <row r="14" spans="1:3">
      <c r="A14" s="4" t="s">
        <v>463</v>
      </c>
    </row>
    <row r="15" spans="1:3">
      <c r="A15" s="3" t="s">
        <v>460</v>
      </c>
    </row>
    <row r="16" spans="1:3">
      <c r="A16" s="4" t="s">
        <v>2307</v>
      </c>
      <c r="B16" s="5" t="n">
        <v>149675</v>
      </c>
      <c r="C16" s="5" t="n">
        <v>249891</v>
      </c>
    </row>
    <row r="17" spans="1:3">
      <c r="A17" s="4" t="s">
        <v>2308</v>
      </c>
      <c r="B17" s="7" t="n">
        <v>2446291</v>
      </c>
      <c r="C17" s="5" t="n">
        <v>2296551</v>
      </c>
    </row>
    <row r="18" spans="1:3">
      <c r="A18" s="4" t="s">
        <v>2310</v>
      </c>
    </row>
    <row r="19" spans="1:3">
      <c r="A19" s="3" t="s">
        <v>460</v>
      </c>
    </row>
    <row r="20" spans="1:3">
      <c r="A20" s="4" t="s">
        <v>2282</v>
      </c>
      <c r="B20" s="4" t="s">
        <v>2311</v>
      </c>
    </row>
    <row r="21" spans="1:3">
      <c r="A21" s="4" t="s">
        <v>2312</v>
      </c>
      <c r="B21" s="4" t="s">
        <v>2313</v>
      </c>
    </row>
    <row r="22" spans="1:3">
      <c r="A22" s="4" t="s">
        <v>2314</v>
      </c>
      <c r="B22" s="4" t="s">
        <v>2315</v>
      </c>
    </row>
    <row r="23" spans="1:3">
      <c r="A23" s="4" t="s">
        <v>2298</v>
      </c>
      <c r="B23" s="4" t="s">
        <v>66</v>
      </c>
    </row>
    <row r="24" spans="1:3">
      <c r="A24" s="4" t="s">
        <v>2309</v>
      </c>
      <c r="B24" s="4" t="s">
        <v>66</v>
      </c>
      <c r="C24" s="5" t="n">
        <v>124985</v>
      </c>
    </row>
    <row r="25" spans="1:3">
      <c r="A25" s="4" t="s">
        <v>2316</v>
      </c>
    </row>
    <row r="26" spans="1:3">
      <c r="A26" s="3" t="s">
        <v>460</v>
      </c>
    </row>
    <row r="27" spans="1:3">
      <c r="A27" s="4" t="s">
        <v>2282</v>
      </c>
      <c r="B27" s="4" t="s">
        <v>2317</v>
      </c>
    </row>
    <row r="28" spans="1:3">
      <c r="A28" s="4" t="s">
        <v>2312</v>
      </c>
      <c r="B28" s="4" t="s">
        <v>2318</v>
      </c>
    </row>
    <row r="29" spans="1:3">
      <c r="A29" s="4" t="s">
        <v>2314</v>
      </c>
      <c r="B29" s="4" t="s">
        <v>2319</v>
      </c>
    </row>
    <row r="30" spans="1:3">
      <c r="A30" s="4" t="s">
        <v>2298</v>
      </c>
      <c r="B30" s="4" t="s">
        <v>66</v>
      </c>
    </row>
    <row r="31" spans="1:3">
      <c r="A31" s="4" t="s">
        <v>2309</v>
      </c>
      <c r="B31" s="4" t="s">
        <v>66</v>
      </c>
      <c r="C31" s="5" t="n">
        <v>124906</v>
      </c>
    </row>
    <row r="32" spans="1:3">
      <c r="A32" s="4" t="s">
        <v>2320</v>
      </c>
    </row>
    <row r="33" spans="1:3">
      <c r="A33" s="3" t="s">
        <v>460</v>
      </c>
    </row>
    <row r="34" spans="1:3">
      <c r="A34" s="4" t="s">
        <v>2282</v>
      </c>
      <c r="B34" s="4" t="s">
        <v>2321</v>
      </c>
    </row>
    <row r="35" spans="1:3">
      <c r="A35" s="4" t="s">
        <v>2312</v>
      </c>
      <c r="B35" s="4" t="s">
        <v>2322</v>
      </c>
    </row>
    <row r="36" spans="1:3">
      <c r="A36" s="4" t="s">
        <v>2314</v>
      </c>
      <c r="B36" s="4" t="s">
        <v>2323</v>
      </c>
    </row>
    <row r="37" spans="1:3">
      <c r="A37" s="4" t="s">
        <v>2298</v>
      </c>
      <c r="B37" s="7" t="n">
        <v>50000</v>
      </c>
    </row>
    <row r="38" spans="1:3">
      <c r="A38" s="4" t="s">
        <v>2309</v>
      </c>
      <c r="B38" s="7" t="n">
        <v>49868</v>
      </c>
      <c r="C38" s="5" t="n">
        <v>49761</v>
      </c>
    </row>
    <row r="39" spans="1:3">
      <c r="A39" s="4" t="s">
        <v>2324</v>
      </c>
    </row>
    <row r="40" spans="1:3">
      <c r="A40" s="3" t="s">
        <v>460</v>
      </c>
    </row>
    <row r="41" spans="1:3">
      <c r="A41" s="4" t="s">
        <v>2282</v>
      </c>
      <c r="B41" s="4" t="s">
        <v>2325</v>
      </c>
    </row>
    <row r="42" spans="1:3">
      <c r="A42" s="4" t="s">
        <v>2312</v>
      </c>
      <c r="B42" s="4" t="s">
        <v>1279</v>
      </c>
    </row>
    <row r="43" spans="1:3">
      <c r="A43" s="4" t="s">
        <v>2314</v>
      </c>
      <c r="B43" s="4" t="s">
        <v>2326</v>
      </c>
    </row>
    <row r="44" spans="1:3">
      <c r="A44" s="4" t="s">
        <v>2298</v>
      </c>
      <c r="B44" s="7" t="n">
        <v>100000</v>
      </c>
    </row>
    <row r="45" spans="1:3">
      <c r="A45" s="4" t="s">
        <v>2309</v>
      </c>
      <c r="B45" s="7" t="n">
        <v>99807</v>
      </c>
      <c r="C45" s="5" t="n">
        <v>99602</v>
      </c>
    </row>
    <row r="46" spans="1:3">
      <c r="A46" s="4" t="s">
        <v>2327</v>
      </c>
    </row>
    <row r="47" spans="1:3">
      <c r="A47" s="3" t="s">
        <v>460</v>
      </c>
    </row>
    <row r="48" spans="1:3">
      <c r="A48" s="4" t="s">
        <v>2282</v>
      </c>
      <c r="B48" s="4" t="s">
        <v>2328</v>
      </c>
    </row>
    <row r="49" spans="1:3">
      <c r="A49" s="4" t="s">
        <v>2312</v>
      </c>
      <c r="B49" s="4" t="s">
        <v>2329</v>
      </c>
    </row>
    <row r="50" spans="1:3">
      <c r="A50" s="4" t="s">
        <v>2314</v>
      </c>
      <c r="B50" s="4" t="s">
        <v>2330</v>
      </c>
    </row>
    <row r="51" spans="1:3">
      <c r="A51" s="4" t="s">
        <v>2298</v>
      </c>
      <c r="B51" s="7" t="n">
        <v>150000</v>
      </c>
    </row>
    <row r="52" spans="1:3">
      <c r="A52" s="4" t="s">
        <v>2309</v>
      </c>
      <c r="B52" s="7" t="n">
        <v>149712</v>
      </c>
      <c r="C52" s="5" t="n">
        <v>149542</v>
      </c>
    </row>
    <row r="53" spans="1:3">
      <c r="A53" s="4" t="s">
        <v>2331</v>
      </c>
    </row>
    <row r="54" spans="1:3">
      <c r="A54" s="3" t="s">
        <v>460</v>
      </c>
    </row>
    <row r="55" spans="1:3">
      <c r="A55" s="4" t="s">
        <v>2282</v>
      </c>
      <c r="B55" s="4" t="s">
        <v>2332</v>
      </c>
    </row>
    <row r="56" spans="1:3">
      <c r="A56" s="4" t="s">
        <v>2312</v>
      </c>
      <c r="B56" s="4" t="s">
        <v>2333</v>
      </c>
    </row>
    <row r="57" spans="1:3">
      <c r="A57" s="4" t="s">
        <v>2314</v>
      </c>
      <c r="B57" s="4" t="s">
        <v>2333</v>
      </c>
    </row>
    <row r="58" spans="1:3">
      <c r="A58" s="4" t="s">
        <v>2298</v>
      </c>
      <c r="B58" s="7" t="n">
        <v>175000</v>
      </c>
    </row>
    <row r="59" spans="1:3">
      <c r="A59" s="4" t="s">
        <v>2309</v>
      </c>
      <c r="B59" s="7" t="n">
        <v>174991</v>
      </c>
      <c r="C59" s="5" t="n">
        <v>174988</v>
      </c>
    </row>
    <row r="60" spans="1:3">
      <c r="A60" s="4" t="s">
        <v>2334</v>
      </c>
    </row>
    <row r="61" spans="1:3">
      <c r="A61" s="3" t="s">
        <v>460</v>
      </c>
    </row>
    <row r="62" spans="1:3">
      <c r="A62" s="4" t="s">
        <v>2282</v>
      </c>
      <c r="B62" s="4" t="s">
        <v>2335</v>
      </c>
    </row>
    <row r="63" spans="1:3">
      <c r="A63" s="4" t="s">
        <v>2312</v>
      </c>
      <c r="B63" s="4" t="s">
        <v>2336</v>
      </c>
    </row>
    <row r="64" spans="1:3">
      <c r="A64" s="4" t="s">
        <v>2314</v>
      </c>
      <c r="B64" s="4" t="s">
        <v>1301</v>
      </c>
    </row>
    <row r="65" spans="1:3">
      <c r="A65" s="4" t="s">
        <v>2298</v>
      </c>
      <c r="B65" s="7" t="n">
        <v>175000</v>
      </c>
    </row>
    <row r="66" spans="1:3">
      <c r="A66" s="4" t="s">
        <v>2309</v>
      </c>
      <c r="B66" s="7" t="n">
        <v>174361</v>
      </c>
      <c r="C66" s="5" t="n">
        <v>174177</v>
      </c>
    </row>
    <row r="67" spans="1:3">
      <c r="A67" s="4" t="s">
        <v>2337</v>
      </c>
    </row>
    <row r="68" spans="1:3">
      <c r="A68" s="3" t="s">
        <v>460</v>
      </c>
    </row>
    <row r="69" spans="1:3">
      <c r="A69" s="4" t="s">
        <v>2282</v>
      </c>
      <c r="B69" s="4" t="s">
        <v>2338</v>
      </c>
    </row>
    <row r="70" spans="1:3">
      <c r="A70" s="4" t="s">
        <v>2312</v>
      </c>
      <c r="B70" s="4" t="s">
        <v>2339</v>
      </c>
    </row>
    <row r="71" spans="1:3">
      <c r="A71" s="4" t="s">
        <v>2314</v>
      </c>
      <c r="B71" s="4" t="s">
        <v>2340</v>
      </c>
    </row>
    <row r="72" spans="1:3">
      <c r="A72" s="4" t="s">
        <v>2298</v>
      </c>
      <c r="B72" s="7" t="n">
        <v>200000</v>
      </c>
    </row>
    <row r="73" spans="1:3">
      <c r="A73" s="4" t="s">
        <v>2309</v>
      </c>
      <c r="B73" s="7" t="n">
        <v>198824</v>
      </c>
      <c r="C73" s="5" t="n">
        <v>198567</v>
      </c>
    </row>
    <row r="74" spans="1:3">
      <c r="A74" s="4" t="s">
        <v>2341</v>
      </c>
    </row>
    <row r="75" spans="1:3">
      <c r="A75" s="3" t="s">
        <v>460</v>
      </c>
    </row>
    <row r="76" spans="1:3">
      <c r="A76" s="4" t="s">
        <v>2282</v>
      </c>
      <c r="B76" s="4" t="s">
        <v>2342</v>
      </c>
    </row>
    <row r="77" spans="1:3">
      <c r="A77" s="4" t="s">
        <v>2312</v>
      </c>
      <c r="B77" s="4" t="s">
        <v>2343</v>
      </c>
    </row>
    <row r="78" spans="1:3">
      <c r="A78" s="4" t="s">
        <v>2314</v>
      </c>
      <c r="B78" s="4" t="s">
        <v>2344</v>
      </c>
    </row>
    <row r="79" spans="1:3">
      <c r="A79" s="4" t="s">
        <v>2298</v>
      </c>
      <c r="B79" s="7" t="n">
        <v>250000</v>
      </c>
    </row>
    <row r="80" spans="1:3">
      <c r="A80" s="4" t="s">
        <v>2309</v>
      </c>
      <c r="B80" s="7" t="n">
        <v>247512</v>
      </c>
      <c r="C80" s="5" t="n">
        <v>247066</v>
      </c>
    </row>
    <row r="81" spans="1:3">
      <c r="A81" s="4" t="s">
        <v>2345</v>
      </c>
    </row>
    <row r="82" spans="1:3">
      <c r="A82" s="3" t="s">
        <v>460</v>
      </c>
    </row>
    <row r="83" spans="1:3">
      <c r="A83" s="4" t="s">
        <v>2282</v>
      </c>
      <c r="B83" s="4" t="s">
        <v>2346</v>
      </c>
    </row>
    <row r="84" spans="1:3">
      <c r="A84" s="4" t="s">
        <v>2312</v>
      </c>
      <c r="B84" s="4" t="s">
        <v>2268</v>
      </c>
    </row>
    <row r="85" spans="1:3">
      <c r="A85" s="4" t="s">
        <v>2314</v>
      </c>
      <c r="B85" s="4" t="s">
        <v>2347</v>
      </c>
    </row>
    <row r="86" spans="1:3">
      <c r="A86" s="4" t="s">
        <v>2298</v>
      </c>
      <c r="B86" s="7" t="n">
        <v>300000</v>
      </c>
    </row>
    <row r="87" spans="1:3">
      <c r="A87" s="4" t="s">
        <v>2309</v>
      </c>
      <c r="B87" s="7" t="n">
        <v>298951</v>
      </c>
      <c r="C87" s="5" t="n">
        <v>298794</v>
      </c>
    </row>
    <row r="88" spans="1:3">
      <c r="A88" s="4" t="s">
        <v>2348</v>
      </c>
    </row>
    <row r="89" spans="1:3">
      <c r="A89" s="3" t="s">
        <v>460</v>
      </c>
    </row>
    <row r="90" spans="1:3">
      <c r="A90" s="4" t="s">
        <v>2282</v>
      </c>
      <c r="B90" s="4" t="s">
        <v>2349</v>
      </c>
    </row>
    <row r="91" spans="1:3">
      <c r="A91" s="4" t="s">
        <v>2312</v>
      </c>
      <c r="B91" s="4" t="s">
        <v>2350</v>
      </c>
    </row>
    <row r="92" spans="1:3">
      <c r="A92" s="4" t="s">
        <v>2314</v>
      </c>
      <c r="B92" s="4" t="s">
        <v>2351</v>
      </c>
    </row>
    <row r="93" spans="1:3">
      <c r="A93" s="4" t="s">
        <v>2298</v>
      </c>
      <c r="B93" s="7" t="n">
        <v>300000</v>
      </c>
    </row>
    <row r="94" spans="1:3">
      <c r="A94" s="4" t="s">
        <v>2309</v>
      </c>
      <c r="B94" s="7" t="n">
        <v>301172</v>
      </c>
      <c r="C94" s="5" t="n">
        <v>301323</v>
      </c>
    </row>
    <row r="95" spans="1:3">
      <c r="A95" s="4" t="s">
        <v>2352</v>
      </c>
    </row>
    <row r="96" spans="1:3">
      <c r="A96" s="3" t="s">
        <v>460</v>
      </c>
    </row>
    <row r="97" spans="1:3">
      <c r="A97" s="4" t="s">
        <v>2282</v>
      </c>
      <c r="B97" s="4" t="s">
        <v>2353</v>
      </c>
    </row>
    <row r="98" spans="1:3">
      <c r="A98" s="4" t="s">
        <v>2312</v>
      </c>
      <c r="B98" s="4" t="s">
        <v>2354</v>
      </c>
    </row>
    <row r="99" spans="1:3">
      <c r="A99" s="4" t="s">
        <v>2314</v>
      </c>
      <c r="B99" s="4" t="s">
        <v>2355</v>
      </c>
    </row>
    <row r="100" spans="1:3">
      <c r="A100" s="4" t="s">
        <v>2298</v>
      </c>
      <c r="B100" s="7" t="n">
        <v>300000</v>
      </c>
    </row>
    <row r="101" spans="1:3">
      <c r="A101" s="4" t="s">
        <v>2309</v>
      </c>
      <c r="B101" s="7" t="n">
        <v>301587</v>
      </c>
      <c r="C101" s="5" t="n">
        <v>301768</v>
      </c>
    </row>
    <row r="102" spans="1:3">
      <c r="A102" s="4" t="s">
        <v>2356</v>
      </c>
    </row>
    <row r="103" spans="1:3">
      <c r="A103" s="3" t="s">
        <v>460</v>
      </c>
    </row>
    <row r="104" spans="1:3">
      <c r="A104" s="4" t="s">
        <v>2282</v>
      </c>
      <c r="B104" s="4" t="s">
        <v>2357</v>
      </c>
    </row>
    <row r="105" spans="1:3">
      <c r="A105" s="4" t="s">
        <v>2312</v>
      </c>
      <c r="B105" s="4" t="s">
        <v>1388</v>
      </c>
    </row>
    <row r="106" spans="1:3">
      <c r="A106" s="4" t="s">
        <v>2314</v>
      </c>
      <c r="B106" s="4" t="s">
        <v>2358</v>
      </c>
    </row>
    <row r="107" spans="1:3">
      <c r="A107" s="4" t="s">
        <v>2298</v>
      </c>
      <c r="B107" s="7" t="n">
        <v>300000</v>
      </c>
    </row>
    <row r="108" spans="1:3">
      <c r="A108" s="4" t="s">
        <v>2309</v>
      </c>
      <c r="B108" s="7" t="n">
        <v>300865</v>
      </c>
      <c r="C108" s="5" t="n">
        <v>300963</v>
      </c>
    </row>
    <row r="109" spans="1:3">
      <c r="A109" s="4" t="s">
        <v>2359</v>
      </c>
    </row>
    <row r="110" spans="1:3">
      <c r="A110" s="3" t="s">
        <v>460</v>
      </c>
    </row>
    <row r="111" spans="1:3">
      <c r="A111" s="4" t="s">
        <v>2282</v>
      </c>
      <c r="B111" s="4" t="s">
        <v>2360</v>
      </c>
    </row>
    <row r="112" spans="1:3">
      <c r="A112" s="4" t="s">
        <v>2312</v>
      </c>
      <c r="B112" s="4" t="s">
        <v>1078</v>
      </c>
    </row>
    <row r="113" spans="1:3">
      <c r="A113" s="4" t="s">
        <v>2314</v>
      </c>
      <c r="B113" s="4" t="s">
        <v>2361</v>
      </c>
    </row>
    <row r="114" spans="1:3">
      <c r="A114" s="4" t="s">
        <v>2298</v>
      </c>
      <c r="B114" s="7" t="n">
        <v>300000</v>
      </c>
    </row>
    <row r="115" spans="1:3">
      <c r="A115" s="4" t="s">
        <v>2309</v>
      </c>
      <c r="B115" s="7" t="n">
        <v>298316</v>
      </c>
      <c r="C115" s="4" t="s">
        <v>66</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 customWidth="1" max="7" min="7" width="21"/>
  </cols>
  <sheetData>
    <row r="1" spans="1:7">
      <c r="A1" s="1" t="s">
        <v>2362</v>
      </c>
      <c r="B1" s="2" t="s">
        <v>2363</v>
      </c>
      <c r="C1" s="2" t="s">
        <v>2364</v>
      </c>
      <c r="D1" s="2" t="s">
        <v>897</v>
      </c>
      <c r="E1" s="2" t="s">
        <v>975</v>
      </c>
      <c r="F1" s="2" t="s">
        <v>30</v>
      </c>
      <c r="G1" s="2" t="s">
        <v>897</v>
      </c>
    </row>
    <row r="2" spans="1:7">
      <c r="A2" s="3" t="s">
        <v>2365</v>
      </c>
    </row>
    <row r="3" spans="1:7">
      <c r="A3" s="4" t="s">
        <v>2366</v>
      </c>
      <c r="D3" s="7" t="n">
        <v>2600</v>
      </c>
      <c r="E3" s="7" t="n">
        <v>2400</v>
      </c>
    </row>
    <row r="4" spans="1:7">
      <c r="A4" s="4" t="s">
        <v>2367</v>
      </c>
      <c r="D4" s="7" t="n">
        <v>1600</v>
      </c>
    </row>
    <row r="5" spans="1:7">
      <c r="A5" s="4" t="s">
        <v>2368</v>
      </c>
      <c r="D5" s="4" t="s">
        <v>2100</v>
      </c>
    </row>
    <row r="6" spans="1:7">
      <c r="A6" s="4" t="s">
        <v>2369</v>
      </c>
      <c r="D6" s="4" t="s">
        <v>2100</v>
      </c>
    </row>
    <row r="7" spans="1:7">
      <c r="A7" s="4" t="s">
        <v>2370</v>
      </c>
      <c r="D7" s="4" t="s">
        <v>2371</v>
      </c>
    </row>
    <row r="8" spans="1:7">
      <c r="A8" s="4" t="s">
        <v>2372</v>
      </c>
      <c r="E8" s="17" t="n">
        <v>15.1</v>
      </c>
    </row>
    <row r="9" spans="1:7">
      <c r="A9" s="4" t="s">
        <v>2373</v>
      </c>
      <c r="D9" s="4" t="s">
        <v>2302</v>
      </c>
    </row>
    <row r="10" spans="1:7">
      <c r="A10" s="4" t="s">
        <v>463</v>
      </c>
    </row>
    <row r="11" spans="1:7">
      <c r="A11" s="3" t="s">
        <v>2365</v>
      </c>
    </row>
    <row r="12" spans="1:7">
      <c r="A12" s="4" t="s">
        <v>2374</v>
      </c>
      <c r="C12" s="7" t="n">
        <v>800</v>
      </c>
      <c r="G12" s="7" t="n">
        <v>115</v>
      </c>
    </row>
    <row r="13" spans="1:7">
      <c r="A13" s="4" t="s">
        <v>2375</v>
      </c>
      <c r="C13" s="4" t="s">
        <v>2283</v>
      </c>
      <c r="D13" s="4" t="s">
        <v>2288</v>
      </c>
    </row>
    <row r="14" spans="1:7">
      <c r="A14" s="4" t="s">
        <v>2376</v>
      </c>
    </row>
    <row r="15" spans="1:7">
      <c r="A15" s="3" t="s">
        <v>2365</v>
      </c>
    </row>
    <row r="16" spans="1:7">
      <c r="A16" s="4" t="s">
        <v>2377</v>
      </c>
      <c r="G16" s="17" t="n">
        <v>346.1</v>
      </c>
    </row>
    <row r="17" spans="1:7">
      <c r="A17" s="4" t="s">
        <v>2378</v>
      </c>
      <c r="G17" s="5" t="n">
        <v>150</v>
      </c>
    </row>
    <row r="18" spans="1:7">
      <c r="A18" s="4" t="s">
        <v>2379</v>
      </c>
    </row>
    <row r="19" spans="1:7">
      <c r="A19" s="3" t="s">
        <v>2365</v>
      </c>
    </row>
    <row r="20" spans="1:7">
      <c r="A20" s="4" t="s">
        <v>2377</v>
      </c>
      <c r="G20" s="17" t="n">
        <v>338.7</v>
      </c>
    </row>
    <row r="21" spans="1:7">
      <c r="A21" s="4" t="s">
        <v>2378</v>
      </c>
      <c r="G21" s="5" t="n">
        <v>147</v>
      </c>
    </row>
    <row r="22" spans="1:7">
      <c r="A22" s="4" t="s">
        <v>2380</v>
      </c>
    </row>
    <row r="23" spans="1:7">
      <c r="A23" s="3" t="s">
        <v>2365</v>
      </c>
    </row>
    <row r="24" spans="1:7">
      <c r="A24" s="4" t="s">
        <v>2381</v>
      </c>
      <c r="B24" s="4" t="s">
        <v>2382</v>
      </c>
    </row>
    <row r="25" spans="1:7">
      <c r="A25" s="4" t="s">
        <v>2383</v>
      </c>
    </row>
    <row r="26" spans="1:7">
      <c r="A26" s="3" t="s">
        <v>2365</v>
      </c>
    </row>
    <row r="27" spans="1:7">
      <c r="A27" s="4" t="s">
        <v>2366</v>
      </c>
      <c r="D27" s="7" t="n">
        <v>2600</v>
      </c>
      <c r="E27" s="5" t="n">
        <v>2400</v>
      </c>
    </row>
    <row r="28" spans="1:7">
      <c r="A28" s="4" t="s">
        <v>2367</v>
      </c>
      <c r="D28" s="7" t="n">
        <v>9400</v>
      </c>
      <c r="E28" s="7" t="n">
        <v>8500</v>
      </c>
    </row>
    <row r="29" spans="1:7">
      <c r="A29" s="4" t="s">
        <v>2384</v>
      </c>
      <c r="D29" s="4" t="s">
        <v>1119</v>
      </c>
      <c r="E29" s="4" t="s">
        <v>2336</v>
      </c>
    </row>
    <row r="30" spans="1:7">
      <c r="A30" s="4" t="s">
        <v>2373</v>
      </c>
      <c r="D30" s="4" t="s">
        <v>1119</v>
      </c>
      <c r="E30" s="4" t="s">
        <v>2264</v>
      </c>
    </row>
    <row r="31" spans="1:7">
      <c r="A31" s="4" t="s">
        <v>2385</v>
      </c>
      <c r="F31" s="18" t="n">
        <v>387.2</v>
      </c>
      <c r="G31" s="18" t="n">
        <v>3.1</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386</v>
      </c>
      <c r="B1" s="2" t="s">
        <v>29</v>
      </c>
      <c r="C1" s="2" t="s">
        <v>30</v>
      </c>
      <c r="D1" s="2" t="s">
        <v>31</v>
      </c>
      <c r="E1" s="2" t="s">
        <v>782</v>
      </c>
      <c r="F1" s="2" t="s">
        <v>118</v>
      </c>
      <c r="G1" s="2" t="s">
        <v>783</v>
      </c>
    </row>
    <row r="2" spans="1:7">
      <c r="A2" s="3" t="s">
        <v>32</v>
      </c>
    </row>
    <row r="3" spans="1:7">
      <c r="A3" s="4" t="s">
        <v>33</v>
      </c>
      <c r="B3" s="6" t="n">
        <v>954</v>
      </c>
      <c r="C3" s="7" t="n">
        <v>275</v>
      </c>
      <c r="D3" s="6" t="n">
        <v>1520</v>
      </c>
      <c r="E3" s="7" t="n">
        <v>457</v>
      </c>
      <c r="F3" s="6" t="n">
        <v>2125</v>
      </c>
      <c r="G3" s="6" t="n">
        <v>650</v>
      </c>
    </row>
    <row r="4" spans="1:7">
      <c r="A4" s="4" t="s">
        <v>36</v>
      </c>
      <c r="B4" s="5" t="n">
        <v>105</v>
      </c>
      <c r="C4" s="5" t="n">
        <v>30</v>
      </c>
      <c r="D4" s="5" t="n">
        <v>98</v>
      </c>
    </row>
    <row r="5" spans="1:7">
      <c r="A5" s="4" t="s">
        <v>38</v>
      </c>
      <c r="B5" s="5" t="n">
        <v>257</v>
      </c>
      <c r="C5" s="5" t="n">
        <v>74</v>
      </c>
      <c r="D5" s="5" t="n">
        <v>343</v>
      </c>
    </row>
    <row r="6" spans="1:7">
      <c r="A6" s="4" t="s">
        <v>2135</v>
      </c>
      <c r="B6" s="5" t="n">
        <v>2652</v>
      </c>
      <c r="C6" s="5" t="n">
        <v>764</v>
      </c>
      <c r="D6" s="5" t="n">
        <v>23590</v>
      </c>
    </row>
    <row r="7" spans="1:7">
      <c r="A7" s="3" t="s">
        <v>43</v>
      </c>
    </row>
    <row r="8" spans="1:7">
      <c r="A8" s="4" t="s">
        <v>36</v>
      </c>
      <c r="B8" s="5" t="n">
        <v>381</v>
      </c>
      <c r="C8" s="5" t="n">
        <v>110</v>
      </c>
      <c r="D8" s="5" t="n">
        <v>516</v>
      </c>
    </row>
    <row r="9" spans="1:7">
      <c r="A9" s="4" t="s">
        <v>49</v>
      </c>
      <c r="B9" s="5" t="n">
        <v>144</v>
      </c>
      <c r="C9" s="5" t="n">
        <v>42</v>
      </c>
      <c r="D9" s="5" t="n">
        <v>152</v>
      </c>
    </row>
    <row r="10" spans="1:7">
      <c r="A10" s="4" t="s">
        <v>2133</v>
      </c>
      <c r="B10" s="5" t="n">
        <v>46311</v>
      </c>
      <c r="C10" s="5" t="n">
        <v>13359</v>
      </c>
      <c r="D10" s="5" t="n">
        <v>63297</v>
      </c>
    </row>
    <row r="11" spans="1:7">
      <c r="A11" s="4" t="s">
        <v>2136</v>
      </c>
      <c r="B11" s="5" t="n">
        <v>48963</v>
      </c>
      <c r="C11" s="5" t="n">
        <v>14123</v>
      </c>
      <c r="D11" s="5" t="n">
        <v>86887</v>
      </c>
    </row>
    <row r="12" spans="1:7">
      <c r="A12" s="3" t="s">
        <v>54</v>
      </c>
    </row>
    <row r="13" spans="1:7">
      <c r="A13" s="4" t="s">
        <v>56</v>
      </c>
      <c r="B13" s="5" t="n">
        <v>1315</v>
      </c>
      <c r="C13" s="5" t="n">
        <v>379</v>
      </c>
      <c r="D13" s="5" t="n">
        <v>3043</v>
      </c>
    </row>
    <row r="14" spans="1:7">
      <c r="A14" s="4" t="s">
        <v>36</v>
      </c>
      <c r="B14" s="5" t="n">
        <v>21</v>
      </c>
      <c r="C14" s="5" t="n">
        <v>6</v>
      </c>
      <c r="D14" s="5" t="n">
        <v>47</v>
      </c>
    </row>
    <row r="15" spans="1:7">
      <c r="A15" s="4" t="s">
        <v>57</v>
      </c>
      <c r="B15" s="5" t="n">
        <v>113</v>
      </c>
      <c r="C15" s="5" t="n">
        <v>33</v>
      </c>
      <c r="D15" s="5" t="n">
        <v>377</v>
      </c>
    </row>
    <row r="16" spans="1:7">
      <c r="A16" s="4" t="s">
        <v>2387</v>
      </c>
      <c r="B16" s="5" t="n">
        <v>189</v>
      </c>
      <c r="C16" s="5" t="n">
        <v>55</v>
      </c>
      <c r="D16" s="5" t="n">
        <v>93</v>
      </c>
    </row>
    <row r="17" spans="1:7">
      <c r="A17" s="4" t="s">
        <v>2141</v>
      </c>
      <c r="B17" s="5" t="n">
        <v>3269</v>
      </c>
      <c r="C17" s="5" t="n">
        <v>943</v>
      </c>
      <c r="D17" s="5" t="n">
        <v>13179</v>
      </c>
    </row>
    <row r="18" spans="1:7">
      <c r="A18" s="3" t="s">
        <v>63</v>
      </c>
    </row>
    <row r="19" spans="1:7">
      <c r="A19" s="4" t="s">
        <v>2388</v>
      </c>
      <c r="B19" s="5" t="n">
        <v>4625</v>
      </c>
      <c r="C19" s="5" t="n">
        <v>1334</v>
      </c>
      <c r="D19" s="5" t="n">
        <v>8183</v>
      </c>
    </row>
    <row r="20" spans="1:7">
      <c r="A20" s="4" t="s">
        <v>64</v>
      </c>
      <c r="B20" s="5" t="n">
        <v>20032</v>
      </c>
      <c r="C20" s="5" t="n">
        <v>5778</v>
      </c>
      <c r="D20" s="5" t="n">
        <v>27319</v>
      </c>
    </row>
    <row r="21" spans="1:7">
      <c r="A21" s="4" t="s">
        <v>51</v>
      </c>
      <c r="B21" s="5" t="n">
        <v>2639</v>
      </c>
      <c r="C21" s="5" t="n">
        <v>761</v>
      </c>
      <c r="D21" s="5" t="n">
        <v>3809</v>
      </c>
    </row>
    <row r="22" spans="1:7">
      <c r="A22" s="4" t="s">
        <v>2139</v>
      </c>
      <c r="B22" s="5" t="n">
        <v>27577</v>
      </c>
      <c r="C22" s="5" t="n">
        <v>7954</v>
      </c>
      <c r="D22" s="5" t="n">
        <v>39940</v>
      </c>
    </row>
    <row r="23" spans="1:7">
      <c r="A23" s="3" t="s">
        <v>70</v>
      </c>
    </row>
    <row r="24" spans="1:7">
      <c r="A24" s="4" t="s">
        <v>71</v>
      </c>
      <c r="B24" s="5" t="n">
        <v>246</v>
      </c>
      <c r="C24" s="5" t="n">
        <v>71</v>
      </c>
      <c r="D24" s="5" t="n">
        <v>249</v>
      </c>
    </row>
    <row r="25" spans="1:7">
      <c r="A25" s="4" t="s">
        <v>72</v>
      </c>
      <c r="B25" s="5" t="n">
        <v>4914</v>
      </c>
      <c r="C25" s="5" t="n">
        <v>1417</v>
      </c>
      <c r="D25" s="5" t="n">
        <v>4992</v>
      </c>
    </row>
    <row r="26" spans="1:7">
      <c r="A26" s="4" t="s">
        <v>2389</v>
      </c>
      <c r="B26" s="5" t="n">
        <v>581</v>
      </c>
      <c r="C26" s="5" t="n">
        <v>168</v>
      </c>
      <c r="D26" s="5" t="n">
        <v>496</v>
      </c>
    </row>
    <row r="27" spans="1:7">
      <c r="A27" s="4" t="s">
        <v>2390</v>
      </c>
      <c r="B27" s="5" t="n">
        <v>5919</v>
      </c>
      <c r="C27" s="5" t="n">
        <v>1708</v>
      </c>
      <c r="D27" s="5" t="n">
        <v>5699</v>
      </c>
    </row>
    <row r="28" spans="1:7">
      <c r="A28" s="4" t="s">
        <v>79</v>
      </c>
      <c r="B28" s="5" t="n">
        <v>18117</v>
      </c>
      <c r="C28" s="5" t="n">
        <v>5226</v>
      </c>
      <c r="D28" s="5" t="n">
        <v>33768</v>
      </c>
      <c r="E28" s="7" t="n">
        <v>9742</v>
      </c>
      <c r="F28" s="5" t="n">
        <v>30995</v>
      </c>
      <c r="G28" s="5" t="n">
        <v>25870</v>
      </c>
    </row>
    <row r="29" spans="1:7">
      <c r="A29" s="4" t="s">
        <v>2143</v>
      </c>
      <c r="B29" s="5" t="n">
        <v>48963</v>
      </c>
      <c r="C29" s="7" t="n">
        <v>14123</v>
      </c>
      <c r="D29" s="5" t="n">
        <v>86887</v>
      </c>
    </row>
    <row r="30" spans="1:7">
      <c r="A30" s="4" t="s">
        <v>2391</v>
      </c>
    </row>
    <row r="31" spans="1:7">
      <c r="A31" s="3" t="s">
        <v>32</v>
      </c>
    </row>
    <row r="32" spans="1:7">
      <c r="A32" s="4" t="s">
        <v>33</v>
      </c>
      <c r="B32" s="5" t="n">
        <v>94</v>
      </c>
      <c r="D32" s="5" t="n">
        <v>510</v>
      </c>
      <c r="F32" s="5" t="n">
        <v>661</v>
      </c>
      <c r="G32" s="6" t="n">
        <v>45</v>
      </c>
    </row>
    <row r="33" spans="1:7">
      <c r="A33" s="4" t="s">
        <v>2392</v>
      </c>
      <c r="B33" s="5" t="n">
        <v>611</v>
      </c>
      <c r="D33" s="5" t="n">
        <v>29</v>
      </c>
    </row>
    <row r="34" spans="1:7">
      <c r="A34" s="4" t="s">
        <v>36</v>
      </c>
      <c r="B34" s="5" t="n">
        <v>97</v>
      </c>
      <c r="D34" s="5" t="n">
        <v>67</v>
      </c>
    </row>
    <row r="35" spans="1:7">
      <c r="A35" s="4" t="s">
        <v>38</v>
      </c>
      <c r="B35" s="5" t="n">
        <v>7</v>
      </c>
      <c r="D35" s="5" t="n">
        <v>2</v>
      </c>
    </row>
    <row r="36" spans="1:7">
      <c r="A36" s="4" t="s">
        <v>2135</v>
      </c>
      <c r="B36" s="5" t="n">
        <v>809</v>
      </c>
      <c r="D36" s="5" t="n">
        <v>608</v>
      </c>
    </row>
    <row r="37" spans="1:7">
      <c r="A37" s="3" t="s">
        <v>43</v>
      </c>
    </row>
    <row r="38" spans="1:7">
      <c r="A38" s="4" t="s">
        <v>36</v>
      </c>
      <c r="B38" s="5" t="n">
        <v>300</v>
      </c>
      <c r="D38" s="5" t="n">
        <v>490</v>
      </c>
    </row>
    <row r="39" spans="1:7">
      <c r="A39" s="4" t="s">
        <v>2393</v>
      </c>
      <c r="B39" s="5" t="n">
        <v>4520</v>
      </c>
      <c r="D39" s="5" t="n">
        <v>5723</v>
      </c>
    </row>
    <row r="40" spans="1:7">
      <c r="A40" s="4" t="s">
        <v>2394</v>
      </c>
      <c r="B40" s="5" t="n">
        <v>8428</v>
      </c>
      <c r="D40" s="5" t="n">
        <v>9042</v>
      </c>
    </row>
    <row r="41" spans="1:7">
      <c r="A41" s="4" t="s">
        <v>49</v>
      </c>
      <c r="B41" s="5" t="n">
        <v>3</v>
      </c>
      <c r="D41" s="5" t="n">
        <v>3</v>
      </c>
    </row>
    <row r="42" spans="1:7">
      <c r="A42" s="4" t="s">
        <v>2133</v>
      </c>
      <c r="B42" s="5" t="n">
        <v>13251</v>
      </c>
      <c r="D42" s="5" t="n">
        <v>15258</v>
      </c>
    </row>
    <row r="43" spans="1:7">
      <c r="A43" s="4" t="s">
        <v>2136</v>
      </c>
      <c r="B43" s="5" t="n">
        <v>14060</v>
      </c>
      <c r="D43" s="5" t="n">
        <v>15866</v>
      </c>
    </row>
    <row r="44" spans="1:7">
      <c r="A44" s="3" t="s">
        <v>54</v>
      </c>
    </row>
    <row r="45" spans="1:7">
      <c r="A45" s="4" t="s">
        <v>56</v>
      </c>
      <c r="B45" s="5" t="n">
        <v>1297</v>
      </c>
      <c r="D45" s="5" t="n">
        <v>1104</v>
      </c>
    </row>
    <row r="46" spans="1:7">
      <c r="A46" s="4" t="s">
        <v>2395</v>
      </c>
      <c r="B46" s="5" t="n">
        <v>50</v>
      </c>
      <c r="D46" s="4" t="s">
        <v>66</v>
      </c>
    </row>
    <row r="47" spans="1:7">
      <c r="A47" s="4" t="s">
        <v>36</v>
      </c>
      <c r="B47" s="5" t="n">
        <v>16</v>
      </c>
      <c r="D47" s="5" t="n">
        <v>36</v>
      </c>
    </row>
    <row r="48" spans="1:7">
      <c r="A48" s="4" t="s">
        <v>57</v>
      </c>
      <c r="B48" s="5" t="n">
        <v>3</v>
      </c>
      <c r="D48" s="5" t="n">
        <v>5</v>
      </c>
    </row>
    <row r="49" spans="1:7">
      <c r="A49" s="4" t="s">
        <v>58</v>
      </c>
      <c r="B49" s="5" t="n">
        <v>161</v>
      </c>
      <c r="D49" s="5" t="n">
        <v>275</v>
      </c>
    </row>
    <row r="50" spans="1:7">
      <c r="A50" s="4" t="s">
        <v>2387</v>
      </c>
      <c r="B50" s="5" t="n">
        <v>56</v>
      </c>
      <c r="D50" s="5" t="n">
        <v>43</v>
      </c>
    </row>
    <row r="51" spans="1:7">
      <c r="A51" s="4" t="s">
        <v>2396</v>
      </c>
      <c r="B51" s="5" t="n">
        <v>68</v>
      </c>
      <c r="D51" s="4" t="s">
        <v>66</v>
      </c>
    </row>
    <row r="52" spans="1:7">
      <c r="A52" s="4" t="s">
        <v>2141</v>
      </c>
      <c r="B52" s="5" t="n">
        <v>1651</v>
      </c>
      <c r="D52" s="5" t="n">
        <v>1463</v>
      </c>
    </row>
    <row r="53" spans="1:7">
      <c r="A53" s="3" t="s">
        <v>63</v>
      </c>
    </row>
    <row r="54" spans="1:7">
      <c r="A54" s="4" t="s">
        <v>2388</v>
      </c>
      <c r="B54" s="5" t="n">
        <v>2258</v>
      </c>
      <c r="D54" s="5" t="n">
        <v>2634</v>
      </c>
    </row>
    <row r="55" spans="1:7">
      <c r="A55" s="4" t="s">
        <v>2397</v>
      </c>
      <c r="B55" s="5" t="n">
        <v>225</v>
      </c>
      <c r="D55" s="4" t="s">
        <v>66</v>
      </c>
    </row>
    <row r="56" spans="1:7">
      <c r="A56" s="4" t="s">
        <v>64</v>
      </c>
      <c r="B56" s="5" t="n">
        <v>8786</v>
      </c>
      <c r="D56" s="5" t="n">
        <v>10128</v>
      </c>
    </row>
    <row r="57" spans="1:7">
      <c r="A57" s="4" t="s">
        <v>51</v>
      </c>
      <c r="B57" s="4" t="s">
        <v>66</v>
      </c>
      <c r="D57" s="5" t="n">
        <v>1</v>
      </c>
    </row>
    <row r="58" spans="1:7">
      <c r="A58" s="4" t="s">
        <v>2139</v>
      </c>
      <c r="B58" s="5" t="n">
        <v>11269</v>
      </c>
      <c r="D58" s="5" t="n">
        <v>12763</v>
      </c>
    </row>
    <row r="59" spans="1:7">
      <c r="A59" s="3" t="s">
        <v>70</v>
      </c>
    </row>
    <row r="60" spans="1:7">
      <c r="A60" s="4" t="s">
        <v>71</v>
      </c>
      <c r="B60" s="5" t="n">
        <v>246</v>
      </c>
      <c r="D60" s="5" t="n">
        <v>249</v>
      </c>
    </row>
    <row r="61" spans="1:7">
      <c r="A61" s="4" t="s">
        <v>72</v>
      </c>
      <c r="B61" s="5" t="n">
        <v>4914</v>
      </c>
      <c r="D61" s="5" t="n">
        <v>4992</v>
      </c>
    </row>
    <row r="62" spans="1:7">
      <c r="A62" s="4" t="s">
        <v>2389</v>
      </c>
      <c r="B62" s="5" t="n">
        <v>16</v>
      </c>
      <c r="D62" s="5" t="n">
        <v>-3</v>
      </c>
    </row>
    <row r="63" spans="1:7">
      <c r="A63" s="4" t="s">
        <v>2390</v>
      </c>
      <c r="B63" s="5" t="n">
        <v>-4036</v>
      </c>
      <c r="D63" s="5" t="n">
        <v>-3598</v>
      </c>
    </row>
    <row r="64" spans="1:7">
      <c r="A64" s="4" t="s">
        <v>79</v>
      </c>
      <c r="B64" s="5" t="n">
        <v>1140</v>
      </c>
      <c r="D64" s="5" t="n">
        <v>1640</v>
      </c>
      <c r="F64" s="6" t="n">
        <v>2526</v>
      </c>
    </row>
    <row r="65" spans="1:7">
      <c r="A65" s="4" t="s">
        <v>2143</v>
      </c>
      <c r="B65" s="6" t="n">
        <v>14060</v>
      </c>
      <c r="D65" s="6" t="n">
        <v>1586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98</v>
      </c>
    </row>
    <row r="3" spans="1:2">
      <c r="A3" s="3" t="s">
        <v>350</v>
      </c>
    </row>
    <row r="4" spans="1:2">
      <c r="A4" s="4" t="s">
        <v>349</v>
      </c>
      <c r="B4" s="4" t="s">
        <v>35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2398</v>
      </c>
      <c r="C1" s="2" t="s">
        <v>1</v>
      </c>
    </row>
    <row r="2" spans="1:8">
      <c r="C2" s="2" t="s">
        <v>29</v>
      </c>
      <c r="D2" s="2" t="s">
        <v>30</v>
      </c>
      <c r="E2" s="2" t="s">
        <v>31</v>
      </c>
      <c r="G2" s="2" t="s">
        <v>118</v>
      </c>
    </row>
    <row r="3" spans="1:8">
      <c r="A3" s="3" t="s">
        <v>460</v>
      </c>
    </row>
    <row r="4" spans="1:8">
      <c r="A4" s="4" t="s">
        <v>1717</v>
      </c>
      <c r="C4" s="6" t="n">
        <v>116</v>
      </c>
      <c r="E4" s="6" t="n">
        <v>16</v>
      </c>
      <c r="F4" s="4" t="s">
        <v>85</v>
      </c>
      <c r="G4" s="6" t="n">
        <v>15</v>
      </c>
      <c r="H4" s="4" t="s">
        <v>85</v>
      </c>
    </row>
    <row r="5" spans="1:8">
      <c r="A5" s="4" t="s">
        <v>2399</v>
      </c>
      <c r="C5" s="5" t="n">
        <v>314</v>
      </c>
      <c r="D5" s="7" t="n">
        <v>91</v>
      </c>
      <c r="E5" s="5" t="n">
        <v>255</v>
      </c>
      <c r="F5" s="4" t="s">
        <v>104</v>
      </c>
      <c r="G5" s="5" t="n">
        <v>798</v>
      </c>
      <c r="H5" s="4" t="s">
        <v>104</v>
      </c>
    </row>
    <row r="6" spans="1:8">
      <c r="A6" s="4" t="s">
        <v>92</v>
      </c>
      <c r="C6" s="5" t="n">
        <v>386</v>
      </c>
      <c r="D6" s="5" t="n">
        <v>111</v>
      </c>
      <c r="E6" s="5" t="n">
        <v>436</v>
      </c>
      <c r="F6" s="4" t="s">
        <v>104</v>
      </c>
      <c r="G6" s="5" t="n">
        <v>450</v>
      </c>
      <c r="H6" s="4" t="s">
        <v>104</v>
      </c>
    </row>
    <row r="7" spans="1:8">
      <c r="A7" s="4" t="s">
        <v>97</v>
      </c>
      <c r="C7" s="5" t="n">
        <v>1085</v>
      </c>
      <c r="D7" s="5" t="n">
        <v>313</v>
      </c>
      <c r="E7" s="5" t="n">
        <v>1127</v>
      </c>
      <c r="F7" s="4" t="s">
        <v>104</v>
      </c>
      <c r="G7" s="5" t="n">
        <v>1079</v>
      </c>
      <c r="H7" s="4" t="s">
        <v>104</v>
      </c>
    </row>
    <row r="8" spans="1:8">
      <c r="A8" s="4" t="s">
        <v>94</v>
      </c>
      <c r="C8" s="5" t="n">
        <v>85</v>
      </c>
      <c r="E8" s="5" t="n">
        <v>193</v>
      </c>
      <c r="G8" s="5" t="n">
        <v>139</v>
      </c>
    </row>
    <row r="9" spans="1:8">
      <c r="A9" s="4" t="s">
        <v>2400</v>
      </c>
      <c r="B9" s="4" t="s">
        <v>128</v>
      </c>
      <c r="C9" s="5" t="n">
        <v>166</v>
      </c>
      <c r="E9" s="5" t="n">
        <v>223</v>
      </c>
      <c r="G9" s="5" t="n">
        <v>755</v>
      </c>
    </row>
    <row r="10" spans="1:8">
      <c r="A10" s="4" t="s">
        <v>2401</v>
      </c>
      <c r="C10" s="5" t="n">
        <v>1203</v>
      </c>
      <c r="D10" s="5" t="n">
        <v>347</v>
      </c>
      <c r="E10" s="5" t="n">
        <v>817</v>
      </c>
      <c r="F10" s="4" t="s">
        <v>104</v>
      </c>
      <c r="G10" s="5" t="n">
        <v>112</v>
      </c>
      <c r="H10" s="4" t="s">
        <v>104</v>
      </c>
    </row>
    <row r="11" spans="1:8">
      <c r="A11" s="4" t="s">
        <v>923</v>
      </c>
      <c r="C11" s="5" t="n">
        <v>-327</v>
      </c>
      <c r="D11" s="5" t="n">
        <v>-94</v>
      </c>
      <c r="E11" s="5" t="n">
        <v>153</v>
      </c>
      <c r="F11" s="4" t="s">
        <v>104</v>
      </c>
      <c r="G11" s="5" t="n">
        <v>-253</v>
      </c>
      <c r="H11" s="4" t="s">
        <v>104</v>
      </c>
    </row>
    <row r="12" spans="1:8">
      <c r="A12" s="4" t="s">
        <v>2402</v>
      </c>
      <c r="C12" s="5" t="n">
        <v>493</v>
      </c>
      <c r="D12" s="7" t="n">
        <v>142</v>
      </c>
      <c r="E12" s="5" t="n">
        <v>787</v>
      </c>
      <c r="F12" s="4" t="s">
        <v>104</v>
      </c>
      <c r="G12" s="5" t="n">
        <v>620</v>
      </c>
      <c r="H12" s="4" t="s">
        <v>104</v>
      </c>
    </row>
    <row r="13" spans="1:8">
      <c r="A13" s="4" t="s">
        <v>2391</v>
      </c>
    </row>
    <row r="14" spans="1:8">
      <c r="A14" s="3" t="s">
        <v>460</v>
      </c>
    </row>
    <row r="15" spans="1:8">
      <c r="A15" s="4" t="s">
        <v>1717</v>
      </c>
      <c r="C15" s="5" t="n">
        <v>206</v>
      </c>
      <c r="E15" s="5" t="n">
        <v>244</v>
      </c>
      <c r="G15" s="5" t="n">
        <v>167</v>
      </c>
    </row>
    <row r="16" spans="1:8">
      <c r="A16" s="4" t="s">
        <v>2403</v>
      </c>
      <c r="C16" s="5" t="n">
        <v>3</v>
      </c>
      <c r="E16" s="5" t="n">
        <v>3</v>
      </c>
      <c r="G16" s="5" t="n">
        <v>2</v>
      </c>
    </row>
    <row r="17" spans="1:8">
      <c r="A17" s="4" t="s">
        <v>2399</v>
      </c>
      <c r="C17" s="5" t="n">
        <v>170</v>
      </c>
      <c r="E17" s="5" t="n">
        <v>210</v>
      </c>
      <c r="G17" s="5" t="n">
        <v>242</v>
      </c>
    </row>
    <row r="18" spans="1:8">
      <c r="A18" s="4" t="s">
        <v>2404</v>
      </c>
      <c r="C18" s="5" t="n">
        <v>258</v>
      </c>
      <c r="E18" s="5" t="n">
        <v>4</v>
      </c>
      <c r="G18" s="5" t="n">
        <v>1133</v>
      </c>
    </row>
    <row r="19" spans="1:8">
      <c r="A19" s="4" t="s">
        <v>2405</v>
      </c>
      <c r="C19" s="5" t="n">
        <v>637</v>
      </c>
      <c r="E19" s="5" t="n">
        <v>461</v>
      </c>
      <c r="G19" s="5" t="n">
        <v>1544</v>
      </c>
    </row>
    <row r="20" spans="1:8">
      <c r="A20" s="4" t="s">
        <v>92</v>
      </c>
      <c r="C20" s="5" t="n">
        <v>61</v>
      </c>
      <c r="E20" s="5" t="n">
        <v>68</v>
      </c>
      <c r="G20" s="5" t="n">
        <v>53</v>
      </c>
    </row>
    <row r="21" spans="1:8">
      <c r="A21" s="4" t="s">
        <v>97</v>
      </c>
      <c r="C21" s="5" t="n">
        <v>582</v>
      </c>
      <c r="E21" s="5" t="n">
        <v>815</v>
      </c>
      <c r="G21" s="5" t="n">
        <v>492</v>
      </c>
    </row>
    <row r="22" spans="1:8">
      <c r="A22" s="4" t="s">
        <v>2406</v>
      </c>
      <c r="C22" s="4" t="s">
        <v>66</v>
      </c>
      <c r="E22" s="5" t="n">
        <v>159</v>
      </c>
      <c r="G22" s="5" t="n">
        <v>391</v>
      </c>
    </row>
    <row r="23" spans="1:8">
      <c r="A23" s="4" t="s">
        <v>94</v>
      </c>
      <c r="C23" s="5" t="n">
        <v>137</v>
      </c>
      <c r="E23" s="5" t="n">
        <v>7</v>
      </c>
      <c r="G23" s="4" t="s">
        <v>66</v>
      </c>
    </row>
    <row r="24" spans="1:8">
      <c r="A24" s="4" t="s">
        <v>2400</v>
      </c>
      <c r="C24" s="5" t="n">
        <v>780</v>
      </c>
      <c r="E24" s="5" t="n">
        <v>1049</v>
      </c>
      <c r="G24" s="5" t="n">
        <v>936</v>
      </c>
    </row>
    <row r="25" spans="1:8">
      <c r="A25" s="4" t="s">
        <v>2401</v>
      </c>
      <c r="C25" s="5" t="n">
        <v>-143</v>
      </c>
      <c r="E25" s="5" t="n">
        <v>-588</v>
      </c>
      <c r="G25" s="5" t="n">
        <v>608</v>
      </c>
    </row>
    <row r="26" spans="1:8">
      <c r="A26" s="4" t="s">
        <v>923</v>
      </c>
      <c r="C26" s="5" t="n">
        <v>22</v>
      </c>
      <c r="E26" s="5" t="n">
        <v>12</v>
      </c>
      <c r="G26" s="5" t="n">
        <v>55</v>
      </c>
    </row>
    <row r="27" spans="1:8">
      <c r="A27" s="4" t="s">
        <v>2402</v>
      </c>
      <c r="C27" s="6" t="n">
        <v>-165</v>
      </c>
      <c r="E27" s="6" t="n">
        <v>-600</v>
      </c>
      <c r="G27" s="6" t="n">
        <v>553</v>
      </c>
    </row>
    <row r="28" spans="1:8"/>
    <row r="29" spans="1:8">
      <c r="A29" s="4" t="s">
        <v>85</v>
      </c>
      <c r="B29" s="4" t="s">
        <v>116</v>
      </c>
    </row>
    <row r="30" spans="1:8">
      <c r="A30" s="4" t="s">
        <v>104</v>
      </c>
      <c r="B30" s="4" t="s">
        <v>115</v>
      </c>
    </row>
    <row r="31" spans="1:8">
      <c r="A31" s="4" t="s">
        <v>128</v>
      </c>
      <c r="B31" s="4" t="s">
        <v>1698</v>
      </c>
    </row>
  </sheetData>
  <mergeCells count="8">
    <mergeCell ref="A1:B2"/>
    <mergeCell ref="C1:H1"/>
    <mergeCell ref="E2:F2"/>
    <mergeCell ref="G2:H2"/>
    <mergeCell ref="A28:G28"/>
    <mergeCell ref="B29:G29"/>
    <mergeCell ref="B30:G30"/>
    <mergeCell ref="B31:G3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4"/>
    <col customWidth="1" max="5" min="5" width="21"/>
    <col customWidth="1" max="6" min="6" width="21"/>
    <col customWidth="1" max="7" min="7" width="4"/>
    <col customWidth="1" max="8" min="8" width="21"/>
    <col customWidth="1" max="9" min="9" width="21"/>
    <col customWidth="1" max="10" min="10" width="4"/>
  </cols>
  <sheetData>
    <row r="1" spans="1:10">
      <c r="A1" s="1" t="s">
        <v>2407</v>
      </c>
      <c r="C1" s="2" t="s">
        <v>1</v>
      </c>
    </row>
    <row r="2" spans="1:10">
      <c r="C2" s="2" t="s">
        <v>29</v>
      </c>
      <c r="E2" s="2" t="s">
        <v>30</v>
      </c>
      <c r="F2" s="2" t="s">
        <v>31</v>
      </c>
      <c r="H2" s="2" t="s">
        <v>782</v>
      </c>
      <c r="I2" s="2" t="s">
        <v>118</v>
      </c>
    </row>
    <row r="3" spans="1:10">
      <c r="A3" s="3" t="s">
        <v>2408</v>
      </c>
    </row>
    <row r="4" spans="1:10">
      <c r="A4" s="4" t="s">
        <v>2402</v>
      </c>
      <c r="C4" s="6" t="n">
        <v>493</v>
      </c>
      <c r="E4" s="7" t="n">
        <v>142</v>
      </c>
      <c r="F4" s="6" t="n">
        <v>787</v>
      </c>
      <c r="G4" s="4" t="s">
        <v>85</v>
      </c>
      <c r="I4" s="6" t="n">
        <v>620</v>
      </c>
      <c r="J4" s="4" t="s">
        <v>85</v>
      </c>
    </row>
    <row r="5" spans="1:10">
      <c r="A5" s="3" t="s">
        <v>2409</v>
      </c>
    </row>
    <row r="6" spans="1:10">
      <c r="A6" s="4" t="s">
        <v>163</v>
      </c>
      <c r="C6" s="5" t="n">
        <v>15</v>
      </c>
      <c r="E6" s="5" t="n">
        <v>4</v>
      </c>
      <c r="F6" s="5" t="n">
        <v>47</v>
      </c>
      <c r="I6" s="5" t="n">
        <v>45</v>
      </c>
    </row>
    <row r="7" spans="1:10">
      <c r="A7" s="4" t="s">
        <v>209</v>
      </c>
      <c r="C7" s="5" t="n">
        <v>586</v>
      </c>
      <c r="E7" s="5" t="n">
        <v>168</v>
      </c>
      <c r="F7" s="5" t="n">
        <v>405</v>
      </c>
      <c r="I7" s="5" t="n">
        <v>1036</v>
      </c>
    </row>
    <row r="8" spans="1:10">
      <c r="A8" s="3" t="s">
        <v>2410</v>
      </c>
    </row>
    <row r="9" spans="1:10">
      <c r="A9" s="4" t="s">
        <v>2411</v>
      </c>
      <c r="C9" s="5" t="n">
        <v>74</v>
      </c>
      <c r="E9" s="5" t="n">
        <v>21</v>
      </c>
      <c r="F9" s="5" t="n">
        <v>17</v>
      </c>
      <c r="I9" s="5" t="n">
        <v>-143</v>
      </c>
    </row>
    <row r="10" spans="1:10">
      <c r="A10" s="4" t="s">
        <v>215</v>
      </c>
      <c r="C10" s="5" t="n">
        <v>56</v>
      </c>
      <c r="E10" s="5" t="n">
        <v>17</v>
      </c>
      <c r="F10" s="5" t="n">
        <v>-21</v>
      </c>
      <c r="I10" s="5" t="n">
        <v>-56</v>
      </c>
    </row>
    <row r="11" spans="1:10">
      <c r="A11" s="3" t="s">
        <v>2412</v>
      </c>
    </row>
    <row r="12" spans="1:10">
      <c r="A12" s="4" t="s">
        <v>218</v>
      </c>
      <c r="C12" s="5" t="n">
        <v>-1316</v>
      </c>
      <c r="E12" s="5" t="n">
        <v>-380</v>
      </c>
      <c r="F12" s="5" t="n">
        <v>-1668</v>
      </c>
      <c r="I12" s="5" t="n">
        <v>-1830</v>
      </c>
    </row>
    <row r="13" spans="1:10">
      <c r="A13" s="4" t="s">
        <v>221</v>
      </c>
      <c r="C13" s="5" t="n">
        <v>-145</v>
      </c>
      <c r="E13" s="5" t="n">
        <v>-42</v>
      </c>
      <c r="F13" s="5" t="n">
        <v>-90</v>
      </c>
      <c r="I13" s="5" t="n">
        <v>-55</v>
      </c>
    </row>
    <row r="14" spans="1:10">
      <c r="A14" s="4" t="s">
        <v>2413</v>
      </c>
      <c r="C14" s="5" t="n">
        <v>302</v>
      </c>
      <c r="E14" s="5" t="n">
        <v>87</v>
      </c>
      <c r="F14" s="5" t="n">
        <v>36</v>
      </c>
      <c r="I14" s="5" t="n">
        <v>70</v>
      </c>
    </row>
    <row r="15" spans="1:10">
      <c r="A15" s="4" t="s">
        <v>223</v>
      </c>
      <c r="C15" s="5" t="n">
        <v>1106</v>
      </c>
      <c r="E15" s="5" t="n">
        <v>319</v>
      </c>
      <c r="F15" s="5" t="n">
        <v>1655</v>
      </c>
      <c r="I15" s="5" t="n">
        <v>1772</v>
      </c>
    </row>
    <row r="16" spans="1:10">
      <c r="A16" s="4" t="s">
        <v>2414</v>
      </c>
      <c r="C16" s="5" t="n">
        <v>785</v>
      </c>
      <c r="E16" s="5" t="n">
        <v>226</v>
      </c>
      <c r="F16" s="5" t="n">
        <v>1909</v>
      </c>
      <c r="I16" s="5" t="n">
        <v>1514</v>
      </c>
    </row>
    <row r="17" spans="1:10">
      <c r="A17" s="3" t="s">
        <v>2415</v>
      </c>
    </row>
    <row r="18" spans="1:10">
      <c r="A18" s="4" t="s">
        <v>234</v>
      </c>
      <c r="C18" s="5" t="n">
        <v>2028</v>
      </c>
      <c r="E18" s="5" t="n">
        <v>585</v>
      </c>
      <c r="F18" s="5" t="n">
        <v>1465</v>
      </c>
      <c r="I18" s="5" t="n">
        <v>1164</v>
      </c>
    </row>
    <row r="19" spans="1:10">
      <c r="A19" s="4" t="s">
        <v>2416</v>
      </c>
      <c r="C19" s="5" t="n">
        <v>756</v>
      </c>
      <c r="E19" s="5" t="n">
        <v>219</v>
      </c>
      <c r="F19" s="5" t="n">
        <v>-3306</v>
      </c>
      <c r="I19" s="5" t="n">
        <v>-4437</v>
      </c>
    </row>
    <row r="20" spans="1:10">
      <c r="A20" s="3" t="s">
        <v>2417</v>
      </c>
    </row>
    <row r="21" spans="1:10">
      <c r="A21" s="4" t="s">
        <v>2418</v>
      </c>
      <c r="C21" s="4" t="s">
        <v>66</v>
      </c>
      <c r="E21" s="4" t="s">
        <v>66</v>
      </c>
      <c r="F21" s="4" t="s">
        <v>66</v>
      </c>
      <c r="I21" s="5" t="n">
        <v>586</v>
      </c>
    </row>
    <row r="22" spans="1:10">
      <c r="A22" s="4" t="s">
        <v>2419</v>
      </c>
      <c r="C22" s="4" t="s">
        <v>66</v>
      </c>
      <c r="D22" s="4" t="s">
        <v>104</v>
      </c>
      <c r="E22" s="4" t="s">
        <v>66</v>
      </c>
      <c r="F22" s="4" t="s">
        <v>66</v>
      </c>
      <c r="G22" s="4" t="s">
        <v>104</v>
      </c>
      <c r="I22" s="4" t="s">
        <v>66</v>
      </c>
      <c r="J22" s="4" t="s">
        <v>104</v>
      </c>
    </row>
    <row r="23" spans="1:10">
      <c r="A23" s="4" t="s">
        <v>181</v>
      </c>
      <c r="C23" s="5" t="n">
        <v>-73</v>
      </c>
      <c r="E23" s="5" t="n">
        <v>-21</v>
      </c>
    </row>
    <row r="24" spans="1:10">
      <c r="A24" s="4" t="s">
        <v>247</v>
      </c>
      <c r="C24" s="5" t="n">
        <v>-204</v>
      </c>
      <c r="E24" s="5" t="n">
        <v>-59</v>
      </c>
      <c r="F24" s="5" t="n">
        <v>-295</v>
      </c>
      <c r="I24" s="5" t="n">
        <v>-328</v>
      </c>
    </row>
    <row r="25" spans="1:10">
      <c r="A25" s="4" t="s">
        <v>2420</v>
      </c>
      <c r="C25" s="5" t="n">
        <v>451</v>
      </c>
      <c r="E25" s="5" t="n">
        <v>130</v>
      </c>
      <c r="F25" s="5" t="n">
        <v>3131</v>
      </c>
      <c r="I25" s="5" t="n">
        <v>5624</v>
      </c>
    </row>
    <row r="26" spans="1:10">
      <c r="A26" s="4" t="s">
        <v>2421</v>
      </c>
      <c r="C26" s="5" t="n">
        <v>-2370</v>
      </c>
      <c r="E26" s="5" t="n">
        <v>-685</v>
      </c>
      <c r="F26" s="5" t="n">
        <v>-1855</v>
      </c>
      <c r="I26" s="5" t="n">
        <v>-2582</v>
      </c>
    </row>
    <row r="27" spans="1:10">
      <c r="A27" s="4" t="s">
        <v>2422</v>
      </c>
      <c r="F27" s="5" t="n">
        <v>77</v>
      </c>
      <c r="H27" s="7" t="n">
        <v>20</v>
      </c>
    </row>
    <row r="28" spans="1:10">
      <c r="A28" s="4" t="s">
        <v>255</v>
      </c>
      <c r="C28" s="4" t="s">
        <v>66</v>
      </c>
      <c r="E28" s="4" t="s">
        <v>66</v>
      </c>
      <c r="F28" s="5" t="n">
        <v>3</v>
      </c>
      <c r="I28" s="4" t="s">
        <v>66</v>
      </c>
    </row>
    <row r="29" spans="1:10">
      <c r="A29" s="4" t="s">
        <v>2423</v>
      </c>
      <c r="C29" s="5" t="n">
        <v>-2113</v>
      </c>
      <c r="E29" s="5" t="n">
        <v>-610</v>
      </c>
      <c r="F29" s="5" t="n">
        <v>927</v>
      </c>
      <c r="I29" s="5" t="n">
        <v>4665</v>
      </c>
    </row>
    <row r="30" spans="1:10">
      <c r="A30" s="4" t="s">
        <v>2424</v>
      </c>
      <c r="C30" s="5" t="n">
        <v>-59</v>
      </c>
      <c r="E30" s="5" t="n">
        <v>-17</v>
      </c>
      <c r="F30" s="5" t="n">
        <v>-70</v>
      </c>
      <c r="I30" s="5" t="n">
        <v>-267</v>
      </c>
    </row>
    <row r="31" spans="1:10">
      <c r="A31" s="4" t="s">
        <v>258</v>
      </c>
      <c r="C31" s="5" t="n">
        <v>-631</v>
      </c>
      <c r="E31" s="5" t="n">
        <v>-182</v>
      </c>
      <c r="F31" s="5" t="n">
        <v>-540</v>
      </c>
      <c r="I31" s="5" t="n">
        <v>1475</v>
      </c>
    </row>
    <row r="32" spans="1:10">
      <c r="A32" s="4" t="s">
        <v>259</v>
      </c>
      <c r="C32" s="5" t="n">
        <v>1520</v>
      </c>
      <c r="E32" s="5" t="n">
        <v>457</v>
      </c>
      <c r="F32" s="5" t="n">
        <v>2125</v>
      </c>
      <c r="I32" s="5" t="n">
        <v>650</v>
      </c>
    </row>
    <row r="33" spans="1:10">
      <c r="A33" s="4" t="s">
        <v>261</v>
      </c>
      <c r="C33" s="5" t="n">
        <v>954</v>
      </c>
      <c r="E33" s="7" t="n">
        <v>275</v>
      </c>
      <c r="F33" s="5" t="n">
        <v>1520</v>
      </c>
      <c r="H33" s="7" t="n">
        <v>457</v>
      </c>
      <c r="I33" s="5" t="n">
        <v>2125</v>
      </c>
    </row>
    <row r="34" spans="1:10">
      <c r="A34" s="4" t="s">
        <v>2391</v>
      </c>
    </row>
    <row r="35" spans="1:10">
      <c r="A35" s="3" t="s">
        <v>2408</v>
      </c>
    </row>
    <row r="36" spans="1:10">
      <c r="A36" s="4" t="s">
        <v>2402</v>
      </c>
      <c r="C36" s="5" t="n">
        <v>-165</v>
      </c>
      <c r="F36" s="5" t="n">
        <v>-600</v>
      </c>
      <c r="I36" s="5" t="n">
        <v>553</v>
      </c>
    </row>
    <row r="37" spans="1:10">
      <c r="A37" s="3" t="s">
        <v>2409</v>
      </c>
    </row>
    <row r="38" spans="1:10">
      <c r="A38" s="4" t="s">
        <v>1683</v>
      </c>
      <c r="C38" s="5" t="n">
        <v>1</v>
      </c>
      <c r="F38" s="5" t="n">
        <v>6</v>
      </c>
      <c r="I38" s="5" t="n">
        <v>2</v>
      </c>
    </row>
    <row r="39" spans="1:10">
      <c r="A39" s="4" t="s">
        <v>1717</v>
      </c>
      <c r="C39" s="5" t="n">
        <v>-206</v>
      </c>
      <c r="F39" s="5" t="n">
        <v>-244</v>
      </c>
      <c r="I39" s="5" t="n">
        <v>-167</v>
      </c>
    </row>
    <row r="40" spans="1:10">
      <c r="A40" s="4" t="s">
        <v>2425</v>
      </c>
      <c r="C40" s="5" t="n">
        <v>154</v>
      </c>
      <c r="F40" s="5" t="n">
        <v>760</v>
      </c>
      <c r="I40" s="5" t="n">
        <v>-492</v>
      </c>
    </row>
    <row r="41" spans="1:10">
      <c r="A41" s="4" t="s">
        <v>2426</v>
      </c>
      <c r="C41" s="5" t="n">
        <v>132</v>
      </c>
    </row>
    <row r="42" spans="1:10">
      <c r="A42" s="4" t="s">
        <v>163</v>
      </c>
      <c r="C42" s="5" t="n">
        <v>11</v>
      </c>
      <c r="F42" s="5" t="n">
        <v>9</v>
      </c>
      <c r="I42" s="5" t="n">
        <v>3</v>
      </c>
    </row>
    <row r="43" spans="1:10">
      <c r="A43" s="4" t="s">
        <v>100</v>
      </c>
      <c r="C43" s="5" t="n">
        <v>22</v>
      </c>
      <c r="F43" s="5" t="n">
        <v>12</v>
      </c>
      <c r="I43" s="5" t="n">
        <v>55</v>
      </c>
    </row>
    <row r="44" spans="1:10">
      <c r="A44" s="4" t="s">
        <v>209</v>
      </c>
      <c r="C44" s="5" t="n">
        <v>114</v>
      </c>
      <c r="F44" s="5" t="n">
        <v>543</v>
      </c>
      <c r="I44" s="5" t="n">
        <v>-599</v>
      </c>
    </row>
    <row r="45" spans="1:10">
      <c r="A45" s="3" t="s">
        <v>2410</v>
      </c>
    </row>
    <row r="46" spans="1:10">
      <c r="A46" s="4" t="s">
        <v>2427</v>
      </c>
      <c r="C46" s="5" t="n">
        <v>-4</v>
      </c>
      <c r="F46" s="5" t="n">
        <v>1</v>
      </c>
      <c r="I46" s="4" t="s">
        <v>66</v>
      </c>
    </row>
    <row r="47" spans="1:10">
      <c r="A47" s="4" t="s">
        <v>2411</v>
      </c>
      <c r="C47" s="5" t="n">
        <v>13</v>
      </c>
      <c r="F47" s="5" t="n">
        <v>-11</v>
      </c>
      <c r="I47" s="5" t="n">
        <v>-26</v>
      </c>
    </row>
    <row r="48" spans="1:10">
      <c r="A48" s="4" t="s">
        <v>215</v>
      </c>
      <c r="C48" s="5" t="n">
        <v>9</v>
      </c>
      <c r="F48" s="5" t="n">
        <v>-10</v>
      </c>
      <c r="I48" s="5" t="n">
        <v>-26</v>
      </c>
    </row>
    <row r="49" spans="1:10">
      <c r="A49" s="3" t="s">
        <v>2412</v>
      </c>
    </row>
    <row r="50" spans="1:10">
      <c r="A50" s="4" t="s">
        <v>218</v>
      </c>
      <c r="C50" s="5" t="n">
        <v>-694</v>
      </c>
      <c r="F50" s="5" t="n">
        <v>-522</v>
      </c>
      <c r="I50" s="5" t="n">
        <v>-649</v>
      </c>
    </row>
    <row r="51" spans="1:10">
      <c r="A51" s="4" t="s">
        <v>2428</v>
      </c>
      <c r="C51" s="5" t="n">
        <v>115</v>
      </c>
      <c r="F51" s="5" t="n">
        <v>152</v>
      </c>
      <c r="I51" s="5" t="n">
        <v>217</v>
      </c>
    </row>
    <row r="52" spans="1:10">
      <c r="A52" s="4" t="s">
        <v>221</v>
      </c>
      <c r="C52" s="5" t="n">
        <v>-11</v>
      </c>
      <c r="F52" s="5" t="n">
        <v>-16</v>
      </c>
      <c r="I52" s="5" t="n">
        <v>-11</v>
      </c>
    </row>
    <row r="53" spans="1:10">
      <c r="A53" s="4" t="s">
        <v>2429</v>
      </c>
      <c r="C53" s="5" t="n">
        <v>2</v>
      </c>
    </row>
    <row r="54" spans="1:10">
      <c r="A54" s="4" t="s">
        <v>2413</v>
      </c>
      <c r="C54" s="4" t="s">
        <v>66</v>
      </c>
      <c r="F54" s="4" t="s">
        <v>66</v>
      </c>
      <c r="I54" s="5" t="n">
        <v>3</v>
      </c>
    </row>
    <row r="55" spans="1:10">
      <c r="A55" s="4" t="s">
        <v>2430</v>
      </c>
      <c r="C55" s="5" t="n">
        <v>206</v>
      </c>
      <c r="F55" s="5" t="n">
        <v>244</v>
      </c>
      <c r="I55" s="5" t="n">
        <v>164</v>
      </c>
    </row>
    <row r="56" spans="1:10">
      <c r="A56" s="4" t="s">
        <v>223</v>
      </c>
      <c r="C56" s="5" t="n">
        <v>-382</v>
      </c>
      <c r="F56" s="5" t="n">
        <v>-142</v>
      </c>
      <c r="I56" s="5" t="n">
        <v>-276</v>
      </c>
    </row>
    <row r="57" spans="1:10">
      <c r="A57" s="4" t="s">
        <v>2414</v>
      </c>
      <c r="C57" s="5" t="n">
        <v>-424</v>
      </c>
      <c r="F57" s="5" t="n">
        <v>-209</v>
      </c>
      <c r="I57" s="5" t="n">
        <v>-348</v>
      </c>
    </row>
    <row r="58" spans="1:10">
      <c r="A58" s="3" t="s">
        <v>2415</v>
      </c>
    </row>
    <row r="59" spans="1:10">
      <c r="A59" s="4" t="s">
        <v>2431</v>
      </c>
      <c r="C59" s="5" t="n">
        <v>-4</v>
      </c>
      <c r="F59" s="5" t="n">
        <v>-1</v>
      </c>
      <c r="I59" s="4" t="s">
        <v>66</v>
      </c>
      <c r="J59" s="4" t="s">
        <v>128</v>
      </c>
    </row>
    <row r="60" spans="1:10">
      <c r="A60" s="4" t="s">
        <v>234</v>
      </c>
      <c r="C60" s="4" t="s">
        <v>66</v>
      </c>
      <c r="D60" s="4" t="s">
        <v>128</v>
      </c>
      <c r="F60" s="4" t="s">
        <v>66</v>
      </c>
      <c r="I60" s="4" t="s">
        <v>66</v>
      </c>
      <c r="J60" s="4" t="s">
        <v>128</v>
      </c>
    </row>
    <row r="61" spans="1:10">
      <c r="A61" s="4" t="s">
        <v>2394</v>
      </c>
      <c r="C61" s="5" t="n">
        <v>-129</v>
      </c>
      <c r="F61" s="5" t="n">
        <v>-268</v>
      </c>
      <c r="I61" s="5" t="n">
        <v>-2215</v>
      </c>
    </row>
    <row r="62" spans="1:10">
      <c r="A62" s="4" t="s">
        <v>2432</v>
      </c>
      <c r="C62" s="5" t="n">
        <v>612</v>
      </c>
      <c r="F62" s="5" t="n">
        <v>404</v>
      </c>
      <c r="I62" s="5" t="n">
        <v>271</v>
      </c>
    </row>
    <row r="63" spans="1:10">
      <c r="A63" s="4" t="s">
        <v>2433</v>
      </c>
      <c r="C63" s="5" t="n">
        <v>953</v>
      </c>
      <c r="F63" s="5" t="n">
        <v>-438</v>
      </c>
      <c r="I63" s="5" t="n">
        <v>154</v>
      </c>
    </row>
    <row r="64" spans="1:10">
      <c r="A64" s="4" t="s">
        <v>2434</v>
      </c>
      <c r="C64" s="5" t="n">
        <v>55</v>
      </c>
      <c r="F64" s="5" t="n">
        <v>2</v>
      </c>
      <c r="I64" s="5" t="n">
        <v>182</v>
      </c>
    </row>
    <row r="65" spans="1:10">
      <c r="A65" s="4" t="s">
        <v>2416</v>
      </c>
      <c r="C65" s="5" t="n">
        <v>1487</v>
      </c>
      <c r="F65" s="5" t="n">
        <v>-301</v>
      </c>
      <c r="I65" s="5" t="n">
        <v>-1608</v>
      </c>
    </row>
    <row r="66" spans="1:10">
      <c r="A66" s="3" t="s">
        <v>2417</v>
      </c>
    </row>
    <row r="67" spans="1:10">
      <c r="A67" s="4" t="s">
        <v>2418</v>
      </c>
      <c r="C67" s="4" t="s">
        <v>66</v>
      </c>
      <c r="F67" s="4" t="s">
        <v>66</v>
      </c>
      <c r="I67" s="5" t="n">
        <v>586</v>
      </c>
    </row>
    <row r="68" spans="1:10">
      <c r="A68" s="4" t="s">
        <v>2419</v>
      </c>
      <c r="B68" s="4" t="s">
        <v>128</v>
      </c>
      <c r="C68" s="4" t="s">
        <v>66</v>
      </c>
      <c r="F68" s="4" t="s">
        <v>66</v>
      </c>
      <c r="I68" s="4" t="s">
        <v>66</v>
      </c>
    </row>
    <row r="69" spans="1:10">
      <c r="A69" s="4" t="s">
        <v>2435</v>
      </c>
      <c r="B69" s="4" t="s">
        <v>128</v>
      </c>
      <c r="C69" s="4" t="s">
        <v>66</v>
      </c>
      <c r="F69" s="4" t="s">
        <v>66</v>
      </c>
      <c r="I69" s="4" t="s">
        <v>66</v>
      </c>
    </row>
    <row r="70" spans="1:10">
      <c r="A70" s="4" t="s">
        <v>181</v>
      </c>
      <c r="C70" s="5" t="n">
        <v>-73</v>
      </c>
    </row>
    <row r="71" spans="1:10">
      <c r="A71" s="4" t="s">
        <v>247</v>
      </c>
      <c r="C71" s="5" t="n">
        <v>-204</v>
      </c>
      <c r="F71" s="5" t="n">
        <v>-295</v>
      </c>
      <c r="I71" s="5" t="n">
        <v>-328</v>
      </c>
    </row>
    <row r="72" spans="1:10">
      <c r="A72" s="4" t="s">
        <v>2420</v>
      </c>
      <c r="C72" s="4" t="s">
        <v>66</v>
      </c>
      <c r="F72" s="4" t="s">
        <v>66</v>
      </c>
      <c r="I72" s="5" t="n">
        <v>2183</v>
      </c>
    </row>
    <row r="73" spans="1:10">
      <c r="A73" s="4" t="s">
        <v>2421</v>
      </c>
      <c r="C73" s="5" t="n">
        <v>-1140</v>
      </c>
      <c r="F73" s="5" t="n">
        <v>-691</v>
      </c>
      <c r="I73" s="5" t="n">
        <v>-969</v>
      </c>
    </row>
    <row r="74" spans="1:10">
      <c r="A74" s="4" t="s">
        <v>2422</v>
      </c>
      <c r="C74" s="5" t="n">
        <v>-43</v>
      </c>
      <c r="F74" s="5" t="n">
        <v>1371</v>
      </c>
      <c r="I74" s="5" t="n">
        <v>1102</v>
      </c>
    </row>
    <row r="75" spans="1:10">
      <c r="A75" s="4" t="s">
        <v>2436</v>
      </c>
      <c r="C75" s="5" t="n">
        <v>-13</v>
      </c>
    </row>
    <row r="76" spans="1:10">
      <c r="A76" s="4" t="s">
        <v>255</v>
      </c>
      <c r="C76" s="4" t="s">
        <v>66</v>
      </c>
      <c r="F76" s="5" t="n">
        <v>3</v>
      </c>
      <c r="I76" s="4" t="s">
        <v>66</v>
      </c>
    </row>
    <row r="77" spans="1:10">
      <c r="A77" s="4" t="s">
        <v>2423</v>
      </c>
      <c r="C77" s="5" t="n">
        <v>-1473</v>
      </c>
      <c r="F77" s="5" t="n">
        <v>388</v>
      </c>
      <c r="I77" s="5" t="n">
        <v>2574</v>
      </c>
    </row>
    <row r="78" spans="1:10">
      <c r="A78" s="4" t="s">
        <v>2424</v>
      </c>
      <c r="C78" s="5" t="n">
        <v>-6</v>
      </c>
      <c r="F78" s="5" t="n">
        <v>-29</v>
      </c>
      <c r="I78" s="5" t="n">
        <v>-2</v>
      </c>
    </row>
    <row r="79" spans="1:10">
      <c r="A79" s="4" t="s">
        <v>258</v>
      </c>
      <c r="C79" s="5" t="n">
        <v>-416</v>
      </c>
      <c r="F79" s="5" t="n">
        <v>-151</v>
      </c>
      <c r="I79" s="5" t="n">
        <v>616</v>
      </c>
    </row>
    <row r="80" spans="1:10">
      <c r="A80" s="4" t="s">
        <v>259</v>
      </c>
      <c r="C80" s="5" t="n">
        <v>510</v>
      </c>
      <c r="F80" s="5" t="n">
        <v>661</v>
      </c>
      <c r="I80" s="5" t="n">
        <v>45</v>
      </c>
    </row>
    <row r="81" spans="1:10">
      <c r="A81" s="4" t="s">
        <v>261</v>
      </c>
      <c r="C81" s="5" t="n">
        <v>94</v>
      </c>
      <c r="F81" s="5" t="n">
        <v>510</v>
      </c>
      <c r="I81" s="5" t="n">
        <v>661</v>
      </c>
    </row>
    <row r="82" spans="1:10">
      <c r="A82" s="3" t="s">
        <v>2437</v>
      </c>
    </row>
    <row r="83" spans="1:10">
      <c r="A83" s="4" t="s">
        <v>2438</v>
      </c>
      <c r="C83" s="4" t="s">
        <v>66</v>
      </c>
      <c r="F83" s="5" t="n">
        <v>375</v>
      </c>
      <c r="I83" s="4" t="s">
        <v>66</v>
      </c>
    </row>
    <row r="84" spans="1:10">
      <c r="A84" s="4" t="s">
        <v>2396</v>
      </c>
      <c r="C84" s="6" t="n">
        <v>68</v>
      </c>
      <c r="F84" s="4" t="s">
        <v>66</v>
      </c>
      <c r="I84" s="4" t="s">
        <v>66</v>
      </c>
    </row>
    <row r="85" spans="1:10"/>
    <row r="86" spans="1:10">
      <c r="A86" s="4" t="s">
        <v>85</v>
      </c>
      <c r="B86" s="4" t="s">
        <v>115</v>
      </c>
    </row>
    <row r="87" spans="1:10">
      <c r="A87" s="4" t="s">
        <v>104</v>
      </c>
      <c r="B87" s="4" t="s">
        <v>188</v>
      </c>
    </row>
    <row r="88" spans="1:10">
      <c r="A88" s="4" t="s">
        <v>128</v>
      </c>
      <c r="B88" s="4" t="s">
        <v>2439</v>
      </c>
    </row>
  </sheetData>
  <mergeCells count="9">
    <mergeCell ref="A1:B2"/>
    <mergeCell ref="C1:J1"/>
    <mergeCell ref="C2:D2"/>
    <mergeCell ref="F2:G2"/>
    <mergeCell ref="I2:J2"/>
    <mergeCell ref="A85:I85"/>
    <mergeCell ref="B86:I86"/>
    <mergeCell ref="B87:I87"/>
    <mergeCell ref="B88:I88"/>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0</v>
      </c>
      <c r="B1" s="2" t="s">
        <v>298</v>
      </c>
      <c r="C1" s="2" t="s">
        <v>330</v>
      </c>
    </row>
    <row r="2" spans="1:3">
      <c r="A2" s="3" t="s">
        <v>466</v>
      </c>
    </row>
    <row r="3" spans="1:3">
      <c r="A3" s="4" t="s">
        <v>2388</v>
      </c>
      <c r="B3" s="6" t="n">
        <v>2258</v>
      </c>
      <c r="C3" s="6" t="n">
        <v>2634</v>
      </c>
    </row>
    <row r="4" spans="1:3">
      <c r="A4" s="4" t="s">
        <v>64</v>
      </c>
      <c r="B4" s="5" t="n">
        <v>8786</v>
      </c>
      <c r="C4" s="5" t="n">
        <v>10128</v>
      </c>
    </row>
    <row r="5" spans="1:3">
      <c r="A5" s="4" t="s">
        <v>136</v>
      </c>
      <c r="B5" s="6" t="n">
        <v>11044</v>
      </c>
      <c r="C5" s="6" t="n">
        <v>12762</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2441</v>
      </c>
      <c r="C1" s="2" t="s">
        <v>298</v>
      </c>
      <c r="D1" s="2" t="s">
        <v>330</v>
      </c>
    </row>
    <row r="2" spans="1:4">
      <c r="A2" s="3" t="s">
        <v>460</v>
      </c>
    </row>
    <row r="3" spans="1:4">
      <c r="A3" s="4" t="s">
        <v>2442</v>
      </c>
      <c r="C3" s="6" t="n">
        <v>2309</v>
      </c>
      <c r="D3" s="6" t="n">
        <v>2679</v>
      </c>
    </row>
    <row r="4" spans="1:4">
      <c r="A4" s="4" t="s">
        <v>2443</v>
      </c>
      <c r="C4" s="5" t="n">
        <v>-19</v>
      </c>
      <c r="D4" s="5" t="n">
        <v>-21</v>
      </c>
    </row>
    <row r="5" spans="1:4">
      <c r="A5" s="4" t="s">
        <v>2444</v>
      </c>
      <c r="C5" s="5" t="n">
        <v>2290</v>
      </c>
      <c r="D5" s="5" t="n">
        <v>2658</v>
      </c>
    </row>
    <row r="6" spans="1:4">
      <c r="A6" s="4" t="s">
        <v>1048</v>
      </c>
      <c r="C6" s="5" t="n">
        <v>-32</v>
      </c>
      <c r="D6" s="5" t="n">
        <v>-24</v>
      </c>
    </row>
    <row r="7" spans="1:4">
      <c r="A7" s="4" t="s">
        <v>136</v>
      </c>
      <c r="C7" s="6" t="n">
        <v>2258</v>
      </c>
      <c r="D7" s="5" t="n">
        <v>2634</v>
      </c>
    </row>
    <row r="8" spans="1:4">
      <c r="A8" s="4" t="s">
        <v>2445</v>
      </c>
    </row>
    <row r="9" spans="1:4">
      <c r="A9" s="3" t="s">
        <v>460</v>
      </c>
    </row>
    <row r="10" spans="1:4">
      <c r="A10" s="4" t="s">
        <v>2446</v>
      </c>
      <c r="B10" s="4" t="s">
        <v>85</v>
      </c>
      <c r="C10" s="4" t="s">
        <v>2447</v>
      </c>
    </row>
    <row r="11" spans="1:4">
      <c r="A11" s="4" t="s">
        <v>2442</v>
      </c>
      <c r="B11" s="4" t="s">
        <v>85</v>
      </c>
      <c r="C11" s="4" t="s">
        <v>66</v>
      </c>
      <c r="D11" s="5" t="n">
        <v>205</v>
      </c>
    </row>
    <row r="12" spans="1:4">
      <c r="A12" s="4" t="s">
        <v>2448</v>
      </c>
    </row>
    <row r="13" spans="1:4">
      <c r="A13" s="3" t="s">
        <v>460</v>
      </c>
    </row>
    <row r="14" spans="1:4">
      <c r="A14" s="4" t="s">
        <v>2446</v>
      </c>
      <c r="B14" s="4" t="s">
        <v>85</v>
      </c>
      <c r="C14" s="4" t="s">
        <v>1297</v>
      </c>
    </row>
    <row r="15" spans="1:4">
      <c r="A15" s="4" t="s">
        <v>2442</v>
      </c>
      <c r="B15" s="4" t="s">
        <v>85</v>
      </c>
      <c r="C15" s="6" t="n">
        <v>1282</v>
      </c>
      <c r="D15" s="5" t="n">
        <v>1531</v>
      </c>
    </row>
    <row r="16" spans="1:4">
      <c r="A16" s="4" t="s">
        <v>2449</v>
      </c>
    </row>
    <row r="17" spans="1:4">
      <c r="A17" s="3" t="s">
        <v>460</v>
      </c>
    </row>
    <row r="18" spans="1:4">
      <c r="A18" s="4" t="s">
        <v>2446</v>
      </c>
      <c r="C18" s="4" t="s">
        <v>2450</v>
      </c>
    </row>
    <row r="19" spans="1:4">
      <c r="A19" s="4" t="s">
        <v>2442</v>
      </c>
      <c r="C19" s="6" t="n">
        <v>255</v>
      </c>
      <c r="D19" s="5" t="n">
        <v>294</v>
      </c>
    </row>
    <row r="20" spans="1:4">
      <c r="A20" s="4" t="s">
        <v>2451</v>
      </c>
    </row>
    <row r="21" spans="1:4">
      <c r="A21" s="3" t="s">
        <v>460</v>
      </c>
    </row>
    <row r="22" spans="1:4">
      <c r="A22" s="4" t="s">
        <v>2446</v>
      </c>
      <c r="B22" s="4" t="s">
        <v>85</v>
      </c>
      <c r="C22" s="4" t="s">
        <v>1386</v>
      </c>
    </row>
    <row r="23" spans="1:4">
      <c r="A23" s="4" t="s">
        <v>2442</v>
      </c>
      <c r="B23" s="4" t="s">
        <v>85</v>
      </c>
      <c r="C23" s="6" t="n">
        <v>356</v>
      </c>
      <c r="D23" s="5" t="n">
        <v>70</v>
      </c>
    </row>
    <row r="24" spans="1:4">
      <c r="A24" s="4" t="s">
        <v>1380</v>
      </c>
    </row>
    <row r="25" spans="1:4">
      <c r="A25" s="3" t="s">
        <v>460</v>
      </c>
    </row>
    <row r="26" spans="1:4">
      <c r="A26" s="4" t="s">
        <v>2446</v>
      </c>
      <c r="B26" s="4" t="s">
        <v>85</v>
      </c>
      <c r="C26" s="4" t="s">
        <v>2452</v>
      </c>
    </row>
    <row r="27" spans="1:4">
      <c r="A27" s="4" t="s">
        <v>2442</v>
      </c>
      <c r="B27" s="4" t="s">
        <v>85</v>
      </c>
      <c r="C27" s="6" t="n">
        <v>416</v>
      </c>
      <c r="D27" s="6" t="n">
        <v>579</v>
      </c>
    </row>
    <row r="28" spans="1:4"/>
    <row r="29" spans="1:4">
      <c r="A29" s="4" t="s">
        <v>85</v>
      </c>
      <c r="B29" s="4" t="s">
        <v>2453</v>
      </c>
    </row>
  </sheetData>
  <mergeCells count="3">
    <mergeCell ref="A1:B1"/>
    <mergeCell ref="A28:C28"/>
    <mergeCell ref="B29:C29"/>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4</v>
      </c>
      <c r="B1" s="2" t="s">
        <v>298</v>
      </c>
      <c r="C1" s="2" t="s">
        <v>330</v>
      </c>
    </row>
    <row r="2" spans="1:3">
      <c r="A2" s="3" t="s">
        <v>460</v>
      </c>
    </row>
    <row r="3" spans="1:3">
      <c r="A3" s="4" t="s">
        <v>136</v>
      </c>
      <c r="B3" s="6" t="n">
        <v>2290</v>
      </c>
      <c r="C3" s="6" t="n">
        <v>2658</v>
      </c>
    </row>
    <row r="4" spans="1:3">
      <c r="A4" s="4" t="s">
        <v>2455</v>
      </c>
      <c r="B4" s="5" t="n">
        <v>8786</v>
      </c>
      <c r="C4" s="6" t="n">
        <v>10128</v>
      </c>
    </row>
    <row r="5" spans="1:3">
      <c r="A5" s="4" t="s">
        <v>2456</v>
      </c>
    </row>
    <row r="6" spans="1:3">
      <c r="A6" s="3" t="s">
        <v>460</v>
      </c>
    </row>
    <row r="7" spans="1:3">
      <c r="A7" s="4" t="s">
        <v>1391</v>
      </c>
      <c r="B7" s="5" t="n">
        <v>32</v>
      </c>
    </row>
    <row r="8" spans="1:3">
      <c r="A8" s="20" t="n">
        <v>2</v>
      </c>
      <c r="B8" s="5" t="n">
        <v>1470</v>
      </c>
    </row>
    <row r="9" spans="1:3">
      <c r="A9" s="20" t="n">
        <v>3</v>
      </c>
      <c r="B9" s="5" t="n">
        <v>156</v>
      </c>
    </row>
    <row r="10" spans="1:3">
      <c r="A10" s="20" t="n">
        <v>4</v>
      </c>
      <c r="B10" s="5" t="n">
        <v>473</v>
      </c>
    </row>
    <row r="11" spans="1:3">
      <c r="A11" s="20" t="n">
        <v>5</v>
      </c>
      <c r="B11" s="5" t="n">
        <v>159</v>
      </c>
    </row>
    <row r="12" spans="1:3">
      <c r="A12" s="4" t="s">
        <v>1392</v>
      </c>
      <c r="B12" s="4" t="s">
        <v>66</v>
      </c>
    </row>
    <row r="13" spans="1:3">
      <c r="A13" s="4" t="s">
        <v>2457</v>
      </c>
      <c r="B13" s="5" t="n">
        <v>2258</v>
      </c>
    </row>
    <row r="14" spans="1:3">
      <c r="A14" s="4" t="s">
        <v>136</v>
      </c>
      <c r="B14" s="5" t="n">
        <v>2290</v>
      </c>
    </row>
    <row r="15" spans="1:3">
      <c r="A15" s="4" t="s">
        <v>1971</v>
      </c>
    </row>
    <row r="16" spans="1:3">
      <c r="A16" s="3" t="s">
        <v>460</v>
      </c>
    </row>
    <row r="17" spans="1:3">
      <c r="A17" s="4" t="s">
        <v>1391</v>
      </c>
      <c r="B17" s="5" t="n">
        <v>1265</v>
      </c>
    </row>
    <row r="18" spans="1:3">
      <c r="A18" s="20" t="n">
        <v>2</v>
      </c>
      <c r="B18" s="5" t="n">
        <v>1489</v>
      </c>
    </row>
    <row r="19" spans="1:3">
      <c r="A19" s="20" t="n">
        <v>3</v>
      </c>
      <c r="B19" s="5" t="n">
        <v>1158</v>
      </c>
    </row>
    <row r="20" spans="1:3">
      <c r="A20" s="20" t="n">
        <v>4</v>
      </c>
      <c r="B20" s="5" t="n">
        <v>975</v>
      </c>
    </row>
    <row r="21" spans="1:3">
      <c r="A21" s="20" t="n">
        <v>5</v>
      </c>
      <c r="B21" s="5" t="n">
        <v>711</v>
      </c>
    </row>
    <row r="22" spans="1:3">
      <c r="A22" s="4" t="s">
        <v>1392</v>
      </c>
      <c r="B22" s="5" t="n">
        <v>4453</v>
      </c>
    </row>
    <row r="23" spans="1:3">
      <c r="A23" s="4" t="s">
        <v>2455</v>
      </c>
      <c r="B23" s="5" t="n">
        <v>8786</v>
      </c>
    </row>
    <row r="24" spans="1:3">
      <c r="A24" s="4" t="s">
        <v>136</v>
      </c>
      <c r="B24" s="6" t="n">
        <v>10051</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8</v>
      </c>
      <c r="B1" s="2" t="s">
        <v>1</v>
      </c>
    </row>
    <row r="2" spans="1:4">
      <c r="B2" s="2" t="s">
        <v>298</v>
      </c>
      <c r="C2" s="2" t="s">
        <v>330</v>
      </c>
      <c r="D2" s="2" t="s">
        <v>844</v>
      </c>
    </row>
    <row r="3" spans="1:4">
      <c r="A3" s="4" t="s">
        <v>2459</v>
      </c>
    </row>
    <row r="4" spans="1:4">
      <c r="A4" s="3" t="s">
        <v>460</v>
      </c>
    </row>
    <row r="5" spans="1:4">
      <c r="A5" s="4" t="s">
        <v>2460</v>
      </c>
      <c r="B5" s="6" t="n">
        <v>206</v>
      </c>
      <c r="C5" s="6" t="n">
        <v>244</v>
      </c>
      <c r="D5" s="6" t="n">
        <v>164</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61</v>
      </c>
      <c r="B1" s="2" t="s">
        <v>1</v>
      </c>
    </row>
    <row r="2" spans="1:2">
      <c r="B2" s="2" t="s">
        <v>29</v>
      </c>
    </row>
    <row r="3" spans="1:2">
      <c r="A3" s="3" t="s">
        <v>2462</v>
      </c>
    </row>
    <row r="4" spans="1:2">
      <c r="A4" s="4" t="s">
        <v>2235</v>
      </c>
      <c r="B4" s="6" t="n">
        <v>1176</v>
      </c>
    </row>
  </sheetData>
  <mergeCells count="1">
    <mergeCell ref="A1:A2"/>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463</v>
      </c>
      <c r="B1" s="2" t="s">
        <v>1</v>
      </c>
    </row>
    <row r="2" spans="1:3">
      <c r="B2" s="2" t="s">
        <v>2464</v>
      </c>
    </row>
    <row r="3" spans="1:3">
      <c r="A3" s="3" t="s">
        <v>1191</v>
      </c>
    </row>
    <row r="4" spans="1:3">
      <c r="A4" s="4" t="s">
        <v>2465</v>
      </c>
      <c r="B4" s="5" t="n">
        <v>111</v>
      </c>
    </row>
    <row r="5" spans="1:3">
      <c r="A5" s="4" t="s">
        <v>2466</v>
      </c>
      <c r="B5" s="6" t="n">
        <v>34754</v>
      </c>
    </row>
    <row r="6" spans="1:3">
      <c r="A6" s="4" t="s">
        <v>2467</v>
      </c>
      <c r="B6" s="6" t="n">
        <v>2301</v>
      </c>
    </row>
    <row r="7" spans="1:3">
      <c r="A7" s="4" t="s">
        <v>2468</v>
      </c>
      <c r="B7" s="5" t="n">
        <v>110</v>
      </c>
      <c r="C7" s="4" t="s">
        <v>85</v>
      </c>
    </row>
    <row r="8" spans="1:3">
      <c r="A8" s="4" t="s">
        <v>2469</v>
      </c>
      <c r="B8" s="6" t="n">
        <v>32847</v>
      </c>
      <c r="C8" s="4" t="s">
        <v>85</v>
      </c>
    </row>
    <row r="9" spans="1:3">
      <c r="A9" s="4" t="s">
        <v>2470</v>
      </c>
      <c r="B9" s="6" t="n">
        <v>2301</v>
      </c>
      <c r="C9" s="4" t="s">
        <v>85</v>
      </c>
    </row>
    <row r="10" spans="1:3">
      <c r="A10" s="4" t="s">
        <v>2471</v>
      </c>
      <c r="B10" s="5" t="n">
        <v>1</v>
      </c>
    </row>
    <row r="11" spans="1:3">
      <c r="A11" s="4" t="s">
        <v>2472</v>
      </c>
      <c r="B11" s="6" t="n">
        <v>502</v>
      </c>
    </row>
    <row r="12" spans="1:3">
      <c r="A12" s="4" t="s">
        <v>2473</v>
      </c>
      <c r="B12" s="4" t="s">
        <v>66</v>
      </c>
    </row>
    <row r="13" spans="1:3">
      <c r="A13" s="4" t="s">
        <v>2474</v>
      </c>
      <c r="B13" s="5" t="n">
        <v>1405</v>
      </c>
      <c r="C13" s="4" t="s">
        <v>104</v>
      </c>
    </row>
    <row r="14" spans="1:3">
      <c r="A14" s="4" t="s">
        <v>2475</v>
      </c>
      <c r="B14" s="4" t="s">
        <v>66</v>
      </c>
      <c r="C14" s="4" t="s">
        <v>104</v>
      </c>
    </row>
    <row r="15" spans="1:3">
      <c r="A15" s="4" t="s">
        <v>2476</v>
      </c>
      <c r="B15" s="5" t="n">
        <v>424</v>
      </c>
    </row>
    <row r="16" spans="1:3">
      <c r="A16" s="4" t="s">
        <v>47</v>
      </c>
      <c r="B16" s="5" t="n">
        <v>32847</v>
      </c>
    </row>
    <row r="17" spans="1:3">
      <c r="A17" s="4" t="s">
        <v>2477</v>
      </c>
      <c r="B17" s="5" t="n">
        <v>1902</v>
      </c>
    </row>
    <row r="18" spans="1:3">
      <c r="A18" s="4" t="s">
        <v>2478</v>
      </c>
      <c r="B18" s="5" t="n">
        <v>34754</v>
      </c>
    </row>
    <row r="19" spans="1:3">
      <c r="A19" s="4" t="s">
        <v>2479</v>
      </c>
      <c r="B19" s="6" t="n">
        <v>5</v>
      </c>
    </row>
    <row r="20" spans="1:3">
      <c r="A20" s="4" t="s">
        <v>2480</v>
      </c>
    </row>
    <row r="21" spans="1:3">
      <c r="A21" s="3" t="s">
        <v>1191</v>
      </c>
    </row>
    <row r="22" spans="1:3">
      <c r="A22" s="4" t="s">
        <v>2468</v>
      </c>
      <c r="B22" s="5" t="n">
        <v>45</v>
      </c>
      <c r="C22" s="4" t="s">
        <v>128</v>
      </c>
    </row>
    <row r="23" spans="1:3">
      <c r="A23" s="4" t="s">
        <v>2469</v>
      </c>
      <c r="B23" s="6" t="n">
        <v>16976</v>
      </c>
      <c r="C23" s="4" t="s">
        <v>128</v>
      </c>
    </row>
    <row r="24" spans="1:3">
      <c r="A24" s="4" t="s">
        <v>2470</v>
      </c>
      <c r="B24" s="6" t="n">
        <v>549</v>
      </c>
      <c r="C24" s="4" t="s">
        <v>128</v>
      </c>
    </row>
    <row r="25" spans="1:3">
      <c r="A25" s="4" t="s">
        <v>2481</v>
      </c>
    </row>
    <row r="26" spans="1:3">
      <c r="A26" s="3" t="s">
        <v>1191</v>
      </c>
    </row>
    <row r="27" spans="1:3">
      <c r="A27" s="4" t="s">
        <v>2468</v>
      </c>
      <c r="B27" s="5" t="n">
        <v>45</v>
      </c>
      <c r="C27" s="4" t="s">
        <v>128</v>
      </c>
    </row>
    <row r="28" spans="1:3">
      <c r="A28" s="4" t="s">
        <v>2469</v>
      </c>
      <c r="B28" s="6" t="n">
        <v>10729</v>
      </c>
      <c r="C28" s="4" t="s">
        <v>128</v>
      </c>
    </row>
    <row r="29" spans="1:3">
      <c r="A29" s="4" t="s">
        <v>2470</v>
      </c>
      <c r="B29" s="6" t="n">
        <v>560</v>
      </c>
      <c r="C29" s="4" t="s">
        <v>128</v>
      </c>
    </row>
    <row r="30" spans="1:3">
      <c r="A30" s="4" t="s">
        <v>2482</v>
      </c>
    </row>
    <row r="31" spans="1:3">
      <c r="A31" s="3" t="s">
        <v>1191</v>
      </c>
    </row>
    <row r="32" spans="1:3">
      <c r="A32" s="4" t="s">
        <v>2483</v>
      </c>
      <c r="B32" s="5" t="n">
        <v>1993</v>
      </c>
      <c r="C32" s="4" t="s">
        <v>1097</v>
      </c>
    </row>
    <row r="33" spans="1:3">
      <c r="A33" s="4" t="s">
        <v>2484</v>
      </c>
      <c r="B33" s="5" t="n">
        <v>2005</v>
      </c>
      <c r="C33" s="4" t="s">
        <v>173</v>
      </c>
    </row>
    <row r="34" spans="1:3">
      <c r="A34" s="4" t="s">
        <v>2468</v>
      </c>
      <c r="B34" s="5" t="n">
        <v>14</v>
      </c>
      <c r="C34" s="4" t="s">
        <v>128</v>
      </c>
    </row>
    <row r="35" spans="1:3">
      <c r="A35" s="4" t="s">
        <v>2469</v>
      </c>
      <c r="B35" s="6" t="n">
        <v>6361</v>
      </c>
      <c r="C35" s="4" t="s">
        <v>128</v>
      </c>
    </row>
    <row r="36" spans="1:3">
      <c r="A36" s="4" t="s">
        <v>2470</v>
      </c>
      <c r="B36" s="4" t="s">
        <v>66</v>
      </c>
      <c r="C36" s="4" t="s">
        <v>128</v>
      </c>
    </row>
    <row r="37" spans="1:3">
      <c r="A37" s="4" t="s">
        <v>2485</v>
      </c>
    </row>
    <row r="38" spans="1:3">
      <c r="A38" s="3" t="s">
        <v>1191</v>
      </c>
    </row>
    <row r="39" spans="1:3">
      <c r="A39" s="4" t="s">
        <v>2483</v>
      </c>
      <c r="B39" s="5" t="n">
        <v>1985</v>
      </c>
      <c r="C39" s="4" t="s">
        <v>1097</v>
      </c>
    </row>
    <row r="40" spans="1:3">
      <c r="A40" s="4" t="s">
        <v>2484</v>
      </c>
      <c r="B40" s="5" t="n">
        <v>2015</v>
      </c>
      <c r="C40" s="4" t="s">
        <v>173</v>
      </c>
    </row>
    <row r="41" spans="1:3">
      <c r="A41" s="4" t="s">
        <v>2468</v>
      </c>
      <c r="B41" s="5" t="n">
        <v>19</v>
      </c>
      <c r="C41" s="4" t="s">
        <v>128</v>
      </c>
    </row>
    <row r="42" spans="1:3">
      <c r="A42" s="4" t="s">
        <v>2469</v>
      </c>
      <c r="B42" s="6" t="n">
        <v>5699</v>
      </c>
      <c r="C42" s="4" t="s">
        <v>128</v>
      </c>
    </row>
    <row r="43" spans="1:3">
      <c r="A43" s="4" t="s">
        <v>2470</v>
      </c>
      <c r="B43" s="6" t="n">
        <v>549</v>
      </c>
      <c r="C43" s="4" t="s">
        <v>128</v>
      </c>
    </row>
    <row r="44" spans="1:3">
      <c r="A44" s="4" t="s">
        <v>2486</v>
      </c>
    </row>
    <row r="45" spans="1:3">
      <c r="A45" s="3" t="s">
        <v>1191</v>
      </c>
    </row>
    <row r="46" spans="1:3">
      <c r="A46" s="4" t="s">
        <v>2483</v>
      </c>
      <c r="B46" s="5" t="n">
        <v>2002</v>
      </c>
      <c r="C46" s="4" t="s">
        <v>1097</v>
      </c>
    </row>
    <row r="47" spans="1:3">
      <c r="A47" s="4" t="s">
        <v>2484</v>
      </c>
      <c r="B47" s="5" t="n">
        <v>2005</v>
      </c>
      <c r="C47" s="4" t="s">
        <v>173</v>
      </c>
    </row>
    <row r="48" spans="1:3">
      <c r="A48" s="4" t="s">
        <v>2468</v>
      </c>
      <c r="B48" s="5" t="n">
        <v>13</v>
      </c>
      <c r="C48" s="4" t="s">
        <v>128</v>
      </c>
    </row>
    <row r="49" spans="1:3">
      <c r="A49" s="4" t="s">
        <v>2469</v>
      </c>
      <c r="B49" s="6" t="n">
        <v>1281</v>
      </c>
      <c r="C49" s="4" t="s">
        <v>128</v>
      </c>
    </row>
    <row r="50" spans="1:3">
      <c r="A50" s="4" t="s">
        <v>2470</v>
      </c>
      <c r="B50" s="4" t="s">
        <v>66</v>
      </c>
      <c r="C50" s="4" t="s">
        <v>128</v>
      </c>
    </row>
    <row r="51" spans="1:3">
      <c r="A51" s="4" t="s">
        <v>2487</v>
      </c>
    </row>
    <row r="52" spans="1:3">
      <c r="A52" s="3" t="s">
        <v>1191</v>
      </c>
    </row>
    <row r="53" spans="1:3">
      <c r="A53" s="4" t="s">
        <v>2483</v>
      </c>
      <c r="B53" s="5" t="n">
        <v>2003</v>
      </c>
      <c r="C53" s="4" t="s">
        <v>1097</v>
      </c>
    </row>
    <row r="54" spans="1:3">
      <c r="A54" s="4" t="s">
        <v>2484</v>
      </c>
      <c r="B54" s="5" t="n">
        <v>2008</v>
      </c>
      <c r="C54" s="4" t="s">
        <v>173</v>
      </c>
    </row>
    <row r="55" spans="1:3">
      <c r="A55" s="4" t="s">
        <v>2468</v>
      </c>
      <c r="B55" s="5" t="n">
        <v>21</v>
      </c>
      <c r="C55" s="4" t="s">
        <v>128</v>
      </c>
    </row>
    <row r="56" spans="1:3">
      <c r="A56" s="4" t="s">
        <v>2469</v>
      </c>
      <c r="B56" s="6" t="n">
        <v>6807</v>
      </c>
      <c r="C56" s="4" t="s">
        <v>128</v>
      </c>
    </row>
    <row r="57" spans="1:3">
      <c r="A57" s="4" t="s">
        <v>2470</v>
      </c>
      <c r="B57" s="4" t="s">
        <v>66</v>
      </c>
      <c r="C57" s="4" t="s">
        <v>128</v>
      </c>
    </row>
    <row r="58" spans="1:3">
      <c r="A58" s="4" t="s">
        <v>2488</v>
      </c>
    </row>
    <row r="59" spans="1:3">
      <c r="A59" s="3" t="s">
        <v>1191</v>
      </c>
    </row>
    <row r="60" spans="1:3">
      <c r="A60" s="4" t="s">
        <v>2483</v>
      </c>
      <c r="B60" s="5" t="n">
        <v>2004</v>
      </c>
      <c r="C60" s="4" t="s">
        <v>1097</v>
      </c>
    </row>
    <row r="61" spans="1:3">
      <c r="A61" s="4" t="s">
        <v>2484</v>
      </c>
      <c r="B61" s="5" t="n">
        <v>2012</v>
      </c>
      <c r="C61" s="4" t="s">
        <v>173</v>
      </c>
    </row>
    <row r="62" spans="1:3">
      <c r="A62" s="4" t="s">
        <v>2468</v>
      </c>
      <c r="B62" s="5" t="n">
        <v>4</v>
      </c>
      <c r="C62" s="4" t="s">
        <v>128</v>
      </c>
    </row>
    <row r="63" spans="1:3">
      <c r="A63" s="4" t="s">
        <v>2469</v>
      </c>
      <c r="B63" s="6" t="n">
        <v>1440</v>
      </c>
      <c r="C63" s="4" t="s">
        <v>128</v>
      </c>
    </row>
    <row r="64" spans="1:3">
      <c r="A64" s="4" t="s">
        <v>2470</v>
      </c>
      <c r="B64" s="6" t="n">
        <v>560</v>
      </c>
      <c r="C64" s="4" t="s">
        <v>128</v>
      </c>
    </row>
    <row r="65" spans="1:3">
      <c r="A65" s="4" t="s">
        <v>2489</v>
      </c>
    </row>
    <row r="66" spans="1:3">
      <c r="A66" s="3" t="s">
        <v>1191</v>
      </c>
    </row>
    <row r="67" spans="1:3">
      <c r="A67" s="4" t="s">
        <v>2483</v>
      </c>
      <c r="B67" s="5" t="n">
        <v>2006</v>
      </c>
      <c r="C67" s="4" t="s">
        <v>1097</v>
      </c>
    </row>
    <row r="68" spans="1:3">
      <c r="A68" s="4" t="s">
        <v>2484</v>
      </c>
      <c r="B68" s="5" t="n">
        <v>2005</v>
      </c>
      <c r="C68" s="4" t="s">
        <v>173</v>
      </c>
    </row>
    <row r="69" spans="1:3">
      <c r="A69" s="4" t="s">
        <v>2468</v>
      </c>
      <c r="B69" s="5" t="n">
        <v>7</v>
      </c>
      <c r="C69" s="4" t="s">
        <v>128</v>
      </c>
    </row>
    <row r="70" spans="1:3">
      <c r="A70" s="4" t="s">
        <v>2469</v>
      </c>
      <c r="B70" s="6" t="n">
        <v>1201</v>
      </c>
      <c r="C70" s="4" t="s">
        <v>128</v>
      </c>
    </row>
    <row r="71" spans="1:3">
      <c r="A71" s="4" t="s">
        <v>2470</v>
      </c>
      <c r="B71" s="4" t="s">
        <v>66</v>
      </c>
      <c r="C71" s="4" t="s">
        <v>128</v>
      </c>
    </row>
    <row r="72" spans="1:3">
      <c r="A72" s="4" t="s">
        <v>2490</v>
      </c>
    </row>
    <row r="73" spans="1:3">
      <c r="A73" s="3" t="s">
        <v>1191</v>
      </c>
    </row>
    <row r="74" spans="1:3">
      <c r="A74" s="4" t="s">
        <v>2483</v>
      </c>
      <c r="B74" s="5" t="n">
        <v>1973</v>
      </c>
      <c r="C74" s="4" t="s">
        <v>1097</v>
      </c>
    </row>
    <row r="75" spans="1:3">
      <c r="A75" s="4" t="s">
        <v>2484</v>
      </c>
      <c r="B75" s="5" t="n">
        <v>2007</v>
      </c>
      <c r="C75" s="4" t="s">
        <v>173</v>
      </c>
    </row>
    <row r="76" spans="1:3">
      <c r="A76" s="4" t="s">
        <v>2468</v>
      </c>
      <c r="B76" s="5" t="n">
        <v>10</v>
      </c>
      <c r="C76" s="4" t="s">
        <v>128</v>
      </c>
    </row>
    <row r="77" spans="1:3">
      <c r="A77" s="4" t="s">
        <v>2469</v>
      </c>
      <c r="B77" s="6" t="n">
        <v>3645</v>
      </c>
      <c r="C77" s="4" t="s">
        <v>128</v>
      </c>
    </row>
    <row r="78" spans="1:3">
      <c r="A78" s="4" t="s">
        <v>2470</v>
      </c>
      <c r="B78" s="4" t="s">
        <v>66</v>
      </c>
      <c r="C78" s="4" t="s">
        <v>128</v>
      </c>
    </row>
    <row r="79" spans="1:3">
      <c r="A79" s="4" t="s">
        <v>2491</v>
      </c>
    </row>
    <row r="80" spans="1:3">
      <c r="A80" s="3" t="s">
        <v>1191</v>
      </c>
    </row>
    <row r="81" spans="1:3">
      <c r="A81" s="4" t="s">
        <v>2483</v>
      </c>
      <c r="B81" s="5" t="n">
        <v>1998</v>
      </c>
      <c r="C81" s="4" t="s">
        <v>1097</v>
      </c>
    </row>
    <row r="82" spans="1:3">
      <c r="A82" s="4" t="s">
        <v>2484</v>
      </c>
      <c r="B82" s="5" t="n">
        <v>2007</v>
      </c>
      <c r="C82" s="4" t="s">
        <v>173</v>
      </c>
    </row>
    <row r="83" spans="1:3">
      <c r="A83" s="4" t="s">
        <v>2468</v>
      </c>
      <c r="B83" s="5" t="n">
        <v>2</v>
      </c>
      <c r="C83" s="4" t="s">
        <v>128</v>
      </c>
    </row>
    <row r="84" spans="1:3">
      <c r="A84" s="4" t="s">
        <v>2469</v>
      </c>
      <c r="B84" s="6" t="n">
        <v>1271</v>
      </c>
      <c r="C84" s="4" t="s">
        <v>128</v>
      </c>
    </row>
    <row r="85" spans="1:3">
      <c r="A85" s="4" t="s">
        <v>2470</v>
      </c>
      <c r="B85" s="4" t="s">
        <v>66</v>
      </c>
      <c r="C85" s="4" t="s">
        <v>128</v>
      </c>
    </row>
    <row r="86" spans="1:3">
      <c r="A86" s="4" t="s">
        <v>2492</v>
      </c>
    </row>
    <row r="87" spans="1:3">
      <c r="A87" s="3" t="s">
        <v>1191</v>
      </c>
    </row>
    <row r="88" spans="1:3">
      <c r="A88" s="4" t="s">
        <v>2483</v>
      </c>
      <c r="B88" s="5" t="n">
        <v>2004</v>
      </c>
      <c r="C88" s="4" t="s">
        <v>1097</v>
      </c>
    </row>
    <row r="89" spans="1:3">
      <c r="A89" s="4" t="s">
        <v>2484</v>
      </c>
      <c r="B89" s="5" t="n">
        <v>2006</v>
      </c>
      <c r="C89" s="4" t="s">
        <v>173</v>
      </c>
    </row>
    <row r="90" spans="1:3">
      <c r="A90" s="4" t="s">
        <v>2468</v>
      </c>
      <c r="B90" s="5" t="n">
        <v>9</v>
      </c>
    </row>
    <row r="91" spans="1:3">
      <c r="A91" s="4" t="s">
        <v>2469</v>
      </c>
      <c r="B91" s="6" t="n">
        <v>2599</v>
      </c>
    </row>
    <row r="92" spans="1:3">
      <c r="A92" s="4" t="s">
        <v>2470</v>
      </c>
      <c r="B92" s="6" t="n">
        <v>1192</v>
      </c>
    </row>
    <row r="93" spans="1:3">
      <c r="A93" s="4" t="s">
        <v>2493</v>
      </c>
    </row>
    <row r="94" spans="1:3">
      <c r="A94" s="3" t="s">
        <v>1191</v>
      </c>
    </row>
    <row r="95" spans="1:3">
      <c r="A95" s="4" t="s">
        <v>2483</v>
      </c>
      <c r="B95" s="5" t="n">
        <v>1977</v>
      </c>
      <c r="C95" s="4" t="s">
        <v>1097</v>
      </c>
    </row>
    <row r="96" spans="1:3">
      <c r="A96" s="4" t="s">
        <v>2484</v>
      </c>
      <c r="B96" s="5" t="n">
        <v>2008</v>
      </c>
      <c r="C96" s="4" t="s">
        <v>173</v>
      </c>
    </row>
    <row r="97" spans="1:3">
      <c r="A97" s="4" t="s">
        <v>2468</v>
      </c>
      <c r="B97" s="5" t="n">
        <v>2</v>
      </c>
    </row>
    <row r="98" spans="1:3">
      <c r="A98" s="4" t="s">
        <v>2469</v>
      </c>
      <c r="B98" s="6" t="n">
        <v>344</v>
      </c>
    </row>
    <row r="99" spans="1:3">
      <c r="A99" s="4" t="s">
        <v>2470</v>
      </c>
      <c r="B99" s="4" t="s">
        <v>66</v>
      </c>
    </row>
    <row r="100" spans="1:3">
      <c r="A100" s="4" t="s">
        <v>2494</v>
      </c>
    </row>
    <row r="101" spans="1:3">
      <c r="A101" s="3" t="s">
        <v>1191</v>
      </c>
    </row>
    <row r="102" spans="1:3">
      <c r="A102" s="4" t="s">
        <v>2483</v>
      </c>
      <c r="B102" s="5" t="n">
        <v>2013</v>
      </c>
      <c r="C102" s="4" t="s">
        <v>1097</v>
      </c>
    </row>
    <row r="103" spans="1:3">
      <c r="A103" s="4" t="s">
        <v>2484</v>
      </c>
      <c r="B103" s="5" t="n">
        <v>2014</v>
      </c>
      <c r="C103" s="4" t="s">
        <v>173</v>
      </c>
    </row>
    <row r="104" spans="1:3">
      <c r="A104" s="4" t="s">
        <v>2468</v>
      </c>
      <c r="B104" s="5" t="n">
        <v>7</v>
      </c>
    </row>
    <row r="105" spans="1:3">
      <c r="A105" s="4" t="s">
        <v>2469</v>
      </c>
      <c r="B105" s="6" t="n">
        <v>1847</v>
      </c>
    </row>
    <row r="106" spans="1:3">
      <c r="A106" s="4" t="s">
        <v>2470</v>
      </c>
      <c r="B106" s="4" t="s">
        <v>66</v>
      </c>
    </row>
    <row r="107" spans="1:3">
      <c r="A107" s="4" t="s">
        <v>2495</v>
      </c>
    </row>
    <row r="108" spans="1:3">
      <c r="A108" s="3" t="s">
        <v>1191</v>
      </c>
    </row>
    <row r="109" spans="1:3">
      <c r="A109" s="4" t="s">
        <v>2483</v>
      </c>
      <c r="B109" s="5" t="n">
        <v>2003</v>
      </c>
      <c r="C109" s="4" t="s">
        <v>1097</v>
      </c>
    </row>
    <row r="110" spans="1:3">
      <c r="A110" s="4" t="s">
        <v>2484</v>
      </c>
      <c r="B110" s="5" t="n">
        <v>2017</v>
      </c>
      <c r="C110" s="4" t="s">
        <v>173</v>
      </c>
    </row>
    <row r="111" spans="1:3">
      <c r="A111" s="4" t="s">
        <v>2468</v>
      </c>
      <c r="B111" s="5" t="n">
        <v>2</v>
      </c>
    </row>
    <row r="112" spans="1:3">
      <c r="A112" s="4" t="s">
        <v>2469</v>
      </c>
      <c r="B112" s="6" t="n">
        <v>352</v>
      </c>
    </row>
    <row r="113" spans="1:3">
      <c r="A113" s="4" t="s">
        <v>2470</v>
      </c>
      <c r="B113" s="4" t="s">
        <v>66</v>
      </c>
    </row>
    <row r="114" spans="1:3"/>
    <row r="115" spans="1:3">
      <c r="A115" s="4" t="s">
        <v>85</v>
      </c>
      <c r="B115" s="4" t="s">
        <v>2496</v>
      </c>
    </row>
    <row r="116" spans="1:3">
      <c r="A116" s="4" t="s">
        <v>104</v>
      </c>
      <c r="B116" s="4" t="s">
        <v>2497</v>
      </c>
    </row>
    <row r="117" spans="1:3">
      <c r="A117" s="4" t="s">
        <v>128</v>
      </c>
      <c r="B117" s="4" t="s">
        <v>2498</v>
      </c>
    </row>
    <row r="118" spans="1:3">
      <c r="A118" s="4" t="s">
        <v>159</v>
      </c>
      <c r="B118" s="4" t="s">
        <v>2499</v>
      </c>
    </row>
    <row r="119" spans="1:3">
      <c r="A119" s="4" t="s">
        <v>175</v>
      </c>
      <c r="B119" s="4" t="s">
        <v>2500</v>
      </c>
    </row>
  </sheetData>
  <mergeCells count="9">
    <mergeCell ref="A1:A2"/>
    <mergeCell ref="B1:C1"/>
    <mergeCell ref="B2:C2"/>
    <mergeCell ref="A114:C114"/>
    <mergeCell ref="B115:C115"/>
    <mergeCell ref="B116:C116"/>
    <mergeCell ref="B117:C117"/>
    <mergeCell ref="B118:C118"/>
    <mergeCell ref="B119:C11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98</v>
      </c>
    </row>
    <row r="3" spans="1:2">
      <c r="A3" s="3" t="s">
        <v>353</v>
      </c>
    </row>
    <row r="4" spans="1:2">
      <c r="A4" s="4" t="s">
        <v>354</v>
      </c>
      <c r="B4" s="4" t="s">
        <v>3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98</v>
      </c>
    </row>
    <row r="3" spans="1:2">
      <c r="A3" s="3" t="s">
        <v>357</v>
      </c>
    </row>
    <row r="4" spans="1:2">
      <c r="A4" s="4" t="s">
        <v>358</v>
      </c>
      <c r="B4" s="4" t="s">
        <v>3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0</v>
      </c>
      <c r="B1" s="2" t="s">
        <v>1</v>
      </c>
    </row>
    <row r="2" spans="1:2">
      <c r="B2" s="2" t="s">
        <v>298</v>
      </c>
    </row>
    <row r="3" spans="1:2">
      <c r="A3" s="3" t="s">
        <v>361</v>
      </c>
    </row>
    <row r="4" spans="1:2">
      <c r="A4" s="4" t="s">
        <v>362</v>
      </c>
      <c r="B4" s="4" t="s">
        <v>3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98</v>
      </c>
    </row>
    <row r="3" spans="1:2">
      <c r="A3" s="3" t="s">
        <v>365</v>
      </c>
    </row>
    <row r="4" spans="1:2">
      <c r="A4" s="4" t="s">
        <v>366</v>
      </c>
      <c r="B4" s="4" t="s">
        <v>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8</v>
      </c>
      <c r="B1" s="2" t="s">
        <v>1</v>
      </c>
    </row>
    <row r="2" spans="1:2">
      <c r="B2" s="2" t="s">
        <v>298</v>
      </c>
    </row>
    <row r="3" spans="1:2">
      <c r="A3" s="3" t="s">
        <v>369</v>
      </c>
    </row>
    <row r="4" spans="1:2">
      <c r="A4" s="4" t="s">
        <v>370</v>
      </c>
      <c r="B4" s="4" t="s">
        <v>3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2</v>
      </c>
      <c r="B1" s="2" t="s">
        <v>1</v>
      </c>
    </row>
    <row r="2" spans="1:2">
      <c r="B2" s="2" t="s">
        <v>298</v>
      </c>
    </row>
    <row r="3" spans="1:2">
      <c r="A3" s="3" t="s">
        <v>373</v>
      </c>
    </row>
    <row r="4" spans="1:2">
      <c r="A4" s="4" t="s">
        <v>374</v>
      </c>
      <c r="B4"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6</v>
      </c>
      <c r="B1" s="2" t="s">
        <v>1</v>
      </c>
    </row>
    <row r="2" spans="1:2">
      <c r="B2" s="2" t="s">
        <v>298</v>
      </c>
    </row>
    <row r="3" spans="1:2">
      <c r="A3" s="3" t="s">
        <v>377</v>
      </c>
    </row>
    <row r="4" spans="1:2">
      <c r="A4" s="4" t="s">
        <v>378</v>
      </c>
      <c r="B4" s="4"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31"/>
    <col customWidth="1" max="5" min="5" width="4"/>
    <col customWidth="1" max="6" min="6" width="31"/>
    <col customWidth="1" max="7" min="7" width="4"/>
  </cols>
  <sheetData>
    <row r="1" spans="1:7">
      <c r="A1" s="1" t="s">
        <v>81</v>
      </c>
      <c r="B1" s="2" t="s">
        <v>1</v>
      </c>
    </row>
    <row r="2" spans="1:7">
      <c r="B2" s="2" t="s">
        <v>82</v>
      </c>
      <c r="C2" s="2" t="s">
        <v>83</v>
      </c>
      <c r="D2" s="2" t="s">
        <v>84</v>
      </c>
      <c r="E2" s="2" t="s">
        <v>85</v>
      </c>
      <c r="F2" s="2" t="s">
        <v>86</v>
      </c>
      <c r="G2" s="2" t="s">
        <v>85</v>
      </c>
    </row>
    <row r="3" spans="1:7">
      <c r="A3" s="3" t="s">
        <v>87</v>
      </c>
    </row>
    <row r="4" spans="1:7">
      <c r="A4" s="4" t="s">
        <v>88</v>
      </c>
      <c r="B4" s="6" t="n">
        <v>2831</v>
      </c>
      <c r="C4" s="7" t="n">
        <v>817</v>
      </c>
      <c r="D4" s="6" t="n">
        <v>2841</v>
      </c>
      <c r="F4" s="6" t="n">
        <v>2808</v>
      </c>
    </row>
    <row r="5" spans="1:7">
      <c r="A5" s="4" t="s">
        <v>89</v>
      </c>
      <c r="B5" s="5" t="n">
        <v>865</v>
      </c>
      <c r="C5" s="5" t="n">
        <v>249</v>
      </c>
      <c r="D5" s="5" t="n">
        <v>870</v>
      </c>
      <c r="F5" s="5" t="n">
        <v>866</v>
      </c>
    </row>
    <row r="6" spans="1:7">
      <c r="A6" s="4" t="s">
        <v>90</v>
      </c>
      <c r="B6" s="5" t="n">
        <v>1966</v>
      </c>
      <c r="C6" s="5" t="n">
        <v>568</v>
      </c>
      <c r="D6" s="5" t="n">
        <v>1971</v>
      </c>
      <c r="F6" s="5" t="n">
        <v>1942</v>
      </c>
    </row>
    <row r="7" spans="1:7">
      <c r="A7" s="4" t="s">
        <v>91</v>
      </c>
      <c r="B7" s="5" t="n">
        <v>-42</v>
      </c>
      <c r="C7" s="5" t="n">
        <v>-12</v>
      </c>
      <c r="D7" s="5" t="n">
        <v>245</v>
      </c>
      <c r="F7" s="5" t="n">
        <v>-497</v>
      </c>
    </row>
    <row r="8" spans="1:7">
      <c r="A8" s="4" t="s">
        <v>92</v>
      </c>
      <c r="B8" s="5" t="n">
        <v>-386</v>
      </c>
      <c r="C8" s="5" t="n">
        <v>-111</v>
      </c>
      <c r="D8" s="5" t="n">
        <v>-436</v>
      </c>
      <c r="F8" s="5" t="n">
        <v>-450</v>
      </c>
    </row>
    <row r="9" spans="1:7">
      <c r="A9" s="4" t="s">
        <v>93</v>
      </c>
      <c r="B9" s="5" t="n">
        <v>168</v>
      </c>
      <c r="C9" s="5" t="n">
        <v>47</v>
      </c>
      <c r="D9" s="5" t="n">
        <v>26</v>
      </c>
      <c r="F9" s="5" t="n">
        <v>27</v>
      </c>
    </row>
    <row r="10" spans="1:7">
      <c r="A10" s="4" t="s">
        <v>94</v>
      </c>
      <c r="B10" s="5" t="n">
        <v>-166</v>
      </c>
      <c r="C10" s="5" t="n">
        <v>-48</v>
      </c>
      <c r="D10" s="5" t="n">
        <v>-223</v>
      </c>
      <c r="F10" s="5" t="n">
        <v>-755</v>
      </c>
    </row>
    <row r="11" spans="1:7">
      <c r="A11" s="4" t="s">
        <v>95</v>
      </c>
      <c r="B11" s="5" t="n">
        <v>434</v>
      </c>
      <c r="C11" s="5" t="n">
        <v>125</v>
      </c>
      <c r="D11" s="5" t="n">
        <v>106</v>
      </c>
      <c r="F11" s="5" t="n">
        <v>126</v>
      </c>
    </row>
    <row r="12" spans="1:7">
      <c r="A12" s="4" t="s">
        <v>96</v>
      </c>
      <c r="B12" s="5" t="n">
        <v>1974</v>
      </c>
      <c r="C12" s="5" t="n">
        <v>569</v>
      </c>
      <c r="D12" s="5" t="n">
        <v>1689</v>
      </c>
      <c r="F12" s="5" t="n">
        <v>393</v>
      </c>
    </row>
    <row r="13" spans="1:7">
      <c r="A13" s="4" t="s">
        <v>97</v>
      </c>
      <c r="B13" s="5" t="n">
        <v>-1085</v>
      </c>
      <c r="C13" s="5" t="n">
        <v>-313</v>
      </c>
      <c r="D13" s="5" t="n">
        <v>-1127</v>
      </c>
      <c r="F13" s="5" t="n">
        <v>-1079</v>
      </c>
    </row>
    <row r="14" spans="1:7">
      <c r="A14" s="4" t="s">
        <v>98</v>
      </c>
      <c r="B14" s="5" t="n">
        <v>314</v>
      </c>
      <c r="C14" s="5" t="n">
        <v>91</v>
      </c>
      <c r="D14" s="5" t="n">
        <v>255</v>
      </c>
      <c r="F14" s="5" t="n">
        <v>798</v>
      </c>
    </row>
    <row r="15" spans="1:7">
      <c r="A15" s="4" t="s">
        <v>99</v>
      </c>
      <c r="B15" s="5" t="n">
        <v>1203</v>
      </c>
      <c r="C15" s="5" t="n">
        <v>347</v>
      </c>
      <c r="D15" s="5" t="n">
        <v>817</v>
      </c>
      <c r="F15" s="5" t="n">
        <v>112</v>
      </c>
    </row>
    <row r="16" spans="1:7">
      <c r="A16" s="4" t="s">
        <v>100</v>
      </c>
      <c r="B16" s="5" t="n">
        <v>-327</v>
      </c>
      <c r="C16" s="5" t="n">
        <v>-94</v>
      </c>
      <c r="D16" s="5" t="n">
        <v>153</v>
      </c>
      <c r="F16" s="5" t="n">
        <v>-253</v>
      </c>
    </row>
    <row r="17" spans="1:7">
      <c r="A17" s="4" t="s">
        <v>101</v>
      </c>
      <c r="B17" s="5" t="n">
        <v>1530</v>
      </c>
      <c r="C17" s="5" t="n">
        <v>441</v>
      </c>
      <c r="D17" s="5" t="n">
        <v>664</v>
      </c>
      <c r="F17" s="5" t="n">
        <v>365</v>
      </c>
    </row>
    <row r="18" spans="1:7">
      <c r="A18" s="4" t="s">
        <v>102</v>
      </c>
      <c r="B18" s="5" t="n">
        <v>-281</v>
      </c>
      <c r="C18" s="5" t="n">
        <v>-81</v>
      </c>
      <c r="D18" s="5" t="n">
        <v>2516</v>
      </c>
      <c r="F18" s="5" t="n">
        <v>1941</v>
      </c>
    </row>
    <row r="19" spans="1:7">
      <c r="A19" s="4" t="s">
        <v>103</v>
      </c>
      <c r="B19" s="5" t="n">
        <v>1249</v>
      </c>
      <c r="C19" s="5" t="n">
        <v>360</v>
      </c>
      <c r="D19" s="5" t="n">
        <v>3180</v>
      </c>
      <c r="E19" s="4" t="s">
        <v>104</v>
      </c>
      <c r="F19" s="5" t="n">
        <v>2306</v>
      </c>
    </row>
    <row r="20" spans="1:7">
      <c r="A20" s="3" t="s">
        <v>105</v>
      </c>
    </row>
    <row r="21" spans="1:7">
      <c r="A21" s="4" t="s">
        <v>106</v>
      </c>
      <c r="B21" s="5" t="n">
        <v>493</v>
      </c>
      <c r="C21" s="5" t="n">
        <v>142</v>
      </c>
      <c r="D21" s="5" t="n">
        <v>787</v>
      </c>
      <c r="F21" s="5" t="n">
        <v>620</v>
      </c>
    </row>
    <row r="22" spans="1:7">
      <c r="A22" s="4" t="s">
        <v>78</v>
      </c>
      <c r="B22" s="5" t="n">
        <v>756</v>
      </c>
      <c r="C22" s="5" t="n">
        <v>218</v>
      </c>
      <c r="D22" s="5" t="n">
        <v>2393</v>
      </c>
      <c r="F22" s="5" t="n">
        <v>1686</v>
      </c>
    </row>
    <row r="23" spans="1:7">
      <c r="A23" s="4" t="s">
        <v>107</v>
      </c>
      <c r="B23" s="6" t="n">
        <v>1249</v>
      </c>
      <c r="C23" s="7" t="n">
        <v>360</v>
      </c>
      <c r="D23" s="6" t="n">
        <v>3180</v>
      </c>
      <c r="E23" s="4" t="s">
        <v>104</v>
      </c>
      <c r="F23" s="6" t="n">
        <v>2306</v>
      </c>
    </row>
    <row r="24" spans="1:7">
      <c r="A24" s="3" t="s">
        <v>108</v>
      </c>
    </row>
    <row r="25" spans="1:7">
      <c r="A25" s="4" t="s">
        <v>109</v>
      </c>
      <c r="B25" s="8" t="n">
        <v>5.98</v>
      </c>
      <c r="C25" s="9" t="n">
        <v>1.73</v>
      </c>
      <c r="D25" s="8" t="n">
        <v>0.64</v>
      </c>
      <c r="F25" s="8" t="n">
        <v>-0.14</v>
      </c>
    </row>
    <row r="26" spans="1:7">
      <c r="A26" s="4" t="s">
        <v>110</v>
      </c>
      <c r="B26" s="10" t="n">
        <v>-3.46</v>
      </c>
      <c r="C26" s="5" t="n">
        <v>-1</v>
      </c>
      <c r="D26" s="10" t="n">
        <v>3.39</v>
      </c>
      <c r="F26" s="10" t="n">
        <v>3.16</v>
      </c>
    </row>
    <row r="27" spans="1:7">
      <c r="A27" s="4" t="s">
        <v>111</v>
      </c>
      <c r="B27" s="10" t="n">
        <v>2.52</v>
      </c>
      <c r="C27" s="10" t="n">
        <v>0.73</v>
      </c>
      <c r="D27" s="10" t="n">
        <v>4.03</v>
      </c>
      <c r="F27" s="10" t="n">
        <v>3.47</v>
      </c>
    </row>
    <row r="28" spans="1:7">
      <c r="A28" s="4" t="s">
        <v>112</v>
      </c>
      <c r="B28" s="10" t="n">
        <v>5.95</v>
      </c>
      <c r="C28" s="10" t="n">
        <v>1.72</v>
      </c>
      <c r="D28" s="10" t="n">
        <v>0.57</v>
      </c>
      <c r="F28" s="10" t="n">
        <v>-0.16</v>
      </c>
    </row>
    <row r="29" spans="1:7">
      <c r="A29" s="4" t="s">
        <v>113</v>
      </c>
      <c r="B29" s="10" t="n">
        <v>-3.46</v>
      </c>
      <c r="C29" s="5" t="n">
        <v>-1</v>
      </c>
      <c r="D29" s="10" t="n">
        <v>3.39</v>
      </c>
      <c r="F29" s="10" t="n">
        <v>3.61</v>
      </c>
    </row>
    <row r="30" spans="1:7">
      <c r="A30" s="4" t="s">
        <v>114</v>
      </c>
      <c r="B30" s="8" t="n">
        <v>2.49</v>
      </c>
      <c r="C30" s="9" t="n">
        <v>0.72</v>
      </c>
      <c r="D30" s="8" t="n">
        <v>3.96</v>
      </c>
      <c r="F30" s="8" t="n">
        <v>3.45</v>
      </c>
    </row>
    <row r="31" spans="1:7"/>
    <row r="32" spans="1:7">
      <c r="A32" s="4" t="s">
        <v>85</v>
      </c>
      <c r="B32" s="4" t="s">
        <v>115</v>
      </c>
    </row>
    <row r="33" spans="1:7">
      <c r="A33" s="4" t="s">
        <v>104</v>
      </c>
      <c r="B33" s="4" t="s">
        <v>116</v>
      </c>
    </row>
  </sheetData>
  <mergeCells count="33">
    <mergeCell ref="A1:A2"/>
    <mergeCell ref="B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G31"/>
    <mergeCell ref="B32:G32"/>
    <mergeCell ref="B33:G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298</v>
      </c>
    </row>
    <row r="3" spans="1:2">
      <c r="A3" s="3" t="s">
        <v>380</v>
      </c>
    </row>
    <row r="4" spans="1:2">
      <c r="A4" s="4" t="s">
        <v>381</v>
      </c>
      <c r="B4"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3</v>
      </c>
      <c r="B1" s="2" t="s">
        <v>1</v>
      </c>
    </row>
    <row r="2" spans="1:2">
      <c r="B2" s="2" t="s">
        <v>298</v>
      </c>
    </row>
    <row r="3" spans="1:2">
      <c r="A3" s="3" t="s">
        <v>384</v>
      </c>
    </row>
    <row r="4" spans="1:2">
      <c r="A4" s="4" t="s">
        <v>385</v>
      </c>
      <c r="B4"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98</v>
      </c>
    </row>
    <row r="3" spans="1:2">
      <c r="A3" s="3" t="s">
        <v>388</v>
      </c>
    </row>
    <row r="4" spans="1:2">
      <c r="A4" s="4" t="s">
        <v>389</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1</v>
      </c>
      <c r="B1" s="2" t="s">
        <v>1</v>
      </c>
    </row>
    <row r="2" spans="1:2">
      <c r="B2" s="2" t="s">
        <v>298</v>
      </c>
    </row>
    <row r="3" spans="1:2">
      <c r="A3" s="3" t="s">
        <v>392</v>
      </c>
    </row>
    <row r="4" spans="1:2">
      <c r="A4" s="4" t="s">
        <v>393</v>
      </c>
      <c r="B4"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5</v>
      </c>
      <c r="B1" s="2" t="s">
        <v>1</v>
      </c>
    </row>
    <row r="2" spans="1:2">
      <c r="B2" s="2" t="s">
        <v>298</v>
      </c>
    </row>
    <row r="3" spans="1:2">
      <c r="A3" s="3" t="s">
        <v>396</v>
      </c>
    </row>
    <row r="4" spans="1:2">
      <c r="A4" s="4" t="s">
        <v>397</v>
      </c>
      <c r="B4"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9</v>
      </c>
      <c r="B1" s="2" t="s">
        <v>1</v>
      </c>
    </row>
    <row r="2" spans="1:2">
      <c r="B2" s="2" t="s">
        <v>298</v>
      </c>
    </row>
    <row r="3" spans="1:2">
      <c r="A3" s="3" t="s">
        <v>400</v>
      </c>
    </row>
    <row r="4" spans="1:2">
      <c r="A4" s="4" t="s">
        <v>401</v>
      </c>
      <c r="B4"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298</v>
      </c>
    </row>
    <row r="3" spans="1:2">
      <c r="A3" s="3" t="s">
        <v>404</v>
      </c>
    </row>
    <row r="4" spans="1:2">
      <c r="A4" s="4" t="s">
        <v>405</v>
      </c>
      <c r="B4"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07</v>
      </c>
      <c r="B1" s="2" t="s">
        <v>1</v>
      </c>
    </row>
    <row r="2" spans="1:2">
      <c r="B2" s="2" t="s">
        <v>298</v>
      </c>
    </row>
    <row r="3" spans="1:2">
      <c r="A3" s="3" t="s">
        <v>408</v>
      </c>
    </row>
    <row r="4" spans="1:2">
      <c r="A4" s="4" t="s">
        <v>409</v>
      </c>
      <c r="B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1</v>
      </c>
      <c r="B1" s="2" t="s">
        <v>1</v>
      </c>
    </row>
    <row r="2" spans="1:2">
      <c r="B2" s="2" t="s">
        <v>298</v>
      </c>
    </row>
    <row r="3" spans="1:2">
      <c r="A3" s="3" t="s">
        <v>412</v>
      </c>
    </row>
    <row r="4" spans="1:2">
      <c r="A4" s="4" t="s">
        <v>413</v>
      </c>
      <c r="B4"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5</v>
      </c>
      <c r="B1" s="2" t="s">
        <v>1</v>
      </c>
    </row>
    <row r="2" spans="1:2">
      <c r="B2" s="2" t="s">
        <v>298</v>
      </c>
    </row>
    <row r="3" spans="1:2">
      <c r="A3" s="3" t="s">
        <v>416</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4"/>
    <col customWidth="1" max="6" min="6" width="21"/>
    <col customWidth="1" max="7" min="7" width="4"/>
  </cols>
  <sheetData>
    <row r="1" spans="1:7">
      <c r="A1" s="1" t="s">
        <v>117</v>
      </c>
      <c r="B1" s="2" t="s">
        <v>1</v>
      </c>
    </row>
    <row r="2" spans="1:7">
      <c r="B2" s="2" t="s">
        <v>29</v>
      </c>
      <c r="C2" s="2" t="s">
        <v>30</v>
      </c>
      <c r="D2" s="2" t="s">
        <v>31</v>
      </c>
      <c r="E2" s="2" t="s">
        <v>85</v>
      </c>
      <c r="F2" s="2" t="s">
        <v>118</v>
      </c>
    </row>
    <row r="3" spans="1:7">
      <c r="A3" s="3" t="s">
        <v>119</v>
      </c>
    </row>
    <row r="4" spans="1:7">
      <c r="A4" s="4" t="s">
        <v>103</v>
      </c>
      <c r="B4" s="6" t="n">
        <v>1249</v>
      </c>
      <c r="C4" s="7" t="n">
        <v>360</v>
      </c>
      <c r="D4" s="6" t="n">
        <v>3180</v>
      </c>
      <c r="E4" s="4" t="s">
        <v>104</v>
      </c>
      <c r="F4" s="6" t="n">
        <v>2306</v>
      </c>
      <c r="G4" s="4" t="s">
        <v>104</v>
      </c>
    </row>
    <row r="5" spans="1:7">
      <c r="A5" s="3" t="s">
        <v>120</v>
      </c>
    </row>
    <row r="6" spans="1:7">
      <c r="A6" s="4" t="s">
        <v>121</v>
      </c>
      <c r="B6" s="5" t="n">
        <v>-58</v>
      </c>
      <c r="C6" s="5" t="n">
        <v>-17</v>
      </c>
      <c r="D6" s="5" t="n">
        <v>-536</v>
      </c>
      <c r="F6" s="5" t="n">
        <v>-2906</v>
      </c>
      <c r="G6" s="4" t="s">
        <v>85</v>
      </c>
    </row>
    <row r="7" spans="1:7">
      <c r="A7" s="4" t="s">
        <v>122</v>
      </c>
      <c r="B7" s="5" t="n">
        <v>-2</v>
      </c>
      <c r="C7" s="5" t="n">
        <v>-1</v>
      </c>
      <c r="D7" s="5" t="n">
        <v>32</v>
      </c>
      <c r="F7" s="5" t="n">
        <v>-1</v>
      </c>
      <c r="G7" s="4" t="s">
        <v>85</v>
      </c>
    </row>
    <row r="8" spans="1:7">
      <c r="A8" s="4" t="s">
        <v>123</v>
      </c>
      <c r="B8" s="5" t="n">
        <v>40</v>
      </c>
      <c r="C8" s="5" t="n">
        <v>12</v>
      </c>
      <c r="D8" s="5" t="n">
        <v>75</v>
      </c>
      <c r="F8" s="5" t="n">
        <v>-66</v>
      </c>
      <c r="G8" s="4" t="s">
        <v>85</v>
      </c>
    </row>
    <row r="9" spans="1:7">
      <c r="A9" s="4" t="s">
        <v>124</v>
      </c>
      <c r="B9" s="4" t="s">
        <v>66</v>
      </c>
      <c r="C9" s="4" t="s">
        <v>66</v>
      </c>
      <c r="D9" s="4" t="s">
        <v>66</v>
      </c>
      <c r="F9" s="5" t="n">
        <v>452</v>
      </c>
      <c r="G9" s="4" t="s">
        <v>85</v>
      </c>
    </row>
    <row r="10" spans="1:7">
      <c r="A10" s="4" t="s">
        <v>125</v>
      </c>
      <c r="B10" s="5" t="n">
        <v>-20</v>
      </c>
      <c r="C10" s="5" t="n">
        <v>-6</v>
      </c>
      <c r="D10" s="5" t="n">
        <v>-429</v>
      </c>
      <c r="F10" s="5" t="n">
        <v>-2521</v>
      </c>
      <c r="G10" s="4" t="s">
        <v>85</v>
      </c>
    </row>
    <row r="11" spans="1:7">
      <c r="A11" s="4" t="s">
        <v>126</v>
      </c>
      <c r="B11" s="5" t="n">
        <v>774</v>
      </c>
      <c r="C11" s="5" t="n">
        <v>223</v>
      </c>
      <c r="D11" s="5" t="n">
        <v>-18</v>
      </c>
      <c r="F11" s="5" t="n">
        <v>-952</v>
      </c>
      <c r="G11" s="4" t="s">
        <v>85</v>
      </c>
    </row>
    <row r="12" spans="1:7">
      <c r="A12" s="4" t="s">
        <v>127</v>
      </c>
      <c r="B12" s="5" t="n">
        <v>754</v>
      </c>
      <c r="C12" s="5" t="n">
        <v>217</v>
      </c>
      <c r="D12" s="5" t="n">
        <v>-447</v>
      </c>
      <c r="E12" s="4" t="s">
        <v>128</v>
      </c>
      <c r="F12" s="5" t="n">
        <v>-3473</v>
      </c>
      <c r="G12" s="4" t="s">
        <v>128</v>
      </c>
    </row>
    <row r="13" spans="1:7">
      <c r="A13" s="4" t="s">
        <v>129</v>
      </c>
      <c r="B13" s="5" t="n">
        <v>2003</v>
      </c>
      <c r="C13" s="5" t="n">
        <v>577</v>
      </c>
      <c r="D13" s="5" t="n">
        <v>2733</v>
      </c>
      <c r="F13" s="5" t="n">
        <v>-1167</v>
      </c>
    </row>
    <row r="14" spans="1:7">
      <c r="A14" s="3" t="s">
        <v>105</v>
      </c>
    </row>
    <row r="15" spans="1:7">
      <c r="A15" s="4" t="s">
        <v>106</v>
      </c>
      <c r="B15" s="5" t="n">
        <v>2095</v>
      </c>
      <c r="C15" s="5" t="n">
        <v>604</v>
      </c>
      <c r="D15" s="5" t="n">
        <v>736</v>
      </c>
      <c r="F15" s="5" t="n">
        <v>-901</v>
      </c>
      <c r="G15" s="4" t="s">
        <v>85</v>
      </c>
    </row>
    <row r="16" spans="1:7">
      <c r="A16" s="4" t="s">
        <v>78</v>
      </c>
      <c r="B16" s="5" t="n">
        <v>-92</v>
      </c>
      <c r="C16" s="5" t="n">
        <v>-27</v>
      </c>
      <c r="D16" s="5" t="n">
        <v>1997</v>
      </c>
      <c r="F16" s="5" t="n">
        <v>-266</v>
      </c>
      <c r="G16" s="4" t="s">
        <v>85</v>
      </c>
    </row>
    <row r="17" spans="1:7">
      <c r="A17" s="4" t="s">
        <v>130</v>
      </c>
      <c r="B17" s="6" t="n">
        <v>2003</v>
      </c>
      <c r="C17" s="7" t="n">
        <v>577</v>
      </c>
      <c r="D17" s="6" t="n">
        <v>2733</v>
      </c>
      <c r="F17" s="6" t="n">
        <v>-1167</v>
      </c>
    </row>
    <row r="18" spans="1:7"/>
    <row r="19" spans="1:7">
      <c r="A19" s="4" t="s">
        <v>85</v>
      </c>
      <c r="B19" s="4" t="s">
        <v>116</v>
      </c>
    </row>
    <row r="20" spans="1:7">
      <c r="A20" s="4" t="s">
        <v>104</v>
      </c>
      <c r="B20" s="4" t="s">
        <v>115</v>
      </c>
    </row>
    <row r="21" spans="1:7">
      <c r="A21" s="4" t="s">
        <v>128</v>
      </c>
      <c r="B21" s="4" t="s">
        <v>131</v>
      </c>
    </row>
  </sheetData>
  <mergeCells count="7">
    <mergeCell ref="A1:A2"/>
    <mergeCell ref="B1:G1"/>
    <mergeCell ref="F2:G2"/>
    <mergeCell ref="A18:G18"/>
    <mergeCell ref="B19:G19"/>
    <mergeCell ref="B20:G20"/>
    <mergeCell ref="B21:G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9</v>
      </c>
      <c r="B1" s="2" t="s">
        <v>1</v>
      </c>
    </row>
    <row r="2" spans="1:2">
      <c r="B2" s="2" t="s">
        <v>298</v>
      </c>
    </row>
    <row r="3" spans="1:2">
      <c r="A3" s="3" t="s">
        <v>420</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3</v>
      </c>
      <c r="B1" s="2" t="s">
        <v>1</v>
      </c>
    </row>
    <row r="2" spans="1:2">
      <c r="B2" s="2" t="s">
        <v>298</v>
      </c>
    </row>
    <row r="3" spans="1:2">
      <c r="A3" s="3" t="s">
        <v>424</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7</v>
      </c>
      <c r="B1" s="2" t="s">
        <v>1</v>
      </c>
    </row>
    <row r="2" spans="1:2">
      <c r="B2" s="2" t="s">
        <v>298</v>
      </c>
    </row>
    <row r="3" spans="1:2">
      <c r="A3" s="3" t="s">
        <v>428</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1</v>
      </c>
      <c r="B1" s="2" t="s">
        <v>1</v>
      </c>
    </row>
    <row r="2" spans="1:2">
      <c r="B2" s="2" t="s">
        <v>298</v>
      </c>
    </row>
    <row r="3" spans="1:2">
      <c r="A3" s="3" t="s">
        <v>432</v>
      </c>
    </row>
    <row r="4" spans="1:2">
      <c r="A4" s="4" t="s">
        <v>433</v>
      </c>
      <c r="B4"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5</v>
      </c>
      <c r="B1" s="2" t="s">
        <v>1</v>
      </c>
    </row>
    <row r="2" spans="1:2">
      <c r="B2" s="2" t="s">
        <v>298</v>
      </c>
    </row>
    <row r="3" spans="1:2">
      <c r="A3" s="3" t="s">
        <v>436</v>
      </c>
    </row>
    <row r="4" spans="1:2">
      <c r="A4" s="4" t="s">
        <v>437</v>
      </c>
      <c r="B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9</v>
      </c>
      <c r="B1" s="2" t="s">
        <v>1</v>
      </c>
    </row>
    <row r="2" spans="1:2">
      <c r="B2" s="2" t="s">
        <v>298</v>
      </c>
    </row>
    <row r="3" spans="1:2">
      <c r="A3" s="3" t="s">
        <v>440</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3</v>
      </c>
      <c r="B1" s="2" t="s">
        <v>1</v>
      </c>
    </row>
    <row r="2" spans="1:2">
      <c r="B2" s="2" t="s">
        <v>298</v>
      </c>
    </row>
    <row r="3" spans="1:2">
      <c r="A3" s="3" t="s">
        <v>444</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7</v>
      </c>
      <c r="B1" s="2" t="s">
        <v>1</v>
      </c>
    </row>
    <row r="2" spans="1:2">
      <c r="B2" s="2" t="s">
        <v>298</v>
      </c>
    </row>
    <row r="3" spans="1:2">
      <c r="A3" s="3" t="s">
        <v>448</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1</v>
      </c>
      <c r="B1" s="2" t="s">
        <v>1</v>
      </c>
    </row>
    <row r="2" spans="1:2">
      <c r="B2" s="2" t="s">
        <v>298</v>
      </c>
    </row>
    <row r="3" spans="1:2">
      <c r="A3" s="3" t="s">
        <v>452</v>
      </c>
    </row>
    <row r="4" spans="1:2">
      <c r="A4" s="4" t="s">
        <v>453</v>
      </c>
      <c r="B4"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5</v>
      </c>
      <c r="B1" s="2" t="s">
        <v>1</v>
      </c>
    </row>
    <row r="2" spans="1:2">
      <c r="B2" s="2" t="s">
        <v>298</v>
      </c>
    </row>
    <row r="3" spans="1:2">
      <c r="A3" s="3" t="s">
        <v>456</v>
      </c>
    </row>
    <row r="4" spans="1:2">
      <c r="A4" s="4" t="s">
        <v>457</v>
      </c>
      <c r="B4"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v>
      </c>
      <c r="B1" s="2" t="s">
        <v>1</v>
      </c>
    </row>
    <row r="2" spans="1:5">
      <c r="B2" s="2" t="s">
        <v>29</v>
      </c>
      <c r="C2" s="2" t="s">
        <v>30</v>
      </c>
      <c r="D2" s="2" t="s">
        <v>31</v>
      </c>
      <c r="E2" s="2" t="s">
        <v>118</v>
      </c>
    </row>
    <row r="3" spans="1:5">
      <c r="A3" s="3" t="s">
        <v>87</v>
      </c>
    </row>
    <row r="4" spans="1:5">
      <c r="A4" s="4" t="s">
        <v>133</v>
      </c>
      <c r="B4" s="4" t="s">
        <v>66</v>
      </c>
      <c r="C4" s="4" t="s">
        <v>66</v>
      </c>
      <c r="D4" s="6" t="n">
        <v>1</v>
      </c>
      <c r="E4" s="6" t="n">
        <v>21</v>
      </c>
    </row>
    <row r="5" spans="1:5">
      <c r="A5" s="3" t="s">
        <v>134</v>
      </c>
    </row>
    <row r="6" spans="1:5">
      <c r="A6" s="4" t="s">
        <v>103</v>
      </c>
      <c r="B6" s="5" t="n">
        <v>493</v>
      </c>
      <c r="C6" s="5" t="n">
        <v>142</v>
      </c>
      <c r="D6" s="5" t="n">
        <v>787</v>
      </c>
      <c r="E6" s="5" t="n">
        <v>620</v>
      </c>
    </row>
    <row r="7" spans="1:5">
      <c r="A7" s="4" t="s">
        <v>121</v>
      </c>
      <c r="B7" s="5" t="n">
        <v>-490</v>
      </c>
      <c r="C7" s="5" t="n">
        <v>-141</v>
      </c>
      <c r="D7" s="5" t="n">
        <v>-197</v>
      </c>
      <c r="E7" s="5" t="n">
        <v>-1900</v>
      </c>
    </row>
    <row r="8" spans="1:5">
      <c r="A8" s="4" t="s">
        <v>122</v>
      </c>
      <c r="B8" s="5" t="n">
        <v>-3</v>
      </c>
      <c r="C8" s="5" t="n">
        <v>-1</v>
      </c>
      <c r="D8" s="5" t="n">
        <v>20</v>
      </c>
      <c r="E8" s="5" t="n">
        <v>-7</v>
      </c>
    </row>
    <row r="9" spans="1:5">
      <c r="A9" s="4" t="s">
        <v>123</v>
      </c>
      <c r="B9" s="5" t="n">
        <v>41</v>
      </c>
      <c r="C9" s="5" t="n">
        <v>12</v>
      </c>
      <c r="D9" s="5" t="n">
        <v>83</v>
      </c>
      <c r="E9" s="5" t="n">
        <v>-66</v>
      </c>
    </row>
    <row r="10" spans="1:5">
      <c r="A10" s="4" t="s">
        <v>124</v>
      </c>
      <c r="E10" s="5" t="n">
        <v>452</v>
      </c>
    </row>
    <row r="11" spans="1:5">
      <c r="A11" s="4" t="s">
        <v>135</v>
      </c>
      <c r="B11" s="5" t="n">
        <v>2054</v>
      </c>
      <c r="C11" s="5" t="n">
        <v>592</v>
      </c>
      <c r="D11" s="5" t="n">
        <v>43</v>
      </c>
    </row>
    <row r="12" spans="1:5">
      <c r="A12" s="4" t="s">
        <v>136</v>
      </c>
      <c r="B12" s="6" t="n">
        <v>2095</v>
      </c>
      <c r="C12" s="7" t="n">
        <v>604</v>
      </c>
      <c r="D12" s="6" t="n">
        <v>736</v>
      </c>
      <c r="E12" s="6" t="n">
        <v>-901</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59</v>
      </c>
      <c r="B1" s="2" t="s">
        <v>1</v>
      </c>
    </row>
    <row r="2" spans="1:2">
      <c r="B2" s="2" t="s">
        <v>298</v>
      </c>
    </row>
    <row r="3" spans="1:2">
      <c r="A3" s="3" t="s">
        <v>460</v>
      </c>
    </row>
    <row r="4" spans="1:2">
      <c r="A4" s="4" t="s">
        <v>461</v>
      </c>
      <c r="B4" s="4" t="s">
        <v>462</v>
      </c>
    </row>
    <row r="5" spans="1:2">
      <c r="A5" s="4" t="s">
        <v>463</v>
      </c>
    </row>
    <row r="6" spans="1:2">
      <c r="A6" s="3" t="s">
        <v>460</v>
      </c>
    </row>
    <row r="7" spans="1:2">
      <c r="A7" s="4" t="s">
        <v>461</v>
      </c>
      <c r="B7"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5</v>
      </c>
      <c r="B1" s="2" t="s">
        <v>1</v>
      </c>
    </row>
    <row r="2" spans="1:2">
      <c r="B2" s="2" t="s">
        <v>298</v>
      </c>
    </row>
    <row r="3" spans="1:2">
      <c r="A3" s="3" t="s">
        <v>466</v>
      </c>
    </row>
    <row r="4" spans="1:2">
      <c r="A4" s="4" t="s">
        <v>467</v>
      </c>
      <c r="B4"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8</v>
      </c>
      <c r="B1" s="2" t="s">
        <v>1</v>
      </c>
    </row>
    <row r="2" spans="1:2">
      <c r="B2" s="2" t="s">
        <v>298</v>
      </c>
    </row>
    <row r="3" spans="1:2">
      <c r="A3" s="3" t="s">
        <v>469</v>
      </c>
    </row>
    <row r="4" spans="1:2">
      <c r="A4" s="4" t="s">
        <v>470</v>
      </c>
      <c r="B4"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98</v>
      </c>
    </row>
    <row r="3" spans="1:2">
      <c r="A3" s="3" t="s">
        <v>303</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487</v>
      </c>
      <c r="B11" s="4" t="s">
        <v>488</v>
      </c>
    </row>
    <row r="12" spans="1:2">
      <c r="A12" s="4" t="s">
        <v>489</v>
      </c>
      <c r="B12" s="4" t="s">
        <v>490</v>
      </c>
    </row>
    <row r="13" spans="1:2">
      <c r="A13" s="4" t="s">
        <v>491</v>
      </c>
      <c r="B13" s="4" t="s">
        <v>492</v>
      </c>
    </row>
    <row r="14" spans="1:2">
      <c r="A14" s="4" t="s">
        <v>493</v>
      </c>
      <c r="B14" s="4" t="s">
        <v>494</v>
      </c>
    </row>
    <row r="15" spans="1:2">
      <c r="A15" s="4" t="s">
        <v>495</v>
      </c>
      <c r="B15" s="4" t="s">
        <v>496</v>
      </c>
    </row>
    <row r="16" spans="1:2">
      <c r="A16" s="4" t="s">
        <v>497</v>
      </c>
      <c r="B16" s="4" t="s">
        <v>498</v>
      </c>
    </row>
    <row r="17" spans="1:2">
      <c r="A17" s="4" t="s">
        <v>499</v>
      </c>
      <c r="B17" s="4" t="s">
        <v>500</v>
      </c>
    </row>
    <row r="18" spans="1:2">
      <c r="A18" s="4" t="s">
        <v>47</v>
      </c>
      <c r="B18" s="4" t="s">
        <v>501</v>
      </c>
    </row>
    <row r="19" spans="1:2">
      <c r="A19" s="4" t="s">
        <v>502</v>
      </c>
      <c r="B19" s="4" t="s">
        <v>503</v>
      </c>
    </row>
    <row r="20" spans="1:2">
      <c r="A20" s="4" t="s">
        <v>504</v>
      </c>
      <c r="B20" s="4" t="s">
        <v>505</v>
      </c>
    </row>
    <row r="21" spans="1:2">
      <c r="A21" s="4" t="s">
        <v>506</v>
      </c>
      <c r="B21" s="4" t="s">
        <v>507</v>
      </c>
    </row>
    <row r="22" spans="1:2">
      <c r="A22" s="4" t="s">
        <v>508</v>
      </c>
      <c r="B22" s="4" t="s">
        <v>509</v>
      </c>
    </row>
    <row r="23" spans="1:2">
      <c r="A23" s="4" t="s">
        <v>510</v>
      </c>
      <c r="B23" s="4" t="s">
        <v>511</v>
      </c>
    </row>
    <row r="24" spans="1:2">
      <c r="A24" s="4" t="s">
        <v>512</v>
      </c>
      <c r="B24" s="4" t="s">
        <v>513</v>
      </c>
    </row>
    <row r="25" spans="1:2">
      <c r="A25" s="4" t="s">
        <v>514</v>
      </c>
      <c r="B25" s="4" t="s">
        <v>515</v>
      </c>
    </row>
    <row r="26" spans="1:2">
      <c r="A26" s="4" t="s">
        <v>516</v>
      </c>
      <c r="B26" s="4" t="s">
        <v>517</v>
      </c>
    </row>
    <row r="27" spans="1:2">
      <c r="A27" s="4" t="s">
        <v>518</v>
      </c>
      <c r="B27" s="4" t="s">
        <v>519</v>
      </c>
    </row>
    <row r="28" spans="1:2">
      <c r="A28" s="4" t="s">
        <v>520</v>
      </c>
      <c r="B28" s="4" t="s">
        <v>521</v>
      </c>
    </row>
    <row r="29" spans="1:2">
      <c r="A29" s="4" t="s">
        <v>522</v>
      </c>
      <c r="B29" s="4" t="s">
        <v>523</v>
      </c>
    </row>
    <row r="30" spans="1:2">
      <c r="A30" s="4" t="s">
        <v>524</v>
      </c>
      <c r="B30" s="4" t="s">
        <v>525</v>
      </c>
    </row>
    <row r="31" spans="1:2">
      <c r="A31" s="4" t="s">
        <v>526</v>
      </c>
      <c r="B31" s="4" t="s">
        <v>527</v>
      </c>
    </row>
    <row r="32" spans="1:2">
      <c r="A32" s="4" t="s">
        <v>528</v>
      </c>
      <c r="B32" s="4" t="s">
        <v>529</v>
      </c>
    </row>
    <row r="33" spans="1:2">
      <c r="A33" s="4" t="s">
        <v>530</v>
      </c>
      <c r="B33" s="4" t="s">
        <v>531</v>
      </c>
    </row>
    <row r="34" spans="1:2">
      <c r="A34" s="4" t="s">
        <v>532</v>
      </c>
      <c r="B34" s="4"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98</v>
      </c>
    </row>
    <row r="3" spans="1:2">
      <c r="A3" s="3" t="s">
        <v>303</v>
      </c>
    </row>
    <row r="4" spans="1:2">
      <c r="A4" s="4" t="s">
        <v>535</v>
      </c>
      <c r="B4"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37</v>
      </c>
      <c r="B1" s="2" t="s">
        <v>1</v>
      </c>
    </row>
    <row r="2" spans="1:2">
      <c r="B2" s="2" t="s">
        <v>298</v>
      </c>
    </row>
    <row r="3" spans="1:2">
      <c r="A3" s="3" t="s">
        <v>311</v>
      </c>
    </row>
    <row r="4" spans="1:2">
      <c r="A4" s="4" t="s">
        <v>538</v>
      </c>
      <c r="B4"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40</v>
      </c>
      <c r="B1" s="2" t="s">
        <v>1</v>
      </c>
    </row>
    <row r="2" spans="1:2">
      <c r="B2" s="2" t="s">
        <v>298</v>
      </c>
    </row>
    <row r="3" spans="1:2">
      <c r="A3" s="3" t="s">
        <v>315</v>
      </c>
    </row>
    <row r="4" spans="1:2">
      <c r="A4" s="4" t="s">
        <v>541</v>
      </c>
      <c r="B4"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43</v>
      </c>
      <c r="B1" s="2" t="s">
        <v>1</v>
      </c>
    </row>
    <row r="2" spans="1:2">
      <c r="B2" s="2" t="s">
        <v>298</v>
      </c>
    </row>
    <row r="3" spans="1:2">
      <c r="A3" s="3" t="s">
        <v>315</v>
      </c>
    </row>
    <row r="4" spans="1:2">
      <c r="A4" s="4" t="s">
        <v>544</v>
      </c>
      <c r="B4" s="4" t="s">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546</v>
      </c>
      <c r="B1" s="2" t="s">
        <v>1</v>
      </c>
    </row>
    <row r="2" spans="1:2">
      <c r="B2" s="2" t="s">
        <v>298</v>
      </c>
    </row>
    <row r="3" spans="1:2">
      <c r="A3" s="3" t="s">
        <v>547</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2</v>
      </c>
      <c r="B1" s="2" t="s">
        <v>1</v>
      </c>
    </row>
    <row r="2" spans="1:2">
      <c r="B2" s="2" t="s">
        <v>298</v>
      </c>
    </row>
    <row r="3" spans="1:2">
      <c r="A3" s="3" t="s">
        <v>326</v>
      </c>
    </row>
    <row r="4" spans="1:2">
      <c r="A4" s="4" t="s">
        <v>553</v>
      </c>
      <c r="B4" s="4" t="s">
        <v>5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F5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9"/>
    <col customWidth="1" max="6" min="6" width="4"/>
    <col customWidth="1" max="7" min="7" width="21"/>
    <col customWidth="1" max="8" min="8" width="4"/>
    <col customWidth="1" max="9" min="9" width="21"/>
    <col customWidth="1" max="10" min="10" width="4"/>
    <col customWidth="1" max="11" min="11" width="25"/>
    <col customWidth="1" max="12" min="12" width="25"/>
    <col customWidth="1" max="13" min="13" width="21"/>
    <col customWidth="1" max="14" min="14" width="4"/>
    <col customWidth="1" max="15" min="15" width="21"/>
    <col customWidth="1" max="16" min="16" width="44"/>
    <col customWidth="1" max="17" min="17" width="44"/>
    <col customWidth="1" max="18" min="18" width="22"/>
    <col customWidth="1" max="19" min="19" width="4"/>
    <col customWidth="1" max="20" min="20" width="22"/>
    <col customWidth="1" max="21" min="21" width="4"/>
    <col customWidth="1" max="22" min="22" width="40"/>
    <col customWidth="1" max="23" min="23" width="4"/>
    <col customWidth="1" max="24" min="24" width="23"/>
    <col customWidth="1" max="25" min="25" width="23"/>
    <col customWidth="1" max="26" min="26" width="4"/>
    <col customWidth="1" max="27" min="27" width="60"/>
    <col customWidth="1" max="28" min="28" width="4"/>
    <col customWidth="1" max="29" min="29" width="60"/>
    <col customWidth="1" max="30" min="30" width="4"/>
    <col customWidth="1" max="31" min="31" width="33"/>
    <col customWidth="1" max="32" min="32" width="33"/>
  </cols>
  <sheetData>
    <row r="1" spans="1:32">
      <c r="A1" s="1" t="s">
        <v>137</v>
      </c>
      <c r="C1" s="2" t="s">
        <v>138</v>
      </c>
      <c r="E1" s="2" t="s">
        <v>139</v>
      </c>
      <c r="G1" s="2" t="s">
        <v>140</v>
      </c>
      <c r="I1" s="2" t="s">
        <v>141</v>
      </c>
      <c r="K1" s="2" t="s">
        <v>142</v>
      </c>
      <c r="L1" s="2" t="s">
        <v>143</v>
      </c>
      <c r="M1" s="2" t="s">
        <v>144</v>
      </c>
      <c r="O1" s="2" t="s">
        <v>145</v>
      </c>
      <c r="P1" s="2" t="s">
        <v>146</v>
      </c>
      <c r="Q1" s="2" t="s">
        <v>147</v>
      </c>
      <c r="R1" s="2" t="s">
        <v>148</v>
      </c>
      <c r="S1" s="2" t="s">
        <v>85</v>
      </c>
      <c r="T1" s="2" t="s">
        <v>149</v>
      </c>
      <c r="V1" s="2" t="s">
        <v>150</v>
      </c>
      <c r="X1" s="2" t="s">
        <v>151</v>
      </c>
      <c r="Y1" s="2" t="s">
        <v>152</v>
      </c>
      <c r="AA1" s="2" t="s">
        <v>153</v>
      </c>
      <c r="AC1" s="2" t="s">
        <v>154</v>
      </c>
      <c r="AE1" s="2" t="s">
        <v>155</v>
      </c>
      <c r="AF1" s="2" t="s">
        <v>156</v>
      </c>
    </row>
    <row r="2" spans="1:32">
      <c r="A2" s="4" t="s">
        <v>157</v>
      </c>
      <c r="C2" s="6" t="n">
        <v>25870</v>
      </c>
      <c r="G2" s="6" t="n">
        <v>232</v>
      </c>
      <c r="K2" s="6" t="n">
        <v>4915</v>
      </c>
      <c r="M2" s="6" t="n">
        <v>4411</v>
      </c>
      <c r="P2" s="6" t="n">
        <v>-1641</v>
      </c>
      <c r="R2" s="6" t="n">
        <v>127</v>
      </c>
      <c r="V2" s="4" t="s">
        <v>66</v>
      </c>
      <c r="W2" s="4" t="s">
        <v>104</v>
      </c>
      <c r="X2" s="6" t="n">
        <v>-21</v>
      </c>
      <c r="AA2" s="6" t="n">
        <v>8023</v>
      </c>
      <c r="AC2" s="7" t="n">
        <v>2122</v>
      </c>
      <c r="AE2" s="6" t="n">
        <v>17847</v>
      </c>
    </row>
    <row r="3" spans="1:32">
      <c r="A3" s="4" t="s">
        <v>103</v>
      </c>
      <c r="C3" s="5" t="n">
        <v>2306</v>
      </c>
      <c r="D3" s="4" t="s">
        <v>128</v>
      </c>
      <c r="G3" s="4" t="s">
        <v>66</v>
      </c>
      <c r="K3" s="5" t="n">
        <v>620</v>
      </c>
      <c r="M3" s="4" t="s">
        <v>66</v>
      </c>
      <c r="P3" s="4" t="s">
        <v>66</v>
      </c>
      <c r="R3" s="4" t="s">
        <v>66</v>
      </c>
      <c r="V3" s="4" t="s">
        <v>66</v>
      </c>
      <c r="X3" s="4" t="s">
        <v>66</v>
      </c>
      <c r="AA3" s="5" t="n">
        <v>620</v>
      </c>
      <c r="AE3" s="5" t="n">
        <v>1686</v>
      </c>
    </row>
    <row r="4" spans="1:32">
      <c r="A4" s="4" t="s">
        <v>158</v>
      </c>
      <c r="C4" s="5" t="n">
        <v>-3473</v>
      </c>
      <c r="D4" s="4" t="s">
        <v>159</v>
      </c>
      <c r="G4" s="4" t="s">
        <v>66</v>
      </c>
      <c r="K4" s="4" t="s">
        <v>66</v>
      </c>
      <c r="M4" s="4" t="s">
        <v>66</v>
      </c>
      <c r="P4" s="5" t="n">
        <v>-1462</v>
      </c>
      <c r="R4" s="5" t="n">
        <v>-59</v>
      </c>
      <c r="V4" s="4" t="s">
        <v>66</v>
      </c>
      <c r="X4" s="4" t="s">
        <v>66</v>
      </c>
      <c r="AA4" s="5" t="n">
        <v>-1521</v>
      </c>
      <c r="AE4" s="5" t="n">
        <v>-1952</v>
      </c>
    </row>
    <row r="5" spans="1:32">
      <c r="A5" s="4" t="s">
        <v>160</v>
      </c>
      <c r="C5" s="5" t="n">
        <v>-1167</v>
      </c>
      <c r="G5" s="4" t="s">
        <v>66</v>
      </c>
      <c r="K5" s="5" t="n">
        <v>620</v>
      </c>
      <c r="M5" s="4" t="s">
        <v>66</v>
      </c>
      <c r="P5" s="5" t="n">
        <v>-1462</v>
      </c>
      <c r="R5" s="5" t="n">
        <v>-59</v>
      </c>
      <c r="V5" s="4" t="s">
        <v>66</v>
      </c>
      <c r="X5" s="4" t="s">
        <v>66</v>
      </c>
      <c r="AA5" s="5" t="n">
        <v>-901</v>
      </c>
      <c r="AE5" s="5" t="n">
        <v>-266</v>
      </c>
    </row>
    <row r="6" spans="1:32">
      <c r="A6" s="4" t="s">
        <v>161</v>
      </c>
      <c r="C6" s="5" t="n">
        <v>586</v>
      </c>
      <c r="G6" s="5" t="n">
        <v>17</v>
      </c>
      <c r="M6" s="5" t="n">
        <v>569</v>
      </c>
      <c r="R6" s="4" t="s">
        <v>66</v>
      </c>
      <c r="V6" s="4" t="s">
        <v>66</v>
      </c>
      <c r="X6" s="4" t="s">
        <v>66</v>
      </c>
      <c r="AA6" s="5" t="n">
        <v>586</v>
      </c>
      <c r="AE6" s="4" t="s">
        <v>66</v>
      </c>
    </row>
    <row r="7" spans="1:32">
      <c r="A7" s="4" t="s">
        <v>162</v>
      </c>
      <c r="B7" s="4" t="s">
        <v>104</v>
      </c>
      <c r="C7" s="4" t="s">
        <v>66</v>
      </c>
      <c r="G7" s="4" t="s">
        <v>66</v>
      </c>
      <c r="K7" s="4" t="s">
        <v>66</v>
      </c>
      <c r="M7" s="5" t="n">
        <v>3</v>
      </c>
      <c r="P7" s="4" t="s">
        <v>66</v>
      </c>
      <c r="R7" s="5" t="n">
        <v>-3</v>
      </c>
      <c r="V7" s="4" t="s">
        <v>66</v>
      </c>
      <c r="X7" s="4" t="s">
        <v>66</v>
      </c>
      <c r="AA7" s="4" t="s">
        <v>66</v>
      </c>
      <c r="AE7" s="4" t="s">
        <v>66</v>
      </c>
    </row>
    <row r="8" spans="1:32">
      <c r="A8" s="4" t="s">
        <v>163</v>
      </c>
      <c r="C8" s="5" t="n">
        <v>49</v>
      </c>
      <c r="G8" s="4" t="s">
        <v>66</v>
      </c>
      <c r="K8" s="4" t="s">
        <v>66</v>
      </c>
      <c r="M8" s="4" t="s">
        <v>66</v>
      </c>
      <c r="P8" s="4" t="s">
        <v>66</v>
      </c>
      <c r="R8" s="5" t="n">
        <v>3</v>
      </c>
      <c r="V8" s="4" t="s">
        <v>66</v>
      </c>
      <c r="X8" s="4" t="s">
        <v>66</v>
      </c>
      <c r="AA8" s="5" t="n">
        <v>3</v>
      </c>
      <c r="AE8" s="5" t="n">
        <v>46</v>
      </c>
    </row>
    <row r="9" spans="1:32">
      <c r="A9" s="4" t="s">
        <v>164</v>
      </c>
      <c r="C9" s="5" t="n">
        <v>-328</v>
      </c>
      <c r="G9" s="4" t="s">
        <v>66</v>
      </c>
      <c r="K9" s="5" t="n">
        <v>-328</v>
      </c>
      <c r="M9" s="4" t="s">
        <v>66</v>
      </c>
      <c r="P9" s="4" t="s">
        <v>66</v>
      </c>
      <c r="R9" s="4" t="s">
        <v>66</v>
      </c>
      <c r="V9" s="4" t="s">
        <v>66</v>
      </c>
      <c r="X9" s="4" t="s">
        <v>66</v>
      </c>
      <c r="AA9" s="5" t="n">
        <v>-328</v>
      </c>
      <c r="AE9" s="4" t="s">
        <v>66</v>
      </c>
    </row>
    <row r="10" spans="1:32">
      <c r="A10" s="4" t="s">
        <v>165</v>
      </c>
      <c r="C10" s="4" t="s">
        <v>66</v>
      </c>
      <c r="G10" s="4" t="s">
        <v>66</v>
      </c>
      <c r="K10" s="4" t="s">
        <v>66</v>
      </c>
      <c r="M10" s="4" t="s">
        <v>66</v>
      </c>
      <c r="P10" s="4" t="s">
        <v>66</v>
      </c>
      <c r="R10" s="5" t="n">
        <v>-76</v>
      </c>
      <c r="V10" s="4" t="s">
        <v>66</v>
      </c>
      <c r="X10" s="4" t="s">
        <v>66</v>
      </c>
      <c r="AA10" s="5" t="n">
        <v>-76</v>
      </c>
      <c r="AE10" s="5" t="n">
        <v>76</v>
      </c>
    </row>
    <row r="11" spans="1:32">
      <c r="A11" s="4" t="s">
        <v>166</v>
      </c>
      <c r="C11" s="5" t="n">
        <v>2451</v>
      </c>
      <c r="G11" s="4" t="s">
        <v>66</v>
      </c>
      <c r="K11" s="4" t="s">
        <v>66</v>
      </c>
      <c r="M11" s="4" t="s">
        <v>66</v>
      </c>
      <c r="P11" s="4" t="s">
        <v>66</v>
      </c>
      <c r="R11" s="5" t="n">
        <v>85</v>
      </c>
      <c r="V11" s="4" t="s">
        <v>66</v>
      </c>
      <c r="X11" s="4" t="s">
        <v>66</v>
      </c>
      <c r="AA11" s="5" t="n">
        <v>85</v>
      </c>
      <c r="AE11" s="5" t="n">
        <v>2366</v>
      </c>
    </row>
    <row r="12" spans="1:32">
      <c r="A12" s="4" t="s">
        <v>167</v>
      </c>
      <c r="C12" s="5" t="n">
        <v>-197</v>
      </c>
      <c r="G12" s="4" t="s">
        <v>66</v>
      </c>
      <c r="K12" s="4" t="s">
        <v>66</v>
      </c>
      <c r="M12" s="4" t="s">
        <v>66</v>
      </c>
      <c r="P12" s="4" t="s">
        <v>66</v>
      </c>
      <c r="R12" s="5" t="n">
        <v>12</v>
      </c>
      <c r="V12" s="4" t="s">
        <v>66</v>
      </c>
      <c r="X12" s="4" t="s">
        <v>66</v>
      </c>
      <c r="AA12" s="5" t="n">
        <v>12</v>
      </c>
      <c r="AE12" s="5" t="n">
        <v>-209</v>
      </c>
    </row>
    <row r="13" spans="1:32">
      <c r="A13" s="4" t="s">
        <v>168</v>
      </c>
      <c r="C13" s="5" t="n">
        <v>-1078</v>
      </c>
      <c r="G13" s="4" t="s">
        <v>66</v>
      </c>
      <c r="K13" s="4" t="s">
        <v>66</v>
      </c>
      <c r="M13" s="4" t="s">
        <v>66</v>
      </c>
      <c r="P13" s="4" t="s">
        <v>66</v>
      </c>
      <c r="R13" s="4" t="s">
        <v>66</v>
      </c>
      <c r="V13" s="4" t="s">
        <v>66</v>
      </c>
      <c r="X13" s="4" t="s">
        <v>66</v>
      </c>
      <c r="AA13" s="4" t="s">
        <v>66</v>
      </c>
      <c r="AE13" s="5" t="n">
        <v>-1078</v>
      </c>
    </row>
    <row r="14" spans="1:32">
      <c r="A14" s="4" t="s">
        <v>169</v>
      </c>
      <c r="C14" s="4" t="s">
        <v>66</v>
      </c>
      <c r="D14" s="4" t="s">
        <v>104</v>
      </c>
      <c r="G14" s="4" t="s">
        <v>66</v>
      </c>
      <c r="K14" s="4" t="s">
        <v>66</v>
      </c>
      <c r="M14" s="4" t="s">
        <v>66</v>
      </c>
      <c r="P14" s="4" t="s">
        <v>66</v>
      </c>
      <c r="R14" s="4" t="s">
        <v>66</v>
      </c>
      <c r="V14" s="4" t="s">
        <v>66</v>
      </c>
      <c r="W14" s="4" t="s">
        <v>104</v>
      </c>
      <c r="X14" s="4" t="s">
        <v>66</v>
      </c>
      <c r="AA14" s="4" t="s">
        <v>66</v>
      </c>
      <c r="AB14" s="4" t="s">
        <v>104</v>
      </c>
      <c r="AE14" s="4" t="s">
        <v>66</v>
      </c>
    </row>
    <row r="15" spans="1:32">
      <c r="A15" s="4" t="s">
        <v>170</v>
      </c>
      <c r="C15" s="5" t="n">
        <v>4250</v>
      </c>
      <c r="G15" s="4" t="s">
        <v>66</v>
      </c>
      <c r="K15" s="4" t="s">
        <v>66</v>
      </c>
      <c r="M15" s="4" t="s">
        <v>66</v>
      </c>
      <c r="P15" s="4" t="s">
        <v>66</v>
      </c>
      <c r="R15" s="4" t="s">
        <v>66</v>
      </c>
      <c r="V15" s="4" t="s">
        <v>66</v>
      </c>
      <c r="X15" s="4" t="s">
        <v>66</v>
      </c>
      <c r="AA15" s="4" t="s">
        <v>66</v>
      </c>
      <c r="AE15" s="5" t="n">
        <v>4250</v>
      </c>
    </row>
    <row r="16" spans="1:32">
      <c r="A16" s="4" t="s">
        <v>171</v>
      </c>
      <c r="C16" s="5" t="n">
        <v>-2</v>
      </c>
      <c r="G16" s="4" t="s">
        <v>66</v>
      </c>
      <c r="K16" s="4" t="s">
        <v>66</v>
      </c>
      <c r="M16" s="4" t="s">
        <v>66</v>
      </c>
      <c r="P16" s="4" t="s">
        <v>66</v>
      </c>
      <c r="R16" s="4" t="s">
        <v>66</v>
      </c>
      <c r="V16" s="4" t="s">
        <v>66</v>
      </c>
      <c r="X16" s="4" t="s">
        <v>66</v>
      </c>
      <c r="AA16" s="4" t="s">
        <v>66</v>
      </c>
      <c r="AE16" s="5" t="n">
        <v>-2</v>
      </c>
    </row>
    <row r="17" spans="1:32">
      <c r="A17" s="4" t="s">
        <v>172</v>
      </c>
      <c r="C17" s="5" t="n">
        <v>30995</v>
      </c>
      <c r="G17" s="5" t="n">
        <v>249</v>
      </c>
      <c r="I17" s="7" t="n">
        <v>65</v>
      </c>
      <c r="K17" s="5" t="n">
        <v>5207</v>
      </c>
      <c r="L17" s="7" t="n">
        <v>1354</v>
      </c>
      <c r="M17" s="5" t="n">
        <v>4983</v>
      </c>
      <c r="O17" s="7" t="n">
        <v>1296</v>
      </c>
      <c r="P17" s="5" t="n">
        <v>-3103</v>
      </c>
      <c r="Q17" s="7" t="n">
        <v>-807</v>
      </c>
      <c r="R17" s="5" t="n">
        <v>197</v>
      </c>
      <c r="T17" s="7" t="n">
        <v>51</v>
      </c>
      <c r="V17" s="4" t="s">
        <v>66</v>
      </c>
      <c r="W17" s="4" t="s">
        <v>104</v>
      </c>
      <c r="X17" s="5" t="n">
        <v>-21</v>
      </c>
      <c r="Y17" s="7" t="n">
        <v>-5</v>
      </c>
      <c r="AA17" s="5" t="n">
        <v>7512</v>
      </c>
      <c r="AC17" s="5" t="n">
        <v>7512</v>
      </c>
      <c r="AE17" s="5" t="n">
        <v>23483</v>
      </c>
      <c r="AF17" s="7" t="n">
        <v>6107</v>
      </c>
    </row>
    <row r="18" spans="1:32">
      <c r="A18" s="4" t="s">
        <v>103</v>
      </c>
      <c r="C18" s="5" t="n">
        <v>3180</v>
      </c>
      <c r="D18" s="4" t="s">
        <v>173</v>
      </c>
      <c r="G18" s="4" t="s">
        <v>66</v>
      </c>
      <c r="K18" s="5" t="n">
        <v>787</v>
      </c>
      <c r="M18" s="4" t="s">
        <v>66</v>
      </c>
      <c r="P18" s="4" t="s">
        <v>66</v>
      </c>
      <c r="R18" s="4" t="s">
        <v>66</v>
      </c>
      <c r="X18" s="4" t="s">
        <v>66</v>
      </c>
      <c r="AA18" s="5" t="n">
        <v>787</v>
      </c>
      <c r="AE18" s="5" t="n">
        <v>2393</v>
      </c>
    </row>
    <row r="19" spans="1:32">
      <c r="A19" s="4" t="s">
        <v>158</v>
      </c>
      <c r="C19" s="5" t="n">
        <v>-447</v>
      </c>
      <c r="D19" s="4" t="s">
        <v>174</v>
      </c>
      <c r="G19" s="4" t="s">
        <v>66</v>
      </c>
      <c r="K19" s="4" t="s">
        <v>66</v>
      </c>
      <c r="M19" s="4" t="s">
        <v>66</v>
      </c>
      <c r="P19" s="5" t="n">
        <v>-154</v>
      </c>
      <c r="R19" s="5" t="n">
        <v>103</v>
      </c>
      <c r="X19" s="4" t="s">
        <v>66</v>
      </c>
      <c r="AA19" s="5" t="n">
        <v>-51</v>
      </c>
      <c r="AE19" s="5" t="n">
        <v>-396</v>
      </c>
    </row>
    <row r="20" spans="1:32">
      <c r="A20" s="4" t="s">
        <v>160</v>
      </c>
      <c r="C20" s="5" t="n">
        <v>2733</v>
      </c>
      <c r="D20" s="4" t="s">
        <v>175</v>
      </c>
      <c r="G20" s="4" t="s">
        <v>66</v>
      </c>
      <c r="K20" s="5" t="n">
        <v>787</v>
      </c>
      <c r="M20" s="4" t="s">
        <v>66</v>
      </c>
      <c r="P20" s="5" t="n">
        <v>-154</v>
      </c>
      <c r="R20" s="5" t="n">
        <v>103</v>
      </c>
      <c r="X20" s="4" t="s">
        <v>66</v>
      </c>
      <c r="AA20" s="5" t="n">
        <v>736</v>
      </c>
      <c r="AE20" s="5" t="n">
        <v>1997</v>
      </c>
    </row>
    <row r="21" spans="1:32">
      <c r="A21" s="4" t="s">
        <v>162</v>
      </c>
      <c r="C21" s="4" t="s">
        <v>66</v>
      </c>
      <c r="G21" s="4" t="s">
        <v>66</v>
      </c>
      <c r="K21" s="4" t="s">
        <v>66</v>
      </c>
      <c r="M21" s="5" t="n">
        <v>9</v>
      </c>
      <c r="P21" s="4" t="s">
        <v>66</v>
      </c>
      <c r="R21" s="5" t="n">
        <v>-9</v>
      </c>
      <c r="X21" s="4" t="s">
        <v>66</v>
      </c>
      <c r="AA21" s="4" t="s">
        <v>66</v>
      </c>
      <c r="AE21" s="4" t="s">
        <v>66</v>
      </c>
    </row>
    <row r="22" spans="1:32">
      <c r="A22" s="4" t="s">
        <v>163</v>
      </c>
      <c r="C22" s="5" t="n">
        <v>51</v>
      </c>
      <c r="G22" s="4" t="s">
        <v>66</v>
      </c>
      <c r="K22" s="4" t="s">
        <v>66</v>
      </c>
      <c r="M22" s="4" t="s">
        <v>66</v>
      </c>
      <c r="P22" s="4" t="s">
        <v>66</v>
      </c>
      <c r="R22" s="5" t="n">
        <v>8</v>
      </c>
      <c r="X22" s="4" t="s">
        <v>66</v>
      </c>
      <c r="AA22" s="5" t="n">
        <v>8</v>
      </c>
      <c r="AE22" s="5" t="n">
        <v>43</v>
      </c>
    </row>
    <row r="23" spans="1:32">
      <c r="A23" s="4" t="s">
        <v>164</v>
      </c>
      <c r="C23" s="5" t="n">
        <v>-295</v>
      </c>
      <c r="G23" s="4" t="s">
        <v>66</v>
      </c>
      <c r="K23" s="5" t="n">
        <v>-295</v>
      </c>
      <c r="M23" s="4" t="s">
        <v>66</v>
      </c>
      <c r="P23" s="4" t="s">
        <v>66</v>
      </c>
      <c r="R23" s="4" t="s">
        <v>66</v>
      </c>
      <c r="X23" s="4" t="s">
        <v>66</v>
      </c>
      <c r="AA23" s="5" t="n">
        <v>-295</v>
      </c>
      <c r="AE23" s="5" t="n">
        <v>0</v>
      </c>
    </row>
    <row r="24" spans="1:32">
      <c r="A24" s="4" t="s">
        <v>165</v>
      </c>
      <c r="C24" s="4" t="s">
        <v>66</v>
      </c>
      <c r="G24" s="4" t="s">
        <v>66</v>
      </c>
      <c r="K24" s="4" t="s">
        <v>66</v>
      </c>
      <c r="M24" s="4" t="s">
        <v>66</v>
      </c>
      <c r="P24" s="4" t="s">
        <v>66</v>
      </c>
      <c r="R24" s="5" t="n">
        <v>-2</v>
      </c>
      <c r="X24" s="4" t="s">
        <v>66</v>
      </c>
      <c r="AA24" s="5" t="n">
        <v>-2</v>
      </c>
      <c r="AE24" s="5" t="n">
        <v>2</v>
      </c>
    </row>
    <row r="25" spans="1:32">
      <c r="A25" s="4" t="s">
        <v>166</v>
      </c>
      <c r="C25" s="5" t="n">
        <v>1614</v>
      </c>
      <c r="G25" s="4" t="s">
        <v>66</v>
      </c>
      <c r="K25" s="4" t="s">
        <v>66</v>
      </c>
      <c r="M25" s="4" t="s">
        <v>66</v>
      </c>
      <c r="P25" s="4" t="s">
        <v>66</v>
      </c>
      <c r="R25" s="5" t="n">
        <v>61</v>
      </c>
      <c r="X25" s="4" t="s">
        <v>66</v>
      </c>
      <c r="AA25" s="5" t="n">
        <v>61</v>
      </c>
      <c r="AE25" s="5" t="n">
        <v>1553</v>
      </c>
    </row>
    <row r="26" spans="1:32">
      <c r="A26" s="4" t="s">
        <v>167</v>
      </c>
      <c r="C26" s="5" t="n">
        <v>-349</v>
      </c>
      <c r="G26" s="4" t="s">
        <v>66</v>
      </c>
      <c r="K26" s="4" t="s">
        <v>66</v>
      </c>
      <c r="M26" s="4" t="s">
        <v>66</v>
      </c>
      <c r="P26" s="4" t="s">
        <v>66</v>
      </c>
      <c r="R26" s="5" t="n">
        <v>104</v>
      </c>
      <c r="X26" s="4" t="s">
        <v>66</v>
      </c>
      <c r="AA26" s="5" t="n">
        <v>104</v>
      </c>
      <c r="AE26" s="5" t="n">
        <v>-453</v>
      </c>
    </row>
    <row r="27" spans="1:32">
      <c r="A27" s="4" t="s">
        <v>168</v>
      </c>
      <c r="C27" s="5" t="n">
        <v>-1285</v>
      </c>
      <c r="G27" s="4" t="s">
        <v>66</v>
      </c>
      <c r="K27" s="4" t="s">
        <v>66</v>
      </c>
      <c r="M27" s="4" t="s">
        <v>66</v>
      </c>
      <c r="P27" s="4" t="s">
        <v>66</v>
      </c>
      <c r="R27" s="4" t="s">
        <v>66</v>
      </c>
      <c r="X27" s="4" t="s">
        <v>66</v>
      </c>
      <c r="AA27" s="4" t="s">
        <v>66</v>
      </c>
      <c r="AE27" s="5" t="n">
        <v>-1285</v>
      </c>
    </row>
    <row r="28" spans="1:32">
      <c r="A28" s="4" t="s">
        <v>176</v>
      </c>
      <c r="C28" s="5" t="n">
        <v>326</v>
      </c>
      <c r="G28" s="4" t="s">
        <v>66</v>
      </c>
      <c r="K28" s="4" t="s">
        <v>66</v>
      </c>
      <c r="M28" s="4" t="s">
        <v>66</v>
      </c>
      <c r="P28" s="4" t="s">
        <v>66</v>
      </c>
      <c r="R28" s="5" t="n">
        <v>31</v>
      </c>
      <c r="X28" s="4" t="s">
        <v>66</v>
      </c>
      <c r="AA28" s="5" t="n">
        <v>31</v>
      </c>
      <c r="AE28" s="5" t="n">
        <v>295</v>
      </c>
    </row>
    <row r="29" spans="1:32">
      <c r="A29" s="4" t="s">
        <v>177</v>
      </c>
      <c r="C29" s="5" t="n">
        <v>-18</v>
      </c>
      <c r="G29" s="4" t="s">
        <v>66</v>
      </c>
      <c r="K29" s="4" t="s">
        <v>66</v>
      </c>
      <c r="M29" s="4" t="s">
        <v>66</v>
      </c>
      <c r="P29" s="4" t="s">
        <v>66</v>
      </c>
      <c r="R29" s="5" t="n">
        <v>0</v>
      </c>
      <c r="X29" s="4" t="s">
        <v>66</v>
      </c>
      <c r="AA29" s="4" t="s">
        <v>66</v>
      </c>
      <c r="AE29" s="5" t="n">
        <v>-18</v>
      </c>
    </row>
    <row r="30" spans="1:32">
      <c r="A30" s="4" t="s">
        <v>178</v>
      </c>
      <c r="C30" s="5" t="n">
        <v>-4</v>
      </c>
      <c r="G30" s="4" t="s">
        <v>66</v>
      </c>
      <c r="K30" s="4" t="s">
        <v>66</v>
      </c>
      <c r="M30" s="4" t="s">
        <v>66</v>
      </c>
      <c r="P30" s="4" t="s">
        <v>66</v>
      </c>
      <c r="R30" s="5" t="n">
        <v>3</v>
      </c>
      <c r="X30" s="4" t="s">
        <v>66</v>
      </c>
      <c r="AA30" s="5" t="n">
        <v>3</v>
      </c>
      <c r="AE30" s="5" t="n">
        <v>-7</v>
      </c>
    </row>
    <row r="31" spans="1:32">
      <c r="A31" s="4" t="s">
        <v>179</v>
      </c>
      <c r="C31" s="5" t="n">
        <v>33768</v>
      </c>
      <c r="E31" s="7" t="n">
        <v>9742</v>
      </c>
      <c r="G31" s="5" t="n">
        <v>249</v>
      </c>
      <c r="I31" s="5" t="n">
        <v>72</v>
      </c>
      <c r="K31" s="5" t="n">
        <v>5699</v>
      </c>
      <c r="L31" s="5" t="n">
        <v>1644</v>
      </c>
      <c r="M31" s="5" t="n">
        <v>4992</v>
      </c>
      <c r="O31" s="5" t="n">
        <v>1440</v>
      </c>
      <c r="P31" s="5" t="n">
        <v>-3257</v>
      </c>
      <c r="Q31" s="5" t="n">
        <v>-939</v>
      </c>
      <c r="R31" s="5" t="n">
        <v>496</v>
      </c>
      <c r="T31" s="5" t="n">
        <v>143</v>
      </c>
      <c r="U31" s="4" t="s">
        <v>85</v>
      </c>
      <c r="X31" s="5" t="n">
        <v>-21</v>
      </c>
      <c r="Y31" s="5" t="n">
        <v>-6</v>
      </c>
      <c r="AA31" s="5" t="n">
        <v>8158</v>
      </c>
      <c r="AC31" s="5" t="n">
        <v>2354</v>
      </c>
      <c r="AE31" s="5" t="n">
        <v>25610</v>
      </c>
      <c r="AF31" s="5" t="n">
        <v>7388</v>
      </c>
    </row>
    <row r="32" spans="1:32">
      <c r="A32" s="4" t="s">
        <v>103</v>
      </c>
      <c r="C32" s="5" t="n">
        <v>1249</v>
      </c>
      <c r="E32" s="5" t="n">
        <v>360</v>
      </c>
      <c r="G32" s="4" t="s">
        <v>66</v>
      </c>
      <c r="I32" s="4" t="s">
        <v>66</v>
      </c>
      <c r="K32" s="5" t="n">
        <v>493</v>
      </c>
      <c r="L32" s="5" t="n">
        <v>142</v>
      </c>
      <c r="M32" s="4" t="s">
        <v>66</v>
      </c>
      <c r="O32" s="4" t="s">
        <v>66</v>
      </c>
      <c r="P32" s="5" t="n">
        <v>0</v>
      </c>
      <c r="Q32" s="4" t="s">
        <v>66</v>
      </c>
      <c r="R32" s="4" t="s">
        <v>66</v>
      </c>
      <c r="T32" s="4" t="s">
        <v>66</v>
      </c>
      <c r="U32" s="4" t="s">
        <v>85</v>
      </c>
      <c r="X32" s="4" t="s">
        <v>66</v>
      </c>
      <c r="Y32" s="4" t="s">
        <v>66</v>
      </c>
      <c r="AA32" s="5" t="n">
        <v>493</v>
      </c>
      <c r="AC32" s="5" t="n">
        <v>142</v>
      </c>
      <c r="AE32" s="5" t="n">
        <v>756</v>
      </c>
      <c r="AF32" s="5" t="n">
        <v>218</v>
      </c>
    </row>
    <row r="33" spans="1:32">
      <c r="A33" s="4" t="s">
        <v>158</v>
      </c>
      <c r="C33" s="5" t="n">
        <v>754</v>
      </c>
      <c r="E33" s="5" t="n">
        <v>217</v>
      </c>
      <c r="G33" s="4" t="s">
        <v>66</v>
      </c>
      <c r="I33" s="4" t="s">
        <v>66</v>
      </c>
      <c r="K33" s="4" t="s">
        <v>66</v>
      </c>
      <c r="L33" s="4" t="s">
        <v>66</v>
      </c>
      <c r="M33" s="4" t="s">
        <v>66</v>
      </c>
      <c r="O33" s="4" t="s">
        <v>66</v>
      </c>
      <c r="P33" s="5" t="n">
        <v>1549</v>
      </c>
      <c r="Q33" s="5" t="n">
        <v>447</v>
      </c>
      <c r="R33" s="5" t="n">
        <v>53</v>
      </c>
      <c r="T33" s="5" t="n">
        <v>15</v>
      </c>
      <c r="U33" s="4" t="s">
        <v>85</v>
      </c>
      <c r="X33" s="4" t="s">
        <v>66</v>
      </c>
      <c r="Y33" s="4" t="s">
        <v>66</v>
      </c>
      <c r="AA33" s="5" t="n">
        <v>1602</v>
      </c>
      <c r="AC33" s="5" t="n">
        <v>462</v>
      </c>
      <c r="AE33" s="5" t="n">
        <v>-848</v>
      </c>
      <c r="AF33" s="5" t="n">
        <v>-245</v>
      </c>
    </row>
    <row r="34" spans="1:32">
      <c r="A34" s="4" t="s">
        <v>160</v>
      </c>
      <c r="C34" s="5" t="n">
        <v>2003</v>
      </c>
      <c r="E34" s="5" t="n">
        <v>577</v>
      </c>
      <c r="G34" s="4" t="s">
        <v>66</v>
      </c>
      <c r="I34" s="4" t="s">
        <v>66</v>
      </c>
      <c r="K34" s="5" t="n">
        <v>493</v>
      </c>
      <c r="L34" s="5" t="n">
        <v>142</v>
      </c>
      <c r="M34" s="4" t="s">
        <v>66</v>
      </c>
      <c r="O34" s="4" t="s">
        <v>66</v>
      </c>
      <c r="P34" s="5" t="n">
        <v>1549</v>
      </c>
      <c r="Q34" s="5" t="n">
        <v>447</v>
      </c>
      <c r="R34" s="5" t="n">
        <v>53</v>
      </c>
      <c r="T34" s="5" t="n">
        <v>15</v>
      </c>
      <c r="U34" s="4" t="s">
        <v>85</v>
      </c>
      <c r="X34" s="4" t="s">
        <v>66</v>
      </c>
      <c r="Y34" s="4" t="s">
        <v>66</v>
      </c>
      <c r="AA34" s="5" t="n">
        <v>2095</v>
      </c>
      <c r="AC34" s="5" t="n">
        <v>604</v>
      </c>
      <c r="AE34" s="5" t="n">
        <v>-92</v>
      </c>
      <c r="AF34" s="5" t="n">
        <v>-27</v>
      </c>
    </row>
    <row r="35" spans="1:32">
      <c r="A35" s="4" t="s">
        <v>162</v>
      </c>
      <c r="C35" s="4" t="s">
        <v>66</v>
      </c>
      <c r="D35" s="4" t="s">
        <v>104</v>
      </c>
      <c r="E35" s="4" t="s">
        <v>66</v>
      </c>
      <c r="F35" s="4" t="s">
        <v>180</v>
      </c>
      <c r="G35" s="4" t="s">
        <v>66</v>
      </c>
      <c r="H35" s="4" t="s">
        <v>104</v>
      </c>
      <c r="I35" s="4" t="s">
        <v>66</v>
      </c>
      <c r="J35" s="4" t="s">
        <v>180</v>
      </c>
      <c r="K35" s="4" t="s">
        <v>66</v>
      </c>
      <c r="L35" s="4" t="s">
        <v>66</v>
      </c>
      <c r="M35" s="5" t="n">
        <v>11</v>
      </c>
      <c r="O35" s="5" t="n">
        <v>3</v>
      </c>
      <c r="P35" s="4" t="s">
        <v>66</v>
      </c>
      <c r="Q35" s="4" t="s">
        <v>66</v>
      </c>
      <c r="R35" s="5" t="n">
        <v>-11</v>
      </c>
      <c r="T35" s="5" t="n">
        <v>-3</v>
      </c>
      <c r="U35" s="4" t="s">
        <v>85</v>
      </c>
      <c r="X35" s="4" t="s">
        <v>66</v>
      </c>
      <c r="Y35" s="4" t="s">
        <v>66</v>
      </c>
      <c r="AA35" s="4" t="s">
        <v>66</v>
      </c>
      <c r="AC35" s="4" t="s">
        <v>66</v>
      </c>
      <c r="AE35" s="4" t="s">
        <v>66</v>
      </c>
      <c r="AF35" s="4" t="s">
        <v>66</v>
      </c>
    </row>
    <row r="36" spans="1:32">
      <c r="A36" s="4" t="s">
        <v>181</v>
      </c>
      <c r="C36" s="5" t="n">
        <v>-73</v>
      </c>
      <c r="E36" s="5" t="n">
        <v>-21</v>
      </c>
      <c r="G36" s="4" t="s">
        <v>66</v>
      </c>
      <c r="I36" s="4" t="s">
        <v>66</v>
      </c>
      <c r="K36" s="4" t="s">
        <v>66</v>
      </c>
      <c r="L36" s="4" t="s">
        <v>66</v>
      </c>
      <c r="M36" s="4" t="s">
        <v>66</v>
      </c>
      <c r="N36" s="4" t="s">
        <v>104</v>
      </c>
      <c r="O36" s="4" t="s">
        <v>66</v>
      </c>
      <c r="P36" s="4" t="s">
        <v>66</v>
      </c>
      <c r="Q36" s="4" t="s">
        <v>66</v>
      </c>
      <c r="R36" s="4" t="s">
        <v>66</v>
      </c>
      <c r="T36" s="4" t="s">
        <v>66</v>
      </c>
      <c r="X36" s="5" t="n">
        <v>-73</v>
      </c>
      <c r="Y36" s="5" t="n">
        <v>-21</v>
      </c>
      <c r="AA36" s="5" t="n">
        <v>-73</v>
      </c>
      <c r="AC36" s="5" t="n">
        <v>-21</v>
      </c>
      <c r="AE36" s="4" t="s">
        <v>66</v>
      </c>
      <c r="AF36" s="4" t="s">
        <v>66</v>
      </c>
    </row>
    <row r="37" spans="1:32">
      <c r="A37" s="4" t="s">
        <v>182</v>
      </c>
      <c r="C37" s="4" t="s">
        <v>66</v>
      </c>
      <c r="E37" s="4" t="s">
        <v>66</v>
      </c>
      <c r="G37" s="5" t="n">
        <v>-3</v>
      </c>
      <c r="I37" s="5" t="n">
        <v>-1</v>
      </c>
      <c r="K37" s="4" t="s">
        <v>66</v>
      </c>
      <c r="L37" s="4" t="s">
        <v>66</v>
      </c>
      <c r="M37" s="5" t="n">
        <v>-89</v>
      </c>
      <c r="O37" s="5" t="n">
        <v>-26</v>
      </c>
      <c r="P37" s="4" t="s">
        <v>66</v>
      </c>
      <c r="Q37" s="4" t="s">
        <v>66</v>
      </c>
      <c r="R37" s="4" t="s">
        <v>66</v>
      </c>
      <c r="T37" s="4" t="s">
        <v>66</v>
      </c>
      <c r="X37" s="5" t="n">
        <v>92</v>
      </c>
      <c r="Y37" s="5" t="n">
        <v>27</v>
      </c>
      <c r="AA37" s="4" t="s">
        <v>66</v>
      </c>
      <c r="AC37" s="5" t="n">
        <v>0</v>
      </c>
      <c r="AE37" s="4" t="s">
        <v>66</v>
      </c>
      <c r="AF37" s="4" t="s">
        <v>66</v>
      </c>
    </row>
    <row r="38" spans="1:32">
      <c r="A38" s="4" t="s">
        <v>163</v>
      </c>
      <c r="C38" s="5" t="n">
        <v>15</v>
      </c>
      <c r="E38" s="5" t="n">
        <v>4</v>
      </c>
      <c r="G38" s="4" t="s">
        <v>66</v>
      </c>
      <c r="I38" s="4" t="s">
        <v>66</v>
      </c>
      <c r="K38" s="4" t="s">
        <v>66</v>
      </c>
      <c r="L38" s="4" t="s">
        <v>66</v>
      </c>
      <c r="M38" s="4" t="s">
        <v>66</v>
      </c>
      <c r="O38" s="4" t="s">
        <v>66</v>
      </c>
      <c r="P38" s="4" t="s">
        <v>66</v>
      </c>
      <c r="Q38" s="4" t="s">
        <v>66</v>
      </c>
      <c r="R38" s="5" t="n">
        <v>11</v>
      </c>
      <c r="T38" s="5" t="n">
        <v>3</v>
      </c>
      <c r="U38" s="4" t="s">
        <v>85</v>
      </c>
      <c r="X38" s="4" t="s">
        <v>66</v>
      </c>
      <c r="Y38" s="4" t="s">
        <v>66</v>
      </c>
      <c r="AA38" s="5" t="n">
        <v>11</v>
      </c>
      <c r="AC38" s="5" t="n">
        <v>3</v>
      </c>
      <c r="AE38" s="5" t="n">
        <v>4</v>
      </c>
      <c r="AF38" s="5" t="n">
        <v>1</v>
      </c>
    </row>
    <row r="39" spans="1:32">
      <c r="A39" s="4" t="s">
        <v>164</v>
      </c>
      <c r="C39" s="5" t="n">
        <v>-273</v>
      </c>
      <c r="E39" s="5" t="n">
        <v>-79</v>
      </c>
      <c r="G39" s="4" t="s">
        <v>66</v>
      </c>
      <c r="I39" s="4" t="s">
        <v>66</v>
      </c>
      <c r="K39" s="5" t="n">
        <v>-273</v>
      </c>
      <c r="L39" s="5" t="n">
        <v>-79</v>
      </c>
      <c r="M39" s="4" t="s">
        <v>66</v>
      </c>
      <c r="O39" s="4" t="s">
        <v>66</v>
      </c>
      <c r="P39" s="4" t="s">
        <v>66</v>
      </c>
      <c r="Q39" s="4" t="s">
        <v>66</v>
      </c>
      <c r="R39" s="4" t="s">
        <v>66</v>
      </c>
      <c r="T39" s="4" t="s">
        <v>66</v>
      </c>
      <c r="U39" s="4" t="s">
        <v>85</v>
      </c>
      <c r="X39" s="4" t="s">
        <v>66</v>
      </c>
      <c r="Y39" s="4" t="s">
        <v>66</v>
      </c>
      <c r="AA39" s="5" t="n">
        <v>-273</v>
      </c>
      <c r="AB39" s="4" t="s">
        <v>183</v>
      </c>
      <c r="AC39" s="5" t="n">
        <v>-79</v>
      </c>
      <c r="AD39" s="4" t="s">
        <v>184</v>
      </c>
      <c r="AE39" s="4" t="s">
        <v>66</v>
      </c>
      <c r="AF39" s="4" t="s">
        <v>66</v>
      </c>
    </row>
    <row r="40" spans="1:32">
      <c r="A40" s="4" t="s">
        <v>185</v>
      </c>
      <c r="C40" s="5" t="n">
        <v>-16630</v>
      </c>
      <c r="E40" s="5" t="n">
        <v>-4796</v>
      </c>
      <c r="AE40" s="5" t="n">
        <v>-16630</v>
      </c>
      <c r="AF40" s="5" t="n">
        <v>-4796</v>
      </c>
    </row>
    <row r="41" spans="1:32">
      <c r="A41" s="4" t="s">
        <v>166</v>
      </c>
      <c r="C41" s="5" t="n">
        <v>41</v>
      </c>
      <c r="E41" s="5" t="n">
        <v>12</v>
      </c>
      <c r="G41" s="4" t="s">
        <v>66</v>
      </c>
      <c r="I41" s="4" t="s">
        <v>66</v>
      </c>
      <c r="K41" s="4" t="s">
        <v>66</v>
      </c>
      <c r="L41" s="4" t="s">
        <v>66</v>
      </c>
      <c r="M41" s="4" t="s">
        <v>66</v>
      </c>
      <c r="O41" s="4" t="s">
        <v>66</v>
      </c>
      <c r="P41" s="4" t="s">
        <v>66</v>
      </c>
      <c r="Q41" s="4" t="s">
        <v>66</v>
      </c>
      <c r="R41" s="5" t="n">
        <v>6</v>
      </c>
      <c r="T41" s="5" t="n">
        <v>2</v>
      </c>
      <c r="U41" s="4" t="s">
        <v>85</v>
      </c>
      <c r="X41" s="4" t="s">
        <v>66</v>
      </c>
      <c r="Y41" s="4" t="s">
        <v>66</v>
      </c>
      <c r="AA41" s="5" t="n">
        <v>6</v>
      </c>
      <c r="AC41" s="5" t="n">
        <v>2</v>
      </c>
      <c r="AE41" s="5" t="n">
        <v>35</v>
      </c>
      <c r="AF41" s="5" t="n">
        <v>10</v>
      </c>
    </row>
    <row r="42" spans="1:32">
      <c r="A42" s="4" t="s">
        <v>167</v>
      </c>
      <c r="C42" s="5" t="n">
        <v>-63</v>
      </c>
      <c r="E42" s="5" t="n">
        <v>-19</v>
      </c>
      <c r="G42" s="4" t="s">
        <v>66</v>
      </c>
      <c r="I42" s="4" t="s">
        <v>66</v>
      </c>
      <c r="K42" s="4" t="s">
        <v>66</v>
      </c>
      <c r="L42" s="4" t="s">
        <v>66</v>
      </c>
      <c r="M42" s="4" t="s">
        <v>66</v>
      </c>
      <c r="O42" s="4" t="s">
        <v>66</v>
      </c>
      <c r="P42" s="5" t="n">
        <v>-14</v>
      </c>
      <c r="Q42" s="5" t="n">
        <v>-4</v>
      </c>
      <c r="R42" s="5" t="n">
        <v>26</v>
      </c>
      <c r="T42" s="5" t="n">
        <v>7</v>
      </c>
      <c r="U42" s="4" t="s">
        <v>85</v>
      </c>
      <c r="X42" s="4" t="s">
        <v>66</v>
      </c>
      <c r="Y42" s="4" t="s">
        <v>66</v>
      </c>
      <c r="AA42" s="5" t="n">
        <v>12</v>
      </c>
      <c r="AC42" s="5" t="n">
        <v>3</v>
      </c>
      <c r="AE42" s="5" t="n">
        <v>-75</v>
      </c>
      <c r="AF42" s="5" t="n">
        <v>-22</v>
      </c>
    </row>
    <row r="43" spans="1:32">
      <c r="A43" s="4" t="s">
        <v>168</v>
      </c>
      <c r="C43" s="5" t="n">
        <v>-671</v>
      </c>
      <c r="E43" s="5" t="n">
        <v>-194</v>
      </c>
      <c r="G43" s="4" t="s">
        <v>66</v>
      </c>
      <c r="I43" s="4" t="s">
        <v>66</v>
      </c>
      <c r="K43" s="4" t="s">
        <v>66</v>
      </c>
      <c r="L43" s="4" t="s">
        <v>66</v>
      </c>
      <c r="M43" s="4" t="s">
        <v>66</v>
      </c>
      <c r="O43" s="4" t="s">
        <v>66</v>
      </c>
      <c r="P43" s="4" t="s">
        <v>66</v>
      </c>
      <c r="Q43" s="4" t="s">
        <v>66</v>
      </c>
      <c r="R43" s="4" t="s">
        <v>66</v>
      </c>
      <c r="T43" s="4" t="s">
        <v>66</v>
      </c>
      <c r="U43" s="4" t="s">
        <v>85</v>
      </c>
      <c r="X43" s="4" t="s">
        <v>66</v>
      </c>
      <c r="Y43" s="4" t="s">
        <v>66</v>
      </c>
      <c r="AA43" s="4" t="s">
        <v>66</v>
      </c>
      <c r="AC43" s="4" t="s">
        <v>66</v>
      </c>
      <c r="AE43" s="5" t="n">
        <v>-671</v>
      </c>
      <c r="AF43" s="5" t="n">
        <v>-194</v>
      </c>
    </row>
    <row r="44" spans="1:32">
      <c r="A44" s="4" t="s">
        <v>186</v>
      </c>
      <c r="C44" s="6" t="n">
        <v>18117</v>
      </c>
      <c r="E44" s="7" t="n">
        <v>5226</v>
      </c>
      <c r="G44" s="6" t="n">
        <v>246</v>
      </c>
      <c r="I44" s="7" t="n">
        <v>71</v>
      </c>
      <c r="K44" s="6" t="n">
        <v>5919</v>
      </c>
      <c r="L44" s="7" t="n">
        <v>1707</v>
      </c>
      <c r="M44" s="6" t="n">
        <v>4914</v>
      </c>
      <c r="O44" s="7" t="n">
        <v>1417</v>
      </c>
      <c r="P44" s="6" t="n">
        <v>-1722</v>
      </c>
      <c r="Q44" s="7" t="n">
        <v>-496</v>
      </c>
      <c r="R44" s="6" t="n">
        <v>581</v>
      </c>
      <c r="T44" s="7" t="n">
        <v>167</v>
      </c>
      <c r="U44" s="4" t="s">
        <v>85</v>
      </c>
      <c r="X44" s="6" t="n">
        <v>-2</v>
      </c>
      <c r="Y44" s="4" t="s">
        <v>66</v>
      </c>
      <c r="Z44" s="4" t="s">
        <v>180</v>
      </c>
      <c r="AA44" s="6" t="n">
        <v>9936</v>
      </c>
      <c r="AC44" s="7" t="n">
        <v>2866</v>
      </c>
      <c r="AE44" s="6" t="n">
        <v>8181</v>
      </c>
      <c r="AF44" s="7" t="n">
        <v>2360</v>
      </c>
    </row>
    <row r="45" spans="1:32"/>
    <row r="46" spans="1:32">
      <c r="A46" s="4" t="s">
        <v>85</v>
      </c>
      <c r="B46" s="4" t="s">
        <v>187</v>
      </c>
    </row>
    <row r="47" spans="1:32">
      <c r="A47" s="4" t="s">
        <v>104</v>
      </c>
      <c r="B47" s="4" t="s">
        <v>188</v>
      </c>
    </row>
    <row r="48" spans="1:32">
      <c r="A48" s="4" t="s">
        <v>128</v>
      </c>
      <c r="B48" s="4" t="s">
        <v>115</v>
      </c>
    </row>
    <row r="49" spans="1:32">
      <c r="A49" s="4" t="s">
        <v>159</v>
      </c>
      <c r="B49" s="4" t="s">
        <v>131</v>
      </c>
    </row>
    <row r="50" spans="1:32">
      <c r="A50" s="4" t="s">
        <v>175</v>
      </c>
      <c r="B50" s="4" t="s">
        <v>116</v>
      </c>
    </row>
    <row r="51" spans="1:32">
      <c r="A51" s="4" t="s">
        <v>180</v>
      </c>
      <c r="B51" s="4" t="s">
        <v>189</v>
      </c>
    </row>
    <row r="52" spans="1:32">
      <c r="A52" s="4" t="s">
        <v>183</v>
      </c>
      <c r="B52" s="4" t="s">
        <v>190</v>
      </c>
    </row>
    <row r="53" spans="1:32">
      <c r="A53" s="4" t="s">
        <v>184</v>
      </c>
      <c r="B53" s="4" t="s">
        <v>191</v>
      </c>
    </row>
  </sheetData>
  <mergeCells count="63">
    <mergeCell ref="A1:B1"/>
    <mergeCell ref="C1:D1"/>
    <mergeCell ref="E1:F1"/>
    <mergeCell ref="G1:H1"/>
    <mergeCell ref="I1:J1"/>
    <mergeCell ref="M1:N1"/>
    <mergeCell ref="T1:U1"/>
    <mergeCell ref="V1:W1"/>
    <mergeCell ref="Y1:Z1"/>
    <mergeCell ref="AA1:AB1"/>
    <mergeCell ref="AC1:AD1"/>
    <mergeCell ref="R2:S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R35:S35"/>
    <mergeCell ref="R36:S36"/>
    <mergeCell ref="R37:S37"/>
    <mergeCell ref="R38:S38"/>
    <mergeCell ref="R39:S39"/>
    <mergeCell ref="R40:S40"/>
    <mergeCell ref="R41:S41"/>
    <mergeCell ref="R42:S42"/>
    <mergeCell ref="R43:S43"/>
    <mergeCell ref="R44:S44"/>
    <mergeCell ref="A45:AE45"/>
    <mergeCell ref="B46:AE46"/>
    <mergeCell ref="B47:AE47"/>
    <mergeCell ref="B48:AE48"/>
    <mergeCell ref="B49:AE49"/>
    <mergeCell ref="B50:AE50"/>
    <mergeCell ref="B51:AE51"/>
    <mergeCell ref="B52:AE52"/>
    <mergeCell ref="B53:AE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55</v>
      </c>
      <c r="B1" s="2" t="s">
        <v>1</v>
      </c>
    </row>
    <row r="2" spans="1:2">
      <c r="B2" s="2" t="s">
        <v>298</v>
      </c>
    </row>
    <row r="3" spans="1:2">
      <c r="A3" s="3" t="s">
        <v>334</v>
      </c>
    </row>
    <row r="4" spans="1:2">
      <c r="A4" s="4" t="s">
        <v>556</v>
      </c>
      <c r="B4" s="4" t="s">
        <v>5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98</v>
      </c>
    </row>
    <row r="3" spans="1:2">
      <c r="A3" s="3" t="s">
        <v>559</v>
      </c>
    </row>
    <row r="4" spans="1:2">
      <c r="A4" s="4" t="s">
        <v>560</v>
      </c>
      <c r="B4" s="4" t="s">
        <v>561</v>
      </c>
    </row>
    <row r="5" spans="1:2">
      <c r="A5" s="4" t="s">
        <v>562</v>
      </c>
    </row>
    <row r="6" spans="1:2">
      <c r="A6" s="3" t="s">
        <v>559</v>
      </c>
    </row>
    <row r="7" spans="1:2">
      <c r="A7" s="4" t="s">
        <v>563</v>
      </c>
      <c r="B7" s="4" t="s">
        <v>564</v>
      </c>
    </row>
    <row r="8" spans="1:2">
      <c r="A8" s="4" t="s">
        <v>565</v>
      </c>
      <c r="B8" s="4" t="s">
        <v>566</v>
      </c>
    </row>
    <row r="9" spans="1:2">
      <c r="A9" s="4" t="s">
        <v>567</v>
      </c>
    </row>
    <row r="10" spans="1:2">
      <c r="A10" s="3" t="s">
        <v>559</v>
      </c>
    </row>
    <row r="11" spans="1:2">
      <c r="A11" s="4" t="s">
        <v>568</v>
      </c>
      <c r="B11" s="4" t="s">
        <v>569</v>
      </c>
    </row>
    <row r="12" spans="1:2">
      <c r="A12" s="4" t="s">
        <v>463</v>
      </c>
    </row>
    <row r="13" spans="1:2">
      <c r="A13" s="3" t="s">
        <v>559</v>
      </c>
    </row>
    <row r="14" spans="1:2">
      <c r="A14" s="4" t="s">
        <v>563</v>
      </c>
      <c r="B14" s="4" t="s">
        <v>570</v>
      </c>
    </row>
    <row r="15" spans="1:2">
      <c r="A15" s="4" t="s">
        <v>568</v>
      </c>
      <c r="B15" s="4" t="s">
        <v>571</v>
      </c>
    </row>
    <row r="16" spans="1:2">
      <c r="A16" s="4" t="s">
        <v>572</v>
      </c>
      <c r="B16" s="4" t="s">
        <v>573</v>
      </c>
    </row>
    <row r="17" spans="1:2">
      <c r="A17" s="4" t="s">
        <v>574</v>
      </c>
      <c r="B17" s="4" t="s">
        <v>575</v>
      </c>
    </row>
    <row r="18" spans="1:2">
      <c r="A18" s="4" t="s">
        <v>576</v>
      </c>
    </row>
    <row r="19" spans="1:2">
      <c r="A19" s="3" t="s">
        <v>559</v>
      </c>
    </row>
    <row r="20" spans="1:2">
      <c r="A20" s="4" t="s">
        <v>563</v>
      </c>
      <c r="B20" s="4" t="s">
        <v>577</v>
      </c>
    </row>
    <row r="21" spans="1:2">
      <c r="A21" s="4" t="s">
        <v>565</v>
      </c>
      <c r="B21" s="4" t="s">
        <v>578</v>
      </c>
    </row>
    <row r="22" spans="1:2">
      <c r="A22" s="4" t="s">
        <v>579</v>
      </c>
    </row>
    <row r="23" spans="1:2">
      <c r="A23" s="3" t="s">
        <v>559</v>
      </c>
    </row>
    <row r="24" spans="1:2">
      <c r="A24" s="4" t="s">
        <v>580</v>
      </c>
      <c r="B24" s="4" t="s">
        <v>581</v>
      </c>
    </row>
    <row r="25" spans="1:2">
      <c r="A25" s="4" t="s">
        <v>582</v>
      </c>
    </row>
    <row r="26" spans="1:2">
      <c r="A26" s="3" t="s">
        <v>559</v>
      </c>
    </row>
    <row r="27" spans="1:2">
      <c r="A27" s="4" t="s">
        <v>580</v>
      </c>
      <c r="B27" s="4" t="s">
        <v>583</v>
      </c>
    </row>
    <row r="28" spans="1:2">
      <c r="A28" s="4" t="s">
        <v>584</v>
      </c>
    </row>
    <row r="29" spans="1:2">
      <c r="A29" s="3" t="s">
        <v>559</v>
      </c>
    </row>
    <row r="30" spans="1:2">
      <c r="A30" s="4" t="s">
        <v>585</v>
      </c>
      <c r="B30" s="4" t="s">
        <v>5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87</v>
      </c>
      <c r="B1" s="2" t="s">
        <v>1</v>
      </c>
    </row>
    <row r="2" spans="1:2">
      <c r="B2" s="2" t="s">
        <v>298</v>
      </c>
    </row>
    <row r="3" spans="1:2">
      <c r="A3" s="3" t="s">
        <v>342</v>
      </c>
    </row>
    <row r="4" spans="1:2">
      <c r="A4" s="4" t="s">
        <v>588</v>
      </c>
      <c r="B4" s="4" t="s">
        <v>589</v>
      </c>
    </row>
    <row r="5" spans="1:2">
      <c r="A5" s="4" t="s">
        <v>590</v>
      </c>
      <c r="B5" s="4" t="s">
        <v>5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92</v>
      </c>
      <c r="B1" s="2" t="s">
        <v>1</v>
      </c>
    </row>
    <row r="2" spans="1:2">
      <c r="B2" s="2" t="s">
        <v>298</v>
      </c>
    </row>
    <row r="3" spans="1:2">
      <c r="A3" s="3" t="s">
        <v>346</v>
      </c>
    </row>
    <row r="4" spans="1:2">
      <c r="A4" s="4" t="s">
        <v>593</v>
      </c>
      <c r="B4" s="4" t="s">
        <v>5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298</v>
      </c>
    </row>
    <row r="3" spans="1:2">
      <c r="A3" s="3" t="s">
        <v>350</v>
      </c>
    </row>
    <row r="4" spans="1:2">
      <c r="A4" s="4" t="s">
        <v>596</v>
      </c>
      <c r="B4" s="4" t="s">
        <v>597</v>
      </c>
    </row>
    <row r="5" spans="1:2">
      <c r="A5" s="4" t="s">
        <v>598</v>
      </c>
      <c r="B5" s="4" t="s">
        <v>599</v>
      </c>
    </row>
    <row r="6" spans="1:2">
      <c r="A6" s="4" t="s">
        <v>600</v>
      </c>
      <c r="B6" s="4" t="s">
        <v>6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298</v>
      </c>
    </row>
    <row r="3" spans="1:2">
      <c r="A3" s="3" t="s">
        <v>353</v>
      </c>
    </row>
    <row r="4" spans="1:2">
      <c r="A4" s="4" t="s">
        <v>603</v>
      </c>
      <c r="B4" s="4" t="s">
        <v>604</v>
      </c>
    </row>
    <row r="5" spans="1:2">
      <c r="A5" s="4" t="s">
        <v>605</v>
      </c>
      <c r="B5" s="4" t="s">
        <v>6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07</v>
      </c>
      <c r="B1" s="2" t="s">
        <v>1</v>
      </c>
    </row>
    <row r="2" spans="1:2">
      <c r="B2" s="2" t="s">
        <v>298</v>
      </c>
    </row>
    <row r="3" spans="1:2">
      <c r="A3" s="3" t="s">
        <v>357</v>
      </c>
    </row>
    <row r="4" spans="1:2">
      <c r="A4" s="4" t="s">
        <v>608</v>
      </c>
      <c r="B4" s="4" t="s">
        <v>6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10</v>
      </c>
      <c r="B1" s="2" t="s">
        <v>1</v>
      </c>
    </row>
    <row r="2" spans="1:2">
      <c r="B2" s="2" t="s">
        <v>298</v>
      </c>
    </row>
    <row r="3" spans="1:2">
      <c r="A3" s="3" t="s">
        <v>361</v>
      </c>
    </row>
    <row r="4" spans="1:2">
      <c r="A4" s="4" t="s">
        <v>611</v>
      </c>
      <c r="B4" s="4" t="s">
        <v>6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13</v>
      </c>
      <c r="B1" s="2" t="s">
        <v>1</v>
      </c>
    </row>
    <row r="2" spans="1:2">
      <c r="B2" s="2" t="s">
        <v>298</v>
      </c>
    </row>
    <row r="3" spans="1:2">
      <c r="A3" s="3" t="s">
        <v>365</v>
      </c>
    </row>
    <row r="4" spans="1:2">
      <c r="A4" s="4" t="s">
        <v>614</v>
      </c>
      <c r="B4" s="4" t="s">
        <v>6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16</v>
      </c>
      <c r="B1" s="2" t="s">
        <v>1</v>
      </c>
    </row>
    <row r="2" spans="1:2">
      <c r="B2" s="2" t="s">
        <v>298</v>
      </c>
    </row>
    <row r="3" spans="1:2">
      <c r="A3" s="3" t="s">
        <v>369</v>
      </c>
    </row>
    <row r="4" spans="1:2">
      <c r="A4" s="4" t="s">
        <v>617</v>
      </c>
      <c r="B4" s="4" t="s">
        <v>6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21"/>
    <col customWidth="1" max="5" min="5" width="21"/>
    <col customWidth="1" max="6" min="6" width="8"/>
    <col customWidth="1" max="7" min="7" width="21"/>
    <col customWidth="1" max="8" min="8" width="4"/>
  </cols>
  <sheetData>
    <row r="1" spans="1:8">
      <c r="A1" s="1" t="s">
        <v>192</v>
      </c>
      <c r="B1" s="2" t="s">
        <v>1</v>
      </c>
    </row>
    <row r="2" spans="1:8">
      <c r="B2" s="2" t="s">
        <v>29</v>
      </c>
      <c r="D2" s="2" t="s">
        <v>30</v>
      </c>
      <c r="E2" s="2" t="s">
        <v>31</v>
      </c>
      <c r="G2" s="2" t="s">
        <v>118</v>
      </c>
    </row>
    <row r="3" spans="1:8">
      <c r="A3" s="3" t="s">
        <v>193</v>
      </c>
    </row>
    <row r="4" spans="1:8">
      <c r="A4" s="4" t="s">
        <v>103</v>
      </c>
      <c r="B4" s="6" t="n">
        <v>1249</v>
      </c>
      <c r="D4" s="7" t="n">
        <v>360</v>
      </c>
      <c r="E4" s="6" t="n">
        <v>3180</v>
      </c>
      <c r="F4" s="4" t="s">
        <v>194</v>
      </c>
      <c r="G4" s="6" t="n">
        <v>2306</v>
      </c>
      <c r="H4" s="4" t="s">
        <v>104</v>
      </c>
    </row>
    <row r="5" spans="1:8">
      <c r="A5" s="3" t="s">
        <v>195</v>
      </c>
    </row>
    <row r="6" spans="1:8">
      <c r="A6" s="4" t="s">
        <v>196</v>
      </c>
      <c r="B6" s="5" t="n">
        <v>900</v>
      </c>
      <c r="D6" s="5" t="n">
        <v>260</v>
      </c>
      <c r="E6" s="5" t="n">
        <v>1520</v>
      </c>
      <c r="G6" s="5" t="n">
        <v>991</v>
      </c>
    </row>
    <row r="7" spans="1:8">
      <c r="A7" s="4" t="s">
        <v>95</v>
      </c>
      <c r="B7" s="5" t="n">
        <v>-443</v>
      </c>
      <c r="D7" s="5" t="n">
        <v>-128</v>
      </c>
      <c r="E7" s="5" t="n">
        <v>-151</v>
      </c>
      <c r="G7" s="5" t="n">
        <v>-242</v>
      </c>
    </row>
    <row r="8" spans="1:8">
      <c r="A8" s="4" t="s">
        <v>197</v>
      </c>
      <c r="B8" s="5" t="n">
        <v>-453</v>
      </c>
      <c r="D8" s="5" t="n">
        <v>-131</v>
      </c>
      <c r="E8" s="5" t="n">
        <v>-2081</v>
      </c>
      <c r="G8" s="5" t="n">
        <v>-711</v>
      </c>
    </row>
    <row r="9" spans="1:8">
      <c r="A9" s="4" t="s">
        <v>198</v>
      </c>
      <c r="B9" s="5" t="n">
        <v>28</v>
      </c>
      <c r="D9" s="5" t="n">
        <v>8</v>
      </c>
      <c r="E9" s="5" t="n">
        <v>53</v>
      </c>
      <c r="G9" s="5" t="n">
        <v>89</v>
      </c>
    </row>
    <row r="10" spans="1:8">
      <c r="A10" s="4" t="s">
        <v>100</v>
      </c>
      <c r="B10" s="5" t="n">
        <v>-218</v>
      </c>
      <c r="D10" s="5" t="n">
        <v>-64</v>
      </c>
      <c r="E10" s="5" t="n">
        <v>629</v>
      </c>
      <c r="G10" s="5" t="n">
        <v>183</v>
      </c>
    </row>
    <row r="11" spans="1:8">
      <c r="A11" s="4" t="s">
        <v>199</v>
      </c>
      <c r="B11" s="5" t="n">
        <v>34</v>
      </c>
      <c r="D11" s="5" t="n">
        <v>10</v>
      </c>
      <c r="E11" s="5" t="n">
        <v>6</v>
      </c>
      <c r="G11" s="5" t="n">
        <v>20</v>
      </c>
    </row>
    <row r="12" spans="1:8">
      <c r="A12" s="4" t="s">
        <v>200</v>
      </c>
      <c r="B12" s="5" t="n">
        <v>-112</v>
      </c>
      <c r="D12" s="5" t="n">
        <v>-32</v>
      </c>
      <c r="E12" s="5" t="n">
        <v>-6</v>
      </c>
      <c r="G12" s="5" t="n">
        <v>106</v>
      </c>
    </row>
    <row r="13" spans="1:8">
      <c r="A13" s="4" t="s">
        <v>201</v>
      </c>
      <c r="B13" s="5" t="n">
        <v>4</v>
      </c>
      <c r="D13" s="5" t="n">
        <v>1</v>
      </c>
      <c r="E13" s="4" t="s">
        <v>66</v>
      </c>
      <c r="G13" s="4" t="s">
        <v>66</v>
      </c>
    </row>
    <row r="14" spans="1:8">
      <c r="A14" s="4" t="s">
        <v>202</v>
      </c>
      <c r="B14" s="4" t="s">
        <v>66</v>
      </c>
      <c r="D14" s="4" t="s">
        <v>66</v>
      </c>
      <c r="E14" s="4" t="s">
        <v>66</v>
      </c>
      <c r="G14" s="5" t="n">
        <v>1</v>
      </c>
    </row>
    <row r="15" spans="1:8">
      <c r="A15" s="4" t="s">
        <v>203</v>
      </c>
      <c r="B15" s="5" t="n">
        <v>-71</v>
      </c>
      <c r="D15" s="5" t="n">
        <v>-20</v>
      </c>
      <c r="E15" s="5" t="n">
        <v>158</v>
      </c>
      <c r="G15" s="5" t="n">
        <v>88</v>
      </c>
    </row>
    <row r="16" spans="1:8">
      <c r="A16" s="4" t="s">
        <v>204</v>
      </c>
      <c r="B16" s="4" t="s">
        <v>66</v>
      </c>
      <c r="D16" s="4" t="s">
        <v>66</v>
      </c>
      <c r="E16" s="4" t="s">
        <v>66</v>
      </c>
      <c r="G16" s="5" t="n">
        <v>1531</v>
      </c>
    </row>
    <row r="17" spans="1:8">
      <c r="A17" s="4" t="s">
        <v>205</v>
      </c>
      <c r="B17" s="5" t="n">
        <v>902</v>
      </c>
      <c r="D17" s="5" t="n">
        <v>260</v>
      </c>
      <c r="E17" s="4" t="s">
        <v>66</v>
      </c>
      <c r="G17" s="4" t="s">
        <v>66</v>
      </c>
    </row>
    <row r="18" spans="1:8">
      <c r="A18" s="4" t="s">
        <v>206</v>
      </c>
      <c r="B18" s="4" t="s">
        <v>66</v>
      </c>
      <c r="D18" s="4" t="s">
        <v>66</v>
      </c>
      <c r="E18" s="5" t="n">
        <v>230</v>
      </c>
      <c r="G18" s="4" t="s">
        <v>66</v>
      </c>
    </row>
    <row r="19" spans="1:8">
      <c r="A19" s="4" t="s">
        <v>207</v>
      </c>
      <c r="B19" s="4" t="s">
        <v>66</v>
      </c>
      <c r="D19" s="4" t="s">
        <v>66</v>
      </c>
      <c r="E19" s="4" t="s">
        <v>66</v>
      </c>
      <c r="G19" s="5" t="n">
        <v>-1065</v>
      </c>
    </row>
    <row r="20" spans="1:8">
      <c r="A20" s="4" t="s">
        <v>208</v>
      </c>
      <c r="B20" s="5" t="n">
        <v>15</v>
      </c>
      <c r="D20" s="5" t="n">
        <v>4</v>
      </c>
      <c r="E20" s="5" t="n">
        <v>47</v>
      </c>
      <c r="G20" s="5" t="n">
        <v>45</v>
      </c>
    </row>
    <row r="21" spans="1:8">
      <c r="A21" s="4" t="s">
        <v>209</v>
      </c>
      <c r="B21" s="5" t="n">
        <v>586</v>
      </c>
      <c r="D21" s="5" t="n">
        <v>168</v>
      </c>
      <c r="E21" s="5" t="n">
        <v>405</v>
      </c>
      <c r="G21" s="5" t="n">
        <v>1036</v>
      </c>
    </row>
    <row r="22" spans="1:8">
      <c r="A22" s="3" t="s">
        <v>210</v>
      </c>
    </row>
    <row r="23" spans="1:8">
      <c r="A23" s="4" t="s">
        <v>211</v>
      </c>
      <c r="B23" s="5" t="n">
        <v>-19</v>
      </c>
      <c r="D23" s="5" t="n">
        <v>-4</v>
      </c>
      <c r="E23" s="5" t="n">
        <v>-38</v>
      </c>
      <c r="G23" s="5" t="n">
        <v>57</v>
      </c>
    </row>
    <row r="24" spans="1:8">
      <c r="A24" s="4" t="s">
        <v>212</v>
      </c>
      <c r="B24" s="4" t="s">
        <v>66</v>
      </c>
      <c r="D24" s="4" t="s">
        <v>66</v>
      </c>
      <c r="E24" s="4" t="s">
        <v>66</v>
      </c>
      <c r="G24" s="5" t="n">
        <v>29</v>
      </c>
    </row>
    <row r="25" spans="1:8">
      <c r="A25" s="4" t="s">
        <v>213</v>
      </c>
      <c r="B25" s="5" t="n">
        <v>74</v>
      </c>
      <c r="D25" s="5" t="n">
        <v>21</v>
      </c>
      <c r="E25" s="5" t="n">
        <v>17</v>
      </c>
      <c r="G25" s="5" t="n">
        <v>-143</v>
      </c>
    </row>
    <row r="26" spans="1:8">
      <c r="A26" s="4" t="s">
        <v>214</v>
      </c>
      <c r="B26" s="5" t="n">
        <v>1</v>
      </c>
      <c r="D26" s="4" t="s">
        <v>66</v>
      </c>
      <c r="E26" s="4" t="s">
        <v>66</v>
      </c>
      <c r="G26" s="5" t="n">
        <v>1</v>
      </c>
    </row>
    <row r="27" spans="1:8">
      <c r="A27" s="4" t="s">
        <v>215</v>
      </c>
      <c r="B27" s="5" t="n">
        <v>56</v>
      </c>
      <c r="D27" s="5" t="n">
        <v>17</v>
      </c>
      <c r="E27" s="5" t="n">
        <v>-21</v>
      </c>
      <c r="G27" s="5" t="n">
        <v>-56</v>
      </c>
    </row>
    <row r="28" spans="1:8">
      <c r="A28" s="4" t="s">
        <v>216</v>
      </c>
      <c r="B28" s="5" t="n">
        <v>1891</v>
      </c>
      <c r="D28" s="5" t="n">
        <v>545</v>
      </c>
      <c r="E28" s="5" t="n">
        <v>3564</v>
      </c>
      <c r="G28" s="5" t="n">
        <v>3286</v>
      </c>
    </row>
    <row r="29" spans="1:8">
      <c r="A29" s="3" t="s">
        <v>217</v>
      </c>
    </row>
    <row r="30" spans="1:8">
      <c r="A30" s="4" t="s">
        <v>218</v>
      </c>
      <c r="B30" s="5" t="n">
        <v>-1316</v>
      </c>
      <c r="D30" s="5" t="n">
        <v>-380</v>
      </c>
      <c r="E30" s="5" t="n">
        <v>-1668</v>
      </c>
      <c r="G30" s="5" t="n">
        <v>-1830</v>
      </c>
    </row>
    <row r="31" spans="1:8">
      <c r="A31" s="4" t="s">
        <v>219</v>
      </c>
      <c r="B31" s="5" t="n">
        <v>47</v>
      </c>
      <c r="D31" s="5" t="n">
        <v>14</v>
      </c>
      <c r="E31" s="5" t="n">
        <v>62</v>
      </c>
      <c r="G31" s="5" t="n">
        <v>43</v>
      </c>
    </row>
    <row r="32" spans="1:8">
      <c r="A32" s="4" t="s">
        <v>220</v>
      </c>
      <c r="B32" s="5" t="n">
        <v>302</v>
      </c>
      <c r="D32" s="5" t="n">
        <v>87</v>
      </c>
      <c r="E32" s="5" t="n">
        <v>36</v>
      </c>
      <c r="G32" s="5" t="n">
        <v>70</v>
      </c>
    </row>
    <row r="33" spans="1:8">
      <c r="A33" s="4" t="s">
        <v>221</v>
      </c>
      <c r="B33" s="5" t="n">
        <v>-145</v>
      </c>
      <c r="D33" s="5" t="n">
        <v>-42</v>
      </c>
      <c r="E33" s="5" t="n">
        <v>-90</v>
      </c>
      <c r="G33" s="5" t="n">
        <v>-55</v>
      </c>
    </row>
    <row r="34" spans="1:8">
      <c r="A34" s="4" t="s">
        <v>222</v>
      </c>
      <c r="B34" s="5" t="n">
        <v>6</v>
      </c>
      <c r="D34" s="5" t="n">
        <v>2</v>
      </c>
      <c r="E34" s="5" t="n">
        <v>5</v>
      </c>
      <c r="G34" s="4" t="s">
        <v>66</v>
      </c>
    </row>
    <row r="35" spans="1:8">
      <c r="A35" s="4" t="s">
        <v>223</v>
      </c>
      <c r="B35" s="5" t="n">
        <v>-1106</v>
      </c>
      <c r="D35" s="5" t="n">
        <v>-319</v>
      </c>
      <c r="E35" s="5" t="n">
        <v>-1655</v>
      </c>
      <c r="G35" s="5" t="n">
        <v>-1772</v>
      </c>
    </row>
    <row r="36" spans="1:8">
      <c r="A36" s="4" t="s">
        <v>224</v>
      </c>
      <c r="B36" s="5" t="n">
        <v>785</v>
      </c>
      <c r="D36" s="5" t="n">
        <v>226</v>
      </c>
      <c r="E36" s="5" t="n">
        <v>1909</v>
      </c>
      <c r="G36" s="5" t="n">
        <v>1514</v>
      </c>
    </row>
    <row r="37" spans="1:8">
      <c r="A37" s="3" t="s">
        <v>225</v>
      </c>
    </row>
    <row r="38" spans="1:8">
      <c r="A38" s="4" t="s">
        <v>226</v>
      </c>
      <c r="B38" s="4" t="s">
        <v>66</v>
      </c>
      <c r="D38" s="4" t="s">
        <v>66</v>
      </c>
      <c r="E38" s="4" t="s">
        <v>66</v>
      </c>
      <c r="G38" s="5" t="n">
        <v>1145</v>
      </c>
    </row>
    <row r="39" spans="1:8">
      <c r="A39" s="4" t="s">
        <v>227</v>
      </c>
      <c r="B39" s="4" t="s">
        <v>66</v>
      </c>
      <c r="D39" s="4" t="s">
        <v>66</v>
      </c>
      <c r="E39" s="4" t="s">
        <v>66</v>
      </c>
      <c r="G39" s="5" t="n">
        <v>-2233</v>
      </c>
    </row>
    <row r="40" spans="1:8">
      <c r="A40" s="4" t="s">
        <v>228</v>
      </c>
      <c r="B40" s="5" t="n">
        <v>193</v>
      </c>
      <c r="D40" s="5" t="n">
        <v>56</v>
      </c>
      <c r="E40" s="5" t="n">
        <v>-105</v>
      </c>
      <c r="G40" s="4" t="s">
        <v>66</v>
      </c>
    </row>
    <row r="41" spans="1:8">
      <c r="A41" s="4" t="s">
        <v>229</v>
      </c>
      <c r="B41" s="5" t="n">
        <v>61</v>
      </c>
      <c r="D41" s="5" t="n">
        <v>18</v>
      </c>
      <c r="E41" s="5" t="n">
        <v>148</v>
      </c>
      <c r="G41" s="5" t="n">
        <v>185</v>
      </c>
    </row>
    <row r="42" spans="1:8">
      <c r="A42" s="4" t="s">
        <v>230</v>
      </c>
      <c r="B42" s="5" t="n">
        <v>-37</v>
      </c>
      <c r="D42" s="5" t="n">
        <v>-11</v>
      </c>
      <c r="E42" s="5" t="n">
        <v>-86</v>
      </c>
      <c r="G42" s="5" t="n">
        <v>-1193</v>
      </c>
    </row>
    <row r="43" spans="1:8">
      <c r="A43" s="4" t="s">
        <v>231</v>
      </c>
      <c r="B43" s="5" t="n">
        <v>-2665</v>
      </c>
      <c r="D43" s="5" t="n">
        <v>-769</v>
      </c>
      <c r="E43" s="5" t="n">
        <v>-4594</v>
      </c>
      <c r="G43" s="5" t="n">
        <v>-3338</v>
      </c>
    </row>
    <row r="44" spans="1:8">
      <c r="A44" s="4" t="s">
        <v>232</v>
      </c>
      <c r="B44" s="5" t="n">
        <v>-39</v>
      </c>
      <c r="D44" s="5" t="n">
        <v>-11</v>
      </c>
      <c r="E44" s="5" t="n">
        <v>-26</v>
      </c>
      <c r="G44" s="5" t="n">
        <v>-15</v>
      </c>
    </row>
    <row r="45" spans="1:8">
      <c r="A45" s="4" t="s">
        <v>233</v>
      </c>
      <c r="B45" s="5" t="n">
        <v>2028</v>
      </c>
      <c r="D45" s="5" t="n">
        <v>585</v>
      </c>
      <c r="E45" s="5" t="n">
        <v>1465</v>
      </c>
      <c r="G45" s="5" t="n">
        <v>1164</v>
      </c>
    </row>
    <row r="46" spans="1:8">
      <c r="A46" s="4" t="s">
        <v>234</v>
      </c>
      <c r="B46" s="4" t="s">
        <v>66</v>
      </c>
      <c r="D46" s="4" t="s">
        <v>66</v>
      </c>
      <c r="E46" s="5" t="n">
        <v>11</v>
      </c>
      <c r="G46" s="4" t="s">
        <v>66</v>
      </c>
      <c r="H46" s="4" t="s">
        <v>128</v>
      </c>
    </row>
    <row r="47" spans="1:8">
      <c r="A47" s="4" t="s">
        <v>235</v>
      </c>
      <c r="B47" s="5" t="n">
        <v>-5</v>
      </c>
      <c r="D47" s="5" t="n">
        <v>-1</v>
      </c>
      <c r="E47" s="5" t="n">
        <v>-119</v>
      </c>
      <c r="G47" s="5" t="n">
        <v>-61</v>
      </c>
    </row>
    <row r="48" spans="1:8">
      <c r="A48" s="4" t="s">
        <v>236</v>
      </c>
      <c r="B48" s="5" t="n">
        <v>15</v>
      </c>
      <c r="D48" s="5" t="n">
        <v>4</v>
      </c>
      <c r="E48" s="5" t="n">
        <v>122</v>
      </c>
      <c r="G48" s="5" t="n">
        <v>97</v>
      </c>
    </row>
    <row r="49" spans="1:8">
      <c r="A49" s="4" t="s">
        <v>237</v>
      </c>
      <c r="B49" s="5" t="n">
        <v>90</v>
      </c>
      <c r="D49" s="5" t="n">
        <v>26</v>
      </c>
      <c r="E49" s="5" t="n">
        <v>-729</v>
      </c>
      <c r="G49" s="5" t="n">
        <v>-19</v>
      </c>
    </row>
    <row r="50" spans="1:8">
      <c r="A50" s="4" t="s">
        <v>238</v>
      </c>
      <c r="B50" s="5" t="n">
        <v>-77</v>
      </c>
      <c r="D50" s="5" t="n">
        <v>-22</v>
      </c>
      <c r="E50" s="5" t="n">
        <v>-130</v>
      </c>
      <c r="G50" s="5" t="n">
        <v>-529</v>
      </c>
    </row>
    <row r="51" spans="1:8">
      <c r="A51" s="4" t="s">
        <v>239</v>
      </c>
      <c r="B51" s="5" t="n">
        <v>1192</v>
      </c>
      <c r="D51" s="5" t="n">
        <v>344</v>
      </c>
      <c r="E51" s="5" t="n">
        <v>737</v>
      </c>
      <c r="G51" s="5" t="n">
        <v>360</v>
      </c>
    </row>
    <row r="52" spans="1:8">
      <c r="A52" s="4" t="s">
        <v>240</v>
      </c>
      <c r="B52" s="5" t="n">
        <v>756</v>
      </c>
      <c r="D52" s="5" t="n">
        <v>219</v>
      </c>
      <c r="E52" s="5" t="n">
        <v>-3306</v>
      </c>
      <c r="G52" s="5" t="n">
        <v>-4437</v>
      </c>
    </row>
    <row r="53" spans="1:8">
      <c r="A53" s="3" t="s">
        <v>241</v>
      </c>
    </row>
    <row r="54" spans="1:8">
      <c r="A54" s="4" t="s">
        <v>242</v>
      </c>
      <c r="B54" s="4" t="s">
        <v>66</v>
      </c>
      <c r="D54" s="4" t="s">
        <v>66</v>
      </c>
      <c r="E54" s="4" t="s">
        <v>66</v>
      </c>
      <c r="G54" s="5" t="n">
        <v>586</v>
      </c>
    </row>
    <row r="55" spans="1:8">
      <c r="A55" s="4" t="s">
        <v>243</v>
      </c>
      <c r="B55" s="4" t="s">
        <v>66</v>
      </c>
      <c r="D55" s="4" t="s">
        <v>66</v>
      </c>
      <c r="E55" s="4" t="s">
        <v>66</v>
      </c>
      <c r="F55" s="4" t="s">
        <v>128</v>
      </c>
      <c r="G55" s="4" t="s">
        <v>66</v>
      </c>
      <c r="H55" s="4" t="s">
        <v>128</v>
      </c>
    </row>
    <row r="56" spans="1:8">
      <c r="A56" s="4" t="s">
        <v>244</v>
      </c>
      <c r="B56" s="4" t="s">
        <v>66</v>
      </c>
      <c r="C56" s="4" t="s">
        <v>128</v>
      </c>
      <c r="D56" s="4" t="s">
        <v>66</v>
      </c>
      <c r="E56" s="4" t="s">
        <v>66</v>
      </c>
      <c r="F56" s="4" t="s">
        <v>128</v>
      </c>
      <c r="G56" s="4" t="s">
        <v>66</v>
      </c>
      <c r="H56" s="4" t="s">
        <v>128</v>
      </c>
    </row>
    <row r="57" spans="1:8">
      <c r="A57" s="4" t="s">
        <v>181</v>
      </c>
      <c r="B57" s="5" t="n">
        <v>-73</v>
      </c>
      <c r="D57" s="5" t="n">
        <v>-21</v>
      </c>
    </row>
    <row r="58" spans="1:8">
      <c r="A58" s="4" t="s">
        <v>245</v>
      </c>
      <c r="B58" s="5" t="n">
        <v>9</v>
      </c>
      <c r="D58" s="5" t="n">
        <v>3</v>
      </c>
      <c r="E58" s="5" t="n">
        <v>1348</v>
      </c>
      <c r="G58" s="5" t="n">
        <v>2284</v>
      </c>
    </row>
    <row r="59" spans="1:8">
      <c r="A59" s="4" t="s">
        <v>167</v>
      </c>
      <c r="B59" s="5" t="n">
        <v>-63</v>
      </c>
      <c r="D59" s="5" t="n">
        <v>-18</v>
      </c>
      <c r="E59" s="5" t="n">
        <v>-349</v>
      </c>
      <c r="G59" s="5" t="n">
        <v>-197</v>
      </c>
    </row>
    <row r="60" spans="1:8">
      <c r="A60" s="4" t="s">
        <v>246</v>
      </c>
      <c r="B60" s="4" t="s">
        <v>66</v>
      </c>
      <c r="D60" s="4" t="s">
        <v>66</v>
      </c>
      <c r="E60" s="5" t="n">
        <v>326</v>
      </c>
      <c r="G60" s="5" t="n">
        <v>482</v>
      </c>
    </row>
    <row r="61" spans="1:8">
      <c r="A61" s="4" t="s">
        <v>247</v>
      </c>
      <c r="B61" s="5" t="n">
        <v>-204</v>
      </c>
      <c r="D61" s="5" t="n">
        <v>-59</v>
      </c>
      <c r="E61" s="5" t="n">
        <v>-295</v>
      </c>
      <c r="G61" s="5" t="n">
        <v>-328</v>
      </c>
    </row>
    <row r="62" spans="1:8">
      <c r="A62" s="4" t="s">
        <v>248</v>
      </c>
      <c r="B62" s="5" t="n">
        <v>-672</v>
      </c>
      <c r="D62" s="5" t="n">
        <v>-194</v>
      </c>
      <c r="E62" s="5" t="n">
        <v>-1260</v>
      </c>
      <c r="G62" s="5" t="n">
        <v>-1087</v>
      </c>
    </row>
    <row r="63" spans="1:8">
      <c r="A63" s="4" t="s">
        <v>249</v>
      </c>
      <c r="B63" s="5" t="n">
        <v>1410</v>
      </c>
      <c r="D63" s="5" t="n">
        <v>407</v>
      </c>
      <c r="E63" s="5" t="n">
        <v>2835</v>
      </c>
      <c r="G63" s="5" t="n">
        <v>3224</v>
      </c>
    </row>
    <row r="64" spans="1:8">
      <c r="A64" s="4" t="s">
        <v>250</v>
      </c>
      <c r="B64" s="5" t="n">
        <v>-513</v>
      </c>
      <c r="D64" s="5" t="n">
        <v>-148</v>
      </c>
      <c r="E64" s="5" t="n">
        <v>-2800</v>
      </c>
      <c r="G64" s="5" t="n">
        <v>-4251</v>
      </c>
    </row>
    <row r="65" spans="1:8">
      <c r="A65" s="4" t="s">
        <v>251</v>
      </c>
      <c r="B65" s="5" t="n">
        <v>125</v>
      </c>
      <c r="D65" s="5" t="n">
        <v>36</v>
      </c>
      <c r="E65" s="5" t="n">
        <v>-77</v>
      </c>
      <c r="G65" s="5" t="n">
        <v>482</v>
      </c>
    </row>
    <row r="66" spans="1:8">
      <c r="A66" s="4" t="s">
        <v>252</v>
      </c>
      <c r="B66" s="5" t="n">
        <v>-213</v>
      </c>
      <c r="D66" s="5" t="n">
        <v>-61</v>
      </c>
      <c r="E66" s="5" t="n">
        <v>-80</v>
      </c>
      <c r="G66" s="5" t="n">
        <v>428</v>
      </c>
    </row>
    <row r="67" spans="1:8">
      <c r="A67" s="4" t="s">
        <v>253</v>
      </c>
      <c r="B67" s="5" t="n">
        <v>-2370</v>
      </c>
      <c r="D67" s="5" t="n">
        <v>-685</v>
      </c>
      <c r="E67" s="5" t="n">
        <v>-1855</v>
      </c>
      <c r="G67" s="5" t="n">
        <v>-2582</v>
      </c>
    </row>
    <row r="68" spans="1:8">
      <c r="A68" s="4" t="s">
        <v>254</v>
      </c>
      <c r="B68" s="5" t="n">
        <v>451</v>
      </c>
      <c r="D68" s="5" t="n">
        <v>130</v>
      </c>
      <c r="E68" s="5" t="n">
        <v>3131</v>
      </c>
      <c r="G68" s="5" t="n">
        <v>5624</v>
      </c>
    </row>
    <row r="69" spans="1:8">
      <c r="A69" s="4" t="s">
        <v>255</v>
      </c>
      <c r="B69" s="4" t="s">
        <v>66</v>
      </c>
      <c r="D69" s="4" t="s">
        <v>66</v>
      </c>
      <c r="E69" s="5" t="n">
        <v>3</v>
      </c>
      <c r="G69" s="4" t="s">
        <v>66</v>
      </c>
    </row>
    <row r="70" spans="1:8">
      <c r="A70" s="4" t="s">
        <v>256</v>
      </c>
      <c r="B70" s="5" t="n">
        <v>-2113</v>
      </c>
      <c r="D70" s="5" t="n">
        <v>-610</v>
      </c>
      <c r="E70" s="5" t="n">
        <v>927</v>
      </c>
      <c r="G70" s="5" t="n">
        <v>4665</v>
      </c>
    </row>
    <row r="71" spans="1:8">
      <c r="A71" s="4" t="s">
        <v>257</v>
      </c>
      <c r="B71" s="5" t="n">
        <v>-59</v>
      </c>
      <c r="D71" s="5" t="n">
        <v>-17</v>
      </c>
      <c r="E71" s="5" t="n">
        <v>-70</v>
      </c>
      <c r="G71" s="5" t="n">
        <v>-267</v>
      </c>
    </row>
    <row r="72" spans="1:8">
      <c r="A72" s="4" t="s">
        <v>258</v>
      </c>
      <c r="B72" s="5" t="n">
        <v>-631</v>
      </c>
      <c r="D72" s="5" t="n">
        <v>-182</v>
      </c>
      <c r="E72" s="5" t="n">
        <v>-540</v>
      </c>
      <c r="G72" s="5" t="n">
        <v>1475</v>
      </c>
    </row>
    <row r="73" spans="1:8">
      <c r="A73" s="4" t="s">
        <v>259</v>
      </c>
      <c r="B73" s="5" t="n">
        <v>1520</v>
      </c>
      <c r="D73" s="5" t="n">
        <v>457</v>
      </c>
      <c r="E73" s="5" t="n">
        <v>2125</v>
      </c>
      <c r="G73" s="5" t="n">
        <v>650</v>
      </c>
    </row>
    <row r="74" spans="1:8">
      <c r="A74" s="4" t="s">
        <v>260</v>
      </c>
      <c r="B74" s="4" t="s">
        <v>66</v>
      </c>
      <c r="D74" s="4" t="s">
        <v>66</v>
      </c>
      <c r="E74" s="5" t="n">
        <v>-65</v>
      </c>
      <c r="G74" s="4" t="s">
        <v>66</v>
      </c>
    </row>
    <row r="75" spans="1:8">
      <c r="A75" s="4" t="s">
        <v>261</v>
      </c>
      <c r="B75" s="6" t="n">
        <v>954</v>
      </c>
      <c r="D75" s="7" t="n">
        <v>275</v>
      </c>
      <c r="E75" s="6" t="n">
        <v>1520</v>
      </c>
      <c r="G75" s="6" t="n">
        <v>2125</v>
      </c>
    </row>
    <row r="76" spans="1:8"/>
    <row r="77" spans="1:8">
      <c r="A77" s="4" t="s">
        <v>85</v>
      </c>
      <c r="B77" s="4" t="s">
        <v>116</v>
      </c>
    </row>
    <row r="78" spans="1:8">
      <c r="A78" s="4" t="s">
        <v>104</v>
      </c>
      <c r="B78" s="4" t="s">
        <v>115</v>
      </c>
    </row>
    <row r="79" spans="1:8">
      <c r="A79" s="4" t="s">
        <v>128</v>
      </c>
      <c r="B79" s="4" t="s">
        <v>188</v>
      </c>
    </row>
  </sheetData>
  <mergeCells count="9">
    <mergeCell ref="A1:A2"/>
    <mergeCell ref="B1:H1"/>
    <mergeCell ref="B2:C2"/>
    <mergeCell ref="E2:F2"/>
    <mergeCell ref="G2:H2"/>
    <mergeCell ref="A76:H76"/>
    <mergeCell ref="B77:H77"/>
    <mergeCell ref="B78:H78"/>
    <mergeCell ref="B79:H7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9</v>
      </c>
      <c r="B1" s="2" t="s">
        <v>1</v>
      </c>
    </row>
    <row r="2" spans="1:2">
      <c r="B2" s="2" t="s">
        <v>298</v>
      </c>
    </row>
    <row r="3" spans="1:2">
      <c r="A3" s="3" t="s">
        <v>373</v>
      </c>
    </row>
    <row r="4" spans="1:2">
      <c r="A4" s="4" t="s">
        <v>620</v>
      </c>
      <c r="B4" s="4" t="s">
        <v>6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22</v>
      </c>
      <c r="B1" s="2" t="s">
        <v>1</v>
      </c>
    </row>
    <row r="2" spans="1:2">
      <c r="B2" s="2" t="s">
        <v>298</v>
      </c>
    </row>
    <row r="3" spans="1:2">
      <c r="A3" s="3" t="s">
        <v>377</v>
      </c>
    </row>
    <row r="4" spans="1:2">
      <c r="A4" s="4" t="s">
        <v>623</v>
      </c>
      <c r="B4" s="4" t="s">
        <v>6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625</v>
      </c>
      <c r="B1" s="2" t="s">
        <v>1</v>
      </c>
    </row>
    <row r="2" spans="1:2">
      <c r="B2" s="2" t="s">
        <v>298</v>
      </c>
    </row>
    <row r="3" spans="1:2">
      <c r="A3" s="3" t="s">
        <v>380</v>
      </c>
    </row>
    <row r="4" spans="1:2">
      <c r="A4" s="4" t="s">
        <v>626</v>
      </c>
      <c r="B4" s="4" t="s">
        <v>627</v>
      </c>
    </row>
    <row r="5" spans="1:2">
      <c r="A5" s="4" t="s">
        <v>628</v>
      </c>
      <c r="B5" s="4" t="s">
        <v>6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30</v>
      </c>
      <c r="B1" s="2" t="s">
        <v>1</v>
      </c>
    </row>
    <row r="2" spans="1:2">
      <c r="B2" s="2" t="s">
        <v>298</v>
      </c>
    </row>
    <row r="3" spans="1:2">
      <c r="A3" s="3" t="s">
        <v>384</v>
      </c>
    </row>
    <row r="4" spans="1:2">
      <c r="A4" s="4" t="s">
        <v>631</v>
      </c>
      <c r="B4" s="4" t="s">
        <v>6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33</v>
      </c>
      <c r="B1" s="2" t="s">
        <v>1</v>
      </c>
    </row>
    <row r="2" spans="1:2">
      <c r="B2" s="2" t="s">
        <v>298</v>
      </c>
    </row>
    <row r="3" spans="1:2">
      <c r="A3" s="3" t="s">
        <v>388</v>
      </c>
    </row>
    <row r="4" spans="1:2">
      <c r="A4" s="4" t="s">
        <v>634</v>
      </c>
      <c r="B4" s="4" t="s">
        <v>6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36</v>
      </c>
      <c r="B1" s="2" t="s">
        <v>1</v>
      </c>
    </row>
    <row r="2" spans="1:2">
      <c r="B2" s="2" t="s">
        <v>298</v>
      </c>
    </row>
    <row r="3" spans="1:2">
      <c r="A3" s="3" t="s">
        <v>392</v>
      </c>
    </row>
    <row r="4" spans="1:2">
      <c r="A4" s="4" t="s">
        <v>637</v>
      </c>
      <c r="B4" s="4" t="s">
        <v>6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639</v>
      </c>
      <c r="B1" s="2" t="s">
        <v>1</v>
      </c>
    </row>
    <row r="2" spans="1:2">
      <c r="B2" s="2" t="s">
        <v>298</v>
      </c>
    </row>
    <row r="3" spans="1:2">
      <c r="A3" s="3" t="s">
        <v>400</v>
      </c>
    </row>
    <row r="4" spans="1:2">
      <c r="A4" s="4" t="s">
        <v>640</v>
      </c>
      <c r="B4" s="4" t="s">
        <v>641</v>
      </c>
    </row>
    <row r="5" spans="1:2">
      <c r="A5" s="4" t="s">
        <v>642</v>
      </c>
      <c r="B5" s="4" t="s">
        <v>643</v>
      </c>
    </row>
    <row r="6" spans="1:2">
      <c r="A6" s="4" t="s">
        <v>644</v>
      </c>
      <c r="B6" s="4" t="s">
        <v>645</v>
      </c>
    </row>
    <row r="7" spans="1:2">
      <c r="A7" s="4" t="s">
        <v>646</v>
      </c>
      <c r="B7" s="4" t="s">
        <v>6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48</v>
      </c>
      <c r="B1" s="2" t="s">
        <v>1</v>
      </c>
    </row>
    <row r="2" spans="1:2">
      <c r="B2" s="2" t="s">
        <v>298</v>
      </c>
    </row>
    <row r="3" spans="1:2">
      <c r="A3" s="3" t="s">
        <v>404</v>
      </c>
    </row>
    <row r="4" spans="1:2">
      <c r="A4" s="4" t="s">
        <v>649</v>
      </c>
      <c r="B4" s="4" t="s">
        <v>6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51</v>
      </c>
      <c r="B1" s="2" t="s">
        <v>1</v>
      </c>
    </row>
    <row r="2" spans="1:2">
      <c r="B2" s="2" t="s">
        <v>298</v>
      </c>
    </row>
    <row r="3" spans="1:2">
      <c r="A3" s="3" t="s">
        <v>408</v>
      </c>
    </row>
    <row r="4" spans="1:2">
      <c r="A4" s="4" t="s">
        <v>652</v>
      </c>
      <c r="B4" s="4" t="s">
        <v>653</v>
      </c>
    </row>
    <row r="5" spans="1:2">
      <c r="A5" s="4" t="s">
        <v>654</v>
      </c>
      <c r="B5" s="4" t="s">
        <v>655</v>
      </c>
    </row>
    <row r="6" spans="1:2">
      <c r="A6" s="4" t="s">
        <v>656</v>
      </c>
      <c r="B6" s="4" t="s">
        <v>657</v>
      </c>
    </row>
    <row r="7" spans="1:2">
      <c r="A7" s="4" t="s">
        <v>658</v>
      </c>
      <c r="B7" s="4" t="s">
        <v>659</v>
      </c>
    </row>
    <row r="8" spans="1:2">
      <c r="A8" s="4" t="s">
        <v>660</v>
      </c>
      <c r="B8" s="4" t="s">
        <v>6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62</v>
      </c>
      <c r="B1" s="2" t="s">
        <v>1</v>
      </c>
    </row>
    <row r="2" spans="1:2">
      <c r="B2" s="2" t="s">
        <v>298</v>
      </c>
    </row>
    <row r="3" spans="1:2">
      <c r="A3" s="3" t="s">
        <v>412</v>
      </c>
    </row>
    <row r="4" spans="1:2">
      <c r="A4" s="4" t="s">
        <v>663</v>
      </c>
      <c r="B4" s="4" t="s">
        <v>664</v>
      </c>
    </row>
    <row r="5" spans="1:2">
      <c r="A5" s="4" t="s">
        <v>665</v>
      </c>
      <c r="B5" s="4" t="s">
        <v>6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2</v>
      </c>
      <c r="B1" s="2" t="s">
        <v>1</v>
      </c>
    </row>
    <row r="2" spans="1:5">
      <c r="B2" s="2" t="s">
        <v>29</v>
      </c>
      <c r="C2" s="2" t="s">
        <v>30</v>
      </c>
      <c r="D2" s="2" t="s">
        <v>31</v>
      </c>
      <c r="E2" s="2" t="s">
        <v>118</v>
      </c>
    </row>
    <row r="3" spans="1:5">
      <c r="A3" s="3" t="s">
        <v>263</v>
      </c>
    </row>
    <row r="4" spans="1:5">
      <c r="A4" s="4" t="s">
        <v>264</v>
      </c>
      <c r="E4" s="6" t="n">
        <v>1145</v>
      </c>
    </row>
    <row r="5" spans="1:5">
      <c r="A5" s="3" t="s">
        <v>265</v>
      </c>
    </row>
    <row r="6" spans="1:5">
      <c r="A6" s="4" t="s">
        <v>264</v>
      </c>
      <c r="E6" s="5" t="n">
        <v>-2233</v>
      </c>
    </row>
    <row r="7" spans="1:5">
      <c r="A7" s="3" t="s">
        <v>266</v>
      </c>
    </row>
    <row r="8" spans="1:5">
      <c r="A8" s="4" t="s">
        <v>267</v>
      </c>
      <c r="D8" s="6" t="n">
        <v>-105</v>
      </c>
    </row>
    <row r="9" spans="1:5">
      <c r="A9" s="3" t="s">
        <v>266</v>
      </c>
    </row>
    <row r="10" spans="1:5">
      <c r="A10" s="4" t="s">
        <v>268</v>
      </c>
      <c r="B10" s="6" t="n">
        <v>-263</v>
      </c>
      <c r="C10" s="7" t="n">
        <v>-76</v>
      </c>
    </row>
    <row r="11" spans="1:5">
      <c r="A11" s="4" t="s">
        <v>269</v>
      </c>
      <c r="B11" s="5" t="n">
        <v>456</v>
      </c>
      <c r="C11" s="5" t="n">
        <v>132</v>
      </c>
    </row>
    <row r="12" spans="1:5">
      <c r="A12" s="3" t="s">
        <v>270</v>
      </c>
    </row>
    <row r="13" spans="1:5">
      <c r="A13" s="4" t="s">
        <v>271</v>
      </c>
      <c r="E13" s="5" t="n">
        <v>167</v>
      </c>
    </row>
    <row r="14" spans="1:5">
      <c r="A14" s="4" t="s">
        <v>272</v>
      </c>
      <c r="D14" s="5" t="n">
        <v>202</v>
      </c>
      <c r="E14" s="5" t="n">
        <v>175</v>
      </c>
    </row>
    <row r="15" spans="1:5">
      <c r="A15" s="4" t="s">
        <v>273</v>
      </c>
      <c r="D15" s="5" t="n">
        <v>334</v>
      </c>
      <c r="E15" s="4" t="s">
        <v>66</v>
      </c>
    </row>
    <row r="16" spans="1:5">
      <c r="A16" s="4" t="s">
        <v>274</v>
      </c>
      <c r="D16" s="5" t="n">
        <v>101</v>
      </c>
      <c r="E16" s="4" t="s">
        <v>66</v>
      </c>
    </row>
    <row r="17" spans="1:5">
      <c r="A17" s="4" t="s">
        <v>275</v>
      </c>
      <c r="B17" s="5" t="n">
        <v>68</v>
      </c>
      <c r="C17" s="5" t="n">
        <v>20</v>
      </c>
    </row>
    <row r="18" spans="1:5">
      <c r="A18" s="4" t="s">
        <v>276</v>
      </c>
      <c r="D18" s="5" t="n">
        <v>101</v>
      </c>
      <c r="E18" s="5" t="n">
        <v>76</v>
      </c>
    </row>
    <row r="19" spans="1:5">
      <c r="A19" s="3" t="s">
        <v>277</v>
      </c>
    </row>
    <row r="20" spans="1:5">
      <c r="A20" s="4" t="s">
        <v>278</v>
      </c>
      <c r="B20" s="5" t="n">
        <v>157</v>
      </c>
      <c r="C20" s="5" t="n">
        <v>45</v>
      </c>
      <c r="D20" s="5" t="n">
        <v>38</v>
      </c>
      <c r="E20" s="5" t="n">
        <v>142</v>
      </c>
    </row>
    <row r="21" spans="1:5">
      <c r="A21" s="4" t="s">
        <v>279</v>
      </c>
    </row>
    <row r="22" spans="1:5">
      <c r="A22" s="3" t="s">
        <v>263</v>
      </c>
    </row>
    <row r="23" spans="1:5">
      <c r="A23" s="4" t="s">
        <v>280</v>
      </c>
      <c r="E23" s="5" t="n">
        <v>-245</v>
      </c>
    </row>
    <row r="24" spans="1:5">
      <c r="A24" s="3" t="s">
        <v>265</v>
      </c>
    </row>
    <row r="25" spans="1:5">
      <c r="A25" s="4" t="s">
        <v>264</v>
      </c>
      <c r="E25" s="5" t="n">
        <v>-34</v>
      </c>
    </row>
    <row r="26" spans="1:5">
      <c r="A26" s="4" t="s">
        <v>281</v>
      </c>
    </row>
    <row r="27" spans="1:5">
      <c r="A27" s="3" t="s">
        <v>263</v>
      </c>
    </row>
    <row r="28" spans="1:5">
      <c r="A28" s="4" t="s">
        <v>280</v>
      </c>
      <c r="E28" s="5" t="n">
        <v>360</v>
      </c>
    </row>
    <row r="29" spans="1:5">
      <c r="A29" s="4" t="s">
        <v>282</v>
      </c>
    </row>
    <row r="30" spans="1:5">
      <c r="A30" s="3" t="s">
        <v>263</v>
      </c>
    </row>
    <row r="31" spans="1:5">
      <c r="A31" s="4" t="s">
        <v>280</v>
      </c>
      <c r="E31" s="5" t="n">
        <v>-13375</v>
      </c>
    </row>
    <row r="32" spans="1:5">
      <c r="A32" s="3" t="s">
        <v>265</v>
      </c>
    </row>
    <row r="33" spans="1:5">
      <c r="A33" s="4" t="s">
        <v>264</v>
      </c>
      <c r="E33" s="5" t="n">
        <v>-6294</v>
      </c>
    </row>
    <row r="34" spans="1:5">
      <c r="A34" s="3" t="s">
        <v>266</v>
      </c>
    </row>
    <row r="35" spans="1:5">
      <c r="A35" s="4" t="s">
        <v>267</v>
      </c>
      <c r="D35" s="5" t="n">
        <v>82</v>
      </c>
    </row>
    <row r="36" spans="1:5">
      <c r="A36" s="3" t="s">
        <v>266</v>
      </c>
    </row>
    <row r="37" spans="1:5">
      <c r="A37" s="4" t="s">
        <v>268</v>
      </c>
      <c r="B37" s="5" t="n">
        <v>19005</v>
      </c>
      <c r="C37" s="5" t="n">
        <v>5481</v>
      </c>
    </row>
    <row r="38" spans="1:5">
      <c r="A38" s="4" t="s">
        <v>269</v>
      </c>
      <c r="B38" s="5" t="n">
        <v>24903</v>
      </c>
      <c r="C38" s="5" t="n">
        <v>7184</v>
      </c>
    </row>
    <row r="39" spans="1:5">
      <c r="A39" s="4" t="s">
        <v>283</v>
      </c>
    </row>
    <row r="40" spans="1:5">
      <c r="A40" s="3" t="s">
        <v>266</v>
      </c>
    </row>
    <row r="41" spans="1:5">
      <c r="A41" s="4" t="s">
        <v>268</v>
      </c>
      <c r="B41" s="5" t="n">
        <v>91</v>
      </c>
      <c r="C41" s="5" t="n">
        <v>26</v>
      </c>
    </row>
    <row r="42" spans="1:5">
      <c r="A42" s="4" t="s">
        <v>284</v>
      </c>
    </row>
    <row r="43" spans="1:5">
      <c r="A43" s="3" t="s">
        <v>266</v>
      </c>
    </row>
    <row r="44" spans="1:5">
      <c r="A44" s="4" t="s">
        <v>268</v>
      </c>
      <c r="B44" s="5" t="n">
        <v>28</v>
      </c>
      <c r="C44" s="5" t="n">
        <v>8</v>
      </c>
    </row>
    <row r="45" spans="1:5">
      <c r="A45" s="4" t="s">
        <v>269</v>
      </c>
      <c r="B45" s="5" t="n">
        <v>32</v>
      </c>
      <c r="C45" s="5" t="n">
        <v>9</v>
      </c>
    </row>
    <row r="46" spans="1:5">
      <c r="A46" s="4" t="s">
        <v>285</v>
      </c>
    </row>
    <row r="47" spans="1:5">
      <c r="A47" s="3" t="s">
        <v>263</v>
      </c>
    </row>
    <row r="48" spans="1:5">
      <c r="A48" s="4" t="s">
        <v>280</v>
      </c>
      <c r="E48" s="5" t="n">
        <v>6345</v>
      </c>
    </row>
    <row r="49" spans="1:5">
      <c r="A49" s="3" t="s">
        <v>265</v>
      </c>
    </row>
    <row r="50" spans="1:5">
      <c r="A50" s="4" t="s">
        <v>264</v>
      </c>
      <c r="E50" s="5" t="n">
        <v>4758</v>
      </c>
    </row>
    <row r="51" spans="1:5">
      <c r="A51" s="3" t="s">
        <v>266</v>
      </c>
    </row>
    <row r="52" spans="1:5">
      <c r="A52" s="4" t="s">
        <v>267</v>
      </c>
      <c r="D52" s="5" t="n">
        <v>-305</v>
      </c>
    </row>
    <row r="53" spans="1:5">
      <c r="A53" s="3" t="s">
        <v>266</v>
      </c>
    </row>
    <row r="54" spans="1:5">
      <c r="A54" s="4" t="s">
        <v>268</v>
      </c>
      <c r="B54" s="5" t="n">
        <v>-5438</v>
      </c>
      <c r="C54" s="5" t="n">
        <v>-1569</v>
      </c>
    </row>
    <row r="55" spans="1:5">
      <c r="A55" s="4" t="s">
        <v>269</v>
      </c>
      <c r="B55" s="5" t="n">
        <v>-11791</v>
      </c>
      <c r="C55" s="5" t="n">
        <v>-3401</v>
      </c>
    </row>
    <row r="56" spans="1:5">
      <c r="A56" s="4" t="s">
        <v>286</v>
      </c>
    </row>
    <row r="57" spans="1:5">
      <c r="A57" s="3" t="s">
        <v>263</v>
      </c>
    </row>
    <row r="58" spans="1:5">
      <c r="A58" s="4" t="s">
        <v>280</v>
      </c>
      <c r="E58" s="5" t="n">
        <v>4111</v>
      </c>
    </row>
    <row r="59" spans="1:5">
      <c r="A59" s="3" t="s">
        <v>265</v>
      </c>
    </row>
    <row r="60" spans="1:5">
      <c r="A60" s="4" t="s">
        <v>264</v>
      </c>
      <c r="E60" s="5" t="n">
        <v>139</v>
      </c>
    </row>
    <row r="61" spans="1:5">
      <c r="A61" s="3" t="s">
        <v>266</v>
      </c>
    </row>
    <row r="62" spans="1:5">
      <c r="A62" s="4" t="s">
        <v>267</v>
      </c>
      <c r="D62" s="5" t="n">
        <v>-18</v>
      </c>
    </row>
    <row r="63" spans="1:5">
      <c r="A63" s="3" t="s">
        <v>266</v>
      </c>
    </row>
    <row r="64" spans="1:5">
      <c r="A64" s="4" t="s">
        <v>268</v>
      </c>
      <c r="B64" s="5" t="n">
        <v>-8956</v>
      </c>
      <c r="C64" s="5" t="n">
        <v>-2583</v>
      </c>
    </row>
    <row r="65" spans="1:5">
      <c r="A65" s="4" t="s">
        <v>269</v>
      </c>
      <c r="B65" s="5" t="n">
        <v>-7674</v>
      </c>
      <c r="C65" s="5" t="n">
        <v>-2213</v>
      </c>
    </row>
    <row r="66" spans="1:5">
      <c r="A66" s="4" t="s">
        <v>287</v>
      </c>
    </row>
    <row r="67" spans="1:5">
      <c r="A67" s="3" t="s">
        <v>263</v>
      </c>
    </row>
    <row r="68" spans="1:5">
      <c r="A68" s="4" t="s">
        <v>280</v>
      </c>
      <c r="E68" s="5" t="n">
        <v>452</v>
      </c>
    </row>
    <row r="69" spans="1:5">
      <c r="A69" s="4" t="s">
        <v>288</v>
      </c>
    </row>
    <row r="70" spans="1:5">
      <c r="A70" s="3" t="s">
        <v>263</v>
      </c>
    </row>
    <row r="71" spans="1:5">
      <c r="A71" s="4" t="s">
        <v>280</v>
      </c>
      <c r="E71" s="5" t="n">
        <v>3963</v>
      </c>
    </row>
    <row r="72" spans="1:5">
      <c r="A72" s="4" t="s">
        <v>289</v>
      </c>
    </row>
    <row r="73" spans="1:5">
      <c r="A73" s="3" t="s">
        <v>263</v>
      </c>
    </row>
    <row r="74" spans="1:5">
      <c r="A74" s="4" t="s">
        <v>280</v>
      </c>
      <c r="E74" s="5" t="n">
        <v>-1531</v>
      </c>
    </row>
    <row r="75" spans="1:5">
      <c r="A75" s="4" t="s">
        <v>290</v>
      </c>
    </row>
    <row r="76" spans="1:5">
      <c r="A76" s="3" t="s">
        <v>263</v>
      </c>
    </row>
    <row r="77" spans="1:5">
      <c r="A77" s="4" t="s">
        <v>280</v>
      </c>
      <c r="E77" s="5" t="n">
        <v>1065</v>
      </c>
    </row>
    <row r="78" spans="1:5">
      <c r="A78" s="4" t="s">
        <v>291</v>
      </c>
    </row>
    <row r="79" spans="1:5">
      <c r="A79" s="3" t="s">
        <v>265</v>
      </c>
    </row>
    <row r="80" spans="1:5">
      <c r="A80" s="4" t="s">
        <v>264</v>
      </c>
      <c r="E80" s="5" t="n">
        <v>-802</v>
      </c>
    </row>
    <row r="81" spans="1:5">
      <c r="A81" s="4" t="s">
        <v>292</v>
      </c>
    </row>
    <row r="82" spans="1:5">
      <c r="A82" s="3" t="s">
        <v>263</v>
      </c>
    </row>
    <row r="83" spans="1:5">
      <c r="A83" s="4" t="s">
        <v>280</v>
      </c>
      <c r="E83" s="6" t="n">
        <v>115</v>
      </c>
    </row>
    <row r="84" spans="1:5">
      <c r="A84" s="3" t="s">
        <v>266</v>
      </c>
    </row>
    <row r="85" spans="1:5">
      <c r="A85" s="4" t="s">
        <v>267</v>
      </c>
      <c r="D85" s="5" t="n">
        <v>-79</v>
      </c>
    </row>
    <row r="86" spans="1:5">
      <c r="A86" s="3" t="s">
        <v>266</v>
      </c>
    </row>
    <row r="87" spans="1:5">
      <c r="A87" s="4" t="s">
        <v>268</v>
      </c>
      <c r="B87" s="5" t="n">
        <v>-120</v>
      </c>
      <c r="C87" s="5" t="n">
        <v>-35</v>
      </c>
    </row>
    <row r="88" spans="1:5">
      <c r="A88" s="4" t="s">
        <v>269</v>
      </c>
      <c r="B88" s="5" t="n">
        <v>-1184</v>
      </c>
      <c r="C88" s="5" t="n">
        <v>-342</v>
      </c>
    </row>
    <row r="89" spans="1:5">
      <c r="A89" s="4" t="s">
        <v>293</v>
      </c>
    </row>
    <row r="90" spans="1:5">
      <c r="A90" s="3" t="s">
        <v>266</v>
      </c>
    </row>
    <row r="91" spans="1:5">
      <c r="A91" s="4" t="s">
        <v>268</v>
      </c>
      <c r="B91" s="5" t="n">
        <v>114</v>
      </c>
      <c r="C91" s="5" t="n">
        <v>33</v>
      </c>
    </row>
    <row r="92" spans="1:5">
      <c r="A92" s="4" t="s">
        <v>269</v>
      </c>
      <c r="B92" s="5" t="n">
        <v>-1016</v>
      </c>
      <c r="C92" s="5" t="n">
        <v>-293</v>
      </c>
    </row>
    <row r="93" spans="1:5">
      <c r="A93" s="4" t="s">
        <v>294</v>
      </c>
    </row>
    <row r="94" spans="1:5">
      <c r="A94" s="3" t="s">
        <v>266</v>
      </c>
    </row>
    <row r="95" spans="1:5">
      <c r="A95" s="4" t="s">
        <v>267</v>
      </c>
      <c r="D95" s="5" t="n">
        <v>164</v>
      </c>
    </row>
    <row r="96" spans="1:5">
      <c r="A96" s="4" t="s">
        <v>295</v>
      </c>
    </row>
    <row r="97" spans="1:5">
      <c r="A97" s="3" t="s">
        <v>266</v>
      </c>
    </row>
    <row r="98" spans="1:5">
      <c r="A98" s="4" t="s">
        <v>267</v>
      </c>
      <c r="D98" s="6" t="n">
        <v>51</v>
      </c>
    </row>
    <row r="99" spans="1:5">
      <c r="A99" s="3" t="s">
        <v>266</v>
      </c>
    </row>
    <row r="100" spans="1:5">
      <c r="A100" s="4" t="s">
        <v>268</v>
      </c>
      <c r="B100" s="5" t="n">
        <v>562</v>
      </c>
      <c r="C100" s="5" t="n">
        <v>162</v>
      </c>
    </row>
    <row r="101" spans="1:5">
      <c r="A101" s="4" t="s">
        <v>269</v>
      </c>
      <c r="B101" s="5" t="n">
        <v>1495</v>
      </c>
      <c r="C101" s="5" t="n">
        <v>431</v>
      </c>
    </row>
    <row r="102" spans="1:5">
      <c r="A102" s="4" t="s">
        <v>296</v>
      </c>
    </row>
    <row r="103" spans="1:5">
      <c r="A103" s="3" t="s">
        <v>266</v>
      </c>
    </row>
    <row r="104" spans="1:5">
      <c r="A104" s="4" t="s">
        <v>268</v>
      </c>
      <c r="B104" s="5" t="n">
        <v>-5549</v>
      </c>
      <c r="C104" s="5" t="n">
        <v>-1599</v>
      </c>
    </row>
    <row r="105" spans="1:5">
      <c r="A105" s="4" t="s">
        <v>269</v>
      </c>
      <c r="B105" s="6" t="n">
        <v>-4309</v>
      </c>
      <c r="C105" s="7" t="n">
        <v>-1243</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67</v>
      </c>
      <c r="B1" s="2" t="s">
        <v>1</v>
      </c>
    </row>
    <row r="2" spans="1:2">
      <c r="B2" s="2" t="s">
        <v>298</v>
      </c>
    </row>
    <row r="3" spans="1:2">
      <c r="A3" s="3" t="s">
        <v>416</v>
      </c>
    </row>
    <row r="4" spans="1:2">
      <c r="A4" s="4" t="s">
        <v>668</v>
      </c>
      <c r="B4" s="4" t="s">
        <v>6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70</v>
      </c>
      <c r="B1" s="2" t="s">
        <v>1</v>
      </c>
    </row>
    <row r="2" spans="1:2">
      <c r="B2" s="2" t="s">
        <v>298</v>
      </c>
    </row>
    <row r="3" spans="1:2">
      <c r="A3" s="3" t="s">
        <v>424</v>
      </c>
    </row>
    <row r="4" spans="1:2">
      <c r="A4" s="4" t="s">
        <v>671</v>
      </c>
      <c r="B4" s="4" t="s">
        <v>67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73</v>
      </c>
      <c r="B1" s="2" t="s">
        <v>1</v>
      </c>
    </row>
    <row r="2" spans="1:2">
      <c r="B2" s="2" t="s">
        <v>298</v>
      </c>
    </row>
    <row r="3" spans="1:2">
      <c r="A3" s="3" t="s">
        <v>428</v>
      </c>
    </row>
    <row r="4" spans="1:2">
      <c r="A4" s="4" t="s">
        <v>674</v>
      </c>
      <c r="B4" s="4" t="s">
        <v>6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676</v>
      </c>
      <c r="B1" s="2" t="s">
        <v>1</v>
      </c>
    </row>
    <row r="2" spans="1:2">
      <c r="B2" s="2" t="s">
        <v>298</v>
      </c>
    </row>
    <row r="3" spans="1:2">
      <c r="A3" s="3" t="s">
        <v>432</v>
      </c>
    </row>
    <row r="4" spans="1:2">
      <c r="A4" s="4" t="s">
        <v>677</v>
      </c>
      <c r="B4" s="4" t="s">
        <v>678</v>
      </c>
    </row>
    <row r="5" spans="1:2">
      <c r="A5" s="4" t="s">
        <v>679</v>
      </c>
      <c r="B5" s="4" t="s">
        <v>6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681</v>
      </c>
      <c r="B1" s="2" t="s">
        <v>1</v>
      </c>
    </row>
    <row r="2" spans="1:2">
      <c r="B2" s="2" t="s">
        <v>298</v>
      </c>
    </row>
    <row r="3" spans="1:2">
      <c r="A3" s="3" t="s">
        <v>436</v>
      </c>
    </row>
    <row r="4" spans="1:2">
      <c r="A4" s="4" t="s">
        <v>682</v>
      </c>
      <c r="B4" s="4" t="s">
        <v>683</v>
      </c>
    </row>
    <row r="5" spans="1:2">
      <c r="A5" s="4" t="s">
        <v>684</v>
      </c>
      <c r="B5" s="4" t="s">
        <v>68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86</v>
      </c>
      <c r="B1" s="2" t="s">
        <v>1</v>
      </c>
    </row>
    <row r="2" spans="1:2">
      <c r="B2" s="2" t="s">
        <v>298</v>
      </c>
    </row>
    <row r="3" spans="1:2">
      <c r="A3" s="3" t="s">
        <v>440</v>
      </c>
    </row>
    <row r="4" spans="1:2">
      <c r="A4" s="4" t="s">
        <v>687</v>
      </c>
      <c r="B4" s="4" t="s">
        <v>6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89</v>
      </c>
      <c r="B1" s="2" t="s">
        <v>1</v>
      </c>
    </row>
    <row r="2" spans="1:2">
      <c r="B2" s="2" t="s">
        <v>298</v>
      </c>
    </row>
    <row r="3" spans="1:2">
      <c r="A3" s="3" t="s">
        <v>444</v>
      </c>
    </row>
    <row r="4" spans="1:2">
      <c r="A4" s="4" t="s">
        <v>690</v>
      </c>
      <c r="B4" s="4" t="s">
        <v>691</v>
      </c>
    </row>
    <row r="5" spans="1:2">
      <c r="A5" s="4" t="s">
        <v>692</v>
      </c>
      <c r="B5" s="4" t="s">
        <v>693</v>
      </c>
    </row>
    <row r="6" spans="1:2">
      <c r="A6" s="4" t="s">
        <v>694</v>
      </c>
      <c r="B6" s="4" t="s">
        <v>695</v>
      </c>
    </row>
    <row r="7" spans="1:2">
      <c r="A7" s="4" t="s">
        <v>696</v>
      </c>
      <c r="B7" s="4" t="s">
        <v>697</v>
      </c>
    </row>
    <row r="8" spans="1:2">
      <c r="A8" s="4" t="s">
        <v>698</v>
      </c>
      <c r="B8" s="4" t="s">
        <v>699</v>
      </c>
    </row>
    <row r="9" spans="1:2">
      <c r="A9" s="4" t="s">
        <v>700</v>
      </c>
      <c r="B9" s="4" t="s">
        <v>701</v>
      </c>
    </row>
    <row r="10" spans="1:2">
      <c r="A10" s="4" t="s">
        <v>702</v>
      </c>
      <c r="B10" s="4" t="s">
        <v>703</v>
      </c>
    </row>
    <row r="11" spans="1:2">
      <c r="A11" s="4" t="s">
        <v>704</v>
      </c>
      <c r="B11" s="4" t="s">
        <v>705</v>
      </c>
    </row>
    <row r="12" spans="1:2">
      <c r="A12" s="4" t="s">
        <v>706</v>
      </c>
      <c r="B12" s="4" t="s">
        <v>70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708</v>
      </c>
      <c r="B1" s="2" t="s">
        <v>1</v>
      </c>
    </row>
    <row r="2" spans="1:2">
      <c r="B2" s="2" t="s">
        <v>298</v>
      </c>
    </row>
    <row r="3" spans="1:2">
      <c r="A3" s="3" t="s">
        <v>448</v>
      </c>
    </row>
    <row r="4" spans="1:2">
      <c r="A4" s="4" t="s">
        <v>709</v>
      </c>
      <c r="B4" s="4" t="s">
        <v>710</v>
      </c>
    </row>
    <row r="5" spans="1:2">
      <c r="A5" s="4" t="s">
        <v>711</v>
      </c>
      <c r="B5" s="4" t="s">
        <v>712</v>
      </c>
    </row>
    <row r="6" spans="1:2">
      <c r="A6" s="4" t="s">
        <v>713</v>
      </c>
      <c r="B6" s="4" t="s">
        <v>7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5</v>
      </c>
      <c r="B1" s="2" t="s">
        <v>1</v>
      </c>
    </row>
    <row r="2" spans="1:2">
      <c r="B2" s="2" t="s">
        <v>298</v>
      </c>
    </row>
    <row r="3" spans="1:2">
      <c r="A3" s="3" t="s">
        <v>452</v>
      </c>
    </row>
    <row r="4" spans="1:2">
      <c r="A4" s="4" t="s">
        <v>716</v>
      </c>
      <c r="B4" s="4" t="s">
        <v>7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718</v>
      </c>
      <c r="B1" s="2" t="s">
        <v>1</v>
      </c>
    </row>
    <row r="2" spans="1:2">
      <c r="B2" s="2" t="s">
        <v>298</v>
      </c>
    </row>
    <row r="3" spans="1:2">
      <c r="A3" s="3" t="s">
        <v>719</v>
      </c>
    </row>
    <row r="4" spans="1:2">
      <c r="A4" s="4" t="s">
        <v>720</v>
      </c>
      <c r="B4" s="4" t="s">
        <v>721</v>
      </c>
    </row>
    <row r="5" spans="1:2">
      <c r="A5" s="4" t="s">
        <v>722</v>
      </c>
      <c r="B5" s="4" t="s">
        <v>723</v>
      </c>
    </row>
    <row r="6" spans="1:2">
      <c r="A6" s="4" t="s">
        <v>724</v>
      </c>
      <c r="B6" s="4" t="s">
        <v>725</v>
      </c>
    </row>
    <row r="7" spans="1:2">
      <c r="A7" s="4" t="s">
        <v>726</v>
      </c>
      <c r="B7" s="4" t="s">
        <v>727</v>
      </c>
    </row>
    <row r="8" spans="1:2">
      <c r="A8" s="4" t="s">
        <v>728</v>
      </c>
      <c r="B8" s="4" t="s">
        <v>729</v>
      </c>
    </row>
    <row r="9" spans="1:2">
      <c r="A9" s="4" t="s">
        <v>730</v>
      </c>
      <c r="B9" s="4" t="s">
        <v>731</v>
      </c>
    </row>
    <row r="10" spans="1:2">
      <c r="A10" s="4" t="s">
        <v>732</v>
      </c>
      <c r="B10" s="4" t="s">
        <v>733</v>
      </c>
    </row>
    <row r="11" spans="1:2">
      <c r="A11" s="4" t="s">
        <v>734</v>
      </c>
      <c r="B11" s="4" t="s">
        <v>735</v>
      </c>
    </row>
    <row r="12" spans="1:2">
      <c r="A12" s="4" t="s">
        <v>736</v>
      </c>
      <c r="B12" s="4" t="s">
        <v>737</v>
      </c>
    </row>
    <row r="13" spans="1:2">
      <c r="A13" s="4" t="s">
        <v>738</v>
      </c>
      <c r="B13" s="4" t="s">
        <v>739</v>
      </c>
    </row>
    <row r="14" spans="1:2">
      <c r="A14" s="4" t="s">
        <v>740</v>
      </c>
      <c r="B14" s="4" t="s">
        <v>741</v>
      </c>
    </row>
    <row r="15" spans="1:2">
      <c r="A15" s="4" t="s">
        <v>742</v>
      </c>
      <c r="B15" s="4" t="s">
        <v>743</v>
      </c>
    </row>
    <row r="16" spans="1:2">
      <c r="A16" s="4" t="s">
        <v>744</v>
      </c>
      <c r="B16" s="4" t="s">
        <v>7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7</v>
      </c>
      <c r="B1" s="2" t="s">
        <v>1</v>
      </c>
    </row>
    <row r="2" spans="1:2">
      <c r="B2" s="2" t="s">
        <v>298</v>
      </c>
    </row>
    <row r="3" spans="1:2">
      <c r="A3" s="3" t="s">
        <v>299</v>
      </c>
    </row>
    <row r="4" spans="1:2">
      <c r="A4" s="4" t="s">
        <v>300</v>
      </c>
      <c r="B4" s="4" t="s">
        <v>3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746</v>
      </c>
      <c r="B1" s="2" t="s">
        <v>1</v>
      </c>
    </row>
    <row r="2" spans="1:2">
      <c r="B2" s="2" t="s">
        <v>298</v>
      </c>
    </row>
    <row r="3" spans="1:2">
      <c r="A3" s="3" t="s">
        <v>466</v>
      </c>
    </row>
    <row r="4" spans="1:2">
      <c r="A4" s="4" t="s">
        <v>747</v>
      </c>
      <c r="B4" s="4" t="s">
        <v>748</v>
      </c>
    </row>
    <row r="5" spans="1:2">
      <c r="A5" s="4" t="s">
        <v>749</v>
      </c>
      <c r="B5" s="4" t="s">
        <v>750</v>
      </c>
    </row>
    <row r="6" spans="1:2">
      <c r="A6" s="4" t="s">
        <v>751</v>
      </c>
      <c r="B6" s="4" t="s">
        <v>752</v>
      </c>
    </row>
    <row r="7" spans="1:2">
      <c r="A7" s="4" t="s">
        <v>753</v>
      </c>
      <c r="B7" s="4" t="s">
        <v>754</v>
      </c>
    </row>
    <row r="8" spans="1:2">
      <c r="A8" s="4" t="s">
        <v>755</v>
      </c>
      <c r="B8" s="4" t="s">
        <v>756</v>
      </c>
    </row>
    <row r="9" spans="1:2">
      <c r="A9" s="4" t="s">
        <v>757</v>
      </c>
      <c r="B9" s="4" t="s">
        <v>758</v>
      </c>
    </row>
    <row r="10" spans="1:2">
      <c r="A10" s="4" t="s">
        <v>759</v>
      </c>
      <c r="B10" s="4" t="s">
        <v>76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761</v>
      </c>
      <c r="B1" s="2" t="s">
        <v>1</v>
      </c>
    </row>
    <row r="2" spans="1:2">
      <c r="B2" s="2" t="s">
        <v>298</v>
      </c>
    </row>
    <row r="3" spans="1:2">
      <c r="A3" s="4" t="s">
        <v>762</v>
      </c>
    </row>
    <row r="4" spans="1:2">
      <c r="A4" s="3" t="s">
        <v>763</v>
      </c>
    </row>
    <row r="5" spans="1:2">
      <c r="A5" s="4" t="s">
        <v>764</v>
      </c>
      <c r="B5" s="5" t="n">
        <v>2</v>
      </c>
    </row>
    <row r="6" spans="1:2">
      <c r="A6" s="4" t="s">
        <v>765</v>
      </c>
    </row>
    <row r="7" spans="1:2">
      <c r="A7" s="3" t="s">
        <v>763</v>
      </c>
    </row>
    <row r="8" spans="1:2">
      <c r="A8" s="4" t="s">
        <v>764</v>
      </c>
      <c r="B8" s="5" t="n">
        <v>15</v>
      </c>
    </row>
    <row r="9" spans="1:2">
      <c r="A9" s="4" t="s">
        <v>766</v>
      </c>
    </row>
    <row r="10" spans="1:2">
      <c r="A10" s="3" t="s">
        <v>763</v>
      </c>
    </row>
    <row r="11" spans="1:2">
      <c r="A11" s="4" t="s">
        <v>764</v>
      </c>
      <c r="B11" s="4" t="s">
        <v>767</v>
      </c>
    </row>
    <row r="12" spans="1:2">
      <c r="A12" s="4" t="s">
        <v>768</v>
      </c>
    </row>
    <row r="13" spans="1:2">
      <c r="A13" s="3" t="s">
        <v>763</v>
      </c>
    </row>
    <row r="14" spans="1:2">
      <c r="A14" s="4" t="s">
        <v>764</v>
      </c>
      <c r="B14" s="4" t="s">
        <v>76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0"/>
  </cols>
  <sheetData>
    <row r="1" spans="1:4">
      <c r="A1" s="1" t="s">
        <v>770</v>
      </c>
      <c r="B1" s="2" t="s">
        <v>1</v>
      </c>
    </row>
    <row r="2" spans="1:4">
      <c r="B2" s="2" t="s">
        <v>82</v>
      </c>
      <c r="C2" s="2" t="s">
        <v>771</v>
      </c>
      <c r="D2" s="2" t="s">
        <v>772</v>
      </c>
    </row>
    <row r="3" spans="1:4">
      <c r="A3" s="3" t="s">
        <v>773</v>
      </c>
    </row>
    <row r="4" spans="1:4">
      <c r="A4" s="4" t="s">
        <v>774</v>
      </c>
      <c r="B4" s="4" t="s">
        <v>775</v>
      </c>
    </row>
    <row r="5" spans="1:4">
      <c r="A5" s="4" t="s">
        <v>776</v>
      </c>
      <c r="D5" s="5" t="n">
        <v>17</v>
      </c>
    </row>
    <row r="6" spans="1:4">
      <c r="A6" s="4" t="s">
        <v>777</v>
      </c>
      <c r="B6" s="11" t="n">
        <v>3.467</v>
      </c>
      <c r="C6" s="7" t="n">
        <v>1</v>
      </c>
    </row>
    <row r="7" spans="1:4">
      <c r="A7" s="4" t="s">
        <v>778</v>
      </c>
      <c r="B7" s="6" t="n">
        <v>18</v>
      </c>
    </row>
    <row r="8" spans="1:4">
      <c r="A8" s="4" t="s">
        <v>779</v>
      </c>
      <c r="B8" s="6" t="n">
        <v>90</v>
      </c>
    </row>
    <row r="9" spans="1:4">
      <c r="A9" s="4" t="s">
        <v>463</v>
      </c>
    </row>
    <row r="10" spans="1:4">
      <c r="A10" s="3" t="s">
        <v>773</v>
      </c>
    </row>
    <row r="11" spans="1:4">
      <c r="A11" s="4" t="s">
        <v>774</v>
      </c>
      <c r="B11" s="4" t="s">
        <v>78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781</v>
      </c>
      <c r="B1" s="2" t="s">
        <v>29</v>
      </c>
      <c r="C1" s="2" t="s">
        <v>30</v>
      </c>
      <c r="D1" s="2" t="s">
        <v>31</v>
      </c>
      <c r="E1" s="2" t="s">
        <v>782</v>
      </c>
      <c r="F1" s="2" t="s">
        <v>118</v>
      </c>
      <c r="G1" s="2" t="s">
        <v>783</v>
      </c>
    </row>
    <row r="2" spans="1:7">
      <c r="A2" s="3" t="s">
        <v>311</v>
      </c>
    </row>
    <row r="3" spans="1:7">
      <c r="A3" s="4" t="s">
        <v>784</v>
      </c>
      <c r="B3" s="6" t="n">
        <v>487</v>
      </c>
      <c r="D3" s="6" t="n">
        <v>924</v>
      </c>
    </row>
    <row r="4" spans="1:7">
      <c r="A4" s="4" t="s">
        <v>785</v>
      </c>
      <c r="B4" s="5" t="n">
        <v>467</v>
      </c>
      <c r="D4" s="5" t="n">
        <v>596</v>
      </c>
    </row>
    <row r="5" spans="1:7">
      <c r="A5" s="4" t="s">
        <v>33</v>
      </c>
      <c r="B5" s="6" t="n">
        <v>954</v>
      </c>
      <c r="C5" s="7" t="n">
        <v>275</v>
      </c>
      <c r="D5" s="6" t="n">
        <v>1520</v>
      </c>
      <c r="E5" s="7" t="n">
        <v>457</v>
      </c>
      <c r="F5" s="6" t="n">
        <v>2125</v>
      </c>
      <c r="G5" s="6" t="n">
        <v>6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786</v>
      </c>
      <c r="B1" s="2" t="s">
        <v>1</v>
      </c>
    </row>
    <row r="2" spans="1:2">
      <c r="B2" s="2" t="s">
        <v>29</v>
      </c>
    </row>
    <row r="3" spans="1:2">
      <c r="A3" s="3" t="s">
        <v>787</v>
      </c>
    </row>
    <row r="4" spans="1:2">
      <c r="A4" s="4" t="s">
        <v>788</v>
      </c>
      <c r="B4" s="4" t="s">
        <v>789</v>
      </c>
    </row>
    <row r="5" spans="1:2">
      <c r="A5" s="4" t="s">
        <v>790</v>
      </c>
      <c r="B5" s="6" t="n">
        <v>462</v>
      </c>
    </row>
    <row r="6" spans="1:2">
      <c r="A6" s="4" t="s">
        <v>791</v>
      </c>
      <c r="B6" s="4" t="s">
        <v>79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55"/>
    <col customWidth="1" max="3" min="3" width="14"/>
    <col customWidth="1" max="4" min="4" width="14"/>
  </cols>
  <sheetData>
    <row r="1" spans="1:4">
      <c r="A1" s="1" t="s">
        <v>793</v>
      </c>
      <c r="C1" s="2" t="s">
        <v>298</v>
      </c>
      <c r="D1" s="2" t="s">
        <v>330</v>
      </c>
    </row>
    <row r="2" spans="1:4">
      <c r="A2" s="3" t="s">
        <v>794</v>
      </c>
    </row>
    <row r="3" spans="1:4">
      <c r="A3" s="4" t="s">
        <v>795</v>
      </c>
      <c r="C3" s="6" t="n">
        <v>5</v>
      </c>
      <c r="D3" s="6" t="n">
        <v>48</v>
      </c>
    </row>
    <row r="4" spans="1:4">
      <c r="A4" s="4" t="s">
        <v>796</v>
      </c>
      <c r="C4" s="5" t="n">
        <v>1</v>
      </c>
      <c r="D4" s="5" t="n">
        <v>2</v>
      </c>
    </row>
    <row r="5" spans="1:4">
      <c r="A5" s="4" t="s">
        <v>797</v>
      </c>
      <c r="C5" s="5" t="n">
        <v>6</v>
      </c>
      <c r="D5" s="5" t="n">
        <v>50</v>
      </c>
    </row>
    <row r="6" spans="1:4">
      <c r="A6" s="3" t="s">
        <v>798</v>
      </c>
    </row>
    <row r="7" spans="1:4">
      <c r="A7" s="4" t="s">
        <v>799</v>
      </c>
      <c r="C7" s="5" t="n">
        <v>1</v>
      </c>
      <c r="D7" s="5" t="n">
        <v>3</v>
      </c>
    </row>
    <row r="8" spans="1:4">
      <c r="A8" s="4" t="s">
        <v>800</v>
      </c>
      <c r="B8" s="4" t="s">
        <v>85</v>
      </c>
      <c r="C8" s="5" t="n">
        <v>31</v>
      </c>
      <c r="D8" s="5" t="n">
        <v>43</v>
      </c>
    </row>
    <row r="9" spans="1:4">
      <c r="A9" s="4" t="s">
        <v>801</v>
      </c>
      <c r="C9" s="5" t="n">
        <v>32</v>
      </c>
      <c r="D9" s="5" t="n">
        <v>46</v>
      </c>
    </row>
    <row r="10" spans="1:4">
      <c r="A10" s="4" t="s">
        <v>802</v>
      </c>
      <c r="C10" s="6" t="n">
        <v>38</v>
      </c>
      <c r="D10" s="6" t="n">
        <v>96</v>
      </c>
    </row>
    <row r="11" spans="1:4"/>
    <row r="12" spans="1:4">
      <c r="A12" s="4" t="s">
        <v>85</v>
      </c>
      <c r="B12" s="4" t="s">
        <v>803</v>
      </c>
    </row>
  </sheetData>
  <mergeCells count="3">
    <mergeCell ref="A1:B1"/>
    <mergeCell ref="A11:C11"/>
    <mergeCell ref="B12:C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804</v>
      </c>
      <c r="B1" s="2" t="s">
        <v>29</v>
      </c>
    </row>
    <row r="2" spans="1:2">
      <c r="A2" s="3" t="s">
        <v>315</v>
      </c>
    </row>
    <row r="3" spans="1:2">
      <c r="A3" s="4" t="s">
        <v>805</v>
      </c>
      <c r="B3" s="6" t="n">
        <v>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806</v>
      </c>
      <c r="C1" s="2" t="s">
        <v>1</v>
      </c>
    </row>
    <row r="2" spans="1:4">
      <c r="C2" s="2" t="s">
        <v>298</v>
      </c>
      <c r="D2" s="2" t="s">
        <v>330</v>
      </c>
    </row>
    <row r="3" spans="1:4">
      <c r="A3" s="3" t="s">
        <v>807</v>
      </c>
    </row>
    <row r="4" spans="1:4">
      <c r="A4" s="4" t="s">
        <v>808</v>
      </c>
      <c r="B4" s="4" t="s">
        <v>85</v>
      </c>
      <c r="C4" s="6" t="n">
        <v>29</v>
      </c>
      <c r="D4" s="6" t="n">
        <v>10</v>
      </c>
    </row>
    <row r="5" spans="1:4">
      <c r="A5" s="4" t="s">
        <v>64</v>
      </c>
      <c r="C5" s="4" t="s">
        <v>66</v>
      </c>
      <c r="D5" s="5" t="n">
        <v>27</v>
      </c>
    </row>
    <row r="6" spans="1:4">
      <c r="A6" s="4" t="s">
        <v>136</v>
      </c>
      <c r="C6" s="5" t="n">
        <v>29</v>
      </c>
      <c r="D6" s="5" t="n">
        <v>37</v>
      </c>
    </row>
    <row r="7" spans="1:4">
      <c r="A7" s="4" t="s">
        <v>809</v>
      </c>
      <c r="C7" s="5" t="n">
        <v>700</v>
      </c>
      <c r="D7" s="5" t="n">
        <v>175</v>
      </c>
    </row>
    <row r="8" spans="1:4">
      <c r="A8" s="4" t="s">
        <v>35</v>
      </c>
      <c r="C8" s="6" t="n">
        <v>729</v>
      </c>
      <c r="D8" s="6" t="n">
        <v>212</v>
      </c>
    </row>
    <row r="9" spans="1:4"/>
    <row r="10" spans="1:4">
      <c r="A10" s="4" t="s">
        <v>85</v>
      </c>
      <c r="B10" s="4" t="s">
        <v>810</v>
      </c>
    </row>
  </sheetData>
  <mergeCells count="4">
    <mergeCell ref="A1:B2"/>
    <mergeCell ref="C1:D1"/>
    <mergeCell ref="A9:C9"/>
    <mergeCell ref="B10:C1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811</v>
      </c>
      <c r="B1" s="2" t="s">
        <v>29</v>
      </c>
      <c r="C1" s="2" t="s">
        <v>30</v>
      </c>
      <c r="D1" s="2" t="s">
        <v>31</v>
      </c>
      <c r="E1" s="2" t="s">
        <v>812</v>
      </c>
    </row>
    <row r="2" spans="1:5">
      <c r="A2" s="3" t="s">
        <v>547</v>
      </c>
    </row>
    <row r="3" spans="1:5">
      <c r="A3" s="4" t="s">
        <v>813</v>
      </c>
      <c r="B3" s="6" t="n">
        <v>118</v>
      </c>
      <c r="D3" s="6" t="n">
        <v>163</v>
      </c>
    </row>
    <row r="4" spans="1:5">
      <c r="A4" s="4" t="s">
        <v>136</v>
      </c>
      <c r="B4" s="6" t="n">
        <v>118</v>
      </c>
      <c r="C4" s="7" t="n">
        <v>34</v>
      </c>
      <c r="D4" s="6" t="n">
        <v>163</v>
      </c>
      <c r="E4" s="7" t="n">
        <v>1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14</v>
      </c>
      <c r="B1" s="2" t="s">
        <v>1</v>
      </c>
    </row>
    <row r="2" spans="1:3">
      <c r="B2" s="2" t="s">
        <v>298</v>
      </c>
      <c r="C2" s="2" t="s">
        <v>330</v>
      </c>
    </row>
    <row r="3" spans="1:3">
      <c r="A3" s="3" t="s">
        <v>547</v>
      </c>
    </row>
    <row r="4" spans="1:3">
      <c r="A4" s="4" t="s">
        <v>815</v>
      </c>
      <c r="B4" s="6" t="n">
        <v>93</v>
      </c>
      <c r="C4" s="6" t="n">
        <v>111</v>
      </c>
    </row>
    <row r="5" spans="1:3">
      <c r="A5" s="4" t="s">
        <v>816</v>
      </c>
      <c r="B5" s="5" t="n">
        <v>11</v>
      </c>
      <c r="C5" s="5" t="n">
        <v>18</v>
      </c>
    </row>
    <row r="6" spans="1:3">
      <c r="A6" s="4" t="s">
        <v>817</v>
      </c>
      <c r="B6" s="5" t="n">
        <v>-8</v>
      </c>
      <c r="C6" s="5" t="n">
        <v>-3</v>
      </c>
    </row>
    <row r="7" spans="1:3">
      <c r="A7" s="4" t="s">
        <v>818</v>
      </c>
      <c r="B7" s="5" t="n">
        <v>-19</v>
      </c>
      <c r="C7" s="5" t="n">
        <v>-15</v>
      </c>
    </row>
    <row r="8" spans="1:3">
      <c r="A8" s="4" t="s">
        <v>819</v>
      </c>
      <c r="B8" s="4" t="s">
        <v>66</v>
      </c>
      <c r="C8" s="5" t="n">
        <v>-15</v>
      </c>
    </row>
    <row r="9" spans="1:3">
      <c r="A9" s="4" t="s">
        <v>820</v>
      </c>
      <c r="B9" s="5" t="n">
        <v>-10</v>
      </c>
      <c r="C9" s="4" t="s">
        <v>66</v>
      </c>
    </row>
    <row r="10" spans="1:3">
      <c r="A10" s="4" t="s">
        <v>821</v>
      </c>
      <c r="B10" s="5" t="n">
        <v>1</v>
      </c>
      <c r="C10" s="5" t="n">
        <v>-3</v>
      </c>
    </row>
    <row r="11" spans="1:3">
      <c r="A11" s="4" t="s">
        <v>822</v>
      </c>
      <c r="B11" s="6" t="n">
        <v>68</v>
      </c>
      <c r="C11" s="6" t="n">
        <v>9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48:30Z</dcterms:created>
  <dcterms:modified xmlns:dcterms="http://purl.org/dc/terms/" xmlns:xsi="http://www.w3.org/2001/XMLSchema-instance" xsi:type="dcterms:W3CDTF">2018-04-30T16:48:30Z</dcterms:modified>
</cp:coreProperties>
</file>